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Segment reporting" sheetId="7" state="visible" r:id="rId7"/>
    <sheet xmlns:r="http://schemas.openxmlformats.org/officeDocument/2006/relationships" name="Revenue" sheetId="8" state="visible" r:id="rId8"/>
    <sheet xmlns:r="http://schemas.openxmlformats.org/officeDocument/2006/relationships" name="Exceptional items" sheetId="9" state="visible" r:id="rId9"/>
    <sheet xmlns:r="http://schemas.openxmlformats.org/officeDocument/2006/relationships" name="Provisions" sheetId="10" state="visible" r:id="rId10"/>
    <sheet xmlns:r="http://schemas.openxmlformats.org/officeDocument/2006/relationships" name="Expenses and other income" sheetId="11" state="visible" r:id="rId11"/>
    <sheet xmlns:r="http://schemas.openxmlformats.org/officeDocument/2006/relationships" name="Income tax expense" sheetId="12" state="visible" r:id="rId12"/>
    <sheet xmlns:r="http://schemas.openxmlformats.org/officeDocument/2006/relationships" name="Earnings per share" sheetId="13" state="visible" r:id="rId13"/>
    <sheet xmlns:r="http://schemas.openxmlformats.org/officeDocument/2006/relationships" name="Trade and other receivables" sheetId="14" state="visible" r:id="rId14"/>
    <sheet xmlns:r="http://schemas.openxmlformats.org/officeDocument/2006/relationships" name="Trade and other pay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Deferred tax balances" sheetId="19" state="visible" r:id="rId19"/>
    <sheet xmlns:r="http://schemas.openxmlformats.org/officeDocument/2006/relationships" name="Share capital" sheetId="20" state="visible" r:id="rId20"/>
    <sheet xmlns:r="http://schemas.openxmlformats.org/officeDocument/2006/relationships" name="Other equity" sheetId="21" state="visible" r:id="rId21"/>
    <sheet xmlns:r="http://schemas.openxmlformats.org/officeDocument/2006/relationships" name="Dividends" sheetId="22" state="visible" r:id="rId22"/>
    <sheet xmlns:r="http://schemas.openxmlformats.org/officeDocument/2006/relationships" name="Net debt" sheetId="23" state="visible" r:id="rId23"/>
    <sheet xmlns:r="http://schemas.openxmlformats.org/officeDocument/2006/relationships" name="Net finance costs" sheetId="24" state="visible" r:id="rId24"/>
    <sheet xmlns:r="http://schemas.openxmlformats.org/officeDocument/2006/relationships" name="Financial risk management" sheetId="25" state="visible" r:id="rId25"/>
    <sheet xmlns:r="http://schemas.openxmlformats.org/officeDocument/2006/relationships" name="Key management personnel" sheetId="26" state="visible" r:id="rId26"/>
    <sheet xmlns:r="http://schemas.openxmlformats.org/officeDocument/2006/relationships" name="Employee share ownership plans" sheetId="27" state="visible" r:id="rId27"/>
    <sheet xmlns:r="http://schemas.openxmlformats.org/officeDocument/2006/relationships" name="Pension and other post-retireme" sheetId="28" state="visible" r:id="rId28"/>
    <sheet xmlns:r="http://schemas.openxmlformats.org/officeDocument/2006/relationships" name="Employees" sheetId="29" state="visible" r:id="rId29"/>
    <sheet xmlns:r="http://schemas.openxmlformats.org/officeDocument/2006/relationships" name="Discontinued operations" sheetId="30" state="visible" r:id="rId30"/>
    <sheet xmlns:r="http://schemas.openxmlformats.org/officeDocument/2006/relationships" name="Subsidiaries" sheetId="31" state="visible" r:id="rId31"/>
    <sheet xmlns:r="http://schemas.openxmlformats.org/officeDocument/2006/relationships" name="Investments accounted for using" sheetId="32" state="visible" r:id="rId32"/>
    <sheet xmlns:r="http://schemas.openxmlformats.org/officeDocument/2006/relationships" name="Interests in joint operations"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Contingent liabilities" sheetId="36" state="visible" r:id="rId36"/>
    <sheet xmlns:r="http://schemas.openxmlformats.org/officeDocument/2006/relationships" name="Subsequent events" sheetId="37" state="visible" r:id="rId37"/>
    <sheet xmlns:r="http://schemas.openxmlformats.org/officeDocument/2006/relationships" name="Auditor's remuneration" sheetId="38" state="visible" r:id="rId38"/>
    <sheet xmlns:r="http://schemas.openxmlformats.org/officeDocument/2006/relationships" name="Not required for US reporting" sheetId="39" state="visible" r:id="rId39"/>
    <sheet xmlns:r="http://schemas.openxmlformats.org/officeDocument/2006/relationships" name="Deed of Cross Guarantee" sheetId="40" state="visible" r:id="rId40"/>
    <sheet xmlns:r="http://schemas.openxmlformats.org/officeDocument/2006/relationships" name="New and amended accounting stan" sheetId="41" state="visible" r:id="rId41"/>
    <sheet xmlns:r="http://schemas.openxmlformats.org/officeDocument/2006/relationships" name="Supplementary oil and gas infor" sheetId="42" state="visible" r:id="rId42"/>
    <sheet xmlns:r="http://schemas.openxmlformats.org/officeDocument/2006/relationships" name="Provisions (Policies)"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Discontinued operations (Tables" sheetId="46" state="visible" r:id="rId46"/>
    <sheet xmlns:r="http://schemas.openxmlformats.org/officeDocument/2006/relationships" name="Provisions (Tables)" sheetId="47" state="visible" r:id="rId47"/>
    <sheet xmlns:r="http://schemas.openxmlformats.org/officeDocument/2006/relationships" name="Expenses and other income (Tabl" sheetId="48" state="visible" r:id="rId48"/>
    <sheet xmlns:r="http://schemas.openxmlformats.org/officeDocument/2006/relationships" name="Income tax expense (Tables)" sheetId="49" state="visible" r:id="rId49"/>
    <sheet xmlns:r="http://schemas.openxmlformats.org/officeDocument/2006/relationships" name="Earnings per share (Tables)" sheetId="50" state="visible" r:id="rId50"/>
    <sheet xmlns:r="http://schemas.openxmlformats.org/officeDocument/2006/relationships" name="Trade and other receivables (Ta" sheetId="51" state="visible" r:id="rId51"/>
    <sheet xmlns:r="http://schemas.openxmlformats.org/officeDocument/2006/relationships" name="Trade and other payables (Table" sheetId="52" state="visible" r:id="rId52"/>
    <sheet xmlns:r="http://schemas.openxmlformats.org/officeDocument/2006/relationships" name="Inventorie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Deferred tax balances (Tables)" sheetId="56" state="visible" r:id="rId56"/>
    <sheet xmlns:r="http://schemas.openxmlformats.org/officeDocument/2006/relationships" name="Share capital (Tables)" sheetId="57" state="visible" r:id="rId57"/>
    <sheet xmlns:r="http://schemas.openxmlformats.org/officeDocument/2006/relationships" name="Other equity (Tables)" sheetId="58" state="visible" r:id="rId58"/>
    <sheet xmlns:r="http://schemas.openxmlformats.org/officeDocument/2006/relationships" name="Dividends (Tables)" sheetId="59" state="visible" r:id="rId59"/>
    <sheet xmlns:r="http://schemas.openxmlformats.org/officeDocument/2006/relationships" name="Net debt (Tables)" sheetId="60" state="visible" r:id="rId60"/>
    <sheet xmlns:r="http://schemas.openxmlformats.org/officeDocument/2006/relationships" name="Net finance costs (Tables)" sheetId="61" state="visible" r:id="rId61"/>
    <sheet xmlns:r="http://schemas.openxmlformats.org/officeDocument/2006/relationships" name="Financial risk management (Tabl" sheetId="62" state="visible" r:id="rId62"/>
    <sheet xmlns:r="http://schemas.openxmlformats.org/officeDocument/2006/relationships" name="Key management personnel (Table" sheetId="63" state="visible" r:id="rId63"/>
    <sheet xmlns:r="http://schemas.openxmlformats.org/officeDocument/2006/relationships" name="Employee share ownership plans " sheetId="64" state="visible" r:id="rId64"/>
    <sheet xmlns:r="http://schemas.openxmlformats.org/officeDocument/2006/relationships" name="Pension and other post-retire_2" sheetId="65" state="visible" r:id="rId65"/>
    <sheet xmlns:r="http://schemas.openxmlformats.org/officeDocument/2006/relationships" name="Employees (Tables)" sheetId="66" state="visible" r:id="rId66"/>
    <sheet xmlns:r="http://schemas.openxmlformats.org/officeDocument/2006/relationships" name="Subsidiaries (Tables)" sheetId="67" state="visible" r:id="rId67"/>
    <sheet xmlns:r="http://schemas.openxmlformats.org/officeDocument/2006/relationships" name="Investments accounted for usi_2" sheetId="68" state="visible" r:id="rId68"/>
    <sheet xmlns:r="http://schemas.openxmlformats.org/officeDocument/2006/relationships" name="Interests in joint operations (" sheetId="69" state="visible" r:id="rId69"/>
    <sheet xmlns:r="http://schemas.openxmlformats.org/officeDocument/2006/relationships" name="Related party transactions (Tab" sheetId="70" state="visible" r:id="rId70"/>
    <sheet xmlns:r="http://schemas.openxmlformats.org/officeDocument/2006/relationships" name="Commitments (Tables)" sheetId="71" state="visible" r:id="rId71"/>
    <sheet xmlns:r="http://schemas.openxmlformats.org/officeDocument/2006/relationships" name="Contingent liabilities (Tables)" sheetId="72" state="visible" r:id="rId72"/>
    <sheet xmlns:r="http://schemas.openxmlformats.org/officeDocument/2006/relationships" name="Auditor's remuneration (Tables)" sheetId="73" state="visible" r:id="rId73"/>
    <sheet xmlns:r="http://schemas.openxmlformats.org/officeDocument/2006/relationships" name="Deed of Cross Guarantee (Tables" sheetId="74" state="visible" r:id="rId74"/>
    <sheet xmlns:r="http://schemas.openxmlformats.org/officeDocument/2006/relationships" name="New and amended accounting st_2" sheetId="75" state="visible" r:id="rId75"/>
    <sheet xmlns:r="http://schemas.openxmlformats.org/officeDocument/2006/relationships" name="Supplementary oil and gas inf_2"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egment Reporting - Summary o_3" sheetId="80" state="visible" r:id="rId80"/>
    <sheet xmlns:r="http://schemas.openxmlformats.org/officeDocument/2006/relationships" name="Revenue - Summary of Revenue by" sheetId="81" state="visible" r:id="rId81"/>
    <sheet xmlns:r="http://schemas.openxmlformats.org/officeDocument/2006/relationships" name="Revenue - Summary of Revenue _2" sheetId="82" state="visible" r:id="rId82"/>
    <sheet xmlns:r="http://schemas.openxmlformats.org/officeDocument/2006/relationships" name="Revenue - Additional Informatio" sheetId="83" state="visible" r:id="rId83"/>
    <sheet xmlns:r="http://schemas.openxmlformats.org/officeDocument/2006/relationships" name="Exceptional Items - Summary of " sheetId="84" state="visible" r:id="rId84"/>
    <sheet xmlns:r="http://schemas.openxmlformats.org/officeDocument/2006/relationships" name="Exceptional Items - Additional " sheetId="85" state="visible" r:id="rId85"/>
    <sheet xmlns:r="http://schemas.openxmlformats.org/officeDocument/2006/relationships" name="Exceptional Items - Summary o_2" sheetId="86" state="visible" r:id="rId86"/>
    <sheet xmlns:r="http://schemas.openxmlformats.org/officeDocument/2006/relationships" name="Exceptional Items - Summary o_3" sheetId="87" state="visible" r:id="rId87"/>
    <sheet xmlns:r="http://schemas.openxmlformats.org/officeDocument/2006/relationships" name="Significant Events - Additional" sheetId="88" state="visible" r:id="rId88"/>
    <sheet xmlns:r="http://schemas.openxmlformats.org/officeDocument/2006/relationships" name="Significant Events - Summary of" sheetId="89" state="visible" r:id="rId89"/>
    <sheet xmlns:r="http://schemas.openxmlformats.org/officeDocument/2006/relationships" name="Significant Events - Summary _2" sheetId="90" state="visible" r:id="rId90"/>
    <sheet xmlns:r="http://schemas.openxmlformats.org/officeDocument/2006/relationships" name="Significant Events - Summary _3" sheetId="91" state="visible" r:id="rId91"/>
    <sheet xmlns:r="http://schemas.openxmlformats.org/officeDocument/2006/relationships" name="Expenses and Other Income - Sum" sheetId="92" state="visible" r:id="rId92"/>
    <sheet xmlns:r="http://schemas.openxmlformats.org/officeDocument/2006/relationships" name="Income Tax Expense - Summary of" sheetId="93" state="visible" r:id="rId93"/>
    <sheet xmlns:r="http://schemas.openxmlformats.org/officeDocument/2006/relationships" name="Income Tax Expense - Summary _2" sheetId="94" state="visible" r:id="rId94"/>
    <sheet xmlns:r="http://schemas.openxmlformats.org/officeDocument/2006/relationships" name="Income Tax Expense - Summary _3" sheetId="95" state="visible" r:id="rId95"/>
    <sheet xmlns:r="http://schemas.openxmlformats.org/officeDocument/2006/relationships" name="Income Tax Expense - Summary _4" sheetId="96" state="visible" r:id="rId96"/>
    <sheet xmlns:r="http://schemas.openxmlformats.org/officeDocument/2006/relationships" name="Income Tax Expense - Summary _5" sheetId="97" state="visible" r:id="rId97"/>
    <sheet xmlns:r="http://schemas.openxmlformats.org/officeDocument/2006/relationships" name="Income Tax Expense - Additional" sheetId="98" state="visible" r:id="rId98"/>
    <sheet xmlns:r="http://schemas.openxmlformats.org/officeDocument/2006/relationships" name="Earnings Per Share - Summary of" sheetId="99" state="visible" r:id="rId99"/>
    <sheet xmlns:r="http://schemas.openxmlformats.org/officeDocument/2006/relationships" name="Earnings Per Share - Additional" sheetId="100" state="visible" r:id="rId100"/>
    <sheet xmlns:r="http://schemas.openxmlformats.org/officeDocument/2006/relationships" name="Trade and Other Receivables - S" sheetId="101" state="visible" r:id="rId101"/>
    <sheet xmlns:r="http://schemas.openxmlformats.org/officeDocument/2006/relationships" name="Trade and Other Receivables - A" sheetId="102" state="visible" r:id="rId102"/>
    <sheet xmlns:r="http://schemas.openxmlformats.org/officeDocument/2006/relationships" name="Trade and Other Payables - Summ" sheetId="103" state="visible" r:id="rId103"/>
    <sheet xmlns:r="http://schemas.openxmlformats.org/officeDocument/2006/relationships" name="Inventories - Summary of Invent" sheetId="104" state="visible" r:id="rId104"/>
    <sheet xmlns:r="http://schemas.openxmlformats.org/officeDocument/2006/relationships" name="Inventories - Summary of Inve_2"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Property, Plant and Equipment_4" sheetId="109" state="visible" r:id="rId109"/>
    <sheet xmlns:r="http://schemas.openxmlformats.org/officeDocument/2006/relationships" name="Intangible Assets - Summary of " sheetId="110" state="visible" r:id="rId110"/>
    <sheet xmlns:r="http://schemas.openxmlformats.org/officeDocument/2006/relationships" name="Intangible Assets - Summary o_2" sheetId="111" state="visible" r:id="rId111"/>
    <sheet xmlns:r="http://schemas.openxmlformats.org/officeDocument/2006/relationships" name="Intangible Assets - Additional " sheetId="112" state="visible" r:id="rId112"/>
    <sheet xmlns:r="http://schemas.openxmlformats.org/officeDocument/2006/relationships" name="Deferred Tax Balances - Summary" sheetId="113" state="visible" r:id="rId113"/>
    <sheet xmlns:r="http://schemas.openxmlformats.org/officeDocument/2006/relationships" name="Deferred Tax Balances - Summa_2" sheetId="114" state="visible" r:id="rId114"/>
    <sheet xmlns:r="http://schemas.openxmlformats.org/officeDocument/2006/relationships" name="Deferred Tax Balances - Summa_3" sheetId="115" state="visible" r:id="rId115"/>
    <sheet xmlns:r="http://schemas.openxmlformats.org/officeDocument/2006/relationships" name="Deferred Tax Balances - Additio" sheetId="116" state="visible" r:id="rId116"/>
    <sheet xmlns:r="http://schemas.openxmlformats.org/officeDocument/2006/relationships" name="Deferred Tax Balances - Summa_4" sheetId="117" state="visible" r:id="rId117"/>
    <sheet xmlns:r="http://schemas.openxmlformats.org/officeDocument/2006/relationships" name="Deferred Tax Balances - Summa_5" sheetId="118" state="visible" r:id="rId118"/>
    <sheet xmlns:r="http://schemas.openxmlformats.org/officeDocument/2006/relationships" name="Closure and Rehabilitation Prov" sheetId="119" state="visible" r:id="rId119"/>
    <sheet xmlns:r="http://schemas.openxmlformats.org/officeDocument/2006/relationships" name="Closure and Rehabilitation Pr_2" sheetId="120" state="visible" r:id="rId120"/>
    <sheet xmlns:r="http://schemas.openxmlformats.org/officeDocument/2006/relationships" name="Share Capital - Summary of Shar" sheetId="121" state="visible" r:id="rId121"/>
    <sheet xmlns:r="http://schemas.openxmlformats.org/officeDocument/2006/relationships" name="Share Capital - Summary of Sh_2" sheetId="122" state="visible" r:id="rId122"/>
    <sheet xmlns:r="http://schemas.openxmlformats.org/officeDocument/2006/relationships" name="Share Capital - Additional Info" sheetId="123" state="visible" r:id="rId123"/>
    <sheet xmlns:r="http://schemas.openxmlformats.org/officeDocument/2006/relationships" name="Other Equity - Summary of Reser" sheetId="124" state="visible" r:id="rId124"/>
    <sheet xmlns:r="http://schemas.openxmlformats.org/officeDocument/2006/relationships" name="Other Equity - Summary of Finan" sheetId="125" state="visible" r:id="rId125"/>
    <sheet xmlns:r="http://schemas.openxmlformats.org/officeDocument/2006/relationships" name="Other Equity - Summary of Fin_2" sheetId="126" state="visible" r:id="rId126"/>
    <sheet xmlns:r="http://schemas.openxmlformats.org/officeDocument/2006/relationships" name="Dividends - Summary of Dividend" sheetId="127" state="visible" r:id="rId127"/>
    <sheet xmlns:r="http://schemas.openxmlformats.org/officeDocument/2006/relationships" name="Dividends - Summary of Divide_2" sheetId="128" state="visible" r:id="rId128"/>
    <sheet xmlns:r="http://schemas.openxmlformats.org/officeDocument/2006/relationships" name="Dividends - Additional Informat" sheetId="129" state="visible" r:id="rId129"/>
    <sheet xmlns:r="http://schemas.openxmlformats.org/officeDocument/2006/relationships" name="Dividends - Summary of Franking" sheetId="130" state="visible" r:id="rId130"/>
    <sheet xmlns:r="http://schemas.openxmlformats.org/officeDocument/2006/relationships" name="Dividends - Summary of Franki_2" sheetId="131" state="visible" r:id="rId131"/>
    <sheet xmlns:r="http://schemas.openxmlformats.org/officeDocument/2006/relationships" name="Provisions for Dividends and Ot" sheetId="132" state="visible" r:id="rId132"/>
    <sheet xmlns:r="http://schemas.openxmlformats.org/officeDocument/2006/relationships" name="Net Debt - Summary of Net Debt " sheetId="133" state="visible" r:id="rId133"/>
    <sheet xmlns:r="http://schemas.openxmlformats.org/officeDocument/2006/relationships" name="Net Debt - Summary of Cash and " sheetId="134" state="visible" r:id="rId134"/>
    <sheet xmlns:r="http://schemas.openxmlformats.org/officeDocument/2006/relationships" name="Net Debt - Additional Informati" sheetId="135" state="visible" r:id="rId135"/>
    <sheet xmlns:r="http://schemas.openxmlformats.org/officeDocument/2006/relationships" name="Net Debt - Summary of Interest " sheetId="136" state="visible" r:id="rId136"/>
    <sheet xmlns:r="http://schemas.openxmlformats.org/officeDocument/2006/relationships" name="Net Debt - Summary of Maturity " sheetId="137" state="visible" r:id="rId137"/>
    <sheet xmlns:r="http://schemas.openxmlformats.org/officeDocument/2006/relationships" name="Net Debt - Summary of Maturit_2" sheetId="138" state="visible" r:id="rId138"/>
    <sheet xmlns:r="http://schemas.openxmlformats.org/officeDocument/2006/relationships" name="Net Finance Costs - Summary of " sheetId="139" state="visible" r:id="rId139"/>
    <sheet xmlns:r="http://schemas.openxmlformats.org/officeDocument/2006/relationships" name="Net Finance Costs - Summary o_2" sheetId="140" state="visible" r:id="rId140"/>
    <sheet xmlns:r="http://schemas.openxmlformats.org/officeDocument/2006/relationships" name="Financial Risk Management - Add" sheetId="141" state="visible" r:id="rId141"/>
    <sheet xmlns:r="http://schemas.openxmlformats.org/officeDocument/2006/relationships" name="Financial Risk Management - Sum" sheetId="142" state="visible" r:id="rId142"/>
    <sheet xmlns:r="http://schemas.openxmlformats.org/officeDocument/2006/relationships" name="Financial Risk Management - S_2" sheetId="143" state="visible" r:id="rId143"/>
    <sheet xmlns:r="http://schemas.openxmlformats.org/officeDocument/2006/relationships" name="Financial Risk Management - S_3" sheetId="144" state="visible" r:id="rId144"/>
    <sheet xmlns:r="http://schemas.openxmlformats.org/officeDocument/2006/relationships" name="Financial Risk Management - S_4" sheetId="145" state="visible" r:id="rId145"/>
    <sheet xmlns:r="http://schemas.openxmlformats.org/officeDocument/2006/relationships" name="Financial Risk Management - S_5" sheetId="146" state="visible" r:id="rId146"/>
    <sheet xmlns:r="http://schemas.openxmlformats.org/officeDocument/2006/relationships" name="Key Management Personnel - Summ" sheetId="147" state="visible" r:id="rId147"/>
    <sheet xmlns:r="http://schemas.openxmlformats.org/officeDocument/2006/relationships" name="Key Management Personnel - Addi" sheetId="148" state="visible" r:id="rId148"/>
    <sheet xmlns:r="http://schemas.openxmlformats.org/officeDocument/2006/relationships" name="Employee Share Ownership Plan_2" sheetId="149" state="visible" r:id="rId149"/>
    <sheet xmlns:r="http://schemas.openxmlformats.org/officeDocument/2006/relationships" name="Employee Share Ownership Plan_3" sheetId="150" state="visible" r:id="rId150"/>
    <sheet xmlns:r="http://schemas.openxmlformats.org/officeDocument/2006/relationships" name="Employee Share Ownership Plan_4" sheetId="151" state="visible" r:id="rId151"/>
    <sheet xmlns:r="http://schemas.openxmlformats.org/officeDocument/2006/relationships" name="Employee Share Ownership Plan_5" sheetId="152" state="visible" r:id="rId152"/>
    <sheet xmlns:r="http://schemas.openxmlformats.org/officeDocument/2006/relationships" name="Employee Share Ownership Plan_6" sheetId="153" state="visible" r:id="rId153"/>
    <sheet xmlns:r="http://schemas.openxmlformats.org/officeDocument/2006/relationships" name="Employee Benefits, Restructurin" sheetId="154" state="visible" r:id="rId154"/>
    <sheet xmlns:r="http://schemas.openxmlformats.org/officeDocument/2006/relationships" name="Employee Benefits, Restructur_2" sheetId="155" state="visible" r:id="rId155"/>
    <sheet xmlns:r="http://schemas.openxmlformats.org/officeDocument/2006/relationships" name="Pension and Other Post-retire_3" sheetId="156" state="visible" r:id="rId156"/>
    <sheet xmlns:r="http://schemas.openxmlformats.org/officeDocument/2006/relationships" name="Pension and Other Post-retire_4" sheetId="157" state="visible" r:id="rId157"/>
    <sheet xmlns:r="http://schemas.openxmlformats.org/officeDocument/2006/relationships" name="Employees - Summary of Employee" sheetId="158" state="visible" r:id="rId158"/>
    <sheet xmlns:r="http://schemas.openxmlformats.org/officeDocument/2006/relationships" name="Employees - Summary of Employ_2" sheetId="159" state="visible" r:id="rId159"/>
    <sheet xmlns:r="http://schemas.openxmlformats.org/officeDocument/2006/relationships" name="Discontinued Operations - Addit" sheetId="160" state="visible" r:id="rId160"/>
    <sheet xmlns:r="http://schemas.openxmlformats.org/officeDocument/2006/relationships" name="Discontinued Operations - Summa" sheetId="161" state="visible" r:id="rId161"/>
    <sheet xmlns:r="http://schemas.openxmlformats.org/officeDocument/2006/relationships" name="Discontinued Operations - Sum_2" sheetId="162" state="visible" r:id="rId162"/>
    <sheet xmlns:r="http://schemas.openxmlformats.org/officeDocument/2006/relationships" name="Discontinued Operations - Sum_3" sheetId="163" state="visible" r:id="rId163"/>
    <sheet xmlns:r="http://schemas.openxmlformats.org/officeDocument/2006/relationships" name="Discontinued Operations - Sum_4" sheetId="164" state="visible" r:id="rId164"/>
    <sheet xmlns:r="http://schemas.openxmlformats.org/officeDocument/2006/relationships" name="Discontinued Operations - Sum_5" sheetId="165" state="visible" r:id="rId165"/>
    <sheet xmlns:r="http://schemas.openxmlformats.org/officeDocument/2006/relationships" name="Discontinued Operations - Sum_6" sheetId="166" state="visible" r:id="rId166"/>
    <sheet xmlns:r="http://schemas.openxmlformats.org/officeDocument/2006/relationships" name="Subsidiaries - Summary of Signi" sheetId="167" state="visible" r:id="rId167"/>
    <sheet xmlns:r="http://schemas.openxmlformats.org/officeDocument/2006/relationships" name="Subsidiaries - Summary of Sig_2" sheetId="168" state="visible" r:id="rId168"/>
    <sheet xmlns:r="http://schemas.openxmlformats.org/officeDocument/2006/relationships" name="Investments Accounted for Usi_3" sheetId="169" state="visible" r:id="rId169"/>
    <sheet xmlns:r="http://schemas.openxmlformats.org/officeDocument/2006/relationships" name="Investments Accounted for Usi_4" sheetId="170" state="visible" r:id="rId170"/>
    <sheet xmlns:r="http://schemas.openxmlformats.org/officeDocument/2006/relationships" name="Investments Accounted for Usi_5" sheetId="171" state="visible" r:id="rId171"/>
    <sheet xmlns:r="http://schemas.openxmlformats.org/officeDocument/2006/relationships" name="Investments Accounted for Usi_6" sheetId="172" state="visible" r:id="rId172"/>
    <sheet xmlns:r="http://schemas.openxmlformats.org/officeDocument/2006/relationships" name="Investments Accounted for Usi_7" sheetId="173" state="visible" r:id="rId173"/>
    <sheet xmlns:r="http://schemas.openxmlformats.org/officeDocument/2006/relationships" name="Investments Accounted for Usi_8" sheetId="174" state="visible" r:id="rId174"/>
    <sheet xmlns:r="http://schemas.openxmlformats.org/officeDocument/2006/relationships" name="Interests in Joint Operations -" sheetId="175" state="visible" r:id="rId175"/>
    <sheet xmlns:r="http://schemas.openxmlformats.org/officeDocument/2006/relationships" name="Interests in Joint Operations_2" sheetId="176" state="visible" r:id="rId176"/>
    <sheet xmlns:r="http://schemas.openxmlformats.org/officeDocument/2006/relationships" name="Related Party Transactions - Ad" sheetId="177" state="visible" r:id="rId177"/>
    <sheet xmlns:r="http://schemas.openxmlformats.org/officeDocument/2006/relationships" name="Related Party Transactions - Su" sheetId="178" state="visible" r:id="rId178"/>
    <sheet xmlns:r="http://schemas.openxmlformats.org/officeDocument/2006/relationships" name="Related Party Transactions - _2" sheetId="179" state="visible" r:id="rId179"/>
    <sheet xmlns:r="http://schemas.openxmlformats.org/officeDocument/2006/relationships" name="Commitments - Additional Inform" sheetId="180" state="visible" r:id="rId180"/>
    <sheet xmlns:r="http://schemas.openxmlformats.org/officeDocument/2006/relationships" name="Commitments - Summary of Other " sheetId="181" state="visible" r:id="rId181"/>
    <sheet xmlns:r="http://schemas.openxmlformats.org/officeDocument/2006/relationships" name="Contingent Liabilities - Summar" sheetId="182" state="visible" r:id="rId182"/>
    <sheet xmlns:r="http://schemas.openxmlformats.org/officeDocument/2006/relationships" name="Auditor's Remuneration - Summar" sheetId="183" state="visible" r:id="rId183"/>
    <sheet xmlns:r="http://schemas.openxmlformats.org/officeDocument/2006/relationships" name="Auditor's Remuneration - Additi" sheetId="184" state="visible" r:id="rId184"/>
    <sheet xmlns:r="http://schemas.openxmlformats.org/officeDocument/2006/relationships" name="Deed of Cross Guarantee - Summa" sheetId="185" state="visible" r:id="rId185"/>
    <sheet xmlns:r="http://schemas.openxmlformats.org/officeDocument/2006/relationships" name="Deed of Cross Guarantee - Sum_2" sheetId="186" state="visible" r:id="rId186"/>
    <sheet xmlns:r="http://schemas.openxmlformats.org/officeDocument/2006/relationships" name="New and Amended Accounting St_3" sheetId="187" state="visible" r:id="rId187"/>
    <sheet xmlns:r="http://schemas.openxmlformats.org/officeDocument/2006/relationships" name="New and Amended Accounting St_4" sheetId="188" state="visible" r:id="rId188"/>
    <sheet xmlns:r="http://schemas.openxmlformats.org/officeDocument/2006/relationships" name="New and Amended Accounting St_5" sheetId="189" state="visible" r:id="rId189"/>
    <sheet xmlns:r="http://schemas.openxmlformats.org/officeDocument/2006/relationships" name="Capitalised Costs Relating to O" sheetId="190" state="visible" r:id="rId190"/>
    <sheet xmlns:r="http://schemas.openxmlformats.org/officeDocument/2006/relationships" name="Capitalised Costs Relating to_2" sheetId="191" state="visible" r:id="rId191"/>
    <sheet xmlns:r="http://schemas.openxmlformats.org/officeDocument/2006/relationships" name="Costs Incurred Relating to Oil " sheetId="192" state="visible" r:id="rId192"/>
    <sheet xmlns:r="http://schemas.openxmlformats.org/officeDocument/2006/relationships" name="Costs Incurred Relating to Oi_2" sheetId="193" state="visible" r:id="rId193"/>
    <sheet xmlns:r="http://schemas.openxmlformats.org/officeDocument/2006/relationships" name="Results of Operations from Oil " sheetId="194" state="visible" r:id="rId194"/>
    <sheet xmlns:r="http://schemas.openxmlformats.org/officeDocument/2006/relationships" name="Results of Operations from Oi_2" sheetId="195" state="visible" r:id="rId195"/>
    <sheet xmlns:r="http://schemas.openxmlformats.org/officeDocument/2006/relationships" name="Standardised Measure of Discoun" sheetId="196" state="visible" r:id="rId196"/>
    <sheet xmlns:r="http://schemas.openxmlformats.org/officeDocument/2006/relationships" name="Standardised Measure of Disco_2" sheetId="197" state="visible" r:id="rId197"/>
    <sheet xmlns:r="http://schemas.openxmlformats.org/officeDocument/2006/relationships" name="Changes in the Standardised Mea" sheetId="198" state="visible" r:id="rId198"/>
    <sheet xmlns:r="http://schemas.openxmlformats.org/officeDocument/2006/relationships" name="Changes in the Standardised M_2" sheetId="199" state="visible" r:id="rId199"/>
    <sheet xmlns:r="http://schemas.openxmlformats.org/officeDocument/2006/relationships" name="Movement in Capitalised Explora" sheetId="200" state="visible" r:id="rId200"/>
    <sheet xmlns:r="http://schemas.openxmlformats.org/officeDocument/2006/relationships" name="Ageing of Capitalised Explorato" sheetId="201" state="visible" r:id="rId201"/>
    <sheet xmlns:r="http://schemas.openxmlformats.org/officeDocument/2006/relationships" name="Number of Crude Oil and Natural" sheetId="202" state="visible" r:id="rId202"/>
    <sheet xmlns:r="http://schemas.openxmlformats.org/officeDocument/2006/relationships" name="Number of Crude Oil and Natur_2" sheetId="203" state="visible" r:id="rId203"/>
    <sheet xmlns:r="http://schemas.openxmlformats.org/officeDocument/2006/relationships" name="Number of Productive Crude Oil " sheetId="204" state="visible" r:id="rId204"/>
    <sheet xmlns:r="http://schemas.openxmlformats.org/officeDocument/2006/relationships" name="Supplementary Oil and Gas Inf_3" sheetId="205" state="visible" r:id="rId205"/>
    <sheet xmlns:r="http://schemas.openxmlformats.org/officeDocument/2006/relationships" name="Developed and Undeveloped Acrea" sheetId="206" state="visible" r:id="rId206"/>
  </sheets>
  <definedNames/>
  <calcPr calcId="124519" fullCalcOnLoad="1"/>
</workbook>
</file>

<file path=xl/sharedStrings.xml><?xml version="1.0" encoding="utf-8"?>
<sst xmlns="http://schemas.openxmlformats.org/spreadsheetml/2006/main" uniqueCount="1774">
  <si>
    <t>Document and Entity Information</t>
  </si>
  <si>
    <t>12 Months Ended</t>
  </si>
  <si>
    <t>Jun. 30, 2019shares</t>
  </si>
  <si>
    <t>Document information [line items]</t>
  </si>
  <si>
    <t>Document Type</t>
  </si>
  <si>
    <t>20-F</t>
  </si>
  <si>
    <t>Amendment Flag</t>
  </si>
  <si>
    <t>false</t>
  </si>
  <si>
    <t>Document Period End Date</t>
  </si>
  <si>
    <t>Jun. 30,
		2019</t>
  </si>
  <si>
    <t>Document Fiscal Year Focus</t>
  </si>
  <si>
    <t>2019</t>
  </si>
  <si>
    <t>Document Fiscal Period Focus</t>
  </si>
  <si>
    <t>FY</t>
  </si>
  <si>
    <t>Entity Registrant Name</t>
  </si>
  <si>
    <t>BHP Group Ltd</t>
  </si>
  <si>
    <t>Entity Central Index Key</t>
  </si>
  <si>
    <t>0000811809</t>
  </si>
  <si>
    <t>Current Fiscal Year End Date</t>
  </si>
  <si>
    <t>--06-30</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Address, Address Line One</t>
  </si>
  <si>
    <t>171 COLLINS STREET</t>
  </si>
  <si>
    <t>Entity Address, City or Town</t>
  </si>
  <si>
    <t>MELBOURNE</t>
  </si>
  <si>
    <t>Entity Address, Country</t>
  </si>
  <si>
    <t>AU</t>
  </si>
  <si>
    <t>BHP Group Limited [member]</t>
  </si>
  <si>
    <t>Entity Common Stock, Shares Outstanding</t>
  </si>
  <si>
    <t>BHP Group Plc [member]</t>
  </si>
  <si>
    <t>Consolidated Income Statement - USD ($) $ in Millions</t>
  </si>
  <si>
    <t>Jun. 30, 2019</t>
  </si>
  <si>
    <t>Jun. 30, 2018</t>
  </si>
  <si>
    <t>Jun. 30, 2017</t>
  </si>
  <si>
    <t>Continuing operations</t>
  </si>
  <si>
    <t>Revenue</t>
  </si>
  <si>
    <t>Other income</t>
  </si>
  <si>
    <t>Expenses excluding net finance costs</t>
  </si>
  <si>
    <t>(Loss)/profit from equity accounted investments, related impairments and expenses</t>
  </si>
  <si>
    <t>Profit from operations</t>
  </si>
  <si>
    <t>Financial expenses</t>
  </si>
  <si>
    <t>Financial income</t>
  </si>
  <si>
    <t>Net finance costs</t>
  </si>
  <si>
    <t>Profit before taxation</t>
  </si>
  <si>
    <t>Income tax expense</t>
  </si>
  <si>
    <t>Royalty-related taxation (net of income tax benefit)</t>
  </si>
  <si>
    <t>Total taxation expense</t>
  </si>
  <si>
    <t>Profit after taxation from Continuing operations</t>
  </si>
  <si>
    <t>Discontinued operations</t>
  </si>
  <si>
    <t>Loss after taxation from Discontinued operations</t>
  </si>
  <si>
    <t>Profit after taxation</t>
  </si>
  <si>
    <t>Attributable to non-controlling interests</t>
  </si>
  <si>
    <t>Attributable to BHP shareholders</t>
  </si>
  <si>
    <t>Basic earnings per ordinary share (cents)</t>
  </si>
  <si>
    <t>Diluted earnings per ordinary share (cents)</t>
  </si>
  <si>
    <t>Basic earnings from Continuing operations per ordinary share (cents)</t>
  </si>
  <si>
    <t>Diluted earnings from Continuing operations per ordinary share (cents)</t>
  </si>
  <si>
    <t>Consolidated Statement of Comprehensive Income - USD ($) $ in Millions</t>
  </si>
  <si>
    <t>Statement of comprehensive income [abstract]</t>
  </si>
  <si>
    <t>Profit after taxation from Continuing and Discontinued operations</t>
  </si>
  <si>
    <t>Items that may be reclassified subsequently to the income statement:</t>
  </si>
  <si>
    <t>Net valuation gains/(losses) on investments taken to equity</t>
  </si>
  <si>
    <t>Hedges:</t>
  </si>
  <si>
    <t>(Losses)/gains taken to equity</t>
  </si>
  <si>
    <t>Losses/(gains) transferred to the income statement</t>
  </si>
  <si>
    <t>Exchange fluctuations on translation of foreign operations taken to equity</t>
  </si>
  <si>
    <t>Exchange fluctuations on translation of foreign operations transferred to income statement</t>
  </si>
  <si>
    <t>Tax recognised within other comprehensive income</t>
  </si>
  <si>
    <t>Total items that may be reclassified subsequently to the income statement</t>
  </si>
  <si>
    <t>Items that will not be reclassified to the income statement:</t>
  </si>
  <si>
    <t>Re-measurement (losses)/gains on pension and medical schemes</t>
  </si>
  <si>
    <t>Equity investments held at fair value</t>
  </si>
  <si>
    <t>Total items that will not be reclassified to the income statement</t>
  </si>
  <si>
    <t>Total other comprehensive loss</t>
  </si>
  <si>
    <t>Total comprehensive income</t>
  </si>
  <si>
    <t>Consolidated Balance Sheet - USD ($) $ in Millions</t>
  </si>
  <si>
    <t>Current assets</t>
  </si>
  <si>
    <t>Cash and cash equivalents</t>
  </si>
  <si>
    <t>Trade and other receivables</t>
  </si>
  <si>
    <t>Other financial assets</t>
  </si>
  <si>
    <t>Inventories</t>
  </si>
  <si>
    <t>Assets held for sale</t>
  </si>
  <si>
    <t>Current tax assets</t>
  </si>
  <si>
    <t>Other</t>
  </si>
  <si>
    <t>Total current assets</t>
  </si>
  <si>
    <t>Non-current assets</t>
  </si>
  <si>
    <t>Property, plant and equipment</t>
  </si>
  <si>
    <t>Intangible assets</t>
  </si>
  <si>
    <t>Investments accounted for using the equity method</t>
  </si>
  <si>
    <t>Deferred tax assets</t>
  </si>
  <si>
    <t>Total non-current assets</t>
  </si>
  <si>
    <t>Total assets</t>
  </si>
  <si>
    <t>Current liabilities</t>
  </si>
  <si>
    <t>Trade and other payables</t>
  </si>
  <si>
    <t>Interest bearing liabilities</t>
  </si>
  <si>
    <t>Liabilities held for sale</t>
  </si>
  <si>
    <t>Other financial liabilities</t>
  </si>
  <si>
    <t>Current tax payable</t>
  </si>
  <si>
    <t>Provisions</t>
  </si>
  <si>
    <t>Deferred income</t>
  </si>
  <si>
    <t>Total current liabilities</t>
  </si>
  <si>
    <t>Non-current liabilities</t>
  </si>
  <si>
    <t>Non-current tax payable</t>
  </si>
  <si>
    <t>Deferred tax liabilities</t>
  </si>
  <si>
    <t>Total non-current liabilities</t>
  </si>
  <si>
    <t>Total liabilities</t>
  </si>
  <si>
    <t>Net assets</t>
  </si>
  <si>
    <t>EQUITY</t>
  </si>
  <si>
    <t>Treasury shares</t>
  </si>
  <si>
    <t>Reserves</t>
  </si>
  <si>
    <t>Retained earnings</t>
  </si>
  <si>
    <t>Total equity attributable to BHP shareholders</t>
  </si>
  <si>
    <t>Non-controlling interests</t>
  </si>
  <si>
    <t>Total equity</t>
  </si>
  <si>
    <t>Share capital</t>
  </si>
  <si>
    <t>Consolidated Cash Flow Statement - USD ($) $ in Millions</t>
  </si>
  <si>
    <t>Operating activities</t>
  </si>
  <si>
    <t>Adjustments for:</t>
  </si>
  <si>
    <t>Depreciation and amortisation expense</t>
  </si>
  <si>
    <t>Impairments of property, plant and equipment, financial assets and intangibles</t>
  </si>
  <si>
    <t>Loss/(profit) from equity accounted investments, related impairments and expenses</t>
  </si>
  <si>
    <t>Changes in assets and liabilities:</t>
  </si>
  <si>
    <t>Provisions and other assets and liabilities</t>
  </si>
  <si>
    <t>Cash generated from operations</t>
  </si>
  <si>
    <t>Dividends received</t>
  </si>
  <si>
    <t>Interest received</t>
  </si>
  <si>
    <t>Interest paid</t>
  </si>
  <si>
    <t>Proceeds/(settlements) of cash management related instruments</t>
  </si>
  <si>
    <t>Net income tax and royalty-related taxation refunded</t>
  </si>
  <si>
    <t>Net income tax and royalty-related taxation paid</t>
  </si>
  <si>
    <t>Net operating cash flows from Continuing operations</t>
  </si>
  <si>
    <t>Net operating cash flows from Discontinued operations</t>
  </si>
  <si>
    <t>Net operating cash flows</t>
  </si>
  <si>
    <t>Investing activities</t>
  </si>
  <si>
    <t>Purchases of property, plant and equipment</t>
  </si>
  <si>
    <t>Exploration expenditure</t>
  </si>
  <si>
    <t>Exploration expenditure expensed and included in operating cash flows</t>
  </si>
  <si>
    <t>Net investment and funding of equity accounted investments</t>
  </si>
  <si>
    <t>Proceeds from sale of assets</t>
  </si>
  <si>
    <t>Proceeds from divestment of subsidiaries, operations and joint operations, net of their cash</t>
  </si>
  <si>
    <t>Other investing</t>
  </si>
  <si>
    <t>Net investing cash flows from Continuing operations</t>
  </si>
  <si>
    <t>Net investing cash flows from Discontinued operations</t>
  </si>
  <si>
    <t>Proceeds from divestment of Onshore US, net of its cash</t>
  </si>
  <si>
    <t>Net investing cash flows</t>
  </si>
  <si>
    <t>Financing activities</t>
  </si>
  <si>
    <t>Proceeds from interest bearing liabilities</t>
  </si>
  <si>
    <t>(Settlements)/proceeds of debt related instruments</t>
  </si>
  <si>
    <t>Repayment of interest bearing liabilities</t>
  </si>
  <si>
    <t>Purchase of shares by Employee Share Ownership Plan (ESOP) Trusts</t>
  </si>
  <si>
    <t>Share buy-back - BHP Group Limited</t>
  </si>
  <si>
    <t>Dividends paid</t>
  </si>
  <si>
    <t>Dividends paid to non-controlling interests</t>
  </si>
  <si>
    <t>Net financing cash flows from Continuing operations</t>
  </si>
  <si>
    <t>Net financing cash flows from Discontinued operations</t>
  </si>
  <si>
    <t>Net financing cash flows</t>
  </si>
  <si>
    <t>Net (decrease)/increase in cash and cash equivalents from Continuing operations</t>
  </si>
  <si>
    <t>Net increase/(decrease) in cash and cash equivalents from Discontinued operations</t>
  </si>
  <si>
    <t>Cash and cash equivalents, net of overdrafts, at the beginning of the financial year</t>
  </si>
  <si>
    <t>Foreign currency exchange rate changes on cash and cash equivalents</t>
  </si>
  <si>
    <t>Cash and cash equivalents, net of overdrafts, at the end of the financial year</t>
  </si>
  <si>
    <t>Consolidated Statement of Changes in Equity - USD ($) $ in Millions</t>
  </si>
  <si>
    <t>Total</t>
  </si>
  <si>
    <t>Share capital [member]BHP Group Limited [member]</t>
  </si>
  <si>
    <t>Share capital [member]BHP Group Plc [member]</t>
  </si>
  <si>
    <t>Treasury shares [member]BHP Group Limited [member]</t>
  </si>
  <si>
    <t>Treasury shares [member]BHP Group Plc [member]</t>
  </si>
  <si>
    <t>Reserves [member]</t>
  </si>
  <si>
    <t>Retained earnings [member]</t>
  </si>
  <si>
    <t>Attributable to BHP shareholders [member]</t>
  </si>
  <si>
    <t>Non-controlling interests [member]</t>
  </si>
  <si>
    <t>Balance at Jun. 30, 2016</t>
  </si>
  <si>
    <t>Transactions with owners:</t>
  </si>
  <si>
    <t>Purchase of shares by ESOP Trusts</t>
  </si>
  <si>
    <t>Employee share awards exercised net of employee contributions</t>
  </si>
  <si>
    <t>Employee share awards forfeited</t>
  </si>
  <si>
    <t>Accrued employee entitlement for unexercised awards</t>
  </si>
  <si>
    <t>Distribution to non-controlling interests</t>
  </si>
  <si>
    <t>Dividends</t>
  </si>
  <si>
    <t>Divestment of subsidiaries, operations and joint operations</t>
  </si>
  <si>
    <t>Balance at Jun. 30, 2017</t>
  </si>
  <si>
    <t>Transfer to non-controlling interests</t>
  </si>
  <si>
    <t>Balance (Restated balance [member]) at Jun. 30, 2018</t>
  </si>
  <si>
    <t>Balance at Jun. 30, 2018</t>
  </si>
  <si>
    <t>BHP Group Limited shares bought back and cancelled</t>
  </si>
  <si>
    <t>Balance at Jun. 30, 2019</t>
  </si>
  <si>
    <t>Impairment provision resulting from application of the Expected Credit Loss model | Impact of adopting IFRS 9 [member]</t>
  </si>
  <si>
    <t>Segment reporting</t>
  </si>
  <si>
    <t>Text block [abstract]</t>
  </si>
  <si>
    <t>1 Segment reporting
Reportable segments
The Group operated four reportable segments during FY2019, which
are aligned with the commodities that are extracted and marketed
and reflect the structure used by the Group’s management to
assess the performance of the Group.
Reportable segment
Principal activities
Petroleum
Exploration, development and production of oil and gas
Copper
Mining of copper, silver, zinc, molybdenum, uranium and gold
Iron Ore
Mining of iron ore
Coal
Mining of metallurgical coal and energy coal
Unless otherwise noted, the segment reporting information excludes
Discontinued operations, being the Petroleum Onshore US operations
comprising the Eagle Ford, Haynesville, Permian and Fayetteville
oil and gas assets.
Group and unallocated items includes functions and other
unallocated operations, including Potash, Nickel West and
consolidation adjustments. Revenue not attributable to reportable
segments comprises the sale of freight and fuel to third parties,
as well as revenues from unallocated operations. Exploration and
technology activities are recognised within relevant segments.
Year ended 30 June 2019
US$M Petroleum Copper Iron Ore Coal Group and Group
Revenue 5,853 10,838 17,251 9,121 1,225 44,288
Inter-segment revenue 77 – 4 – (81 ) –
Total revenue 5,930 10,838 17,255 9,121 1,144 44,288
Underlying EBITDA 3,801 4,550 11,129 4,067 (389 ) 23,158
Depreciation and amortisation (1) (1,560 ) (1,835 ) (1,653 ) (632 ) (149 ) (5,829 )
Impairment losses (2) (21 ) (128 ) (79 ) (35 ) (1 ) (264 )
Underlying EBIT 2,220 2,587 9,397 3,400 (539 ) 17,065
Exceptional items (3)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12,465 27,428 22,592 12,124 26,252 100,861
Total liabilities 5,237 3,340 5,106 2,450 32,904 49,037
Year ended 30 June 2018
US$M Petroleum Copper Iron Ore Coal Group and (4) Group
Revenue 5,333 12,781 14,797 8,889 1,329 43,129
Inter-segment revenue 75 – 13 – (88 ) –
Total revenue 5,408 12,781 14,810 8,889 1,241 43,129
Underlying EBITDA 3,341 6,522 8,930 4,397 (7 ) 23,183
Depreciation and amortisation (1) (1,719 ) (1,920 ) (1,721 ) (686 ) (242 ) (6,288 )
Impairment losses (2) (76 ) (213 ) (14 ) (29 ) (1 ) (333 )
Underlying EBIT 1,546 4,389 7,195 3,682 (250 ) 16,562
Exceptional items (3) – – (539 ) – (27 ) (566 )
Net finance costs (1,245 )
Profit before taxation 14,751
Capital expenditure (cash basis) 656 2,428 1,074 409 412 4,979
(Loss)/profit from equity accounted investments, related
impairments and expenses (4 ) 467 (509 ) 192 1 147
Investments accounted for using the equity method 249 1,335 – 883 6 2,473
Total assets 12,938 26,824 22,208 12,257 37,766 111,993
Total liabilities 4,886 3,145 3,888 2,404 37,000 51,323
Year ended 30 June 2017
US$M Petroleum Copper Iron Ore Coal Group and (4) Group
Revenue 4,639 7,942 14,606 7,578 975 35,740
Inter-segment revenue 83 – 18 – (101 ) –
Total revenue 4,722 7,942 14,624 7,578 874 35,740
Underlying EBITDA 3,117 3,545 9,077 3,784 (173 ) 19,350
Depreciation and amortisation (1) (1,648 ) (1,525 ) (1,828 ) (719 ) (252 ) (5,972 )
Impairment losses (2) (102 ) (14 ) (52 ) (15 ) (5 ) (188 )
Underlying EBIT 1,367 2,006 7,197 3,050 (430 ) 13,190
Exceptional items (3) – (546 ) (203 ) 164 (51 ) (636 )
Net finance costs (1,417 )
Profit before taxation 11,137
Capital expenditure (cash basis) 917 1,484 805 246 245 3,697
(Loss)/profit from equity accounted investments, related
impairments and expenses (3 ) 295 (172 ) 152 – 272
Investments accounted for using the equity method 264 1,306 – 873 5 2,448
Total assets 13,726 26,743 22,781 11,996 41,760 117,006
Total liabilities 4,715 2,643 3,606 1,860 41,456 54,280
(1)
Depreciation and amortisation excludes exceptional
items of US$ nil (FY2018: US$ nil; FY2017:
US$212 million).
(2)
Impairment losses excludes exceptional items of US$
nil (FY2018: US$ nil; FY2017: US$5 million).
(3)
Exceptional items reported in Group and unallocated
include Samarco dam failure costs of US$(31) million (FY2018:
US$(27) million; FY2017: US$(51) million) and Samarco related other
income of US$50 million (FY2018: US$ nil; FY2017: US$ nil). Refer
to note 3 ‘Exceptional items’ for further
information.
(4)
Total assets and total liabilities include balances
for the years ended 30 June 2018 and 2017 relating to Onshore
US assets.
Geographical information
Revenue by location of
customer
2019 2018 2017
US$M US$M US$M
Australia 2,568 2,304 2,037
Europe 1,875 1,886 1,641
China 24,274 22,660 18,644
Japan 4,193 4,628 3,036
India 2,479 2,439 1,891
South Korea 2,550 2,588 2,271
Rest of Asia 2,940 2,620 3,152
North America 2,442 2,715 2,233
South America 662 1,054 649
Rest of world 305 235 186
44,288 43,129 35,740
Non-current
2019 2018 2017
US$M US$M US$M
Australia 45,013 45,157 46,949
North America (1) 8,633 8,246 22,860
South America 18,404 18,267 18,899
Rest of world 371 154 173
Unallocated assets (2) 5,067 5,039 7,069
77,488 76,863 95,950
(1)
Balance for the year ended 30 June 2017
includes non-current
(2)
Unallocated assets comprise deferred tax assets and
other financial assets.
Underlying EBITDA
Underlying EBITDA is earnings before net finance costs,
depreciation, amortisation and impairments, taxation expense,
Discontinued operations and any exceptional items. Underlying
EBITDA includes BHP’s share of profit/(loss) from investments
accounted for using the equity method including net finance costs,
depreciation, amortisation and impairments and taxation
expense.
Exceptional items are excluded from Underlying EBITDA in order to
enhance the comparability of such measures
from period-to-period
Segment assets and liabilities
Total segment assets and liabilities of reportable segments
represents operating assets and operating liabilities, including
the carrying amount of equity accounted investments and
predominantly excludes cash balances, loans to associates, interest
bearing liabilities and deferred tax balances. The carrying value
of investments accounted for using the equity method represents the
balance of the Group’s investment in equity accounted
investments, with no adjustment for any cash balances, interest
bearing liabilities or deferred tax balances of the equity
accounted investment.</t>
  </si>
  <si>
    <t>2 Revenue
Revenue by segment and asset
2019 US$M 2018 2017
Australia Production Unit 507 568 601
Bass Strait 1,237 1,285 1,096
North West Shelf 1,657 1,400 1,190
Atlantis 979 833 677
Shenzi 540 576 509
Mad Dog 319 229 202
Trinidad/Tobago 287 161 110
Algeria 258 234 212
Third party products 10 12 9
Other 136 110 116
Total Petroleum (1) 5,930 5,408 4,722
Escondida 6,876 8,346 4,242
Pampa Norte 1,502 1,831 1,401
Olympic Dam 1,351 1,255 1,287
Third party products 1,109 1,349 1,012
Total Copper (2) 10,838 12,781 7,942
Western Australia Iron Ore 17,066 14,596 14,395
Third party products 32 54 81
Other 157 160 148
Total Iron Ore 17,255 14,810 14,624
Queensland Coal 7,679 7,388 6,316
New South Wales Energy Coal 1,421 1,499 1,251
Third party products 19 2 –
Other 2 – 11
Total Coal (3) 9,121 8,889 7,578
Group and unallocated items (4) 1,225 1,329 975
Inter-segment adjustment (81 ) (88 ) (101 )
Total revenue 44,288 43,129 35,740
(1)
Total Petroleum revenue includes: crude oil
US$3,171 million (2018: US$2,933 million; 2017:
US$2,528 million), natural gas US$1,259 million (2018:
US$1,124 million; 2017: US$1,029 million), LNG
US$1,179 million (2018: US$920 million; 2017: US$858
million), NGL US$263 million (2018: US$294 million; 2017:
US$265 million) and other US$58 million (2018:
US$137 million; 2017: US$42 million).
(2)
Total Copper revenue includes: copper
US$10,215 million (2018: US$12,059 million; 2017:
US$7,323 million) and other US$623 million (2018:
US$722 million; 2017: US$619 million). Other consists of
silver, zinc, molybdenum, uranium and gold.
(3)
Total Coal revenue includes: metallurgical coal
US$7,568 million (2018: US$7,331 million; 2017:
US$6,266 million) and thermal coal US$1,553 million
(2018: US$1,558 million; 2017: US$1,312 million).
(4)
Group and unallocated items revenue includes: Nickel
West US$1,193 million (2018: US$1,297 million; 2017:
US$950 million) and other revenue US$32 million (2018:
US$32 million; 2017: US$25 million).
Revenue consists of revenue from contracts with customers of
US$44,361 million (2018: US$42,748 million; 2017: US$35,036
million) and other revenue of US$(73) million (2018: US$381
million; 2017: US$704 million).
Recognition and measurement
The Group generates revenue from the production and sale of
commodities. Revenue is recognised when or as control of the
promised goods or services passes to the customer. In most
instances, control passes when the goods are delivered to a
destination specified by the customer, typically on board the
customer’s appointed vessel. Revenue from the provision of
services is recognised over time, but does not represent a
significant proportion of total revenue and is aggregated with the
respective asset and product revenue for disclosure purposes. The
amount of revenue recognised reflects the consideration to which
the Group expects to be entitled in exchange for the goods or
services.
Where the Group’s sales are provisionally priced, the final
price depends on future index prices. The amount of revenue
initially recognised is based on the relevant forward market price.
Adjustments between the provisional and final price are accounted
for under IFRS 9/AASB 9 ‘Financial Instruments’ (IFRS
9) and separately recorded as other revenue. The period between
provisional pricing and final invoicing is typically between 60 and
120 days.
Revenue from concentrate is net of treatment costs and refining
charges.
Revenue from the sale of significant by-products by-product
The Group applies the practical expedient to not adjust the
expected consideration for the effects of the time value of money
if the period between the delivery and when the customer pays for
the promised good or service is one year or less.
For commodity sales contracts, each individual metric unit is a
separate performance obligation. Where the Group has contracts with
unfulfilled performance obligations at period end, it is required
to disclose the transaction price allocated to these performance
obligations. The Group applies the practical expedient to not
disclose this information for contracts with an expected duration
of one year or less. The Group has a number of long-term contracts
which are primarily priced on variable terms, based on quoted index
prices near the time of delivery, and at times include fixed
pricing components. Fixed pricing components, such as premiums and
other charges, do not represent a significant proportion of the
total price. Any estimate of the future transaction price would
exclude estimated amounts of variable consideration. The amount of
future consideration from fixed pricing components has not been
disclosed, as the Group does not consider this relevant or useful
information.</t>
  </si>
  <si>
    <t>Exceptional items</t>
  </si>
  <si>
    <t>3 Exceptional items
Exceptional items are those gains or losses where their nature,
including the expected frequency of the events giving rise to them,
and amount is considered material to the Financial Statements. Such
items included within the Group’s profit from Continuing
operations for the year are detailed below. Exceptional items
attributable to Discontinued operations are detailed in note 27
‘Discontinued operations’:
Year ended 30 June 2019 Gross Tax Net
US$M US$M US$M
Exceptional items by category
Samarco dam failure (1,060 )
– (1,060 )
Global taxation matters
– 242 242
Total (1,060 ) 242 (818 )
Attributable to non-controlling
–
–
–
Attributable to BHP shareholders (1,060 ) 242 (818 )
Samarco Mineração S.A. (Samarco) dam failure
The FY2019 exceptional loss of US$1,060 million related to the
Samarco dam failure in November 2015 and comprises the
following:
Year ended 30 June 2019 US$M
Other income 50
Expenses excluding net finance costs:
Costs incurred directly by BHP Billiton Brasil Ltda and other BHP
entities in relation to the Samarco dam failure (57 )
Loss from equity accounted investments, related impairments and
expenses:
Share of loss relating to the Samarco dam failure (96 )
Samarco Germano dam decommissioning (263 )
Samarco dam failure provision (586 )
Net finance costs (108 )
Total (1) (1,060 )
(1)
Refer to note 4 ‘Significant events –
Samarco dam failure’ for further information.
Global taxation matters
Global taxation matters includes amounts released from provisions
for tax matters and other claims resolved during the period.
Year ended 30 June 2018 Gross Tax
Net
US$M US$M US$M
Exceptional items by category
Samarco dam failure (650 ) – (650)
US tax reform – (2,320 ) (2,320)
Total (650 ) (2,320 ) (2,970)
Attributable to non-controlling – – –
Attributable to BHP shareholders (650 ) (2,320 ) (2,970)
Samarco Mineração S.A. (Samarco) dam failure
The FY2018 exceptional loss of US$650 million related to the
Samarco dam failure in November 2015 and comprises the
following:
Year ended 30 June 2018 US$M
Expenses excluding net finance costs:
Costs incurred directly by BHP Billiton Brasil Ltda and other BHP
entities in relation to the Samarco dam failure (57 )
Loss from equity accounted investments, related impairments and
expenses:
Share of loss relating to the Samarco dam failure (80 )
Samarco dam failure provision (429 )
Net finance costs (84 )
Total (1) (650 )
(1)
Refer to note 4 ‘Significant events –
Samarco dam failure’ for further information.
US tax reform
On 22 December 2017, the US President signed the Tax Cuts and
Jobs Act (the TCJA) into law. The TCJA (effective 1 January
2018) includes a broad range of tax reforms affecting the Group,
including, but not limited to, a reduction in the US corporate tax
rate from 35 per cent to 21 per cent and changes to
international tax provisions.
Following enactment of the TCJA, the Group has recognised an
exceptional income tax charge of US$2,320 million, primarily
relating to the reduced US corporate income tax rate, which
resulted in re-measurement non-US
Year ended 30 June 2018 US$M
Re-measurement (1,390 )
Impairment of foreign tax credits (834 )
Net impact of tax charges on deemed repatriation of accumulated
earnings of non-US (194 )
Recognition of Alternative Minimum Tax Credits 95
Other impacts 3
Total (1) (2,320 )
(1)
Refer to note 6 ‘Income tax expense’ for
further information.
Year ended 30 June 2017 Gross Tax Net
US$M US$M US$M
Exceptional items by category
Samarco dam failure (381 ) – (381 )
Escondida industrial action (546 ) 179 (367 )
Cancellation of the Caroona exploration licence 164 (49 ) 115
Withholding tax on Chilean dividends – (373 ) (373 )
Total (763 ) (243 ) (1,006 )
Attributable to non-controlling (232 ) 68 (164 )
Attributable to BHP shareholders (531 ) (311 ) (842 )
Samarco Mineração S.A. (Samarco) dam failure
The FY2017 exceptional loss of US$381 million related to the
Samarco dam failure in November 2015 and comprises the
following:
Year ended 30 June 2017 US$M
Expenses excluding net finance costs:
Costs incurred directly by BHP Billiton Brasil Ltda and other BHP
entities in relation to the Samarco dam failure (82 )
Loss from equity accounted investments, related impairments and
expenses:
Share of loss relating to the Samarco dam failure (134 )
Samarco dam failure provision (38 )
Net finance costs (127 )
Total (1) (381 )
(1)
Refer to note 4 ‘Significant events –
Samarco dam failure’ for further information.
Escondida industrial action
Our Escondida asset in Chile began negotiations with Union N°1
on a new collective agreement in December 2016, as the existing
agreement was expiring on 31 January 2017. Negotiations,
including government-led 44-day
Industrial action through this period resulted in a reduction to
FY2017 copper production of 214 kt and gave rise to idle capacity
charges of US$546 million, including depreciation of
US$212 million.
Cancellation of the Caroona exploration licence
Following the Group’s agreement with the New South Wales
Government in August 2016 to cancel the exploration licence of the
Caroona Coal project, a net gain of US$115 million (after tax
expense) has been recognised.
Withholding tax on Chilean dividends
BHP Billiton Chile Inversiones Limitada paid
a one-off</t>
  </si>
  <si>
    <t>Samarco dam failure [member]</t>
  </si>
  <si>
    <t>Statement [LineItems]</t>
  </si>
  <si>
    <t>4 Significant events – Samarco dam
failure
On 5 November 2015, the Samarco Mineração S.A. (Samarco)
iron ore operation in Minas Gerais, Brazil, experienced a tailings
dam failure that resulted in a release of mine tailings, flooding
the communities of Bento Rodrigues, Gesteira and Paracatu and
impacting other communities downstream (the Samarco dam failure).
Refer to section 1.7 ‘Samarco’.
Samarco is jointly owned by BHP Billiton Brasil Ltda (BHP Billiton
Brasil) and Vale S.A. (Vale). BHP Billiton Brasil’s 50 per
cent interest is accounted for as an equity accounted joint venture
investment. BHP Billiton Brasil does not separately recognise its
share of the underlying assets and liabilities of Samarco, but
instead records the investment as one line on the balance sheet.
Each period, BHP Billiton Brasil recognises its 50 per cent share
of Samarco’s profit or loss and adjusts the carrying value of
the investment in Samarco accordingly. Such adjustment continues
until the investment carrying value is reduced to US$ nil, with any
additional share of Samarco losses only recognised to the extent
that BHP Billiton Brasil has an obligation to fund the losses, or
when future investment funding is provided. After applying equity
accounting, any remaining carrying value of the investment is
tested for impairment.
Any charges relating to the Samarco dam failure incurred directly
by BHP Billiton Brasil or other BHP entities are recognised 100 per
cent in the Group’s results.
The financial impacts of the Samarco dam failure on the
Group’s income statement, balance sheet and cash flow
statement for the year ended 30 June 2019 are shown in the table
below and have been treated as an exceptional item.
Financial impacts of Samarco dam failure 2019 2018 2017
US$M US$M US$M
Income statement
Other income (1) 50 – –
Expenses excluding net finance costs:
Costs incurred directly by BHP Billiton Brasil and other BHP
entities in relation to the Samarco dam failure (2) (57 ) (57 ) (82 )
Loss from equity accounted investments, related impairments and
expenses:
Share of loss relating to the Samarco dam failure (3) (96 ) (80 ) (134 )
Samarco Germano dam decommissioning (263 ) – –
Samarco dam failure provision (4) (586 ) (429 ) (38 )
Loss from operations (952 ) (566 ) (254 )
Net finance costs (5) (108 ) (84 ) (127 )
Loss before taxation (1,060 ) (650 ) (381 )
Income tax benefit
– – –
Loss after taxation (1,060 ) (650 ) (381 )
Balance sheet movement
Trade and other payables 4 4 (3 )
Provisions (629 ) (228 ) 143
Net (liabilities)/assets (625 ) (224 ) 140
2019 2018 2017
US$M US$M US$M
Cash flow statement
Loss before taxation (1,060 ) (650 ) (381 )
Adjustments for:
Share of loss relating to the Samarco dam failure (3) 96 80 134
Samarco Germano dam decommissioning 263 – –
Samarco dam failure provision (4) 586 429 38
Net finance costs (5) 108 84 127
Changes in assets and liabilities:
Trade and other payables (4 ) (4 ) 3
Net operating cash flows (11 ) (61 ) (79 )
Net investment and funding of equity accounted
investments (6) (424 ) (365 ) (442 )
Net investing cash flows (424 ) (365 ) (442 )
Net decrease in cash and cash equivalents (435 ) (426 ) (521 )
(1)
Proceeds from insurance settlements.
(2)
Includes legal and advisor costs incurred.
(3)
Loss from working capital funding provided during the
period.
(4)
US$(579) million change in estimate and
US$(7) million exchange translation.
(5)
Amortisation of discounting of provision.
(6)
Includes US$(96) million funding provided during the
period and US$(328) million utilisation of the Samarco dam failure
provision, of which US$(313) million allowed for the continuation
of reparatory and compensatory programs in relation to the
Framework Agreement and a further US$(15) million for dam
stabilisation and expert costs.
Equity accounted investment in Samarco
BHP Billiton Brasil’s investment in Samarco remains at US$
nil. BHP Billiton Brasil provided US$96 million funding under
a working capital facility during the period and recognised
additional share of losses of US$96 million. No dividends have
been received by BHP Billiton Brasil from Samarco during the
period. Samarco currently does not have profits available for
distribution and is legally prevented from paying previously
declared and unpaid dividends.
Provisions related to the Samarco dam failure
2019 2018
US$M US$M
At the beginning of the financial year 1,285 1,057
Movement in provisions 629 228
Comprising:
Utilised (328 ) (285 )
Adjustments charged to the income statement:
Change in estimate 579 560
Samarco Germano dam decommissioning 263 –
Amortisation of discounting impacting net finance costs 108 84
Exchange translation 7 (131 )
At the end of the financial year 1,914 1,285
Comprising:
Current 440 313
Non-current 1,474 972
At the end of the financial year 1,914 1,285
Samarco dam failure provisions and contingencies
As at 30 June 2019, BHP Billiton Brasil has identified
provisions and contingent liabilities arising as a consequence of
the Samarco dam failure as follows:
Provisions
Provision for Samarco dam failure
On 2 March 2016, BHP Billiton Brasil, Samarco and Vale, entered
into a Framework Agreement with the Federal Government of Brazil,
the states of Espírito Santo and Minas Gerais and certain
other public authorities to establish a foundation
(Fundação Renova) that will develop and execute
environmental and socio-economic programs (Programs) to remediate
and provide compensation for damage caused by the Samarco dam
failure. Key Programs include those for financial assistance and
compensation of impacted persons, including fisherfolk impacted by
the dam failure, and those for remediation of impacted areas and
resettlement of impacted communities. A committe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The term of the Framework Agreement is 15 years, renewable for
periods of one year successively until all obligations under the
Framework Agreement have been performed. Under the Framework
Agreement, Samarco is responsible for funding Fundação
Renova’s annual calendar year budget for the duration of the
Framework Agreement. The funding amounts for each calendar year
will be dependent on the remediation and compensation projects to
be undertaken in a particular year. Annual contributions may be
reviewed under the Framework Agreement. To the extent that Samarco
does not meet its funding obligations, each of BHP Billiton Brasil
and Vale has funding obligations under the Framework Agreement in
proportion to its 50 per cent shareholding in Samarco.
Mining and processing operations remain suspended and Samarco is
currently progressing plans to resume operations, however
significant uncertainties surrounding the nature and timing of
ongoing future operations remain. In light of these uncertainties
and based on currently available information, BHP Billiton
Brasil’s provision for its obligations under the Framework
Agreement Programs is US$1.7 billion before tax and after
discounting at 30 June 2019 (30 June 2018: US$1.3 billion).
Under a Governance Agreement ratified on 8 August 2018, BHP
Billiton Brasil, Samarco and Vale will establish a process to
renegotiate the Programs over two years to progress settlement of
the R$155 billion (approximately US$40 billion) Federal Public
Prosecution Office claim (described below).
BHP Billiton Brasil, Samarco and Vale maintain security comprising
R$1.3 billion (approximately US$340 million) in insurance bonds,
R$100 million (approximately US$25 million) in liquid assets and a
charge of R$800 million (approximately US$210 million) over
Samarco’s assets. The security is maintained for a period of
30 months from ratification of the Governance Agreement, after
which BHP Billiton Brasil, Vale and Samarco will be required to
provide security of an amount equal to the Fundação
Renova’s annual budget up to a limit of R$2.2 billion
(approximately US$575 million).
Samarco Germano dam decommissioning
Due to legislative changes in Brazil in the current year, Samarco
is currently progressing plans for the accelerated decommissioning
of its upstream tailings dams (the Germano dam complex).
Given the significant uncertainties surrounding the nature and
timing of Samarco’s future operations, BHP Billiton Brasil
has recognised a provision of US$263 million for a 50 per cent
share of the expected Germano decommissioning cost. Plans for the
decommissioning are at an early stage and as a result, further
engineering work and required validation by Brazilian authorities
could lead to material changes to estimates in future reporting
periods.
If Samarco successfully restarts and generates sufficient cash
flows during the period in which the Germano decommissioning
activity occurs, BHP Billiton Brasil may not be required to provide
funding for the decommissioning, resulting in a reversal of the
provision in future reporting periods.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nd Samarco Germano
dam decommissioning as at 30 June 2019.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45 per cent of
remaining costs for Programs under the Framework Agreement will be
incurred by December 2020.
While the provisions have been measured based on information
available as at 30 June 2019, likely changes in facts and
circumstances in future reporting periods may lead to revisions to
these estimates. However, it is currently not possible to determine
what facts and circumstances may change, therefore the possible
revisions in future reporting periods cannot be reliably
measured.
The key estimates that may have a material impact upon the
provisions in the next and future reporting periods include:
•
timing of repealing the fishing ban along the Rio
Doce, which is subject to certain regulatory approvals and could
impact upon the length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
costs to complete the Germano dam decommissioning.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Governance Agreement;
•
the outcome of ongoing negotiations with State and
Federal Prosecutors, including review of Fundação
Renova’s Programs as provided in the Governance
Agreement;
•
actual costs incurred;
•
resolution of uncertainty in respect of operational
restart;
•
updates to discount and foreign exchange rates;
•
resolution of existing and potential legal claims.
Given these factors, future actual expenditures may differ from the
amounts currently provided and changes to key assumptions and
estimates could result in a material impact to the provision in the
next and future reporting periods.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illiton Brasil is among the defendants named in a claim
brought by the Federal Public Prosecution Office on 3 May 2016,
seeking R$155 billion (approximately US$40 billion) for reparation,
compensation and moral damages in relation to the Samarco dam
failure.
The 12th Federal Court previously suspended the Federal Public
Prosecution Office claim, including a R$7.7 billion (approximately
US$2 billion) injunction request. Suspension of the claim continues
for a period of two years from the date of ratification of the
Governance Agreement on 8 August 2018.
United States class action complaint – Samarco bond
holders
On 14 November 2016, a putative class action complaint (Bondholder
Complaint) was filed in the U.S. District Court for the Southern
District of New York on behalf of purchasers of Samarco’s
ten-year bond notes (Plaintiff) due 2022-2024 between 31 October
2012 and 30 November 2015. The Bondholder Complaint was initially
filed against Samarco and the former chief executive officer of
Samarco.
The Bondholder Complaint was subsequently amended to include BHP
Group Limited, BHP Group Plc, BHP Billiton Brasil Ltda, Vale S.A.
and officers of Samarco, including four of Vale S.A. and BHP
Billiton Brasil Ltda’s nominees to the Samarco Board. On 5
April 2017, the Plaintiff discontinued its claims against the
individual defendants.
On 7 March 2018, the District Court granted a joint motion from the
remaining corporate defendants to dismiss the Bondholder Complaint.
A second amended Bondholder Complaint was also dismissed by the
Court on 18 July 2019. The Plaintiff has filed a motion, which
remains pending before the Court, for reconsideration of that
decision or leave to file a third amended complaint.
The amount of damages sought by the putative class is
unspecified.
Australian class action complaints
Three separate shareholder class actions were filed in the Federal
Court of Australia on behalf of persons who acquired shares in BHP
Group Ltd on the Australian Securities Exchange or shares in BHP
Group Plc on the London Stock Exchange and Johannesburg Stock
Exchange in periods prior to the Samarco dam failure.
Following an appeal to the Full Court of the Federal Court, two of
the actions have been consolidated into one action and the third
action is expected to be dismissed. The amount of damages sought in
the consolidated action is unspecified.
United Kingdom group action complaint
BHP Group Plc and BHP Group Ltd are named as defendants in group
action claims for damages that have been filed in the courts of
England. These claims have been filed on behalf of certain
individuals, governments, businesses and communities in Brazil
allegedly impacted by the Samarco dam failure.
On 7 August 2019, the BHP parties filed a preliminary application
to strike out or stay this action on jurisdictional and other
procedural grounds.
The amount of damages sought in these claims is unspecified.
Criminal charges
The Federal Prosecutors’ Office has filed criminal charges
against BHP Billiton Brasil, Samarco and Vale and certain employees
and former employees of BHP Billiton Brasil (Affected Individuals)
in the Federal Court of Ponte Nova, Minas Gerais. On 3 March 2017,
BHP Billiton Brasil filed its preliminary defences. The Federal
Court granted Habeas Corpus petitions in favour of three of the
Affected Individuals terminating the charges against those
individuals. The Federal Prosecutors’ Office appealed two of
those decisions. BHP Billiton Brasil rejects outright the charges
against the company and the Affected Individuals and will defend
the charges and fully support each of the Affected Individuals in
their defence of the charges.
Other claims
The civil public actions filed by State Prosecutors in Minas Gerais
(claiming damages of approximately R$7.5 billion, US$2 billion),
State Prosecutors in Espírito Santo (claiming damages of
approximately R$2 billion, US$520 million), and public defenders in
Minas Gerais (claiming damages of approximately R$10 billion,
US$2.6 billion), have been consolidated before the 12th Federal
Court and suspended. The Governance Agreement provides for a
process to review whether these civil public claims should be
terminated or suspended.
BHP Billiton Brasil is among the companies named as defendants in a
number of legal proceedings initiated by individuals,
non-governmental organisations, corporations and governmental
entities in Brazilian Federal and State courts following the
Samarco dam failure. The other defendants include Vale, Samarco and
Fundação Renova. The lawsuits include claims for
compensation, environmental rehabilitation and violations of
Brazilian environmental and other laws, among other matters. The
lawsuits seek various remedies including rehabilitation costs,
compensation to injured individuals and families of the deceased,
recovery of personal and property losses, moral damages and
injunctive relief. In addition, government inquiries and
investigations relating to the Samarco dam failure have been
commenced by numerous agencies of the Brazilian government and are
ongoing.
Additional lawsuits and government investigations relating to the
Samarco dam failure could be brought against BHP Billiton Brasil
and possibly other BHP entities in Brazil or other
jurisdictions.
BHP insurance
BHP has various third party liability insurances for claims related
to the Samarco dam failure made directly against BHP Billiton
Brasil or other BHP entities, their directors and officers,
including class actions. External insurers have been notified of
the Samarco dam failure, the third party claims and the class
actions referred to above.
In the year ended 30 June 2019, BHP recognised income of US$50
million relating to proceeds from insurance settlements. As at 30
June 2019, an insurance receivable has not been recognised for any
potential recoveries in respect of ongoing matters.
Commitments
Under the terms of the Samarco joint venture agreement, BHP
Billiton Brasil does not have an existing obligation to fund
Samarco. For the year ended 30 June 2019, BHP Billiton Brasil has
provided US$96 million funding to support Samarco’s
operations and a further US$15 million for dam stabilisation and
prosecutor experts costs, with undrawn amounts of US$17 million
expiring as at 30 June 2019. In June 2019, BHP Billiton Brasil made
available a new short-term facility of up to US$79 million to carry
out remediation and stabilisation work and support Samarco’s
operations. Funds will be released to Samarco only as required and
subject to the achievement of key milestones with amounts undrawn
expiring at 31 December 2019.
Any additional requests for funding or future investment provided
would be subject to a future decision accounted for at that
time.
The following section includes disclosure required by IFRS of
Samarco Mineração S.A.’s provisions, contingencies
and other matters arising from the dam failure for matters in
addition to the above-mentioned claims to which Samarco is a
party.
Samarco
Dam failure related provisions and contingencies
In addition to its obligations under the Framework Agreement as at
30 June 2019, Samarco has recognised provisions of US$0.2 billion
(30 June 2018: US$0.2 billion), based on currently available
information. The magnitude, scope and timing of these additional
costs are subject to a high degree of uncertainty and Samarco has
indicated that it anticipates that it will incur future costs
beyond those provided. These uncertainties are likely to continue
for a significant period and changes to key assumptions could
result in a material change to the amount of the provision in
future reporting periods. Any such unrecognised obligations are
therefore contingent liabilities and, at present, it is not
practicable to estimate their magnitude or possible timing of
payment. Accordingly, it is also not possible to provide a range of
possible outcomes or a reliable estimate of total potential future
exposures at this time.
Samarco is also named as a defendant in a number of other legal
proceedings initiated by individuals, non-governmental
organisations, corporations and governmental entities in Brazilian
Federal and State courts following the Samarco dam failure. The
lawsuits include claims for compensation, environmental
rehabilitation and violations of Brazilian environmental and other
laws, among other matters. The lawsuits seek various remedies
including rehabilitation costs, compensation to injured individuals
and families of the deceased, recovery of personal and property
losses, moral damages and injunctive relief. In addition,
government inquiries and investigations relating to the Samarco dam
failure have been commenced by numerous agencies of the Brazilian
government and are ongoing. Given the status of proceedings it is
not possible to provide a range of possible outcomes or a reliable
estimate of total potential future exposures to Samarco.
Additional lawsuits and government investigations relating to the
Samarco dam failure could be brought against Samarco.
Samarco insurance
Samarco has standalone insurance policies in place with Brazilian
and global insurers. In the year ended 30 June 2019, Samarco
recognised income relating to proceeds from certain of its
insurance policies. Insurers’ loss adjusters or claims
representatives continue to investigate and assist with the claims
process for matters not yet settled. As at 30 June 2019, an
insurance receivable has not been recognised by Samarco in respect
of ongoing matters.
Samarco commitments
At 30 June 2019, Samarco has commitments of US$0.5 billion (30 June
2018: US$1.1 billion). Following the dam failure Samarco invoked
force majeure clauses in a number of long-term contracts with
suppliers and service providers to suspend contractual
obligations.
Samarco non-dam failure related contingent liabilities
The following non-dam failure related contingent liabilities
pre-date and are unrelated to the Samarco dam failure. Samarco is
currently contesting both of these matters in the Brazilian courts.
Given the status of these tax matters, the timing of resolution and
potential economic outflow for Samarco is uncertain.
Brazilian Social Contribution Levy
Samarco has received tax assessments for the alleged non-payment of
Brazilian Social Contribution Levy for the calendar years 2007-2014
totalling approximately R$5.5 billion (approximately US$1.4
billion).
Brazilian corporate income tax rate
Samarco has received tax assessments for alleged incorrect
calculation of Corporate Income Tax (IRPJ) in respect of the
2000-2003 and 2007-2014 income years totalling approximately R$4.3
billion (approximately US$1.1 billion).</t>
  </si>
  <si>
    <t>Closure and rehabilitation provisions [member]</t>
  </si>
  <si>
    <t>14 Closure and rehabilitation
provisions
2019 2018
US$M US$M
At the beginning of the financial year 6,330 6,738
Capitalised amounts for operating sites:
Change in estimate 494 35
Exchange translation (194 ) (122 )
Adjustments charged/(credited) to the income statement:
Increases to existing and new provisions 318 132
Exchange translation (7 ) (11 )
Released during the year (33 ) (165 )
Other adjustments to the provision:
Amortisation of discounting impacting net finance costs 353 352
Expenditure on closure and rehabilitation activities (201 ) (178 )
Exchange variations impacting foreign currency translation
reserve (2 ) –
Divestment and demerger of subsidiaries and operations (80 ) –
Transferred to liabilities held for sale
– (450 )
Other movements (1 ) (1 )
At the end of the financial year 6,977 6,330
Comprising:
Current 361 274
Non-current 6,616 6,056
Operating sites 5,535 5,120
Closed sites 1,442 1,210
The Group is required to rehabilitate sites and associated
facilities at the end of, or in some cases, during the course of
production, to a condition acceptable to the relevant authorities,
as specified in licence requirements and the Group’s
environmental performance requirements as set out
within Our Charter.
The key components of closure and rehabilitation activities
are:
•
the removal of all unwanted infrastructure associated
with an operation;
•
the return of disturbed areas to a safe, stable,
productive and self-sustaining condition, consistent with the
agreed end land use.
Recognition and measurement
Provisions for closure and rehabilitation are recognised by the
Group when:
•
it has a present legal or constructive obligation as a
result of past events;
•
it is more likely than not that an outflow of
resources will be required to settle the obligation;
•
the amount can be reliably estimated.
Initial recognition
Subsequent remeasurement
Closure and rehabilitation provisions are initially recognised when
an environmental disturbance first occurs. The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country specific discount rates aligned
to the estimated timing of cash outflows.
When provisions for closure and rehabilitation are initially
recognised, the corresponding cost is capitalised as an asset,
representing part of the cost of acquiring the future economic
benefits of the operation.
The closure and rehabilitation asset, recognised within property,
plant and equipment, is depreciated over the life of the
operations. The value of the provision is progressively increased
over time as the effect of discounting unwinds, resulting in an
expense recognised in net finance costs.
The closure and rehabilitation provision is reviewed at each
reporting date to assess if the estimate continues to reflect the
best estimate of the obligation. If necessary, the provision is
remeasured to account for factors, including:
•   revisions to estimated reserves,
resources and lives of operations;
•   developments in technology;
•   regulatory requirements and
environmental management strategies;
•   changes in the estimated extent and
costs of anticipated activities, including the effects of inflation
and movements in foreign exchange rates;
•   movements in interest rates affecting
the discount rate applied.
Changes to the closure and rehabilitation estimate are added to, or
deducted from, the related asset and amortised on a prospective
basis accordingly over the remaining life of the operation,
generally applying the units of production method.
Costs arising from unforeseen circumstances, such as the
contamination caused by unplanned discharges, are recognised as an
expense and liability when the event gives rise to an obligation
that is probable and capable of reliable estimation.
Closed sites
Where future economic benefits are no longer expected to be derived
through operation, changes to the associated closure and
remediation costs are charged/(credited) to the income statement in
the period identified. This amounted to a charge of
US$251 million in the year ended 30 June 2019 (2018:
credit of US$(21) million; 2017: charge of US$33 million).
Key estimates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and rehabilitation activities;
•
costs associated with future rehabilitation
activities;
•
applicable real discount rates;
•
the timing of cash flows and ultimate closure of
operations.
Rehabilitation activities are generally undertaken at the end of
the production life at the individual sites. Remaining production
lives range from 1-98 years with an average for all sites, weighted
by current closure provision, of approximately 32 years. A
0.5 per cent decrease in the real discount rates applied at
30 June 2019 would result in an increase to the closure and
rehabilitation provision of US$618 million, an increase in
property, plant and equipment of US$524 million in relation to
operating sites and an income statement charge of
US$94 million in respect of closed sites. In addition,
the change would result in an increase of approximately
US$42 million to depreciation expense and an immaterial
reduction in net finance costs for the year ending 30 June
2020.
Estimates can also be impacted by the emergence of new restoration
techniques, changes in regulatory requirements for rehabilitation,
and experience at other operations. These uncertainties may result
in future actual expenditure differing from the amounts currently
provided for in the balance sheet.</t>
  </si>
  <si>
    <t>Provision for dividends and other liabilities [member]</t>
  </si>
  <si>
    <t>18 Provisions for dividends and other
liabilities
The disclosure below excludes closure and rehabilitation provisions
(refer to note 14 ‘Closure and rehabilitation
provisions’), employee benefits, restructuring and
post-retirement employee benefits provisions (refer to note 24
‘Employee benefits, restructuring and post-retirement
employee benefits provisions’) and provisions related to the
Samarco dam failure (refer to note 4 ‘Significant events
– Samarco dam failure’).
2019 2018
US$M US$M
Movement in provision for dividends and other
liabilities
At the beginning of the financial year 944 984
Dividends determined 11,302 5,221
Charge/(credit) for the year:
Underlying 372 337
Discounting 10 4
Exchange variations 101 3
Released during the year (391 ) (78 )
Utilisation (338 ) (150 )
Dividends paid (11,395 ) (5,325 )
Transferred to liabilities held for sale
– (39 )
Transfers and other movements (104 ) (13 )
At the end of the financial year 501 944
Comprising:
Current 220 290
Non-current 281 654</t>
  </si>
  <si>
    <t>Employee benefits, restructuring and post-retirement employee benefits provisions [member]</t>
  </si>
  <si>
    <t>24 Employee benefits, restructuring and
post-retirement employee benefits provisions
2019 2018
US$M US$M
Employee benefits (1) 1,140 1,232
Restructuring (2) 78 8
Post-retirement employee benefits 493 449
Total provisions 1,711 1,689
Comprising:
Current 1,154 1,148
Non-current 557 541
2019 Employee Restructuring Post- (3) Total
US$M US$M US$M US$M
At the beginning of the financial year 1,232 8 449 1,689
Charge/(credit) for the year:
Underlying 1,011 160 55 1,226
Discounting
–
– 42 42
Net interest expense
–
– (21 ) (21 )
Exchange variations (49 ) 1 (6 ) (54 )
Released during the year (146 ) (11 )
– (157 )
Remeasurement gains taken to retained earnings
–
– 20 20
Utilisation (908 ) (80 ) (46 ) (1,034 )
At the end of the financial year 1,140 78 493 1,711
(1)
The expenditure associated with total employee
benefits will occur in a pattern consistent with when employees
choose to exercise their entitlement to benefits.
(2)
Total restructuring provisions include provisions for
terminations and office closures.
(3)
Refer to note 25 ‘Pension and other
post-retirement obligations’.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reporting date.
Provision
Description
Employee benefits
Liabilities for annual leave and any accumulating sick leave
accrued up until the reporting date that are expected to be settled
within 12 months are measured at the amounts expected to be paid
when the liabilities are settled.
Liabilities for long service leave are measured as the present
value of estimated future payments for the services provided by
employees up to the reporting date and disclosed within employee
benefits.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unpaid wages and salaries are recognised in other
creditors.
Restructuring
Restructuring provisions are recognised when:
•   the Group has a detailed formal plan
identifying the business or part of the business concerned, the
location and approximate number of employees affected, a detailed
estimate of the associated costs, and an appropriate timeline;
•   the restructuring has either commenced
or been publicly announced and can no longer be withdrawn.
Payments falling due greater than 12 months after the reporting
date are discounted to present value.</t>
  </si>
  <si>
    <t>Expenses and other income</t>
  </si>
  <si>
    <t>5 Expenses and other income
2019 2018 2017
US$M US$M US$M
Employee benefits expense:
Wages, salaries and redundancies 3,683 3,653 3,392
Employee share awards 138 123 105
Social security costs 4 4 3
Pension and other post-retirement obligations 292 292 273
Less employee benefits expense classified as exploration and
evaluation expenditure (85 ) (82 ) (79 )
Changes in inventories of finished goods and work in progress 496 (142 ) (743 )
Raw materials and consumables used 4,591 4,389 3,830
Freight and transportation 2,378 2,294 1,786
External services 4,745 4,786 4,037
Third party commodity purchases 1,069 1,374 1,060
Net foreign exchange (gains)/losses (147 ) (93 ) 103
Government royalties paid and payable 2,538 2,168 1,986
Exploration and evaluation expenditure incurred and expensed in the
current period 516 641 610
Depreciation and amortisation expense 5,829 6,288 6,184
Net impairments:
Property, plant and equipment 250 318 160
Goodwill and other intangible assets 14 14 33
Available for sale financial assets
– 1 –
Operating lease rentals 405 421 391
All other operating expenses 1,306 1,078 989
Total expenses 28,022 27,527 24,120
(Gains)/losses on disposal of property, plant and equipment (22 ) 10 (286 )
Other income (371 ) (257 ) (376 )
Total other income (393 ) (247 ) (662 )
Other income is generally income earned from transactions outside
the course of the Group’s ordinary activities and may include
certain management fees from non-controlling
Recognition and measurement
Income is recognised when it is probable that the economic benefits
associated with a transaction will flow to the Group and they can
be reliably measured. Dividends are recognised upon
declaration.</t>
  </si>
  <si>
    <t>6 Income tax expense
2019 2018 2017
US$M US$M US$M
Total taxation expense comprises:
Current tax expense 5,408 5,052 4,412
Deferred tax expense 121 1,955 31
5,529 7,007 4,443
2019 2018 2017
US$M US$M US$M
Factors affecting income tax expense for the year
Income tax expense differs to the standard rate of corporation tax
as follows:
Profit before taxation 15,049 14,751 11,137
Tax on profit at Australian prima facie tax rate of 30 per
cent 4,515 4,425 3,341
Impact of US tax reform
Tax rate changes
– 1,390 –
Non-tax
– 834 –
Tax on remitted and unremitted foreign earnings (1)
– 194 –
Recognition of previously unrecognised tax assets
– (95 ) –
Other
– (3 ) –
Subtotal
– 2,320 –
Other items not related to US tax reform
Non-tax 742 721 242
Tax on remitted and unremitted foreign earnings 283 401 478
Tax effect of (loss)/profit from equity accounted investments,
related impairments and expenses (2) 164 (44 ) (82 )
Tax rate changes 6 (79 ) 25
Recognition of previously unrecognised tax assets (10 ) (170 ) (21 )
Amounts over provided in prior years (21 ) (51 ) 175
Foreign exchange adjustments (25 ) (152 ) 88
Investment and development allowance (94 ) (180 ) (53 )
Impact of tax rates applicable outside of Australia (312 ) (484 ) (136 )
Other 87 172 219
Income tax expense 5,335 6,879 4,276
Royalty-related taxation (net of income tax benefit) 194 128 167
Total taxation expense 5,529 7,007 4,443
(1)
Comprising US$797 million repatriation tax and
US$603 million of previously unrecognised tax credits.
(2)
The (loss)/profit from equity accounted investments,
related impairments and expenses is net of income tax. This item
removes the prima facie tax effect on such (loss)/profit, related
impairments and expenses.
Income tax recognised in other comprehensive income is as
follows:
2019 2018 2017
US$M US$M US$M
Income tax effect of:
Items that may be reclassified subsequently to the income
statement:
Available for sale investments:
Net valuation losses taken to equity – (3 ) –
Hedges:
Gains/(losses) taken to equity 98 (25 ) (105 )
(Gains)/losses transferred to the income statement (90 ) 64 129
Income tax credit relating to items that may be reclassified
subsequently to the income statement 8 36 24
Items that will not be reclassified to the income
statement:
Remeasurement gains/(losses) on pension and medical schemes 7 (22 ) (12 )
Employee share awards transferred to retained earnings on
exercise 12 8 (14 )
Income tax credit/(charge) relating to items that will not be
reclassified to the income statement 19 (14 ) (26 )
Total income tax credit/(charge) relating to components of other
comprehensive income (1) 27 22 (2 )
(1)
Included within total income tax relating to
components of other comprehensive income is US$15 million
relating to deferred taxes and US$12 million relating to
current taxes (2018: US$17 million and US$5 million;
2017: US$12 million and US$(14) million).
Recognition and measurement
Taxation on the profit/(loss) for the year comprises current and
deferred tax. Taxation is recognised in the income statement except
to the extent that it relates to items recognised directly in
equity, in which case the tax effect is also recognised in
equity.
Current tax
Deferred tax
Royalty-related taxation
Current tax is the expected tax on the taxable
income for the year, using tax rates and laws enacted or
substantively enacted at the reporting date, and any adjustments to
tax payable in respect of previous years.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not recognised for temporary differences relating
to:
•   initial recognition of goodwill;
•   initial recognition of assets or
liabilities in a transaction that is not a business combination and
that affects neither accounting nor taxable profit;
•   investment in subsidiaries, associates
and jointly controlled entities where the Group is able to control
the timing of the reversal of the temporary difference and it is
probable that they will not reverse in the foreseeable future.
Deferred tax is measured at the tax rates that are expected to be
applied when the asset is realised or the liability is settled,
based on the laws that have been enacted or substantively enacted
at the reporting date.
Current and deferred tax assets and liabilities are offset when the
Group has a legally enforceable right to offset and when the tax
balances are related to taxes levied by the same tax authority and
the Group intends to settle on a net basis, or realise the asset
and settle the liability simultaneously. Royalties and resource rent taxes are treated as
taxation arrangements (impacting income tax expense/(benefit)) when
they are imposed under government authority and the amount payable
is calculated by reference to revenue derived (net of any allowable
deductions) after adjustment for temporary differences. Obligations
arising from royalty arrangements that do not satisfy these
criteria are recognised as current provisions and included in
expenses.
Uncertain tax and royalty matters
The Group operates across many tax jurisdictions. Application of
tax law can be complex and requires judgement to assess risk and
estimate outcomes, particularly in relation to the Group’s
cross-border operations and transactions. The evaluation of tax
risks considers both amended assessments received and potential
sources of challenge from tax authorities. The status of
proceedings for these matters will impact the ability to determine
the potential exposure and in some cases, it may not be possible to
determine a range of possible outcomes or a reliable estimate of
the potential exposure.
The Group has unresolved tax and royalty matters for which the
timing of resolution and potential economic outflow are uncertain.
Tax and royalty matters with uncertain outcomes arise in the normal
course of business and occur due to changes in tax law, changes in
interpretation of tax law, periodic challenges and disagreements
with tax authorities and legal proceedings.
Tax and royalty obligations assessed as having probable future
economic outflows capable of reliable measurement are provided for
at 30 June 2019. Matters with a possible economic outflow
and/or presently incapable of being measured reliably are
contingent liabilities and disclosed in note 33 ‘Contingent
liabilities’. Irrespective of whether the potential economic
outflow of the matter has been assessed as probable or possible,
individually significant matters are included below, to the extent
that disclosure does not prejudice the Group.
Transfer pricing – Sales of commodities
to BHP Billiton Marketing AG in Singapore On 19 November 2018, BHP settled a long-standing
transfer pricing dispute relating to its Sales and Marketing
operations in Singapore with the Australian Taxation Office (ATO).
The settlement fully resolved all prior years and provides
certainty in relation to the future Australian taxation treatment
of BHP’s Sales and Marketing operations. The settlement did
not involve any admission of tax avoidance by BHP. As part of the
settlement, BHP paid a total of approximately A$529 million (US$388
million) in additional taxes for the prior years, being 2003 to
2018 (BHP paid A$328 million (US$243 million) of this amount when
the amended assessments were received in prior years, with the
balance of A$201 million (US$145 million) paid in the December 2018
quarter). From the 2020 financial year, all profits made in
Singapore in relation to the Australian assets owned by BHP Group
Limited will be fully subject to Australian tax under the
Controlled Foreign Company tax rules, due to a change in ownership
of the main Sales and Marketing entity.
Controlled Foreign Companies dispute The Group is currently in dispute with the ATO
regarding whether profits earned globally by the Group’s
Sales and Marketing organisation from the sale of commodities
acquired from Australian subsidiaries of BHP Group Plc are subject
to ‘top-up tax’ in Australia under the Controlled
Foreign Companies rules. In June 2011 and December 2014, the Group
received amended assessments relating to the 2006-2010 income
years. Between May 2016 and August 2019, the Group received amended
assessments relating to the 2012-2018 income years. The Group has
formally objected or intends to formally object to all the amended
assessments received. The earlier years (2006-2010) are the
subject of litigation and the case will be heard by the High Court
of Australia. It is estimated that the total primary tax
subject to dispute for the 2006-2018 income years is US$87 million
(A$125 million), of which US$30 million (A$43 million) relates to
the 2006-2010 income years, which are being litigated. The ATO
has not determined that the Group is liable for any penalties.
Samarco tax assessments Details of uncertain tax and royalty matters
relating to Samarco are disclosed in note 4 ‘Significant
events – Samarco dam failure’.
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3 ‘Contingent
liabilities’).</t>
  </si>
  <si>
    <t>Earnings per share</t>
  </si>
  <si>
    <t>7 Earnings per share
2019 2018 2017
Earnings attributable to BHP shareholders (US$M)
- Continuing operations 8,648 6,652 6,375
- Total 8,306 3,705 5,890
Weighted average number of shares (Million)
- Basic 5,180 5,323 5,323
- Diluted 5,193 5,337 5,336
Basic earnings per ordinary share (US cents)
- Continuing operations 166.9 125.0 119.8
- Total 160.3 69.6 110.7
Diluted earnings per ordinary share (US cents)
- Continuing operations 166.5 124.6 119.5
- Total 159.9 69.4 110.4
Refer to note 27 ‘Discontinued operations’ for basic
earnings per share and diluted earnings per share for Discontinued
operations.
Earnings on American Depositary Shares represent twice the earnings
for BHP Group Limited or BHP Group Plc ordinary shares.
Recognition and measurement
Diluted earnings attributable to BHP shareholders are equal to the
earnings attributable to BHP shareholders.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Trust and the BHP Billiton Limited Employee Equity Trust.
For the purposes of calculating diluted earnings per share, the
effect of 13 million dilutive shares has been taken into
account for the year ended 30 June 2019 (2018: 14 million
shares; 2017: 13 million shares). The Group’s only
potential dilutive ordinary shares are share awards granted under
the employee share ownership plans for which terms and conditions
are described in note 23 ‘Employee share ownership
plans’. Diluted earnings per share calculation excludes
instruments which are considered antidilutive.
At 30 June 2019, there are no instruments which are considered
antidilutive (2018: nil; 2017: nil).</t>
  </si>
  <si>
    <t>Working capital
2019 2018
US$M US$M
Trade receivables 2,403 1,857
Loans to equity accounted investments 33 13
Other receivables 1,339 1,406
Total 3,775 3,276
Comprising:
Current 3,462 3,096
Non-current 313 180
Recognition and measurement
Trade receivables are recognised initially at fair value and
subsequently at amortised cost using the effective interest method,
less an allowance for impairment, except for provisionally priced
receivables which are subsequently measured at fair value through
the income statement under IFRS 9.
The collectability of trade receivables is assessed continuously.
At the reporting date, specific allowances are made for any
expected credit losses based on a review of all outstanding amounts
at reporting period-end.
Credit risk
Trade receivables generally have terms of less than 30 days. The
Group has no material concentration of credit risk with any single
counterparty and is not dominantly exposed to any individual
industry.
Credit risk can arise from the non-performance
The 10 largest customers represented 34% (2018: 33%) of total
credit risk exposures managed by the Group.
Receivables are deemed to be past due or impaired in accordance
with the Group’s terms and conditions. These terms and
conditions are determined on a case-by-case
At 30 June 2019, trade receivables are stated net of provisions for
expected credit losses of US$3 million (2018: US$1 million). As at
the reporting date, there are no indications that the debtors will
not meet their payment obligations.</t>
  </si>
  <si>
    <t>9 Trade and other payables
2019 2018
US$M US$M
Trade creditors 5,162 4,574
Other creditors 1,560 1,406
Total 6,722 5,980
Comprising:
Current 6,717 5,977
Non-current 5 3</t>
  </si>
  <si>
    <t>10 Inventories
2019 2018
Definitions
US$M US$M
Raw materials and consumables 1,406 1,266 Spares, consumables and other supplies yet to
be utilised in the production process or in the rendering of
services.
Work in progress 2,515 2,965 Commodities currently in the production process
that require further processing by the Group to a saleable
form.
Finished goods 687 674 Commodities held-for-sale
Total (1) 4,608 4,905
Comprising:
Current 3,840 3,764
Non-current 768 1,141 Inventories classified as non-current
(1)
Inventory write-downs of US$16 million were
recognised during the year (2018: US$18 million; 2017: US$112
million). Inventory write-downs of US$21 million made in
previous periods were reversed during the year (2018:
US$2 million; 2017: US$19 million).
Recognition and measurement
Regardless of the type of inventory and its stage in the production
process, inventories are valued at the lower of cost and net
realisable value. Cost is determined primarily on the basis of
average costs. For processed inventories, cost is derived on an
absorption costing basis. Cost comprises costs of purchasing raw
materials and costs of production, including attributable mining
and manufacturing overheads taking into consideration normal
operating capacity.
Minerals inventory quantities are assessed primarily through
surveys and assays, while petroleum inventory quantities are
derived through flow rate or tank volume measurement and the
composition is derived via sample analysis.
Key estimates
Accounting for inventory involves the use of estimates,
particularly related to the measurement and valuation of inventory
on hand within the production process. Critical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
Resource assets</t>
  </si>
  <si>
    <t>11 Property, plant and equipment
Land and Plant and Other Assets under Exploration Total
US$M US$M US$M US$M US$M US$M
Net book value – 30 June 2019
At the beginning of the financial year 8,152 40,885 8,974 7,554 1,617 67,182
Additions (1)(2) 5 515 1,023 5,799 418 7,760
Depreciation for the year (585 ) (4,885 ) (277 )
–
– (5,747 )
Impairments, net of reversals (3) (9 ) (234 )
–
– (7 ) (250 )
Disposals (2 ) (40 ) (5 )
–
– (47 )
Transferred to assets held for sale
–
–
– (331 )
– (331 )
Exchange variations taken to reserve
– (1 )
–
–
– (1 )
Transfers and other movements 324 1,934 (504 ) (1,873 ) (406 ) (525 )
At the end of the financial year 7,885 38,174 9,211 11,149 1,622 68,041
– Cost 12,825 92,090 13,681 11,149 2,404 132,149
– Accumulated depreciation and impairments (4,940 ) (53,916 ) (4,470 )
– (782 ) (64,108 )
Net book value – 30 June 2018
At the beginning of the financial year 8,547 49,427 15,557 5,536 1,430 80,497
Additions (1)(2) (20 ) 110 873 5,423 258 6,644
Depreciation for the year (548 ) (6,467 ) (730 ) – – (7,745 )
Impairments, net of reversals (3) (9 ) (507 ) (260 ) – (62 ) (838 )
Disposals (7 ) (26 ) (36 ) (1 ) (9 ) (79 )
Transferred to assets held for sale (21 ) (4,426 ) (5,563 ) (662 ) – (10,672 )
Exchange variations taken to reserve – 1 – – – 1
Transfers and other movements 210 2,773 (867 ) (2,742 ) – (626 )
At the end of the financial year 8,152 40,885 8,974 7,554 1,617 67,182
– Cost 12,525 91,037 13,212 7,554 2,400 126,728
– Accumulated depreciation and impairments (4,373 ) (50,152 ) (4,238 ) – (783 ) (59,546 )
(1)
Includes net foreign exchange gains/(losses) related
to the closure and rehabilitation provisions. Refer to note 14
‘Closure and rehabilitation provisions’.
(2)
Property, plant and equipment of US$ nil (2018:
US$3 million; 2017: US$593 million) was acquired under finance
lease. This is a non-cash
(3)
Includes impairment charges related to Onshore US
assets of US$ nil (2018: US$520 million). Refer to note 27
‘Discontinued operations’.
Recognition and measurement
Property, plant and equipment
Property, plant and equipment is recorded at cost less accumulated
depreciation and impairment charges. Cost is the fair value of
consideration given to acquire the asset at the time of its
acquisition or construction and includes the direct costs of
bringing the asset to the location and the condition necessary for
operation and the estimated future costs of closure and
rehabilitation of the facility.
Equipment leases
Assets held under lease, which result in the Group receiving
substantially all of the risk and rewards of ownership are
capitalised as property, plant and equipment at the lower of the
fair value of the leased assets or the estimated present value of
the minimum lease payments. Leased assets are depreciated on the
same basis as owned assets or, where shorter, the lease term. The
corresponding finance lease obligation is included within interest
bearing liabilities. The interest component is charged to the
income statement over the lease term to reflect a constant rate of
interest over the remaining balance of the obligation.
Operating leases are not capitalised and rental payments are
included in the income statement on a straight-line basis over the
lease term. Ongoing contracted commitments under finance and
operating leases are disclosed within note 32
‘Commitments’.
From 1 July 2019, IFRS 16/AASB 16 ‘Leases’ became
effective for the Group. Refer to note 38 ‘New and amended
accounting standards and interpretations’.
Exploration and evaluation
Exploration costs are incurred to discover mineral and petroleum
resources. Evaluation costs are incurred to assess the technical
feasibility and commercial viability of resources found.
Exploration and evaluation expenditure is charged to the income
statement as incurred, except in the following circumstances in
which case the expenditure may be capitalised:
In respect of minerals activities:
•
the exploration and evaluation activity is within an
area of interest that was previously acquired as an asset
acquisition or in a business combination and measured at fair value
on acquisition; or
•
the existence of a commercially viable mineral deposit
has been established.
In respect of petroleum activities:
•
the exploration and evaluation activity is within an
area of interest for which it is expected that the expenditure will
be recouped by future exploitation or sale; or
•
exploration and evaluation activity has not reached a
stage that permits a reasonable assessment of the existence of
commercially recoverable reserves.
A regular review of each area of interest is undertaken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Judgements:
Estimates:
Development expenditure
When proven mineral reserves are determined and development is
sanctioned, capitalised exploration and evaluation expenditure is
reclassified as assets under construction within property, plant
and equipment. All subsequent development expenditure is
capitalised and classified as assets under construction, provided
commercial viability conditions continue to be satisfied.
The Group may use funds sourced from external parties to finance
the acquisition and development of assets and operations. Finance
costs are expensed as incurred, except where they relate to the
financing of construction or development of qualifying assets.
Borrowing costs directly attributable to acquiring or constructing
a qualifying asset are capitalised during the development phase.
Development expenditure is net of proceeds from the saleable
material extracted during the development phase. On completion of
development, all assets included in assets under construction are
reclassified as either plant and equipment or other mineral assets
and depreciation commences.
Key judgements and estimates
Judgements:
Estimates:
Other mineral assets
Other mineral assets comprise:
•
capitalised exploration, evaluation and development
expenditure for assets in production;
•
mineral rights and petroleum interests acquired;
•
capitalised development and production stripping
costs.
Overburden removal costs
The process of removing overburden and other waste materials to
access mineral deposits is referred to as stripping. Stripping is
necessary to obtain access to mineral deposits and occurs
throughout the life of an open-pit
Stripping costs are accounted for separately for individual
components of an ore body. The determination of components is
dependent on the mine plan and other factors, including the size,
shape and geotechnical aspects of an ore body. The Group accounts
for stripping activities as follows:
Development stripping costs
These are initial overburden removal costs incurred to obtain
access to mineral deposits that will be commercially produced.
These costs are capitalised when it is probable that future
economic benefits (access to mineral ores) will flow to the Group
and costs can be measured reliably.
Once the production phase begins, capitalised development stripping
costs are depreciated using the units of production method based on
the proven and probable reserves of the relevant identified
component of the ore body to which the initial stripping activity
benefits.
Production stripping costs
These are post initial overburden removal costs incurred during the
normal course of production activity, which commences after the
first saleable minerals have been extracted from the component.
Production stripping costs can give rise to two benefits, the
accounting for which is outlined below:
Production stripping
activity
Benefits of stripping activity Extraction of ore (inventory) in current
period. Improved access to future ore extraction.
Period benefited Current period Future period(s)
Recognition and measurement criteria When the benefits of stripping activities are
realised in the form of inventory produced; the associated costs
are recorded in accordance with the Group’s inventory
accounting policy.
When the benefits of stripping activities are improved access to
future ore; production costs are capitalised when all the following
criteria are met:
•   the production stripping activity
improves access to a specific component of the ore body and it is
probable that economic benefits arising from the improved access to
future ore production will be realised;
•   the component of the ore body for which
access has been improved can be identified;
•   costs associated with that component
can be measured reliably.
Allocation of costs Production stripping costs are
allocated between the inventory produced and the production
stripping asset using a life-of-component waste-to-ore life-of-component
Asset recognised from stripping activity Inventory Other mineral assets within property, plant and
equipment.
Depreciation basis Not applicable On a component-by-component
Key judgements and estimates
Judgements:
Estimates: life-of-component waste-to-ore
Depreciation
Depreciation of assets, other than land, assets under construction
and capitalised exploration and evaluation that are not
depreciated, is calculated using either the straight-line (SL)
method or units of production (UoP) method, net of residual values,
over the estimated useful lives of specific assets. The
depreciation method and rates applied to specific assets reflect
the pattern in which the asset’s benefits are expected to be
used by the Group. The Group’s reported reserves are used to
determine UoP depreciation unless doing so results in depreciation
charges that do not reflect the asset’s useful life. Where
this occurs, alternative approaches to determining reserves are
applied, such as using management’s expectations of future
oil and gas prices rather than yearly average prices, to provide a
phasing of periodic depreciation charges that better reflects the
asset’s expected useful life.
Where assets are dedicated to a mine or petroleum lease, the below
useful lives are subject to the lesser of the asset
category’s useful life and the life of the mine or petroleum
lease, unless those assets are readily transferable to another
productive mine or leas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VLCD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Judgements:
Indicators of impairment may include changes in the Group’s
operating and economic assumptions, including those arising from
changes in reserves or mine planning, updates to the Group’s
commodity supply, demand and price forecasts (which include carbon
price forecasts), or the possible additional impacts from emerging
risks such as those related to climate change and the transition to
a lower carbon economy.
Additional impacts related to climate change and the transition to
a lower carbon economy may include:
•
a proportion of a CGU’s reserves becoming
incapable of extraction in an economically viable fashion;
•
demand for the Group’s commodities decreasing,
due to policy, regulatory (including carbon pricing mechanisms),
legal, technological, market or societal responses to climate
change;
•
physical impacts related to acute risks resulting from
increased severity of extreme weather events, and those related to
chronic risks resulting from longer-term changes in climate
patterns.
Estimates: post-tax
An indicator of impairment has been identified for the Jansen
potash CGU at 30 June 2019 as the Group continues to assess project
feasibility and the timing of project approval in accordance with
the Group’s Capital Allocation Framework. Accordingly, the
Group has assessed the recoverable amount of the Jansen CGU using
FVLCD methodology including a market participant’s
perspective of the net present value of future post-tax cash flows
and other market-based indicators of fair value. The Jansen CGU
carrying amount of US$3.0 billion as at 30 June 2019 is supported
by the recoverable amount determination and as such, no impairment
has been recognised.
The recoverable amount estimate is most sensitive to assumptions
regarding the long-term forecasts of potash prices and discount
rates:
•
Potash price: prices are based on the latest internal
forecasts taking into account expected demand and supply for potash
globally (which includes, amongst a range of factors, carbon price
forecasts), benchmarked with external sources of information;
•
Discount rate: the discount rate is derived using the
weighted average cost of capital methodology adjusted for any risks
that are not reflected in the underlying cash flows, including
where appropriate a country risk premium. A real post-tax discount
rate of 7.5 per cent was applied to post-tax cash flows.
Changes in circumstances may affect the assumptions used to
determine recoverable amount and could result in an impairment of
non-current assets at future reporting dates.</t>
  </si>
  <si>
    <t>12 Intangible assets
2019 2018
Goodwill Other Total Goodwill Other Total
US$M US$M US$M US$M US$M US$M
Net book value
At the beginning of the financial year 247 531 778 3,269 699 3,968
Additions – 31 31 – 50 50
Amortisation for the year – (142 ) (142 ) – (197 ) (197 )
Impairments for the year (1) – (14 ) (14 ) (2,339 ) (14 ) (2,353 )
Disposals – – – (16 ) (7 ) (23 )
Transferred to assets held for sale – – – (667 ) – (667 )
Transfers and other movements – 22 22 – – –
At the end of the financial year (2) 247 428 675 247 531 778
– Cost 247 1,697 1,944 247 1,665 1,912
– Accumulated amortisation and impairments – (1,269 ) (1,269 ) – (1,134 ) (1,134 )
(1)
Includes impairment charges related to Onshore US
assets of US$ nil (2018: US$2,339 million). Refer to note 27
‘Discontinued operations’.
(2)
The Group’s aggregate net carrying value of
goodwill for Continuing operations is US$247 million (2018:
US$247 million), representing less than 1 per cent of net equity at
30 June 2019 (2018: less than 1 per cent). The goodwill is
allocated across a number of CGUs.
Recognition and measurement
Goodwill
Where the fair value of the consideration paid for a business
acquisition exceeds the fair value of the identifiable assets,
liabilities and contingent liabilities acquired, the difference is
treated as goodwill. Where consideration is less than the fair
value of acquired net assets, the difference is recognised
immediately in the income statement. Goodwill is not amortised and
is measured at cost less any impairment losses.
Other intangibles
The Group capitalises amounts paid for the acquisition of
identifiable intangible assets, such as software, licences and
initial payments for the acquisition of mineral lease assets, where
it is considered that they will contribute to future periods
through revenue generation or reductions in cost. These assets,
classified as finite life intangible assets, are carried in the
balance sheet at the fair value of consideration paid less
accumulated amortisation and impairment charges. Intangible assets
with finite useful lives are amortised on a straight-line basis
over their useful lives. The estimated useful lives are generally
no greater than eight years.
Initial payments for the acquisition of intangible mineral lease
assets are capitalised and amortised over the term of the permit. A
regular review is undertaken of each area of interest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Judgements:
Estimates:
Where indicators of impairment exist for intangible assets, in the
absence of quoted market prices, estimates are made regarding the
present value of future post-tax</t>
  </si>
  <si>
    <t>Deferred tax balances</t>
  </si>
  <si>
    <t>13 Deferred tax balances
The movement for the year in the Group’s net deferred tax
position is as follows:
2019 US$M 2018 2017
Net deferred tax asset
At the beginning of the financial year 569 2,023 1,823
Income tax (charge)/credit recorded in the income
statement (1) (81 ) (1,445 ) 188
Income tax credit/(charge) recorded directly in equity 15 17 12
Other movements 27 (26 ) –
At the end of the financial year 530 569 2,023
(1)
Includes Discontinued operations income tax credit to
the income statement of US$40 million (2018:
US$510 million, 2017: US$219 million).
For recognition and measurement refer to note 6 ‘Income tax
expense’.
The composition of the Group’s net deferred tax assets and
liabilities recognised in the balance sheet and the deferred tax
expense charged/(credited) to the income statement is as
follows:
Deferred tax Deferred tax Charged/(credited) to
2019 2018 2019 2018 2019 2018 2017
US$M US$M US$M US$M US$M US$M US$M
Type of temporary difference
Depreciation (1,717 ) (2,756 ) 1,444 1,356 (951 ) (752 ) 391
Exploration expenditure 449 492 – – 43 51 (22 )
Employee benefits 310 321 (6 ) (2 ) 14 31 (37 )
Closure and rehabilitation 1,671 1,627 (203 ) (194 ) (53 ) 218 (151 )
Resource rent tax 431 468 1,112 1,328 (179 ) (194 ) (189 )
Other provisions 144 141 (1 ) (2 ) (2 ) (11 ) 14
Deferred income 24 21 (5 ) – (9 ) (13 ) 3
Deferred charges (416 ) (374 ) 286 272 56 (119 ) (77 )
Investments, including foreign tax credits 412 546 600 691 70 615 (17 )
Foreign exchange gains and losses (97 ) (120 ) (6 ) 16 (45 ) (20 ) (77 )
Tax losses 2,611 3,758 – – 1,147 1,595 (381 )
Other (58 ) (83 ) 13 7 (10 ) 44 355
Total 3,764 4,041 3,234 3,472 81 1,445 (188 )
The Group recognises the benefit of tax losses amounting to
US$2,611 million (2018: US$3,758 million) only to the extent
of anticipated future taxable income or gains in relevant
jurisdictions. The amounts recognised in the Financial Statements
in respect of each matter are derived from the Group’s best
judgements and estimates as described in note 6 ‘Income tax
expense’.
The composition of the Group’s unrecognised deferred tax
assets and liabilities is as follows:
2019 2018
US$M US$M
Unrecognised deferred tax assets
Tax losses and tax credits (1) 3,720 3,028
Investments in subsidiaries (2) 1,656 1,659
Deductible temporary differences relating to PRRT (3) 2,197 2,282
Mineral rights (4) 2,230 2,263
Other deductible temporary differences (5) 412 437
Total unrecognised deferred tax assets 10,215 9,669
Unrecognised deferred tax liabilities
Investments in subsidiaries (2) 2,253 2,216
Taxable temporary differences relating to unrecognised deferred tax
asset for PRRT (3) 659 685
Total unrecognised deferred tax liabilities 2,912 2,901
(1)
At 30 June 2019, the Group had income and capital
tax losses with a tax benefit of US$2,265 million (2018:
US$1,946 million) and tax credits of US$1,455 million (2018:
US$1,082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Total
US$M
Income tax losses
Not later than one year 359
Later than one year and not later than two years 443
Later than two years and not later than five years 2,723
Later than five years and not later than 10 years 530
Later than 10 years and not later than 20 years 2,312
Unlimited 2,001
8,368
Capital tax losses
Not later than one year
–
Later than two years and not later than five years
–
Unlimited 4,114
Gross amount of tax losses not recognised 12,482
Tax effect of total losses not recognised 2,265
Of the US$1,455 million of tax credits, US$1,449 million
expires not later than 10 years and US$6 million expires later
than 10 years and not later than 20 years.
(2)
The Group had deferred tax assets of
US$1,656 million at 30 June 2019 (2018: US$1,659 million)
and deferred tax liabilities of US$2,253 million (2018:
US$2,216 million)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S$2,197 million of unrecognised
deferred tax assets relating to Australian Petroleum Resource Rent
Tax (PRRT) at 30 June 2019 (2018: US$2,282 million
relating to Australian PRRT), with a corresponding unrecognised
deferred tax liability for income tax purposes of
US$659 million (2018: US$685 million). Recognition of a
deferred tax asset for PRRT depends on benefits expected to be
obtained from the deduction against PRRT liabilities.
(4)
The Group had deductible temporary differences
relating to mineral rights for which deferred tax assets of
US$2,230 million at 30 June 2019 (2018: US$2,263 million)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of US$412 million at
30 June 2019 (2018: US$437 million) had not been recognised
because it is not probable that future taxable profits will be
available against which the Group can utilise the benefits. The
deductible temporary differences do not expire under current tax
legislation.</t>
  </si>
  <si>
    <t>15 Share capital
BHP Group Limited BHP Group Plc
2019 shares 2018 2017 2019 shares 2018 2017
Share capital issued
Opening number of shares 3,211,691,105 3,211,691,105 3,211,691,105 2,112,071,796 2,112,071,796 2,112,071,796
Purchase of shares by ESOP Trusts (6,854,057 ) (7,469,236 ) (6,481,292 ) (274,069 ) (679,223 ) (225,646 )
Employee share awards exercised following vesting 5,902,588 7,339,522 6,945,570 275,984 711,705 940,070
Movement in treasury shares under Employee Share Plans 951,469 129,714 (464,278 ) (1,915 ) (32,482 ) (714,424 )
Shares bought back and cancelled (1) (265,839,711 ) – –
– – –
Closing number of shares (2) 2,945,851,394 3,211,691,105 3,211,691,105 2,112,071,796 2,112,071,796 2,112,071,796
Comprising:
Shares held by the public 2,944,703,079 3,211,494,259 3,211,623,973 2,112,032,077 2,112,030,162 2,111,997,680
Treasury shares 1,148,315 196,846 67,132 39,719 41,634 74,116
Other share classes
Special Voting share of no par value 1 1 1
– – –
Special Voting share of US$0.50 par value
– – – 1 1 1
5.5% Preference shares of £1 each
– – – 50,000 50,000 50,000
DLC Dividend share 1 1 1
– – –
(1)
During December 2018, BHP completed an off-market
buy-back program of US$5.2 billion of BHP Group Limited shares
related to the disbursement of proceeds from the disposal of
Onshore US.
(2)
No fully paid ordinary shares in BHP Group Limited or
BHP Group Plc were issued on the exercise of Group Incentive Scheme
awards during the period 1 July 2019 to 5 September
2019.
Recognition and measurement
Share capital of BHP Group Limited and BHP Group Plc is composed of
the following classes of shares:
Ordinary shares fully paid
Special Voting shares
Preference shares
BHP Group Limited and BHP Group Plc ordinary
shares fully paid of US$0.50 par value represent 99.99 per
cent of the total number of shares. Any profit remaining after
payment of preferred distributions is available for distribution to
the holders of BHP Group Limited and BHP Group Plc ordinary shares
in equal amounts per share. Each of BHP Group Limited and BHP Group Plc issued
one Special Voting share to facilitate joint voting by shareholders
of BHP Group Limited and BHP Group Plc on Joint Electorate Actions.
There has been no movement in these shares. Preference shares have the right to repayment of
the amount paid up on the nominal value and any unpaid dividends in
priority to the holders of any other class of shares in BHP Group
Plc on a return of capital or winding up. The holders of preference
shares have limited voting rights if payment of the preference
dividends are six months or more in arrears or a resolution is
passed changing the rights of the preference shareholders. There
has been no movement in these shares, all of which are held by JP
Morgan Limited.
DLC Dividend share
Treasury shares
The DLC Dividend share supports the Dual Listed
Company (DLC) equalisation principles in place since the merger in
2001, including the requirement that ordinary shareholders of BHP
Group Plc and BHP Group Limited are paid equal cash dividends per
share. This share enables efficient and flexible capital management
across the DLC and was issued on 23 February 2016 at par value
of US$10. Treasury shares are shares of BHP Group Limited
and BHP Group Plc and are held by the ESOP Trusts for the purpose
of issuing shares to employees under the Group’s Employee
Share Plans. Treasury shares are recognised at cost and deducted
from equity, net of any income tax effects. When the treasury
shares are subsequently sold or reissued, any consideration
received, net of any directly attributable costs and income tax
effects, is recognised as an increase in equity. Any difference
between the carrying amount and the consideration, if reissued, is
recognised in retained earnings.</t>
  </si>
  <si>
    <t>Other equity</t>
  </si>
  <si>
    <t>16 Other equity
2019 2018 2017
Recognition and measurement
US$M US$M US$M
Share premium account 518 518 518 The share premium account represents the
premium paid on the issue of BHP Group Plc shares recognised in
accordance with the UK Companies Act 2006.
Foreign currency translation reserve 37 42 40 The foreign currency translation reserve
represents exchange differences arising from the translation
of non-US
Employee share awards reserve 213 196 214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114 58 153 The cash flow hedging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74 ) –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7 16 10 The financial asse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8 The non-controlling non-controlling
Total reserves 2,285 2,290 2,400
Summarised financial information relating to each of the
Group’s subsidiaries with non-controlling
2019 2018
US$M Minera Other Total Minera Other Total
Group share (per cent) 57.5 57.5
Current assets 2,456 2,751
Non-current 12,538 13,389
Current liabilities (1,826 ) (1,781 )
Non-current (4,122 ) (4,352 )
Net assets 9,046 10,007
Net assets attributable to NCI 3,845 739 4,584 4,253 825 5,078
Revenue 6,876 8,775
Profit after taxation 1,360 2,221
Other comprehensive income (1 ) (2 )
Total comprehensive income 1,359 2,219
Profit after taxation attributable to NCI 578 301 879 944 174 1,118
Other comprehensive income attributable to NCI
– (1 ) (1 ) (1 ) 1 –
Net operating cash flow 3,283 5,041
Net investing cash flow (1,034 ) (997 )
Net financing cash flow (2,517 ) (3,392 )
Dividends paid to NCI (1) 986 219 1,205 1,469 135 1,604
(1)
Includes dividends paid
to non-controlling
While the Group controls Minera Escondida Limitada,
the non-controlling non-controlling</t>
  </si>
  <si>
    <t>17 Dividends
Year ended 30 June 2019 Year ended Year ended
Per share Total Per share Total Per share Total
US cents US$M US cents US$M US cents US$M
Dividends paid during the period (1)
Prior year final dividend 63 3,356 43 2,291 14 746
Interim dividend 55 2,788 55 2,930 40 2,125
Special dividend 102 5,158 – – – –
220 11,302 98 5,221 54 2,871
(1)
5.5 per cent dividend on 50,000 preference shares
of £1 each determined and paid annually (2018: 5.5 per
cent; 2017: 5.5 per cent).
Dividends paid during the period differs from the amount of
dividends paid in the Cash Flow Statement as a result of foreign
exchange gains and losses relating to the timing of equity
distributions between the record date and the payment date.
The Dual Listed Company merger terms require that ordinary
shareholders of BHP Group Limited and BHP Group Plc are paid equal
cash dividends on a per share basis. Each American Depositary Share
(ADS) represents two ordinary shares of BHP Group Limited or BHP
Group Plc. Dividends determined on each ADS represent twice the
dividend determined on BHP Group Limited or BHP Group Plc ordinary
shares.
Dividends are determined after period-end year-end,
BHP Group Limited dividends for all periods presented are, or will
be, fully franked based on a tax rate of 30 per cent.
2019 2018 2017
US$M US$M US$M
Franking credits as at 30 June 8,681 10,400 10,155
Franking credits arising from the payment of current tax 1,194 1,330 1,239
Total franking credits available (1) 9,875 11,730 11,394
(1)
The payment of the final 2019 dividend determined
after 30 June 2019 will reduce the franking account balance by
US$984 million.</t>
  </si>
  <si>
    <t>Net debt</t>
  </si>
  <si>
    <t>Financial management
The Group seeks to maintain a strong balance sheet and deploys its
capital with reference to the Capital Allocation Framework.
The Group monitors capital using the net debt balance and the
gearing ratio, being the ratio of net debt to net debt plus net
assets.
2019 2018
US$M Current Non-current Current Non-current
Interest bearing liabilities
Bank loans 508 1,990 308 2,247
Notes and debentures 1,002 20,527 2,228 21,070
Finance leases 65 650 77 725
Bank overdraft and short-term borrowings 20
– 58 –
Other 66
– 65 27
Total interest bearing liabilities 1,661 23,167 2,736 24,069
Less cash and cash equivalents
Cash 2,210
– 1,065 –
Short-term deposits 13,403
– 14,806 –
Total cash and cash equivalents 15,613
– 15,871 –
Net debt 9,215 10,934
Net assets 51,824 60,670
Gearing 15.1 % 15.3 %
Cash and short-term deposits are disclosed in the cash flow
statement net of bank overdrafts and interest bearing liabilities
at call.
2019 2018 2017
US$M US$M US$M
Total cash and cash equivalents 15,613 15,871 14,153
Bank overdrafts and short-term borrowing (20 ) (58 ) (45 )
Total cash and cash equivalents, net of overdrafts 15,593 15,813 14,108
Recognition and measurement
Cash and short-term deposits in the balance sheet comprise cash at
bank and on hand and highly liquid cash deposits with short-term
maturities that are readily convertible to known amounts of cash
with insignificant risk of change in value. The Group considers
that the carrying value of cash and cash equivalents approximate
fair value due to their short term to maturity.
Cash and cash equivalents includes US$108 million (2018: US$98
million) restricted by legal or contractual arrangements.
Interest bearing liabilities and cash and cash equivalents include
balances denominated in the following currencies:
Interest bearing liabilities
Cash and cash equivalents
2019 2018 2019 2018
US$M US$M US$M US$M
USD 12,485 12,981 9,214 7,024
EUR 7,680 9,070 6 5,845
GBP 3,118 3,104 48 1,560
AUD 951 1,077 3,023 9
CAD 594 573 3,092 1,301
Other
– – 230 132
Total 24,828 26,805 15,613 15,871
The Group enters into derivative transactions to convert the
majority of its exposures above into US dollars. Further
information on the Group’s risk management activities
relating to these balances is provided in note 21 ‘Financial
risk management’.
Liquidity risk
The Group’s liquidity risk arises from the possibility that
it may not be able to settle or meet its obligations as they fall
due and is managed as part of the portfolio risk management
strategy. Operational, capital and regulatory requirements are
considered in the management of liquidity risk, in conjunction with
short-term and long-term forecast information.
Recognising the cyclical volatility of operating cash flows, the
Group has defined minimum target cash and liquidity buffers to be
maintained to mitigate liquidity risk and support operations
through the cycle.
The Group’s strong credit profile, diversified funding
sources, its minimum cash buffer and its committed credit
facilities ensure that sufficient liquid funds are maintained to
meet its daily cash requirements.
Standard &amp; Poor’s credit rating of the Group remained at
the A level with stable outlook throughout FY2019. Moody’s
upgraded its credit rating of the Group from A3 to A2 on 31 October
2018 with a stable outlook thereafter in FY2019.
There were no defaults on the Group’s liabilities during the
period.
Counterparty risk
The Group is exposed to credit risk from its financing activities,
including short-term cash investments such as deposits with banks
and derivative contracts. This risk is managed by Group Treasury in
line with the counterparty risk framework, which aims to minimise
the exposure to a counterparty and mitigate the risk of financial
loss through counterparty failure.
Exposure to counterparties is monitored at a Group level across all
products and includes exposure with derivatives and cash
investments.
Investments and derivatives are only transacted with approved
counterparties who have been assigned specific limits based on a
quantitative credit risk model. These limits are updated at
least bi-annually.
Derivative fair values are inclusive of valuation adjustments that
take into account consideration of both the counterparty and the
Group’s risk of default.
Standby arrangements and unused credit facilities
The Group’s committed revolving credit facility operates as a
back-stop to the Group’s uncommitted commercial paper
program. The combined amount drawn under the facility or as
commercial paper will not exceed US$6.0 billion. As at 30 June
2019, US$ nil commercial paper was drawn (2018: US$ nil). The
revolving credit facility has a five-year maturity ending 7 May
2021. A commitment fee is payable on the undrawn balance and an
interest rate comprising an interbank rate plus a margin applies to
any drawn balance. The agreed margins are typical for a credit
facility extended to a company with the Group’s credit
rating.
Maturity profile of financial liabilities
The maturity profile of the Group’s financial liabilities
based on the undiscounted contractual amounts, taking into account
the derivatives related to debt, is as follows:
2019
US$M Bank loans, Expected Derivatives Other Obligations Trade and (1) Total
Due for payment:
In one year or less or on demand 1,587 864 200 64 110 6,555 9,380
In more than one year but not more than two years 4,107 775 226 1 110 5 5,224
In more than two years but not more than five years 5,513 1,864 558
– 307
– 8,242
In more than five years 11,662 4,896 1,102
– 501
– 18,161
Total 22,869 8,399 2,086 65 1,028 6,560 41,007
Carrying amount 24,113
– 958 65 715 6,560 32,411
2018
US$M Bank loans, Expected Derivatives Other Obligations Trade and (1) Total
Due for payment:
In one year or less or on demand 2,647 682 302 17 127 5,788 9,563
In more than one year but not more than two years 1,545 957 188 1 113 3 2,807
In more than two years but not more than five years 8,019 2,203 823 – 335 – 11,380
In more than five years 13,287 5,519 1,191 – 590 – 20,587
Total 25,498 9,361 2,504 18 1,165 5,791 44,337
Carrying amount 26,003 – 1,213 18 802 5,791 33,827
(1)
Excludes input taxes of US$162 million (2018: US$189
million) included in other payables. Refer to note 9 ‘Trade
and other payables’.</t>
  </si>
  <si>
    <t>20 Net finance costs
2019 2018 2017
US$M US$M US$M
Financial expenses
Interest expense using the effective interest rate
method:
Interest on bank loans, overdrafts and all other borrowings 1,296 1,168 1,130
Interest capitalised at 4.96% (2018: 4.24%; 2017: 3.25%)
(1) (248 ) (139 ) (113 )
Interest on finance leases 47 59 33
Discounting on provisions and other liabilities 470 414 450
Other gains and losses:
Fair value change on hedged loans 729 (265 ) (1,185 )
Fair value change on hedging derivatives (809 ) 329 1,244
Exchange variations on net debt 6 (19 ) (23 )
Other 19 20 24
Total financial expenses 1,510 1,567 1,560
Financial income
Interest income (446 ) (322 ) (143 )
Net finance costs 1,064 1,245 1,417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74 million (2018: US$42 million; 2017: US$34
million).
Recognition and measurement
Interest income is accrued using the effective interest rate
method. Finance costs are expensed as incurred, except where they
relate to the financing of construction or development of
qualifying assets.</t>
  </si>
  <si>
    <t>Financial risk management</t>
  </si>
  <si>
    <t>21 Financial risk management
21.1 Financial risks
Financial and capital risk management strategy
The financial risks arising from the Group’s operations
comprise market, liquidity and credit risk. These risks arise in
the normal course of business and the Group manages its exposure to
them in accordance with the Group’s portfolio risk management
strategy. The objective of the strategy is to support the delivery
of the Group’s financial targets, while protecting its future
financial security and flexibility by taking advantage of the
natural diversification provided by the scale, diversity and
flexibility of the Group’s operations and activities.
A Cash Flow at Risk (CFaR) framework is used to measure the
aggregate and diversified impact of financial risks upon the
Group’s financial targets. The principal measurement of risk
is CFaR measured on a portfolio basis, which is defined as the
worst expected loss relative to projected business plan cash flows
over a one-year
Market risk management
The Group’s activities expose it to market risks associated
with movements in interest rates, foreign currencies and commodity
prices. Under the strategy outlined above, the Group seeks to
achieve financing costs, currency impacts, input costs and
commodity prices on a floating or index basis. This strategy gives
rise to a risk of variability in earnings, which is measured under
the CFaR framework.
In executing the strategy, financial instruments are potentially
employed in three distinct but related activities. The following
table summarises these activities and the key risk management
processes:
Activity
Key risk management processes
1   Risk mitigation
On an exception basis, hedging for the purposes of
mitigating risk related to specific and significant expenditure on
investments or capital projects will be executed if necessary to
support the Group’s strategic objectives. Execution of transactions within approved
mandates.
2   Economic hedging of commodity sales,
operating costs, short-term cash deposits and debt
instruments
Where Group commodity production is sold to
customers on pricing terms that deviate from the relevant index
target and where a relevant derivatives market exists, financial
instruments may be executed as an economic hedge to align the
revenue price exposure with the index target and US dollars. Measuring and reporting the exposure in customer
commodity contracts and issued debt instruments.
Where debt is issued in a currency other than the
US dollar and/or at a fixed interest rate, fair value and cash flow
hedges may be executed to align the debt exposure with the
Group’s functional currency of US dollars and/or to swap to a
floating interest rate. Executing hedging derivatives to align the total
group exposure to the index target.
Where short-term cash deposits are held in a
currency other than US dollars, derivative financial instruments
may be executed to align the foreign exchange exposure to the
Group’s functional currency of US dollars. Execution of transactions within approved
mandates.
3   Strategic financial transactions
Opportunistic transactions may be executed with
financial instruments to capture value from perceived market
over/under valuations. Execution of transactions within approved
mandates.
Primary responsibility for the identification and control of
financial risks, including authorising and monitoring the use of
financial instruments for the above activities and stipulating
policy thereon, rests with the Financial Risk Management Committee
under authority delegated by the Chief Executive Officer.
Interest rate risk
The Group is exposed to interest rate risk on its outstanding
borrowings and short-term cash deposits from the possibility that
changes in interest rates will affect future cash flows or the fair
value of fixed interest rate financial instruments. Interest rate
risk is managed as part of the portfolio risk management
strategy.
The majority of the Group’s debt is issued at fixed interest
rates. The Group has entered into interest rate swaps and cross
currency interest rate swaps to convert most of its fixed interest
rate exposure to floating US dollar interest rate exposure. As at
30 June 2019, 87 per cent of the Group’s borrowings
were exposed to floating interest rates inclusive of the effect of
swaps (2018: 89 per cent).
The fair value of interest rate swaps and cross currency interest
rate swaps in hedge relationships used to hedge both interest rate
and foreign currency risks are shown in the valuation hierarchy of
this note.
Based on the net debt position as at 30 June 2019, taking into
account interest rate swaps and cross currency interest rate swaps,
it is estimated that a one percentage point increase in the US
LIBOR interest rate will decrease the Group’s equity and
profit after taxation by US$39 million (2018: decrease of
US$54 million). This assumes the change in interest rates is
effective from the beginning of the financial year and the
fixed/floating mix and balances are constant over the year.
However, interest rates and the net debt profile of the Group may
not remain constant over the coming financial year and therefore
such sensitivity analysis should be used with care.
Currency risk
The US dollar is the predominant functional currency within the
Group and as a result, currency exposures arise from transactions
and balances in currencies other than the US dollar. The
Group’s potential currency exposures comprise:
•
translational exposure in respect
of non-functional
•
transactional exposure in respect
of non-functional
The Group’s foreign currency risk is managed as part of the
portfolio risk management strategy.
Translational exposure in respect
of non-functional
Monetary items, including financial assets and liabilities,
denominated in currencies other than the functional currency of an
operation are periodically restated to US dollar equivalents and
the associated gain or loss is taken to the income statement. The
exception is foreign exchange gains or losses on foreign currency
denominated provisions for closure and rehabilitation at operating
sites, which are capitalised in property, plant and equipment.
The Group has entered into cross currency interest rate swaps and
foreign exchange forwards to convert its significant foreign
currency exposures in respect of monetary items into US dollars.
Changes in foreign exchange rates will therefore have an
insignificant impact on equity and profit after tax.
The principal non-functional
Transactional exposure in respect
of non-functional
Certain operating and capital expenditure is incurred in currencies
other than an operation’s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These currency
risks are managed as part of the portfolio risk management
strategy. The Group may enter into forward exchange contracts when
required under this strategy.
Commodity price risk
The risk associated with commodity prices is managed as part of the
portfolio risk management strategy. Contracts for the sale and
physical delivery of commodities are executed whenever possible on
a pricing basis intended to achieve a relevant index target. While
substantially all of the Group’s commodity production is sold
on market-based index pricing terms, derivatives may from time to
time be used to align realised prices with the relevant index.
Financial instruments with commodity price risk comprise forward
commodity and other derivative contracts with a net assets fair
value of US$199 million (2018: US$210 million). Significant
commodity price risk instruments within other derivative balances
include derivatives embedded in physical commodity purchase and
sales contracts of gas in Trinidad and Tobago with a net assets
fair value of US$202 million (2018: US$216 million).
These are included within other derivatives.
The potential effect on these derivatives’ fair values of
using reasonably possible alternative assumptions in these models,
based on a change in the most significant input, such as commodity
prices, by a 10 per cent change with all other factors held
constant, would increase or decrease profit after taxation by
US$55 million (2018: US$9 million).
Provisionally priced commodity sales and purchases
contracts
Provisionally priced sales or purchases volumes are those for which
price finalisation, referenced to the relevant index, is
outstanding at the reporting date. Provisional pricing mechanisms
within these sales and purchases arrangements have the character of
a commodity derivative. Trade receivables or payables under these
contracts are carried at fair value through profit and loss. The
Group’s exposure at 30 June 2019 to the impact of
movements in commodity prices upon provisionally invoiced sales and
purchases volumes was predominately around copper.
The Group had 277 thousand tonnes of copper exposure as at
30 June 2019 (2018: 356 thousand tonnes) that was
provisionally priced. The final price of these sales and purchases
volumes will be determined during the first half of FY2020. A
10 per cent change in the price of copper realised on the
provisionally priced sales, with all other factors held constant,
would increase or decrease profit after taxation by
US$114 million (2018: US$178 million).
The relationship between commodity prices and foreign currencies is
complex and movements in foreign exchange rates can impact
commodity prices. The sensitivities should therefore be used with
care.
Liquidity risk
Refer to note 19 ‘Net debt’ for details on the
Group’s liquidity risk.
Credit risk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deposits with banks
and financial institutions, other short-term investments, interest
rate and currency derivative contracts and other financial
instruments.
Refer to note 8 ‘Trade and other receivables’ and note
19 ‘Net debt’ for details on the Group credit risk.
21.2 Recognition and measurement (following adoption of IFRS
9)
All financial assets and liabilities, other than derivatives, are
initially recognised at the fair value of consideration paid or
received, net of transaction costs as appropriate.
Financial assets are subsequently carried at fair value or
amortised cost based on:
•
the Group’s purpose, or business model, for
holding the financial asset;
•
whether the financial asset’s contractual terms
give rise to cash flows that are solely payments of principal and
interest.
The resulting financial statement classifications of financial
assets can be summarised as follows:
Contractual cash flows
Business model
Category
Solely principal and interest Hold in order to collect contractual cash
flows Amortised cost
Solely principal and interest Hold in order to collect contractual cash flows
and sell Fair value through other comprehensive
income
Solely principal and interest Hold in order to sell Fair value through profit or loss
Other Any of those mentioned above Fair value through profit or loss
Solely principal and interest refers to the Group receiving returns
only for the time value of money and the credit risk of the
counterparty for financial assets held. The main exceptions for the
Group are provisionally priced receivables and derivatives.
The Group has the intention of collecting payment directly from its
customers in most cases, however the Group also participates in
receivables financing programs in respect of selected customers.
Receivables in these portfolios are therefore held at fair value
through profit or loss prior to sale to the financial
institution.
With the exception of derivative contracts and provisionally priced
trade payables, the Group’s financial liabilities are
classified as subsequently measured at amortised cost.
The Group may in addition elect to designate certain financial
assets or liabilities at fair value through profit or loss or to
apply hedge accounting where they are not mandatorily held at fair
value through profit or loss.
Derivatives are initially recognised at fair value on the date the
contract is entered into and are subsequently remeasured at their
fair value.
Fair value measurement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based on the
lowest level input that is significant to the fair value
measurement as a whole: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21.3 Financial assets and liabilities
The financial assets and liabilities are presented by class in the
table below at their carrying amounts.
IFRS 13
IFRS 9 Classification (1) 2019 US$M 2018 US$M
Fair value hierarchy (2)
Current cross currency and interest rate swaps 2 Fair value through profit or loss 15 12
Current other derivative contracts (3) 2,3 Fair value through profit or loss 57 170
Current other investments (4) 1,2 Fair value through profit or loss 15 18
Non-current 2 Fair value through profit or loss 739 396
Non-current (3) 2,3 Fair value through profit or loss 180 195
Non-current 3 Fair value through other comprehensive
income 34 33
Non-current investment in shares 3 Fair value through profit or loss 6 –
Non-current (4)(5) 1,2,3 Fair value through profit or loss 344 375
Total other financial assets 1,390 1,199
Cash and cash equivalents Amortised cost 15,613 15,871
Trade and other receivables (6) Amortised cost 1,929 1,799
Provisionally priced trade receivables (6) 2 Fair value through profit or loss 1,446 1,126
Loans to equity accounted investments Amortised cost 33 13
Total financial assets 20,411 20,008
Non-financial 80,450 91,985
Total assets 100,861 111,993
Current cross currency and interest rate swaps 2 Fair value through profit or loss 63 121
Current other derivative contracts (3) 2,3 Fair value through profit or loss 64 17
Non-current 2 Fair value through profit or loss 895 1,092
Non-current (3) 2,3 Fair value through profit or loss 1 1
Total other financial liabilities 1,023 1,231
Trade and other payables (7) Amortised cost 6,283 5,414
Provisionally priced trade payables (7) 2 Fair value through profit or loss 277 377
Bank overdrafts and short-term borrowings (8) Amortised cost 20 58
Bank loans (8) Amortised cost 2,498 2,555
Notes and debentures (8) Amortised cost 21,529 23,298
Finance leases Amortised cost 715 802
Other (8) Amortised cost 66 92
Total financial liabilities 32,411 33,827
Non-financial 16,626 17,496
Total liabilities 49,037 51,323
(1)
For classifications under IAS 39 refer to note 38
‘New and amended accounting standards and
interpretations’.
(2)
All of the Group’s financial assets and
financial liabilities recognised at fair value were valued using
market observable inputs categorised as Level 2 with the
exception of the specified items in the following footnotes.
(3)
Includes other derivative contracts of US$200 million
(2018: US$213 million) categorised as Level 3. Significant
items are derivatives embedded in physical commodity purchase and
sales contracts of gas in Trinidad and Tobago with net assets fair
value of US$202 million (2018: US$216 million).
(4)
Includes investments held by BHP Billiton Foundation
which are restricted and not available for general use by the Group
of US$309 million (2018: US$343 million) of which other
investment (US Treasury Notes) of US$128 million categorised as
Level 1 (2018: US$108 million).
(5)
Includes other investments of US$47 million
(2018: US$47 million) categorised as Level 3.
(6)
Excludes input taxes of US$367 million (2018:
US$338 million) included in other receivables. Refer to note 8
‘Trade and other receivables’.
(7)
Excludes input taxes of US$162 million (2018:
US$189 million) included in other payables. Refer to note 9
‘Trade and other payables’.
(8)
All interest bearing liabilities, excluding finance
leases, are unsecured.
The carrying amounts in the table above generally approximate to
fair value. In the case of US$3,019 million (2018: US$3,019
million) of fixed rate debt not swapped to floating rate, the fair
value at 30 June 2019 was US$3,757 million (2018: US$3,434
million).
For financial instruments that are carried at fair value on a
recurring basis, the Group determines whether transfers have
occurred between levels in the hierarchy by reassessing
categorisation at the end of each reporting period. There were no
transfers between categories during the period.
For financial instruments not valued at fair value on a recurring
basis, the Group uses a method that can be categorised as
Level 2.
Offsetting financial assets and liabilities
The Group enters into money market deposits and derivative
transactions under International Swaps and Derivatives Association
master netting agreements that do not meet the criteria for
offsetting, but allow for the related amounts to be set-off in
certain circumstances. The amounts set out as cross currency and
interest rate swaps in the table above represent the derivative
financial assets and liabilities of the Group that may be subject
to the above arrangements and are presented on a gross basis.
21.4 Derivatives and hedge accounting
The Group uses derivatives to hedge its exposure to certain market
risks and may elect to apply hedge accounting.
Hedge accounting
Derivatives are included within financial assets or liabilities at
fair value through profit or loss unless they are designated as
effective hedging instruments. Financial instruments in this
category are classified as current if they are expected to be
settled within 12 months otherwise they are classified as
non-current.
The Group uses derivatives to hedge its exposure to certain market
risks and may elect to apply hedge accounting. Where hedge
accounting is applied, at the start of the transaction, the Group
documents the type of hedge, the relationship between the hedging
instrument and hedged items and its risk management objective and
strategy for undertaking various hedge transactions. The
documentation also demonstrates that the hedge is expected to be
effective.
The Group applies the following types of hedge accounting to its
derivatives hedging the interest rate and currency risks in its
notes and debentures:
•
Fair value hedges – the fair value gain or loss
on interest rate and cross currency swaps relating to interest rate
risk, together with the change in the fair value of the hedged
fixed rate borrowings attributable to interest rate risk are
recognised immediately in the income statement.
If the hedge no longer meets the criteria for hedge accounting, the
fair value adjustment on the note or debenture is amortised to the
income statement over the period to maturity using a recalculated
effective interest rate.
•
Cash flow hedges – changes in the fair value of
cross currency interest rate swaps which hedge foreign currency
cash flows on the notes and debentures are recognised directly in
other comprehensive income and accumulated in the cash flow hedging
reserve. To the extent a hedge is ineffective, changes in fair
value are recognised immediately in the income statement.
When a hedging instrument expires, or is sold, terminated or
exercised, or when a hedge no longer meets the criteria for hedge
accounting, any cumulative gain or loss existing in equity at that
time remains in equity and is amortised to the income statement
over the period to the hedged item’s maturity.
When hedged, the Group hedges the full notional value of notes or
debentures. However, certain components of the fair value of
derivatives are not permitted under IFRS 9 to be included in the
hedge accounting above. Certain costs of hedging are permitted to
be recognised in other comprehensive income. Any change in the fair
value of a derivative that does not qualify for hedge accounting,
or is ineffective in hedging the designated risk due to contractual
differences between the hedged item and hedging instrument, is
recognised immediately in the income statement.
The table below shows the carrying amounts of the Group’s
notes and debentures by currency and the derivatives which hedge
them:
•
The carrying amount of the notes and debentures
includes foreign exchange remeasurement to period end rates and
fair value adjustments when included in a fair value hedge.
•
The breakdown of the hedging derivatives includes
remeasurement of foreign currency notional values at period 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19
US$M Carrying Foreign Interest Recognised Recognised Recognised Accrued Total Hedged
A B C D E F G
B to G A + B +
C
USD 9,433 – (253 ) _ – 20 111 (122 ) 9,180
GBP 3,118 678 (517 ) (57 ) 70 (2 ) 62 234 3,279
EUR 7,680 378 (566 ) (100 ) 33 54 82 (119 ) 7,492
CAD 594 175 (22 ) (5 ) 3 (4 ) 1 148 747
AUD 704 73 (4 ) (1 ) – – (5 ) 63 773
Total 21,529 1,304 (1,362 ) (163 ) 106 68 251 204 21,471
2018
US$M 23,298 1,145 (633 ) (85 ) – 71 307 805 23,810
The weighted average interest rate payable is USD LIBOR + 2.3%.
Refer to note 20 ‘Net finance costs’ for details of net
finance costs for the year.
Movements in reserves relating to hedge accounting
The following table shows a reconciliation of the components of
equity and an analysis of the movements in reserves for all hedges.
For a description of these reserves, refer to note 16 ‘Other
equity’.
2019
US$M Cash flow hedging Cost of hedging Total
Gross Tax Net Gross Tax Net
At the beginning of the financial year 85 (27 ) 58
–
–
– 58
Impact of adoption of IFRS 9 176 (52 ) 124 (176 ) 52 (124 )
–
Add: Change in fair value of hedging instrument recognised in
OCI (327 ) 98 (229 )
–
– – (229 )
Less: Reclassified from reserves to interest expense –
recognised through OCI 229 (68 ) 161 70 (20 ) 50 211
At the end of the financial year 163 (49 ) 114 (106 ) 32 (74 ) 40
Changes in interest bearing liabilities and related derivatives
resulting from financing activities
The movement in the year in the Group’s interest bearing
liabilities and related derivatives are as follows:
2019
US$M Interest bearing
liabilities Derivatives liabilities
Bank Notes and Finance Bank Other Cross Total
At the beginning of the financial year 2,555 23,298 802 58 92 805
Proceeds from interest bearing liabilities 250
–
–
–
–
– 250
Settlements of debt related instruments – – –
– – (160 ) (160 )
Repayment of interest bearing liabilities (308 ) (2,198 ) (75 )
– (23 )
– (2,604 )
Change from Net financing cash flows (58 ) (2,198 ) (75 )
– (23 ) (160 ) (2,514 )
Other movements:
Interest rate impacts
– 729
–
–
– (809 )
Foreign exchange impacts
– (311 ) (11 ) – – 319
Other interest bearing liabilities/derivative related changes 1 11 (1 ) (38 ) (3 ) 49
At the end of the financial year 2,498 21,529 715 20 66 204
2018
US$M Interest bearing liabilities Derivatives
Bank Notes and Finance Bank Other Cross Total
At the beginning of the financial year 2,281 27,041 897 45 210 740
Proceeds from interest bearing liabilities 500 – – – 28 – 528
Settlements of debt related instruments – – – – – (218 ) (218 )
Repayment of interest bearing liabilities (221 ) (3,736 ) (81 ) – (150 ) – (4,188 )
Change from Net financing cash flows 279 (3,736 ) (81 ) – (122 ) (218 ) (3,878 )
Other movements:
Interest rate impacts – (353 ) – – – 329
Foreign exchange impacts – 245 (9 ) – – (254 )
Other interest bearing liabilities/derivative related changes (5 ) 101 – 13 4 208
Liabilities transferred to held for sale – – (5 ) – – –
At the end of the financial year 2,555 23,298 802 58 92 805</t>
  </si>
  <si>
    <t>Key management personnel</t>
  </si>
  <si>
    <t>22 Key management personnel
Key management personnel compensation comprises:
2019 2018 2017
US$ US$ US$
Short-term employee benefits 11,557,506 13,190,838 16,439,948
Post-employment benefits 1,490,716 1,506,108 1,895,828
Share-based payments 15,821,972 13,356,657 13,747,355
Total 28,870,194 28,053,603 32,083,131
Following the dissolution of the Operations Management Committee
(OMC) in FY2018, the Remuneration Committee re-examined the
classification of Key Management Personnel (KMP) for FY2018 and
determined that the roles which have the authority and
responsibility for planning, directing and controlling the
activities of BHP are Non-executive Directors, the CEO, the Chief
Financial Officer, the President Operations, Minerals Australia,
the President Operations, Minerals Americas, and the President
Operations, Petroleum. The Remuneration Committee also determined
that, effective 1 July 2017 the Chief External Affairs Officer and
Chief People Officer roles are no longer considered KMP.
Transactions and outstanding loans/amounts with key management
personnel
There were no purchases by key management personnel from the Group
during the financial year (2018: US$ nil; 2017: US$ nil).
There were no amounts payable by key management personnel at
30 June 2019 (2018: US$ nil; 2017: US$ nil).
There were no loans receivable from or payable to key management
personnel at 30 June 2019 (2018: US$ nil; 2017: US$ nil).
Transactions with personally related entities
A number of Directors of the Group hold or have held positions in
other companies (personally related entities) where it is
considered they control or significantly influence the financial or
operating policies of those entities. There were no reportable
transactions with those entities and no amounts were owed by the
Group to personally related entities at 30 June 2019 (2018:
US$ nil; 2017: US$ nil).
For more information on remuneration and transactions with key
management personnel, refer to section 3.</t>
  </si>
  <si>
    <t>Employee share ownership plans</t>
  </si>
  <si>
    <t>23 Employee share ownership plans
Awards, in the form of the right to receive ordinary shares in
either BHP Group Limited or BHP Group Plc, have been granted under
the following employee share ownership plans: Long-Term Incentive
Plan (LTIP), Short-Term Incentive Plan (STIP), Management Award
Plan (MAP), Group Short-Term Incentive Plan (GSTIP), Transitional
Executive KMP awards and the all-employee
Some awards are eligible to receive a cash payment, or the
equivalent value in shares, equal to the dividend amount that would
have been earned on the underlying shares awarded to those
participants (the Dividend Equivalent Payment, or DEP). The DEP is
provided to the participants once the underlying shares are
allocated or transferred to them. Awards under the plans do not
confer any rights to participate in a share issue; however, there
is discretion under each of the plans to adjust the awards in
response to a variation in the share capital of BHP Group Limited
or BHP Group Plc.
The table below provides a description of each of the plans.
Plan
STIP and GSTIP
LTIP and MAP
Transitional Executive
Shareplus
Type Short-term incentive Long-term incentive Long-term incentive All-employee
Overview
The STIP is generally a plan for the Executive KMP and the GSTIP is
a plan for BHP senior management who are not KMP.
Under both plans, half of the value of a participant’s
short-term incentive amount is awarded as rights to receive BHP
Group Limited or BHP Group Plc shares at the end of the vesting
period.
The LTIP is a plan for Executive KMP and awards are granted
annually.
The MAP is a plan for BHP senior management who are not KMP. The
number of share rights awarded is determined by a
participant’s role and grade. Awards may be granted to new Executive KMP
recruited from within the Group to bridge the gap created by the
different timeframes of the vesting of MAP awards, granted in
their non-KMP Employees may contribute up to US$5,000 to acquire
shares in any plan year. On the third anniversary of the start of a
plan year, the Group will match the number of acquired shares.
Vesting conditions Service conditions only.
LTIP: Service and performance conditions.
For awards granted from December 2013 onwards, BHP’s Total
Shareholder Return (TSR) (1)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and performance conditions.
The Remuneration Committee has absolute discretion to determine if
the performance condition has been met and whether any, all or part
of the award will vest (or otherwise lapse), having regard to (but
not limited to) the BHP’s TSR (1) Service conditions only.
Vesting period 2 years
LTIP – 5 years
MAP – 1 to 5 years 3 or 4 years 3 years
Dividend Equivalent Payment
STIP – Yes
GSTIP – No
LTIP – Yes
MAP – No No No
Exercise period None
LTIP – None
MAP – None None None
(1)
BHP’s TSR is the weighted average of the TSRs of
BHP Group Limited and BHP Group Plc.
Employee share awards
2019 Number Number of Number of Number of Number of Number of Weighted
BHP Group Limited
STIP awards 308,028 271,355 65,392
– 513,991 – 0.7
GSTIP awards 2,008,455 – 780,315 85,656 1,142,484 15,932 0.2
LTIP awards 5,980,975 947,153
– 1,197,239 5,730,889 – 2.1
Transitional Executive KMP awards 46,840 – 16,160 7,260 23,420 – 0.2
MAP awards 10,379,263 4,604,638 2,416,107 1,077,449 11,490,345 94,921 1.3
Shareplus 4,775,079 2,025,302 2,590,297 352,939 3,857,145 – 1.2
BHP Group Plc
GSTIP awards 63,868 – 22,911 11,531 29,426 – 0.2
MAP awards 315,451 132,676 107,756 67,340 273,031 – 1.3
Shareplus 282,159 111,866 145,666 24,289 224,070 – 1.2
Employee share awards expense is US$138.275 million (2018:
US$123.313 million; 2017: US$106.214 million) and includes Onshore
US.
Fair value and assumptions in the calculation of fair value for
awards issued
2019 Weighted Risk-free Estimated Share Estimated Dividend
BHP Group Limited
STIP awards 24.10 n/a 3 years A$33.50 n/a n/a
LTIP awards 17.36 2.04 % 5 years A$33.50 30.0 % n/a
MAP awards (1) 21.29 n/a 1-5 years A$33.83 / n/a 5.30 %
Shareplus 20.68 2.13 % 3 years A$28.29 n/a 4.71 %
BHP Group Plc
MAP awards 18.68 n/a 1-5 years £16.71 n/a 5.80 %
Shareplus 14.71 0.86 % 3 years £14.04 n/a 5.40 %
(1)
Includes MAP awards granted on 24 September 2018, 12
November 2018 and 18 December 2018.
Recognition and measurement
The fair value at grant date of equity-settled share awards is
charged to the income statement over the period for which the
benefits of employee services are expected to be derived. The fair
values of awards granted were estimated using a Monte Carlo
simulation methodology and Black-Scholes option pricing technique
and consider the following factors:
•
exercise price;
•
expected life of the award;
•
current market price of the underlying shares;
•
expected volatility using an analysis of historic
volatility over different rolling periods. For the LTIP, it is
calculated for all sector comparators and the published MSCI World
index;
•
expected dividends;
•
risk-free interest rate, which is an applicable
government bond rate;
•
market-based performance hurdles;
•
non-vesting
Where awards are forfeited because non-market-based
The tax effect of awards granted is recognised in income tax
expense, except to the extent that the total tax deductions are
expected to exceed the cumulative remuneration expense. In this
situation, the excess of the associated current or deferred tax is
recognised in other comprehensive income and forms part of the
employee share awards reserve. The fair value of awards as
presented in the tables above represents the fair value at grant
date.
In respect of employee share awards, the Group utilises the
Billiton Employee Share Ownership Trust and the BHP Billiton
Limited Employee Equity Trust. The trustees of these trusts are
independent companies, resident in Jersey. The trusts use funds
provided by the Group to acquire ordinary shares to enable awards
to be made or satisfied. The ordinary shares may be acquired by
purchase in the market or by subscription at not less than nominal
value. The BHP Billiton Limited Employee Equity Trust has waived
its rights to current and future dividends on shares held to meet
future awards under the plans.</t>
  </si>
  <si>
    <t>Pension and other post-retirement obligations</t>
  </si>
  <si>
    <t>25 Pension and other post-retirement
obligations
The Group operates or participates in a number of pension
(including superannuation) schemes throughout the world. The
funding of the schemes complies with local regulations. The assets
of the schemes are generally held separately from those of the
Group and are administered by trustees or management boards.
Schemes/Obligations
Description
Defined contribution pension schemes and
multi-employer pension schemes For defined contribution schemes or schemes
operated on an industry-wide basis where it is not possible to
identify assets attributable to the participation by the
Group’s employees, the pension charge is calculated on the
basis of contributions payable. The Group contributed US$274
million during the financial year (2018: US$277 million; 2017:
US$247 million) to defined contribution plans and multi-employer
defined contribution plans. These contributions are expensed as
incurred.
Defined benefit pension schemes
For defined benefit pension schemes, the cost of providing pensions
is charged to the income statement so as to recognise current and
past service costs, net interest cost on the net defined benefit
obligations/plan assets and the effect of any curtailments or
settlements. Remeasurement gains and losses are recognised directly
in equity. An asset or liability is consequently recognised in the
balance sheet based on the present value of defined benefit
obligations less the fair value of plan assets, except that any
such asset cannot exceed the present value of expected refunds from
and reductions in future contributions to the plan. Defined benefit
obligations are estimated by discounting expected future payments
using market yields at the reporting date on high-quality corporate
bonds in countries that have developed corporate bond markets.
However, where developed corporate bond markets do not exist, the
discount rates are selected by reference to national government
bonds. In both instances, the bonds are selected with terms to
maturity and currency that match, as closely as possible, the
estimated future cash flows.
The Group has closed all defined benefit pension schemes to new
entrants. Defined benefit pension schemes remain operating in
Australia, the United States, Canada and Europe for existing
members. Full actuarial valuations are prepared and updated
annually to 30 June by local actuaries for all schemes. The
Group operates final salary schemes (that provide final salary
benefits only), non-salary
Defined benefit post-retirement medical
schemes The Group operates a number of post-retirement
medical schemes in the United States, Canada and Europe and certain
Group companies provide post-retirement medical benefits to
qualifying retirees. In some cases, the benefits are provided
through medical care schemes to which the Group, the employees, the
retirees and covered family members contribute. Full actuarial
valuations are prepared by local actuaries for all schemes. These
schemes are recognised on the same basis as described for defined
benefit pension schemes. All of the post-retirement medical schemes
in the Group are unfunded.
Defined benefit post-employment
obligations
The Group has a legal obligation to provide post-employment
benefits to employees in Chile. The benefit is a function of an
employee’s final salary and years of
service.
Full actuarial valuations are prepared by local actuaries. These
post-employment obligations are unfunded.
Risk
The Group’s defined benefit schemes/obligations expose the
Group to a number of risks, including asset value volatility,
interest rate variations, inflation, longevity and medical expense
inflation risk.
Recognising this, the Group has adopted an approach of moving away
from providing defined benefit pensions. The majority of
Group-sponsored defined benefit pension schemes have been closed to
new entrants for many years. Existing benefit schemes and the terms
of employee participation in these schemes are reviewed on a
regular basis.
Fund assets
The Group follows a coordinated strategy for the funding and
investment of its defined benefit pension schemes (subject to
meeting all local requirements). The Group’s aim is for the
value of defined benefit pension scheme assets to be maintained at
close to the value of the corresponding benefit obligations,
allowing for some short-term volatility.
Scheme assets are invested in a diversified range of asset classes,
predominantly comprising bonds and equities.
The Group’s aim is to progressively shift defined benefit
pension scheme assets towards investments that match the
anticipated profile of the benefit obligations, as funding levels
improve and benefit obligations mature. Over time, this is expected
to result in a further reduction in the total exposure of pension
scheme assets to equity markets. For pension schemes that pay
lifetime benefits, the Group may consider and support the purchase
of annuities to back these benefit obligations if it is
commercially sensible to do so.
Net liability recognised in the Consolidated Balance
Sheet
The net liability recognised in the Consolidated Balance Sheet is
as follows:
Defined benefit pension Post-retirement medical
2019 2018 2019 2018
US$M US$M US$M US$M
Present value of funded defined benefit obligation 632 616
– –
Present value of unfunded defined benefit obligation 306 274 203 192
Fair value of defined benefit scheme assets (648 ) (633 )
– –
Scheme deficit 290 257 203 192
Unrecognised surplus
– –
– –
Unrecognised past service credits
– –
– –
Adjustment for employer contributions tax
– –
– –
Net liability recognised in the Consolidated Balance
Sheet 290 257 203 192
The Group has no legal obligation to settle these liabilities with
any immediate contributions or
additional one-off</t>
  </si>
  <si>
    <t>Employees</t>
  </si>
  <si>
    <t>26 Employees
2019 2018 2017
Number Number Number
Average number of employees (1)
Australia 18,146 16,504 15,906
South America 6,979 6,729 6,361
North America 1,999 1,839 2,072
Asia 1,743 1,368 1,019
Europe 59 70 74
Total average number of employees from Continuing
operations 28,926 26,510 25,432
Total average number of employees from Discontinued operations
– 651 714
Total average number of employees 28,926 27,161 26,146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t>
  </si>
  <si>
    <t>Group and related party information
On 28 September 2018, BHP completed the sale of 100 per
cent of the issued share capital of BHP Billiton Petroleum
(Arkansas) Inc. and 100 per cent of the membership interests
in BHP Billiton Petroleum (Fayetteville) LLC, which held the
Fayetteville assets, for a gross cash consideration of
US$0.3 billion.
On 31 October 2018, BHP completed the sale of 100 per
cent of the issued share capital of Petrohawk Energy Corporation,
the BHP subsidiary which held the Eagle Ford (being Black Hawk and
Hawkville), Haynesville and Permian assets, for a gross cash
consideration of US$10.3 billion (net of preliminary customary
completion adjustments of US$0.2 billion).
While the effective date at which the right to economic profits
transferred to the purchasers was 1 July 2018, the Group
continued to control the Onshore US assets until the completion
dates of their respective transactions. As such the Group continued
to recognise its share of revenue, expenses, net finance costs and
associated income tax expense related to the operation until the
completion date. In addition, the Group provided transitional
services to the buyer, which ceased in July 2019.
The completion adjustments included a reduction in sale proceeds,
based on the operating cash generated and retained by the Group in
the period prior to completion, in order to transfer the economic
profits from 1 July 2018 to completion date to the buyers.
Therefore, the pre-tax pre-tax
The contribution of Discontinued operations included within the
Group’s profit and cash flows are detailed below:
Income statement – Discontinued operations
2019 2018 2017
US$M US$M US$M
Revenue 851 2,171 2,150
Other income 94 34 74
Expenses excluding net finance costs (729 ) (5,790 ) (3,025 )
Profit/(loss) from operations 216 (3,585 ) (801 )
Financial expenses (8 ) (22 ) (14 )
Net finance costs (8 ) (22 ) (14 )
Profit/(loss) before taxation 208 (3,607 ) (815 )
Income tax (expense)/benefit (33 ) 686 343
Profit/(loss) after taxation from operating activities 175 (2,921 ) (472 )
Net loss on disposal (510 ) – –
Loss after taxation (335 ) (2,921 ) (472 )
Attributable to non-controlling 7 26 13
Attributable to BHP shareholders (342 ) (2,947 ) (485 )
Basic loss per ordinary share (cents) (6.6 ) (55.4 ) (9.1 )
Diluted loss per ordinary share (cents) (6.6 ) (55.4 ) (9.1 )
The total comprehensive income attributable to BHP shareholders
from Discontinued operations was a loss of US$342 million
(2018: loss of US$2,943 million; 2017: loss of US$489
million).
The conversion of options and share rights would decrease the loss
per share for the years ended 30 June 2019, 2018 and 2017 and
therefore its impact has been excluded from the diluted earnings
per share calculation.
Cash flows from Discontinued operations
2019 2018 2017
US$M US$M US$M
Net operating cash flows 474 900 928
Net investing cash flows (1) (443 ) (861 ) (437 )
Net financing cash flows (2) (13 ) (40 ) (28 )
Net increase/(decrease) in cash and cash equivalents from
Discontinued operations 18 (1 ) 463
Net proceeds received from the sale of Onshore US 10,531 – –
Less Cash and cash equivalents (104 ) – –
Proceeds from divestment of Onshore US, net of its cash 10,427 – –
Total cash impact 10,445 (1 ) 463
(1)
Includes purchases of property, plant and equipment of
US$443 million (2018: US$900 million; 2017: US$555
million) less proceeds from sale of assets of US$ nil (2018:
US$39 million; 2017: US$118 million).
(2)
Includes net repayment of interest bearing liabilities
of US$6 million (2018: US$4 million; 2017: US$6 million),
distribution to non-controlling non-controlling
Net loss on disposal of Discontinued operations
Details of the net loss on disposal is presented below:
2019
US$M
Assets
Cash and cash equivalents 104
Trade and other receivables 562
Other financial assets 31
Inventories 34
Property, plant and equipment 10,998
Intangible assets 667
Total assets 12,396
Liabilities
Trade and other payables 794
Provisions 491
Total liabilities 1,285
Net assets 11,111
Less non-controlling (168 )
BHP Share of net assets disposed 10,943
Gross consideration 10,555
Less transaction costs (54 )
Income tax expense (68 )
Net loss on disposal (510 )
Exceptional items – Discontinued operations
Exceptional items are those gains or losses where their nature,
including the expected frequency of the events giving rise to them,
and amount is considered material to the Financial Statements.
There were no exceptional items related to Discontinued operations
for the year ended 30 June 2019 and 30 June 2017.
Items related to Discontinued operations included within profit for
the year ended 30 June 2018 are detailed below.
Year ended 30 June 2018 Gross Tax Net
US$M US$M US$M
Exceptional items by category
US tax reform – 492 492
Impairment of Onshore US assets (2,859 ) 109 (2,750 )
Total (2,859 ) 601 (2,258 )
Attributable to non-controlling – – –
Attributable to BHP shareholders (2,859 ) 601 (2,258 )
US tax reform
On 22 December 2017, the US President signed the Tax Cuts and
Jobs Act (TCJA) into law. The TCJA (effective 1 January 2018)
includes a broad range of tax reforms affecting the Group,
including, but not limited to, a reduction in the US corporate tax
rate from 35 per cent to 21 per cent and changes to
international tax provisions. As a result of the TCJA, the Group
has recognised an exceptional income tax benefit of
US$492 million relating to the re-measurement
Impairment of Onshore US assets
For the purposes of assessing impairment, assets are grouped at the
lowest levels for which there are separately identifiable cash
flows. At 30 June 2018, the Onshore US assets, including
goodwill, have been allocated to two CGUs reflecting the separately
identifiable cash flows expected from the divestment of the
assets.
The Group recognised impairment charges as follows:
Cash generating unit Property, Goodwill Total
US$M US$M US$M
Petrohawk – (2,253 ) (2,253 )
Fayetteville (520 ) (86 ) (606 )
Total impairment of non-current (520 ) (2,339 ) (2,859 )
The charges reflect a robust and competitive exit process with fair
value based on the agreed sales consideration (Level 2 of the fair
value hierarchy) less expected costs of disposal.
In previous reporting periods the Group performed impairment
testing of the five individual Onshore US assets as each asset had
separately identifiable cash flows. In addition, the goodwill
attributable to the Onshore US group of CGUs (2017: US$3,022
million) was tested for impairment after the assessment of the
individual CGUs. The recoverable amount determinations for the
Onshore US CGUs were based on FVLCD using discounted cash flow
techniques. The FVLCD calculations were based primarily on
Level 3 inputs and significant assumptions included
management’s assessment of a market participant’s
perspective of crude oil and natural gas prices, production volumes
and discount rates.</t>
  </si>
  <si>
    <t>Subsidiaries</t>
  </si>
  <si>
    <t>Investments accounted for using equity method [abstract]</t>
  </si>
  <si>
    <t>28 Subsidiaries
Significant subsidiaries of the Group are those with the most
significant contribution to the Group’s net profit or net
assets. The Group’s interest in the subsidiaries results are
listed in the table below. For a complete list of the Group’s
subsidiaries, refer to Exhibit 8.1 – List of
Subsidiaires.
Group’s interest
Significant subsidiaries Country of
Principal activity 2019 % 2018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Finance 100 100
BHP Billiton Finance Limited Australia Finance 100 100
BHP Billiton Finance (USA) Ltd Australia Finance 100 100
BHP Group Operations Pty Ltd Australia Administrative services 100 100
BHP Billiton Nickel West Pty Ltd Australia Nickel mining, smelting, refining and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t>
  </si>
  <si>
    <t>29 Investments accounted for using the
equity method
Significant interests in equity accounted investments of the Group
are those with the most significant contribution to the
Group’s net profit or net assets. The Group’s ownership
interest in equity accounted investments results are listed in the
table below. For a complete list of the Group’s associates
and joint ventures, refer to Exhibit 8.1 – List of
Subsidiaries.
Significant associates
and joint ventures Country of Associate or joint
Principal Reporting Ownership interest
2019 2018
Cerrejón Anguilla/ Associate Coal mining in Colombia 31 December 33.33 33.33
Compañía Minera Antamina S.A. (Antamina) Peru Associate Copper and zinc mining 31 December 33.75 33.75
Samarco Mineração S.A. (Samarco) Brazil Joint Iron ore mining 31 December 50.00 50.00
Voting in relation to relevant activities in Antamina and
Cerrejón, determined to be the approval of the operating and
capital budgets, does not require unanimous consent of all
participants to the arrangement, therefore joint control does not
exist. Instead, because the Group has the power to participate in
the financial and operating policies of the investee, these
investments are accounted for as associates.
Samarco is jointly owned by BHP Billiton Brasil and Vale. As the
Samarco entity has the rights to the assets and obligations to the
liabilities relating to the joint arrangement and not its owners,
this investment is accounted for as a joint venture.
The Group is restricted in its ability to make dividend payments
from its investments in associates and joint ventures as any such
payments require the approval of all investors in the associates
and joint ventures. The ownership interest at the Group’s and
the associates’ or joint ventures’ reporting dates are
the same. When the annual financial reporting date is different to
the Group’s, financial information is obtained as at
30 June in order to report on an annual basis consistent with
the Group’s reporting date.
The movement for the year in the Group’s investments
accounted for using the equity method is as follows:
Year ended 30 June 2019
US$M Investment in Investment in Total equity
At the beginning of the financial year 2,473
– 2,473
(Loss)/profit from equity accounted investments, related
impairments and expenses (1) 399 (945 ) (546 )
Investment in equity accounted investments 207 96 303
Dividends received from equity accounted investments (510 )
– (510 )
Other
– 849 849
At the end of the financial year 2,569
– 2,569
(1)
US$(945) million represents US$(96) million share of
loss from US$(96) million funding provided during the period and
US$(849) million movement in provisions related to the Samarco dam
failure including US$(579) million change in estimate,
US$(7) million exchange translation and US$(263) million
Samarco Germano dam decommissioning provision. Refer to note 4
‘Significant events – Samarco dam failure’ for
further information.
The following table summarises the financial information relating
to each of the Group’s significant equity accounted
investments. BHP Billiton Brasil’s 50 per cent portion
of Samarco’s commitments, for which BHP Billiton Brasil has
no funding obligation, is US$250 million (2018:
US$550 million).
Associates Joint ventures
2019
US$M Antamina Cerrejón Individually (1) Samarco (2) Individually Total
Current assets 1,065 845 290 (3)
Non-current 4,495 2,664 6,103
Current liabilities (498 ) (344 ) (6,704 ) (4)
Non-current (1,076 ) (801 ) (5,830 )
Net assets/(liabilities) – 100% 3,986 2,364 (6,141 )
Net assets/(liabilities) – Group share 1,345 788 (3,071 )
Adjustments to net assets related to accounting policy
adjustments
– 65 366 (5)
Impairment of the carrying value of the investment in Samarco
–
– (525 ) (6)
Additional share of Samarco losses
–
– 3,145 (7)
Unrecognised losses
–
– 85 (8)
Carrying amount of investments accounted for using the equity
method 1,345 853 371
–
– 2,569
Revenue – 100% 3,203 2,094 24
Profit/(loss) from Continuing operations – 100% 1,168 309 (2,166 ) (9)
Share of operating profit/(loss) of equity accounted
investments 394 103 (1,075 )
Additional share of Samarco losses – – 108
Unrecognised losses
–
– 22 (8)
(Loss)/profit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Associates Joint ventures
2018
US$M Antamina Cerrejón Individually (1) Samarco (2) Individually Total
Current assets 1,099 1,187 79 (3)
Non-current 4,385 2,485 6,023
Current liabilities (532 ) (585 ) (5,811 ) (4)
Non-current (1,064 ) (663 ) (4,265 )
Net assets/(liabilities) – 100% 3,888 2,424 (3,974 )
Net assets/(liabilities) – Group share 1,312 808 (1,987 )
Adjustments to net assets related to accounting policy
adjustments 1 75 357 (5)
Impairment of the carrying value of the investment in Samarco – – (525 ) (6)
Additional share of Samarco losses – – 2,092 (7)
Unrecognised losses – – 63 (8)
Carrying amount of investments accounted for using the equity
method 1,313 883 277 – – 2,473
Revenue – 100% 3,866 2,453 30
Profit/(loss) from Continuing operations – 100% 1,613 576 (1,558 ) (9)
Share of operating profit/(loss) of equity accounted
investments 544 192 (823 )
Additional share of Samarco losses – – 251
Unrecognised losses – – 63 (8)
Profit/(loss) from equity accounted investments, related
impairments and expenses 544 192 (80 ) (509 ) – 147
Comprehensive income/(loss) – 100% 1,613 576 (1,558 )
Share of comprehensive income/(loss) – Group share in equity
accounted investments 544 192 (80 ) (509 ) – 147
Dividends received from equity accounted investments 496 181 16 – – 693
Associates Joint ventures
2017
US$M Antamina Cerrejón Individually Samarco (2) Individually Total
Revenue – 100% 2,905 2,247 28
Profit/(loss) from Continuing operations – 100% 1,010 388 (1,520 ) (9)
Share of operating profit/(loss) of equity accounted
investments 341 129 (760 )
Additional share of Samarco losses – – 588
Profit/(loss) from equity accounted investments, related
impairments and expenses 341 129 (26 ) (172 ) – 272
Comprehensive income/(loss) – 100% 1,010 388 (1,520 )
Share of comprehensive income/(loss) – Group share in equity
accounted investments 341 129 (26 ) (172 ) – 272
Dividends received from equity accounted investments 425 163 32 – – 620
(1)
The unrecognised share of profit for the period was
US$15 million (2018: unrecognised share of loss for the period
was US$56 million), which decreased the cumulative losses to
US$181 million (2018: increase to US$196 million).
(2)
Refer to note 4 ‘Significant events –
Samarco dam failure’ for further information regarding the
financial impact of the Samarco dam failure in November 2015 on BHP
Billiton Brasil’s share of Samarco’s losses.
(3)
Includes cash and cash equivalents of
US$246 million (2018: US$23 million).
(4)
Includes current financial liabilities (excluding
trade and other payables and provisions) of US$5,510 million
(2018: US$5,066 million).
(5)
Relates mainly to dividends declared by Samarco that
remain unpaid at balance date and which, in accordance with the
Group’s accounting policy, are recognised when received not
receivable.
(6)
In the year ended 30 June 2016 BHP Billiton Brasil
adjusted its investment in Samarco to US$ nil (resulting from
US$(655) million share of loss from Samarco and US$(525) million
impairment).
(7)
BHP Billiton Brasil has recognised accumulated
additional share of Samarco losses of US$(3,145) million
resulting from US$(310) million share of loss from funding provided
to Samarco and US$(2,835) million from provisions relating to the
Samarco dam failure, including US$(319) million recognised as
net finance costs.
(8)
Share of Samarco’s losses for which BHP Billiton
Brasil does not have an obligation to fund.
(9)
Includes depreciation and amortisation of
US$85 million (2018: US$73 million; 2017: US$88 million),
interest income of US$22 million (2018: US$31 million;
2017: US$57 million), interest expense of US$342 million
(2018: US$385 million; 2017: US$473 million) and income tax
benefit/(expense) of US$52 million (2018: US$(154) million;
2017: US$(851) million).</t>
  </si>
  <si>
    <t>Interests in joint operations</t>
  </si>
  <si>
    <t>30 Interests in joint operations
Significant joint operations of the Group are those with the most
significant contributions to the Group’s net profit or net
assets. The Group’s interest in the joint operations results
are listed in the table below. For a complete list of the
Group’s investments in joint operations, refer to Exibit 8.1
– List of Subsidiaries.
Group’s interest
Significant joint operations
Country of operation
Principal activity 2019 2018
Bass Strait
Australia
Hydrocarbons production 50 50
Greater Angostura
Trinidad and Tobago
Hydrocarbons production 45 45
Gulf of Mexico
US
Hydrocarbons exploration and production
23.9–44 23.9–44
Macedon (1)
Australia
Hydrocarbons exploration and production 71.43 71.43
North West Shelf
Australia
Hydrocarbons production
12.5–16.67
12.5–16.67
Pyrenees (1)
Australia
Hydrocarbons exploration and production
40–71.43 40–71.43
ROD Integrated Development (2)
Algeria
Hydrocarbons exploration and production 29.50 29.50
Mt Goldsworthy (3)
Australia
Iron ore mining 85 85
Mt Newman (3)
Australia
Iron ore mining 85 85
Yandi (3)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Assets held in joint operations subject to significant restrictions
are as follows:
Group’s share
2019 2018
US$M US$M
Current assets 1,946 2,445
Non-current 35,682 36,144
Total assets (1) 37,628 38,589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t>
  </si>
  <si>
    <t>Related party transactions</t>
  </si>
  <si>
    <t xml:space="preserve">31 Related party transactions
The Group’s related parties are predominantly subsidiaries,
joint operations, joint ventures and associates and key management
personnel of the Group. Disclosures relating to key management
personnel are set out in note 22 ‘Key management
personnel’. Transactions between each parent company and its
subsidiaries are eliminated on consolidation and are not disclosed
in this note.
•
All transactions to/ from related parties are made at
arm’s length, i.e. at normal market prices and rates and on
normal commercial terms.
•
Outstanding balances at year-end co-funding
•
No guarantees are provided or received for any related
party receivables or payables.
•
No provision for expected credit losses has been
recognised in relation to any outstanding balances and no expense
has been recognised in respect of expected credit losses due from
related parties.
•
There were no other related party transactions in the
year ended 30 June 2019 (2018: US$ nil), other than those with
post-employment benefit plans for the benefit of Group employees.
These are shown in note 25 ‘Pension and other post-retirement
obligations’.
Transactions with related parties
Further disclosures related to other related party transactions are
as follows:
Joint operations Joint ventures Associates
2019 2018 2019 2018 2019 2018
US$M US$M US$M US$M US$M US$M
Sales of goods/services
– –
– –
– –
Purchases of goods/services
– –
– – 1,141.230 1,358.016
Interest income 1.532 1.764
– – 0.826 19.337
Interest expense
– –
– – 0.011 –
Dividends received
– –
– – 509.577 693.105
Net loans made to/(repayments from) related parties 12.539 60.566
– – 14.547 (599.979 )
Outstanding balances with related parties
Disclosures in respect of amounts owing to/from joint operations
represent the amount that does not eliminate on consolidation.
Joint operations Joint ventures Associates
2019 2018 2019 2018 2019 2018
US$M US$M US$M US$M US$M US$M
Trade amounts owing to related parties
– –
– – 169.773 210.716
Loan amounts owing to related parties 40.513 55.667
– – 10.097 4.097
Trade amounts owing from related parties
– –
– – 3.828 3.932
Loan amounts owing from related parties 15.474 18.089
– – 33.486 12.939 </t>
  </si>
  <si>
    <t>Commitments</t>
  </si>
  <si>
    <t>32 Commitments
The Group’s commitments for capital expenditure were
US$3,308 million as at 30 June 2019 (2018: US$2,110
million). The Group’s other commitments are as follows:
Commitments under finance leases Commitments under operating leases
2019 2018 2019 2018
US$M US$M US$M US$M
Due not later than one year 110 127 440 388
Due later than one year and not later than five years 417 448 876 785
Due later than five years 501 590 589 839
Total 1,028 1,165 1,905 2,012
Future financing liability (313 ) (363 )
Finance lease liability 715 802
Finance leases include leases of power generation and transmission
assets. Certain lease payments may be subject to inflation
escalation clauses on which contingent rentals are determined. The
leases contain extension and renewal options.
Operating leases include leases of property, plant and equipment.
Rental payments are generally fixed, but with inflation escalation
clauses on which contingent rentals are determined. Certain leases
contain extension and renewal options. From 1 July 2019, IFRS
16/AASB 16 ‘Leases’ became effective for the Group.
Refer to note 38 ‘New and amended accounting standards and
interpretations’.</t>
  </si>
  <si>
    <t>Contingent liabilities</t>
  </si>
  <si>
    <t>33 Contingent liabilities
2019 2018
US$M US$M
Associates and joint ventures (1) 1,822 1,588
Subsidiaries and joint operations (1) 1,621 1,915
Total 3,443 3,503
(1)
There are a number of matters, for which it is not
possible at this time to provide a range of possible outcomes or a
reliable estimate of potential future exposures, and for which no
amounts have been included in the table above.
A contingent liability is a possible obligation arising from past
events and whose existence will be confirmed only by occurrence
or non-occurrence
When the Group has a present obligation, an outflow of economic
resources is assessed as probable and the Group can reliably
measure the obligation, a provision is recognised.
The Group has entered into various counter-indemnities of bank and
performance guarantees related to its own future performance, which
are in the normal course of business. The likelihood of these
guarantees being called upon is considered remote.
The Group presently has tax matters, litigation and other claims,
for which the timing of resolution and potential economic outflow
are uncertain. Obligations assessed as having probable future
economic outflows capable of reliable measurement are provided at
reporting date and matters assessed as having possible future
economic outflows capable of reliable measurement are included in
the total amount of contingent liabilities above. Individually
significant matters, including narrative on potential future
exposures incapable of reliable measurement, are disclosed below,
to the extent that disclosure does not prejudice the Group.
Uncertain tax and royalty matters
The Group is subject to a range of taxes and royalties across many
jurisdictions, the application of which is uncertain in some
regards. Changes in tax law, changes in interpretation of tax law,
periodic challenges and disagreements with tax authorities, and
legal proceedings result in uncertainty of the outcome of the
application of taxes and royalties to the Group’s business.
Areas of uncertainty at reporting date include the application of
taxes and royalties to the Group’s cross-border operations
and transactions.
Details of uncertain tax and royalty matters have been disclosed in
note 6 ‘Income tax expense’. To the extent uncertain
tax and royalty matters give rise to a contingent liability, an
estimate of the potential liability is included within the table
above, where it is capable of reliable measurement.
Samarco contingent liabilities The table above includes contingent liabilities
related to the Group’s equity accounting investment in
Samarco to the extent they are capable of reliable measurement.
Details of contingent liabilities related to Samarco are disclosed
in note 4 ‘Significant events – Samarco dam
failure’.
Demerger of South32 As part of the demerger of South32 Limited
(South32) in May 2015, certain indemnities were agreed under the
Separation Deed. Subject to certain exceptions, BHP Group Limited
indemnifies South32 against claims and liabilities relating to the
Group Businesses and former Group Businesses prior to the demerger
and South32 indemnifies the Group against all claims and
liabilities relating to the South32 Businesses and former South32
Businesses. No material claims have been made pursuant to the
Separation Deed as at 30 June 2019.</t>
  </si>
  <si>
    <t>Subsequent events</t>
  </si>
  <si>
    <t>34 Subsequent events
Other than the matters outlined in the Financial Statements, no
matters or circumstances have arisen since the end of the financial
year that have significantly affected, or may significantly affect,
the operations, results of operations or state of affairs of the
Group in subsequent accounting periods.</t>
  </si>
  <si>
    <t>Auditor's remuneration</t>
  </si>
  <si>
    <t>35 Auditor’s remuneration
2019 2018 2017
US$M US$M US$M
Fees payable to the Group’s auditors for assurance
services
Audit of the Group’s Annual Report 4.033 3.909 3.381
Audit of subsidiaries, joint ventures and associates 5.275 13.902 7.040
Audit-related assurance services 4.089 4.039 3.597
Other assurance services 0.594 1.343 1.849
Total assurance services 13.991 23.193 15.867
Fees payable to the Group’s auditors for other
services
Other services relating to corporate finance 0.055 0.104 0.042
All other services 0.482 0.553 0.589
Total other services 0.537 0.657 0.631
Total fees 14.528 23.850 16.498
All amounts were paid to KPMG or KPMG affiliated firms. Fees are
determined in local currencies and are predominantly billed in US
dollars based on the exchange rate at the beginning of the relevant
financial year.
Fees payable to the Group’s auditors for assurance
services
For all periods disclosed, no fees are payable in respect of the
audit of pension funds.
Audit of subsidiaries, joint ventures and associates comprise
audits of the Group’s subsidiaries, joint ventures and
associates including additional non-recurring
Audit-related assurance services comprise review of half-year
reports and audit work in relation to compliance with section 404
of the US Sarbanes-Oxley Act.
Other assurance services comprise assurance in respect of the
Group’s sustainability reporting.
Fees payable to the Group’s auditors for other
services
Other services relating to corporate finance comprise services in
connection with debt raising transactions.
All other services comprise non-statutory</t>
  </si>
  <si>
    <t>Not required for US reporting</t>
  </si>
  <si>
    <t>36 Not
required for US reporting</t>
  </si>
  <si>
    <t>Deed of Cross Guarantee</t>
  </si>
  <si>
    <t xml:space="preserve">37 Deed of Cross Guarantee
BHP Group Limited together with wholly owned subsidiaries
identified in Exhibit 8.1 – List of Subsidiaries entered into
a Deed of Cross Guarantee (Deed) on 6 June 2016. The effect of
the Deed is that BHP Group Limited has guaranteed to pay any
outstanding liabilities upon the winding up of any wholly owned
subsidiary that is party to the Deed. Wholly owned subsidiaries
that are party to the Deed have also given a similar guarantee in
the event that BHP Group Limited or another party to the Deed is
wound up.
The wholly owned Australian subsidiaries identified in Exhibit 8.1
– List of Subsidiaries are relieved from the requirements to
prepare and lodge audited financial reports.
A Consolidated Statement of Comprehensive Income and Retained
Earnings and Consolidated Balance Sheet, comprising BHP Group
Limited and the wholly owned subsidiaries that are party to the
Deed for the year ended 30 June 2019 and 30 June 2018 are
as follows:
Consolidated Statement of Comprehensive Income and Retained
Earnings 2019 2018
US$M US$M
Revenue 22,660 20,434
Other income 2,881 3,188
Expenses excluding net finance costs (14,610 ) (12,693 )
Net finance costs (414 ) (470 )
Income tax expense (2,317 ) (2,218 )
Profit after taxation 8,200 8,241
Total other comprehensive income 10 12
Total comprehensive income 8,210 8,253
Retained earnings at the beginning of the financial year 48,442 45,979
Net effect on retained earnings of entities added to/removed from
the Deed (34 ) 48
Profit after taxation for the year 8,200 8,241
Transfers to and from reserves (31 ) (15 )
Shares bought back and cancelled (5,199 ) –
Dividends (6,655 ) (5,811 )
Retained earnings at the end of the financial year 44,723 48,442
Consolidated Balance Sheet 2019 2018
US$M US$M
ASSETS
Current assets
Cash and cash equivalents 13 2
Trade and other receivables 4,875 3,977
Loans to related parties 4,255 16,730
Inventories 1,677 1,649
Other 92 90
Total current assets 10,912 22,448
Non-current
Trade and other receivables 40 73
Loans to related parties – 151
Inventories 326 323
Property, plant and equipment 31,508 31,009
Intangible assets 362 444
Investments in Group companies 33,123 27,354
Deferred tax assets 442 329
Other 59 68
Total non-current 65,860 59,751
Total assets 76,772 82,199
LIABILITIES
Current liabilities
Trade and other payables 4,790 3,425
Loans from related parties 13,682 15,719
Interest bearing liabilities 104 115
Current tax payable 694 1,053
Provisions 889 952
Deferred income 6 6
Total current liabilities 20,165 21,270
Non-current
Trade and other payables 8 3
Loans from related parties 7,689 7,870
Interest bearing liabilities 143 191
Non-current tax payable 75 –
Deferred tax liabilities 542 573
Provisions 2,136 2,475
Deferred income 14 18
Total non-current 10,607 11,130
Total liabilities 30,772 32,400
Net assets 46,000 49,799
EQUITY
Share capital – BHP Group Limited 1,111 1,186
Treasury shares (31) (5 )
Reserves 197 176
Retained earnings 44,723 48,442
Total equity 46,000 49,799 </t>
  </si>
  <si>
    <t>New and amended accounting standards and interpretations</t>
  </si>
  <si>
    <t>38 New and amended accounting standards
and interpretations
The Group adopted IFRS 9/AASB 9 ‘Financial Instruments’
(IFRS 9) and IFRS 15/AASB 15 ‘Revenue from Contracts with
Customers’ (IFRS 15) in these Financial Statements from
1 July 2018. The adoption of other changes to IFRS applicable
from 1 July 2018, including IFRIC 22 ‘Foreign Currency
Transactions and Advance Consideration’, did not have a
significant impact on these Financial Statements.
IFRS 9 Financial Instruments
This standard replaces IAS 39/AASB 139 ‘Financial
Instruments: Recognition and measurement’ (IAS 39). It
revises the classification and measurement of financial assets and
financial liabilities, introduces a forward looking ‘expected
credit loss’ impairment model and modifies the approach to
hedge accounting. Upon adoption of the new standard on 1 July
2018, the Group adjusted the opening balance sheet, with no
restatement of comparatives required. Adoption impacts include:
•
At 1 July 2018, the Group reassessed the
classification and measurement of financial assets and liabilities
based on the business model by which they are managed and their
cash flow characteristics.
Financial assets previously classified as loans and receivables of
US$17.7 billion were recategorised as amortised cost. The
Group’s available for sale (AFS) shares of US$33 million
were designated as fair value through other comprehensive income
(FVOCI), while investments in shares after 1 July 2018 will be
designated at fair value through profit or loss (FVTPL) or FVOCI on
an investment by investment basis.
Other AFS investments of US$47 million were classified as held
at FVTPL because they are not investments in shares and their cash
flows do not consist solely of payments of principal and interest.
The adoption of IFRS 9 has not resulted in any changes to the
classification of financial assets held at FVTPL or to the
classification or measurement of financial liabilities.
•
Financial assets carried at amortised cost are tested
for impairment based on expected losses, whereas the previous
policy required that impairments were recognised only when there
was objective evidence that a credit loss was present. Upon
adoption of IFRS 9, an expected credit loss provision of
US$7 million against cash and cash equivalents and trade
receivables was recognised in retained earnings.
•
From 1 July 2018, the Group has applied the
amended rules on hedge accounting which enable closer alignment
between the Group’s risk management strategy and the
accounting outcomes. IFRS 9 broadens the scope of arrangements that
may qualify for hedge accounting and allows for simplification of
hedge designations. Other changes under the standard mean that
hedge effectiveness is only considered on a prospective basis with
no set quantitative thresholds and
voluntary de-designation
Certain of the Group’s existing derivatives hedging foreign
currency notes and debentures, were in qualifying fair value and
cash flow hedge relationships and have been treated as continuing
hedges. The opportunity to apply simplified hedge designations
under IFRS 9 will continue to be assessed for future hedge
relationships. Risks present in the derivative only, such as
counterparty credit risk, are not part of the hedge designation and
will continue to be recognised through the income statement.
Foreign currency basis has been separately measured as a cost of
hedging and movements continue to be recognised in reserves, with
US$176 million being reclassified from the cash flow hedging
reserve into the cost of hedging reserve on transition. The hedging
reserves at transition will continue to be transferred to the
income statement over the life of the underlying notes and
debentures.
The impact of adopting IFRS 9 on Total equity as at 1 July
2018 is as follows:
US$M
Total equity as at 30 June 2018 60,670
Impairment provision resulting from application of the Expected
Credit Loss model (7 )
Total equity as at 1 July 2018 60,663
The table below summarises the change in classification and
measurement of financial assets and liabilities upon adoption of
IFRS 9 on 1 July 2018.
Measurement category under IAS 39
Measurement category under IFRS 9
Financial assets
Derivative contracts FVTPL FVTPL
Investment in shares AFS FVOCI or FVTPL
Other investments AFS or FVTPL FVTPL
Cash and cash equivalents Loans and receivables Amortised cost
Trade and other receivables Loans and receivables Amortised cost
Provisionally priced trade receivables FVTPL FVTPL
Loans to equity accounted investments Loans and receivables Amortised cost
Financial liabilities
Other financial liabilities FVTPL FVTPL
Trade and other payables Amortised cost Amortised cost
Provisionally priced trade payables FVTPL FVTPL
Bank overdrafts and short-term borrowings Amortised cost Amortised cost
Bank loans Amortised cost Amortised cost
Notes and debentures Amortised cost Amortised cost
Finance leases Amortised cost Amortised cost
Other Amortised cost Amortised cost
IFRS 15 Revenue from Contracts with Customers
This standard modifies the determination of when to recognise
revenue and how much revenue to recognise. Revenue is recognised
when control of the promised goods or services passes to the
customer. The amount of revenue recognised should reflect the
consideration to which the entity expects to be entitled in
exchange for those goods or services.
The Group has applied the full retrospective transition approach,
resulting in the restatement of comparative information.
Comparative information in the consolidated income statement has
been restated to reflect changes in the presentation of treatment
costs and refining charges (TCRC) included in concentrate sales
contracts.
Concentrate sales contracts require the Group to physically deliver
concentrate with the contractual sales amount reflecting the final
refined metal content delivered, reduced by TCRC. Revenue was
previously recognised at the gross value of the final refined metal
content delivered with contractually agreed TCRC recorded as an
expense. Under IFRS 15, TCRC will instead be recognised as a
reduction to revenue, reflecting the consideration that the Group
expects to receive from the customer. This will have no net income
statement impact as applying this change would have reduced revenue
and expenses by US$522 million for the year ended 30 June
2019, US$509 million for the year ended 30 June 2018 and
US$395 million for the year ended 30 June 2017, with no
impact on profit after tax. This change has no impact on the basic
and diluted earnings per ordinary share.
Revenue includes both revenue from contracts with customers, which
is recognised under IFRS 15 and provisional pricing adjustments,
which are recognised under IFRS 9. Following adoption of IFRS 15
provisional pricing adjustments will be separately disclosed in the
notes to these Financial Statements as other revenue. The impact of
all other measurement differences identified between IAS 18 and
IFRS 15 was immaterial at 1 July 2018.
Issued but not yet effective
The following new accounting standards and interpretations will
become effective for future reporting periods and may have a
significant impact on the income statement or net assets of the
Group.
IFRS 16 Leases
This standard provides a new model for lessee accounting under
which all leases, with the exception of short term (under 12
months) and low-value leases, will be accounted for by the
recognition on the balance sheet of a right of use asset and a
corresponding lease liability. Lease costs will be recognised in
the income statement over the lease term in the form of
depreciation on the right of use asset and finance charges
representing the unwind of the discount on the lease liability.
The standard became effective for the Group from 1 July 2019 and
the Group has elected to apply the modified retrospective
transition approach, with no restatement of comparative financial
information. For existing finance leases, the right of use asset
and lease liability on transition will be the IAS 17/AASB 117
‘Leases’ (IAS 17) carrying amounts as at 30 June
2019.
As allowed by the standard, the Group has elected:
•
except for existing finance leases, to measure the
right of use asset on transition at an amount equal to the lease
liability (as adjusted for prepaid or accrued lease payments);
•
not to recognise low-value or short term leases on the
balance sheet. Costs for these lease arrangements will continue to
be expensed;
•
to only recognise, within the lease liability, the
lease component of contracts that include non-lease components and
other services;
•
to reflect the impairment of right of use assets on
transition by adjusting their carrying amounts for onerous lease
provisions recognised on the Group balance sheet as at 30 June
2019.
Where the Group is the operator of an unincorporated joint
operation and all investors are parties to a lease, the Group will
recognise its proportionate share of the lease liability and
associated right of use asset. Where the Group is the sole
signatory to a lease, and therefore has the sole legal obligation
to make lease payments, the lease liability will be recognised in
full. Where the associated right of use asset is sub-leased (under
a finance sub-lease) to a joint operation, for instance where it is
dedicated to a single operation and the joint operation has the
right to direct the use of the asset, the Group will recognise its
proportionate share of the right of use asset and a net investment
in the lease, representing amounts to be recovered from the other
parties. If the Group is not party to the lease contract but
sub-leases the associated right of use asset it will recognise its
proportionate share of the right of use asset and a lease liability
which is payable to the operator.
The application of IFRS 16 requires certain significant judgements,
estimates and assumptions including whether the Group controls the
right to direct the use of assets in certain contractual
arrangements, the likelihood of extension and termination options
being exercised, the separation and estimation of non-lease
components of payments, the identification and valuation of
in-substance fixed payments and the determination of the
incremental borrowing rate relevant in calculating lease
liabilities.
The impact on transition is expected to result in an increase in
lease liabilities of approximately US$2.3 billion, right of
use assets of US$2.2 billion, and net adjustments to other assets
and liabilities of US$0.1 billion. The Group is required to
recognise these leases applying the incremental borrowing rate that
takes into account the currency, tenor and location of each lease.
The weighted average incremental borrowing rate applied to the
Group’s additional lease liabilities at 1 July 2019 is 2.1
per cent. The Group will recognise leases entered into after
1 July 2019 using the interest rate implicit in the lease,
where this is readily determinable.
The following table provides a reconciliation of the operating
lease commitments disclosed in note 32 ‘Commitments’ to
the expected total lease liability to be recognised at 1 July
2019:
US$B
Operating lease commitments as at 30 June 2019 1.9
Add: Leases which did not meet the definition of a lease under IAS
17 0.7
Add: Cost of reasonably certain extension options
(undiscounted) 0.1
Less: Components excluded from lease liability (undiscounted) (0.2 )
Less: Effect of discounting (0.2 )
Total additional lease liabilities recognised on
transition 2.3
Leases recognised under IFRS 16, which did not meet the definition
of a lease under IAS 17, relate to freight contracts known as
continuous voyage charters (CVCs). The lease asset and liability
associated with all index-linked freight contracts, including CVCs,
will be remeasured at each reporting date based on the prevailing
freight index (Baltic C5 index). Freight indices, which reflect
demand and supply for vessels, have shown historic volatility. The
accounting for these contracts continues to evolve and the Group is
monitoring industry practice.
The Group’s finance lease obligations at 30 June 2019 are
currently included in the Group’s net debt (note 19
‘Net debt’). From 1 July 2019, net debt will include
the Group’s total lease liabilities.
The Group has developed lease accounting systems, processes and
controls which will be used to account for the Group’s lease
contracts following transition. Practical application of the
standard continues to develop in a number of areas and the Group
will continue to monitor developments and assess any implications
for the expected lease liability on transition and post transition
accounting.
Other interpretations issued but not yet effective
The adoption of other changes to IFRS applicable from 1 July 2019,
including IFRIC 23 ‘Uncertainty over Income Tax
Treatments’ is not expected to have a significant impact on
these Financial Statements.
A number of other accounting standards and interpretations, along
with revisions to the Conceptual Framework for Financial Reporting,
have been issued and will be applicable in future periods. While
these remain subject to ongoing assessment, no significant impacts
have been identified to date. These standards have not been applied
in the preparation of these Financial Statements.</t>
  </si>
  <si>
    <t>Supplementary oil and gas information</t>
  </si>
  <si>
    <t>Subclassifications of assets, liabilities and equities [abstract]</t>
  </si>
  <si>
    <t>5.7 Supplementary oil and gas information
– unaudited
In accordance with the requirements of the Financial Accounting
Standards Board (FASB) Accounting Standard Codification
‘Extractive Activities-Oil S-K,
The information set out in this section is referred to as unaudited
as it is not included in the scope of the audit opinion of the
independent auditor on the Financial Statements, refer to section
5.6 ‘Independent Auditors’ reports’.
On 28 September 2018, BHP completed the sale of 100 per cent of the
issued share capital of BHP Billiton Petroleum (Arkansas) Inc. and
100 per cent of the membership interests in BHP Billiton Petroleum
(Fayetteville) LLC, which held the Fayetteville assets. On 31
October 2018, BHP completed the sale of 100 per cent of the issued
share capital of Petrohawk Energy Corporation, the BHP subsidiary
which held the Eagle Ford (being Black Hawk and Hawkville),
Haynesville and Permian assets. The financial and non-financial
impact of the Onshore US assets is included in the supplementary
oil and gas information presented below. The financial
and non-financial
Reserves and production
Proved oil and gas reserves and net crude oil and condensate,
natural gas, LNG and NGL production information is included in
section 6.2.2 ‘Production – Petroleum’ and
section 6.3.1 ‘Petroleum reserves’.
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19
Unproved properties 10 875 458 1,343
Proved properties 16,514 11,751 1,625 29,890
Total costs 16,524 12,626 2,083 31,233
Less: Accumulated depreciation, depletion, amortisation and
valuation provisions (10,867 ) (8,339 ) (1,302 ) (20,508 )
Net capitalised costs 5,657 4,287 781 10,725
2018
Unproved properties 10 4,528 202 4,740
Proved properties 16,258 43,885 2,424 62,567
Total costs 16,268 48,413 2,626 67,307
Less: Accumulated depreciation, depletion, amortisation and
valuation provisions (9,984 ) (33,437 ) (2,065 ) (45,486 )
Net capitalised costs 6,284 14,976 561 21,821
2017
Unproved properties 94 5,284 165 5,543
Proved properties 16,190 41,837 2,404 60,431
Total costs 16,284 47,121 2,569 65,974
Less: Accumulated depreciation, depletion, amortisation and
valuation provisions (9,085 ) (30,969 ) (1,984 ) (42,038 )
Net capitalised costs 7,199 16,152 585 23,936
(1)
Net capitalised costs includes Onshore US assets of
US$ nil (2018: US$10,672 million; 2017: US$11,803
million).
(2)
Other is primarily comprised of Algeria, Mexico,
Trinidad and Tobago and the United Kingdom (divested 30 November
2018).
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19
Acquisitions of proved property
–
–
–
–
Acquisitions of unproved property
– 5
– 5
Exploration (1) 44 190 492 726
Development 132 792 54 978
Total costs (2) 176 987 546 1,709
2018
Acquisitions of proved property – – – –
Acquisitions of unproved property – 9 – 9
Exploration (1) 25 418 291 734
Development 195 1,548 34 1,777
Total costs (2) 220 1,975 325 2,520
2017
Acquisitions of proved property – – – –
Acquisitions of unproved property – 12 62 74
Exploration (1) 32 471 235 738
Development 360 1,034 18 1,412
Total costs (2) 392 1,517 315 2,224
(1)
Represents gross exploration expenditure, including
capitalised exploration expenditure, geological and geophysical
expenditure and development evaluation costs charged to income as
incurred.
(2)
Total costs include US$1,275 million (2018:
US$1,970 million; 2017: US$1,744 million) capitalised during
the year.
(3)
Total costs include Onshore US assets of
US$331 million (2018: US$1,081 million; 2017: US$608
million).
(4)
Other is primarily comprised of Algeria, Canada,
Mexico and Trinidad and Tobago.
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5.1 do not.
Income taxes were determined by applying the applicable statutory
rates to pre-tax
Australia United States (7) Other (8) Total
US$M US$M US$M US$M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2017
Oil and gas revenue (1) 2,876 3,479 356 6,711
Production costs (533 ) (1,515 ) (200 ) (2,248 )
Exploration expenses (32 ) (242 ) (206 ) (480 )
Depreciation, depletion, amortisation and valuation
provision (2) (814 ) (2,592 ) (91 ) (3,497 )
Production taxes (3) (158 ) (4 ) – (162 )
1,339 (874 ) (141 ) 324
Accretion expense (4) (56 ) (32 ) (14 ) (102 )
Income taxes (361 ) 386 (142 ) (117 )
Royalty-related taxes (5) (104 ) – – (104 )
Results of oil and gas producing activities (6) 818 (520 ) (297 ) 1
(1)
Includes sales to affiliated companies of
US$75 million (2018: US$75 million; 2017: US$83
million).
(2)
Includes valuation provision of US$21 million
(2018: US$596 million; 2017: US$102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431 million (2018: US$(465) million;
2017: US$(564) million).
(8)
Other is primarily comprised of Algeria, Canada,
Mexico, Trinidad and Tobago and the United Kingdom (divested 30
November 2018).
Standardised measure of discounted future net cash flows
relating to proved oil and gas reserves (Standardised
measure)
The following tables set out the standardised measure of discounted
future net cash flows, and changes therein, related to the
Group’s estimated proved reserves as presented in section
6.3.1 ‘Petroleum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1) Other (2) Total
US$M US$M US$M US$M
Standardised measure
2019
Future cash inflows 18,292 18,076 1,807 38,175
Future production costs (4,710 ) (4,917 ) (459 ) (10,086 )
Future development costs (3,860 ) (4,516 ) (226 ) (8,602 )
Future income taxes (2,551 ) (1,657 ) (711 ) (4,919 )
Future net cash flows 7,171 6,986 411 14,568
Discount at 10 per cent per annum (1,926 ) (3,396 ) (94 ) (5,416 )
Standardised measure 5,245 3,590 317 9,152
2018
Future cash inflows 17,398 28,012 2,124 47,534
Future production costs (5,345 ) (11,182 ) (501 ) (17,028 )
Future development costs (3,842 ) (6,554 ) (189 ) (10,585 )
Future income taxes (1,919 ) (1,236 ) (901 ) (4,056 )
Future net cash flows 6,292 9,040 533 15,865
Discount at 10 per cent per annum (1,713 ) (3,783 ) (129 ) (5,625 )
Standardised measure 4,579 5,257 404 10,240
2017
Future cash inflows 18,407 23,537 1,954 43,898
Future production costs (6,663 ) (11,176 ) (534 ) (18,373 )
Future development costs (3,714 ) (6,451 ) (208 ) (10,373 )
Future income taxes (1,508 ) (18 ) (746 ) (2,272 )
Future net cash flows 6,522 5,892 466 12,880
Discount at 10 per cent per annum (2,104 ) (2,426 ) (108 ) (4,638 )
Standardised measure 4,418 3,466 358 8,242
(1)
Standardised measure includes Onshore US assets of US$
nil (2018: US$1,932 million; 2017: US$1,962 million).
(2)
Other is primarily comprised of Algeria and Trinidad
and Tobago.
Changes in the Standardised measure are presented in the following
table.
2019 2018 2017
US$M US$M US$M
Changes in the Standardised measure
Standardised measure at the beginning of the year 10,240 8,242 8,987
Revisions:
Prices, net of production costs 3,821 5,540 (96 )
Changes in future development costs (228 ) (358 ) 275
Revisions of reserves quantity estimates (1) 1,268 (166 ) 2,961
Accretion of discount 1,178 1,016 1,147
Changes in production timing and other (618 ) 946 (1,611 )
15,661 15,220 11,663
Sales of oil and gas, net of production costs (5,029 ) (5,091 ) (4,301 )
Acquisitions of reserves-in-place
– – –
Sales of reserves-in-place (2) (1,489 ) (26 ) (15 )
Previously estimated development costs incurred 545 1,068 718
Extensions, discoveries, and improved recoveries, net of future
costs (33 ) 502 (401 )
Changes in future income taxes (503 ) (1,433 ) 578
Standardised measure at the end of the year (3) 9,152 10,240 8,242
(1)
Changes in reserves quantities are shown in the
Petroleum reserves tables in section 6.3.1.
(2)
Onshore US assets disposal.
(3)
Standardised measure at the end of the year includes
Onshore US assets of US$ nil (2018: US$1,932 million; 2017:
US$1,962 million).
Accounting for suspended exploratory well costs
Refer to note 11 ‘Property, plant and equipment’ in
section 5.1 for a discussion of the accounting policy applied to
the cost of exploratory wells. Suspended wells are also reviewed in
this context.
The following table provides the changes to capitalised exploratory
well costs that were pending the determination of proved reserves
for the three years ended 30 June 2019, 30 June 2018 and
30 June 2017.
2019 2018 2017
US$M US$M US$M
Movement in capitalised exploratory well costs
At the beginning of the year 794 668 770
Additions to capitalised exploratory well costs pending the
determination of proved reserves 297 186 258
Capitalised exploratory well costs charged to expense (9 ) (62 ) (69 )
Capitalised exploratory well costs reclassified to wells,
equipment, and facilities based on the determination of proved
reserves (42 ) 2 (155 )
Other
– – (136 )
At the end of the year 1,040 794 668
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19 2018 2017
US$M US$M US$M
Ageing of capitalised exploratory well costs
Exploratory well costs capitalised for a period of one year or
less 210 124 120
Exploratory well costs capitalised for a period greater than one
year 830 670 548
At the end of the year 1,040 794 668
2019 2018 2017
Number of projects that have been capitalised for a period
greater than one year 13 17 14
Drilling and other exploratory and development
activities
The number of crude oil and natural gas wells drilled and completed
for each of the last three years was as follows:
Net exploratory wells Net development wells
Productive Dry Total Productive Dry Total Total
Year ended 30 June 2019
Australia
–
– – 1
– 1 1
United States (1) 1
– 1 33
– 33 34
Other (2) 4 2 6
–
–
– 6
Total 5 2 7 34
– 34 41
Year ended 30 June 2018
Australia – – – 1 – 1 1
United States (1) 1 1 2 84 1 85 87
Other (2) – – – – – – –
Total 1 1 2 85 1 86 88
Year ended 30 June 2017
Australia – – – – – – –
United States (1) – – – 80 – 80 80
Other (2) 3 2 5 1 – 1 6
Total 3 2 5 81 – 81 86
(1)
Includes Onshore US assets net productive development
wells of 33 (2018: 84; 2017: 79) and net dry development wells of
nil (2018: 1; 2017: nil). Onshore US assets had nil net exploratory
wells in 2019, 2018 and 2017.
(2)
Other is primarily comprised of Algeria, Mexico and
Trinidad and Tobago.
The number of wells drilled refers to the number of wells completed
at any time during the respective year, regardless of when drilling
was initiated. Completion refers to the installation of permanent
equipment for production of oil or gas, or, in the case of a dry
well, to reporting to the appropriate authority that the well has
been abandoned.
An exploratory well is a well drilled to find oil or gas in a new
field or to find a new reservoir in a field previously found to be
productive of oil or gas in another reservoir. A development well
is a well drilled within the limits of a known oil or gas reservoir
to the depth of a stratigraphic horizon known to be productive.
A productive well is an exploratory, development or extension well
that is not a dry well. Productive wells include wells in which
hydrocarbons were encountered and the drilling or completion of
which, in the case of exploratory wells, has been suspended pending
further drilling or evaluation. A dry well (hole) is an
exploratory, development, or extension well that proves to be
incapable of producing either oil or gas in sufficient quantities
to justify completion as an oil or gas well.
Oil and gas properties, wells, operations, and acreage
The following tables show the number of gross and net productive
crude oil and natural gas wells and total gross and net developed
and undeveloped oil and natural gas acreage as at 30 June
2019.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the Group held an interest at 30 June 2019 was as follows:
Crude oil wells
Natural gas wells Total
Gross Net Gross Net Gross Net
Australia 352 176 153 53 505 229
United States 60 25 – – 60 25
Other (1) 57 21 8 4 65 25
Total 469 222 161 57 630 279
(1)
Other is primarily comprised of Algeria, Mexico and
Trinidad and Tobago.
Of the productive crude oil and natural gas wells, 43 (net: 18)
operated wells had multiple completions.
Developed and undeveloped acreage (including both leases and
concessions) held at 30 June 2019 was as follows:
Developed acreage Undeveloped acreage
Thousands of acres Gross Net Gross Net
Australia 2,152 823 963 393
United States 105 39 828 776
Other (1)(2) 146 57 3,526 2,869
Total 2,403 919 5,317 4,038
(1)
Developed acreage in Other primarily consists of
Algeria and Trinidad and Tobago.
(2)
Undeveloped acreage in Other primarily consists of
Canada, Mexico and Trinidad and Tobago.
Approximately 126 thousand gross acres (59 thousand net acres),
1,612 thousand gross acres (932 thousand net acres) and
1,257 thousand gross acres (889 thousand net acres) of
undeveloped acreage will expire in the years ending 30 June
2020, 2021 and 2022 respectively, if the Group does not establish
production or take any other action to extend the terms of the
licences and concessions.</t>
  </si>
  <si>
    <t>Provisions (Policies)</t>
  </si>
  <si>
    <t>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3 ‘Contingent
liabilities’).</t>
  </si>
  <si>
    <t>Key estimates
Accounting for inventory involves the use of estimates,
particularly related to the measurement and valuation of inventory
on hand within the production process. Critical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si>
  <si>
    <t>Key judgements and estimates
Judgements:
Estimates:
Key judgements and estimates
Judgements:
Estimates:
Key judgements and estimates
Judgements:
Estimates: life-of-component waste-to-or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VLCD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Judgements:
Indicators of impairment may include changes in the Group’s
operating and economic assumptions, including those arising from
changes in reserves or mine planning, updates to the Group’s
commodity supply, demand and price forecasts (which include carbon
price forecasts), or the possible additional impacts from emerging
risks such as those related to climate change and the transition to
a lower carbon economy.
Additional impacts related to climate change and the transition to
a lower carbon economy may include:
•
a proportion of a CGU’s reserves becoming
incapable of extraction in an economically viable fashion;
•
demand for the Group’s commodities decreasing,
due to policy, regulatory (including carbon pricing mechanisms),
legal, technological, market or societal responses to climate
change;
•
physical impacts related to acute risks resulting from
increased severity of extreme weather events, and those related to
chronic risks resulting from longer-term changes in climate
patterns.
Estimates: post-tax
An indicator of impairment has been identified for the Jansen
potash CGU at 30 June 2019 as the Group continues to assess project
feasibility and the timing of project approval in accordance with
the Group’s Capital Allocation Framework. Accordingly, the
Group has assessed the recoverable amount of the Jansen CGU using
FVLCD methodology including a market participant’s
perspective of the net present value of future post-tax cash flows
and other market-based indicators of fair value. The Jansen CGU
carrying amount of US$3.0 billion as at 30 June 2019 is supported
by the recoverable amount determination and as such, no impairment
has been recognised.
The recoverable amount estimate is most sensitive to assumptions
regarding the long-term forecasts of potash prices and discount
rates:
•
Potash price: prices are based on the latest internal
forecasts taking into account expected demand and supply for potash
globally (which includes, amongst a range of factors, carbon price
forecasts), benchmarked with external sources of information;
•
Discount rate: the discount rate is derived using the
weighted average cost of capital methodology adjusted for any risks
that are not reflected in the underlying cash flows, including
where appropriate a country risk premium. A real post-tax discount
rate of 7.5 per cent was applied to post-tax cash flows.
Changes in circumstances may affect the assumptions used to
determine recoverable amount and could result in an impairment of
non-current assets at future reporting dates.</t>
  </si>
  <si>
    <t>Key judgements and estimates
Judgements:
Estimates:
Where indicators of impairment exist for intangible assets, in the
absence of quoted market prices, estimates are made regarding the
present value of future post-tax</t>
  </si>
  <si>
    <t>Closure and rehabilitation provisions</t>
  </si>
  <si>
    <t>Key estimates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and rehabilitation activities;
•
costs associated with future rehabilitation
activities;
•
applicable real discount rates;
•
the timing of cash flows and ultimate closure of
operations.
Rehabilitation activities are generally undertaken at the end of
the production life at the individual sites. Remaining production
lives range from 1-98 years with an average for all sites, weighted
by current closure provision, of approximately 32 years. A
0.5 per cent decrease in the real discount rates applied at
30 June 2019 would result in an increase to the closure and
rehabilitation provision of US$618 million, an increase in
property, plant and equipment of US$524 million in relation to
operating sites and an income statement charge of
US$94 million in respect of closed sites. In addition,
the change would result in an increase of approximately
US$42 million to depreciation expense and an immaterial
reduction in net finance costs for the year ending 30 June
2020.
Estimates can also be impacted by the emergence of new restoration
techniques, changes in regulatory requirements for rehabilitation,
and experience at other operations. These uncertainties may result
in future actual expenditure differing from the amounts currently
provided for in the balance sheet.</t>
  </si>
  <si>
    <t>Significant events</t>
  </si>
  <si>
    <t>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nd Samarco Germano
dam decommissioning as at 30 June 2019.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45 per cent of
remaining costs for Programs under the Framework Agreement will be
incurred by December 2020.
While the provisions have been measured based on information
available as at 30 June 2019, likely changes in facts and
circumstances in future reporting periods may lead to revisions to
these estimates. However, it is currently not possible to determine
what facts and circumstances may change, therefore the possible
revisions in future reporting periods cannot be reliably
measured.
The key estimates that may have a material impact upon the
provisions in the next and future reporting periods include:
•
timing of repealing the fishing ban along the Rio
Doce, which is subject to certain regulatory approvals and could
impact upon the length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
costs to complete the Germano dam decommissioning.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Governance Agreement;
•
the outcome of ongoing negotiations with State and
Federal Prosecutors, including review of Fundação
Renova’s Programs as provided in the Governance
Agreement;
•
actual costs incurred;
•
resolution of uncertainty in respect of operational
restart;
•
updates to discount and foreign exchange rates;
•
resolution of existing and potential legal claims.
Given these factors, future actual expenditures may differ from the
amounts currently provided and changes to key assumptions and
estimates could result in a material impact to the provision in the
next and future reporting periods.</t>
  </si>
  <si>
    <t>Segment reporting (Tables)</t>
  </si>
  <si>
    <t>Summary of Reportable Segments</t>
  </si>
  <si>
    <t>Year ended 30 June 2019
US$M Petroleum Copper Iron Ore Coal Group and Group
Revenue 5,853 10,838 17,251 9,121 1,225 44,288
Inter-segment revenue 77 – 4 – (81 ) –
Total revenue 5,930 10,838 17,255 9,121 1,144 44,288
Underlying EBITDA 3,801 4,550 11,129 4,067 (389 ) 23,158
Depreciation and amortisation (1) (1,560 ) (1,835 ) (1,653 ) (632 ) (149 ) (5,829 )
Impairment losses (2) (21 ) (128 ) (79 ) (35 ) (1 ) (264 )
Underlying EBIT 2,220 2,587 9,397 3,400 (539 ) 17,065
Exceptional items (3)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12,465 27,428 22,592 12,124 26,252 100,861
Total liabilities 5,237 3,340 5,106 2,450 32,904 49,037
Year ended 30 June 2018
US$M Petroleum Copper Iron Ore Coal Group and (4) Group
Revenue 5,333 12,781 14,797 8,889 1,329 43,129
Inter-segment revenue 75 – 13 – (88 ) –
Total revenue 5,408 12,781 14,810 8,889 1,241 43,129
Underlying EBITDA 3,341 6,522 8,930 4,397 (7 ) 23,183
Depreciation and amortisation (1) (1,719 ) (1,920 ) (1,721 ) (686 ) (242 ) (6,288 )
Impairment losses (2) (76 ) (213 ) (14 ) (29 ) (1 ) (333 )
Underlying EBIT 1,546 4,389 7,195 3,682 (250 ) 16,562
Exceptional items (3) – – (539 ) – (27 ) (566 )
Net finance costs (1,245 )
Profit before taxation 14,751
Capital expenditure (cash basis) 656 2,428 1,074 409 412 4,979
(Loss)/profit from equity accounted investments, related
impairments and expenses (4 ) 467 (509 ) 192 1 147
Investments accounted for using the equity method 249 1,335 – 883 6 2,473
Total assets 12,938 26,824 22,208 12,257 37,766 111,993
Total liabilities 4,886 3,145 3,888 2,404 37,000 51,323
Year ended 30 June 2017
US$M Petroleum Copper Iron Ore Coal Group and (4) Group
Revenue 4,639 7,942 14,606 7,578 975 35,740
Inter-segment revenue 83 – 18 – (101 ) –
Total revenue 4,722 7,942 14,624 7,578 874 35,740
Underlying EBITDA 3,117 3,545 9,077 3,784 (173 ) 19,350
Depreciation and amortisation (1) (1,648 ) (1,525 ) (1,828 ) (719 ) (252 ) (5,972 )
Impairment losses (2) (102 ) (14 ) (52 ) (15 ) (5 ) (188 )
Underlying EBIT 1,367 2,006 7,197 3,050 (430 ) 13,190
Exceptional items (3) – (546 ) (203 ) 164 (51 ) (636 )
Net finance costs (1,417 )
Profit before taxation 11,137
Capital expenditure (cash basis) 917 1,484 805 246 245 3,697
(Loss)/profit from equity accounted investments, related
impairments and expenses (3 ) 295 (172 ) 152 – 272
Investments accounted for using the equity method 264 1,306 – 873 5 2,448
Total assets 13,726 26,743 22,781 11,996 41,760 117,006
Total liabilities 4,715 2,643 3,606 1,860 41,456 54,280
(1)
Depreciation and amortisation excludes exceptional
items of US$ nil (FY2018: US$ nil; FY2017:
US$212 million).
(2)
Impairment losses excludes exceptional items of US$
nil (FY2018: US$ nil; FY2017: US$5 million).
(3)
Exceptional items reported in Group and unallocated
include Samarco dam failure costs of US$(31) million (FY2018:
US$(27) million; FY2017: US$(51) million) and Samarco related other
income of US$50 million (FY2018: US$ nil; FY2017: US$ nil). Refer
to note 3 ‘Exceptional items’ for further
information.
(4)
Total assets and total liabilities include balances
for the years ended 30 June 2018 and 2017 relating to Onshore
US assets.</t>
  </si>
  <si>
    <t>Summary of Geographical Information</t>
  </si>
  <si>
    <t>Geographical information
Revenue by location of
customer
2019 2018 2017
US$M US$M US$M
Australia 2,568 2,304 2,037
Europe 1,875 1,886 1,641
China 24,274 22,660 18,644
Japan 4,193 4,628 3,036
India 2,479 2,439 1,891
South Korea 2,550 2,588 2,271
Rest of Asia 2,940 2,620 3,152
North America 2,442 2,715 2,233
South America 662 1,054 649
Rest of world 305 235 186
44,288 43,129 35,740
Non-current
2019 2018 2017
US$M US$M US$M
Australia 45,013 45,157 46,949
North America (1) 8,633 8,246 22,860
South America 18,404 18,267 18,899
Rest of world 371 154 173
Unallocated assets (2) 5,067 5,039 7,069
77,488 76,863 95,950
(1)
Balance for the year ended 30 June 2017 includes
non-current
(2)
Unallocated assets comprise deferred tax assets and
other financial assets.</t>
  </si>
  <si>
    <t>Revenue (Tables)</t>
  </si>
  <si>
    <t>Summary of Revenue by Segment and Asset</t>
  </si>
  <si>
    <t>Revenue by segment and asset
2019 US$M 2018 2017
Australia Production Unit 507 568 601
Bass Strait 1,237 1,285 1,096
North West Shelf 1,657 1,400 1,190
Atlantis 979 833 677
Shenzi 540 576 509
Mad Dog 319 229 202
Trinidad/Tobago 287 161 110
Algeria 258 234 212
Third party products 10 12 9
Other 136 110 116
Total Petroleum (1) 5,930 5,408 4,722
Escondida 6,876 8,346 4,242
Pampa Norte 1,502 1,831 1,401
Olympic Dam 1,351 1,255 1,287
Third party products 1,109 1,349 1,012
Total Copper (2) 10,838 12,781 7,942
Western Australia Iron Ore 17,066 14,596 14,395
Third party products 32 54 81
Other 157 160 148
Total Iron Ore 17,255 14,810 14,624
Queensland Coal 7,679 7,388 6,316
New South Wales Energy Coal 1,421 1,499 1,251
Third party products 19 2 –
Other 2 – 11
Total Coal (3) 9,121 8,889 7,578
Group and unallocated items (4) 1,225 1,329 975
Inter-segment adjustment (81 ) (88 ) (101 )
Total revenue 44,288 43,129 35,740
(1)
Total Petroleum revenue includes: crude oil
US$3,171 million (2018: US$2,933 million; 2017:
US$2,528 million), natural gas US$1,259 million (2018:
US$1,124 million; 2017: US$1,029 million), LNG
US$1,179 million (2018: US$920 million; 2017: US$858
million), NGL US$263 million (2018: US$294 million; 2017:
US$265 million) and other US$58 million (2018:
US$137 million; 2017: US$42 million).
(2)
Total Copper revenue includes: copper
US$10,215 million (2018: US$12,059 million; 2017:
US$7,323 million) and other US$623 million (2018:
US$722 million; 2017: US$619 million). Other consists of
silver, zinc, molybdenum, uranium and gold.
(3)
Total Coal revenue includes: metallurgical coal
US$7,568 million (2018: US$7,331 million; 2017:
US$6,266 million) and thermal coal US$1,553 million
(2018: US$1,558 million; 2017: US$1,312 million).
(4)
Group and unallocated items revenue includes: Nickel
West US$1,193 million (2018: US$1,297 million; 2017:
US$950 million) and other revenue US$32 million (2018:
US$32 million; 2017: US$25 million).</t>
  </si>
  <si>
    <t>Discontinued operations (Tables)</t>
  </si>
  <si>
    <t>Summary of Exceptional Items</t>
  </si>
  <si>
    <t>Exceptional items are those gains or losses where their nature,
including the expected frequency of the events giving rise to them,
and amount is considered material to the Financial Statements. Such
items included within the Group’s profit from Continuing
operations for the year are detailed below. Exceptional items
attributable to Discontinued operations are detailed in note 27
‘Discontinued operations’:
Year ended 30 June 2019 Gross Tax Net
US$M US$M US$M
Exceptional items by category
Samarco dam failure (1,060 )
– (1,060 )
Global taxation matters
– 242 242
Total (1,060 ) 242 (818 )
Attributable to non-controlling
–
–
–
Attributable to BHP shareholders (1,060 ) 242 (818 )
Year ended 30 June 2018 Gross Tax
Net
US$M US$M US$M
Exceptional items by category
Samarco dam failure (650 ) – (650)
US tax reform – (2,320 ) (2,320)
Total (650 ) (2,320 ) (2,970)
Attributable to non-controlling – – –
Attributable to BHP shareholders (650 ) (2,320 ) (2,970)
Year ended 30 June 2017 Gross Tax Net
US$M US$M US$M
Exceptional items by category
Samarco dam failure (381 ) – (381 )
Escondida industrial action (546 ) 179 (367 )
Cancellation of the Caroona exploration licence 164 (49 ) 115
Withholding tax on Chilean dividends – (373 ) (373 )
Total (763 ) (243 ) (1,006 )
Attributable to non-controlling (232 ) 68 (164 )
Attributable to BHP shareholders (531 ) (311 ) (842 )</t>
  </si>
  <si>
    <t>Summary of Income Statement - Discontinued Operations</t>
  </si>
  <si>
    <t>Income statement – Discontinued operations
2019 2018 2017
US$M US$M US$M
Revenue 851 2,171 2,150
Other income 94 34 74
Expenses excluding net finance costs (729 ) (5,790 ) (3,025 )
Profit/(loss) from operations 216 (3,585 ) (801 )
Financial expenses (8 ) (22 ) (14 )
Net finance costs (8 ) (22 ) (14 )
Profit/(loss) before taxation 208 (3,607 ) (815 )
Income tax (expense)/benefit (33 ) 686 343
Profit/(loss) after taxation from operating activities 175 (2,921 ) (472 )
Net loss on disposal (510 ) – –
Loss after taxation (335 ) (2,921 ) (472 )
Attributable to non-controlling 7 26 13
Attributable to BHP shareholders (342 ) (2,947 ) (485 )
Basic loss per ordinary share (cents) (6.6 ) (55.4 ) (9.1 )
Diluted loss per ordinary share (cents) (6.6 ) (55.4 ) (9.1 )</t>
  </si>
  <si>
    <t>Summary of Cash Flows from Discontinued Operations</t>
  </si>
  <si>
    <t>Cash flows from Discontinued operations
2019 2018 2017
US$M US$M US$M
Net operating cash flows 474 900 928
Net investing cash flows (1) (443 ) (861 ) (437 )
Net financing cash flows (2) (13 ) (40 ) (28 )
Net increase/(decrease) in cash and cash equivalents from
Discontinued operations 18 (1 ) 463
Net proceeds received from the sale of Onshore US 10,531 – –
Less Cash and cash equivalents (104 ) – –
Proceeds from divestment of Onshore US, net of its cash 10,427 – –
Total cash impact 10,445 (1 ) 463
(1)
Includes purchases of property, plant and equipment of
US$443 million (2018: US$900 million; 2017: US$555
million) less proceeds from sale of assets of US$ nil (2018:
US$39 million; 2017: US$118 million).
(2)
Includes net repayment of interest bearing liabilities
of US$6 million (2018: US$4 million; 2017: US$6 million),
distribution to non-controlling non-controlling</t>
  </si>
  <si>
    <t>Summary of Net Loss on Disposal of Discontinued Operations</t>
  </si>
  <si>
    <t>Net loss on disposal of Discontinued operations
Details of the net loss on disposal is presented below:
2019
US$M
Assets
Cash and cash equivalents 104
Trade and other receivables 562
Other financial assets 31
Inventories 34
Property, plant and equipment 10,998
Intangible assets 667
Total assets 12,396
Liabilities
Trade and other payables 794
Provisions 491
Total liabilities 1,285
Net assets 11,111
Less non-controlling (168 )
BHP Share of net assets disposed 10,943
Gross consideration 10,555
Less transaction costs (54 )
Income tax expense (68 )
Net loss on disposal (510 )</t>
  </si>
  <si>
    <t>Summary of Impairment of Non-current Assets</t>
  </si>
  <si>
    <t xml:space="preserve">Cash generating unit Property, Goodwill Total
US$M US$M US$M
Petrohawk – (2,253 ) (2,253 )
Fayetteville (520 ) (86 ) (606 )
Total impairment of non-current (520 ) (2,339 ) (2,859 ) </t>
  </si>
  <si>
    <t>Discontinued operations [member]</t>
  </si>
  <si>
    <t>Exceptional items – Discontinued operations
Exceptional items are those gains or losses where their nature,
including the expected frequency of the events giving rise to them,
and amount is considered material to the Financial Statements.
There were no exceptional items related to Discontinued operations
for the year ended 30 June 2019 and 30 June 2017.
Items related to Discontinued operations included within profit for
the year ended 30 June 2018 are detailed below.
Year ended 30 June 2018 Gross Tax Net
US$M US$M US$M
Exceptional items by category
US tax reform – 492 492
Impairment of Onshore US assets (2,859 ) 109 (2,750 )
Total (2,859 ) 601 (2,258 )
Attributable to non-controlling – – –
Attributable to BHP shareholders (2,859 ) 601 (2,258 )</t>
  </si>
  <si>
    <t>The FY2019 exceptional loss of US$1,060 million related to the
Samarco dam failure in November 2015 and comprises the
following:
Year ended 30 June 2019 US$M
Other income 50
Expenses excluding net finance costs:
Costs incurred directly by BHP Billiton Brasil Ltda and other BHP
entities in relation to the Samarco dam failure (57 )
Loss from equity accounted investments, related impairments and
expenses:
Share of loss relating to the Samarco dam failure (96 )
Samarco Germano dam decommissioning (263 )
Samarco dam failure provision (586 )
Net finance costs (108 )
Total (1) (1,060 )
(1)
Refer to note 4 ‘Significant events –
Samarco dam failure’ for further information.
The FY2018 exceptional loss of US$650 million related to the
Samarco dam failure in November 2015 and comprises the
following:
Year ended 30 June 2018 US$M
Expenses excluding net finance costs:
Costs incurred directly by BHP Billiton Brasil Ltda and other BHP
entities in relation to the Samarco dam failure (57 )
Loss from equity accounted investments, related impairments and
expenses:
Share of loss relating to the Samarco dam failure (80 )
Samarco dam failure provision (429 )
Net finance costs (84 )
Total (1) (650 )
(1)
Refer to note 4 ‘Significant events –
Samarco dam failure’ for further information.
The FY2017 exceptional loss of US$381 million (before tax)
related to the Samarco dam failure in November 2015 and comprises
the following:
Year ended 30 June 2017 US$M
Expenses excluding net finance costs:
Costs incurred directly by BHP Billiton Brasil Ltda and other BHP
entities in relation to the Samarco dam failure (82 )
Loss from equity accounted investments, related impairments and
expenses:
Share of loss relating to the Samarco dam failure (134 )
Samarco dam failure provision (38 )
Net finance costs (127 )
Total (1) (381 )
(1)
Refer to note 4 ‘Significant events –
Samarco dam failure’ for further information.</t>
  </si>
  <si>
    <t>US tax reform [member]</t>
  </si>
  <si>
    <t>Year ended 30 June 2018 US$M
Re-measurement (1,390 )
Impairment of foreign tax credits (834 )
Net impact of tax charges on deemed repatriation of accumulated
earnings of non-US (194 )
Recognition of Alternative Minimum Tax Credits 95
Other impacts 3
Total (1) (2,320 )
(1)
Refer to note 6 ‘Income tax expense’ for
further information.</t>
  </si>
  <si>
    <t>Provisions (Tables)</t>
  </si>
  <si>
    <t>Summary of Provisions</t>
  </si>
  <si>
    <t>The disclosure below excludes closure and rehabilitation provisions
(refer to note 14 ‘Closure and rehabilitation
provisions’), employee benefits, restructuring and
post-retirement employee benefits provisions (refer to note 24
‘Employee benefits, restructuring and post-retirement
employee benefits provisions’) and provisions related to the
Samarco dam failure (refer to note 4 ‘Significant events
– Samarco dam failure’).
2019 2018
US$M US$M
Movement in provision for dividends and other
liabilities
At the beginning of the financial year 944 984
Dividends determined 11,302 5,221
Charge/(credit) for the year:
Underlying 372 337
Discounting 10 4
Exchange variations 101 3
Released during the year (391 ) (78 )
Utilisation (338 ) (150 )
Dividends paid (11,395 ) (5,325 )
Transferred to liabilities held for sale
– (39 )
Transfers and other movements (104 ) (13 )
At the end of the financial year 501 944
Comprising:
Current 220 290
Non-current 281 654</t>
  </si>
  <si>
    <t>Summary of Financial Impacts of Samarco Dam Failure</t>
  </si>
  <si>
    <t>The financial impacts of the Samarco dam failure on the
Group’s income statement, balance sheet and cash flow
statement for the year ended 30 June 2019 are shown in the table
below and have been treated as an exceptional item.
Financial impacts of Samarco dam failure 2019 2018 2017
US$M US$M US$M
Income statement
Other income (1) 50 – –
Expenses excluding net finance costs:
Costs incurred directly by BHP Billiton Brasil and other BHP
entities in relation to the Samarco dam failure (2) (57 ) (57 ) (82 )
Loss from equity accounted investments, related impairments and
expenses:
Share of loss relating to the Samarco dam failure (3) (96 ) (80 ) (134 )
Samarco Germano dam decommissioning (263 ) – –
Samarco dam failure provision (4) (586 ) (429 ) (38 )
Loss from operations (952 ) (566 ) (254 )
Net finance costs (5) (108 ) (84 ) (127 )
Loss before taxation (1,060 ) (650 ) (381 )
Income tax benefit
– – –
Loss after taxation (1,060 ) (650 ) (381 )
Balance sheet movement
Trade and other payables 4 4 (3 )
Provisions (629 ) (228 ) 143
Net (liabilities)/assets (625 ) (224 ) 140
2019 2018 2017
US$M US$M US$M
Cash flow statement
Loss before taxation (1,060 ) (650 ) (381 )
Adjustments for:
Share of loss relating to the Samarco dam failure (3) 96 80 134
Samarco Germano dam decommissioning 263 – –
Samarco dam failure provision (4) 586 429 38
Net finance costs (5) 108 84 127
Changes in assets and liabilities:
Trade and other payables (4 ) (4 ) 3
Net operating cash flows (11 ) (61 ) (79 )
Net investment and funding of equity accounted
investments (6) (424 ) (365 ) (442 )
Net investing cash flows (424 ) (365 ) (442 )
Net decrease in cash and cash equivalents (435 ) (426 ) (521 )
(1)
Proceeds from insurance settlements.
(2)
Includes legal and advisor costs incurred.
(3)
Loss from working capital funding provided during the
period.
(4)
US$(579) million change in estimate and
US$(7) million exchange translation.
(5)
Amortisation of discounting of provision.
(6)
Includes US$(96) million funding provided during the
period and US$(328) million utilisation of the Samarco dam failure
provision, of which US$(313) million allowed for the continuation
of reparatory and compensatory programs in relation to the
Framework Agreement and a further US$(15) million for dam
stabilisation and expert costs.</t>
  </si>
  <si>
    <t>Provisions related to the Samarco dam failure
2019 2018
US$M US$M
At the beginning of the financial year 1,285 1,057
Movement in provisions 629 228
Comprising:
Utilised (328 ) (285 )
Adjustments charged to the income statement:
Change in estimate 579 560
Samarco Germano dam decommissioning 263 –
Amortisation of discounting impacting net finance costs 108 84
Exchange translation 7 (131 )
At the end of the financial year 1,914 1,285
Comprising:
Current 440 313
Non-current 1,474 972
At the end of the financial year 1,914 1,285</t>
  </si>
  <si>
    <t>2019 2018
US$M US$M
At the beginning of the financial year 6,330 6,738
Capitalised amounts for operating sites:
Change in estimate 494 35
Exchange translation (194 ) (122 )
Adjustments charged/(credited) to the income statement:
Increases to existing and new provisions 318 132
Exchange translation (7 ) (11 )
Released during the year (33 ) (165 )
Other adjustments to the provision:
Amortisation of discounting impacting net finance costs 353 352
Expenditure on closure and rehabilitation activities (201 ) (178 )
Exchange variations impacting foreign currency translation
reserve (2 ) –
Divestment and demerger of subsidiaries and operations (80 ) –
Transferred to liabilities held for sale
– (450 )
Other movements (1 ) (1 )
At the end of the financial year 6,977 6,330
Comprising:
Current 361 274
Non-current 6,616 6,056
Operating sites 5,535 5,120
Closed sites 1,442 1,210</t>
  </si>
  <si>
    <t>2019 2018
US$M US$M
Employee benefits (1) 1,140 1,232
Restructuring (2) 78 8
Post-retirement employee benefits 493 449
Total provisions 1,711 1,689
Comprising:
Current 1,154 1,148
Non-current 557 541
(1)
The expenditure associated with total employee
benefits will occur in a pattern consistent with when employees
choose to exercise their entitlement to benefits.
(2)
Total restructuring provisions include provisions for
terminations and office closures.</t>
  </si>
  <si>
    <t>Summary of Reconciliation of Employee Benefits, Restructuring and Post-retirement Employee Benefits</t>
  </si>
  <si>
    <t>2019 Employee Restructuring Post- (3) Total
US$M US$M US$M US$M
At the beginning of the financial year 1,232 8 449 1,689
Charge/(credit) for the year:
Underlying 1,011 160 55 1,226
Discounting
–
– 42 42
Net interest expense
–
– (21 ) (21 )
Exchange variations (49 ) 1 (6 ) (54 )
Released during the year (146 ) (11 )
– (157 )
Remeasurement gains taken to retained earnings
–
– 20 20
Utilisation (908 ) (80 ) (46 ) (1,034 )
At the end of the financial year 1,140 78 493 1,711
(3)
Refer to note 25 ‘Pension and other
post-retirement obligations’.</t>
  </si>
  <si>
    <t>Expenses and other income (Tables)</t>
  </si>
  <si>
    <t>Summary of Expenses and Other Income</t>
  </si>
  <si>
    <t>2019 2018 2017
US$M US$M US$M
Employee benefits expense:
Wages, salaries and redundancies 3,683 3,653 3,392
Employee share awards 138 123 105
Social security costs 4 4 3
Pension and other post-retirement obligations 292 292 273
Less employee benefits expense classified as exploration and
evaluation expenditure (85 ) (82 ) (79 )
Changes in inventories of finished goods and work in progress 496 (142 ) (743 )
Raw materials and consumables used 4,591 4,389 3,830
Freight and transportation 2,378 2,294 1,786
External services 4,745 4,786 4,037
Third party commodity purchases 1,069 1,374 1,060
Net foreign exchange (gains)/losses (147 ) (93 ) 103
Government royalties paid and payable 2,538 2,168 1,986
Exploration and evaluation expenditure incurred and expensed in the
current period 516 641 610
Depreciation and amortisation expense 5,829 6,288 6,184
Net impairments:
Property, plant and equipment 250 318 160
Goodwill and other intangible assets 14 14 33
Available for sale financial assets
– 1 –
Operating lease rentals 405 421 391
All other operating expenses 1,306 1,078 989
Total expenses 28,022 27,527 24,120
(Gains)/losses on disposal of property, plant and equipment (22 ) 10 (286 )
Other income (371 ) (257 ) (376 )
Total other income (393 ) (247 ) (662 )</t>
  </si>
  <si>
    <t>Income tax expense (Tables)</t>
  </si>
  <si>
    <t>Summary of Income Tax Expense</t>
  </si>
  <si>
    <t>2019 2018 2017
US$M US$M US$M
Total taxation expense comprises:
Current tax expense 5,408 5,052 4,412
Deferred tax expense 121 1,955 31
5,529 7,007 4,443</t>
  </si>
  <si>
    <t>Summary of Factors Affecting Income Tax Expense</t>
  </si>
  <si>
    <t>2019 2018 2017
US$M US$M US$M
Total taxation expense comprises:
Current tax expense 5,408 5,052 4,412
Deferred tax expense 121 1,955 31
5,529 7,007 4,443
2019 2018 2017
US$M US$M US$M
Factors affecting income tax expense for the year
Income tax expense differs to the standard rate of corporation tax
as follows:
Profit before taxation 15,049 14,751 11,137
Tax on profit at Australian prima facie tax rate of 30 per
cent 4,515 4,425 3,341
Impact of US tax reform
Tax rate changes
– 1,390 –
Non-tax
– 834 –
Tax on remitted and unremitted foreign earnings (1)
– 194 –
Recognition of previously unrecognised tax assets
– (95 ) –
Other
– (3 ) –
Subtotal
– 2,320 –
Other items not related to US tax reform
Non-tax 742 721 242
Tax on remitted and unremitted foreign earnings 283 401 478
Tax effect of (loss)/profit from equity accounted investments,
related impairments and expenses (2) 164 (44 ) (82 )
Tax rate changes 6 (79 ) 25
Recognition of previously unrecognised tax assets (10 ) (170 ) (21 )
Amounts over provided in prior years (21 ) (51 ) 175
Foreign exchange adjustments (25 ) (152 ) 88
Investment and development allowance (94 ) (180 ) (53 )
Impact of tax rates applicable outside of Australia (312 ) (484 ) (136 )
Other 87 172 219
Income tax expense 5,335 6,879 4,276
Royalty-related taxation (net of income tax benefit) 194 128 167
Total taxation expense 5,529 7,007 4,443
(1)
Comprising US$797 million repatriation tax and
US$603 million of previously unrecognised tax credits.
(2)
The (loss)/profit from equity accounted investments,
related impairments and expenses is net of income tax. This item
removes the prima facie tax effect on such (loss)/profit, related
impairments and expenses.</t>
  </si>
  <si>
    <t>Summary of Income Tax Recognised in Other Comprehensive Income</t>
  </si>
  <si>
    <t>Income tax recognised in other comprehensive income is as
follows:
2019 2018 2017
US$M US$M US$M
Income tax effect of:
Items that may be reclassified subsequently to the income
statement:
Available for sale investments:
Net valuation losses taken to equity – (3 ) –
Hedges:
Gains/(losses) taken to equity 98 (25 ) (105 )
(Gains)/losses transferred to the income statement (90 ) 64 129
Income tax credit relating to items that may be reclassified
subsequently to the income statement 8 36 24
Items that will not be reclassified to the income
statement:
Remeasurement gains/(losses) on pension and medical schemes 7 (22 ) (12 )
Employee share awards transferred to retained earnings on
exercise 12 8 (14 )
Income tax credit/(charge) relating to items that will not be
reclassified to the income statement 19 (14 ) (26 )
Total income tax credit/(charge) relating to components of other
comprehensive income (1) 27 22 (2 )
(1)
Included within total income tax relating to
components of other comprehensive income is US$15 million
relating to deferred taxes and US$12 million relating to
current taxes (2018: US$17 million and US$5 million;
2017: US$12 million and US$(14) million).</t>
  </si>
  <si>
    <t>Earnings per share (Tables)</t>
  </si>
  <si>
    <t>Summary of Earnings Per Share</t>
  </si>
  <si>
    <t xml:space="preserve">2019 2018 2017
Earnings attributable to BHP shareholders (US$M)
- Continuing operations 8,648 6,652 6,375
- Total 8,306 3,705 5,890
Weighted average number of shares (Million)
- Basic 5,180 5,323 5,323
- Diluted 5,193 5,337 5,336
Basic earnings per ordinary share (US cents)
- Continuing operations 166.9 125.0 119.8
- Total 160.3 69.6 110.7
Diluted earnings per ordinary share (US cents)
- Continuing operations 166.5 124.6 119.5
- Total 159.9 69.4 110.4 </t>
  </si>
  <si>
    <t>Trade and other receivables (Tables)</t>
  </si>
  <si>
    <t>Summary of Trade and Other Receivables</t>
  </si>
  <si>
    <t>2019 2018
US$M US$M
Trade receivables 2,403 1,857
Loans to equity accounted investments 33 13
Other receivables 1,339 1,406
Total 3,775 3,276
Comprising:
Current 3,462 3,096
Non-current 313 180</t>
  </si>
  <si>
    <t>Trade and other payables (Tables)</t>
  </si>
  <si>
    <t>Summary of Trade and Other Payables</t>
  </si>
  <si>
    <t>2019 2018
US$M US$M
Trade creditors 5,162 4,574
Other creditors 1,560 1,406
Total 6,722 5,980
Comprising:
Current 6,717 5,977
Non-current 5 3</t>
  </si>
  <si>
    <t>Inventories (Tables)</t>
  </si>
  <si>
    <t>Summary of Inventories</t>
  </si>
  <si>
    <t>2019 2018
Definitions
US$M US$M
Raw materials and consumables 1,406 1,266 Spares, consumables and other supplies yet to
be utilised in the production process or in the rendering of
services.
Work in progress 2,515 2,965 Commodities currently in the production process
that require further processing by the Group to a saleable
form.
Finished goods 687 674 Commodities held-for-sale
Total (1) 4,608 4,905
Comprising:
Current 3,840 3,764
Non-current 768 1,141 Inventories classified as non-current
(1)
Inventory write-downs of US$16 million were
recognised during the year (2018: US$18 million; 2017: US$112
million). Inventory write-downs of US$21 million made in
previous periods were reversed during the year (2018:
US$2 million; 2017: US$19 million).</t>
  </si>
  <si>
    <t>Property, plant and equipment (Tables)</t>
  </si>
  <si>
    <t>Summary of Property, Plant and Equipment</t>
  </si>
  <si>
    <t>Land and Plant and Other Assets under Exploration Total
US$M US$M US$M US$M US$M US$M
Net book value – 30 June 2019
At the beginning of the financial year 8,152 40,885 8,974 7,554 1,617 67,182
Additions (1)(2) 5 515 1,023 5,799 418 7,760
Depreciation for the year (585 ) (4,885 ) (277 )
–
– (5,747 )
Impairments, net of reversals (3) (9 ) (234 )
–
– (7 ) (250 )
Disposals (2 ) (40 ) (5 )
–
– (47 )
Transferred to assets held for sale
–
–
– (331 )
– (331 )
Exchange variations taken to reserve
– (1 )
–
–
– (1 )
Transfers and other movements 324 1,934 (504 ) (1,873 ) (406 ) (525 )
At the end of the financial year 7,885 38,174 9,211 11,149 1,622 68,041
– Cost 12,825 92,090 13,681 11,149 2,404 132,149
– Accumulated depreciation and impairments (4,940 ) (53,916 ) (4,470 )
– (782 ) (64,108 )
Net book value – 30 June 2018
At the beginning of the financial year 8,547 49,427 15,557 5,536 1,430 80,497
Additions (1)(2) (20 ) 110 873 5,423 258 6,644
Depreciation for the year (548 ) (6,467 ) (730 ) – – (7,745 )
Impairments, net of reversals (3) (9 ) (507 ) (260 ) – (62 ) (838 )
Disposals (7 ) (26 ) (36 ) (1 ) (9 ) (79 )
Transferred to assets held for sale (21 ) (4,426 ) (5,563 ) (662 ) – (10,672 )
Exchange variations taken to reserve – 1 – – – 1
Transfers and other movements 210 2,773 (867 ) (2,742 ) – (626 )
At the end of the financial year 8,152 40,885 8,974 7,554 1,617 67,182
– Cost 12,525 91,037 13,212 7,554 2,400 126,728
– Accumulated depreciation and impairments (4,373 ) (50,152 ) (4,238 ) – (783 ) (59,546 )
(1)
Includes net foreign exchange gains/(losses) related
to the closure and rehabilitation provisions. Refer to note 14
‘Closure and rehabilitation provisions’.
(2)
Property, plant and equipment of US$ nil (2018:
US$3 million; 2017: US$593 million) was acquired under finance
lease. This is a non-cash
(3)
Includes impairment charges related to Onshore US
assets of US$ nil (2018: US$520 million). Refer to note 27
‘Discontinued operations’.</t>
  </si>
  <si>
    <t>Summary of Principal Depreciation Methods and Rates Applied to Major Asset Categories</t>
  </si>
  <si>
    <t>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t>
  </si>
  <si>
    <t>Intangible assets (Tables)</t>
  </si>
  <si>
    <t>Summary of Intangible Assets</t>
  </si>
  <si>
    <t>2019 2018
Goodwill Other Total Goodwill Other Total
US$M US$M US$M US$M US$M US$M
Net book value
At the beginning of the financial year 247 531 778 3,269 699 3,968
Additions – 31 31 – 50 50
Amortisation for the year – (142 ) (142 ) – (197 ) (197 )
Impairments for the year (1) – (14 ) (14 ) (2,339 ) (14 ) (2,353 )
Disposals – – – (16 ) (7 ) (23 )
Transferred to assets held for sale – – – (667 ) – (667 )
Transfers and other movements – 22 22 – – –
At the end of the financial year (2) 247 428 675 247 531 778
– Cost 247 1,697 1,944 247 1,665 1,912
– Accumulated amortisation and impairments – (1,269 ) (1,269 ) – (1,134 ) (1,134 )
(1)
Includes impairment charges related to Onshore US
assets of US$ nil (2018: US$2,339 million). Refer to note 27
‘Discontinued operations’.
(2)
The Group’s aggregate net carrying value of
goodwill for Continuing operations is US$247 million (2018:
US$247 million), representing less than 1 per cent of net equity at
30 June 2019 (2018: less than 1 per cent). The goodwill is
allocated across a number of CGUs.</t>
  </si>
  <si>
    <t>Deferred tax balances (Tables)</t>
  </si>
  <si>
    <t>Summary of Movement in Net Deferred Tax Position</t>
  </si>
  <si>
    <t>The movement for the year in the Group’s net deferred tax
position is as follows:
2019 US$M 2018 2017
Net deferred tax asset
At the beginning of the financial year 569 2,023 1,823
Income tax (charge)/credit recorded in the income
statement (1) (81 ) (1,445 ) 188
Income tax credit/(charge) recorded directly in equity 15 17 12
Other movements 27 (26 ) –
At the end of the financial year 530 569 2,023
(1)
Includes Discontinued operations income tax credit to
the income statement of US$40 million (2018:
US$510 million, 2017: US$219 million).</t>
  </si>
  <si>
    <t>Summary of Composition of Net Deferred Tax Assets and Liabilities and Deferred Tax Expense Charged/(Credited) to Income Statement</t>
  </si>
  <si>
    <t>The composition of the Group’s net deferred tax assets and
liabilities recognised in the balance sheet and the deferred tax
expense charged/(credited) to the income statement is as
follows:
Deferred tax Deferred tax Charged/(credited) to
2019 2018 2019 2018 2019 2018 2017
US$M US$M US$M US$M US$M US$M US$M
Type of temporary difference
Depreciation (1,717 ) (2,756 ) 1,444 1,356 (951 ) (752 ) 391
Exploration expenditure 449 492 – – 43 51 (22 )
Employee benefits 310 321 (6 ) (2 ) 14 31 (37 )
Closure and rehabilitation 1,671 1,627 (203 ) (194 ) (53 ) 218 (151 )
Resource rent tax 431 468 1,112 1,328 (179 ) (194 ) (189 )
Other provisions 144 141 (1 ) (2 ) (2 ) (11 ) 14
Deferred income 24 21 (5 ) – (9 ) (13 ) 3
Deferred charges (416 ) (374 ) 286 272 56 (119 ) (77 )
Investments, including foreign tax credits 412 546 600 691 70 615 (17 )
Foreign exchange gains and losses (97 ) (120 ) (6 ) 16 (45 ) (20 ) (77 )
Tax losses 2,611 3,758 – – 1,147 1,595 (381 )
Other (58 ) (83 ) 13 7 (10 ) 44 355
Total 3,764 4,041 3,234 3,472 81 1,445 (188 )</t>
  </si>
  <si>
    <t>Summary of Composition of Unrecognised Deferred Tax Assets and Liabilities</t>
  </si>
  <si>
    <t>The composition of the Group’s unrecognised deferred tax
assets and liabilities is as follows:
2019 2018
US$M US$M
Unrecognised deferred tax assets
Tax losses and tax credits (1) 3,720 3,028
Investments in subsidiaries (2) 1,656 1,659
Deductible temporary differences relating to PRRT (3) 2,197 2,282
Mineral rights (4) 2,230 2,263
Other deductible temporary differences (5) 412 437
Total unrecognised deferred tax assets 10,215 9,669
Unrecognised deferred tax liabilities
Investments in subsidiaries (2) 2,253 2,216
Taxable temporary differences relating to unrecognised deferred tax
asset for PRRT (3) 659 685
Total unrecognised deferred tax liabilities 2,912 2,901
(1)
At 30 June 2019, the Group had income and capital
tax losses with a tax benefit of US$2,265 million (2018:
US$1,946 million) and tax credits of US$1,455 million (2018:
US$1,082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Total
US$M
Income tax losses
Not later than one year 359
Later than one year and not later than two years 443
Later than two years and not later than five years 2,723
Later than five years and not later than 10 years 530
Later than 10 years and not later than 20 years 2,312
Unlimited 2,001
8,368
Capital tax losses
Not later than one year
–
Later than two years and not later than five years
–
Unlimited 4,114
Gross amount of tax losses not recognised 12,482
Tax effect of total losses not recognised 2,265
Of the US$1,455 million of tax credits, US$1,449 million
expires not later than 10 years and US$6 million expires later
than 10 years and not later than 20 years.
(2)
The Group had deferred tax assets of
US$1,656 million at 30 June 2019 (2018: US$1,659 million)
and deferred tax liabilities of US$2,253 million (2018:
US$2,216 million)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S$2,197 million of unrecognised
deferred tax assets relating to Australian Petroleum Resource Rent
Tax (PRRT) at 30 June 2019 (2018: US$2,282 million
relating to Australian PRRT), with a corresponding unrecognised
deferred tax liability for income tax purposes of
US$659 million (2018: US$685 million). Recognition of a
deferred tax asset for PRRT depends on benefits expected to be
obtained from the deduction against PRRT liabilities.
(4)
The Group had deductible temporary differences
relating to mineral rights for which deferred tax assets of
US$2,230 million at 30 June 2019 (2018: US$2,263 million)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of US$412 million at
30 June 2019 (2018: US$437 million) had not been recognised
because it is not probable that future taxable profits will be
available against which the Group can utilise the benefits. The
deductible temporary differences do not expire under current tax
legislation.</t>
  </si>
  <si>
    <t>Share capital (Tables)</t>
  </si>
  <si>
    <t>Summary of Share Capital</t>
  </si>
  <si>
    <t>BHP Group Limited BHP Group Plc
2019 shares 2018 2017 2019 shares 2018 2017
Share capital issued
Opening number of shares 3,211,691,105 3,211,691,105 3,211,691,105 2,112,071,796 2,112,071,796 2,112,071,796
Purchase of shares by ESOP Trusts (6,854,057 ) (7,469,236 ) (6,481,292 ) (274,069 ) (679,223 ) (225,646 )
Employee share awards exercised following vesting 5,902,588 7,339,522 6,945,570 275,984 711,705 940,070
Movement in treasury shares under Employee Share Plans 951,469 129,714 (464,278 ) (1,915 ) (32,482 ) (714,424 )
Shares bought back and cancelled (1) (265,839,711 ) – –
– – –
Closing number of shares (2) 2,945,851,394 3,211,691,105 3,211,691,105 2,112,071,796 2,112,071,796 2,112,071,796
Comprising:
Shares held by the public 2,944,703,079 3,211,494,259 3,211,623,973 2,112,032,077 2,112,030,162 2,111,997,680
Treasury shares 1,148,315 196,846 67,132 39,719 41,634 74,116
Other share classes
Special Voting share of no par value 1 1 1
– – –
Special Voting share of US$0.50 par value
– – – 1 1 1
5.5% Preference shares of £1 each
– – – 50,000 50,000 50,000
DLC Dividend share 1 1 1
– – –
(1)
During December 2018, BHP completed an off-market
buy-back program of US$5.2 billion of BHP Group Limited shares
related to the disbursement of proceeds from the disposal of
Onshore US.
(2)
No fully paid ordinary shares in BHP Group Limited or
BHP Group Plc were issued on the exercise of Group Incentive Scheme
awards during the period 1 July 2019 to 5 September
2019.</t>
  </si>
  <si>
    <t>Other equity (Tables)</t>
  </si>
  <si>
    <t>Summary of Reserves</t>
  </si>
  <si>
    <t>2019 2018 2017
Recognition and measurement
US$M US$M US$M
Share premium account 518 518 518 The share premium account represents the
premium paid on the issue of BHP Group Plc shares recognised in
accordance with the UK Companies Act 2006.
Foreign currency translation reserve 37 42 40 The foreign currency translation reserve
represents exchange differences arising from the translation of
non-US
Employee share awards reserve 213 196 214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114 58 153 The cash flow hedging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74 ) –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7 16 10 The financial asse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8 The non-controlling non-controlling
Total reserves 2,285 2,290 2,400</t>
  </si>
  <si>
    <t>Summary of Financial Information Relating to Subsidiaries with Non-controlling Interests</t>
  </si>
  <si>
    <t>Summarised financial information relating to each of the
Group’s subsidiaries with non-controlling
2019 2018
US$M Minera Other Total Minera Other Total
Group share (per cent) 57.5 57.5
Current assets 2,456 2,751
Non-current 12,538 13,389
Current liabilities (1,826 ) (1,781 )
Non-current (4,122 ) (4,352 )
Net assets 9,046 10,007
Net assets attributable to NCI 3,845 739 4,584 4,253 825 5,078
Revenue 6,876 8,775
Profit after taxation 1,360 2,221
Other comprehensive income (1 ) (2 )
Total comprehensive income 1,359 2,219
Profit after taxation attributable to NCI 578 301 879 944 174 1,118
Other comprehensive income attributable to NCI
– (1 ) (1 ) (1 ) 1 –
Net operating cash flow 3,283 5,041
Net investing cash flow (1,034 ) (997 )
Net financing cash flow (2,517 ) (3,392 )
Dividends paid to NCI (1) 986 219 1,205 1,469 135 1,604
(1)
Includes dividends paid to non-controlling</t>
  </si>
  <si>
    <t>Dividends (Tables)</t>
  </si>
  <si>
    <t>Summary of Dividends Paid</t>
  </si>
  <si>
    <t>Year ended 30 June 2019 Year ended Year ended
Per share Total Per share Total Per share Total
US cents US$M US cents US$M US cents US$M
Dividends paid during the period (1)
Prior year final dividend 63 3,356 43 2,291 14 746
Interim dividend 55 2,788 55 2,930 40 2,125
Special dividend 102 5,158 – – – –
220 11,302 98 5,221 54 2,871
(1)
5.5 per cent dividend on 50,000 preference shares
of £1 each determined and paid annually (2018: 5.5 per
cent; 2017: 5.5 per cent).</t>
  </si>
  <si>
    <t>Summary of Franking Credits</t>
  </si>
  <si>
    <t>2019 2018 2017
US$M US$M US$M
Franking credits as at 30 June 8,681 10,400 10,155
Franking credits arising from the payment of current tax 1,194 1,330 1,239
Total franking credits available (1) 9,875 11,730 11,394
(1)
The payment of the final 2019 dividend determined
after 30 June 2019 will reduce the franking account balance by
US$984 million.</t>
  </si>
  <si>
    <t>Net debt (Tables)</t>
  </si>
  <si>
    <t>Summary of Net Debt Balance and Gearing Ratio</t>
  </si>
  <si>
    <t>The Group monitors capital using the net debt balance and the
gearing ratio, being the ratio of net debt to net debt plus net
assets.
2019 2018
US$M Current Non-current Current Non-current
Interest bearing liabilities
Bank loans 508 1,990 308 2,247
Notes and debentures 1,002 20,527 2,228 21,070
Finance leases 65 650 77 725
Bank overdraft and short-term borrowings 20
– 58 –
Other 66
– 65 27
Total interest bearing liabilities 1,661 23,167 2,736 24,069
Less cash and cash equivalents
Cash 2,210
– 1,065 –
Short-term deposits 13,403
– 14,806 –
Total cash and cash equivalents 15,613
– 15,871 –
Net debt 9,215 10,934
Net assets 51,824 60,670
Gearing 15.1 % 15.3 %</t>
  </si>
  <si>
    <t>Summary of Cash and Cash Equivalents, Net of Overdrafts</t>
  </si>
  <si>
    <t>Cash and short-term deposits are disclosed in the cash flow
statement net of bank overdrafts and interest bearing liabilities
at call.
2019 2018 2017
US$M US$M US$M
Total cash and cash equivalents 15,613 15,871 14,153
Bank overdrafts and short-term borrowing (20 ) (58 ) (45 )
Total cash and cash equivalents, net of overdrafts 15,593 15,813 14,108</t>
  </si>
  <si>
    <t>Summary of Maturity Profile of Financial Liabilities Based on the Contractual Amounts</t>
  </si>
  <si>
    <t>The maturity profile of the Group’s financial liabilities
based on the undiscounted contractual amounts, taking into account
the derivatives related to debt, is as follows:
2019
US$M Bank loans, Expected Derivatives Other Obligations Trade and (1) Total
Due for payment:
In one year or less or on demand 1,587 864 200 64 110 6,555 9,380
In more than one year but not more than two years 4,107 775 226 1 110 5 5,224
In more than two years but not more than five years 5,513 1,864 558
– 307
– 8,242
In more than five years 11,662 4,896 1,102
– 501
– 18,161
Total 22,869 8,399 2,086 65 1,028 6,560 41,007
Carrying amount 24,113
– 958 65 715 6,560 32,411
2018
US$M Bank loans, Expected Derivatives Other Obligations Trade and (1) Total
Due for payment:
In one year or less or on demand 2,647 682 302 17 127 5,788 9,563
In more than one year but not more than two years 1,545 957 188 1 113 3 2,807
In more than two years but not more than five years 8,019 2,203 823 – 335 – 11,380
In more than five years 13,287 5,519 1,191 – 590 – 20,587
Total 25,498 9,361 2,504 18 1,165 5,791 44,337
Carrying amount 26,003 – 1,213 18 802 5,791 33,827
(1)
Excludes input taxes of US$162 million (2018: US$189
million) included in other payables. Refer to note 9 ‘Trade
and other payables’.</t>
  </si>
  <si>
    <t>Currency risk [member]</t>
  </si>
  <si>
    <t>Summary of Interest Bearing Liabilities and Cash and Cash Equivalents Denominated by Currency</t>
  </si>
  <si>
    <t>Interest bearing liabilities and cash and cash equivalents include
balances denominated in the following currencies:
Interest bearing liabilities
Cash and cash equivalents
2019 2018 2019 2018
US$M US$M US$M US$M
USD 12,485 12,981 9,214 7,024
EUR 7,680 9,070 6 5,845
GBP 3,118 3,104 48 1,560
AUD 951 1,077 3,023 9
CAD 594 573 3,092 1,301
Other
– – 230 132
Total 24,828 26,805 15,613 15,871</t>
  </si>
  <si>
    <t>Net finance costs (Tables)</t>
  </si>
  <si>
    <t>Summary of Net Finance Costs</t>
  </si>
  <si>
    <t>2019 2018 2017
US$M US$M US$M
Financial expenses
Interest expense using the effective interest rate
method:
Interest on bank loans, overdrafts and all other borrowings 1,296 1,168 1,130
Interest capitalised at 4.96% (2018: 4.24%; 2017: 3.25%)
(1) (248 ) (139 ) (113 )
Interest on finance leases 47 59 33
Discounting on provisions and other liabilities 470 414 450
Other gains and losses:
Fair value change on hedged loans 729 (265 ) (1,185 )
Fair value change on hedging derivatives (809 ) 329 1,244
Exchange variations on net debt 6 (19 ) (23 )
Other 19 20 24
Total financial expenses 1,510 1,567 1,560
Financial income
Interest income (446 ) (322 ) (143 )
Net finance costs 1,064 1,245 1,417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74 million (2018: US$42 million; 2017: US$34
million).</t>
  </si>
  <si>
    <t>Financial risk management (Tables)</t>
  </si>
  <si>
    <t>Summary of Financial Assets and Liabilities by Class</t>
  </si>
  <si>
    <t>IFRS 13
IFRS 9 Classification (1) 2019 US$M 2018 US$M
Fair value hierarchy (2)
Current cross currency and interest rate swaps 2 Fair value through profit or loss 15 12
Current other derivative contracts (3) 2,3 Fair value through profit or loss 57 170
Current other investments (4) 1,2 Fair value through profit or loss 15 18
Non-current 2 Fair value through profit or loss 739 396
Non-current (3) 2,3 Fair value through profit or loss 180 195
Non-current 3 Fair value through other comprehensive
income 34 33
Non-current investment in shares 3 Fair value through profit or loss 6 –
Non-current (4)(5) 1,2,3 Fair value through profit or loss 344 375
Total other financial assets 1,390 1,199
Cash and cash equivalents Amortised cost 15,613 15,871
Trade and other receivables (6) Amortised cost 1,929 1,799
Provisionally priced trade receivables (6) 2 Fair value through profit or loss 1,446 1,126
Loans to equity accounted investments Amortised cost 33 13
Total financial assets 20,411 20,008
Non-financial 80,450 91,985
Total assets 100,861 111,993
Current cross currency and interest rate swaps 2 Fair value through profit or loss 63 121
Current other derivative contracts (3) 2,3 Fair value through profit or loss 64 17
Non-current 2 Fair value through profit or loss 895 1,092
Non-current (3) 2,3 Fair value through profit or loss 1 1
Total other financial liabilities 1,023 1,231
Trade and other payables (7) Amortised cost 6,283 5,414
Provisionally priced trade payables (7) 2 Fair value through profit or loss 277 377
Bank overdrafts and short-term borrowings (8) Amortised cost 20 58
Bank loans (8) Amortised cost 2,498 2,555
Notes and debentures (8) Amortised cost 21,529 23,298
Finance leases Amortised cost 715 802
Other (8) Amortised cost 66 92
Total financial liabilities 32,411 33,827
Non-financial 16,626 17,496
Total liabilities 49,037 51,323
(1)
For classifications under IAS 39 refer to note 38
‘New and amended accounting standards and
interpretations’.
(2)
All of the Group’s financial assets and
financial liabilities recognised at fair value were valued using
market observable inputs categorised as Level 2 with the
exception of the specified items in the following footnotes.
(3)
Includes other derivative contracts of US$200 million
(2018: US$213 million) categorised as Level 3. Significant
items are derivatives embedded in physical commodity purchase and
sales contracts of gas in Trinidad and Tobago with net assets fair
value of US$202 million (2018: US$216 million).
(4)
Includes investments held by BHP Billiton Foundation
which are restricted and not available for general use by the Group
of US$309 million (2018: US$343 million) of which other
investment (US Treasury Notes) of US$128 million categorised as
Level 1 (2018: US$108 million).
(5)
Includes other investments of US$47 million
(2018: US$47 million) categorised as Level 3.
(6)
Excludes input taxes of US$367 million (2018:
US$338 million) included in other receivables. Refer to note 8
‘Trade and other receivables’.
(7)
Excludes input taxes of US$162 million (2018:
US$189 million) included in other payables. Refer to note 9
‘Trade and other payables’.
(8)
All interest bearing liabilities, excluding finance
leases, are unsecured.</t>
  </si>
  <si>
    <t>Summary of Carrying Amounts of Group's Notes and Debentures by Currency and Derivatives Which Hedge</t>
  </si>
  <si>
    <t>The table below shows the carrying amounts of the Group’s
notes and debentures by currency and the derivatives which hedge
them:
•
The carrying amount of the notes and debentures
includes foreign exchange remeasurement to period end rates and
fair value adjustments when included in a fair value hedge.
•
The breakdown of the hedging derivatives includes
remeasurement of foreign currency notional values at period 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19
US$M Carrying Foreign Interest Recognised Recognised Recognised Accrued Total Hedged
A B C D E F G
B to G A + B +
C
USD 9,433 – (253 ) _ – 20 111 (122 ) 9,180
GBP 3,118 678 (517 ) (57 ) 70 (2 ) 62 234 3,279
EUR 7,680 378 (566 ) (100 ) 33 54 82 (119 ) 7,492
CAD 594 175 (22 ) (5 ) 3 (4 ) 1 148 747
AUD 704 73 (4 ) (1 ) – – (5 ) 63 773
Total 21,529 1,304 (1,362 ) (163 ) 106 68 251 204 21,471
2018
US$M 23,298 1,145 (633 ) (85 ) – 71 307 805 23,810</t>
  </si>
  <si>
    <t>Summary of Reconciliation of Components of Equity and Analysis of Movements in Reserves for all Hedges</t>
  </si>
  <si>
    <t xml:space="preserve">The following table shows a reconciliation of the components of
equity and an analysis of the movements in reserves for all hedges.
For a description of these reserves, refer to note 16 ‘Other
equity’.
2019
US$M Cash flow hedging Cost of hedging Total
Gross Tax Net Gross Tax Net
At the beginning of the financial year 85 (27 ) 58
–
–
– 58
Impact of adoption of IFRS 9 176 (52 ) 124 (176 ) 52 (124 )
–
Add: Change in fair value of hedging instrument recognised in
OCI (327 ) 98 (229 )
–
– – (229 )
Less: Reclassified from reserves to interest expense –
recognised through OCI 229 (68 ) 161 70 (20 ) 50 211
At the end of the financial year 163 (49 ) 114 (106 ) 32 (74 ) 40 </t>
  </si>
  <si>
    <t>Summary of Movement of Interest Bearing Liabilities and Related Derivatives</t>
  </si>
  <si>
    <t>The movement in the year in the Group’s interest bearing
liabilities and related derivatives are as follows:
2019
US$M Interest bearing
liabilities Derivatives liabilities
Bank Notes and Finance Bank Other Cross Total
At the beginning of the financial year 2,555 23,298 802 58 92 805
Proceeds from interest bearing liabilities 250
–
–
–
–
– 250
Settlements of debt related instruments – – –
– – (160 ) (160 )
Repayment of interest bearing liabilities (308 ) (2,198 ) (75 )
– (23 )
– (2,604 )
Change from Net financing cash flows (58 ) (2,198 ) (75 )
– (23 ) (160 ) (2,514 )
Other movements:
Interest rate impacts
– 729
–
–
– (809 )
Foreign exchange impacts
– (311 ) (11 ) – – 319
Other interest bearing liabilities/derivative related changes 1 11 (1 ) (38 ) (3 ) 49
At the end of the financial year 2,498 21,529 715 20 66 204
2018
US$M Interest bearing liabilities Derivatives
Bank Notes and Finance Bank Other Cross Total
At the beginning of the financial year 2,281 27,041 897 45 210 740
Proceeds from interest bearing liabilities 500 – – – 28 – 528
Settlements of debt related instruments – – – – – (218 ) (218 )
Repayment of interest bearing liabilities (221 ) (3,736 ) (81 ) – (150 ) – (4,188 )
Change from Net financing cash flows 279 (3,736 ) (81 ) – (122 ) (218 ) (3,878 )
Other movements:
Interest rate impacts – (353 ) – – – 329
Foreign exchange impacts – 245 (9 ) – – (254 )
Other interest bearing liabilities/derivative related changes (5 ) 101 – 13 4 208
Liabilities transferred to held for sale – – (5 ) – – –
At the end of the financial year 2,555 23,298 802 58 92 805</t>
  </si>
  <si>
    <t>Key management personnel (Tables)</t>
  </si>
  <si>
    <t>Summary of Key Management Personnel</t>
  </si>
  <si>
    <t>Key management personnel compensation comprises:
2019 2018 2017
US$ US$ US$
Short-term employee benefits 11,557,506 13,190,838 16,439,948
Post-employment benefits 1,490,716 1,506,108 1,895,828
Share-based payments 15,821,972 13,356,657 13,747,355
Total 28,870,194 28,053,603 32,083,131</t>
  </si>
  <si>
    <t>Employee share ownership plans (Tables)</t>
  </si>
  <si>
    <t>Summary of Description of Plans</t>
  </si>
  <si>
    <t>The table below provides a description of each of the plans.
Plan
STIP and GSTIP
LTIP and MAP
Transitional Executive
Shareplus
Type Short-term incentive Long-term incentive Long-term incentive All-employee
Overview
The STIP is generally a plan for the Executive KMP and the GSTIP is
a plan for BHP senior management who are not KMP.
Under both plans, half of the value of a participant’s
short-term incentive amount is awarded as rights to receive BHP
Group Limited or BHP Group Plc shares at the end of the vesting
period.
The LTIP is a plan for Executive KMP and awards are granted
annually.
The MAP is a plan for BHP senior management who are not KMP. The
number of share rights awarded is determined by a
participant’s role and grade. Awards may be granted to new Executive KMP
recruited from within the Group to bridge the gap created by the
different timeframes of the vesting of MAP awards, granted in
their non-KMP Employees may contribute up to US$5,000 to acquire
shares in any plan year. On the third anniversary of the start of a
plan year, the Group will match the number of acquired shares.
Vesting conditions Service conditions only.
LTIP: Service and performance conditions.
For awards granted from December 2013 onwards, BHP’s Total
Shareholder Return (TSR) (1)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conditions and performance conditions.
The Remuneration Committee has absolute discretion to determine if
the performance condition has been met and whether any, all or part
of the award will vest (or otherwise lapse), having regard to (but
not limited to) the BHP’s TSR (1) Service conditions only.
Vesting period 2 years
LTIP – 5 years
MAP – 1 to 5 years 3 or 4 years 3 years
Dividend Equivalent Payment
STIP – Yes
GSTIP – No
LTIP – Yes
MAP – No No No
Exercise period None
LTIP – None
MAP – None None None
(1)
BHP’s TSR is the weighted average of the TSRs of
BHP Group Limited and BHP Group Plc.</t>
  </si>
  <si>
    <t>Summary of Employee Share Awards</t>
  </si>
  <si>
    <t>Employee share awards
2019 Number Number of Number of Number of Number of Number of Weighted
BHP Group Limited
STIP awards 308,028 271,355 65,392
– 513,991 – 0.7
GSTIP awards 2,008,455 – 780,315 85,656 1,142,484 15,932 0.2
LTIP awards 5,980,975 947,153
– 1,197,239 5,730,889 – 2.1
Transitional Executive KMP awards 46,840 – 16,160 7,260 23,420 – 0.2
MAP awards 10,379,263 4,604,638 2,416,107 1,077,449 11,490,345 94,921 1.3
Shareplus 4,775,079 2,025,302 2,590,297 352,939 3,857,145 – 1.2
BHP Group Plc
GSTIP awards 63,868 – 22,911 11,531 29,426 – 0.2
MAP awards 315,451 132,676 107,756 67,340 273,031 – 1.3
Shareplus 282,159 111,866 145,666 24,289 224,070 – 1.2</t>
  </si>
  <si>
    <t>Summary of Fair Value and Assumptions in the Calculation of Fair Value for Awards Issued</t>
  </si>
  <si>
    <t>Fair value and assumptions in the calculation of fair value for
awards issued
2019 Weighted Risk-free Estimated Share Estimated Dividend
BHP Group Limited
STIP awards 24.10 n/a 3 years A$33.50 n/a n/a
LTIP awards 17.36 2.04 % 5 years A$33.50 30.0 % n/a
MAP awards (1) 21.29 n/a 1-5 years A$33.83 / n/a 5.30 %
Shareplus 20.68 2.13 % 3 years A$28.29 n/a 4.71 %
BHP Group Plc
MAP awards 18.68 n/a 1-5 years £16.71 n/a 5.80 %
Shareplus 14.71 0.86 % 3 years £14.04 n/a 5.40 %
(1)
Includes MAP awards granted on 24 September 2018, 12
November 2018 and 18 December 2018.</t>
  </si>
  <si>
    <t>Pension and other post-retirement obligations (Tables)</t>
  </si>
  <si>
    <t>Summary of Net Liability Recognised in Consolidated Balance Sheet</t>
  </si>
  <si>
    <t>The net liability recognised in the Consolidated Balance Sheet is
as follows:
Defined benefit pension Post-retirement medical
2019 2018 2019 2018
US$M US$M US$M US$M
Present value of funded defined benefit obligation 632 616
– –
Present value of unfunded defined benefit obligation 306 274 203 192
Fair value of defined benefit scheme assets (648 ) (633 )
– –
Scheme deficit 290 257 203 192
Unrecognised surplus
– –
– –
Unrecognised past service credits
– –
– –
Adjustment for employer contributions tax
– –
– –
Net liability recognised in the Consolidated Balance
Sheet 290 257 203 192</t>
  </si>
  <si>
    <t>Employees (Tables)</t>
  </si>
  <si>
    <t>Summary of Employees</t>
  </si>
  <si>
    <t xml:space="preserve">2019 2018 2017
Number Number Number
Average number of employees (1)
Australia 18,146 16,504 15,906
South America 6,979 6,729 6,361
North America 1,999 1,839 2,072
Asia 1,743 1,368 1,019
Europe 59 70 74
Total average number of employees from Continuing
operations 28,926 26,510 25,432
Total average number of employees from Discontinued operations
– 651 714
Total average number of employees 28,926 27,161 26,146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 </t>
  </si>
  <si>
    <t>Subsidiaries (Tables)</t>
  </si>
  <si>
    <t>Summary of Significant Subsidiaries</t>
  </si>
  <si>
    <t>The Group’s interest in the subsidiaries results are listed
in the table below. For a complete list of the Group’s
subsidiaries, refer to Exhibit 8.1 – List of
Subsidiaires.
Group’s interest
Significant subsidiaries Country of
Principal activity 2019 % 2018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Finance 100 100
BHP Billiton Finance Limited Australia Finance 100 100
BHP Billiton Finance (USA) Ltd Australia Finance 100 100
BHP Group Operations Pty Ltd Australia Administrative services 100 100
BHP Billiton Nickel West Pty Ltd Australia Nickel mining, smelting, refining and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t>
  </si>
  <si>
    <t>Investments accounted for using the equity method (Tables)</t>
  </si>
  <si>
    <t>Summary of Ownership Interest in Equity Accounted Investments</t>
  </si>
  <si>
    <t xml:space="preserve">Significant interests in equity accounted investments of the Group
are those with the most significant contribution to the
Group’s net profit or net assets. The Group’s ownership
interest in equity accounted investments results are listed in the
table below. For a complete list of the Group’s associates
and joint ventures, refer to Exhibit 8.1 – List of
Subsidiaries.
Significant associates
and joint ventures Country of Associate or joint
Principal Reporting Ownership interest
2019 2018
Cerrejón Anguilla/ Associate Coal mining in Colombia 31 December 33.33 33.33
Compañía Minera Antamina S.A. (Antamina) Peru Associate Copper and zinc mining 31 December 33.75 33.75
Samarco Mineração S.A. (Samarco) Brazil Joint Iron ore mining 31 December 50.00 50.00 </t>
  </si>
  <si>
    <t>Summary of Movements of Investments Accounted for using the Equity Method</t>
  </si>
  <si>
    <t>The movement for the year in the Group’s investments
accounted for using the equity method is as follows:
Year ended 30 June 2019
US$M Investment in Investment in Total equity
At the beginning of the financial year 2,473
– 2,473
(Loss)/profit from equity accounted investments, related
impairments and expenses (1) 399 (945 ) (546 )
Investment in equity accounted investments 207 96 303
Dividends received from equity accounted investments (510 )
– (510 )
Other
– 849 849
At the end of the financial year 2,569
– 2,569
(1)
US$(945) million represents US$(96) million share of
loss from US$(96) million funding provided during the period and
US$(849) million movement in provisions related to the Samarco dam
failure including US$(579) million change in estimate,
US$(7) million exchange translation and US$(263) million
Samarco Germano dam decommissioning provision. Refer to note 4
‘Significant events – Samarco dam failure’ for
further information.</t>
  </si>
  <si>
    <t>Summary of Financial Information of Significant Equity Accounted Investments</t>
  </si>
  <si>
    <t>The following table summarises the financial information relating
to each of the Group’s significant equity accounted
investments. BHP Billiton Brasil’s 50 per cent portion
of Samarco’s commitments, for which BHP Billiton Brasil has
no funding obligation, is US$250 million (2018:
US$550 million).
Associates Joint ventures
2019
US$M Antamina Cerrejón Individually (1) Samarco (2) Individually Total
Current assets 1,065 845 290 (3)
Non-current 4,495 2,664 6,103
Current liabilities (498 ) (344 ) (6,704 ) (4)
Non-current (1,076 ) (801 ) (5,830 )
Net assets/(liabilities) – 100% 3,986 2,364 (6,141 )
Net assets/(liabilities) – Group share 1,345 788 (3,071 )
Adjustments to net assets related to accounting policy
adjustments
– 65 366 (5)
Impairment of the carrying value of the investment in Samarco
–
– (525 ) (6)
Additional share of Samarco losses
–
– 3,145 (7)
Unrecognised losses
–
– 85 (8)
Carrying amount of investments accounted for using the equity
method 1,345 853 371
–
– 2,569
Revenue – 100% 3,203 2,094 24
Profit/(loss) from Continuing operations – 100% 1,168 309 (2,166 ) (9)
Share of operating profit/(loss) of equity accounted
investments 394 103 (1,075 )
Additional share of Samarco losses – – 108
Unrecognised losses
–
– 22 (8)
(Loss)/profit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Associates Joint ventures
2018
US$M Antamina Cerrejón Individually (1) Samarco (2) Individually Total
Current assets 1,099 1,187 79 (3)
Non-current 4,385 2,485 6,023
Current liabilities (532 ) (585 ) (5,811 ) (4)
Non-current (1,064 ) (663 ) (4,265 )
Net assets/(liabilities) – 100% 3,888 2,424 (3,974 )
Net assets/(liabilities) – Group share 1,312 808 (1,987 )
Adjustments to net assets related to accounting policy
adjustments 1 75 357 (5)
Impairment of the carrying value of the investment in Samarco – – (525 ) (6)
Additional share of Samarco losses – – 2,092 (7)
Unrecognised losses – – 63 (8)
Carrying amount of investments accounted for using the equity
method 1,313 883 277 – – 2,473
Revenue – 100% 3,866 2,453 30
Profit/(loss) from Continuing operations – 100% 1,613 576 (1,558 ) (9)
Share of operating profit/(loss) of equity accounted
investments 544 192 (823 )
Additional share of Samarco losses – – 251
Unrecognised losses – – 63 (8)
Profit/(loss) from equity accounted investments, related
impairments and expenses 544 192 (80 ) (509 ) – 147
Comprehensive income/(loss) – 100% 1,613 576 (1,558 )
Share of comprehensive income/(loss) – Group share in equity
accounted investments 544 192 (80 ) (509 ) – 147
Dividends received from equity accounted investments 496 181 16 – – 693
Associates Joint ventures
2017
US$M Antamina Cerrejón Individually Samarco (2) Individually Total
Revenue – 100% 2,905 2,247 28
Profit/(loss) from Continuing operations – 100% 1,010 388 (1,520 ) (9)
Share of operating profit/(loss) of equity accounted
investments 341 129 (760 )
Additional share of Samarco losses – – 588
Profit/(loss) from equity accounted investments, related
impairments and expenses 341 129 (26 ) (172 ) – 272
Comprehensive income/(loss) – 100% 1,010 388 (1,520 )
Share of comprehensive income/(loss) – Group share in equity
accounted investments 341 129 (26 ) (172 ) – 272
Dividends received from equity accounted investments 425 163 32 – – 620
(1)
The unrecognised share of profit for the period was
US$15 million (2018: unrecognised share of loss for the period
was US$56 million), which decreased the cumulative losses to
US$181 million (2018: increase to US$196 million).
(2)
Refer to note 4 ‘Significant events –
Samarco dam failure’ for further information regarding the
financial impact of the Samarco dam failure in November 2015 on BHP
Billiton Brasil’s share of Samarco’s losses.
(3)
Includes cash and cash equivalents of
US$246 million (2018: US$23 million).
(4)
Includes current financial liabilities (excluding
trade and other payables and provisions) of US$5,510 million
(2018: US$5,066 million).
(5)
Relates mainly to dividends declared by Samarco that
remain unpaid at balance date and which, in accordance with the
Group’s accounting policy, are recognised when received not
receivable.
(6)
In the year ended 30 June 2016 BHP Billiton Brasil
adjusted its investment in Samarco to US$ nil (resulting from
US$(655) million share of loss from Samarco and US$(525) million
impairment).
(7)
BHP Billiton Brasil has recognised accumulated
additional share of Samarco losses of US$(3,145) million
resulting from US$(310) million share of loss from funding provided
to Samarco and US$(2,835) million from provisions relating to the
Samarco dam failure, including US$(319) million recognised as
net finance costs.
(8)
Share of Samarco’s losses for which BHP Billiton
Brasil does not have an obligation to fund.
(9)
Includes depreciation and amortisation of
US$85 million (2018: US$73 million; 2017: US$88 million),
interest income of US$22 million (2018: US$31 million;
2017: US$57 million), interest expense of US$342 million
(2018: US$385 million; 2017: US$473 million) and income tax
benefit/(expense) of US$52 million (2018: US$(154) million;
2017: US$(851) million).</t>
  </si>
  <si>
    <t>Interests in joint operations (Tables)</t>
  </si>
  <si>
    <t>Summary of Significant Interests in Joint Operations</t>
  </si>
  <si>
    <t>Significant joint operations of the Group are those with the most
significant contributions to the Group’s net profit or net
assets. The Group’s interest in the joint operations results
are listed in the table below. For a complete list of the
Group’s investments in joint operations, refer to Exibit 8.1
– List of Subsidiaries.
Group’s interest
Significant joint operations
Country of operation
Principal activity 2019 2018
Bass Strait
Australia
Hydrocarbons production 50 50
Greater Angostura
Trinidad and Tobago
Hydrocarbons production 45 45
Gulf of Mexico
US
Hydrocarbons exploration and production
23.9–44 23.9–44
Macedon (1)
Australia
Hydrocarbons exploration and production 71.43 71.43
North West Shelf
Australia
Hydrocarbons production
12.5–16.67
12.5–16.67
Pyrenees (1)
Australia
Hydrocarbons exploration and production
40–71.43 40–71.43
ROD Integrated Development (2)
Algeria
Hydrocarbons exploration and production 29.50 29.50
Mt Goldsworthy (3)
Australia
Iron ore mining 85 85
Mt Newman (3)
Australia
Iron ore mining 85 85
Yandi (3)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t>
  </si>
  <si>
    <t>Summary of Assets Held in Joint Operations</t>
  </si>
  <si>
    <t>Assets held in joint operations subject to significant restrictions
are as follows:
Group’s share
2019 2018
US$M US$M
Current assets 1,946 2,445
Non-current 35,682 36,144
Total assets (1) 37,628 38,589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t>
  </si>
  <si>
    <t>Related party transactions (Tables)</t>
  </si>
  <si>
    <t>Summary of Transactions with Related Parties</t>
  </si>
  <si>
    <t xml:space="preserve">Further disclosures related to other related party transactions are
as follows:
Joint operations Joint ventures Associates
2019 2018 2019 2018 2019 2018
US$M US$M US$M US$M US$M US$M
Sales of goods/services
– –
– –
– –
Purchases of goods/services
– –
– – 1,141.230 1,358.016
Interest income 1.532 1.764
– – 0.826 19.337
Interest expense
– –
– – 0.011 –
Dividends received
– –
– – 509.577 693.105
Net loans made to/(repayments from) related parties 12.539 60.566
– – 14.547 (599.979 ) </t>
  </si>
  <si>
    <t>Summary of Outstanding Balances with Related Parties</t>
  </si>
  <si>
    <t xml:space="preserve">Joint operations Joint ventures Associates
2019 2018 2019 2018 2019 2018
US$M US$M US$M US$M US$M US$M
Trade amounts owing to related parties
– –
– – 169.773 210.716
Loan amounts owing to related parties 40.513 55.667
– – 10.097 4.097
Trade amounts owing from related parties
– –
– – 3.828 3.932
Loan amounts owing from related parties 15.474 18.089
– – 33.486 12.939 </t>
  </si>
  <si>
    <t>Commitments (Tables)</t>
  </si>
  <si>
    <t>Summary of Other Commitments</t>
  </si>
  <si>
    <t>The Group’s commitments for capital expenditure were
US$3,308 million as at 30 June 2019 (2018: US$2,110
million). The Group’s other commitments are as follows:
Commitments under finance leases Commitments under operating leases
2019 2018 2019 2018
US$M US$M US$M US$M
Due not later than one year 110 127 440 388
Due later than one year and not later than five years 417 448 876 785
Due later than five years 501 590 589 839
Total 1,028 1,165 1,905 2,012
Future financing liability (313 ) (363 )
Finance lease liability 715 802</t>
  </si>
  <si>
    <t>Contingent liabilities (Tables)</t>
  </si>
  <si>
    <t>Summary of Contingent Liabilities</t>
  </si>
  <si>
    <t>2019 2018
US$M US$M
Associates and joint ventures (1) 1,822 1,588
Subsidiaries and joint operations (1) 1,621 1,915
Total 3,443 3,503
(1)
There are a number of matters, for which it is not
possible at this time to provide a range of possible outcomes or a
reliable estimate of potential future exposures, and for which no
amounts have been included in the table above.</t>
  </si>
  <si>
    <t>Auditor's remuneration (Tables)</t>
  </si>
  <si>
    <t>Summary of Auditors' Remuneration</t>
  </si>
  <si>
    <t>2019 2018 2017
US$M US$M US$M
Fees payable to the Group’s auditors for assurance
services
Audit of the Group’s Annual Report 4.033 3.909 3.381
Audit of subsidiaries, joint ventures and associates 5.275 13.902 7.040
Audit-related assurance services 4.089 4.039 3.597
Other assurance services 0.594 1.343 1.849
Total assurance services 13.991 23.193 15.867
Fees payable to the Group’s auditors for other
services
Other services relating to corporate finance 0.055 0.104 0.042
All other services 0.482 0.553 0.589
Total other services 0.537 0.657 0.631
Total fees 14.528 23.850 16.498</t>
  </si>
  <si>
    <t>Deed of Cross Guarantee (Tables) - Parent [member]</t>
  </si>
  <si>
    <t>Summary of Consolidated Statement of Comprehensive Income and Retained Earnings</t>
  </si>
  <si>
    <t>Consolidated Statement of Comprehensive Income and Retained
Earnings 2019 2018
US$M US$M
Revenue 22,660 20,434
Other income 2,881 3,188
Expenses excluding net finance costs (14,610 ) (12,693 )
Net finance costs (414 ) (470 )
Income tax expense (2,317 ) (2,218 )
Profit after taxation 8,200 8,241
Total other comprehensive income 10 12
Total comprehensive income 8,210 8,253
Retained earnings at the beginning of the financial year 48,442 45,979
Net effect on retained earnings of entities added to/removed from
the Deed (34 ) 48
Profit after taxation for the year 8,200 8,241
Transfers to and from reserves (31 ) (15 )
Shares bought back and cancelled (5,199 ) –
Dividends (6,655 ) (5,811 )
Retained earnings at the end of the financial year 44,723 48,442</t>
  </si>
  <si>
    <t>Summary of Consolidated Balance Sheet</t>
  </si>
  <si>
    <t>Consolidated Balance Sheet 2019 2018
US$M US$M
ASSETS
Current assets
Cash and cash equivalents 13 2
Trade and other receivables 4,875 3,977
Loans to related parties 4,255 16,730
Inventories 1,677 1,649
Other 92 90
Total current assets 10,912 22,448
Non-current
Trade and other receivables 40 73
Loans to related parties – 151
Inventories 326 323
Property, plant and equipment 31,508 31,009
Intangible assets 362 444
Investments in Group companies 33,123 27,354
Deferred tax assets 442 329
Other 59 68
Total non-current 65,860 59,751
Total assets 76,772 82,199
LIABILITIES
Current liabilities
Trade and other payables 4,790 3,425
Loans from related parties 13,682 15,719
Interest bearing liabilities 104 115
Current tax payable 694 1,053
Provisions 889 952
Deferred income 6 6
Total current liabilities 20,165 21,270
Non-current
Trade and other payables 8 3
Loans from related parties 7,689 7,870
Interest bearing liabilities 143 191
Non-current tax payable 75 –
Deferred tax liabilities 542 573
Provisions 2,136 2,475
Deferred income 14 18
Total non-current 10,607 11,130
Total liabilities 30,772 32,400
Net assets 46,000 49,799
EQUITY
Share capital – BHP Group Limited 1,111 1,186
Treasury shares (31) (5 )
Reserves 197 176
Retained earnings 44,723 48,442
Total equity 46,000 49,799</t>
  </si>
  <si>
    <t>New and amended accounting standards and interpretations (Tables)</t>
  </si>
  <si>
    <t>Summary of Impact of Adopting IFRS 9 on Total Equity</t>
  </si>
  <si>
    <t>The impact of adopting IFRS 9 on Total equity as at 1 July
2018 is as follows:
US$M
Total equity as at 30 June 2018 60,670
Impairment provision resulting from application of the Expected
Credit Loss model (7 )
Total equity as at 1 July 2018 60,663</t>
  </si>
  <si>
    <t>Summary of Reconciliation of Operating Lease Commitments to Expected Total Lease Liability to be Recognised</t>
  </si>
  <si>
    <t xml:space="preserve">The following table provides a reconciliation of the operating
lease commitments disclosed in note 32 ‘Commitments’ to
the expected total lease liability to be recognised at 1 July
2019:
US$B
Operating lease commitments as at 30 June 2019 1.9
Add: Leases which did not meet the definition of a lease under IAS
17 0.7
Add: Cost of reasonably certain extension options
(undiscounted) 0.1
Less: Components excluded from lease liability (undiscounted) (0.2 )
Less: Effect of discounting (0.2 )
Total additional lease liabilities recognised on
transition 2.3 </t>
  </si>
  <si>
    <t>Supplementary oil and gas information (Tables)</t>
  </si>
  <si>
    <t>Capitalised costs relating to oil and gas production activities</t>
  </si>
  <si>
    <t>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19
Unproved properties 10 875 458 1,343
Proved properties 16,514 11,751 1,625 29,890
Total costs 16,524 12,626 2,083 31,233
Less: Accumulated depreciation, depletion, amortisation and
valuation provisions (10,867 ) (8,339 ) (1,302 ) (20,508 )
Net capitalised costs 5,657 4,287 781 10,725
2018
Unproved properties 10 4,528 202 4,740
Proved properties 16,258 43,885 2,424 62,567
Total costs 16,268 48,413 2,626 67,307
Less: Accumulated depreciation, depletion, amortisation and
valuation provisions (9,984 ) (33,437 ) (2,065 ) (45,486 )
Net capitalised costs 6,284 14,976 561 21,821
2017
Unproved properties 94 5,284 165 5,543
Proved properties 16,190 41,837 2,404 60,431
Total costs 16,284 47,121 2,569 65,974
Less: Accumulated depreciation, depletion, amortisation and
valuation provisions (9,085 ) (30,969 ) (1,984 ) (42,038 )
Net capitalised costs 7,199 16,152 585 23,936
(1)
Net capitalised costs includes Onshore US assets of
US$ nil (2018: US$10,672 million; 2017: US$11,803
million).
(2)
Other is primarily comprised of Algeria, Mexico,
Trinidad and Tobago and the United Kingdom (divested 30 November
2018).</t>
  </si>
  <si>
    <t>Costs incurred relating to oil and gas property acquisition, exploration and development activities</t>
  </si>
  <si>
    <t>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19
Acquisitions of proved property
–
–
–
–
Acquisitions of unproved property
– 5
– 5
Exploration (1) 44 190 492 726
Development 132 792 54 978
Total costs (2) 176 987 546 1,709
2018
Acquisitions of proved property – – – –
Acquisitions of unproved property – 9 – 9
Exploration (1) 25 418 291 734
Development 195 1,548 34 1,777
Total costs (2) 220 1,975 325 2,520
2017
Acquisitions of proved property – – – –
Acquisitions of unproved property – 12 62 74
Exploration (1) 32 471 235 738
Development 360 1,034 18 1,412
Total costs (2) 392 1,517 315 2,224
(1)
Represents gross exploration expenditure, including
capitalised exploration expenditure, geological and geophysical
expenditure and development evaluation costs charged to income as
incurred.
(2)
Total costs include US$1,275 million (2018:
US$1,970 million; 2017: US$1,744 million) capitalised during
the year.
(3)
Total costs include Onshore US assets of
US$331 million (2018: US$1,081 million; 2017: US$608
million).
(4)
Other is primarily comprised of Algeria, Canada,
Mexico and Trinidad and Tobago.</t>
  </si>
  <si>
    <t>Results of operations from oil and gas producing activities</t>
  </si>
  <si>
    <t>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5.1 do not.
Income taxes were determined by applying the applicable statutory
rates to pre-tax
Australia United States (7) Other (8) Total
US$M US$M US$M US$M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2017
Oil and gas revenue (1) 2,876 3,479 356 6,711
Production costs (533 ) (1,515 ) (200 ) (2,248 )
Exploration expenses (32 ) (242 ) (206 ) (480 )
Depreciation, depletion, amortisation and valuation
provision (2) (814 ) (2,592 ) (91 ) (3,497 )
Production taxes (3) (158 ) (4 ) – (162 )
1,339 (874 ) (141 ) 324
Accretion expense (4) (56 ) (32 ) (14 ) (102 )
Income taxes (361 ) 386 (142 ) (117 )
Royalty-related taxes (5) (104 ) – – (104 )
Results of oil and gas producing activities (6) 818 (520 ) (297 ) 1
(1)
Includes sales to affiliated companies of
US$75 million (2018: US$75 million; 2017: US$83
million).
(2)
Includes valuation provision of US$21 million
(2018: US$596 million; 2017: US$102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431 million (2018: US$(465) million;
2017: US$(564) million).
(8)
Other is primarily comprised of Algeria, Canada,
Mexico, Trinidad and Tobago and the United Kingdom (divested 30
November 2018).</t>
  </si>
  <si>
    <t>Standardised measure of discounted future net cash flows relating to proved oil and gas reserves (standardised measure)</t>
  </si>
  <si>
    <t>The following tables set out the standardised measure of discounted
future net cash flows, and changes therein, related to the
Group’s estimated proved reserves as presented in section
6.3.1 ‘Petroleum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1) Other (2) Total
US$M US$M US$M US$M
Standardised measure
2019
Future cash inflows 18,292 18,076 1,807 38,175
Future production costs (4,710 ) (4,917 ) (459 ) (10,086 )
Future development costs (3,860 ) (4,516 ) (226 ) (8,602 )
Future income taxes (2,551 ) (1,657 ) (711 ) (4,919 )
Future net cash flows 7,171 6,986 411 14,568
Discount at 10 per cent per annum (1,926 ) (3,396 ) (94 ) (5,416 )
Standardised measure 5,245 3,590 317 9,152
2018
Future cash inflows 17,398 28,012 2,124 47,534
Future production costs (5,345 ) (11,182 ) (501 ) (17,028 )
Future development costs (3,842 ) (6,554 ) (189 ) (10,585 )
Future income taxes (1,919 ) (1,236 ) (901 ) (4,056 )
Future net cash flows 6,292 9,040 533 15,865
Discount at 10 per cent per annum (1,713 ) (3,783 ) (129 ) (5,625 )
Standardised measure 4,579 5,257 404 10,240
2017
Future cash inflows 18,407 23,537 1,954 43,898
Future production costs (6,663 ) (11,176 ) (534 ) (18,373 )
Future development costs (3,714 ) (6,451 ) (208 ) (10,373 )
Future income taxes (1,508 ) (18 ) (746 ) (2,272 )
Future net cash flows 6,522 5,892 466 12,880
Discount at 10 per cent per annum (2,104 ) (2,426 ) (108 ) (4,638 )
Standardised measure 4,418 3,466 358 8,242
(1)
Standardised measure includes Onshore US assets of US$
nil (2018: US$1,932 million; 2017: US$1,962 million).
(2)
Other is primarily comprised of Algeria and Trinidad
and Tobago.</t>
  </si>
  <si>
    <t>Changes in the Standardised measure</t>
  </si>
  <si>
    <t>Changes in the Standardised measure are presented in the following
table.
2019 2018 2017
US$M US$M US$M
Changes in the Standardised measure
Standardised measure at the beginning of the year 10,240 8,242 8,987
Revisions:
Prices, net of production costs 3,821 5,540 (96 )
Changes in future development costs (228 ) (358 ) 275
Revisions of reserves quantity estimates (1) 1,268 (166 ) 2,961
Accretion of discount 1,178 1,016 1,147
Changes in production timing and other (618 ) 946 (1,611 )
15,661 15,220 11,663
Sales of oil and gas, net of production costs (5,029 ) (5,091 ) (4,301 )
Acquisitions of reserves-in-place
– – –
Sales of reserves-in-place (2) (1,489 ) (26 ) (15 )
Previously estimated development costs incurred 545 1,068 718
Extensions, discoveries, and improved recoveries, net of future
costs (33 ) 502 (401 )
Changes in future income taxes (503 ) (1,433 ) 578
Standardised measure at the end of the year (3) 9,152 10,240 8,242
(1)
Changes in reserves quantities are shown in the
Petroleum reserves tables in section 6.3.1.
(2)
Onshore US assets disposal.
(3)
Standardised measure at the end of the year includes
Onshore US assets of US$ nil (2018: US$1,932 million; 2017:
US$1,962 million).</t>
  </si>
  <si>
    <t>Capitalised exploratory well costs</t>
  </si>
  <si>
    <t>The following table provides the changes to capitalised exploratory
well costs that were pending the determination of proved reserves
for the three years ended 30 June 2019, 30 June 2018 and
30 June 2017.
2019 2018 2017
US$M US$M US$M
Movement in capitalised exploratory well costs
At the beginning of the year 794 668 770
Additions to capitalised exploratory well costs pending the
determination of proved reserves 297 186 258
Capitalised exploratory well costs charged to expense (9 ) (62 ) (69 )
Capitalised exploratory well costs reclassified to wells,
equipment, and facilities based on the determination of proved
reserves (42 ) 2 (155 )
Other
– – (136 )
At the end of the year 1,040 794 668</t>
  </si>
  <si>
    <t>Ageing of capitalised exploratory well costs</t>
  </si>
  <si>
    <t>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19 2018 2017
US$M US$M US$M
Ageing of capitalised exploratory well costs
Exploratory well costs capitalised for a period of one year or
less 210 124 120
Exploratory well costs capitalised for a period greater than one
year 830 670 548
At the end of the year 1,040 794 668
2019 2018 2017
Number of projects that have been capitalised for a period
greater than one year 13 17 14</t>
  </si>
  <si>
    <t>Number of crude oil and natural gas wells drilled and completed</t>
  </si>
  <si>
    <t>The number of crude oil and natural gas wells drilled and completed
for each of the last three years was as follows:
Net exploratory wells Net development wells
Productive Dry Total Productive Dry Total Total
Year ended 30 June 2019
Australia
–
– – 1
– 1 1
United States (1) 1
– 1 33
– 33 34
Other (2) 4 2 6
–
–
– 6
Total 5 2 7 34
– 34 41
Year ended 30 June 2018
Australia – – – 1 – 1 1
United States (1) 1 1 2 84 1 85 87
Other (2) – – – – – – –
Total 1 1 2 85 1 86 88
Year ended 30 June 2017
Australia – – – – – – –
United States (1) – – – 80 – 80 80
Other (2) 3 2 5 1 – 1 6
Total 3 2 5 81 – 81 86
(1)
Includes Onshore US assets net productive development
wells of 33 (2018: 84; 2017: 79) and net dry development wells of
nil (2018: 1; 2017: nil). Onshore US assets had nil net exploratory
wells in 2019, 2018 and 2017.
(2)
Other is primarily comprised of Algeria, Mexico and
Trinidad and Tobago.</t>
  </si>
  <si>
    <t>Number of productive crude oil and natural gas wells in which we held an interest</t>
  </si>
  <si>
    <t>The following tables show the number of gross and net productive
crude oil and natural gas wells and total gross and net developed
and undeveloped oil and natural gas acreage as at 30 June
2019.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the Group held an interest at 30 June 2019 was as follows:
Crude oil wells
Natural gas wells Total
Gross Net Gross Net Gross Net
Australia 352 176 153 53 505 229
United States 60 25 – – 60 25
Other (1) 57 21 8 4 65 25
Total 469 222 161 57 630 279
(1)
Other is primarily comprised of Algeria, Mexico and
Trinidad and Tobago.</t>
  </si>
  <si>
    <t>Developed and undeveloped acreage (including both leases and concessions) held</t>
  </si>
  <si>
    <t>Developed and undeveloped acreage (including both leases and
concessions) held at 30 June 2019 was as follows:
Developed acreage Undeveloped acreage
Thousands of acres Gross Net Gross Net
Australia 2,152 823 963 393
United States 105 39 828 776
Other (1)(2) 146 57 3,526 2,869
Total 2,403 919 5,317 4,038
(1)
Developed acreage in Other primarily consists of
Algeria and Trinidad and Tobago.
(2)
Undeveloped acreage in Other primarily consists of
Canada, Mexico and Trinidad and Tobago.</t>
  </si>
  <si>
    <t>Segment Reporting - Additional Information (Detail)</t>
  </si>
  <si>
    <t>Jun. 30, 2019Segment</t>
  </si>
  <si>
    <t>Disclosure of operating segments [abstract]</t>
  </si>
  <si>
    <t>Number of reportable segment</t>
  </si>
  <si>
    <t>Segment Reporting - Summary of Reportable Segments (Detail) - USD ($) $ in Millions</t>
  </si>
  <si>
    <t>Disclosure of reportable segments [line items]</t>
  </si>
  <si>
    <t>Underlying EBITDA</t>
  </si>
  <si>
    <t>Depreciation and amortisation</t>
  </si>
  <si>
    <t>Impairment losses</t>
  </si>
  <si>
    <t>Underlying EBIT</t>
  </si>
  <si>
    <t>Profit (loss) before taxation</t>
  </si>
  <si>
    <t>Capital expenditure (cash basis)</t>
  </si>
  <si>
    <t>Revenue [member]</t>
  </si>
  <si>
    <t>Reportable segments [member] | Petroleum [member]</t>
  </si>
  <si>
    <t>Reportable segments [member] | Petroleum [member] | Revenue [member]</t>
  </si>
  <si>
    <t>Reportable segments [member] | Petroleum [member] | Inter-segment revenue [member]</t>
  </si>
  <si>
    <t>Reportable segments [member] | Copper [member]</t>
  </si>
  <si>
    <t>Reportable segments [member] | Copper [member] | Revenue [member]</t>
  </si>
  <si>
    <t>Reportable segments [member] | Iron Ore [member]</t>
  </si>
  <si>
    <t>Reportable segments [member] | Iron Ore [member] | Revenue [member]</t>
  </si>
  <si>
    <t>Reportable segments [member] | Iron Ore [member] | Inter-segment revenue [member]</t>
  </si>
  <si>
    <t>Reportable segments [member] | Coal [member]</t>
  </si>
  <si>
    <t>Reportable segments [member] | Coal [member] | Revenue [member]</t>
  </si>
  <si>
    <t>Group and unallocated items/eliminations [member]</t>
  </si>
  <si>
    <t>Group and unallocated items/eliminations [member] | Revenue [member]</t>
  </si>
  <si>
    <t>Group and unallocated items/eliminations [member] | Inter-segment revenue [member]</t>
  </si>
  <si>
    <t>Segment Reporting - Summary of Reportable Segments (Parenthetical) (Detail) - USD ($) $ in Millions</t>
  </si>
  <si>
    <t>Exceptional items excluded from depreciation and amortisation</t>
  </si>
  <si>
    <t xml:space="preserve"> </t>
  </si>
  <si>
    <t>Exceptional items excluded from impairment losses</t>
  </si>
  <si>
    <t>Group and unallocated items/eliminations [member] | Samarco dam failure [member]</t>
  </si>
  <si>
    <t>Segment Reporting - Summary of Geographical Information (Detail) - USD ($) $ in Millions</t>
  </si>
  <si>
    <t>Disclosure of geographical areas [line items]</t>
  </si>
  <si>
    <t>Unallocated assets [member]</t>
  </si>
  <si>
    <t>Australia [member]</t>
  </si>
  <si>
    <t>Europe [member]</t>
  </si>
  <si>
    <t>China [member]</t>
  </si>
  <si>
    <t>Japan [member]</t>
  </si>
  <si>
    <t>India [member]</t>
  </si>
  <si>
    <t>South Korea [member]</t>
  </si>
  <si>
    <t>Rest of Asia [member]</t>
  </si>
  <si>
    <t>North America [member]</t>
  </si>
  <si>
    <t>South America [member]</t>
  </si>
  <si>
    <t>Rest of world [member]</t>
  </si>
  <si>
    <t>Revenue - Summary of Revenue by Segment and Asset (Detail) - USD ($) $ in Millions</t>
  </si>
  <si>
    <t>Reportable segments [member] | Petroleum [member] | Australia Production Unit [member]</t>
  </si>
  <si>
    <t>Reportable segments [member] | Petroleum [member] | Bass Strait Australia [member]</t>
  </si>
  <si>
    <t>Reportable segments [member] | Petroleum [member] | North West Shelf Australia [member]</t>
  </si>
  <si>
    <t>Reportable segments [member] | Petroleum [member] | Atlantis [member]</t>
  </si>
  <si>
    <t>Reportable segments [member] | Petroleum [member] | Shenzi [member]</t>
  </si>
  <si>
    <t>Reportable segments [member] | Petroleum [member] | Mad Dog [member]</t>
  </si>
  <si>
    <t>Reportable segments [member] | Petroleum [member] | Trinidad/Tobago [member]</t>
  </si>
  <si>
    <t>Reportable segments [member] | Petroleum [member] | Algeria [member]</t>
  </si>
  <si>
    <t>Reportable segments [member] | Petroleum [member] | Third party products [member]</t>
  </si>
  <si>
    <t>Reportable segments [member] | Petroleum [member] | Other [member]</t>
  </si>
  <si>
    <t>Reportable segments [member] | Copper [member] | Third party products [member]</t>
  </si>
  <si>
    <t>Reportable segments [member] | Copper [member] | Escondida [member]</t>
  </si>
  <si>
    <t>Reportable segments [member] | Copper [member] | Pampa Norte [member]</t>
  </si>
  <si>
    <t>Reportable segments [member] | Copper [member] | Olympic Dam [member]</t>
  </si>
  <si>
    <t>Reportable segments [member] | Iron Ore [member] | Third party products [member]</t>
  </si>
  <si>
    <t>Reportable segments [member] | Iron Ore [member] | Other [member]</t>
  </si>
  <si>
    <t>Reportable segments [member] | Iron Ore [member] | Western Australia Iron Ore [member]</t>
  </si>
  <si>
    <t>Reportable segments [member] | Coal [member] | Third party products [member]</t>
  </si>
  <si>
    <t>Reportable segments [member] | Coal [member] | Other [member]</t>
  </si>
  <si>
    <t>Reportable segments [member] | Coal [member] | Queensland Coal [member]</t>
  </si>
  <si>
    <t>Reportable segments [member] | Coal [member] | New South Wales Energy Coal [member]</t>
  </si>
  <si>
    <t>Revenue - Summary of Revenue by Segment and Asset (Parenthetical) (Detail) - USD ($) $ in Millions</t>
  </si>
  <si>
    <t>Crude oil [member] | Petroleum [member]</t>
  </si>
  <si>
    <t>Natural gas [member] | Petroleum [member]</t>
  </si>
  <si>
    <t>LNG [member] | Petroleum [member]</t>
  </si>
  <si>
    <t>NGL [member] | Petroleum [member]</t>
  </si>
  <si>
    <t>Other petroleum [member] | Petroleum [member]</t>
  </si>
  <si>
    <t>Only copper [member] | Copper [member]</t>
  </si>
  <si>
    <t>Other metals [member] | Copper [member]</t>
  </si>
  <si>
    <t>Metallurgical coal [member] | Coal [member]</t>
  </si>
  <si>
    <t>Thermal coal [member] | Coal [member]</t>
  </si>
  <si>
    <t>Nickel West [member] | Group and unallocated items/eliminations [member]</t>
  </si>
  <si>
    <t>Other revenue [member] | Group and unallocated items/eliminations [member]</t>
  </si>
  <si>
    <t>Revenue - Additional Information (Detail) - USD ($) $ in Millions</t>
  </si>
  <si>
    <t>Revenue from contracts with customers</t>
  </si>
  <si>
    <t>Other revenue</t>
  </si>
  <si>
    <t>Bottom of range [member]</t>
  </si>
  <si>
    <t>Provisional pricing period</t>
  </si>
  <si>
    <t>60 days</t>
  </si>
  <si>
    <t>Top of range [member]</t>
  </si>
  <si>
    <t>120 days</t>
  </si>
  <si>
    <t>Exceptional Items - Summary of Exceptional Items by Category (Detail) - USD ($) $ in Millions</t>
  </si>
  <si>
    <t>Disclosure of exceptional items [line items]</t>
  </si>
  <si>
    <t>Exceptional items gross</t>
  </si>
  <si>
    <t>Exceptional items tax</t>
  </si>
  <si>
    <t>Exceptional items net</t>
  </si>
  <si>
    <t>Global taxation matters [member]</t>
  </si>
  <si>
    <t>Escondida industrial action [member]</t>
  </si>
  <si>
    <t>Cancellation of the Caroona exploration licence [member]</t>
  </si>
  <si>
    <t>Withholding tax on Chilean dividends [member]</t>
  </si>
  <si>
    <t>Exceptional Items - Additional Information (Detail) $ in Millions</t>
  </si>
  <si>
    <t>Jan. 01, 2018</t>
  </si>
  <si>
    <t>Dec. 31, 2017</t>
  </si>
  <si>
    <t>Jun. 30, 2019USD ($)</t>
  </si>
  <si>
    <t>Jun. 30, 2018USD ($)</t>
  </si>
  <si>
    <t>Jun. 30, 2017USD ($)kt</t>
  </si>
  <si>
    <t>US corporate tax rate</t>
  </si>
  <si>
    <t>30.00%</t>
  </si>
  <si>
    <t>Taxation (income) charges related to exceptional items</t>
  </si>
  <si>
    <t>Exceptional gain (loss), before tax</t>
  </si>
  <si>
    <t>One-off dividend to parent</t>
  </si>
  <si>
    <t>21.00%</t>
  </si>
  <si>
    <t>35.00%</t>
  </si>
  <si>
    <t>Reduction in copper production | kt</t>
  </si>
  <si>
    <t>Depreciation</t>
  </si>
  <si>
    <t>BHP Billiton Chile Inversiones Limitada [member] | Withholding tax on Chilean dividends [member]</t>
  </si>
  <si>
    <t>Exceptional Items - Summary of Exceptional Items Related to the Samarco Dam Failure (Detail) - USD ($) $ in Millions</t>
  </si>
  <si>
    <t>Expenses excluding net finance costs:</t>
  </si>
  <si>
    <t>Costs incurred directly by BHP Billiton Brasil and other BHP entities in relation to the Samarco dam failure</t>
  </si>
  <si>
    <t>Loss from equity accounted investments, related impairments and expenses:</t>
  </si>
  <si>
    <t>Loss before taxation</t>
  </si>
  <si>
    <t>Share of loss relating to the Samarco dam failure</t>
  </si>
  <si>
    <t>Samarco Germano dam decommissioning</t>
  </si>
  <si>
    <t>Samarco dam failure provision</t>
  </si>
  <si>
    <t>Exceptional Items - Summary of Exceptional Items Related to the US Tax Reform (Detail) - USD ($) $ in Millions</t>
  </si>
  <si>
    <t>Re-measurement of deferred taxes as a result of reduced US corporate income tax rate</t>
  </si>
  <si>
    <t>Impairment of foreign tax credits</t>
  </si>
  <si>
    <t>Net impact of tax charges on deemed repatriation of accumulated earnings of non-US subsidiaries</t>
  </si>
  <si>
    <t>Recognition of Alternative Minimum Tax Credits</t>
  </si>
  <si>
    <t>Other impacts</t>
  </si>
  <si>
    <t>Significant Events - Additional Information (Detail) R$ in Millions</t>
  </si>
  <si>
    <t>Aug. 08, 2018BRL (R$)</t>
  </si>
  <si>
    <t>Jun. 30, 2017USD ($)</t>
  </si>
  <si>
    <t>Jun. 30, 2016USD ($)</t>
  </si>
  <si>
    <t>Jun. 30, 2019BRL (R$)</t>
  </si>
  <si>
    <t>Aug. 08, 2018USD ($)</t>
  </si>
  <si>
    <t>Disclosure of significant events [line items]</t>
  </si>
  <si>
    <t>Funding provided during the period</t>
  </si>
  <si>
    <t>Settlement claim</t>
  </si>
  <si>
    <t>Income recognised from insurance settlements</t>
  </si>
  <si>
    <t>Percentage of charges recognised in Group's results</t>
  </si>
  <si>
    <t>100.00%</t>
  </si>
  <si>
    <t>Additional share of losses</t>
  </si>
  <si>
    <t>Provision before tax and after discounting in respect of its obligations under the Framework Agreement</t>
  </si>
  <si>
    <t>Provision</t>
  </si>
  <si>
    <t>Utilisation of the Samarco dam failure provision</t>
  </si>
  <si>
    <t>Samarco dam failure [member] | Dam stabilisation and expert costs [member]</t>
  </si>
  <si>
    <t>Samarco dam failure [member] | State Prosecutors in Minas Gerais [member]</t>
  </si>
  <si>
    <t>R$ 7500</t>
  </si>
  <si>
    <t>Samarco dam failure [member] | State Prosecutors in Esprito Santo [member]</t>
  </si>
  <si>
    <t>Samarco dam failure [member] | Public defenders in Minas Gerais [member]</t>
  </si>
  <si>
    <t>Samarco dam failure [member] | Governance Agreement [member] | Federal public prosecution office claim [member]</t>
  </si>
  <si>
    <t>R$ 155000</t>
  </si>
  <si>
    <t>Samarco dam failure [member] | Preliminary Agreement [member] | Federal public prosecution office claim [member]</t>
  </si>
  <si>
    <t>Term of agreement</t>
  </si>
  <si>
    <t>2 years</t>
  </si>
  <si>
    <t>Preliminary agreement suspended amount</t>
  </si>
  <si>
    <t>Samarco dam failure [member] | Framework agreement [member]</t>
  </si>
  <si>
    <t>15 years</t>
  </si>
  <si>
    <t>Samarco Mineracao S.A. [member]</t>
  </si>
  <si>
    <t>Percentage of interest in joint venture investment</t>
  </si>
  <si>
    <t>50.00%</t>
  </si>
  <si>
    <t>Samarco Mineracao S.A. [member] | Samarco dam failure [member]</t>
  </si>
  <si>
    <t>Samarco Mineracao S.A. [member] | Samarco dam failure [member] | Brazilian Social Contribution Levy [member]</t>
  </si>
  <si>
    <t>Samarco Mineracao S.A. [member] | Samarco dam failure [member] | Brazilian corporate income tax rate [member]</t>
  </si>
  <si>
    <t>Samarco Mineracao S.A. [member] | Samarco dam failure [member] | Framework agreement [member]</t>
  </si>
  <si>
    <t>BHP Billiton Brasil Ltda [member] | Samarco Germano dam decommissioning [member]</t>
  </si>
  <si>
    <t>Percentage of decommissioning cost</t>
  </si>
  <si>
    <t>BHP Billiton Brasil Ltda [member] | Samarco dam failure [member] | Preliminary Agreement [member]</t>
  </si>
  <si>
    <t>Interim security amount preliminary agreement</t>
  </si>
  <si>
    <t>Allocation period</t>
  </si>
  <si>
    <t>30 months</t>
  </si>
  <si>
    <t>BHP Billiton Brasil Ltda [member] | Samarco dam failure [member] | Preliminary Agreement [member] | Insurance bonds [member]</t>
  </si>
  <si>
    <t>BHP Billiton Brasil Ltda [member] | Samarco dam failure [member] | Preliminary Agreement [member] | Liquid assets [member]</t>
  </si>
  <si>
    <t>BHP Billiton Brasil Ltda [member] | Samarco dam failure [member] | Preliminary Agreement [member] | Charge over assets [member]</t>
  </si>
  <si>
    <t>R$ 800</t>
  </si>
  <si>
    <t>BHP Billiton Brasil Ltda [member] | Samarco dam failure [member] | Framework agreement [member]</t>
  </si>
  <si>
    <t>Percentage of remaining costs expected to be incurred by December 2020</t>
  </si>
  <si>
    <t>45.00%</t>
  </si>
  <si>
    <t>BHP Billiton Brasil Ltda [member] | Samarco Mineracao S.A. [member]</t>
  </si>
  <si>
    <t>Adjustment in joint venture investment</t>
  </si>
  <si>
    <t>Profits available for distribution</t>
  </si>
  <si>
    <t>BHP Billiton Brasil Ltda [member] | Samarco Mineracao S.A. [member] | Samarco dam failure [member]</t>
  </si>
  <si>
    <t>Undrawn amount</t>
  </si>
  <si>
    <t>BHP Billiton Brasil Ltda [member] | Samarco Mineracao S.A. [member] | Samarco dam failure [member] | Dam stabilisation and expert costs [member]</t>
  </si>
  <si>
    <t>BHP Billiton Brasil Ltda [member] | Samarco Mineracao S.A. [member] | Samarco dam failure [member] | Short-term facility [member]</t>
  </si>
  <si>
    <t>Significant Events - Summary of Financial Impacts of Samarco Dam Failure (Detail) - USD ($) $ in Millions</t>
  </si>
  <si>
    <t>Income statement</t>
  </si>
  <si>
    <t>Loss from operations</t>
  </si>
  <si>
    <t>Income tax benefit</t>
  </si>
  <si>
    <t>Loss after taxation</t>
  </si>
  <si>
    <t>Balance sheet movement</t>
  </si>
  <si>
    <t>Cash flow statement</t>
  </si>
  <si>
    <t>Net decrease in cash and cash equivalents</t>
  </si>
  <si>
    <t>Net (liabilities)/assets</t>
  </si>
  <si>
    <t>Significant Events - Summary of Financial Impacts of Samarco Dam Failure (Parenthetical) (Detail) - USD ($) $ in Millions</t>
  </si>
  <si>
    <t>Change in estimate</t>
  </si>
  <si>
    <t>Exchange translation</t>
  </si>
  <si>
    <t>Utilisation</t>
  </si>
  <si>
    <t>Continuation of reparatory and compensatory programs [member] | Samarco dam failure [member]</t>
  </si>
  <si>
    <t>Dam stabilisation and expert costs [member] | Samarco dam failure [member]</t>
  </si>
  <si>
    <t>Significant Events - Summary of Provision for Samarco Dam Failure (Detail) - USD ($) $ in Millions</t>
  </si>
  <si>
    <t>Disclosure of other provisions [line items]</t>
  </si>
  <si>
    <t>Current</t>
  </si>
  <si>
    <t>Non-current</t>
  </si>
  <si>
    <t>At the beginning of the financial year</t>
  </si>
  <si>
    <t>Movement in provisions</t>
  </si>
  <si>
    <t>Utilised</t>
  </si>
  <si>
    <t>Amortisation of discounting impacting net finance costs</t>
  </si>
  <si>
    <t>At the end of the financial year</t>
  </si>
  <si>
    <t>Expenses and Other Income - Summary of Expenses and Other Income (Detail) - USD ($) $ in Thousands</t>
  </si>
  <si>
    <t>Employee benefits expense:</t>
  </si>
  <si>
    <t>Wages, salaries and redundancies</t>
  </si>
  <si>
    <t>Employee share awards</t>
  </si>
  <si>
    <t>Social security costs</t>
  </si>
  <si>
    <t>Less employee benefits expense classified as exploration and evaluation expenditure</t>
  </si>
  <si>
    <t>Changes in inventories of finished goods and work in progress</t>
  </si>
  <si>
    <t>Raw materials and consumables used</t>
  </si>
  <si>
    <t>Freight and transportation</t>
  </si>
  <si>
    <t>External services</t>
  </si>
  <si>
    <t>Third party commodity purchases</t>
  </si>
  <si>
    <t>Net foreign exchange (gains)/losses</t>
  </si>
  <si>
    <t>Government royalties paid and payable</t>
  </si>
  <si>
    <t>Exploration and evaluation expenditure incurred and expensed in the current period</t>
  </si>
  <si>
    <t>Net impairments:</t>
  </si>
  <si>
    <t>Goodwill and other intangible assets</t>
  </si>
  <si>
    <t>Available for sale financial assets</t>
  </si>
  <si>
    <t>Operating lease rentals</t>
  </si>
  <si>
    <t>All other operating expenses</t>
  </si>
  <si>
    <t>Total expenses</t>
  </si>
  <si>
    <t>(Gains)/losses on disposal of property, plant and equipment</t>
  </si>
  <si>
    <t>Total other income</t>
  </si>
  <si>
    <t>Continuing operation [member]</t>
  </si>
  <si>
    <t>Income Tax Expense - Summary of Income Tax Expense (Detail) - USD ($) $ in Millions</t>
  </si>
  <si>
    <t>Major components of tax expense (income) [abstract]</t>
  </si>
  <si>
    <t>Current tax expense</t>
  </si>
  <si>
    <t>Deferred tax expense</t>
  </si>
  <si>
    <t>Income Tax Expense - Summary of Factors Affecting Income Tax Expense (Detail) - USD ($) $ in Millions</t>
  </si>
  <si>
    <t>Income tax expense differs to the standard rate of corporation tax as follows:</t>
  </si>
  <si>
    <t>Tax on profit at Australian prima facie tax rate of 30 per cent</t>
  </si>
  <si>
    <t>Tax rate changes</t>
  </si>
  <si>
    <t>Non-tax effected operating losses and capital gains</t>
  </si>
  <si>
    <t>Tax on remitted and unremitted foreign earnings</t>
  </si>
  <si>
    <t>Recognition of previously unrecognised tax assets</t>
  </si>
  <si>
    <t>Items not related to US tax reform [member]</t>
  </si>
  <si>
    <t>Tax effect of (loss)/profit from equity accounted investments, related impairments and expenses</t>
  </si>
  <si>
    <t>Amounts over provided in prior years</t>
  </si>
  <si>
    <t>Foreign exchange adjustments</t>
  </si>
  <si>
    <t>Investment and development allowance</t>
  </si>
  <si>
    <t>Impact of tax rates applicable outside of Australia</t>
  </si>
  <si>
    <t>Income Tax Expense - Summary of Factors Affecting Income Tax Expense (Parenthetical) (Detail) - USD ($) $ in Millions</t>
  </si>
  <si>
    <t>Income tax expense benefits [line items]</t>
  </si>
  <si>
    <t>Australian prima facie tax rate</t>
  </si>
  <si>
    <t>Repatriation tax</t>
  </si>
  <si>
    <t>Previously unrecognised tax credits</t>
  </si>
  <si>
    <t>Income Tax Expense - Summary of Income Tax Recognised in Other Comprehensive Income (Detail) - USD ($) $ in Millions</t>
  </si>
  <si>
    <t>Available for sale investments:</t>
  </si>
  <si>
    <t>Net valuation losses taken to equity</t>
  </si>
  <si>
    <t>Gains/(losses) taken to equity</t>
  </si>
  <si>
    <t>(Gains)/losses transferred to the income statement</t>
  </si>
  <si>
    <t>Income tax credit relating to items that may be reclassified subsequently to the income statement</t>
  </si>
  <si>
    <t>Remeasurement gains/(losses) on pension and medical schemes</t>
  </si>
  <si>
    <t>Employee share awards transferred to retained earnings on exercise</t>
  </si>
  <si>
    <t>Income tax credit/(charge) relating to items that will not be reclassified to the income statement</t>
  </si>
  <si>
    <t>Total income tax credit/(charge) relating to components of other comprehensive income</t>
  </si>
  <si>
    <t>Income Tax Expense - Summary of Income Tax Recognised in Other Comprehensive Income (Parenthetical) (Detail) - USD ($) $ in Millions</t>
  </si>
  <si>
    <t>Income tax relating to components of other comprehensive income, deferred taxes</t>
  </si>
  <si>
    <t>Income tax relating to components of other comprehensive income, current taxes</t>
  </si>
  <si>
    <t>Income Tax Expense - Additional Information (Detail) $ in Millions, $ in Millions</t>
  </si>
  <si>
    <t>Nov. 19, 2018USD ($)</t>
  </si>
  <si>
    <t>Nov. 19, 2018AUD ($)</t>
  </si>
  <si>
    <t>Jun. 30, 2019AUD ($)</t>
  </si>
  <si>
    <t>Disclosure of significant subsidiaries [line items]</t>
  </si>
  <si>
    <t>Assessed tax amount</t>
  </si>
  <si>
    <t>Tax and other matters [member] | Controlled foreign companies [member]</t>
  </si>
  <si>
    <t>Tax and other matters [member] | Controlled foreign companies [member] | Litigated [member]</t>
  </si>
  <si>
    <t>Tax and other matters [member] | Transfer pricing [member]</t>
  </si>
  <si>
    <t>Payments for assessments</t>
  </si>
  <si>
    <t>Tax and other matters [member] | Transfer pricing [member] | Prior years [member]</t>
  </si>
  <si>
    <t>Tax and other matters [member] | Transfer pricing [member] | Current period [member]</t>
  </si>
  <si>
    <t>Earnings Per Share - Summary of Earnings Per Share (Detail) - USD ($) $ / shares in Units, shares in Millions, $ in Millions</t>
  </si>
  <si>
    <t>Earnings attributable to BHP shareholders</t>
  </si>
  <si>
    <t>Weighted average number of shares</t>
  </si>
  <si>
    <t>Basic</t>
  </si>
  <si>
    <t>Diluted</t>
  </si>
  <si>
    <t>Basic earnings per ordinary share</t>
  </si>
  <si>
    <t>Diluted earnings per ordinary share</t>
  </si>
  <si>
    <t>Earnings Per Share - Additional Information (Detail) - shares</t>
  </si>
  <si>
    <t>Earnings per share [abstract]</t>
  </si>
  <si>
    <t>Effect of dilutive shares</t>
  </si>
  <si>
    <t>Antidilutive shares</t>
  </si>
  <si>
    <t>Trade and Other Receivables - Summary of Trade and Other Receivables (Detail) - USD ($) $ in Millions</t>
  </si>
  <si>
    <t>Trade and other receivables [abstract]</t>
  </si>
  <si>
    <t>Trade receivables</t>
  </si>
  <si>
    <t>Loans to equity accounted investments</t>
  </si>
  <si>
    <t>Other receivables</t>
  </si>
  <si>
    <t>Trade and Other Receivables - Additional Information (Detail) - USD ($) $ in Millions</t>
  </si>
  <si>
    <t>Disclosure of financial assets [line items]</t>
  </si>
  <si>
    <t>Term receivables terms</t>
  </si>
  <si>
    <t>30 days</t>
  </si>
  <si>
    <t>Trade receivables [member]</t>
  </si>
  <si>
    <t>Provisions for doubtful debts</t>
  </si>
  <si>
    <t>Past due but not impaired [member]</t>
  </si>
  <si>
    <t>Credit risk [member]</t>
  </si>
  <si>
    <t>Percentage of trade receivables owed from the customers</t>
  </si>
  <si>
    <t>34.00%</t>
  </si>
  <si>
    <t>33.00%</t>
  </si>
  <si>
    <t>Trade and Other Payables - Summary of Trade and Other Payables (Detail) - USD ($) $ in Millions</t>
  </si>
  <si>
    <t>Trade and other payables [abstract]</t>
  </si>
  <si>
    <t>Trade creditors</t>
  </si>
  <si>
    <t>Other creditors</t>
  </si>
  <si>
    <t>Inventories - Summary of Inventories (Detail) - USD ($) $ in Millions</t>
  </si>
  <si>
    <t>Classes of current inventories [abstract]</t>
  </si>
  <si>
    <t>Raw materials and consumables</t>
  </si>
  <si>
    <t>Work in progress</t>
  </si>
  <si>
    <t>Finished goods</t>
  </si>
  <si>
    <t>Inventories - Summary of Inventories (Parenthetical) (Detail) - USD ($) $ in Millions</t>
  </si>
  <si>
    <t>Inventory write-downs</t>
  </si>
  <si>
    <t>Inventory write-downs, made in previous periods that were reversed</t>
  </si>
  <si>
    <t>Property, Plant and Equipment - Summary of Property, Plant and Equipment (Detail) - USD ($) $ in Millions</t>
  </si>
  <si>
    <t>Disclosure of detailed information about property, plant and equipment [line items]</t>
  </si>
  <si>
    <t>Additions</t>
  </si>
  <si>
    <t>Depreciation for the year</t>
  </si>
  <si>
    <t>Impairments, net of reversals</t>
  </si>
  <si>
    <t>Disposals</t>
  </si>
  <si>
    <t>Transferred to assets held for sale</t>
  </si>
  <si>
    <t>Exchange variations taken to reserve</t>
  </si>
  <si>
    <t>Transfers and other movements</t>
  </si>
  <si>
    <t>Cost [member]</t>
  </si>
  <si>
    <t>Accumulated depreciation, amortisation and impairment [member]</t>
  </si>
  <si>
    <t>Land and buildings [member]</t>
  </si>
  <si>
    <t>Land and buildings [member] | Cost [member]</t>
  </si>
  <si>
    <t>Land and buildings [member] | Accumulated depreciation, amortisation and impairment [member]</t>
  </si>
  <si>
    <t>Plant and equipment [member]</t>
  </si>
  <si>
    <t>Plant and equipment [member] | Cost [member]</t>
  </si>
  <si>
    <t>Plant and equipment [member] | Accumulated depreciation, amortisation and impairment [member]</t>
  </si>
  <si>
    <t>Mineral rights and petroleum interests [member]</t>
  </si>
  <si>
    <t>Mineral rights and petroleum interests [member] | Cost [member]</t>
  </si>
  <si>
    <t>Mineral rights and petroleum interests [member] | Accumulated depreciation, amortisation and impairment [member]</t>
  </si>
  <si>
    <t>Assets under construction [member]</t>
  </si>
  <si>
    <t>Assets under construction [member] | Cost [member]</t>
  </si>
  <si>
    <t>Exploration and evaluation [member]</t>
  </si>
  <si>
    <t>Exploration and evaluation [member] | Cost [member]</t>
  </si>
  <si>
    <t>Exploration and evaluation [member] | Accumulated depreciation, amortisation and impairment [member]</t>
  </si>
  <si>
    <t>Property, Plant and Equipment - Summary of Property, Plant and Equipment (Parenthetical) (Detail) - USD ($) $ in Millions</t>
  </si>
  <si>
    <t>Property, plant and equipment acquired under finance lease</t>
  </si>
  <si>
    <t>Impairment charges related to Onshore US assets</t>
  </si>
  <si>
    <t>Property, plant and equipment acquired under finance lease [member]</t>
  </si>
  <si>
    <t>Impairment of Onshore US assets [member]</t>
  </si>
  <si>
    <t>Property, Plant and Equipment - Summary of Principal Depreciation Methods and Rates Applied to Major Asset Categories (Detail)</t>
  </si>
  <si>
    <t>Buildings [member]</t>
  </si>
  <si>
    <t>Typical depreciation methodology</t>
  </si>
  <si>
    <t>SL</t>
  </si>
  <si>
    <t>Buildings [member] | Bottom of range [member]</t>
  </si>
  <si>
    <t>Depreciation rate</t>
  </si>
  <si>
    <t>25 years</t>
  </si>
  <si>
    <t>Buildings [member] | Top of range [member]</t>
  </si>
  <si>
    <t>50 years</t>
  </si>
  <si>
    <t>Plant and equipment [member] | Bottom of range [member]</t>
  </si>
  <si>
    <t>3 years</t>
  </si>
  <si>
    <t>Plant and equipment [member] | Top of range [member]</t>
  </si>
  <si>
    <t>30 years</t>
  </si>
  <si>
    <t xml:space="preserve">UoP </t>
  </si>
  <si>
    <t>Based on the rate of depletion of reserves</t>
  </si>
  <si>
    <t>Capitalised exploration, evaluation and development expenditure [member]</t>
  </si>
  <si>
    <t>Property, Plant and Equipment - Additional Information (Detail) - USD ($)</t>
  </si>
  <si>
    <t>Reversals of impairment</t>
  </si>
  <si>
    <t>CGU carrying amount</t>
  </si>
  <si>
    <t>Impairment</t>
  </si>
  <si>
    <t>Real post-tax discount rate</t>
  </si>
  <si>
    <t>7.50%</t>
  </si>
  <si>
    <t>Jansen Potash CGU [member]</t>
  </si>
  <si>
    <t>Intangible Assets - Summary of Intangible Assets (Detail) - USD ($) $ in Millions</t>
  </si>
  <si>
    <t>Disclosure of reconciliation of changes in intangible assets and goodwill [line items]</t>
  </si>
  <si>
    <t>Amortisation for the year</t>
  </si>
  <si>
    <t>Impairments for the year</t>
  </si>
  <si>
    <t>Goodwill [member]</t>
  </si>
  <si>
    <t>Goodwill [member] | Cost [member]</t>
  </si>
  <si>
    <t>Other intangibles [member]</t>
  </si>
  <si>
    <t>Other intangibles [member] | Cost [member]</t>
  </si>
  <si>
    <t>Other intangibles [member] | Accumulated depreciation, amortisation and impairment [member]</t>
  </si>
  <si>
    <t>Intangible Assets - Summary of Intangible Assets (Parenthetical) (Detail) - USD ($) $ in Millions</t>
  </si>
  <si>
    <t>Impairment charges related to Onshore US</t>
  </si>
  <si>
    <t>Net carrying value of goodwill</t>
  </si>
  <si>
    <t>Net carrying value of goodwill, per cent of net equity</t>
  </si>
  <si>
    <t>1.00%</t>
  </si>
  <si>
    <t>Intangible Assets - Additional Information (Detail)</t>
  </si>
  <si>
    <t>Disclosure of detailed information about intangible assets [line items]</t>
  </si>
  <si>
    <t>Estimated useful lives</t>
  </si>
  <si>
    <t>8 years</t>
  </si>
  <si>
    <t>Deferred Tax Balances - Summary of Movement in Net Deferred Tax Position (Detail) - USD ($) $ in Millions</t>
  </si>
  <si>
    <t>Net deferred tax asset</t>
  </si>
  <si>
    <t>Income tax (charge)/credit recorded in the income statement</t>
  </si>
  <si>
    <t>Income tax credit/(charge) recorded directly in equity</t>
  </si>
  <si>
    <t>Other movements</t>
  </si>
  <si>
    <t>Deferred Tax Balances - Summary of Movement in Net Deferred Tax Position (Parenthetical) (Detail) - USD ($) $ in Millions</t>
  </si>
  <si>
    <t>Disclosure of temporary difference, unused tax losses and unused tax credits [line items]</t>
  </si>
  <si>
    <t>Deferred Tax Balances - Summary of Composition of Net Deferred Tax Assets and Liabilities and Deferred Tax Expense Charged/(Credited) to Income Statement (Detail) - USD ($) $ in Millions</t>
  </si>
  <si>
    <t>Charged/(credited) to the income statement</t>
  </si>
  <si>
    <t>Depreciation [member]</t>
  </si>
  <si>
    <t>Exploration expenditure [member]</t>
  </si>
  <si>
    <t>Employee benefits [member]</t>
  </si>
  <si>
    <t>Resource rent tax [member]</t>
  </si>
  <si>
    <t>Other provisions [member]</t>
  </si>
  <si>
    <t>Deferred income [member]</t>
  </si>
  <si>
    <t>Deferred charges [member]</t>
  </si>
  <si>
    <t>Investments, including foreign tax credits [member]</t>
  </si>
  <si>
    <t>Foreign exchange gains and losses [member]</t>
  </si>
  <si>
    <t>Tax losses [member]</t>
  </si>
  <si>
    <t>Other [member]</t>
  </si>
  <si>
    <t>Deferred Tax Balances - Additional Information (Detail) - USD ($) $ in Millions</t>
  </si>
  <si>
    <t>Unrecognized deferred tax assets and liabilities [line items]</t>
  </si>
  <si>
    <t>Recognises the benefit of tax losses only to the extent of anticipated future taxable income or gains in relevant jurisdictions</t>
  </si>
  <si>
    <t>Deferred Tax Balances - Summary of Composition of Unrecognised Deferred Tax Assets and Liabilities (Detail) - USD ($) $ in Millions</t>
  </si>
  <si>
    <t>Unrecognised deferred tax assets</t>
  </si>
  <si>
    <t>Tax losses and tax credits</t>
  </si>
  <si>
    <t>Total unrecognised deferred tax assets</t>
  </si>
  <si>
    <t>Unrecognised deferred tax liabilities</t>
  </si>
  <si>
    <t>Total unrecognised deferred tax liabilities</t>
  </si>
  <si>
    <t>Temporary differences</t>
  </si>
  <si>
    <t>Investments in subsidiaries</t>
  </si>
  <si>
    <t>Australian petroleum resource rent tax [member]</t>
  </si>
  <si>
    <t>Taxable temporary differences relating to unrecognised deferred tax asset for PRRT</t>
  </si>
  <si>
    <t>Mineral rights [member]</t>
  </si>
  <si>
    <t>Deferred Tax Balances - Summary of Composition of Unrecognised Deferred Tax Assets and Liabilities (Parenthetical) (Detail) - USD ($) $ in Millions</t>
  </si>
  <si>
    <t>Income and capital tax losses with a tax benefit, which are not recognised as deferred tax assets</t>
  </si>
  <si>
    <t>Tax credits, which are not recognised as deferred tax assets</t>
  </si>
  <si>
    <t>Gross amount of income tax losses</t>
  </si>
  <si>
    <t>Gross amount of tax losses not recognised</t>
  </si>
  <si>
    <t>Temporary difference for which no deferred tax asset is recognised</t>
  </si>
  <si>
    <t>Deferred tax liabilities associated with undistributed earnings of subsidiaries that have not been recognised</t>
  </si>
  <si>
    <t>Temporary difference for which no deferred tax liability is recognised</t>
  </si>
  <si>
    <t>Due not later than one year [member]</t>
  </si>
  <si>
    <t>Later than one year and not later than two years [member]</t>
  </si>
  <si>
    <t>Later than two years and not later than five years [member]</t>
  </si>
  <si>
    <t>Later than five years and not later than 10 years [member]</t>
  </si>
  <si>
    <t>Later than 10 years and not later than 20 years [member]</t>
  </si>
  <si>
    <t>Unlimited [member]</t>
  </si>
  <si>
    <t>Gross amount of capital tax losses</t>
  </si>
  <si>
    <t>Closure and Rehabilitation Provisions - Summary of Closure and Rehabilitation Provisions (Detail) - USD ($) $ in Millions</t>
  </si>
  <si>
    <t>Increases to existing and new provisions</t>
  </si>
  <si>
    <t>Released during the year</t>
  </si>
  <si>
    <t>Exchange variations impacting foreign currency translation reserve</t>
  </si>
  <si>
    <t>Divestment and demerger of subsidiaries and operations</t>
  </si>
  <si>
    <t>Transferred to liabilities held for sale</t>
  </si>
  <si>
    <t>Closure and rehabilitation provisions [member] | Operating sites [member]</t>
  </si>
  <si>
    <t>Closure and rehabilitation provisions [member] | Closed sites [member]</t>
  </si>
  <si>
    <t>Closure and Rehabilitation Provisions - Additional Information (Detail) - Closure and rehabilitation provisions [member] - USD ($) $ in Millions</t>
  </si>
  <si>
    <t>Increases to existing and new provisions associated closure and remediation costs charged to the income statement</t>
  </si>
  <si>
    <t>Percentage of reasonably possible decrease in real discount rates</t>
  </si>
  <si>
    <t>0.50%</t>
  </si>
  <si>
    <t>Increase in closure and rehabilitation provision due to reasonably possible decrease in real discount rates</t>
  </si>
  <si>
    <t>Increase in depreciation expense due to reasonably possible decrease in real discount rates</t>
  </si>
  <si>
    <t>Remaining production life</t>
  </si>
  <si>
    <t>1 year</t>
  </si>
  <si>
    <t>98 years</t>
  </si>
  <si>
    <t>Weighted average [member]</t>
  </si>
  <si>
    <t>32 years</t>
  </si>
  <si>
    <t>Closed sites [member]</t>
  </si>
  <si>
    <t>Increase in income statement charge due to reasonably possible decrease in real discount rates</t>
  </si>
  <si>
    <t>Operating sites [member]</t>
  </si>
  <si>
    <t>Increase in property, plant and equipment due to reasonably possible decrease in real discount rates</t>
  </si>
  <si>
    <t>Share Capital - Summary of Share Capital (Detail) - shares</t>
  </si>
  <si>
    <t>5.5% Preference shares [member]</t>
  </si>
  <si>
    <t>Share capital issued</t>
  </si>
  <si>
    <t>Opening number of shares</t>
  </si>
  <si>
    <t>Closing number of shares</t>
  </si>
  <si>
    <t>Employee share awards exercised following vesting</t>
  </si>
  <si>
    <t>Movement in treasury shares under Employee Share Plans</t>
  </si>
  <si>
    <t>Share bought back and cancelled</t>
  </si>
  <si>
    <t>BHP Group Limited [member] | Shares held by the public [member]</t>
  </si>
  <si>
    <t>BHP Group Limited [member] | Treasury shares [member]</t>
  </si>
  <si>
    <t>BHP Group Limited [member] | Special Voting share of no par value [member]</t>
  </si>
  <si>
    <t>BHP Group Limited [member] | DLC Dividend share [member]</t>
  </si>
  <si>
    <t>BHP Group Plc [member] | Shares held by the public [member]</t>
  </si>
  <si>
    <t>BHP Group Plc [member] | Treasury shares [member]</t>
  </si>
  <si>
    <t>BHP Group Plc [member] | Special Voting share of US$0.50 par value [member]</t>
  </si>
  <si>
    <t>BHP Group Plc [member] | 5.5% Preference shares [member]</t>
  </si>
  <si>
    <t>Share Capital - Summary of Share Capital (Parenthetical) (Detail) $ / shares in Units, $ in Millions</t>
  </si>
  <si>
    <t>1 Months Ended</t>
  </si>
  <si>
    <t>2 Months Ended</t>
  </si>
  <si>
    <t>Dec. 31, 2018USD ($)</t>
  </si>
  <si>
    <t>Sep. 05, 2019shares</t>
  </si>
  <si>
    <t>Jun. 30, 2019USD ($)$ / sharesshares</t>
  </si>
  <si>
    <t>Jun. 30, 2018$ / sharesshares</t>
  </si>
  <si>
    <t>Jun. 30, 2017$ / sharesshares</t>
  </si>
  <si>
    <t>Jun. 30, 2019£ / shares</t>
  </si>
  <si>
    <t>Jun. 30, 2018£ / shares</t>
  </si>
  <si>
    <t>Jun. 30, 2017£ / shares</t>
  </si>
  <si>
    <t>Disclosure of classes of share capital [line items]</t>
  </si>
  <si>
    <t>Off-market buy-back program | $</t>
  </si>
  <si>
    <t>Par value | $ / shares</t>
  </si>
  <si>
    <t>Number of ordinary shares issued on the exercise of awards</t>
  </si>
  <si>
    <t>BHP Group Limited [member] | Major ordinary share transactions [member]</t>
  </si>
  <si>
    <t>BHP Group Plc [member] | Major ordinary share transactions [member]</t>
  </si>
  <si>
    <t>Special Voting share of US$0.50 par value [member] | BHP Group Plc [member]</t>
  </si>
  <si>
    <t>Par value | £ / shares</t>
  </si>
  <si>
    <t>Dividend rate percentage</t>
  </si>
  <si>
    <t>5.50%</t>
  </si>
  <si>
    <t>5.5% Preference shares [member] | BHP Group Plc [member]</t>
  </si>
  <si>
    <t>Share Capital - Additional Information (Detail)</t>
  </si>
  <si>
    <t>Jun. 30, 2019$ / sharesshares</t>
  </si>
  <si>
    <t>Jun. 30, 2019£ / sharesshares</t>
  </si>
  <si>
    <t>Jun. 30, 2018$ / shares</t>
  </si>
  <si>
    <t>Jun. 30, 2017$ / shares</t>
  </si>
  <si>
    <t>Feb. 23, 2016$ / shares</t>
  </si>
  <si>
    <t>Ordinary shares, per cent of total number of shares</t>
  </si>
  <si>
    <t>99.99%</t>
  </si>
  <si>
    <t>Shares, par value | $ / shares</t>
  </si>
  <si>
    <t>Special Voting share of no par value [member] | BHP Group Limited [member]</t>
  </si>
  <si>
    <t>Number of shares issued</t>
  </si>
  <si>
    <t>Movement in shares</t>
  </si>
  <si>
    <t>Shares, par value | £ / shares</t>
  </si>
  <si>
    <t>DLC Dividend share [member] | BHP Group Limited [member]</t>
  </si>
  <si>
    <t>Other Equity - Summary of Reserves (Detail) - USD ($) $ in Millions</t>
  </si>
  <si>
    <t>Other reserves [abstract]</t>
  </si>
  <si>
    <t>Share premium account</t>
  </si>
  <si>
    <t>Foreign currency translation reserve</t>
  </si>
  <si>
    <t>Employee share awards reserve</t>
  </si>
  <si>
    <t>Cash flow hedge reserve</t>
  </si>
  <si>
    <t>Cost of hedging reserve</t>
  </si>
  <si>
    <t>Equity investments reserve</t>
  </si>
  <si>
    <t>Capital redemption reserve</t>
  </si>
  <si>
    <t>Non-controlling interest contribution reserve</t>
  </si>
  <si>
    <t>Total reserves</t>
  </si>
  <si>
    <t>Other Equity - Summary of Financial Information Relating to Subsidiaries with Non-controlling Interests (Detail) - USD ($) $ in Millions</t>
  </si>
  <si>
    <t>Net assets attributable to NCI</t>
  </si>
  <si>
    <t>Other comprehensive income</t>
  </si>
  <si>
    <t>Profit after taxation attributable to NCI</t>
  </si>
  <si>
    <t>Net operating cash flow</t>
  </si>
  <si>
    <t>Net investing cash flow</t>
  </si>
  <si>
    <t>Net financing cash flow</t>
  </si>
  <si>
    <t>Minera Escondida Limitada [member]</t>
  </si>
  <si>
    <t>Group share (per cent)</t>
  </si>
  <si>
    <t>57.50%</t>
  </si>
  <si>
    <t>Other comprehensive income attributable to NCI</t>
  </si>
  <si>
    <t>Dividends paid to NCI</t>
  </si>
  <si>
    <t>Other individually immaterial subsidiaries [member]</t>
  </si>
  <si>
    <t>Subsidiaries with material non-controlling interests [member]</t>
  </si>
  <si>
    <t>Other Equity - Summary of Financial Information Relating to Subsidiaries with Non-controlling Interests (Parenthetical) (Detail) - USD ($) $ in Millions</t>
  </si>
  <si>
    <t>Discontinued operations - Onshore US Cash Generating Units [member]</t>
  </si>
  <si>
    <t>Dividends - Summary of Dividends Paid (Detail) - USD ($) $ / shares in Units, $ in Millions</t>
  </si>
  <si>
    <t>Disclosure of Dividends [abstract]</t>
  </si>
  <si>
    <t>Prior year final dividend, Per share</t>
  </si>
  <si>
    <t>Interim dividend, Per share</t>
  </si>
  <si>
    <t>Special dividend, Per share</t>
  </si>
  <si>
    <t>Dividends paid during the period, Per share</t>
  </si>
  <si>
    <t>Prior year final dividend, Total</t>
  </si>
  <si>
    <t>Interim dividend, Total</t>
  </si>
  <si>
    <t>Special dividend, Total</t>
  </si>
  <si>
    <t>Dividends paid during the period, Total</t>
  </si>
  <si>
    <t>Dividends - Summary of Dividends Paid (Parenthetical) (Detail) - 5.5% Preference shares [member] - £ / shares</t>
  </si>
  <si>
    <t>Disclosure of dividends [line items]</t>
  </si>
  <si>
    <t>Per cent dividend</t>
  </si>
  <si>
    <t>Preference shares</t>
  </si>
  <si>
    <t>Par value</t>
  </si>
  <si>
    <t>Dividends - Additional Information (Detail) - USD ($) $ / shares in Units, $ in Millions</t>
  </si>
  <si>
    <t>Aug. 20, 2019</t>
  </si>
  <si>
    <t>Jan. 30, 2019</t>
  </si>
  <si>
    <t>Dividend per share</t>
  </si>
  <si>
    <t>Dividend amount</t>
  </si>
  <si>
    <t>Dividend per share, after period-end</t>
  </si>
  <si>
    <t>Dividend amount, after period-end</t>
  </si>
  <si>
    <t>Tax rate</t>
  </si>
  <si>
    <t>Major ordinary share transactions [member]</t>
  </si>
  <si>
    <t>Special dividend [member]</t>
  </si>
  <si>
    <t>Number of ordinary shares represented by each American Depositary Share</t>
  </si>
  <si>
    <t>Dividends - Summary of Franking Credits (Detail) - BHP Group Limited [member] - USD ($) $ in Millions</t>
  </si>
  <si>
    <t>Franking credits</t>
  </si>
  <si>
    <t>Franking credits arising from the payment of current tax</t>
  </si>
  <si>
    <t>Total franking credits available</t>
  </si>
  <si>
    <t>Dividends - Summary of Franking Credits (Parenthetical) (Detail) $ in Millions</t>
  </si>
  <si>
    <t>Decrease in franking account balance due to payment of final dividend</t>
  </si>
  <si>
    <t>Provisions for Dividends and Other Liabilities - Summary of Provisions for Dividends and Other Liabilities (Detail) - USD ($) $ in Millions</t>
  </si>
  <si>
    <t>Charge/(credit) for the year:</t>
  </si>
  <si>
    <t>Dividends determined</t>
  </si>
  <si>
    <t>Underlying</t>
  </si>
  <si>
    <t>Discounting</t>
  </si>
  <si>
    <t>Exchange variations</t>
  </si>
  <si>
    <t>Net Debt - Summary of Net Debt Balance and Gearing Ratio (Detail) - USD ($) $ in Millions</t>
  </si>
  <si>
    <t>Interest bearing liabilities, Current</t>
  </si>
  <si>
    <t>Bank loans</t>
  </si>
  <si>
    <t>Notes and debentures</t>
  </si>
  <si>
    <t>Finance leases</t>
  </si>
  <si>
    <t>Bank overdraft and short-term borrowings</t>
  </si>
  <si>
    <t>Total interest bearing liabilities</t>
  </si>
  <si>
    <t>Less cash and cash equivalents</t>
  </si>
  <si>
    <t>Cash</t>
  </si>
  <si>
    <t>Short-term deposits</t>
  </si>
  <si>
    <t>Total cash and cash equivalents</t>
  </si>
  <si>
    <t>Interest bearing liabilities, Non-current</t>
  </si>
  <si>
    <t>Gearing</t>
  </si>
  <si>
    <t>15.10%</t>
  </si>
  <si>
    <t>15.30%</t>
  </si>
  <si>
    <t>Net Debt - Summary of Cash and Cash Equivalents, Net of Overdrafts (Detail) - USD ($) $ in Millions</t>
  </si>
  <si>
    <t>Jun. 30, 2016</t>
  </si>
  <si>
    <t>Cash and cash equivalents if different from statement of financial position [abstract]</t>
  </si>
  <si>
    <t>Bank overdrafts and short-term borrowing</t>
  </si>
  <si>
    <t>Total cash and cash equivalents, net of overdrafts</t>
  </si>
  <si>
    <t>Net Debt - Additional Information (Detail) - USD ($)</t>
  </si>
  <si>
    <t>Disclosure of net debt [line items]</t>
  </si>
  <si>
    <t>Cash and cash equivalents restricted by legal or contractual arrangements</t>
  </si>
  <si>
    <t>Defaults on loans payable</t>
  </si>
  <si>
    <t>Revolving credit facility [member]</t>
  </si>
  <si>
    <t>Revolving credit facility, maximum amount</t>
  </si>
  <si>
    <t>Revolving credit facility, amount drawn</t>
  </si>
  <si>
    <t>Revolving credit facility, maturity period</t>
  </si>
  <si>
    <t>P5Y</t>
  </si>
  <si>
    <t>Net Debt - Summary of Interest Bearing Liabilities and Cash and Cash Equivalents Denominated by Currency (Detail) - USD ($) $ in Millions</t>
  </si>
  <si>
    <t>Disclosure of nature and extent of risks arising from financial instruments [line items]</t>
  </si>
  <si>
    <t>USD [member]</t>
  </si>
  <si>
    <t>EUR [member]</t>
  </si>
  <si>
    <t>GBP [member]</t>
  </si>
  <si>
    <t>AUD [member]</t>
  </si>
  <si>
    <t>CAD [member]</t>
  </si>
  <si>
    <t>Net Debt - Summary of Maturity Profile of Financial Liabilities Based on the Contractual Amounts (Detail) - USD ($) $ in Millions</t>
  </si>
  <si>
    <t>Disclosure of financial liabilities [line items]</t>
  </si>
  <si>
    <t>Bank loans, debentures and other loans, contractual amount</t>
  </si>
  <si>
    <t>Expected future interest payments, contractual amount</t>
  </si>
  <si>
    <t>Derivatives related to debentures, contractual amount</t>
  </si>
  <si>
    <t>Other derivatives, contractual amount</t>
  </si>
  <si>
    <t>Obligations under finance leases, contractual amount</t>
  </si>
  <si>
    <t>Trade and other payables, contractual amount</t>
  </si>
  <si>
    <t>Total, contractual amount</t>
  </si>
  <si>
    <t>Bank loans, debentures and other loans, carrying amount</t>
  </si>
  <si>
    <t>Derivatives related to debentures, carrying amount</t>
  </si>
  <si>
    <t>Other derivatives, carrying amount</t>
  </si>
  <si>
    <t>Obligations under finance leases, carrying amount</t>
  </si>
  <si>
    <t>Trade and other payables, carrying amount</t>
  </si>
  <si>
    <t>Total financial liabilities</t>
  </si>
  <si>
    <t>Due later than five years [member]</t>
  </si>
  <si>
    <t>Net Debt - Summary of Maturity Profile of Financial Liabilities Based on the Contractual Amounts (Parenthetical) (Detail) - USD ($) $ in Millions</t>
  </si>
  <si>
    <t>Disclosure of financial liabilities [abstract]</t>
  </si>
  <si>
    <t>Input taxes</t>
  </si>
  <si>
    <t>Net Finance Costs - Summary of Net Finance Costs (Detail) - USD ($) $ in Millions</t>
  </si>
  <si>
    <t>Interest expense using the effective interest rate method:</t>
  </si>
  <si>
    <t>Interest on bank loans, overdrafts and all other borrowings</t>
  </si>
  <si>
    <t>Interest capitalised at 4.96% (2018: 4.24%; 2017: 3.25%) (1)</t>
  </si>
  <si>
    <t>Interest on finance leases</t>
  </si>
  <si>
    <t>Discounting on provisions and other liabilities</t>
  </si>
  <si>
    <t>Other gains and losses</t>
  </si>
  <si>
    <t>Fair value change on hedged loans</t>
  </si>
  <si>
    <t>Fair value change on hedging derivatives</t>
  </si>
  <si>
    <t>Exchange variations on net debt</t>
  </si>
  <si>
    <t>Total financial expenses</t>
  </si>
  <si>
    <t>Interest income</t>
  </si>
  <si>
    <t>Net Finance Costs - Summary of Net Finance Costs (Parenthetical) (Detail) - USD ($) $ in Millions</t>
  </si>
  <si>
    <t>Disclosure of finance income costs [abstract]</t>
  </si>
  <si>
    <t>Interest capitalised</t>
  </si>
  <si>
    <t>4.96%</t>
  </si>
  <si>
    <t>4.24%</t>
  </si>
  <si>
    <t>3.25%</t>
  </si>
  <si>
    <t>Tax relief for capitalised interest</t>
  </si>
  <si>
    <t>Financial Risk Management - Additional Information (Detail) t in Thousands</t>
  </si>
  <si>
    <t>Sep. 30, 2019USD ($)</t>
  </si>
  <si>
    <t>Jun. 30, 2019USD ($)t</t>
  </si>
  <si>
    <t>Jun. 30, 2018USD ($)t</t>
  </si>
  <si>
    <t>Jun. 30, 2019AUD ($)t</t>
  </si>
  <si>
    <t>Jun. 30, 2019CLP ($)t</t>
  </si>
  <si>
    <t>Jun. 30, 2019EUR (€)t</t>
  </si>
  <si>
    <t>Jun. 30, 2019GBP (£)t</t>
  </si>
  <si>
    <t>Jun. 30, 2018AUD ($)t</t>
  </si>
  <si>
    <t>Jun. 30, 2018CLP ($)t</t>
  </si>
  <si>
    <t>Jun. 30, 2018EUR (€)t</t>
  </si>
  <si>
    <t>Jun. 30, 2018GBP (£)t</t>
  </si>
  <si>
    <t>Cash Flow at Risk period of worst expected loss relative to projected business plan cash flows</t>
  </si>
  <si>
    <t>Principal measurement of risk, confidence level</t>
  </si>
  <si>
    <t>90.00%</t>
  </si>
  <si>
    <t>Percentage of borrowings exposed to floating interest rate</t>
  </si>
  <si>
    <t>87.00%</t>
  </si>
  <si>
    <t>89.00%</t>
  </si>
  <si>
    <t>Borrowings</t>
  </si>
  <si>
    <t>TransferBetweenFairValueHierarchyCategories</t>
  </si>
  <si>
    <t>Weighted average interest rate payable</t>
  </si>
  <si>
    <t>USD LIBOR + 2.3%</t>
  </si>
  <si>
    <t>Fixed interest rate not swapped to floating rate [member]</t>
  </si>
  <si>
    <t>Fixed interest rate not swapped to floating rate [member] | At fair value [member]</t>
  </si>
  <si>
    <t>Interest rate risk [member]</t>
  </si>
  <si>
    <t>Reasonable possible change in risk, percentage</t>
  </si>
  <si>
    <t>Effect on equity and profit after taxation, due to reasonable possible change in risk</t>
  </si>
  <si>
    <t>Percentage of net financial liabilities denominated in currency</t>
  </si>
  <si>
    <t>82.00%</t>
  </si>
  <si>
    <t>88.00%</t>
  </si>
  <si>
    <t>Reasonable possible change in risk, amount</t>
  </si>
  <si>
    <t>Commodity price risk [member]</t>
  </si>
  <si>
    <t>10.00%</t>
  </si>
  <si>
    <t>Commodity price risk [member] | Forward commodity and other derivative contracts [member]</t>
  </si>
  <si>
    <t>Net asset fair value</t>
  </si>
  <si>
    <t>Commodity price risk [member] | Significant financial instruments [member]</t>
  </si>
  <si>
    <t>Commodity price risk [member] | Provisionally priced contract [member]</t>
  </si>
  <si>
    <t>Tonnes of copper exposure | t</t>
  </si>
  <si>
    <t>Financial Risk Management - Summary of Financial Assets and Liabilities by Class (Detail) - USD ($) $ in Millions</t>
  </si>
  <si>
    <t>Disclosure of detailed information about financial instruments [line items]</t>
  </si>
  <si>
    <t>Total financial assets</t>
  </si>
  <si>
    <t>Non-financial assets</t>
  </si>
  <si>
    <t>Bank overdrafts and short-term borrowings</t>
  </si>
  <si>
    <t>Non-financial liabilities</t>
  </si>
  <si>
    <t>Financial assets held at fair value through profit or loss [member] | Level 3 [member]</t>
  </si>
  <si>
    <t>Financial assets held at amortised cost [member]</t>
  </si>
  <si>
    <t>Financial liabilities held at amortised cost [member]</t>
  </si>
  <si>
    <t>Current cross currency and interest rate swaps [member] | Financial liabilities held at fair value through profit or loss [member] | Level 2 [member]</t>
  </si>
  <si>
    <t>Current other derivative contracts [member] | Financial liabilities held at fair value through profit or loss [member] | Levels 2 and 3 [member]</t>
  </si>
  <si>
    <t>Non-current cross currency and interest rate swaps [member] | Financial liabilities held at fair value through profit or loss [member] | Level 2 [member]</t>
  </si>
  <si>
    <t>Non-current other derivative contracts [member] | Financial liabilities held at fair value through profit or loss [member] | Levels 2 and 3 [member]</t>
  </si>
  <si>
    <t>Trades and other payables [member] | Financial liabilities held at amortised cost [member]</t>
  </si>
  <si>
    <t>Provisionally priced trade payables [member] | Financial liabilities held at fair value through profit or loss [member] | Level 2 [member]</t>
  </si>
  <si>
    <t>Current cross currency and interest rate swaps [member] | Financial assets held at fair value through profit or loss [member] | Level 2 [member]</t>
  </si>
  <si>
    <t>Current other derivative contracts [member] | Financial assets held at fair value through profit or loss [member] | Levels 2 and 3 [member]</t>
  </si>
  <si>
    <t>Current other investments [member] | Financial assets held at fair value through profit or loss [member] | Level 1 and 2 [member]</t>
  </si>
  <si>
    <t>Non-current cross currency and interest rate swaps [member] | Financial assets held at fair value through profit or loss [member] | Level 2 [member]</t>
  </si>
  <si>
    <t>Non-current other derivative contracts [member] | Financial assets held at fair value through profit or loss [member] | Levels 2 and 3 [member]</t>
  </si>
  <si>
    <t>Non-current investment in shares [member] | Financial assets held at fair value through other comprehensive income [member] | Level 3 [member]</t>
  </si>
  <si>
    <t>Non-current other investments [member] | Financial assets held at fair value through profit or loss [member] | Level 3 [member]</t>
  </si>
  <si>
    <t>Non-current other investments [member] | Financial assets held at fair value through profit or loss [member] | Levels 1, 2 and 3 [member]</t>
  </si>
  <si>
    <t>Trade and other receivable [member] | Financial assets held at amortised cost [member]</t>
  </si>
  <si>
    <t>Provisionally priced trade receivables [member] | Financial assets held at fair value through profit or loss [member] | Level 2 [member]</t>
  </si>
  <si>
    <t>Financial Risk Management - Summary of Financial Assets and Liabilities by Class (Parenthetical) (Detail) - USD ($) $ in Millions</t>
  </si>
  <si>
    <t>Input taxes receivable</t>
  </si>
  <si>
    <t>Input taxes payable</t>
  </si>
  <si>
    <t>BHP Foundation [member]</t>
  </si>
  <si>
    <t>Investments held which are restricted and not available for general use by the Group</t>
  </si>
  <si>
    <t>Financial assets held at fair value through profit or loss [member] | Non-current other investments [member] | Level 3 [member]</t>
  </si>
  <si>
    <t>Financial assets held at fair value through profit or loss [member] | Other derivative contracts [member] | Level 3 [member]</t>
  </si>
  <si>
    <t>Other financial assets and liabilities</t>
  </si>
  <si>
    <t>Financial assets held at fair value through profit or loss [member] | US Treasury Notes [member] | Level 1 [member] | BHP Foundation [member]</t>
  </si>
  <si>
    <t>Significant financial instruments [member] | Level 3 [member]</t>
  </si>
  <si>
    <t>Financial Risk Management - Summary of Carrying Amounts of Group's Notes and Debentures by Currency and Derivatives Which Hedge (Detail) - USD ($) $ in Millions</t>
  </si>
  <si>
    <t>Disclosure of detailed information about hedged items [line items]</t>
  </si>
  <si>
    <t>Carrying amount of notes and debentures</t>
  </si>
  <si>
    <t>Recognised in cash flow hedging reserve</t>
  </si>
  <si>
    <t>Recognised in cost of hedging reserve</t>
  </si>
  <si>
    <t>Recognised in the income statement</t>
  </si>
  <si>
    <t>Accrued cash flows</t>
  </si>
  <si>
    <t>Total derivatives fair value</t>
  </si>
  <si>
    <t>Hedged value of notes and debentures</t>
  </si>
  <si>
    <t>Risk</t>
  </si>
  <si>
    <t>USD [member] | Interest rate risk [member]</t>
  </si>
  <si>
    <t>GBP [member] | Currency risk [member]</t>
  </si>
  <si>
    <t>GBP [member] | Interest rate risk [member]</t>
  </si>
  <si>
    <t>EUR [member] | Currency risk [member]</t>
  </si>
  <si>
    <t>EUR [member] | Interest rate risk [member]</t>
  </si>
  <si>
    <t>CAD [member] | Currency risk [member]</t>
  </si>
  <si>
    <t>CAD [member] | Interest rate risk [member]</t>
  </si>
  <si>
    <t>AUD [member] | Currency risk [member]</t>
  </si>
  <si>
    <t>AUD [member] | Interest rate risk [member]</t>
  </si>
  <si>
    <t>Financial Risk Management - Summary of Reconciliation of Components of Equity and Analysis of Movements in Reserves for all Hedges (Detail) $ in Millions</t>
  </si>
  <si>
    <t>Disclosure of information about amounts that affected statement of comprehensive income as result of hedge accounting [line items]</t>
  </si>
  <si>
    <t>Add: Change in fair value of hedging instrument recognised in OCI</t>
  </si>
  <si>
    <t>Less: Reclassified from reserves to interest expense - recognised through OCI</t>
  </si>
  <si>
    <t>Cash flow hedging reserve, gross [member]</t>
  </si>
  <si>
    <t>Cash flow hedging reserve, gross [member] | Impact of adopting IFRS 9 [member]</t>
  </si>
  <si>
    <t>Cash flow hedging reserve, tax [member]</t>
  </si>
  <si>
    <t>Cash flow hedging reserve, tax [member] | Impact of adopting IFRS 9 [member]</t>
  </si>
  <si>
    <t>Cash flow hedging reserve, net [member]</t>
  </si>
  <si>
    <t>Cash flow hedging reserve, net [member] | Impact of adopting IFRS 9 [member]</t>
  </si>
  <si>
    <t>Cost of hedging reserve, gross [member]</t>
  </si>
  <si>
    <t>Cost of hedging reserve, gross [member] | Impact of adopting IFRS 9 [member]</t>
  </si>
  <si>
    <t>Cost of hedging reserve, tax [member]</t>
  </si>
  <si>
    <t>Cost of hedging reserve, tax [member] | Impact of adopting IFRS 9 [member]</t>
  </si>
  <si>
    <t>Cost of hedging reserve, net [member]</t>
  </si>
  <si>
    <t>Cost of hedging reserve, net [member] | Impact of adopting IFRS 9 [member]</t>
  </si>
  <si>
    <t>Financial Risk Management - Summary of Movement of Interest Bearing Liabilities and Related Derivatives (Detail) - USD ($) $ in Millions</t>
  </si>
  <si>
    <t>Disclosure of reconciliation of liabilities arising from financing activities [line items]</t>
  </si>
  <si>
    <t>Settlements of debt related instruments</t>
  </si>
  <si>
    <t>Change from Net financing cash flows</t>
  </si>
  <si>
    <t>Bank loans [member]</t>
  </si>
  <si>
    <t>Other movements:</t>
  </si>
  <si>
    <t>Other interest bearing liabilities/derivative related changes</t>
  </si>
  <si>
    <t>Notes and debentures [member]</t>
  </si>
  <si>
    <t>Interest rate impacts</t>
  </si>
  <si>
    <t>Foreign exchange impacts</t>
  </si>
  <si>
    <t>Finance leases [member]</t>
  </si>
  <si>
    <t>Liabilities transferred to held for sale</t>
  </si>
  <si>
    <t>Bank overdraft and short-term borrowings [member]</t>
  </si>
  <si>
    <t>Other interest bearing liabilities [member]</t>
  </si>
  <si>
    <t>Cross currency and interest rate swaps [member]</t>
  </si>
  <si>
    <t>Key Management Personnel - Summary of Key Management Personnel (Detail) - USD ($)</t>
  </si>
  <si>
    <t>Disclosure of transactions between related parties [abstract]</t>
  </si>
  <si>
    <t>Short-term employee benefits</t>
  </si>
  <si>
    <t>Post-employment benefits</t>
  </si>
  <si>
    <t>Share-based payments</t>
  </si>
  <si>
    <t>Key Management Personnel - Additional Information (Detail) - USD ($)</t>
  </si>
  <si>
    <t>Key management personnel [member]</t>
  </si>
  <si>
    <t>Disclosure of transactions between related parties [line items]</t>
  </si>
  <si>
    <t>Purchases</t>
  </si>
  <si>
    <t>Amounts payable</t>
  </si>
  <si>
    <t>Key management personnel [member] | Loans [member]</t>
  </si>
  <si>
    <t>Amounts receivable</t>
  </si>
  <si>
    <t>Director related entities [member]</t>
  </si>
  <si>
    <t>Employee Share Ownership Plans - Summary of Description of Plans (Detail)</t>
  </si>
  <si>
    <t>STIP and GSTIP [member]</t>
  </si>
  <si>
    <t>Disclosure of terms and conditions of share-based payment arrangement [line items]</t>
  </si>
  <si>
    <t>Type</t>
  </si>
  <si>
    <t xml:space="preserve">Short-term incentive    </t>
  </si>
  <si>
    <t>Overview</t>
  </si>
  <si>
    <t>The STIP is generally a plan for the Executive KMP and the GSTIP is a plan for BHP senior management who are not KMP.  Under both plans, half of the value of a participant's short-term incentive amount is awarded as rights to receive BHP Group Limited or BHP Group Plc shares at the end of the vesting period.</t>
  </si>
  <si>
    <t>Vesting conditions</t>
  </si>
  <si>
    <t>Service conditions only.</t>
  </si>
  <si>
    <t>Vesting period</t>
  </si>
  <si>
    <t xml:space="preserve">2 years    </t>
  </si>
  <si>
    <t>Dividend Equivalent Payment</t>
  </si>
  <si>
    <t xml:space="preserve">STIP - Yes  GSTIP - No  </t>
  </si>
  <si>
    <t>Exercise period</t>
  </si>
  <si>
    <t xml:space="preserve">None  </t>
  </si>
  <si>
    <t>LTIP and MAP [member]</t>
  </si>
  <si>
    <t xml:space="preserve">Long-term incentive     </t>
  </si>
  <si>
    <t xml:space="preserve">The LTIP is a plan for Executive KMP and awards are granted annually.  The MAP is a plan for BHP senior management who are not KMP. The number of share rights awarded is determined by a participant's role and grade.           </t>
  </si>
  <si>
    <t>LTIP: Service and performance conditions. For awards granted from December 2013 onwards, BHP'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s TSR must exceed the Peer Group TSR and Index TSR (if applicable) by a specified percentage per year, determined for each grant by the Remuneration Committee. From the establishment of the LTIP in 2004 until the awards granted in December 2016, this percentage was set at 5.5 per cent per year.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t>
  </si>
  <si>
    <t xml:space="preserve">LTIP - 5 years  MAP - 1 to 5 years  </t>
  </si>
  <si>
    <t xml:space="preserve">LTIP - Yes  MAP - No  </t>
  </si>
  <si>
    <t>LTIP - None  MAP - None</t>
  </si>
  <si>
    <t>Transitional OMC awards [member]</t>
  </si>
  <si>
    <t>Awards may be granted to new Executive KMP recruited from within the Group to bridge the gap created by the different timeframes of the vesting of MAP awards, granted in their non-KMP roles, and LTIP awards, granted to Executive KMP. No awards were granted to Executive KMP in FY2019.</t>
  </si>
  <si>
    <t>Service conditions and performance conditions. The Remuneration Committee has absolute discretion to determine if the performance condition has been met and whether any, all or part of the award will vest (or otherwise lapse), having regard to (but not limited to) the BHP's TSR(1) over the three- or four-year performance period (respectively), the participant's contribution to Group outcomes and the participant's personal performance (with guidance on this assessment from the CEO).</t>
  </si>
  <si>
    <t>3 or 4 years</t>
  </si>
  <si>
    <t xml:space="preserve">No    </t>
  </si>
  <si>
    <t>Shareplus [member]</t>
  </si>
  <si>
    <t xml:space="preserve">All-employee share purchase plan  </t>
  </si>
  <si>
    <t xml:space="preserve">Employees may contribute up to US$5,000 to acquire shares in any plan year. On the third anniversary of the start of a plan year, the Group will match the number of acquired shares.      </t>
  </si>
  <si>
    <t xml:space="preserve">3 years    </t>
  </si>
  <si>
    <t>Employee Share Ownership Plans - Summary of Description of Plans (Parenthetical) (Detail)</t>
  </si>
  <si>
    <t>Maximum employee contributions to acquire shares</t>
  </si>
  <si>
    <t>Long-Term Incentive Plan [member]</t>
  </si>
  <si>
    <t>Vesting percentage per year</t>
  </si>
  <si>
    <t>5 years</t>
  </si>
  <si>
    <t>Vesting percentage</t>
  </si>
  <si>
    <t>Long-Term Incentive Plan [member] | Peer Group Total Shareholder Return [member]</t>
  </si>
  <si>
    <t>67.00%</t>
  </si>
  <si>
    <t>Long-Term Incentive Plan [member] | Index Total Shareholder Return [member]</t>
  </si>
  <si>
    <t>Long-Term Incentive Plan [member] | Median Total Shareholder Return [member]</t>
  </si>
  <si>
    <t>25.00%</t>
  </si>
  <si>
    <t>Bottom of range [member] | Transitional OMC awards [member]</t>
  </si>
  <si>
    <t>Bottom of range [member] | MAP awards [member]</t>
  </si>
  <si>
    <t>Top of range [member] | Transitional OMC awards [member]</t>
  </si>
  <si>
    <t>4 years</t>
  </si>
  <si>
    <t>Top of range [member] | MAP awards [member]</t>
  </si>
  <si>
    <t>Employee Share Ownership Plans - Summary of Employee Share Awards (Detail)</t>
  </si>
  <si>
    <t>Jun. 30, 2019sharesyr</t>
  </si>
  <si>
    <t>BHP Group Limited [member] | STIP awards [member]</t>
  </si>
  <si>
    <t>Number of awards at the beginning of the financial year</t>
  </si>
  <si>
    <t>Number of awards issued during the year</t>
  </si>
  <si>
    <t>Number of awards vested and exercised</t>
  </si>
  <si>
    <t>Number of awards at the end of the financial year</t>
  </si>
  <si>
    <t>Weighted average remaining contractual life (years) | yr</t>
  </si>
  <si>
    <t>BHP Group Limited [member] | GSTIP awards [member]</t>
  </si>
  <si>
    <t>Number of awards lapsed</t>
  </si>
  <si>
    <t>Number of awards vested and exercisable at the end of the financial year</t>
  </si>
  <si>
    <t>BHP Group Limited [member] | Long-Term Incentive Plan [member]</t>
  </si>
  <si>
    <t>BHP Group Limited [member] | Transitional OMC awards [member]</t>
  </si>
  <si>
    <t>BHP Group Limited [member] | MAP awards [member]</t>
  </si>
  <si>
    <t>BHP Group Limited [member] | Shareplus [member]</t>
  </si>
  <si>
    <t>BHP Group Plc [member] | GSTIP awards [member]</t>
  </si>
  <si>
    <t>BHP Group Plc [member] | MAP awards [member]</t>
  </si>
  <si>
    <t>BHP Group Plc [member] | Shareplus [member]</t>
  </si>
  <si>
    <t>Employee Share Ownership Plans - Additional Information (Detail) - USD ($) $ in Thousands</t>
  </si>
  <si>
    <t>Disclosure of terms and conditions of share-based payment arrangement [abstract]</t>
  </si>
  <si>
    <t>Employee share awards expense</t>
  </si>
  <si>
    <t>Employee Share Ownership Plans - Summary of Fair Value and Assumptions in the Calculation of Fair Value for Awards Issued (Detail)</t>
  </si>
  <si>
    <t>Jun. 30, 2019AUD ($)yr</t>
  </si>
  <si>
    <t>Jun. 30, 2019GBP (£)yr</t>
  </si>
  <si>
    <t>Weighted average fair value of awards granted during the year</t>
  </si>
  <si>
    <t>Estimated life of awards | yr</t>
  </si>
  <si>
    <t>Share price at grant date</t>
  </si>
  <si>
    <t>Risk-free interest rate</t>
  </si>
  <si>
    <t>2.04%</t>
  </si>
  <si>
    <t>Estimated volatility of share price</t>
  </si>
  <si>
    <t>Dividend yield</t>
  </si>
  <si>
    <t>5.30%</t>
  </si>
  <si>
    <t>BHP Group Limited [member] | MAP awards [member] | September 24, 2018 grant date [member]</t>
  </si>
  <si>
    <t>BHP Group Limited [member] | MAP awards [member] | November 12, 2018 grant date [member]</t>
  </si>
  <si>
    <t>BHP Group Limited [member] | MAP awards [member] | December 18, 2018 grant date [member]</t>
  </si>
  <si>
    <t>BHP Group Limited [member] | MAP awards [member] | Bottom of range [member]</t>
  </si>
  <si>
    <t>BHP Group Limited [member] | MAP awards [member] | Top of range [member]</t>
  </si>
  <si>
    <t>2.13%</t>
  </si>
  <si>
    <t>4.71%</t>
  </si>
  <si>
    <t>Share price at grant date | £</t>
  </si>
  <si>
    <t>5.80%</t>
  </si>
  <si>
    <t>BHP Group Plc [member] | MAP awards [member] | Bottom of range [member]</t>
  </si>
  <si>
    <t>BHP Group Plc [member] | MAP awards [member] | Top of range [member]</t>
  </si>
  <si>
    <t>0.86%</t>
  </si>
  <si>
    <t>5.40%</t>
  </si>
  <si>
    <t>Employee Benefits, Restructuring and Post-retirement Employee Benefits Provisions - Summary of Employee Benefits, Restructuring and Post-retirement Employee Benefits Provisions (Detail) - USD ($) $ in Millions</t>
  </si>
  <si>
    <t>Provisions [abstract]</t>
  </si>
  <si>
    <t>Employee benefits</t>
  </si>
  <si>
    <t>Restructuring</t>
  </si>
  <si>
    <t>Post-retirement employee benefits</t>
  </si>
  <si>
    <t>Total provisions</t>
  </si>
  <si>
    <t>Employee Benefits, Restructuring and Post-retirement Employee Benefits Provisions - Summary of Reconciliation of Employee Benefits, Restructuring and Post-retirement Employee Benefits (Detail) $ in Millions</t>
  </si>
  <si>
    <t>Disclosure of employee benefits restructuring and post retirement employee benefits provisions [line items]</t>
  </si>
  <si>
    <t>Net interest expense</t>
  </si>
  <si>
    <t>Remeasurement gains taken to retained earnings</t>
  </si>
  <si>
    <t>Restructuring [member]</t>
  </si>
  <si>
    <t>Post-retirement employee benefits [member]</t>
  </si>
  <si>
    <t>Pension and Other Post-retirement Obligations - Additional Information (Detail) - USD ($) $ in Millions</t>
  </si>
  <si>
    <t>Disclosure of defined contribution plans [abstract]</t>
  </si>
  <si>
    <t>Contributions paid</t>
  </si>
  <si>
    <t>Pension and Other Post-retirement Obligations - Summary of Net Liability Recognised in Consolidated Balance Sheet (Detail) - USD ($) $ in Millions</t>
  </si>
  <si>
    <t>Defined benefit pension schemes/post-employment obligations [member]</t>
  </si>
  <si>
    <t>Disclosure of net defined benefit liability (asset) [line items]</t>
  </si>
  <si>
    <t>Fair value of defined benefit scheme assets</t>
  </si>
  <si>
    <t>Scheme deficit</t>
  </si>
  <si>
    <t>Unrecognised surplus</t>
  </si>
  <si>
    <t>Unrecognised past service credits</t>
  </si>
  <si>
    <t>Adjustment for employer contributions tax</t>
  </si>
  <si>
    <t>Net liability recognised in the Consolidated Balance Sheet</t>
  </si>
  <si>
    <t>Defined benefit pension schemes/post-employment obligations [member] | Funded defined benefit obligation [member]</t>
  </si>
  <si>
    <t>Present value of defined benefit obligation</t>
  </si>
  <si>
    <t>Defined benefit pension schemes/post-employment obligations [member] | Unfunded defined benefit obligation [member]</t>
  </si>
  <si>
    <t>Post-retirement medical schemes [member]</t>
  </si>
  <si>
    <t>Post-retirement medical schemes [member] | Unfunded defined benefit obligation [member]</t>
  </si>
  <si>
    <t>Employees - Summary of Employees (Detail) - Employees</t>
  </si>
  <si>
    <t>Disclosure of average number of employees [line items]</t>
  </si>
  <si>
    <t>Average number of employees</t>
  </si>
  <si>
    <t>Continuing operation [member] | Australia [member]</t>
  </si>
  <si>
    <t>Continuing operation [member] | South America [member]</t>
  </si>
  <si>
    <t>Continuing operation [member] | North America [member]</t>
  </si>
  <si>
    <t>Continuing operation [member] | Asia [member]</t>
  </si>
  <si>
    <t>Continuing operation [member] | Europe [member]</t>
  </si>
  <si>
    <t>Employees - Summary of Employees (Parenthetical) (Detail)</t>
  </si>
  <si>
    <t>Disclosure Of Average Number Of Employees [abstract]</t>
  </si>
  <si>
    <t>Percentage of employees of subsidiary companies</t>
  </si>
  <si>
    <t>Discontinued Operations - Additional Information (Detail) - USD ($) $ in Millions</t>
  </si>
  <si>
    <t>Oct. 31, 2018</t>
  </si>
  <si>
    <t>Sep. 28, 2018</t>
  </si>
  <si>
    <t>Disclosure of analysis of single amount of discontinued operations [line items]</t>
  </si>
  <si>
    <t>Total comprehensive income (loss) attributable to BHP shareholders</t>
  </si>
  <si>
    <t>BHP Billiton Petroleum (Arkansas) Inc. [member]</t>
  </si>
  <si>
    <t>Percentage of issued share capital sold</t>
  </si>
  <si>
    <t>BHP Billiton Petroleum (Fayetteville) LLC [member]</t>
  </si>
  <si>
    <t>BHP Billiton Petroleum Arkansas and BHP Billiton Petroleum Fayetteville LLC [member]</t>
  </si>
  <si>
    <t>Agreement purchase price</t>
  </si>
  <si>
    <t>Petrohawk Energy Corporation [member]</t>
  </si>
  <si>
    <t>Customary completion adjustments</t>
  </si>
  <si>
    <t>Discontinued operations [member] | US tax reform [member]</t>
  </si>
  <si>
    <t>Goodwill</t>
  </si>
  <si>
    <t>Discontinued Operations - Summary of Income Statement - Discontinued Operations (Detail) - USD ($) $ / shares in Units, $ in Millions</t>
  </si>
  <si>
    <t>Disclosure of analysis of single amount of discontinued operations [abstract]</t>
  </si>
  <si>
    <t>Profit/(loss) from operations</t>
  </si>
  <si>
    <t>Profit/(loss) before taxation</t>
  </si>
  <si>
    <t>Income tax (expense)/benefit</t>
  </si>
  <si>
    <t>Profit/(loss) after taxation from operating activities</t>
  </si>
  <si>
    <t>Net loss on disposal</t>
  </si>
  <si>
    <t>Basic loss per ordinary share (cents)</t>
  </si>
  <si>
    <t>Diluted loss per ordinary share (cents)</t>
  </si>
  <si>
    <t>Discontinued Operations - Summary of Cash Flows from Discontinued Operations (Detail) - USD ($) $ in Millions</t>
  </si>
  <si>
    <t>Less Cash and cash equivalents</t>
  </si>
  <si>
    <t>Net proceeds received from the sale of Onshore US</t>
  </si>
  <si>
    <t>Total cash impact</t>
  </si>
  <si>
    <t>Discontinued Operations - Summary of Cash Flows from Discontinued Operations (Parenthetical) (Detail) - USD ($) $ in Millions</t>
  </si>
  <si>
    <t>Net repayment of interest bearing liabilities</t>
  </si>
  <si>
    <t>Distribution (contribution) to non-controlling interests</t>
  </si>
  <si>
    <t>Discontinued Operations - Summary of Net Loss on Disposal of Discontinued Operations (Detail) - USD ($) $ in Millions</t>
  </si>
  <si>
    <t>ASSETS</t>
  </si>
  <si>
    <t>LIABILITIES</t>
  </si>
  <si>
    <t>Less non-controlling interest share of net assets disposed</t>
  </si>
  <si>
    <t>BHP Share of net assets disposed</t>
  </si>
  <si>
    <t>Gross consideration</t>
  </si>
  <si>
    <t>Less transaction costs</t>
  </si>
  <si>
    <t>Discontinued Operations - Summary of Exceptional Items - Discontinued Operations (Detail) - USD ($) $ in Millions</t>
  </si>
  <si>
    <t>Discontinued operations [member] | Impairment of Onshore US assets [member]</t>
  </si>
  <si>
    <t>Discontinued operations [member] | Non-controlling interests [member]</t>
  </si>
  <si>
    <t>Discontinued operations [member] | Attributable to BHP shareholders [member]</t>
  </si>
  <si>
    <t>Discontinued Operations - Summary of Impairment of Non-current Assets (Detail) - USD ($) $ in Millions</t>
  </si>
  <si>
    <t>Impairment charges</t>
  </si>
  <si>
    <t>Impairment of Onshore US assets [member] | Property, plant and equipment [member]</t>
  </si>
  <si>
    <t>Impairment of Onshore US assets [member] | Goodwill and other intangibles [member]</t>
  </si>
  <si>
    <t>Impairment of Onshore US assets [member] | Petrohawk [member]</t>
  </si>
  <si>
    <t>Impairment of Onshore US assets [member] | Petrohawk [member] | Goodwill and other intangibles [member]</t>
  </si>
  <si>
    <t>Impairment of Onshore US assets [member] | Fayetteville [member]</t>
  </si>
  <si>
    <t>Impairment of Onshore US assets [member] | Fayetteville [member] | Property, plant and equipment [member]</t>
  </si>
  <si>
    <t>Impairment of Onshore US assets [member] | Fayetteville [member] | Goodwill and other intangibles [member]</t>
  </si>
  <si>
    <t>Subsidiaries - Summary of Significant Subsidiaries (Detail)</t>
  </si>
  <si>
    <t>BHP Billiton Mitsui Coal Pty Ltd [member]</t>
  </si>
  <si>
    <t>Country of incorporation</t>
  </si>
  <si>
    <t>Australia</t>
  </si>
  <si>
    <t>Principal activity</t>
  </si>
  <si>
    <t>Coal mining</t>
  </si>
  <si>
    <t>Group's interest</t>
  </si>
  <si>
    <t>80.00%</t>
  </si>
  <si>
    <t>Hunter Valley Energy Coal Pty Ltd [member]</t>
  </si>
  <si>
    <t>BHP Billiton Olympic Dam Corporation Pty Ltd [member]</t>
  </si>
  <si>
    <t xml:space="preserve">Australia </t>
  </si>
  <si>
    <t>Copper and uranium mining</t>
  </si>
  <si>
    <t>Compania Minera Cerro Colorado Limitada [member]</t>
  </si>
  <si>
    <t xml:space="preserve">Chile </t>
  </si>
  <si>
    <t xml:space="preserve">Copper mining </t>
  </si>
  <si>
    <t>Chile</t>
  </si>
  <si>
    <t>Copper mining</t>
  </si>
  <si>
    <t>Minera Spence S.A. [member]</t>
  </si>
  <si>
    <t>BHP Billiton Iron Ore Pty Ltd [member]</t>
  </si>
  <si>
    <t>Service company</t>
  </si>
  <si>
    <t>BHP Billiton Minerals Pty Ltd [member]</t>
  </si>
  <si>
    <t>Iron ore and coal mining</t>
  </si>
  <si>
    <t>BHP Iron Ore (Jimblebar) Pty Ltd [member]</t>
  </si>
  <si>
    <t xml:space="preserve">Iron ore mining </t>
  </si>
  <si>
    <t>85.00%</t>
  </si>
  <si>
    <t>BHP (Towage Service) Pty Ltd [member]</t>
  </si>
  <si>
    <t>Towing services</t>
  </si>
  <si>
    <t>BHP Billiton Freight Singapore Pte Limited [member]</t>
  </si>
  <si>
    <t xml:space="preserve">Singapore </t>
  </si>
  <si>
    <t xml:space="preserve">Freight services </t>
  </si>
  <si>
    <t>BHP Billiton Marketing AG [member]</t>
  </si>
  <si>
    <t>Switzerland</t>
  </si>
  <si>
    <t>Marketing and trading</t>
  </si>
  <si>
    <t>BHP Billiton Marketing Asia Pte Ltd [member]</t>
  </si>
  <si>
    <t>Marketing support and other services</t>
  </si>
  <si>
    <t>BHP Billiton Canada Inc. [member]</t>
  </si>
  <si>
    <t>Canada</t>
  </si>
  <si>
    <t>Potash development</t>
  </si>
  <si>
    <t>BHP Billiton Finance BV [member]</t>
  </si>
  <si>
    <t>The Netherlands</t>
  </si>
  <si>
    <t xml:space="preserve">Finance </t>
  </si>
  <si>
    <t>BHP Billiton Finance Limited [member]</t>
  </si>
  <si>
    <t>Finance</t>
  </si>
  <si>
    <t>BHP Billiton Finance (USA) Ltd [member]</t>
  </si>
  <si>
    <t>BHP Group Operations Pty Ltd [member]</t>
  </si>
  <si>
    <t>Administrative services</t>
  </si>
  <si>
    <t>BHP Billiton Nickel West Pty Ltd [member]</t>
  </si>
  <si>
    <t xml:space="preserve">Australia   </t>
  </si>
  <si>
    <t>Nickel mining, smelting, refining and administrative services</t>
  </si>
  <si>
    <t>WMC Finance (USA) Limited [member]</t>
  </si>
  <si>
    <t>Subsidiaries - Summary of Significant Subsidiaries (Parenthetical) (Detail) - BHP Iron Ore (Jimblebar) Pty Ltd [member]</t>
  </si>
  <si>
    <t>Effective Group interest</t>
  </si>
  <si>
    <t>92.50%</t>
  </si>
  <si>
    <t>Investments Accounted for Using the Equity Method - Summary of Ownership Interest in Equity Accounted Investments (Detail)</t>
  </si>
  <si>
    <t>Disclosure of significant investments in associates and joint ventures [line items]</t>
  </si>
  <si>
    <t>Reporting date</t>
  </si>
  <si>
    <t xml:space="preserve">Brazil </t>
  </si>
  <si>
    <t>Principal place of business</t>
  </si>
  <si>
    <t>Brazil</t>
  </si>
  <si>
    <t>Iron ore mining</t>
  </si>
  <si>
    <t>--12-31</t>
  </si>
  <si>
    <t>Ownership interest</t>
  </si>
  <si>
    <t>Carbones del Cerrejon LLC [member]</t>
  </si>
  <si>
    <t>Anguilla</t>
  </si>
  <si>
    <t>Colombia/Ireland</t>
  </si>
  <si>
    <t>Coal mining in Colombia</t>
  </si>
  <si>
    <t>33.33%</t>
  </si>
  <si>
    <t>Compania Minera Antamina S.A. [member]</t>
  </si>
  <si>
    <t xml:space="preserve">Peru  </t>
  </si>
  <si>
    <t>Peru</t>
  </si>
  <si>
    <t>Copper and zinc mining</t>
  </si>
  <si>
    <t>33.75%</t>
  </si>
  <si>
    <t>Investments Accounted for Using the Equity Method - Summary of Movements of Investments Accounted for using the Equity Method (Detail) - USD ($) $ in Millions</t>
  </si>
  <si>
    <t>Investment in equity accounted investments</t>
  </si>
  <si>
    <t>Dividends received from equity accounted investments</t>
  </si>
  <si>
    <t>Joint ventures [member]</t>
  </si>
  <si>
    <t>Associates [member]</t>
  </si>
  <si>
    <t>Investments Accounted for Using the Equity Method - Summary of Movements of Investments Accounted for using the Equity Method (Parenthetical) (Detail) - USD ($) $ in Millions</t>
  </si>
  <si>
    <t>Profit/(loss) from equity accounted investments, related impairments and expenses</t>
  </si>
  <si>
    <t>Joint ventures [member] | Samarco dam failure [member]</t>
  </si>
  <si>
    <t>Share of loss</t>
  </si>
  <si>
    <t>Investments Accounted for Using the Equity Method - Additional Information (Detail) - BHP Billiton Brasil Ltda [member] - Samarco Mineracao S.A. [member] - USD ($) $ in Millions</t>
  </si>
  <si>
    <t>Commitment percentage</t>
  </si>
  <si>
    <t>Commitments in relation to joint ventures</t>
  </si>
  <si>
    <t>Investments Accounted for Using the Equity Method - Summary of Financial Information of Significant Equity Accounted Investments (Detail) - USD ($) $ in Millions</t>
  </si>
  <si>
    <t>Carrying amount of investments accounted for using the equity method</t>
  </si>
  <si>
    <t>Net assets/(liabilities) - 100%</t>
  </si>
  <si>
    <t>Net assets/(liabilities) - Group share</t>
  </si>
  <si>
    <t>Adjustments to net assets related to accounting policy adjustments</t>
  </si>
  <si>
    <t>Revenue - 100%</t>
  </si>
  <si>
    <t>Profit/(loss) from Continuing operations - 100%</t>
  </si>
  <si>
    <t>Share of operating profit/(loss) of equity accounted investments</t>
  </si>
  <si>
    <t>Comprehensive income/(loss) - 100%</t>
  </si>
  <si>
    <t>Share of comprehensive income/(loss) - Group share in equity accounted investments</t>
  </si>
  <si>
    <t>Individually immaterial, associates [member]</t>
  </si>
  <si>
    <t>Impairment of the carrying value of the investment in Samarco</t>
  </si>
  <si>
    <t>Additional share of Samarco losses</t>
  </si>
  <si>
    <t>Unrecognised losses</t>
  </si>
  <si>
    <t>Investments accounted for using equity method [member]</t>
  </si>
  <si>
    <t>Investments Accounted for Using the Equity Method - Summary of Financial Information of Significant Equity Accounted Investments (Parenthetical) (Detail) - USD ($) $ in Millions</t>
  </si>
  <si>
    <t>Investment</t>
  </si>
  <si>
    <t>Interest expense</t>
  </si>
  <si>
    <t>Income tax benefit/(expense)</t>
  </si>
  <si>
    <t>Current financial liabilities (excluding trade and other payables and provisions)</t>
  </si>
  <si>
    <t>Additional share of loss</t>
  </si>
  <si>
    <t>Loss from funding provided to Samarco</t>
  </si>
  <si>
    <t>Unrecognised share of profits (losses)</t>
  </si>
  <si>
    <t>Cumulative losses</t>
  </si>
  <si>
    <t>Interests in Joint Operations - Summary of Significant Interests in Joint Operations (Detail)</t>
  </si>
  <si>
    <t>Bass Strait Australia [member]</t>
  </si>
  <si>
    <t>Disclosure of significant joint operations [line items]</t>
  </si>
  <si>
    <t>Country of operation</t>
  </si>
  <si>
    <t>Hydrocarbons production</t>
  </si>
  <si>
    <t>Greater Angostura Trinidad and Tobago [member]</t>
  </si>
  <si>
    <t>Trinidad and Tobago</t>
  </si>
  <si>
    <t>Gulf of Mexico United States [member]</t>
  </si>
  <si>
    <t>US</t>
  </si>
  <si>
    <t>Hydrocarbons exploration and production</t>
  </si>
  <si>
    <t>Gulf of Mexico United States [member] | Bottom of range [member]</t>
  </si>
  <si>
    <t>23.90%</t>
  </si>
  <si>
    <t>Gulf of Mexico United States [member] | Top of range [member]</t>
  </si>
  <si>
    <t>44.00%</t>
  </si>
  <si>
    <t>Macedon Australia [member]</t>
  </si>
  <si>
    <t>71.43%</t>
  </si>
  <si>
    <t>North West Shelf Australia [member]</t>
  </si>
  <si>
    <t>North West Shelf Australia [member] | Bottom of range [member]</t>
  </si>
  <si>
    <t>12.50%</t>
  </si>
  <si>
    <t>North West Shelf Australia [member] | Top of range [member]</t>
  </si>
  <si>
    <t>16.67%</t>
  </si>
  <si>
    <t>Pyrenees Australia [member]</t>
  </si>
  <si>
    <t>Pyrenees Australia [member] | Bottom of range [member]</t>
  </si>
  <si>
    <t>40.00%</t>
  </si>
  <si>
    <t>Pyrenees Australia [member] | Top of range [member]</t>
  </si>
  <si>
    <t>ROD Integrated Development Algeria [member]</t>
  </si>
  <si>
    <t>Algeria</t>
  </si>
  <si>
    <t>29.50%</t>
  </si>
  <si>
    <t>Mt Goldsworthy Australia [member]</t>
  </si>
  <si>
    <t>Mt Newmen Australia [member]</t>
  </si>
  <si>
    <t>Yandi Australia [member]</t>
  </si>
  <si>
    <t>Central Queensland Coal Associates Australia [member]</t>
  </si>
  <si>
    <t>Interests in Joint Operations - Summary of Assets Held in Joint Operations (Detail) - USD ($) $ in Millions</t>
  </si>
  <si>
    <t>Joint operations [member]</t>
  </si>
  <si>
    <t>Related Party Transactions - Additional Information (Detail) - USD ($)</t>
  </si>
  <si>
    <t>Guarantees provided for related party receivables or payables</t>
  </si>
  <si>
    <t>Guarantees received for related party receivables or payables</t>
  </si>
  <si>
    <t>Provision for expected credit losses</t>
  </si>
  <si>
    <t>Expense for expected credit losses due from related parties</t>
  </si>
  <si>
    <t>Other related party transactions</t>
  </si>
  <si>
    <t>Related Party Transactions - Summary of Transactions with Related Parties (Detail) - USD ($) $ in Thousands</t>
  </si>
  <si>
    <t>Sales of goods/services</t>
  </si>
  <si>
    <t>Net loans made to/(repayments from) related parties</t>
  </si>
  <si>
    <t>Purchases of goods/services</t>
  </si>
  <si>
    <t>Related Party Transactions - Summary of Outstanding Balances with Related Parties (Detail) - USD ($) $ in Thousands</t>
  </si>
  <si>
    <t>Joint operations [member] | Loans [member]</t>
  </si>
  <si>
    <t>Amounts owing to related parties</t>
  </si>
  <si>
    <t>Amounts owing from related parties</t>
  </si>
  <si>
    <t>Associates [member] | Trade payables [member]</t>
  </si>
  <si>
    <t>Associates [member] | Loans [member]</t>
  </si>
  <si>
    <t>Associates [member] | Trade receivables [member]</t>
  </si>
  <si>
    <t>Commitments - Additional Information (Detail) - USD ($) $ in Millions</t>
  </si>
  <si>
    <t>Capital commitments [abstract]</t>
  </si>
  <si>
    <t>Commitments for capital expenditure</t>
  </si>
  <si>
    <t>Commitments - Summary of Other Commitments (Detail) - USD ($) $ in Millions</t>
  </si>
  <si>
    <t>Commitments under finance leases</t>
  </si>
  <si>
    <t>Future financing liability</t>
  </si>
  <si>
    <t>Finance lease liability</t>
  </si>
  <si>
    <t>Commitments under operating leases</t>
  </si>
  <si>
    <t>Due later than one year and not later than five years [member]</t>
  </si>
  <si>
    <t>Contingent Liabilities - Summary of Contingent Liabilities (Detail) - USD ($) $ in Millions</t>
  </si>
  <si>
    <t>Disclosure of contingent liabilities [line items]</t>
  </si>
  <si>
    <t>Associates and joint ventures [member]</t>
  </si>
  <si>
    <t>Subsidiaries and joint operations [member]</t>
  </si>
  <si>
    <t>Auditor's Remuneration - Summary of Auditors' Remuneration (Detail) - USD ($) $ in Thousands</t>
  </si>
  <si>
    <t>Auditors remuneration [line items]</t>
  </si>
  <si>
    <t>Other assurance services</t>
  </si>
  <si>
    <t>Total assurance services</t>
  </si>
  <si>
    <t>Other services</t>
  </si>
  <si>
    <t>Total fees</t>
  </si>
  <si>
    <t>Parent [member]</t>
  </si>
  <si>
    <t>Audit</t>
  </si>
  <si>
    <t>Subsidiaries, joint ventures and associates [member]</t>
  </si>
  <si>
    <t>Audit-related assurance services [member]</t>
  </si>
  <si>
    <t>Corporate finance [member]</t>
  </si>
  <si>
    <t>Other services [member]</t>
  </si>
  <si>
    <t>Auditor's Remuneration - Additional Information (Detail) - USD ($)</t>
  </si>
  <si>
    <t>Tax compliance services</t>
  </si>
  <si>
    <t>Tax compliance services [member]</t>
  </si>
  <si>
    <t>Pension funds [member]</t>
  </si>
  <si>
    <t>Fees payable in respect of the audit of pension funds</t>
  </si>
  <si>
    <t>Deed of Cross Guarantee - Summary of Consolidated Statement of Comprehensive Income and Retained Earnings (Detail) - USD ($) $ in Millions</t>
  </si>
  <si>
    <t>Disclosure of comprehensive income and retained earnings [line items]</t>
  </si>
  <si>
    <t>Total other comprehensive income</t>
  </si>
  <si>
    <t>Retained earnings at the beginning of the financial year</t>
  </si>
  <si>
    <t>Profit after taxation for the year</t>
  </si>
  <si>
    <t>Shares bought back and cancelled</t>
  </si>
  <si>
    <t>Retained earnings at the end of the financial year</t>
  </si>
  <si>
    <t>Deed of Cross Guarantee [member]</t>
  </si>
  <si>
    <t>Net effect on retained earnings of entities added to/removed from the Deed</t>
  </si>
  <si>
    <t>Transfers to and from reserves</t>
  </si>
  <si>
    <t>Deed of Cross Guarantee - Summary of Consolidated Balance Sheet (Detail) - USD ($) $ in Millions</t>
  </si>
  <si>
    <t>Share capital - BHP Group Limited</t>
  </si>
  <si>
    <t>Loans to related parties</t>
  </si>
  <si>
    <t>Investments in Group companies</t>
  </si>
  <si>
    <t>Loans from related parties</t>
  </si>
  <si>
    <t>Deed of Cross Guarantee [member] | BHP Group Limited [member]</t>
  </si>
  <si>
    <t>New and Amended Accounting Standards and Interpretations - Additional Information (Detail) - USD ($) $ / shares in Units, $ in Millions</t>
  </si>
  <si>
    <t>Jul. 01, 2018</t>
  </si>
  <si>
    <t>Disclosure of initial application of standards or interpretations [line items]</t>
  </si>
  <si>
    <t>Financial assets</t>
  </si>
  <si>
    <t>Available for sale</t>
  </si>
  <si>
    <t>Cumulative cost of hedging</t>
  </si>
  <si>
    <t>Impact of applying this change would have been to increased/(reduce) revenue</t>
  </si>
  <si>
    <t>Impact of applying this change would have been to increased/(reduce) expenses</t>
  </si>
  <si>
    <t>Impact on profit after tax</t>
  </si>
  <si>
    <t>IAS 39 [member] | Loans and receivables [member]</t>
  </si>
  <si>
    <t>IAS 39 [member] | Non-current investment in shares [member] | Available for sale securities [member]</t>
  </si>
  <si>
    <t>IAS 39 [member] | Non-current other investments [member] | Financial assets held at fair value through profit or loss [member]</t>
  </si>
  <si>
    <t>IFRS 9 [member] | Financial assets held at amortised cost [member]</t>
  </si>
  <si>
    <t>IFRS 9 [member] | Non-current investment in shares [member] | Financial assets held at fair value through other comprehensive income [member]</t>
  </si>
  <si>
    <t>IFRS 9 [member] | Non-current other investments [member] | Financial assets held at fair value through profit or loss [member]</t>
  </si>
  <si>
    <t>Impact of adopting IFRS 9 [member]</t>
  </si>
  <si>
    <t>Expected credit loss provision</t>
  </si>
  <si>
    <t>Increase (decrease) due to application of IFRS 15 [member]</t>
  </si>
  <si>
    <t>Impact on the basic and diluted earnings per ordinary share</t>
  </si>
  <si>
    <t>Increase (decrease) due to application of IFRS 16 [member]</t>
  </si>
  <si>
    <t>Increase in lease liabilities</t>
  </si>
  <si>
    <t>Increase in right of use assets</t>
  </si>
  <si>
    <t>Net adjustments to other assets and liabilities</t>
  </si>
  <si>
    <t>Weighted average incremental borrowing rate</t>
  </si>
  <si>
    <t>2.10%</t>
  </si>
  <si>
    <t>New and Amended Accounting Standards and Interpretations - Summary of Impact of Adopting IFRS 9 on Total Equity (Detail) - USD ($) $ in Millions</t>
  </si>
  <si>
    <t>Equity</t>
  </si>
  <si>
    <t>Impairment provision resulting from application of the Expected Credit Loss model</t>
  </si>
  <si>
    <t>Restated balance [member]</t>
  </si>
  <si>
    <t>New and Amended Accounting Standards and Interpretations - Summary of Reconciliation of Operating Lease Commitments to Expected Total Lease Liability to be Recognised (Detail) - USD ($) $ in Millions</t>
  </si>
  <si>
    <t>Disclosure of initial application of standards or interpretations [abstract]</t>
  </si>
  <si>
    <t>Operating lease commitments as at 30 June 2019</t>
  </si>
  <si>
    <t>Add: Leases which did not meet the definition of a lease under IAS 17</t>
  </si>
  <si>
    <t>Add: Cost of reasonably certain extension options (undiscounted)</t>
  </si>
  <si>
    <t>Less: Components excluded from lease liability (undiscounted)</t>
  </si>
  <si>
    <t>Less: Effect of discounting</t>
  </si>
  <si>
    <t>Total additional lease liabilities recognised on transition</t>
  </si>
  <si>
    <t>Capitalised Costs Relating to Oil and Gas Production Activities (Detail) - USD ($) $ in Millions</t>
  </si>
  <si>
    <t>Capitalized costs relating to oil and gas producing activities by geographic area [line items]</t>
  </si>
  <si>
    <t>Unproved properties</t>
  </si>
  <si>
    <t>Proved properties</t>
  </si>
  <si>
    <t>Total costs</t>
  </si>
  <si>
    <t>Less: Accumulated depreciation, depletion, amortisation and valuation provisions</t>
  </si>
  <si>
    <t>Net capitalised costs</t>
  </si>
  <si>
    <t>United States [member]</t>
  </si>
  <si>
    <t>Other countries [member]</t>
  </si>
  <si>
    <t>Capitalised Costs Relating to Oil and Gas Production Activities (Parenthetical) (Detail) - USD ($) $ in Millions</t>
  </si>
  <si>
    <t>Discontinued operations - Onshore US Cash Generating Units [member] | United States [member]</t>
  </si>
  <si>
    <t>Costs Incurred Relating to Oil and Gas Property Acquisition, Exploration and Development Activities (Detail) - USD ($) $ in Millions</t>
  </si>
  <si>
    <t>Costs incurred oil and gas property acquisition exploration and development activities [line items]</t>
  </si>
  <si>
    <t>Acquisitions of proved property</t>
  </si>
  <si>
    <t>Acquisitions of unproved property</t>
  </si>
  <si>
    <t>Exploration</t>
  </si>
  <si>
    <t>Development</t>
  </si>
  <si>
    <t>Costs Incurred Relating to Oil and Gas Property Acquisition, Exploration and Development Activities (Parenthetical) (Detail) - USD ($) $ in Millions</t>
  </si>
  <si>
    <t>Total costs capitalised during the year</t>
  </si>
  <si>
    <t>Results of Operations from Oil and Gas Producing Activities (Detail) - USD ($) $ in Millions</t>
  </si>
  <si>
    <t>Results of operations for oil and gas producing activities by geographic area [line items]</t>
  </si>
  <si>
    <t>Oil and gas revenue</t>
  </si>
  <si>
    <t>Production costs</t>
  </si>
  <si>
    <t>Exploration expenses</t>
  </si>
  <si>
    <t>Depreciation, depletion, amortisation and valuation provision</t>
  </si>
  <si>
    <t>Production taxes</t>
  </si>
  <si>
    <t>Results of operations, income before accretion expense, income taxes, and royalty-related taxes, Total</t>
  </si>
  <si>
    <t>Accretion expense</t>
  </si>
  <si>
    <t>Income taxes</t>
  </si>
  <si>
    <t>Royalty-related taxes</t>
  </si>
  <si>
    <t>Results of oil and gas producing activities</t>
  </si>
  <si>
    <t>Results of Operations from Oil and Gas Producing Activities (Parenthetical) (Detail) - USD ($) $ in Millions</t>
  </si>
  <si>
    <t>Sales to affiliated companies</t>
  </si>
  <si>
    <t>Valuation provision</t>
  </si>
  <si>
    <t>Standardised Measure of Discounted Future Net Cash Flows Relating to Proved Oil and Gas Reserves (Standardised Measure) (Detail) - USD ($) $ in Millions</t>
  </si>
  <si>
    <t>Discounted future net cash flows relating to proved oil and gas reserves [line items]</t>
  </si>
  <si>
    <t>Future cash inflows</t>
  </si>
  <si>
    <t>Future production costs</t>
  </si>
  <si>
    <t>Future development costs</t>
  </si>
  <si>
    <t>Future income taxes</t>
  </si>
  <si>
    <t>Future net cash flows</t>
  </si>
  <si>
    <t>Discount at 10 per cent per annum</t>
  </si>
  <si>
    <t>Standardised measure</t>
  </si>
  <si>
    <t>Standardised Measure of Discounted Future Net Cash Flows Relating to Proved Oil and Gas Reserves (Standardised Measure) (Parenthetical) (Detail) - USD ($) $ in Millions</t>
  </si>
  <si>
    <t>Changes in the Standardised Measure (Detail) - USD ($) $ in Millions</t>
  </si>
  <si>
    <t>Extractive Industries [Abstract]</t>
  </si>
  <si>
    <t>Standardised measure at the beginning of the year</t>
  </si>
  <si>
    <t>Revisions:</t>
  </si>
  <si>
    <t>Prices, net of production costs</t>
  </si>
  <si>
    <t>Changes in future development costs</t>
  </si>
  <si>
    <t>Revisions of reserves quantity estimates</t>
  </si>
  <si>
    <t>Accretion of discount</t>
  </si>
  <si>
    <t>Changes in production timing and other</t>
  </si>
  <si>
    <t>Revisions</t>
  </si>
  <si>
    <t>Sales of oil and gas, net of production costs</t>
  </si>
  <si>
    <t>Acquisitions of reserves-in-place</t>
  </si>
  <si>
    <t>Sales of reserves-in-place</t>
  </si>
  <si>
    <t>Previously estimated development costs incurred</t>
  </si>
  <si>
    <t>Extensions, discoveries, and improved recoveries, net of future costs</t>
  </si>
  <si>
    <t>Changes in future income taxes</t>
  </si>
  <si>
    <t>Standardised measure at the end of the year</t>
  </si>
  <si>
    <t>Changes in the Standardised Measure (Parenthetical) (Detail) - USD ($) $ in Millions</t>
  </si>
  <si>
    <t>Movement in Capitalised Exploratory Well Costs (Detail) - USD ($) $ in Millions</t>
  </si>
  <si>
    <t>At the beginning of the year</t>
  </si>
  <si>
    <t>Additions to capitalised exploratory well costs pending the determination of proved reserves</t>
  </si>
  <si>
    <t>Capitalised exploratory well costs charged to expense</t>
  </si>
  <si>
    <t>Capitalised exploratory well costs reclassified to wells, equipment, and facilities based on the determination of proved reserves</t>
  </si>
  <si>
    <t>At the end of the year</t>
  </si>
  <si>
    <t>Ageing of Capitalised Exploratory Well Costs (Detail) $ in Millions</t>
  </si>
  <si>
    <t>Jun. 30, 2019USD ($)Project</t>
  </si>
  <si>
    <t>Jun. 30, 2018USD ($)Project</t>
  </si>
  <si>
    <t>Jun. 30, 2017USD ($)Project</t>
  </si>
  <si>
    <t>Exploratory well costs capitalised for a period of one year or less</t>
  </si>
  <si>
    <t>Exploratory well costs capitalised for a period greater than one year</t>
  </si>
  <si>
    <t>Number of projects that have been capitalised for a period greater than one year | Project</t>
  </si>
  <si>
    <t>Number of Crude Oil and Natural Gas Wells Drilled and Completed (Detail) - Wells</t>
  </si>
  <si>
    <t>Disclosure of net productive wells and dry wells drilled [line items]</t>
  </si>
  <si>
    <t>Net exploratory wells, Productive</t>
  </si>
  <si>
    <t>Net exploratory wells, Dry</t>
  </si>
  <si>
    <t>Net exploratory wells, Total</t>
  </si>
  <si>
    <t>Net development wells, Productive</t>
  </si>
  <si>
    <t>Net development wells, Dry</t>
  </si>
  <si>
    <t>Net development wells, Total</t>
  </si>
  <si>
    <t>Number of Crude Oil and Natural Gas Wells Drilled and Completed (Parenthetical) (Detail) - Wells</t>
  </si>
  <si>
    <t>Net exploratory wells</t>
  </si>
  <si>
    <t>Number of Productive Crude Oil and Natural Gas Wells in which we Held an Interest (Detail)</t>
  </si>
  <si>
    <t>Jun. 30, 2019Wells</t>
  </si>
  <si>
    <t>Disclosure of productive wells [line items]</t>
  </si>
  <si>
    <t>Crude oil wells, Gross</t>
  </si>
  <si>
    <t>Crude oil wells, Net</t>
  </si>
  <si>
    <t>Natural gas wells, Gross</t>
  </si>
  <si>
    <t>Natural gas wells, Net</t>
  </si>
  <si>
    <t>Total, Gross</t>
  </si>
  <si>
    <t>Total, Net</t>
  </si>
  <si>
    <t>Supplementary Oil and Gas Information - Additional Information (Detail) a in Thousands</t>
  </si>
  <si>
    <t>Jun. 30, 2019aWells</t>
  </si>
  <si>
    <t>Disclosure of oil and gas producing activities [line items]</t>
  </si>
  <si>
    <t>Operated wells that had multiple completions, gross | Wells</t>
  </si>
  <si>
    <t>Operated wells that had multiple completions, net | Wells</t>
  </si>
  <si>
    <t>Expiring June 2019 [member]</t>
  </si>
  <si>
    <t>Approximately acres of undeveloped acreage that will expire, gross</t>
  </si>
  <si>
    <t>Approximately acres of undeveloped acreage that will expire, net</t>
  </si>
  <si>
    <t>Expiring June 2020 [member]</t>
  </si>
  <si>
    <t>Expiring June 2021 [member]</t>
  </si>
  <si>
    <t>Developed and Undeveloped Acreage (Including Both Leases and Concessions) Held (Detail) a in Thousands</t>
  </si>
  <si>
    <t>Jun. 30, 2019a</t>
  </si>
  <si>
    <t>Developed acreage, Gross</t>
  </si>
  <si>
    <t>Developed acreage, Net</t>
  </si>
  <si>
    <t>Undeveloped acreage, Gross</t>
  </si>
  <si>
    <t>Undeveloped acreage, Net</t>
  </si>
</sst>
</file>

<file path=xl/styles.xml><?xml version="1.0" encoding="utf-8"?>
<styleSheet xmlns="http://schemas.openxmlformats.org/spreadsheetml/2006/main">
  <numFmts count="9">
    <numFmt formatCode="_(&quot;$ &quot;#,##0_);_(&quot;$ &quot;(#,##0)" numFmtId="164"/>
    <numFmt formatCode="_(&quot;$ &quot;#,##0.000_);_(&quot;$ &quot;(#,##0.000)" numFmtId="165"/>
    <numFmt formatCode="#,##0.000_);(#,##0.000)" numFmtId="166"/>
    <numFmt formatCode="_(&quot;$ &quot;#,##0.00_);_(&quot;$ &quot;(#,##0.00)" numFmtId="167"/>
    <numFmt formatCode="_(&quot;$ &quot;#,##0.0_);_(&quot;$ &quot;(#,##0.0)" numFmtId="168"/>
    <numFmt formatCode="_(&quot;£ &quot;#,##0_);_(&quot;£ &quot;(#,##0)" numFmtId="169"/>
    <numFmt formatCode="_(&quot;€ &quot;#,##0.00_);_(&quot;€ &quot;(#,##0.00)" numFmtId="170"/>
    <numFmt formatCode="_(&quot;£ &quot;#,##0.00_);_(&quot;£ &quot;(#,##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4" t="s">
        <v>32</v>
      </c>
    </row>
    <row r="20" spans="1:2">
      <c r="A20" s="4" t="s">
        <v>33</v>
      </c>
      <c r="B20" s="4" t="s">
        <v>34</v>
      </c>
    </row>
    <row r="21" spans="1:2">
      <c r="A21" s="4" t="s">
        <v>35</v>
      </c>
    </row>
    <row r="22" spans="1:2">
      <c r="A22" s="3" t="s">
        <v>3</v>
      </c>
    </row>
    <row r="23" spans="1:2">
      <c r="A23" s="4" t="s">
        <v>36</v>
      </c>
      <c r="B23" s="5" t="n">
        <v>2945851394</v>
      </c>
    </row>
    <row r="24" spans="1:2">
      <c r="A24" s="4" t="s">
        <v>37</v>
      </c>
    </row>
    <row r="25" spans="1:2">
      <c r="A25" s="3" t="s">
        <v>3</v>
      </c>
    </row>
    <row r="26" spans="1:2">
      <c r="A26" s="4" t="s">
        <v>36</v>
      </c>
      <c r="B26" s="5" t="n">
        <v>2112071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39</v>
      </c>
    </row>
    <row r="3" spans="1:2">
      <c r="A3" s="4" t="s">
        <v>201</v>
      </c>
    </row>
    <row r="4" spans="1:2">
      <c r="A4" s="3" t="s">
        <v>202</v>
      </c>
    </row>
    <row r="5" spans="1:2">
      <c r="A5" s="4" t="s">
        <v>106</v>
      </c>
      <c r="B5" s="4" t="s">
        <v>203</v>
      </c>
    </row>
    <row r="6" spans="1:2">
      <c r="A6" s="4" t="s">
        <v>204</v>
      </c>
    </row>
    <row r="7" spans="1:2">
      <c r="A7" s="3" t="s">
        <v>202</v>
      </c>
    </row>
    <row r="8" spans="1:2">
      <c r="A8" s="4" t="s">
        <v>106</v>
      </c>
      <c r="B8" s="4" t="s">
        <v>205</v>
      </c>
    </row>
    <row r="9" spans="1:2">
      <c r="A9" s="4" t="s">
        <v>206</v>
      </c>
    </row>
    <row r="10" spans="1:2">
      <c r="A10" s="3" t="s">
        <v>202</v>
      </c>
    </row>
    <row r="11" spans="1:2">
      <c r="A11" s="4" t="s">
        <v>106</v>
      </c>
      <c r="B11" s="4" t="s">
        <v>207</v>
      </c>
    </row>
    <row r="12" spans="1:2">
      <c r="A12" s="4" t="s">
        <v>208</v>
      </c>
    </row>
    <row r="13" spans="1:2">
      <c r="A13" s="3" t="s">
        <v>202</v>
      </c>
    </row>
    <row r="14" spans="1:2">
      <c r="A14" s="4" t="s">
        <v>106</v>
      </c>
      <c r="B1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8</v>
      </c>
      <c r="B1" s="2" t="s">
        <v>1</v>
      </c>
    </row>
    <row r="2" spans="1:4">
      <c r="B2" s="2" t="s">
        <v>39</v>
      </c>
      <c r="C2" s="2" t="s">
        <v>40</v>
      </c>
      <c r="D2" s="2" t="s">
        <v>41</v>
      </c>
    </row>
    <row r="3" spans="1:4">
      <c r="A3" s="3" t="s">
        <v>739</v>
      </c>
    </row>
    <row r="4" spans="1:4">
      <c r="A4" s="4" t="s">
        <v>740</v>
      </c>
      <c r="B4" s="5" t="n">
        <v>13000000</v>
      </c>
      <c r="C4" s="5" t="n">
        <v>14000000</v>
      </c>
      <c r="D4" s="5" t="n">
        <v>13000000</v>
      </c>
    </row>
    <row r="5" spans="1:4">
      <c r="A5" s="4" t="s">
        <v>741</v>
      </c>
      <c r="B5" s="5" t="n">
        <v>0</v>
      </c>
      <c r="C5" s="4" t="s">
        <v>484</v>
      </c>
      <c r="D5" s="4" t="s">
        <v>4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9</v>
      </c>
      <c r="C1" s="2" t="s">
        <v>40</v>
      </c>
    </row>
    <row r="2" spans="1:3">
      <c r="A2" s="3" t="s">
        <v>743</v>
      </c>
    </row>
    <row r="3" spans="1:3">
      <c r="A3" s="4" t="s">
        <v>744</v>
      </c>
      <c r="B3" s="6" t="n">
        <v>2403</v>
      </c>
      <c r="C3" s="6" t="n">
        <v>1857</v>
      </c>
    </row>
    <row r="4" spans="1:3">
      <c r="A4" s="4" t="s">
        <v>745</v>
      </c>
      <c r="B4" s="5" t="n">
        <v>33</v>
      </c>
      <c r="C4" s="5" t="n">
        <v>13</v>
      </c>
    </row>
    <row r="5" spans="1:3">
      <c r="A5" s="4" t="s">
        <v>746</v>
      </c>
      <c r="B5" s="5" t="n">
        <v>1339</v>
      </c>
      <c r="C5" s="5" t="n">
        <v>1406</v>
      </c>
    </row>
    <row r="6" spans="1:3">
      <c r="A6" s="4" t="s">
        <v>170</v>
      </c>
      <c r="B6" s="5" t="n">
        <v>3775</v>
      </c>
      <c r="C6" s="5" t="n">
        <v>3276</v>
      </c>
    </row>
    <row r="7" spans="1:3">
      <c r="A7" s="4" t="s">
        <v>654</v>
      </c>
      <c r="B7" s="5" t="n">
        <v>3462</v>
      </c>
      <c r="C7" s="5" t="n">
        <v>3096</v>
      </c>
    </row>
    <row r="8" spans="1:3">
      <c r="A8" s="4" t="s">
        <v>655</v>
      </c>
      <c r="B8" s="6" t="n">
        <v>313</v>
      </c>
      <c r="C8" s="6" t="n">
        <v>1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39</v>
      </c>
      <c r="C2" s="2" t="s">
        <v>40</v>
      </c>
    </row>
    <row r="3" spans="1:3">
      <c r="A3" s="3" t="s">
        <v>748</v>
      </c>
    </row>
    <row r="4" spans="1:3">
      <c r="A4" s="4" t="s">
        <v>749</v>
      </c>
      <c r="B4" s="4" t="s">
        <v>750</v>
      </c>
    </row>
    <row r="5" spans="1:3">
      <c r="A5" s="4" t="s">
        <v>744</v>
      </c>
      <c r="B5" s="6" t="n">
        <v>2403</v>
      </c>
      <c r="C5" s="6" t="n">
        <v>1857</v>
      </c>
    </row>
    <row r="6" spans="1:3">
      <c r="A6" s="4" t="s">
        <v>751</v>
      </c>
    </row>
    <row r="7" spans="1:3">
      <c r="A7" s="3" t="s">
        <v>748</v>
      </c>
    </row>
    <row r="8" spans="1:3">
      <c r="A8" s="4" t="s">
        <v>752</v>
      </c>
      <c r="B8" s="5" t="n">
        <v>3</v>
      </c>
      <c r="C8" s="5" t="n">
        <v>1</v>
      </c>
    </row>
    <row r="9" spans="1:3">
      <c r="A9" s="4" t="s">
        <v>753</v>
      </c>
    </row>
    <row r="10" spans="1:3">
      <c r="A10" s="3" t="s">
        <v>748</v>
      </c>
    </row>
    <row r="11" spans="1:3">
      <c r="A11" s="4" t="s">
        <v>744</v>
      </c>
      <c r="B11" s="6" t="n">
        <v>14</v>
      </c>
      <c r="C11" s="6" t="n">
        <v>32</v>
      </c>
    </row>
    <row r="12" spans="1:3">
      <c r="A12" s="4" t="s">
        <v>754</v>
      </c>
    </row>
    <row r="13" spans="1:3">
      <c r="A13" s="3" t="s">
        <v>748</v>
      </c>
    </row>
    <row r="14" spans="1:3">
      <c r="A14" s="4" t="s">
        <v>755</v>
      </c>
      <c r="B14" s="4" t="s">
        <v>756</v>
      </c>
      <c r="C14" s="4" t="s">
        <v>7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39</v>
      </c>
      <c r="C1" s="2" t="s">
        <v>40</v>
      </c>
    </row>
    <row r="2" spans="1:3">
      <c r="A2" s="3" t="s">
        <v>759</v>
      </c>
    </row>
    <row r="3" spans="1:3">
      <c r="A3" s="4" t="s">
        <v>760</v>
      </c>
      <c r="B3" s="6" t="n">
        <v>5162</v>
      </c>
      <c r="C3" s="6" t="n">
        <v>4574</v>
      </c>
    </row>
    <row r="4" spans="1:3">
      <c r="A4" s="4" t="s">
        <v>761</v>
      </c>
      <c r="B4" s="5" t="n">
        <v>1560</v>
      </c>
      <c r="C4" s="5" t="n">
        <v>1406</v>
      </c>
    </row>
    <row r="5" spans="1:3">
      <c r="A5" s="4" t="s">
        <v>170</v>
      </c>
      <c r="B5" s="5" t="n">
        <v>6722</v>
      </c>
      <c r="C5" s="5" t="n">
        <v>5980</v>
      </c>
    </row>
    <row r="6" spans="1:3">
      <c r="A6" s="4" t="s">
        <v>654</v>
      </c>
      <c r="B6" s="5" t="n">
        <v>6717</v>
      </c>
      <c r="C6" s="5" t="n">
        <v>5977</v>
      </c>
    </row>
    <row r="7" spans="1:3">
      <c r="A7" s="4" t="s">
        <v>655</v>
      </c>
      <c r="B7" s="6" t="n">
        <v>5</v>
      </c>
      <c r="C7" s="6"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2</v>
      </c>
      <c r="B1" s="2" t="s">
        <v>39</v>
      </c>
      <c r="C1" s="2" t="s">
        <v>40</v>
      </c>
    </row>
    <row r="2" spans="1:3">
      <c r="A2" s="3" t="s">
        <v>763</v>
      </c>
    </row>
    <row r="3" spans="1:3">
      <c r="A3" s="4" t="s">
        <v>764</v>
      </c>
      <c r="B3" s="6" t="n">
        <v>1406</v>
      </c>
      <c r="C3" s="6" t="n">
        <v>1266</v>
      </c>
    </row>
    <row r="4" spans="1:3">
      <c r="A4" s="4" t="s">
        <v>765</v>
      </c>
      <c r="B4" s="5" t="n">
        <v>2515</v>
      </c>
      <c r="C4" s="5" t="n">
        <v>2965</v>
      </c>
    </row>
    <row r="5" spans="1:3">
      <c r="A5" s="4" t="s">
        <v>766</v>
      </c>
      <c r="B5" s="5" t="n">
        <v>687</v>
      </c>
      <c r="C5" s="5" t="n">
        <v>674</v>
      </c>
    </row>
    <row r="6" spans="1:3">
      <c r="A6" s="4" t="s">
        <v>170</v>
      </c>
      <c r="B6" s="5" t="n">
        <v>4608</v>
      </c>
      <c r="C6" s="5" t="n">
        <v>4905</v>
      </c>
    </row>
    <row r="7" spans="1:3">
      <c r="A7" s="4" t="s">
        <v>654</v>
      </c>
      <c r="B7" s="5" t="n">
        <v>3840</v>
      </c>
      <c r="C7" s="5" t="n">
        <v>3764</v>
      </c>
    </row>
    <row r="8" spans="1:3">
      <c r="A8" s="4" t="s">
        <v>655</v>
      </c>
      <c r="B8" s="6" t="n">
        <v>768</v>
      </c>
      <c r="C8" s="6" t="n">
        <v>11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39</v>
      </c>
      <c r="C2" s="2" t="s">
        <v>40</v>
      </c>
      <c r="D2" s="2" t="s">
        <v>41</v>
      </c>
    </row>
    <row r="3" spans="1:4">
      <c r="A3" s="3" t="s">
        <v>763</v>
      </c>
    </row>
    <row r="4" spans="1:4">
      <c r="A4" s="4" t="s">
        <v>768</v>
      </c>
      <c r="B4" s="6" t="n">
        <v>16</v>
      </c>
      <c r="C4" s="6" t="n">
        <v>18</v>
      </c>
      <c r="D4" s="6" t="n">
        <v>112</v>
      </c>
    </row>
    <row r="5" spans="1:4">
      <c r="A5" s="4" t="s">
        <v>769</v>
      </c>
      <c r="B5" s="6" t="n">
        <v>21</v>
      </c>
      <c r="C5" s="6" t="n">
        <v>2</v>
      </c>
      <c r="D5" s="6"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39</v>
      </c>
      <c r="C2" s="2" t="s">
        <v>40</v>
      </c>
    </row>
    <row r="3" spans="1:3">
      <c r="A3" s="3" t="s">
        <v>771</v>
      </c>
    </row>
    <row r="4" spans="1:3">
      <c r="A4" s="4" t="s">
        <v>656</v>
      </c>
      <c r="B4" s="6" t="n">
        <v>67182</v>
      </c>
      <c r="C4" s="6" t="n">
        <v>80497</v>
      </c>
    </row>
    <row r="5" spans="1:3">
      <c r="A5" s="4" t="s">
        <v>772</v>
      </c>
      <c r="B5" s="5" t="n">
        <v>7760</v>
      </c>
      <c r="C5" s="5" t="n">
        <v>6644</v>
      </c>
    </row>
    <row r="6" spans="1:3">
      <c r="A6" s="4" t="s">
        <v>773</v>
      </c>
      <c r="B6" s="5" t="n">
        <v>-5747</v>
      </c>
      <c r="C6" s="5" t="n">
        <v>-7745</v>
      </c>
    </row>
    <row r="7" spans="1:3">
      <c r="A7" s="4" t="s">
        <v>774</v>
      </c>
      <c r="B7" s="5" t="n">
        <v>-250</v>
      </c>
      <c r="C7" s="5" t="n">
        <v>-838</v>
      </c>
    </row>
    <row r="8" spans="1:3">
      <c r="A8" s="4" t="s">
        <v>775</v>
      </c>
      <c r="B8" s="5" t="n">
        <v>-47</v>
      </c>
      <c r="C8" s="5" t="n">
        <v>-79</v>
      </c>
    </row>
    <row r="9" spans="1:3">
      <c r="A9" s="4" t="s">
        <v>776</v>
      </c>
      <c r="B9" s="5" t="n">
        <v>-331</v>
      </c>
      <c r="C9" s="5" t="n">
        <v>-10672</v>
      </c>
    </row>
    <row r="10" spans="1:3">
      <c r="A10" s="4" t="s">
        <v>777</v>
      </c>
      <c r="B10" s="5" t="n">
        <v>-1</v>
      </c>
      <c r="C10" s="5" t="n">
        <v>1</v>
      </c>
    </row>
    <row r="11" spans="1:3">
      <c r="A11" s="4" t="s">
        <v>778</v>
      </c>
      <c r="B11" s="5" t="n">
        <v>-525</v>
      </c>
      <c r="C11" s="5" t="n">
        <v>-626</v>
      </c>
    </row>
    <row r="12" spans="1:3">
      <c r="A12" s="4" t="s">
        <v>660</v>
      </c>
      <c r="B12" s="5" t="n">
        <v>68041</v>
      </c>
      <c r="C12" s="5" t="n">
        <v>67182</v>
      </c>
    </row>
    <row r="13" spans="1:3">
      <c r="A13" s="4" t="s">
        <v>779</v>
      </c>
    </row>
    <row r="14" spans="1:3">
      <c r="A14" s="3" t="s">
        <v>771</v>
      </c>
    </row>
    <row r="15" spans="1:3">
      <c r="A15" s="4" t="s">
        <v>656</v>
      </c>
      <c r="B15" s="5" t="n">
        <v>126728</v>
      </c>
    </row>
    <row r="16" spans="1:3">
      <c r="A16" s="4" t="s">
        <v>660</v>
      </c>
      <c r="B16" s="5" t="n">
        <v>132149</v>
      </c>
      <c r="C16" s="5" t="n">
        <v>126728</v>
      </c>
    </row>
    <row r="17" spans="1:3">
      <c r="A17" s="4" t="s">
        <v>780</v>
      </c>
    </row>
    <row r="18" spans="1:3">
      <c r="A18" s="3" t="s">
        <v>771</v>
      </c>
    </row>
    <row r="19" spans="1:3">
      <c r="A19" s="4" t="s">
        <v>656</v>
      </c>
      <c r="B19" s="5" t="n">
        <v>-59546</v>
      </c>
    </row>
    <row r="20" spans="1:3">
      <c r="A20" s="4" t="s">
        <v>660</v>
      </c>
      <c r="B20" s="5" t="n">
        <v>-64108</v>
      </c>
      <c r="C20" s="5" t="n">
        <v>-59546</v>
      </c>
    </row>
    <row r="21" spans="1:3">
      <c r="A21" s="4" t="s">
        <v>781</v>
      </c>
    </row>
    <row r="22" spans="1:3">
      <c r="A22" s="3" t="s">
        <v>771</v>
      </c>
    </row>
    <row r="23" spans="1:3">
      <c r="A23" s="4" t="s">
        <v>656</v>
      </c>
      <c r="B23" s="5" t="n">
        <v>8152</v>
      </c>
      <c r="C23" s="5" t="n">
        <v>8547</v>
      </c>
    </row>
    <row r="24" spans="1:3">
      <c r="A24" s="4" t="s">
        <v>772</v>
      </c>
      <c r="B24" s="5" t="n">
        <v>5</v>
      </c>
      <c r="C24" s="5" t="n">
        <v>-20</v>
      </c>
    </row>
    <row r="25" spans="1:3">
      <c r="A25" s="4" t="s">
        <v>773</v>
      </c>
      <c r="B25" s="5" t="n">
        <v>-585</v>
      </c>
      <c r="C25" s="5" t="n">
        <v>-548</v>
      </c>
    </row>
    <row r="26" spans="1:3">
      <c r="A26" s="4" t="s">
        <v>774</v>
      </c>
      <c r="B26" s="5" t="n">
        <v>-9</v>
      </c>
      <c r="C26" s="5" t="n">
        <v>-9</v>
      </c>
    </row>
    <row r="27" spans="1:3">
      <c r="A27" s="4" t="s">
        <v>775</v>
      </c>
      <c r="B27" s="5" t="n">
        <v>-2</v>
      </c>
      <c r="C27" s="5" t="n">
        <v>-7</v>
      </c>
    </row>
    <row r="28" spans="1:3">
      <c r="A28" s="4" t="s">
        <v>776</v>
      </c>
      <c r="C28" s="5" t="n">
        <v>-21</v>
      </c>
    </row>
    <row r="29" spans="1:3">
      <c r="A29" s="4" t="s">
        <v>778</v>
      </c>
      <c r="B29" s="5" t="n">
        <v>324</v>
      </c>
      <c r="C29" s="5" t="n">
        <v>210</v>
      </c>
    </row>
    <row r="30" spans="1:3">
      <c r="A30" s="4" t="s">
        <v>660</v>
      </c>
      <c r="B30" s="5" t="n">
        <v>7885</v>
      </c>
      <c r="C30" s="5" t="n">
        <v>8152</v>
      </c>
    </row>
    <row r="31" spans="1:3">
      <c r="A31" s="4" t="s">
        <v>782</v>
      </c>
    </row>
    <row r="32" spans="1:3">
      <c r="A32" s="3" t="s">
        <v>771</v>
      </c>
    </row>
    <row r="33" spans="1:3">
      <c r="A33" s="4" t="s">
        <v>656</v>
      </c>
      <c r="B33" s="5" t="n">
        <v>12525</v>
      </c>
    </row>
    <row r="34" spans="1:3">
      <c r="A34" s="4" t="s">
        <v>660</v>
      </c>
      <c r="B34" s="5" t="n">
        <v>12825</v>
      </c>
      <c r="C34" s="5" t="n">
        <v>12525</v>
      </c>
    </row>
    <row r="35" spans="1:3">
      <c r="A35" s="4" t="s">
        <v>783</v>
      </c>
    </row>
    <row r="36" spans="1:3">
      <c r="A36" s="3" t="s">
        <v>771</v>
      </c>
    </row>
    <row r="37" spans="1:3">
      <c r="A37" s="4" t="s">
        <v>656</v>
      </c>
      <c r="B37" s="5" t="n">
        <v>-4373</v>
      </c>
    </row>
    <row r="38" spans="1:3">
      <c r="A38" s="4" t="s">
        <v>660</v>
      </c>
      <c r="B38" s="5" t="n">
        <v>-4940</v>
      </c>
      <c r="C38" s="5" t="n">
        <v>-4373</v>
      </c>
    </row>
    <row r="39" spans="1:3">
      <c r="A39" s="4" t="s">
        <v>784</v>
      </c>
    </row>
    <row r="40" spans="1:3">
      <c r="A40" s="3" t="s">
        <v>771</v>
      </c>
    </row>
    <row r="41" spans="1:3">
      <c r="A41" s="4" t="s">
        <v>656</v>
      </c>
      <c r="B41" s="5" t="n">
        <v>40885</v>
      </c>
      <c r="C41" s="5" t="n">
        <v>49427</v>
      </c>
    </row>
    <row r="42" spans="1:3">
      <c r="A42" s="4" t="s">
        <v>772</v>
      </c>
      <c r="B42" s="5" t="n">
        <v>515</v>
      </c>
      <c r="C42" s="5" t="n">
        <v>110</v>
      </c>
    </row>
    <row r="43" spans="1:3">
      <c r="A43" s="4" t="s">
        <v>773</v>
      </c>
      <c r="B43" s="5" t="n">
        <v>-4885</v>
      </c>
      <c r="C43" s="5" t="n">
        <v>-6467</v>
      </c>
    </row>
    <row r="44" spans="1:3">
      <c r="A44" s="4" t="s">
        <v>774</v>
      </c>
      <c r="B44" s="5" t="n">
        <v>-234</v>
      </c>
      <c r="C44" s="5" t="n">
        <v>-507</v>
      </c>
    </row>
    <row r="45" spans="1:3">
      <c r="A45" s="4" t="s">
        <v>775</v>
      </c>
      <c r="B45" s="5" t="n">
        <v>-40</v>
      </c>
      <c r="C45" s="5" t="n">
        <v>-26</v>
      </c>
    </row>
    <row r="46" spans="1:3">
      <c r="A46" s="4" t="s">
        <v>776</v>
      </c>
      <c r="C46" s="5" t="n">
        <v>-4426</v>
      </c>
    </row>
    <row r="47" spans="1:3">
      <c r="A47" s="4" t="s">
        <v>777</v>
      </c>
      <c r="B47" s="5" t="n">
        <v>-1</v>
      </c>
      <c r="C47" s="5" t="n">
        <v>1</v>
      </c>
    </row>
    <row r="48" spans="1:3">
      <c r="A48" s="4" t="s">
        <v>778</v>
      </c>
      <c r="B48" s="5" t="n">
        <v>1934</v>
      </c>
      <c r="C48" s="5" t="n">
        <v>2773</v>
      </c>
    </row>
    <row r="49" spans="1:3">
      <c r="A49" s="4" t="s">
        <v>660</v>
      </c>
      <c r="B49" s="5" t="n">
        <v>38174</v>
      </c>
      <c r="C49" s="5" t="n">
        <v>40885</v>
      </c>
    </row>
    <row r="50" spans="1:3">
      <c r="A50" s="4" t="s">
        <v>785</v>
      </c>
    </row>
    <row r="51" spans="1:3">
      <c r="A51" s="3" t="s">
        <v>771</v>
      </c>
    </row>
    <row r="52" spans="1:3">
      <c r="A52" s="4" t="s">
        <v>656</v>
      </c>
      <c r="B52" s="5" t="n">
        <v>91037</v>
      </c>
    </row>
    <row r="53" spans="1:3">
      <c r="A53" s="4" t="s">
        <v>660</v>
      </c>
      <c r="B53" s="5" t="n">
        <v>92090</v>
      </c>
      <c r="C53" s="5" t="n">
        <v>91037</v>
      </c>
    </row>
    <row r="54" spans="1:3">
      <c r="A54" s="4" t="s">
        <v>786</v>
      </c>
    </row>
    <row r="55" spans="1:3">
      <c r="A55" s="3" t="s">
        <v>771</v>
      </c>
    </row>
    <row r="56" spans="1:3">
      <c r="A56" s="4" t="s">
        <v>656</v>
      </c>
      <c r="B56" s="5" t="n">
        <v>-50152</v>
      </c>
    </row>
    <row r="57" spans="1:3">
      <c r="A57" s="4" t="s">
        <v>660</v>
      </c>
      <c r="B57" s="5" t="n">
        <v>-53916</v>
      </c>
      <c r="C57" s="5" t="n">
        <v>-50152</v>
      </c>
    </row>
    <row r="58" spans="1:3">
      <c r="A58" s="4" t="s">
        <v>787</v>
      </c>
    </row>
    <row r="59" spans="1:3">
      <c r="A59" s="3" t="s">
        <v>771</v>
      </c>
    </row>
    <row r="60" spans="1:3">
      <c r="A60" s="4" t="s">
        <v>656</v>
      </c>
      <c r="B60" s="5" t="n">
        <v>8974</v>
      </c>
      <c r="C60" s="5" t="n">
        <v>15557</v>
      </c>
    </row>
    <row r="61" spans="1:3">
      <c r="A61" s="4" t="s">
        <v>772</v>
      </c>
      <c r="B61" s="5" t="n">
        <v>1023</v>
      </c>
      <c r="C61" s="5" t="n">
        <v>873</v>
      </c>
    </row>
    <row r="62" spans="1:3">
      <c r="A62" s="4" t="s">
        <v>773</v>
      </c>
      <c r="B62" s="5" t="n">
        <v>-277</v>
      </c>
      <c r="C62" s="5" t="n">
        <v>-730</v>
      </c>
    </row>
    <row r="63" spans="1:3">
      <c r="A63" s="4" t="s">
        <v>774</v>
      </c>
      <c r="C63" s="5" t="n">
        <v>-260</v>
      </c>
    </row>
    <row r="64" spans="1:3">
      <c r="A64" s="4" t="s">
        <v>775</v>
      </c>
      <c r="B64" s="5" t="n">
        <v>-5</v>
      </c>
      <c r="C64" s="5" t="n">
        <v>-36</v>
      </c>
    </row>
    <row r="65" spans="1:3">
      <c r="A65" s="4" t="s">
        <v>776</v>
      </c>
      <c r="C65" s="5" t="n">
        <v>-5563</v>
      </c>
    </row>
    <row r="66" spans="1:3">
      <c r="A66" s="4" t="s">
        <v>778</v>
      </c>
      <c r="B66" s="5" t="n">
        <v>-504</v>
      </c>
      <c r="C66" s="5" t="n">
        <v>-867</v>
      </c>
    </row>
    <row r="67" spans="1:3">
      <c r="A67" s="4" t="s">
        <v>660</v>
      </c>
      <c r="B67" s="5" t="n">
        <v>9211</v>
      </c>
      <c r="C67" s="5" t="n">
        <v>8974</v>
      </c>
    </row>
    <row r="68" spans="1:3">
      <c r="A68" s="4" t="s">
        <v>788</v>
      </c>
    </row>
    <row r="69" spans="1:3">
      <c r="A69" s="3" t="s">
        <v>771</v>
      </c>
    </row>
    <row r="70" spans="1:3">
      <c r="A70" s="4" t="s">
        <v>656</v>
      </c>
      <c r="B70" s="5" t="n">
        <v>13212</v>
      </c>
    </row>
    <row r="71" spans="1:3">
      <c r="A71" s="4" t="s">
        <v>660</v>
      </c>
      <c r="B71" s="5" t="n">
        <v>13681</v>
      </c>
      <c r="C71" s="5" t="n">
        <v>13212</v>
      </c>
    </row>
    <row r="72" spans="1:3">
      <c r="A72" s="4" t="s">
        <v>789</v>
      </c>
    </row>
    <row r="73" spans="1:3">
      <c r="A73" s="3" t="s">
        <v>771</v>
      </c>
    </row>
    <row r="74" spans="1:3">
      <c r="A74" s="4" t="s">
        <v>656</v>
      </c>
      <c r="B74" s="5" t="n">
        <v>-4238</v>
      </c>
    </row>
    <row r="75" spans="1:3">
      <c r="A75" s="4" t="s">
        <v>660</v>
      </c>
      <c r="B75" s="5" t="n">
        <v>-4470</v>
      </c>
      <c r="C75" s="5" t="n">
        <v>-4238</v>
      </c>
    </row>
    <row r="76" spans="1:3">
      <c r="A76" s="4" t="s">
        <v>790</v>
      </c>
    </row>
    <row r="77" spans="1:3">
      <c r="A77" s="3" t="s">
        <v>771</v>
      </c>
    </row>
    <row r="78" spans="1:3">
      <c r="A78" s="4" t="s">
        <v>656</v>
      </c>
      <c r="B78" s="5" t="n">
        <v>7554</v>
      </c>
      <c r="C78" s="5" t="n">
        <v>5536</v>
      </c>
    </row>
    <row r="79" spans="1:3">
      <c r="A79" s="4" t="s">
        <v>772</v>
      </c>
      <c r="B79" s="5" t="n">
        <v>5799</v>
      </c>
      <c r="C79" s="5" t="n">
        <v>5423</v>
      </c>
    </row>
    <row r="80" spans="1:3">
      <c r="A80" s="4" t="s">
        <v>775</v>
      </c>
      <c r="C80" s="5" t="n">
        <v>-1</v>
      </c>
    </row>
    <row r="81" spans="1:3">
      <c r="A81" s="4" t="s">
        <v>776</v>
      </c>
      <c r="B81" s="5" t="n">
        <v>-331</v>
      </c>
      <c r="C81" s="5" t="n">
        <v>-662</v>
      </c>
    </row>
    <row r="82" spans="1:3">
      <c r="A82" s="4" t="s">
        <v>778</v>
      </c>
      <c r="B82" s="5" t="n">
        <v>-1873</v>
      </c>
      <c r="C82" s="5" t="n">
        <v>-2742</v>
      </c>
    </row>
    <row r="83" spans="1:3">
      <c r="A83" s="4" t="s">
        <v>660</v>
      </c>
      <c r="B83" s="5" t="n">
        <v>11149</v>
      </c>
      <c r="C83" s="5" t="n">
        <v>7554</v>
      </c>
    </row>
    <row r="84" spans="1:3">
      <c r="A84" s="4" t="s">
        <v>791</v>
      </c>
    </row>
    <row r="85" spans="1:3">
      <c r="A85" s="3" t="s">
        <v>771</v>
      </c>
    </row>
    <row r="86" spans="1:3">
      <c r="A86" s="4" t="s">
        <v>656</v>
      </c>
      <c r="B86" s="5" t="n">
        <v>7554</v>
      </c>
    </row>
    <row r="87" spans="1:3">
      <c r="A87" s="4" t="s">
        <v>660</v>
      </c>
      <c r="B87" s="5" t="n">
        <v>11149</v>
      </c>
      <c r="C87" s="5" t="n">
        <v>7554</v>
      </c>
    </row>
    <row r="88" spans="1:3">
      <c r="A88" s="4" t="s">
        <v>792</v>
      </c>
    </row>
    <row r="89" spans="1:3">
      <c r="A89" s="3" t="s">
        <v>771</v>
      </c>
    </row>
    <row r="90" spans="1:3">
      <c r="A90" s="4" t="s">
        <v>656</v>
      </c>
      <c r="B90" s="5" t="n">
        <v>1617</v>
      </c>
      <c r="C90" s="5" t="n">
        <v>1430</v>
      </c>
    </row>
    <row r="91" spans="1:3">
      <c r="A91" s="4" t="s">
        <v>772</v>
      </c>
      <c r="B91" s="5" t="n">
        <v>418</v>
      </c>
      <c r="C91" s="5" t="n">
        <v>258</v>
      </c>
    </row>
    <row r="92" spans="1:3">
      <c r="A92" s="4" t="s">
        <v>774</v>
      </c>
      <c r="B92" s="5" t="n">
        <v>-7</v>
      </c>
      <c r="C92" s="5" t="n">
        <v>-62</v>
      </c>
    </row>
    <row r="93" spans="1:3">
      <c r="A93" s="4" t="s">
        <v>775</v>
      </c>
      <c r="C93" s="5" t="n">
        <v>-9</v>
      </c>
    </row>
    <row r="94" spans="1:3">
      <c r="A94" s="4" t="s">
        <v>778</v>
      </c>
      <c r="B94" s="5" t="n">
        <v>-406</v>
      </c>
    </row>
    <row r="95" spans="1:3">
      <c r="A95" s="4" t="s">
        <v>660</v>
      </c>
      <c r="B95" s="5" t="n">
        <v>1622</v>
      </c>
      <c r="C95" s="5" t="n">
        <v>1617</v>
      </c>
    </row>
    <row r="96" spans="1:3">
      <c r="A96" s="4" t="s">
        <v>793</v>
      </c>
    </row>
    <row r="97" spans="1:3">
      <c r="A97" s="3" t="s">
        <v>771</v>
      </c>
    </row>
    <row r="98" spans="1:3">
      <c r="A98" s="4" t="s">
        <v>656</v>
      </c>
      <c r="B98" s="5" t="n">
        <v>2400</v>
      </c>
    </row>
    <row r="99" spans="1:3">
      <c r="A99" s="4" t="s">
        <v>660</v>
      </c>
      <c r="B99" s="5" t="n">
        <v>2404</v>
      </c>
      <c r="C99" s="5" t="n">
        <v>2400</v>
      </c>
    </row>
    <row r="100" spans="1:3">
      <c r="A100" s="4" t="s">
        <v>794</v>
      </c>
    </row>
    <row r="101" spans="1:3">
      <c r="A101" s="3" t="s">
        <v>771</v>
      </c>
    </row>
    <row r="102" spans="1:3">
      <c r="A102" s="4" t="s">
        <v>656</v>
      </c>
      <c r="B102" s="5" t="n">
        <v>-783</v>
      </c>
    </row>
    <row r="103" spans="1:3">
      <c r="A103" s="4" t="s">
        <v>660</v>
      </c>
      <c r="B103" s="6" t="n">
        <v>-782</v>
      </c>
      <c r="C103" s="6" t="n">
        <v>-78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39</v>
      </c>
      <c r="C2" s="2" t="s">
        <v>40</v>
      </c>
      <c r="D2" s="2" t="s">
        <v>41</v>
      </c>
    </row>
    <row r="3" spans="1:4">
      <c r="A3" s="3" t="s">
        <v>771</v>
      </c>
    </row>
    <row r="4" spans="1:4">
      <c r="A4" s="4" t="s">
        <v>796</v>
      </c>
      <c r="B4" s="6" t="n">
        <v>7760</v>
      </c>
      <c r="C4" s="6" t="n">
        <v>6644</v>
      </c>
    </row>
    <row r="5" spans="1:4">
      <c r="A5" s="4" t="s">
        <v>797</v>
      </c>
      <c r="B5" s="5" t="n">
        <v>250</v>
      </c>
      <c r="C5" s="5" t="n">
        <v>838</v>
      </c>
    </row>
    <row r="6" spans="1:4">
      <c r="A6" s="4" t="s">
        <v>798</v>
      </c>
    </row>
    <row r="7" spans="1:4">
      <c r="A7" s="3" t="s">
        <v>771</v>
      </c>
    </row>
    <row r="8" spans="1:4">
      <c r="A8" s="4" t="s">
        <v>796</v>
      </c>
      <c r="B8" s="5" t="n">
        <v>0</v>
      </c>
      <c r="C8" s="5" t="n">
        <v>3</v>
      </c>
      <c r="D8" s="6" t="n">
        <v>593</v>
      </c>
    </row>
    <row r="9" spans="1:4">
      <c r="A9" s="4" t="s">
        <v>799</v>
      </c>
    </row>
    <row r="10" spans="1:4">
      <c r="A10" s="3" t="s">
        <v>771</v>
      </c>
    </row>
    <row r="11" spans="1:4">
      <c r="A11" s="4" t="s">
        <v>797</v>
      </c>
      <c r="B11" s="6" t="n">
        <v>0</v>
      </c>
      <c r="C11" s="6" t="n">
        <v>5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3"/>
  </cols>
  <sheetData>
    <row r="1" spans="1:2">
      <c r="A1" s="1" t="s">
        <v>800</v>
      </c>
      <c r="B1" s="2" t="s">
        <v>1</v>
      </c>
    </row>
    <row r="2" spans="1:2">
      <c r="B2" s="2" t="s">
        <v>39</v>
      </c>
    </row>
    <row r="3" spans="1:2">
      <c r="A3" s="4" t="s">
        <v>801</v>
      </c>
    </row>
    <row r="4" spans="1:2">
      <c r="A4" s="3" t="s">
        <v>771</v>
      </c>
    </row>
    <row r="5" spans="1:2">
      <c r="A5" s="4" t="s">
        <v>802</v>
      </c>
      <c r="B5" s="4" t="s">
        <v>803</v>
      </c>
    </row>
    <row r="6" spans="1:2">
      <c r="A6" s="4" t="s">
        <v>804</v>
      </c>
    </row>
    <row r="7" spans="1:2">
      <c r="A7" s="3" t="s">
        <v>771</v>
      </c>
    </row>
    <row r="8" spans="1:2">
      <c r="A8" s="4" t="s">
        <v>805</v>
      </c>
      <c r="B8" s="4" t="s">
        <v>806</v>
      </c>
    </row>
    <row r="9" spans="1:2">
      <c r="A9" s="4" t="s">
        <v>807</v>
      </c>
    </row>
    <row r="10" spans="1:2">
      <c r="A10" s="3" t="s">
        <v>771</v>
      </c>
    </row>
    <row r="11" spans="1:2">
      <c r="A11" s="4" t="s">
        <v>805</v>
      </c>
      <c r="B11" s="4" t="s">
        <v>808</v>
      </c>
    </row>
    <row r="12" spans="1:2">
      <c r="A12" s="4" t="s">
        <v>784</v>
      </c>
    </row>
    <row r="13" spans="1:2">
      <c r="A13" s="3" t="s">
        <v>771</v>
      </c>
    </row>
    <row r="14" spans="1:2">
      <c r="A14" s="4" t="s">
        <v>802</v>
      </c>
      <c r="B14" s="4" t="s">
        <v>803</v>
      </c>
    </row>
    <row r="15" spans="1:2">
      <c r="A15" s="4" t="s">
        <v>809</v>
      </c>
    </row>
    <row r="16" spans="1:2">
      <c r="A16" s="3" t="s">
        <v>771</v>
      </c>
    </row>
    <row r="17" spans="1:2">
      <c r="A17" s="4" t="s">
        <v>805</v>
      </c>
      <c r="B17" s="4" t="s">
        <v>810</v>
      </c>
    </row>
    <row r="18" spans="1:2">
      <c r="A18" s="4" t="s">
        <v>811</v>
      </c>
    </row>
    <row r="19" spans="1:2">
      <c r="A19" s="3" t="s">
        <v>771</v>
      </c>
    </row>
    <row r="20" spans="1:2">
      <c r="A20" s="4" t="s">
        <v>805</v>
      </c>
      <c r="B20" s="4" t="s">
        <v>812</v>
      </c>
    </row>
    <row r="21" spans="1:2">
      <c r="A21" s="4" t="s">
        <v>787</v>
      </c>
    </row>
    <row r="22" spans="1:2">
      <c r="A22" s="3" t="s">
        <v>771</v>
      </c>
    </row>
    <row r="23" spans="1:2">
      <c r="A23" s="4" t="s">
        <v>802</v>
      </c>
      <c r="B23" s="4" t="s">
        <v>813</v>
      </c>
    </row>
    <row r="24" spans="1:2">
      <c r="A24" s="4" t="s">
        <v>805</v>
      </c>
      <c r="B24" s="4" t="s">
        <v>814</v>
      </c>
    </row>
    <row r="25" spans="1:2">
      <c r="A25" s="4" t="s">
        <v>815</v>
      </c>
    </row>
    <row r="26" spans="1:2">
      <c r="A26" s="3" t="s">
        <v>771</v>
      </c>
    </row>
    <row r="27" spans="1:2">
      <c r="A27" s="4" t="s">
        <v>802</v>
      </c>
      <c r="B27" s="4" t="s">
        <v>813</v>
      </c>
    </row>
    <row r="28" spans="1:2">
      <c r="A28" s="4" t="s">
        <v>805</v>
      </c>
      <c r="B28" s="4" t="s">
        <v>81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16</v>
      </c>
      <c r="B1" s="2" t="s">
        <v>1</v>
      </c>
    </row>
    <row r="2" spans="1:4">
      <c r="B2" s="2" t="s">
        <v>39</v>
      </c>
      <c r="C2" s="2" t="s">
        <v>40</v>
      </c>
      <c r="D2" s="2" t="s">
        <v>41</v>
      </c>
    </row>
    <row r="3" spans="1:4">
      <c r="A3" s="3" t="s">
        <v>771</v>
      </c>
    </row>
    <row r="4" spans="1:4">
      <c r="A4" s="4" t="s">
        <v>817</v>
      </c>
      <c r="B4" s="6" t="n">
        <v>0</v>
      </c>
      <c r="C4" s="6" t="n">
        <v>0</v>
      </c>
    </row>
    <row r="5" spans="1:4">
      <c r="A5" s="4" t="s">
        <v>818</v>
      </c>
      <c r="B5" s="5" t="n">
        <v>68041000000</v>
      </c>
      <c r="C5" s="5" t="n">
        <v>67182000000</v>
      </c>
      <c r="D5" s="6" t="n">
        <v>80497000000</v>
      </c>
    </row>
    <row r="6" spans="1:4">
      <c r="A6" s="4" t="s">
        <v>819</v>
      </c>
      <c r="B6" s="6" t="n">
        <v>264000000</v>
      </c>
      <c r="C6" s="6" t="n">
        <v>333000000</v>
      </c>
      <c r="D6" s="6" t="n">
        <v>193000000</v>
      </c>
    </row>
    <row r="7" spans="1:4">
      <c r="A7" s="4" t="s">
        <v>820</v>
      </c>
      <c r="B7" s="4" t="s">
        <v>821</v>
      </c>
    </row>
    <row r="8" spans="1:4">
      <c r="A8" s="4" t="s">
        <v>822</v>
      </c>
    </row>
    <row r="9" spans="1:4">
      <c r="A9" s="3" t="s">
        <v>771</v>
      </c>
    </row>
    <row r="10" spans="1:4">
      <c r="A10" s="4" t="s">
        <v>818</v>
      </c>
      <c r="B10" s="6" t="n">
        <v>3000000000</v>
      </c>
    </row>
    <row r="11" spans="1:4">
      <c r="A11" s="4" t="s">
        <v>819</v>
      </c>
      <c r="B1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39</v>
      </c>
    </row>
    <row r="3" spans="1:2">
      <c r="A3" s="3" t="s">
        <v>196</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39</v>
      </c>
      <c r="C2" s="2" t="s">
        <v>40</v>
      </c>
    </row>
    <row r="3" spans="1:3">
      <c r="A3" s="3" t="s">
        <v>824</v>
      </c>
    </row>
    <row r="4" spans="1:3">
      <c r="A4" s="4" t="s">
        <v>656</v>
      </c>
      <c r="B4" s="6" t="n">
        <v>778</v>
      </c>
      <c r="C4" s="6" t="n">
        <v>3968</v>
      </c>
    </row>
    <row r="5" spans="1:3">
      <c r="A5" s="4" t="s">
        <v>772</v>
      </c>
      <c r="B5" s="5" t="n">
        <v>31</v>
      </c>
      <c r="C5" s="5" t="n">
        <v>50</v>
      </c>
    </row>
    <row r="6" spans="1:3">
      <c r="A6" s="4" t="s">
        <v>825</v>
      </c>
      <c r="B6" s="5" t="n">
        <v>-142</v>
      </c>
      <c r="C6" s="5" t="n">
        <v>-197</v>
      </c>
    </row>
    <row r="7" spans="1:3">
      <c r="A7" s="4" t="s">
        <v>826</v>
      </c>
      <c r="B7" s="5" t="n">
        <v>-14</v>
      </c>
      <c r="C7" s="5" t="n">
        <v>-2353</v>
      </c>
    </row>
    <row r="8" spans="1:3">
      <c r="A8" s="4" t="s">
        <v>775</v>
      </c>
      <c r="C8" s="5" t="n">
        <v>-23</v>
      </c>
    </row>
    <row r="9" spans="1:3">
      <c r="A9" s="4" t="s">
        <v>776</v>
      </c>
      <c r="C9" s="5" t="n">
        <v>-667</v>
      </c>
    </row>
    <row r="10" spans="1:3">
      <c r="A10" s="4" t="s">
        <v>778</v>
      </c>
      <c r="B10" s="5" t="n">
        <v>22</v>
      </c>
    </row>
    <row r="11" spans="1:3">
      <c r="A11" s="4" t="s">
        <v>660</v>
      </c>
      <c r="B11" s="5" t="n">
        <v>675</v>
      </c>
      <c r="C11" s="5" t="n">
        <v>778</v>
      </c>
    </row>
    <row r="12" spans="1:3">
      <c r="A12" s="4" t="s">
        <v>779</v>
      </c>
    </row>
    <row r="13" spans="1:3">
      <c r="A13" s="3" t="s">
        <v>824</v>
      </c>
    </row>
    <row r="14" spans="1:3">
      <c r="A14" s="4" t="s">
        <v>656</v>
      </c>
      <c r="B14" s="5" t="n">
        <v>1912</v>
      </c>
    </row>
    <row r="15" spans="1:3">
      <c r="A15" s="4" t="s">
        <v>660</v>
      </c>
      <c r="B15" s="5" t="n">
        <v>1944</v>
      </c>
      <c r="C15" s="5" t="n">
        <v>1912</v>
      </c>
    </row>
    <row r="16" spans="1:3">
      <c r="A16" s="4" t="s">
        <v>780</v>
      </c>
    </row>
    <row r="17" spans="1:3">
      <c r="A17" s="3" t="s">
        <v>824</v>
      </c>
    </row>
    <row r="18" spans="1:3">
      <c r="A18" s="4" t="s">
        <v>656</v>
      </c>
      <c r="B18" s="5" t="n">
        <v>-1134</v>
      </c>
    </row>
    <row r="19" spans="1:3">
      <c r="A19" s="4" t="s">
        <v>660</v>
      </c>
      <c r="B19" s="5" t="n">
        <v>-1269</v>
      </c>
      <c r="C19" s="5" t="n">
        <v>-1134</v>
      </c>
    </row>
    <row r="20" spans="1:3">
      <c r="A20" s="4" t="s">
        <v>827</v>
      </c>
    </row>
    <row r="21" spans="1:3">
      <c r="A21" s="3" t="s">
        <v>824</v>
      </c>
    </row>
    <row r="22" spans="1:3">
      <c r="A22" s="4" t="s">
        <v>656</v>
      </c>
      <c r="B22" s="5" t="n">
        <v>247</v>
      </c>
      <c r="C22" s="5" t="n">
        <v>3269</v>
      </c>
    </row>
    <row r="23" spans="1:3">
      <c r="A23" s="4" t="s">
        <v>826</v>
      </c>
      <c r="C23" s="5" t="n">
        <v>-2339</v>
      </c>
    </row>
    <row r="24" spans="1:3">
      <c r="A24" s="4" t="s">
        <v>775</v>
      </c>
      <c r="C24" s="5" t="n">
        <v>-16</v>
      </c>
    </row>
    <row r="25" spans="1:3">
      <c r="A25" s="4" t="s">
        <v>776</v>
      </c>
      <c r="C25" s="5" t="n">
        <v>-667</v>
      </c>
    </row>
    <row r="26" spans="1:3">
      <c r="A26" s="4" t="s">
        <v>660</v>
      </c>
      <c r="B26" s="5" t="n">
        <v>247</v>
      </c>
      <c r="C26" s="5" t="n">
        <v>247</v>
      </c>
    </row>
    <row r="27" spans="1:3">
      <c r="A27" s="4" t="s">
        <v>828</v>
      </c>
    </row>
    <row r="28" spans="1:3">
      <c r="A28" s="3" t="s">
        <v>824</v>
      </c>
    </row>
    <row r="29" spans="1:3">
      <c r="A29" s="4" t="s">
        <v>656</v>
      </c>
      <c r="B29" s="5" t="n">
        <v>247</v>
      </c>
    </row>
    <row r="30" spans="1:3">
      <c r="A30" s="4" t="s">
        <v>660</v>
      </c>
      <c r="B30" s="5" t="n">
        <v>247</v>
      </c>
      <c r="C30" s="5" t="n">
        <v>247</v>
      </c>
    </row>
    <row r="31" spans="1:3">
      <c r="A31" s="4" t="s">
        <v>829</v>
      </c>
    </row>
    <row r="32" spans="1:3">
      <c r="A32" s="3" t="s">
        <v>824</v>
      </c>
    </row>
    <row r="33" spans="1:3">
      <c r="A33" s="4" t="s">
        <v>656</v>
      </c>
      <c r="B33" s="5" t="n">
        <v>531</v>
      </c>
      <c r="C33" s="5" t="n">
        <v>699</v>
      </c>
    </row>
    <row r="34" spans="1:3">
      <c r="A34" s="4" t="s">
        <v>772</v>
      </c>
      <c r="B34" s="5" t="n">
        <v>31</v>
      </c>
      <c r="C34" s="5" t="n">
        <v>50</v>
      </c>
    </row>
    <row r="35" spans="1:3">
      <c r="A35" s="4" t="s">
        <v>825</v>
      </c>
      <c r="B35" s="5" t="n">
        <v>-142</v>
      </c>
      <c r="C35" s="5" t="n">
        <v>-197</v>
      </c>
    </row>
    <row r="36" spans="1:3">
      <c r="A36" s="4" t="s">
        <v>826</v>
      </c>
      <c r="B36" s="5" t="n">
        <v>-14</v>
      </c>
      <c r="C36" s="5" t="n">
        <v>-14</v>
      </c>
    </row>
    <row r="37" spans="1:3">
      <c r="A37" s="4" t="s">
        <v>775</v>
      </c>
      <c r="C37" s="5" t="n">
        <v>-7</v>
      </c>
    </row>
    <row r="38" spans="1:3">
      <c r="A38" s="4" t="s">
        <v>778</v>
      </c>
      <c r="B38" s="5" t="n">
        <v>22</v>
      </c>
    </row>
    <row r="39" spans="1:3">
      <c r="A39" s="4" t="s">
        <v>660</v>
      </c>
      <c r="B39" s="5" t="n">
        <v>428</v>
      </c>
      <c r="C39" s="5" t="n">
        <v>531</v>
      </c>
    </row>
    <row r="40" spans="1:3">
      <c r="A40" s="4" t="s">
        <v>830</v>
      </c>
    </row>
    <row r="41" spans="1:3">
      <c r="A41" s="3" t="s">
        <v>824</v>
      </c>
    </row>
    <row r="42" spans="1:3">
      <c r="A42" s="4" t="s">
        <v>656</v>
      </c>
      <c r="B42" s="5" t="n">
        <v>1665</v>
      </c>
    </row>
    <row r="43" spans="1:3">
      <c r="A43" s="4" t="s">
        <v>660</v>
      </c>
      <c r="B43" s="5" t="n">
        <v>1697</v>
      </c>
      <c r="C43" s="5" t="n">
        <v>1665</v>
      </c>
    </row>
    <row r="44" spans="1:3">
      <c r="A44" s="4" t="s">
        <v>831</v>
      </c>
    </row>
    <row r="45" spans="1:3">
      <c r="A45" s="3" t="s">
        <v>824</v>
      </c>
    </row>
    <row r="46" spans="1:3">
      <c r="A46" s="4" t="s">
        <v>656</v>
      </c>
      <c r="B46" s="5" t="n">
        <v>-1134</v>
      </c>
    </row>
    <row r="47" spans="1:3">
      <c r="A47" s="4" t="s">
        <v>660</v>
      </c>
      <c r="B47" s="6" t="n">
        <v>-1269</v>
      </c>
      <c r="C47" s="6" t="n">
        <v>-11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39</v>
      </c>
      <c r="C2" s="2" t="s">
        <v>40</v>
      </c>
      <c r="D2" s="2" t="s">
        <v>41</v>
      </c>
    </row>
    <row r="3" spans="1:4">
      <c r="A3" s="3" t="s">
        <v>824</v>
      </c>
    </row>
    <row r="4" spans="1:4">
      <c r="A4" s="4" t="s">
        <v>833</v>
      </c>
      <c r="B4" s="6" t="n">
        <v>14</v>
      </c>
      <c r="C4" s="6" t="n">
        <v>2353</v>
      </c>
    </row>
    <row r="5" spans="1:4">
      <c r="A5" s="4" t="s">
        <v>683</v>
      </c>
    </row>
    <row r="6" spans="1:4">
      <c r="A6" s="3" t="s">
        <v>824</v>
      </c>
    </row>
    <row r="7" spans="1:4">
      <c r="A7" s="4" t="s">
        <v>833</v>
      </c>
      <c r="B7" s="5" t="n">
        <v>14</v>
      </c>
      <c r="C7" s="5" t="n">
        <v>14</v>
      </c>
      <c r="D7" s="6" t="n">
        <v>33</v>
      </c>
    </row>
    <row r="8" spans="1:4">
      <c r="A8" s="4" t="s">
        <v>834</v>
      </c>
      <c r="B8" s="6" t="n">
        <v>247</v>
      </c>
      <c r="C8" s="6" t="n">
        <v>247</v>
      </c>
    </row>
    <row r="9" spans="1:4">
      <c r="A9" s="4" t="s">
        <v>835</v>
      </c>
      <c r="B9" s="4" t="s">
        <v>836</v>
      </c>
      <c r="C9" s="4" t="s">
        <v>836</v>
      </c>
    </row>
    <row r="10" spans="1:4">
      <c r="A10" s="4" t="s">
        <v>799</v>
      </c>
    </row>
    <row r="11" spans="1:4">
      <c r="A11" s="3" t="s">
        <v>824</v>
      </c>
    </row>
    <row r="12" spans="1:4">
      <c r="A12" s="4" t="s">
        <v>833</v>
      </c>
      <c r="B12" s="4" t="s">
        <v>484</v>
      </c>
      <c r="C12" s="6" t="n">
        <v>23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837</v>
      </c>
      <c r="B1" s="2" t="s">
        <v>1</v>
      </c>
    </row>
    <row r="2" spans="1:2">
      <c r="B2" s="2" t="s">
        <v>39</v>
      </c>
    </row>
    <row r="3" spans="1:2">
      <c r="A3" s="4" t="s">
        <v>540</v>
      </c>
    </row>
    <row r="4" spans="1:2">
      <c r="A4" s="3" t="s">
        <v>838</v>
      </c>
    </row>
    <row r="5" spans="1:2">
      <c r="A5" s="4" t="s">
        <v>839</v>
      </c>
      <c r="B5" s="4" t="s">
        <v>84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39</v>
      </c>
      <c r="C2" s="2" t="s">
        <v>40</v>
      </c>
      <c r="D2" s="2" t="s">
        <v>41</v>
      </c>
    </row>
    <row r="3" spans="1:4">
      <c r="A3" s="3" t="s">
        <v>842</v>
      </c>
    </row>
    <row r="4" spans="1:4">
      <c r="A4" s="4" t="s">
        <v>656</v>
      </c>
      <c r="B4" s="6" t="n">
        <v>569</v>
      </c>
      <c r="C4" s="6" t="n">
        <v>2023</v>
      </c>
      <c r="D4" s="6" t="n">
        <v>1823</v>
      </c>
    </row>
    <row r="5" spans="1:4">
      <c r="A5" s="4" t="s">
        <v>843</v>
      </c>
      <c r="B5" s="5" t="n">
        <v>-81</v>
      </c>
      <c r="C5" s="5" t="n">
        <v>-1445</v>
      </c>
      <c r="D5" s="5" t="n">
        <v>188</v>
      </c>
    </row>
    <row r="6" spans="1:4">
      <c r="A6" s="4" t="s">
        <v>844</v>
      </c>
      <c r="B6" s="5" t="n">
        <v>15</v>
      </c>
      <c r="C6" s="5" t="n">
        <v>17</v>
      </c>
      <c r="D6" s="5" t="n">
        <v>12</v>
      </c>
    </row>
    <row r="7" spans="1:4">
      <c r="A7" s="4" t="s">
        <v>845</v>
      </c>
      <c r="B7" s="5" t="n">
        <v>27</v>
      </c>
      <c r="C7" s="5" t="n">
        <v>-26</v>
      </c>
    </row>
    <row r="8" spans="1:4">
      <c r="A8" s="4" t="s">
        <v>660</v>
      </c>
      <c r="B8" s="6" t="n">
        <v>530</v>
      </c>
      <c r="C8" s="6" t="n">
        <v>569</v>
      </c>
      <c r="D8" s="6" t="n">
        <v>20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9</v>
      </c>
      <c r="C2" s="2" t="s">
        <v>40</v>
      </c>
      <c r="D2" s="2" t="s">
        <v>41</v>
      </c>
    </row>
    <row r="3" spans="1:4">
      <c r="A3" s="3" t="s">
        <v>847</v>
      </c>
    </row>
    <row r="4" spans="1:4">
      <c r="A4" s="4" t="s">
        <v>843</v>
      </c>
      <c r="B4" s="6" t="n">
        <v>-81</v>
      </c>
      <c r="C4" s="6" t="n">
        <v>-1445</v>
      </c>
      <c r="D4" s="6" t="n">
        <v>188</v>
      </c>
    </row>
    <row r="5" spans="1:4">
      <c r="A5" s="4" t="s">
        <v>293</v>
      </c>
    </row>
    <row r="6" spans="1:4">
      <c r="A6" s="3" t="s">
        <v>847</v>
      </c>
    </row>
    <row r="7" spans="1:4">
      <c r="A7" s="4" t="s">
        <v>843</v>
      </c>
      <c r="B7" s="6" t="n">
        <v>40</v>
      </c>
      <c r="C7" s="6" t="n">
        <v>510</v>
      </c>
      <c r="D7" s="6" t="n">
        <v>2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9</v>
      </c>
      <c r="C2" s="2" t="s">
        <v>40</v>
      </c>
      <c r="D2" s="2" t="s">
        <v>41</v>
      </c>
    </row>
    <row r="3" spans="1:4">
      <c r="A3" s="3" t="s">
        <v>847</v>
      </c>
    </row>
    <row r="4" spans="1:4">
      <c r="A4" s="4" t="s">
        <v>97</v>
      </c>
      <c r="B4" s="6" t="n">
        <v>3764</v>
      </c>
      <c r="C4" s="6" t="n">
        <v>4041</v>
      </c>
    </row>
    <row r="5" spans="1:4">
      <c r="A5" s="4" t="s">
        <v>111</v>
      </c>
      <c r="B5" s="5" t="n">
        <v>3234</v>
      </c>
      <c r="C5" s="5" t="n">
        <v>3472</v>
      </c>
    </row>
    <row r="6" spans="1:4">
      <c r="A6" s="4" t="s">
        <v>849</v>
      </c>
      <c r="B6" s="5" t="n">
        <v>81</v>
      </c>
      <c r="C6" s="5" t="n">
        <v>1445</v>
      </c>
      <c r="D6" s="6" t="n">
        <v>-188</v>
      </c>
    </row>
    <row r="7" spans="1:4">
      <c r="A7" s="4" t="s">
        <v>850</v>
      </c>
    </row>
    <row r="8" spans="1:4">
      <c r="A8" s="3" t="s">
        <v>847</v>
      </c>
    </row>
    <row r="9" spans="1:4">
      <c r="A9" s="4" t="s">
        <v>97</v>
      </c>
      <c r="B9" s="5" t="n">
        <v>-1717</v>
      </c>
      <c r="C9" s="5" t="n">
        <v>-2756</v>
      </c>
    </row>
    <row r="10" spans="1:4">
      <c r="A10" s="4" t="s">
        <v>111</v>
      </c>
      <c r="B10" s="5" t="n">
        <v>1444</v>
      </c>
      <c r="C10" s="5" t="n">
        <v>1356</v>
      </c>
    </row>
    <row r="11" spans="1:4">
      <c r="A11" s="4" t="s">
        <v>849</v>
      </c>
      <c r="B11" s="5" t="n">
        <v>-951</v>
      </c>
      <c r="C11" s="5" t="n">
        <v>-752</v>
      </c>
      <c r="D11" s="5" t="n">
        <v>391</v>
      </c>
    </row>
    <row r="12" spans="1:4">
      <c r="A12" s="4" t="s">
        <v>851</v>
      </c>
    </row>
    <row r="13" spans="1:4">
      <c r="A13" s="3" t="s">
        <v>847</v>
      </c>
    </row>
    <row r="14" spans="1:4">
      <c r="A14" s="4" t="s">
        <v>97</v>
      </c>
      <c r="B14" s="5" t="n">
        <v>449</v>
      </c>
      <c r="C14" s="5" t="n">
        <v>492</v>
      </c>
    </row>
    <row r="15" spans="1:4">
      <c r="A15" s="4" t="s">
        <v>849</v>
      </c>
      <c r="B15" s="5" t="n">
        <v>43</v>
      </c>
      <c r="C15" s="5" t="n">
        <v>51</v>
      </c>
      <c r="D15" s="5" t="n">
        <v>-22</v>
      </c>
    </row>
    <row r="16" spans="1:4">
      <c r="A16" s="4" t="s">
        <v>852</v>
      </c>
    </row>
    <row r="17" spans="1:4">
      <c r="A17" s="3" t="s">
        <v>847</v>
      </c>
    </row>
    <row r="18" spans="1:4">
      <c r="A18" s="4" t="s">
        <v>97</v>
      </c>
      <c r="B18" s="5" t="n">
        <v>310</v>
      </c>
      <c r="C18" s="5" t="n">
        <v>321</v>
      </c>
    </row>
    <row r="19" spans="1:4">
      <c r="A19" s="4" t="s">
        <v>111</v>
      </c>
      <c r="B19" s="5" t="n">
        <v>-6</v>
      </c>
      <c r="C19" s="5" t="n">
        <v>-2</v>
      </c>
    </row>
    <row r="20" spans="1:4">
      <c r="A20" s="4" t="s">
        <v>849</v>
      </c>
      <c r="B20" s="5" t="n">
        <v>14</v>
      </c>
      <c r="C20" s="5" t="n">
        <v>31</v>
      </c>
      <c r="D20" s="5" t="n">
        <v>-37</v>
      </c>
    </row>
    <row r="21" spans="1:4">
      <c r="A21" s="4" t="s">
        <v>204</v>
      </c>
    </row>
    <row r="22" spans="1:4">
      <c r="A22" s="3" t="s">
        <v>847</v>
      </c>
    </row>
    <row r="23" spans="1:4">
      <c r="A23" s="4" t="s">
        <v>97</v>
      </c>
      <c r="B23" s="5" t="n">
        <v>1671</v>
      </c>
      <c r="C23" s="5" t="n">
        <v>1627</v>
      </c>
    </row>
    <row r="24" spans="1:4">
      <c r="A24" s="4" t="s">
        <v>111</v>
      </c>
      <c r="B24" s="5" t="n">
        <v>-203</v>
      </c>
      <c r="C24" s="5" t="n">
        <v>-194</v>
      </c>
    </row>
    <row r="25" spans="1:4">
      <c r="A25" s="4" t="s">
        <v>849</v>
      </c>
      <c r="B25" s="5" t="n">
        <v>-53</v>
      </c>
      <c r="C25" s="5" t="n">
        <v>218</v>
      </c>
      <c r="D25" s="5" t="n">
        <v>-151</v>
      </c>
    </row>
    <row r="26" spans="1:4">
      <c r="A26" s="4" t="s">
        <v>853</v>
      </c>
    </row>
    <row r="27" spans="1:4">
      <c r="A27" s="3" t="s">
        <v>847</v>
      </c>
    </row>
    <row r="28" spans="1:4">
      <c r="A28" s="4" t="s">
        <v>97</v>
      </c>
      <c r="B28" s="5" t="n">
        <v>431</v>
      </c>
      <c r="C28" s="5" t="n">
        <v>468</v>
      </c>
    </row>
    <row r="29" spans="1:4">
      <c r="A29" s="4" t="s">
        <v>111</v>
      </c>
      <c r="B29" s="5" t="n">
        <v>1112</v>
      </c>
      <c r="C29" s="5" t="n">
        <v>1328</v>
      </c>
    </row>
    <row r="30" spans="1:4">
      <c r="A30" s="4" t="s">
        <v>849</v>
      </c>
      <c r="B30" s="5" t="n">
        <v>-179</v>
      </c>
      <c r="C30" s="5" t="n">
        <v>-194</v>
      </c>
      <c r="D30" s="5" t="n">
        <v>-189</v>
      </c>
    </row>
    <row r="31" spans="1:4">
      <c r="A31" s="4" t="s">
        <v>854</v>
      </c>
    </row>
    <row r="32" spans="1:4">
      <c r="A32" s="3" t="s">
        <v>847</v>
      </c>
    </row>
    <row r="33" spans="1:4">
      <c r="A33" s="4" t="s">
        <v>97</v>
      </c>
      <c r="B33" s="5" t="n">
        <v>144</v>
      </c>
      <c r="C33" s="5" t="n">
        <v>141</v>
      </c>
    </row>
    <row r="34" spans="1:4">
      <c r="A34" s="4" t="s">
        <v>111</v>
      </c>
      <c r="B34" s="5" t="n">
        <v>-1</v>
      </c>
      <c r="C34" s="5" t="n">
        <v>-2</v>
      </c>
    </row>
    <row r="35" spans="1:4">
      <c r="A35" s="4" t="s">
        <v>849</v>
      </c>
      <c r="B35" s="5" t="n">
        <v>-2</v>
      </c>
      <c r="C35" s="5" t="n">
        <v>-11</v>
      </c>
      <c r="D35" s="5" t="n">
        <v>14</v>
      </c>
    </row>
    <row r="36" spans="1:4">
      <c r="A36" s="4" t="s">
        <v>855</v>
      </c>
    </row>
    <row r="37" spans="1:4">
      <c r="A37" s="3" t="s">
        <v>847</v>
      </c>
    </row>
    <row r="38" spans="1:4">
      <c r="A38" s="4" t="s">
        <v>97</v>
      </c>
      <c r="B38" s="5" t="n">
        <v>24</v>
      </c>
      <c r="C38" s="5" t="n">
        <v>21</v>
      </c>
    </row>
    <row r="39" spans="1:4">
      <c r="A39" s="4" t="s">
        <v>111</v>
      </c>
      <c r="B39" s="5" t="n">
        <v>-5</v>
      </c>
    </row>
    <row r="40" spans="1:4">
      <c r="A40" s="4" t="s">
        <v>849</v>
      </c>
      <c r="B40" s="5" t="n">
        <v>-9</v>
      </c>
      <c r="C40" s="5" t="n">
        <v>-13</v>
      </c>
      <c r="D40" s="5" t="n">
        <v>3</v>
      </c>
    </row>
    <row r="41" spans="1:4">
      <c r="A41" s="4" t="s">
        <v>856</v>
      </c>
    </row>
    <row r="42" spans="1:4">
      <c r="A42" s="3" t="s">
        <v>847</v>
      </c>
    </row>
    <row r="43" spans="1:4">
      <c r="A43" s="4" t="s">
        <v>97</v>
      </c>
      <c r="B43" s="5" t="n">
        <v>-416</v>
      </c>
      <c r="C43" s="5" t="n">
        <v>-374</v>
      </c>
    </row>
    <row r="44" spans="1:4">
      <c r="A44" s="4" t="s">
        <v>111</v>
      </c>
      <c r="B44" s="5" t="n">
        <v>286</v>
      </c>
      <c r="C44" s="5" t="n">
        <v>272</v>
      </c>
    </row>
    <row r="45" spans="1:4">
      <c r="A45" s="4" t="s">
        <v>849</v>
      </c>
      <c r="B45" s="5" t="n">
        <v>56</v>
      </c>
      <c r="C45" s="5" t="n">
        <v>-119</v>
      </c>
      <c r="D45" s="5" t="n">
        <v>-77</v>
      </c>
    </row>
    <row r="46" spans="1:4">
      <c r="A46" s="4" t="s">
        <v>857</v>
      </c>
    </row>
    <row r="47" spans="1:4">
      <c r="A47" s="3" t="s">
        <v>847</v>
      </c>
    </row>
    <row r="48" spans="1:4">
      <c r="A48" s="4" t="s">
        <v>97</v>
      </c>
      <c r="B48" s="5" t="n">
        <v>412</v>
      </c>
      <c r="C48" s="5" t="n">
        <v>546</v>
      </c>
    </row>
    <row r="49" spans="1:4">
      <c r="A49" s="4" t="s">
        <v>111</v>
      </c>
      <c r="B49" s="5" t="n">
        <v>600</v>
      </c>
      <c r="C49" s="5" t="n">
        <v>691</v>
      </c>
    </row>
    <row r="50" spans="1:4">
      <c r="A50" s="4" t="s">
        <v>849</v>
      </c>
      <c r="B50" s="5" t="n">
        <v>70</v>
      </c>
      <c r="C50" s="5" t="n">
        <v>615</v>
      </c>
      <c r="D50" s="5" t="n">
        <v>-17</v>
      </c>
    </row>
    <row r="51" spans="1:4">
      <c r="A51" s="4" t="s">
        <v>858</v>
      </c>
    </row>
    <row r="52" spans="1:4">
      <c r="A52" s="3" t="s">
        <v>847</v>
      </c>
    </row>
    <row r="53" spans="1:4">
      <c r="A53" s="4" t="s">
        <v>97</v>
      </c>
      <c r="B53" s="5" t="n">
        <v>-97</v>
      </c>
      <c r="C53" s="5" t="n">
        <v>-120</v>
      </c>
    </row>
    <row r="54" spans="1:4">
      <c r="A54" s="4" t="s">
        <v>111</v>
      </c>
      <c r="B54" s="5" t="n">
        <v>-6</v>
      </c>
      <c r="C54" s="5" t="n">
        <v>16</v>
      </c>
    </row>
    <row r="55" spans="1:4">
      <c r="A55" s="4" t="s">
        <v>849</v>
      </c>
      <c r="B55" s="5" t="n">
        <v>-45</v>
      </c>
      <c r="C55" s="5" t="n">
        <v>-20</v>
      </c>
      <c r="D55" s="5" t="n">
        <v>-77</v>
      </c>
    </row>
    <row r="56" spans="1:4">
      <c r="A56" s="4" t="s">
        <v>859</v>
      </c>
    </row>
    <row r="57" spans="1:4">
      <c r="A57" s="3" t="s">
        <v>847</v>
      </c>
    </row>
    <row r="58" spans="1:4">
      <c r="A58" s="4" t="s">
        <v>97</v>
      </c>
      <c r="B58" s="5" t="n">
        <v>2611</v>
      </c>
      <c r="C58" s="5" t="n">
        <v>3758</v>
      </c>
    </row>
    <row r="59" spans="1:4">
      <c r="A59" s="4" t="s">
        <v>849</v>
      </c>
      <c r="B59" s="5" t="n">
        <v>1147</v>
      </c>
      <c r="C59" s="5" t="n">
        <v>1595</v>
      </c>
      <c r="D59" s="5" t="n">
        <v>-381</v>
      </c>
    </row>
    <row r="60" spans="1:4">
      <c r="A60" s="4" t="s">
        <v>860</v>
      </c>
    </row>
    <row r="61" spans="1:4">
      <c r="A61" s="3" t="s">
        <v>847</v>
      </c>
    </row>
    <row r="62" spans="1:4">
      <c r="A62" s="4" t="s">
        <v>97</v>
      </c>
      <c r="B62" s="5" t="n">
        <v>-58</v>
      </c>
      <c r="C62" s="5" t="n">
        <v>-83</v>
      </c>
    </row>
    <row r="63" spans="1:4">
      <c r="A63" s="4" t="s">
        <v>111</v>
      </c>
      <c r="B63" s="5" t="n">
        <v>13</v>
      </c>
      <c r="C63" s="5" t="n">
        <v>7</v>
      </c>
    </row>
    <row r="64" spans="1:4">
      <c r="A64" s="4" t="s">
        <v>849</v>
      </c>
      <c r="B64" s="6" t="n">
        <v>-10</v>
      </c>
      <c r="C64" s="6" t="n">
        <v>44</v>
      </c>
      <c r="D64" s="6" t="n">
        <v>3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39</v>
      </c>
      <c r="C1" s="2" t="s">
        <v>40</v>
      </c>
    </row>
    <row r="2" spans="1:3">
      <c r="A2" s="3" t="s">
        <v>862</v>
      </c>
    </row>
    <row r="3" spans="1:3">
      <c r="A3" s="4" t="s">
        <v>863</v>
      </c>
      <c r="B3" s="6" t="n">
        <v>3764</v>
      </c>
      <c r="C3" s="6" t="n">
        <v>4041</v>
      </c>
    </row>
    <row r="4" spans="1:3">
      <c r="A4" s="4" t="s">
        <v>859</v>
      </c>
    </row>
    <row r="5" spans="1:3">
      <c r="A5" s="3" t="s">
        <v>862</v>
      </c>
    </row>
    <row r="6" spans="1:3">
      <c r="A6" s="4" t="s">
        <v>863</v>
      </c>
      <c r="B6" s="6" t="n">
        <v>2611</v>
      </c>
      <c r="C6" s="6" t="n">
        <v>37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39</v>
      </c>
      <c r="C1" s="2" t="s">
        <v>40</v>
      </c>
    </row>
    <row r="2" spans="1:3">
      <c r="A2" s="3" t="s">
        <v>865</v>
      </c>
    </row>
    <row r="3" spans="1:3">
      <c r="A3" s="4" t="s">
        <v>866</v>
      </c>
      <c r="B3" s="6" t="n">
        <v>3720</v>
      </c>
      <c r="C3" s="6" t="n">
        <v>3028</v>
      </c>
    </row>
    <row r="4" spans="1:3">
      <c r="A4" s="4" t="s">
        <v>867</v>
      </c>
      <c r="B4" s="5" t="n">
        <v>10215</v>
      </c>
      <c r="C4" s="5" t="n">
        <v>9669</v>
      </c>
    </row>
    <row r="5" spans="1:3">
      <c r="A5" s="3" t="s">
        <v>868</v>
      </c>
    </row>
    <row r="6" spans="1:3">
      <c r="A6" s="4" t="s">
        <v>869</v>
      </c>
      <c r="B6" s="5" t="n">
        <v>2912</v>
      </c>
      <c r="C6" s="5" t="n">
        <v>2901</v>
      </c>
    </row>
    <row r="7" spans="1:3">
      <c r="A7" s="4" t="s">
        <v>857</v>
      </c>
    </row>
    <row r="8" spans="1:3">
      <c r="A8" s="3" t="s">
        <v>865</v>
      </c>
    </row>
    <row r="9" spans="1:3">
      <c r="A9" s="4" t="s">
        <v>870</v>
      </c>
      <c r="B9" s="5" t="n">
        <v>1656</v>
      </c>
      <c r="C9" s="5" t="n">
        <v>1659</v>
      </c>
    </row>
    <row r="10" spans="1:3">
      <c r="A10" s="3" t="s">
        <v>868</v>
      </c>
    </row>
    <row r="11" spans="1:3">
      <c r="A11" s="4" t="s">
        <v>871</v>
      </c>
      <c r="B11" s="5" t="n">
        <v>2253</v>
      </c>
      <c r="C11" s="5" t="n">
        <v>2216</v>
      </c>
    </row>
    <row r="12" spans="1:3">
      <c r="A12" s="4" t="s">
        <v>872</v>
      </c>
    </row>
    <row r="13" spans="1:3">
      <c r="A13" s="3" t="s">
        <v>865</v>
      </c>
    </row>
    <row r="14" spans="1:3">
      <c r="A14" s="4" t="s">
        <v>870</v>
      </c>
      <c r="B14" s="5" t="n">
        <v>2197</v>
      </c>
      <c r="C14" s="5" t="n">
        <v>2282</v>
      </c>
    </row>
    <row r="15" spans="1:3">
      <c r="A15" s="3" t="s">
        <v>868</v>
      </c>
    </row>
    <row r="16" spans="1:3">
      <c r="A16" s="4" t="s">
        <v>873</v>
      </c>
      <c r="B16" s="5" t="n">
        <v>659</v>
      </c>
      <c r="C16" s="5" t="n">
        <v>685</v>
      </c>
    </row>
    <row r="17" spans="1:3">
      <c r="A17" s="4" t="s">
        <v>874</v>
      </c>
    </row>
    <row r="18" spans="1:3">
      <c r="A18" s="3" t="s">
        <v>865</v>
      </c>
    </row>
    <row r="19" spans="1:3">
      <c r="A19" s="4" t="s">
        <v>870</v>
      </c>
      <c r="B19" s="5" t="n">
        <v>2230</v>
      </c>
      <c r="C19" s="5" t="n">
        <v>2263</v>
      </c>
    </row>
    <row r="20" spans="1:3">
      <c r="A20" s="4" t="s">
        <v>860</v>
      </c>
    </row>
    <row r="21" spans="1:3">
      <c r="A21" s="3" t="s">
        <v>865</v>
      </c>
    </row>
    <row r="22" spans="1:3">
      <c r="A22" s="4" t="s">
        <v>870</v>
      </c>
      <c r="B22" s="6" t="n">
        <v>412</v>
      </c>
      <c r="C22" s="6" t="n">
        <v>4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9</v>
      </c>
      <c r="C1" s="2" t="s">
        <v>40</v>
      </c>
    </row>
    <row r="2" spans="1:3">
      <c r="A2" s="3" t="s">
        <v>847</v>
      </c>
    </row>
    <row r="3" spans="1:3">
      <c r="A3" s="4" t="s">
        <v>876</v>
      </c>
      <c r="B3" s="6" t="n">
        <v>2265</v>
      </c>
      <c r="C3" s="6" t="n">
        <v>1946</v>
      </c>
    </row>
    <row r="4" spans="1:3">
      <c r="A4" s="4" t="s">
        <v>877</v>
      </c>
      <c r="B4" s="5" t="n">
        <v>1455</v>
      </c>
      <c r="C4" s="5" t="n">
        <v>1082</v>
      </c>
    </row>
    <row r="5" spans="1:3">
      <c r="A5" s="4" t="s">
        <v>878</v>
      </c>
      <c r="B5" s="5" t="n">
        <v>8368</v>
      </c>
    </row>
    <row r="6" spans="1:3">
      <c r="A6" s="4" t="s">
        <v>879</v>
      </c>
      <c r="B6" s="5" t="n">
        <v>12482</v>
      </c>
    </row>
    <row r="7" spans="1:3">
      <c r="A7" s="4" t="s">
        <v>857</v>
      </c>
    </row>
    <row r="8" spans="1:3">
      <c r="A8" s="3" t="s">
        <v>847</v>
      </c>
    </row>
    <row r="9" spans="1:3">
      <c r="A9" s="4" t="s">
        <v>880</v>
      </c>
      <c r="B9" s="5" t="n">
        <v>1656</v>
      </c>
      <c r="C9" s="5" t="n">
        <v>1659</v>
      </c>
    </row>
    <row r="10" spans="1:3">
      <c r="A10" s="4" t="s">
        <v>881</v>
      </c>
      <c r="B10" s="5" t="n">
        <v>2253</v>
      </c>
      <c r="C10" s="5" t="n">
        <v>2216</v>
      </c>
    </row>
    <row r="11" spans="1:3">
      <c r="A11" s="4" t="s">
        <v>872</v>
      </c>
    </row>
    <row r="12" spans="1:3">
      <c r="A12" s="3" t="s">
        <v>847</v>
      </c>
    </row>
    <row r="13" spans="1:3">
      <c r="A13" s="4" t="s">
        <v>880</v>
      </c>
      <c r="B13" s="5" t="n">
        <v>2197</v>
      </c>
      <c r="C13" s="5" t="n">
        <v>2282</v>
      </c>
    </row>
    <row r="14" spans="1:3">
      <c r="A14" s="4" t="s">
        <v>882</v>
      </c>
      <c r="B14" s="5" t="n">
        <v>659</v>
      </c>
      <c r="C14" s="5" t="n">
        <v>685</v>
      </c>
    </row>
    <row r="15" spans="1:3">
      <c r="A15" s="4" t="s">
        <v>874</v>
      </c>
    </row>
    <row r="16" spans="1:3">
      <c r="A16" s="3" t="s">
        <v>847</v>
      </c>
    </row>
    <row r="17" spans="1:3">
      <c r="A17" s="4" t="s">
        <v>880</v>
      </c>
      <c r="B17" s="5" t="n">
        <v>2230</v>
      </c>
      <c r="C17" s="5" t="n">
        <v>2263</v>
      </c>
    </row>
    <row r="18" spans="1:3">
      <c r="A18" s="4" t="s">
        <v>860</v>
      </c>
    </row>
    <row r="19" spans="1:3">
      <c r="A19" s="3" t="s">
        <v>847</v>
      </c>
    </row>
    <row r="20" spans="1:3">
      <c r="A20" s="4" t="s">
        <v>880</v>
      </c>
      <c r="B20" s="5" t="n">
        <v>412</v>
      </c>
      <c r="C20" s="6" t="n">
        <v>437</v>
      </c>
    </row>
    <row r="21" spans="1:3">
      <c r="A21" s="4" t="s">
        <v>883</v>
      </c>
    </row>
    <row r="22" spans="1:3">
      <c r="A22" s="3" t="s">
        <v>847</v>
      </c>
    </row>
    <row r="23" spans="1:3">
      <c r="A23" s="4" t="s">
        <v>878</v>
      </c>
      <c r="B23" s="5" t="n">
        <v>359</v>
      </c>
    </row>
    <row r="24" spans="1:3">
      <c r="A24" s="4" t="s">
        <v>884</v>
      </c>
    </row>
    <row r="25" spans="1:3">
      <c r="A25" s="3" t="s">
        <v>847</v>
      </c>
    </row>
    <row r="26" spans="1:3">
      <c r="A26" s="4" t="s">
        <v>878</v>
      </c>
      <c r="B26" s="5" t="n">
        <v>443</v>
      </c>
    </row>
    <row r="27" spans="1:3">
      <c r="A27" s="4" t="s">
        <v>885</v>
      </c>
    </row>
    <row r="28" spans="1:3">
      <c r="A28" s="3" t="s">
        <v>847</v>
      </c>
    </row>
    <row r="29" spans="1:3">
      <c r="A29" s="4" t="s">
        <v>878</v>
      </c>
      <c r="B29" s="5" t="n">
        <v>2723</v>
      </c>
    </row>
    <row r="30" spans="1:3">
      <c r="A30" s="4" t="s">
        <v>886</v>
      </c>
    </row>
    <row r="31" spans="1:3">
      <c r="A31" s="3" t="s">
        <v>847</v>
      </c>
    </row>
    <row r="32" spans="1:3">
      <c r="A32" s="4" t="s">
        <v>877</v>
      </c>
      <c r="B32" s="5" t="n">
        <v>1449</v>
      </c>
    </row>
    <row r="33" spans="1:3">
      <c r="A33" s="4" t="s">
        <v>878</v>
      </c>
      <c r="B33" s="5" t="n">
        <v>530</v>
      </c>
    </row>
    <row r="34" spans="1:3">
      <c r="A34" s="4" t="s">
        <v>887</v>
      </c>
    </row>
    <row r="35" spans="1:3">
      <c r="A35" s="3" t="s">
        <v>847</v>
      </c>
    </row>
    <row r="36" spans="1:3">
      <c r="A36" s="4" t="s">
        <v>877</v>
      </c>
      <c r="B36" s="5" t="n">
        <v>6</v>
      </c>
    </row>
    <row r="37" spans="1:3">
      <c r="A37" s="4" t="s">
        <v>878</v>
      </c>
      <c r="B37" s="5" t="n">
        <v>2312</v>
      </c>
    </row>
    <row r="38" spans="1:3">
      <c r="A38" s="4" t="s">
        <v>888</v>
      </c>
    </row>
    <row r="39" spans="1:3">
      <c r="A39" s="3" t="s">
        <v>847</v>
      </c>
    </row>
    <row r="40" spans="1:3">
      <c r="A40" s="4" t="s">
        <v>878</v>
      </c>
      <c r="B40" s="5" t="n">
        <v>2001</v>
      </c>
    </row>
    <row r="41" spans="1:3">
      <c r="A41" s="4" t="s">
        <v>889</v>
      </c>
      <c r="B41" s="6" t="n">
        <v>41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39</v>
      </c>
      <c r="C2" s="2" t="s">
        <v>40</v>
      </c>
      <c r="D2" s="2" t="s">
        <v>41</v>
      </c>
    </row>
    <row r="3" spans="1:4">
      <c r="A3" s="3" t="s">
        <v>653</v>
      </c>
    </row>
    <row r="4" spans="1:4">
      <c r="A4" s="4" t="s">
        <v>654</v>
      </c>
      <c r="B4" s="6" t="n">
        <v>2175</v>
      </c>
      <c r="C4" s="6" t="n">
        <v>2025</v>
      </c>
    </row>
    <row r="5" spans="1:4">
      <c r="A5" s="4" t="s">
        <v>655</v>
      </c>
      <c r="B5" s="5" t="n">
        <v>8928</v>
      </c>
      <c r="C5" s="5" t="n">
        <v>8223</v>
      </c>
    </row>
    <row r="6" spans="1:4">
      <c r="A6" s="4" t="s">
        <v>204</v>
      </c>
    </row>
    <row r="7" spans="1:4">
      <c r="A7" s="3" t="s">
        <v>653</v>
      </c>
    </row>
    <row r="8" spans="1:4">
      <c r="A8" s="4" t="s">
        <v>656</v>
      </c>
      <c r="B8" s="5" t="n">
        <v>6330</v>
      </c>
      <c r="C8" s="5" t="n">
        <v>6738</v>
      </c>
    </row>
    <row r="9" spans="1:4">
      <c r="A9" s="4" t="s">
        <v>891</v>
      </c>
      <c r="B9" s="5" t="n">
        <v>318</v>
      </c>
      <c r="C9" s="5" t="n">
        <v>132</v>
      </c>
    </row>
    <row r="10" spans="1:4">
      <c r="A10" s="4" t="s">
        <v>648</v>
      </c>
      <c r="B10" s="5" t="n">
        <v>-7</v>
      </c>
      <c r="C10" s="5" t="n">
        <v>-11</v>
      </c>
    </row>
    <row r="11" spans="1:4">
      <c r="A11" s="4" t="s">
        <v>892</v>
      </c>
      <c r="B11" s="5" t="n">
        <v>-33</v>
      </c>
      <c r="C11" s="5" t="n">
        <v>-165</v>
      </c>
    </row>
    <row r="12" spans="1:4">
      <c r="A12" s="4" t="s">
        <v>659</v>
      </c>
      <c r="B12" s="5" t="n">
        <v>353</v>
      </c>
      <c r="C12" s="5" t="n">
        <v>352</v>
      </c>
    </row>
    <row r="13" spans="1:4">
      <c r="A13" s="4" t="s">
        <v>649</v>
      </c>
      <c r="B13" s="5" t="n">
        <v>-201</v>
      </c>
      <c r="C13" s="5" t="n">
        <v>-178</v>
      </c>
    </row>
    <row r="14" spans="1:4">
      <c r="A14" s="4" t="s">
        <v>893</v>
      </c>
      <c r="B14" s="5" t="n">
        <v>-2</v>
      </c>
    </row>
    <row r="15" spans="1:4">
      <c r="A15" s="4" t="s">
        <v>894</v>
      </c>
      <c r="B15" s="5" t="n">
        <v>-80</v>
      </c>
    </row>
    <row r="16" spans="1:4">
      <c r="A16" s="4" t="s">
        <v>895</v>
      </c>
      <c r="C16" s="5" t="n">
        <v>-450</v>
      </c>
    </row>
    <row r="17" spans="1:4">
      <c r="A17" s="4" t="s">
        <v>845</v>
      </c>
      <c r="B17" s="5" t="n">
        <v>-1</v>
      </c>
      <c r="C17" s="5" t="n">
        <v>-1</v>
      </c>
    </row>
    <row r="18" spans="1:4">
      <c r="A18" s="4" t="s">
        <v>660</v>
      </c>
      <c r="B18" s="5" t="n">
        <v>6977</v>
      </c>
      <c r="C18" s="5" t="n">
        <v>6330</v>
      </c>
      <c r="D18" s="6" t="n">
        <v>6738</v>
      </c>
    </row>
    <row r="19" spans="1:4">
      <c r="A19" s="4" t="s">
        <v>654</v>
      </c>
      <c r="B19" s="5" t="n">
        <v>361</v>
      </c>
      <c r="C19" s="5" t="n">
        <v>274</v>
      </c>
    </row>
    <row r="20" spans="1:4">
      <c r="A20" s="4" t="s">
        <v>655</v>
      </c>
      <c r="B20" s="5" t="n">
        <v>6616</v>
      </c>
      <c r="C20" s="5" t="n">
        <v>6056</v>
      </c>
    </row>
    <row r="21" spans="1:4">
      <c r="A21" s="4" t="s">
        <v>896</v>
      </c>
    </row>
    <row r="22" spans="1:4">
      <c r="A22" s="3" t="s">
        <v>653</v>
      </c>
    </row>
    <row r="23" spans="1:4">
      <c r="A23" s="4" t="s">
        <v>656</v>
      </c>
      <c r="B23" s="5" t="n">
        <v>5120</v>
      </c>
    </row>
    <row r="24" spans="1:4">
      <c r="A24" s="4" t="s">
        <v>647</v>
      </c>
      <c r="B24" s="5" t="n">
        <v>494</v>
      </c>
      <c r="C24" s="5" t="n">
        <v>35</v>
      </c>
    </row>
    <row r="25" spans="1:4">
      <c r="A25" s="4" t="s">
        <v>648</v>
      </c>
      <c r="B25" s="5" t="n">
        <v>-194</v>
      </c>
      <c r="C25" s="5" t="n">
        <v>-122</v>
      </c>
    </row>
    <row r="26" spans="1:4">
      <c r="A26" s="4" t="s">
        <v>660</v>
      </c>
      <c r="B26" s="5" t="n">
        <v>5535</v>
      </c>
      <c r="C26" s="5" t="n">
        <v>5120</v>
      </c>
    </row>
    <row r="27" spans="1:4">
      <c r="A27" s="4" t="s">
        <v>897</v>
      </c>
    </row>
    <row r="28" spans="1:4">
      <c r="A28" s="3" t="s">
        <v>653</v>
      </c>
    </row>
    <row r="29" spans="1:4">
      <c r="A29" s="4" t="s">
        <v>656</v>
      </c>
      <c r="B29" s="5" t="n">
        <v>1210</v>
      </c>
    </row>
    <row r="30" spans="1:4">
      <c r="A30" s="4" t="s">
        <v>891</v>
      </c>
      <c r="B30" s="5" t="n">
        <v>251</v>
      </c>
      <c r="C30" s="5" t="n">
        <v>-21</v>
      </c>
      <c r="D30" s="6" t="n">
        <v>33</v>
      </c>
    </row>
    <row r="31" spans="1:4">
      <c r="A31" s="4" t="s">
        <v>660</v>
      </c>
      <c r="B31" s="6" t="n">
        <v>1442</v>
      </c>
      <c r="C31" s="6" t="n">
        <v>121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39</v>
      </c>
    </row>
    <row r="3" spans="1:2">
      <c r="A3" s="3" t="s">
        <v>196</v>
      </c>
    </row>
    <row r="4" spans="1:2">
      <c r="A4" s="4" t="s">
        <v>52</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39</v>
      </c>
      <c r="C2" s="2" t="s">
        <v>40</v>
      </c>
      <c r="D2" s="2" t="s">
        <v>41</v>
      </c>
    </row>
    <row r="3" spans="1:4">
      <c r="A3" s="3" t="s">
        <v>653</v>
      </c>
    </row>
    <row r="4" spans="1:4">
      <c r="A4" s="4" t="s">
        <v>899</v>
      </c>
      <c r="B4" s="6" t="n">
        <v>318</v>
      </c>
      <c r="C4" s="6" t="n">
        <v>132</v>
      </c>
    </row>
    <row r="5" spans="1:4">
      <c r="A5" s="4" t="s">
        <v>900</v>
      </c>
      <c r="B5" s="4" t="s">
        <v>901</v>
      </c>
    </row>
    <row r="6" spans="1:4">
      <c r="A6" s="4" t="s">
        <v>902</v>
      </c>
      <c r="B6" s="6" t="n">
        <v>618</v>
      </c>
    </row>
    <row r="7" spans="1:4">
      <c r="A7" s="4" t="s">
        <v>903</v>
      </c>
      <c r="B7" s="6" t="n">
        <v>42</v>
      </c>
    </row>
    <row r="8" spans="1:4">
      <c r="A8" s="4" t="s">
        <v>537</v>
      </c>
    </row>
    <row r="9" spans="1:4">
      <c r="A9" s="3" t="s">
        <v>653</v>
      </c>
    </row>
    <row r="10" spans="1:4">
      <c r="A10" s="4" t="s">
        <v>904</v>
      </c>
      <c r="B10" s="4" t="s">
        <v>905</v>
      </c>
    </row>
    <row r="11" spans="1:4">
      <c r="A11" s="4" t="s">
        <v>540</v>
      </c>
    </row>
    <row r="12" spans="1:4">
      <c r="A12" s="3" t="s">
        <v>653</v>
      </c>
    </row>
    <row r="13" spans="1:4">
      <c r="A13" s="4" t="s">
        <v>904</v>
      </c>
      <c r="B13" s="4" t="s">
        <v>906</v>
      </c>
    </row>
    <row r="14" spans="1:4">
      <c r="A14" s="4" t="s">
        <v>907</v>
      </c>
    </row>
    <row r="15" spans="1:4">
      <c r="A15" s="3" t="s">
        <v>653</v>
      </c>
    </row>
    <row r="16" spans="1:4">
      <c r="A16" s="4" t="s">
        <v>904</v>
      </c>
      <c r="B16" s="4" t="s">
        <v>908</v>
      </c>
    </row>
    <row r="17" spans="1:4">
      <c r="A17" s="4" t="s">
        <v>909</v>
      </c>
    </row>
    <row r="18" spans="1:4">
      <c r="A18" s="3" t="s">
        <v>653</v>
      </c>
    </row>
    <row r="19" spans="1:4">
      <c r="A19" s="4" t="s">
        <v>899</v>
      </c>
      <c r="B19" s="6" t="n">
        <v>251</v>
      </c>
      <c r="C19" s="6" t="n">
        <v>-21</v>
      </c>
      <c r="D19" s="6" t="n">
        <v>33</v>
      </c>
    </row>
    <row r="20" spans="1:4">
      <c r="A20" s="4" t="s">
        <v>910</v>
      </c>
      <c r="B20" s="5" t="n">
        <v>94</v>
      </c>
    </row>
    <row r="21" spans="1:4">
      <c r="A21" s="4" t="s">
        <v>911</v>
      </c>
    </row>
    <row r="22" spans="1:4">
      <c r="A22" s="3" t="s">
        <v>653</v>
      </c>
    </row>
    <row r="23" spans="1:4">
      <c r="A23" s="4" t="s">
        <v>912</v>
      </c>
      <c r="B23" s="6" t="n">
        <v>5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3</v>
      </c>
      <c r="B1" s="2" t="s">
        <v>1</v>
      </c>
    </row>
    <row r="2" spans="1:4">
      <c r="B2" s="2" t="s">
        <v>39</v>
      </c>
      <c r="C2" s="2" t="s">
        <v>40</v>
      </c>
      <c r="D2" s="2" t="s">
        <v>41</v>
      </c>
    </row>
    <row r="3" spans="1:4">
      <c r="A3" s="4" t="s">
        <v>914</v>
      </c>
    </row>
    <row r="4" spans="1:4">
      <c r="A4" s="3" t="s">
        <v>915</v>
      </c>
    </row>
    <row r="5" spans="1:4">
      <c r="A5" s="4" t="s">
        <v>916</v>
      </c>
      <c r="B5" s="5" t="n">
        <v>50000</v>
      </c>
      <c r="C5" s="5" t="n">
        <v>50000</v>
      </c>
    </row>
    <row r="6" spans="1:4">
      <c r="A6" s="4" t="s">
        <v>917</v>
      </c>
      <c r="B6" s="5" t="n">
        <v>50000</v>
      </c>
      <c r="C6" s="5" t="n">
        <v>50000</v>
      </c>
      <c r="D6" s="5" t="n">
        <v>50000</v>
      </c>
    </row>
    <row r="7" spans="1:4">
      <c r="A7" s="4" t="s">
        <v>35</v>
      </c>
    </row>
    <row r="8" spans="1:4">
      <c r="A8" s="3" t="s">
        <v>915</v>
      </c>
    </row>
    <row r="9" spans="1:4">
      <c r="A9" s="4" t="s">
        <v>916</v>
      </c>
      <c r="B9" s="5" t="n">
        <v>3211691105</v>
      </c>
      <c r="C9" s="5" t="n">
        <v>3211691105</v>
      </c>
      <c r="D9" s="5" t="n">
        <v>3211691105</v>
      </c>
    </row>
    <row r="10" spans="1:4">
      <c r="A10" s="4" t="s">
        <v>181</v>
      </c>
      <c r="B10" s="5" t="n">
        <v>-6854057</v>
      </c>
      <c r="C10" s="5" t="n">
        <v>-7469236</v>
      </c>
      <c r="D10" s="5" t="n">
        <v>-6481292</v>
      </c>
    </row>
    <row r="11" spans="1:4">
      <c r="A11" s="4" t="s">
        <v>918</v>
      </c>
      <c r="B11" s="5" t="n">
        <v>5902588</v>
      </c>
      <c r="C11" s="5" t="n">
        <v>7339522</v>
      </c>
      <c r="D11" s="5" t="n">
        <v>6945570</v>
      </c>
    </row>
    <row r="12" spans="1:4">
      <c r="A12" s="4" t="s">
        <v>919</v>
      </c>
      <c r="B12" s="5" t="n">
        <v>951469</v>
      </c>
      <c r="C12" s="5" t="n">
        <v>129714</v>
      </c>
      <c r="D12" s="5" t="n">
        <v>-464278</v>
      </c>
    </row>
    <row r="13" spans="1:4">
      <c r="A13" s="4" t="s">
        <v>920</v>
      </c>
      <c r="B13" s="5" t="n">
        <v>-265839711</v>
      </c>
    </row>
    <row r="14" spans="1:4">
      <c r="A14" s="4" t="s">
        <v>917</v>
      </c>
      <c r="B14" s="5" t="n">
        <v>2945851394</v>
      </c>
      <c r="C14" s="5" t="n">
        <v>3211691105</v>
      </c>
      <c r="D14" s="5" t="n">
        <v>3211691105</v>
      </c>
    </row>
    <row r="15" spans="1:4">
      <c r="A15" s="4" t="s">
        <v>921</v>
      </c>
    </row>
    <row r="16" spans="1:4">
      <c r="A16" s="3" t="s">
        <v>915</v>
      </c>
    </row>
    <row r="17" spans="1:4">
      <c r="A17" s="4" t="s">
        <v>916</v>
      </c>
      <c r="B17" s="5" t="n">
        <v>3211494259</v>
      </c>
      <c r="C17" s="5" t="n">
        <v>3211623973</v>
      </c>
    </row>
    <row r="18" spans="1:4">
      <c r="A18" s="4" t="s">
        <v>917</v>
      </c>
      <c r="B18" s="5" t="n">
        <v>2944703079</v>
      </c>
      <c r="C18" s="5" t="n">
        <v>3211494259</v>
      </c>
      <c r="D18" s="5" t="n">
        <v>3211623973</v>
      </c>
    </row>
    <row r="19" spans="1:4">
      <c r="A19" s="4" t="s">
        <v>922</v>
      </c>
    </row>
    <row r="20" spans="1:4">
      <c r="A20" s="3" t="s">
        <v>915</v>
      </c>
    </row>
    <row r="21" spans="1:4">
      <c r="A21" s="4" t="s">
        <v>916</v>
      </c>
      <c r="B21" s="5" t="n">
        <v>196846</v>
      </c>
      <c r="C21" s="5" t="n">
        <v>67132</v>
      </c>
    </row>
    <row r="22" spans="1:4">
      <c r="A22" s="4" t="s">
        <v>917</v>
      </c>
      <c r="B22" s="5" t="n">
        <v>1148315</v>
      </c>
      <c r="C22" s="5" t="n">
        <v>196846</v>
      </c>
      <c r="D22" s="5" t="n">
        <v>67132</v>
      </c>
    </row>
    <row r="23" spans="1:4">
      <c r="A23" s="4" t="s">
        <v>923</v>
      </c>
    </row>
    <row r="24" spans="1:4">
      <c r="A24" s="3" t="s">
        <v>915</v>
      </c>
    </row>
    <row r="25" spans="1:4">
      <c r="A25" s="4" t="s">
        <v>916</v>
      </c>
      <c r="B25" s="5" t="n">
        <v>1</v>
      </c>
      <c r="C25" s="5" t="n">
        <v>1</v>
      </c>
    </row>
    <row r="26" spans="1:4">
      <c r="A26" s="4" t="s">
        <v>917</v>
      </c>
      <c r="B26" s="5" t="n">
        <v>1</v>
      </c>
      <c r="C26" s="5" t="n">
        <v>1</v>
      </c>
      <c r="D26" s="5" t="n">
        <v>1</v>
      </c>
    </row>
    <row r="27" spans="1:4">
      <c r="A27" s="4" t="s">
        <v>924</v>
      </c>
    </row>
    <row r="28" spans="1:4">
      <c r="A28" s="3" t="s">
        <v>915</v>
      </c>
    </row>
    <row r="29" spans="1:4">
      <c r="A29" s="4" t="s">
        <v>916</v>
      </c>
      <c r="B29" s="5" t="n">
        <v>1</v>
      </c>
      <c r="C29" s="5" t="n">
        <v>1</v>
      </c>
    </row>
    <row r="30" spans="1:4">
      <c r="A30" s="4" t="s">
        <v>917</v>
      </c>
      <c r="B30" s="5" t="n">
        <v>1</v>
      </c>
      <c r="C30" s="5" t="n">
        <v>1</v>
      </c>
      <c r="D30" s="5" t="n">
        <v>1</v>
      </c>
    </row>
    <row r="31" spans="1:4">
      <c r="A31" s="4" t="s">
        <v>37</v>
      </c>
    </row>
    <row r="32" spans="1:4">
      <c r="A32" s="3" t="s">
        <v>915</v>
      </c>
    </row>
    <row r="33" spans="1:4">
      <c r="A33" s="4" t="s">
        <v>916</v>
      </c>
      <c r="B33" s="5" t="n">
        <v>2112071796</v>
      </c>
      <c r="C33" s="5" t="n">
        <v>2112071796</v>
      </c>
      <c r="D33" s="5" t="n">
        <v>2112071796</v>
      </c>
    </row>
    <row r="34" spans="1:4">
      <c r="A34" s="4" t="s">
        <v>181</v>
      </c>
      <c r="B34" s="5" t="n">
        <v>-274069</v>
      </c>
      <c r="C34" s="5" t="n">
        <v>-679223</v>
      </c>
      <c r="D34" s="5" t="n">
        <v>-225646</v>
      </c>
    </row>
    <row r="35" spans="1:4">
      <c r="A35" s="4" t="s">
        <v>918</v>
      </c>
      <c r="B35" s="5" t="n">
        <v>275984</v>
      </c>
      <c r="C35" s="5" t="n">
        <v>711705</v>
      </c>
      <c r="D35" s="5" t="n">
        <v>940070</v>
      </c>
    </row>
    <row r="36" spans="1:4">
      <c r="A36" s="4" t="s">
        <v>919</v>
      </c>
      <c r="B36" s="5" t="n">
        <v>-1915</v>
      </c>
      <c r="C36" s="5" t="n">
        <v>-32482</v>
      </c>
      <c r="D36" s="5" t="n">
        <v>-714424</v>
      </c>
    </row>
    <row r="37" spans="1:4">
      <c r="A37" s="4" t="s">
        <v>917</v>
      </c>
      <c r="B37" s="5" t="n">
        <v>2112071796</v>
      </c>
      <c r="C37" s="5" t="n">
        <v>2112071796</v>
      </c>
      <c r="D37" s="5" t="n">
        <v>2112071796</v>
      </c>
    </row>
    <row r="38" spans="1:4">
      <c r="A38" s="4" t="s">
        <v>925</v>
      </c>
    </row>
    <row r="39" spans="1:4">
      <c r="A39" s="3" t="s">
        <v>915</v>
      </c>
    </row>
    <row r="40" spans="1:4">
      <c r="A40" s="4" t="s">
        <v>916</v>
      </c>
      <c r="B40" s="5" t="n">
        <v>2112030162</v>
      </c>
      <c r="C40" s="5" t="n">
        <v>2111997680</v>
      </c>
    </row>
    <row r="41" spans="1:4">
      <c r="A41" s="4" t="s">
        <v>917</v>
      </c>
      <c r="B41" s="5" t="n">
        <v>2112032077</v>
      </c>
      <c r="C41" s="5" t="n">
        <v>2112030162</v>
      </c>
      <c r="D41" s="5" t="n">
        <v>2111997680</v>
      </c>
    </row>
    <row r="42" spans="1:4">
      <c r="A42" s="4" t="s">
        <v>926</v>
      </c>
    </row>
    <row r="43" spans="1:4">
      <c r="A43" s="3" t="s">
        <v>915</v>
      </c>
    </row>
    <row r="44" spans="1:4">
      <c r="A44" s="4" t="s">
        <v>916</v>
      </c>
      <c r="B44" s="5" t="n">
        <v>41634</v>
      </c>
      <c r="C44" s="5" t="n">
        <v>74116</v>
      </c>
    </row>
    <row r="45" spans="1:4">
      <c r="A45" s="4" t="s">
        <v>917</v>
      </c>
      <c r="B45" s="5" t="n">
        <v>39719</v>
      </c>
      <c r="C45" s="5" t="n">
        <v>41634</v>
      </c>
      <c r="D45" s="5" t="n">
        <v>74116</v>
      </c>
    </row>
    <row r="46" spans="1:4">
      <c r="A46" s="4" t="s">
        <v>927</v>
      </c>
    </row>
    <row r="47" spans="1:4">
      <c r="A47" s="3" t="s">
        <v>915</v>
      </c>
    </row>
    <row r="48" spans="1:4">
      <c r="A48" s="4" t="s">
        <v>916</v>
      </c>
      <c r="B48" s="5" t="n">
        <v>1</v>
      </c>
      <c r="C48" s="5" t="n">
        <v>1</v>
      </c>
    </row>
    <row r="49" spans="1:4">
      <c r="A49" s="4" t="s">
        <v>917</v>
      </c>
      <c r="B49" s="5" t="n">
        <v>1</v>
      </c>
      <c r="C49" s="5" t="n">
        <v>1</v>
      </c>
      <c r="D49" s="5" t="n">
        <v>1</v>
      </c>
    </row>
    <row r="50" spans="1:4">
      <c r="A50" s="4" t="s">
        <v>928</v>
      </c>
    </row>
    <row r="51" spans="1:4">
      <c r="A51" s="3" t="s">
        <v>915</v>
      </c>
    </row>
    <row r="52" spans="1:4">
      <c r="A52" s="4" t="s">
        <v>916</v>
      </c>
      <c r="B52" s="5" t="n">
        <v>50000</v>
      </c>
      <c r="C52" s="5" t="n">
        <v>50000</v>
      </c>
    </row>
    <row r="53" spans="1:4">
      <c r="A53" s="4" t="s">
        <v>917</v>
      </c>
      <c r="B53" s="5" t="n">
        <v>50000</v>
      </c>
      <c r="C53" s="5" t="n">
        <v>50000</v>
      </c>
      <c r="D53" s="5" t="n">
        <v>5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0"/>
    <col customWidth="1" max="6" min="6" width="30"/>
    <col customWidth="1" max="7" min="7" width="24"/>
    <col customWidth="1" max="8" min="8" width="24"/>
    <col customWidth="1" max="9" min="9" width="24"/>
  </cols>
  <sheetData>
    <row r="1" spans="1:9">
      <c r="A1" s="1" t="s">
        <v>929</v>
      </c>
      <c r="B1" s="2" t="s">
        <v>930</v>
      </c>
      <c r="C1" s="2" t="s">
        <v>931</v>
      </c>
      <c r="D1" s="2" t="s">
        <v>1</v>
      </c>
    </row>
    <row r="2" spans="1:9">
      <c r="B2" s="2" t="s">
        <v>932</v>
      </c>
      <c r="C2" s="2" t="s">
        <v>933</v>
      </c>
      <c r="D2" s="2" t="s">
        <v>934</v>
      </c>
      <c r="E2" s="2" t="s">
        <v>935</v>
      </c>
      <c r="F2" s="2" t="s">
        <v>936</v>
      </c>
      <c r="G2" s="2" t="s">
        <v>937</v>
      </c>
      <c r="H2" s="2" t="s">
        <v>938</v>
      </c>
      <c r="I2" s="2" t="s">
        <v>939</v>
      </c>
    </row>
    <row r="3" spans="1:9">
      <c r="A3" s="3" t="s">
        <v>940</v>
      </c>
    </row>
    <row r="4" spans="1:9">
      <c r="A4" s="4" t="s">
        <v>941</v>
      </c>
      <c r="B4" s="6" t="n">
        <v>5200</v>
      </c>
      <c r="D4" s="6" t="n">
        <v>5220</v>
      </c>
    </row>
    <row r="5" spans="1:9">
      <c r="A5" s="4" t="s">
        <v>35</v>
      </c>
    </row>
    <row r="6" spans="1:9">
      <c r="A6" s="3" t="s">
        <v>940</v>
      </c>
    </row>
    <row r="7" spans="1:9">
      <c r="A7" s="4" t="s">
        <v>942</v>
      </c>
      <c r="D7" s="10" t="n">
        <v>0.5</v>
      </c>
    </row>
    <row r="8" spans="1:9">
      <c r="A8" s="4" t="s">
        <v>943</v>
      </c>
      <c r="D8" s="5" t="n">
        <v>5902588</v>
      </c>
      <c r="E8" s="5" t="n">
        <v>7339522</v>
      </c>
      <c r="F8" s="5" t="n">
        <v>6945570</v>
      </c>
    </row>
    <row r="9" spans="1:9">
      <c r="A9" s="4" t="s">
        <v>944</v>
      </c>
    </row>
    <row r="10" spans="1:9">
      <c r="A10" s="3" t="s">
        <v>940</v>
      </c>
    </row>
    <row r="11" spans="1:9">
      <c r="A11" s="4" t="s">
        <v>943</v>
      </c>
      <c r="C11" s="5" t="n">
        <v>0</v>
      </c>
    </row>
    <row r="12" spans="1:9">
      <c r="A12" s="4" t="s">
        <v>37</v>
      </c>
    </row>
    <row r="13" spans="1:9">
      <c r="A13" s="3" t="s">
        <v>940</v>
      </c>
    </row>
    <row r="14" spans="1:9">
      <c r="A14" s="4" t="s">
        <v>942</v>
      </c>
      <c r="D14" s="10" t="n">
        <v>0.5</v>
      </c>
    </row>
    <row r="15" spans="1:9">
      <c r="A15" s="4" t="s">
        <v>943</v>
      </c>
      <c r="D15" s="5" t="n">
        <v>275984</v>
      </c>
      <c r="E15" s="5" t="n">
        <v>711705</v>
      </c>
      <c r="F15" s="5" t="n">
        <v>940070</v>
      </c>
    </row>
    <row r="16" spans="1:9">
      <c r="A16" s="4" t="s">
        <v>945</v>
      </c>
    </row>
    <row r="17" spans="1:9">
      <c r="A17" s="3" t="s">
        <v>940</v>
      </c>
    </row>
    <row r="18" spans="1:9">
      <c r="A18" s="4" t="s">
        <v>943</v>
      </c>
      <c r="C18" s="5" t="n">
        <v>0</v>
      </c>
    </row>
    <row r="19" spans="1:9">
      <c r="A19" s="4" t="s">
        <v>946</v>
      </c>
    </row>
    <row r="20" spans="1:9">
      <c r="A20" s="3" t="s">
        <v>940</v>
      </c>
    </row>
    <row r="21" spans="1:9">
      <c r="A21" s="4" t="s">
        <v>942</v>
      </c>
      <c r="D21" s="11" t="n">
        <v>0.5</v>
      </c>
      <c r="E21" s="11" t="n">
        <v>0.5</v>
      </c>
      <c r="F21" s="11" t="n">
        <v>0.5</v>
      </c>
    </row>
    <row r="22" spans="1:9">
      <c r="A22" s="4" t="s">
        <v>914</v>
      </c>
    </row>
    <row r="23" spans="1:9">
      <c r="A23" s="3" t="s">
        <v>940</v>
      </c>
    </row>
    <row r="24" spans="1:9">
      <c r="A24" s="4" t="s">
        <v>947</v>
      </c>
      <c r="G24" s="12" t="n">
        <v>1</v>
      </c>
      <c r="H24" s="12" t="n">
        <v>1</v>
      </c>
      <c r="I24" s="12" t="n">
        <v>1</v>
      </c>
    </row>
    <row r="25" spans="1:9">
      <c r="A25" s="4" t="s">
        <v>948</v>
      </c>
      <c r="D25" s="4" t="s">
        <v>949</v>
      </c>
      <c r="E25" s="4" t="s">
        <v>949</v>
      </c>
      <c r="F25" s="4" t="s">
        <v>949</v>
      </c>
    </row>
    <row r="26" spans="1:9">
      <c r="A26" s="4" t="s">
        <v>950</v>
      </c>
    </row>
    <row r="27" spans="1:9">
      <c r="A27" s="3" t="s">
        <v>940</v>
      </c>
    </row>
    <row r="28" spans="1:9">
      <c r="A28" s="4" t="s">
        <v>947</v>
      </c>
      <c r="G28" s="12" t="n">
        <v>1</v>
      </c>
      <c r="H28" s="12" t="n">
        <v>1</v>
      </c>
      <c r="I28" s="12" t="n">
        <v>1</v>
      </c>
    </row>
    <row r="29" spans="1:9">
      <c r="A29" s="4" t="s">
        <v>948</v>
      </c>
      <c r="D29" s="4" t="s">
        <v>949</v>
      </c>
      <c r="E29" s="4" t="s">
        <v>949</v>
      </c>
      <c r="F29" s="4" t="s">
        <v>949</v>
      </c>
    </row>
  </sheetData>
  <mergeCells count="2">
    <mergeCell ref="A1:A2"/>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4"/>
    <col customWidth="1" max="5" min="5" width="24"/>
    <col customWidth="1" max="6" min="6" width="24"/>
    <col customWidth="1" max="7" min="7" width="24"/>
    <col customWidth="1" max="8" min="8" width="24"/>
  </cols>
  <sheetData>
    <row r="1" spans="1:8">
      <c r="A1" s="1" t="s">
        <v>951</v>
      </c>
      <c r="B1" s="2" t="s">
        <v>1</v>
      </c>
    </row>
    <row r="2" spans="1:8">
      <c r="B2" s="2" t="s">
        <v>952</v>
      </c>
      <c r="C2" s="2" t="s">
        <v>953</v>
      </c>
      <c r="D2" s="2" t="s">
        <v>954</v>
      </c>
      <c r="E2" s="2" t="s">
        <v>938</v>
      </c>
      <c r="F2" s="2" t="s">
        <v>955</v>
      </c>
      <c r="G2" s="2" t="s">
        <v>939</v>
      </c>
      <c r="H2" s="2" t="s">
        <v>956</v>
      </c>
    </row>
    <row r="3" spans="1:8">
      <c r="A3" s="3" t="s">
        <v>940</v>
      </c>
    </row>
    <row r="4" spans="1:8">
      <c r="A4" s="4" t="s">
        <v>957</v>
      </c>
      <c r="B4" s="4" t="s">
        <v>958</v>
      </c>
      <c r="C4" s="4" t="s">
        <v>958</v>
      </c>
    </row>
    <row r="5" spans="1:8">
      <c r="A5" s="4" t="s">
        <v>35</v>
      </c>
    </row>
    <row r="6" spans="1:8">
      <c r="A6" s="3" t="s">
        <v>940</v>
      </c>
    </row>
    <row r="7" spans="1:8">
      <c r="A7" s="4" t="s">
        <v>959</v>
      </c>
      <c r="B7" s="10" t="n">
        <v>0.5</v>
      </c>
    </row>
    <row r="8" spans="1:8">
      <c r="A8" s="4" t="s">
        <v>37</v>
      </c>
    </row>
    <row r="9" spans="1:8">
      <c r="A9" s="3" t="s">
        <v>940</v>
      </c>
    </row>
    <row r="10" spans="1:8">
      <c r="A10" s="4" t="s">
        <v>959</v>
      </c>
      <c r="B10" s="10" t="n">
        <v>0.5</v>
      </c>
    </row>
    <row r="11" spans="1:8">
      <c r="A11" s="4" t="s">
        <v>960</v>
      </c>
    </row>
    <row r="12" spans="1:8">
      <c r="A12" s="3" t="s">
        <v>940</v>
      </c>
    </row>
    <row r="13" spans="1:8">
      <c r="A13" s="4" t="s">
        <v>961</v>
      </c>
      <c r="B13" s="5" t="n">
        <v>1</v>
      </c>
      <c r="C13" s="5" t="n">
        <v>1</v>
      </c>
    </row>
    <row r="14" spans="1:8">
      <c r="A14" s="4" t="s">
        <v>962</v>
      </c>
      <c r="B14" s="5" t="n">
        <v>0</v>
      </c>
    </row>
    <row r="15" spans="1:8">
      <c r="A15" s="4" t="s">
        <v>946</v>
      </c>
    </row>
    <row r="16" spans="1:8">
      <c r="A16" s="3" t="s">
        <v>940</v>
      </c>
    </row>
    <row r="17" spans="1:8">
      <c r="A17" s="4" t="s">
        <v>959</v>
      </c>
      <c r="B17" s="11" t="n">
        <v>0.5</v>
      </c>
      <c r="D17" s="11" t="n">
        <v>0.5</v>
      </c>
      <c r="F17" s="11" t="n">
        <v>0.5</v>
      </c>
    </row>
    <row r="18" spans="1:8">
      <c r="A18" s="4" t="s">
        <v>961</v>
      </c>
      <c r="B18" s="5" t="n">
        <v>1</v>
      </c>
      <c r="C18" s="5" t="n">
        <v>1</v>
      </c>
    </row>
    <row r="19" spans="1:8">
      <c r="A19" s="4" t="s">
        <v>962</v>
      </c>
      <c r="B19" s="5" t="n">
        <v>0</v>
      </c>
    </row>
    <row r="20" spans="1:8">
      <c r="A20" s="4" t="s">
        <v>914</v>
      </c>
    </row>
    <row r="21" spans="1:8">
      <c r="A21" s="3" t="s">
        <v>940</v>
      </c>
    </row>
    <row r="22" spans="1:8">
      <c r="A22" s="4" t="s">
        <v>963</v>
      </c>
      <c r="C22" s="12" t="n">
        <v>1</v>
      </c>
      <c r="E22" s="12" t="n">
        <v>1</v>
      </c>
      <c r="G22" s="12" t="n">
        <v>1</v>
      </c>
    </row>
    <row r="23" spans="1:8">
      <c r="A23" s="4" t="s">
        <v>950</v>
      </c>
    </row>
    <row r="24" spans="1:8">
      <c r="A24" s="3" t="s">
        <v>940</v>
      </c>
    </row>
    <row r="25" spans="1:8">
      <c r="A25" s="4" t="s">
        <v>963</v>
      </c>
      <c r="C25" s="12" t="n">
        <v>1</v>
      </c>
      <c r="E25" s="12" t="n">
        <v>1</v>
      </c>
      <c r="G25" s="12" t="n">
        <v>1</v>
      </c>
    </row>
    <row r="26" spans="1:8">
      <c r="A26" s="4" t="s">
        <v>962</v>
      </c>
      <c r="B26" s="5" t="n">
        <v>0</v>
      </c>
    </row>
    <row r="27" spans="1:8">
      <c r="A27" s="4" t="s">
        <v>964</v>
      </c>
    </row>
    <row r="28" spans="1:8">
      <c r="A28" s="3" t="s">
        <v>940</v>
      </c>
    </row>
    <row r="29" spans="1:8">
      <c r="A29" s="4" t="s">
        <v>959</v>
      </c>
      <c r="H29" s="6" t="n">
        <v>10</v>
      </c>
    </row>
  </sheetData>
  <mergeCells count="3">
    <mergeCell ref="A1:A2"/>
    <mergeCell ref="D1:E1"/>
    <mergeCell ref="F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65</v>
      </c>
      <c r="B1" s="2" t="s">
        <v>39</v>
      </c>
      <c r="C1" s="2" t="s">
        <v>40</v>
      </c>
      <c r="D1" s="2" t="s">
        <v>41</v>
      </c>
    </row>
    <row r="2" spans="1:4">
      <c r="A2" s="3" t="s">
        <v>966</v>
      </c>
    </row>
    <row r="3" spans="1:4">
      <c r="A3" s="4" t="s">
        <v>967</v>
      </c>
      <c r="B3" s="6" t="n">
        <v>518</v>
      </c>
      <c r="C3" s="6" t="n">
        <v>518</v>
      </c>
      <c r="D3" s="6" t="n">
        <v>518</v>
      </c>
    </row>
    <row r="4" spans="1:4">
      <c r="A4" s="4" t="s">
        <v>968</v>
      </c>
      <c r="B4" s="5" t="n">
        <v>37</v>
      </c>
      <c r="C4" s="5" t="n">
        <v>42</v>
      </c>
      <c r="D4" s="5" t="n">
        <v>40</v>
      </c>
    </row>
    <row r="5" spans="1:4">
      <c r="A5" s="4" t="s">
        <v>969</v>
      </c>
      <c r="B5" s="5" t="n">
        <v>213</v>
      </c>
      <c r="C5" s="5" t="n">
        <v>196</v>
      </c>
      <c r="D5" s="5" t="n">
        <v>214</v>
      </c>
    </row>
    <row r="6" spans="1:4">
      <c r="A6" s="4" t="s">
        <v>970</v>
      </c>
      <c r="B6" s="5" t="n">
        <v>114</v>
      </c>
      <c r="C6" s="5" t="n">
        <v>58</v>
      </c>
      <c r="D6" s="5" t="n">
        <v>153</v>
      </c>
    </row>
    <row r="7" spans="1:4">
      <c r="A7" s="4" t="s">
        <v>971</v>
      </c>
      <c r="B7" s="5" t="n">
        <v>-74</v>
      </c>
    </row>
    <row r="8" spans="1:4">
      <c r="A8" s="4" t="s">
        <v>972</v>
      </c>
      <c r="B8" s="5" t="n">
        <v>17</v>
      </c>
      <c r="C8" s="5" t="n">
        <v>16</v>
      </c>
      <c r="D8" s="5" t="n">
        <v>10</v>
      </c>
    </row>
    <row r="9" spans="1:4">
      <c r="A9" s="4" t="s">
        <v>973</v>
      </c>
      <c r="B9" s="5" t="n">
        <v>177</v>
      </c>
      <c r="C9" s="5" t="n">
        <v>177</v>
      </c>
      <c r="D9" s="5" t="n">
        <v>177</v>
      </c>
    </row>
    <row r="10" spans="1:4">
      <c r="A10" s="4" t="s">
        <v>974</v>
      </c>
      <c r="B10" s="5" t="n">
        <v>1283</v>
      </c>
      <c r="C10" s="5" t="n">
        <v>1283</v>
      </c>
      <c r="D10" s="5" t="n">
        <v>1288</v>
      </c>
    </row>
    <row r="11" spans="1:4">
      <c r="A11" s="4" t="s">
        <v>975</v>
      </c>
      <c r="B11" s="6" t="n">
        <v>2285</v>
      </c>
      <c r="C11" s="6" t="n">
        <v>2290</v>
      </c>
      <c r="D11" s="6" t="n">
        <v>24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39</v>
      </c>
      <c r="C2" s="2" t="s">
        <v>40</v>
      </c>
      <c r="D2" s="2" t="s">
        <v>41</v>
      </c>
    </row>
    <row r="3" spans="1:4">
      <c r="A3" s="3" t="s">
        <v>723</v>
      </c>
    </row>
    <row r="4" spans="1:4">
      <c r="A4" s="4" t="s">
        <v>84</v>
      </c>
      <c r="B4" s="6" t="n">
        <v>23373</v>
      </c>
      <c r="C4" s="6" t="n">
        <v>35130</v>
      </c>
    </row>
    <row r="5" spans="1:4">
      <c r="A5" s="4" t="s">
        <v>93</v>
      </c>
      <c r="B5" s="5" t="n">
        <v>77488</v>
      </c>
      <c r="C5" s="5" t="n">
        <v>76863</v>
      </c>
      <c r="D5" s="6" t="n">
        <v>95950</v>
      </c>
    </row>
    <row r="6" spans="1:4">
      <c r="A6" s="4" t="s">
        <v>100</v>
      </c>
      <c r="B6" s="5" t="n">
        <v>-12339</v>
      </c>
      <c r="C6" s="5" t="n">
        <v>-13989</v>
      </c>
    </row>
    <row r="7" spans="1:4">
      <c r="A7" s="4" t="s">
        <v>109</v>
      </c>
      <c r="B7" s="5" t="n">
        <v>-36698</v>
      </c>
      <c r="C7" s="5" t="n">
        <v>-37334</v>
      </c>
    </row>
    <row r="8" spans="1:4">
      <c r="A8" s="4" t="s">
        <v>114</v>
      </c>
      <c r="B8" s="5" t="n">
        <v>51824</v>
      </c>
      <c r="C8" s="5" t="n">
        <v>60670</v>
      </c>
    </row>
    <row r="9" spans="1:4">
      <c r="A9" s="4" t="s">
        <v>977</v>
      </c>
      <c r="B9" s="5" t="n">
        <v>4584</v>
      </c>
      <c r="C9" s="5" t="n">
        <v>5078</v>
      </c>
    </row>
    <row r="10" spans="1:4">
      <c r="A10" s="4" t="s">
        <v>43</v>
      </c>
      <c r="B10" s="5" t="n">
        <v>44288</v>
      </c>
      <c r="C10" s="5" t="n">
        <v>43129</v>
      </c>
      <c r="D10" s="5" t="n">
        <v>35740</v>
      </c>
    </row>
    <row r="11" spans="1:4">
      <c r="A11" s="4" t="s">
        <v>58</v>
      </c>
      <c r="B11" s="5" t="n">
        <v>9185</v>
      </c>
      <c r="C11" s="5" t="n">
        <v>4823</v>
      </c>
      <c r="D11" s="5" t="n">
        <v>6222</v>
      </c>
    </row>
    <row r="12" spans="1:4">
      <c r="A12" s="4" t="s">
        <v>978</v>
      </c>
      <c r="B12" s="5" t="n">
        <v>-25</v>
      </c>
      <c r="C12" s="5" t="n">
        <v>-97</v>
      </c>
      <c r="D12" s="5" t="n">
        <v>-49</v>
      </c>
    </row>
    <row r="13" spans="1:4">
      <c r="A13" s="4" t="s">
        <v>82</v>
      </c>
      <c r="B13" s="5" t="n">
        <v>9160</v>
      </c>
      <c r="C13" s="5" t="n">
        <v>4726</v>
      </c>
      <c r="D13" s="5" t="n">
        <v>6173</v>
      </c>
    </row>
    <row r="14" spans="1:4">
      <c r="A14" s="4" t="s">
        <v>979</v>
      </c>
      <c r="B14" s="5" t="n">
        <v>879</v>
      </c>
      <c r="C14" s="5" t="n">
        <v>1118</v>
      </c>
      <c r="D14" s="5" t="n">
        <v>332</v>
      </c>
    </row>
    <row r="15" spans="1:4">
      <c r="A15" s="4" t="s">
        <v>980</v>
      </c>
      <c r="B15" s="5" t="n">
        <v>17871</v>
      </c>
      <c r="C15" s="5" t="n">
        <v>18461</v>
      </c>
      <c r="D15" s="5" t="n">
        <v>16804</v>
      </c>
    </row>
    <row r="16" spans="1:4">
      <c r="A16" s="4" t="s">
        <v>981</v>
      </c>
      <c r="B16" s="5" t="n">
        <v>2607</v>
      </c>
      <c r="C16" s="5" t="n">
        <v>-5921</v>
      </c>
      <c r="D16" s="5" t="n">
        <v>-4161</v>
      </c>
    </row>
    <row r="17" spans="1:4">
      <c r="A17" s="4" t="s">
        <v>982</v>
      </c>
      <c r="B17" s="6" t="n">
        <v>-20528</v>
      </c>
      <c r="C17" s="6" t="n">
        <v>-10891</v>
      </c>
      <c r="D17" s="6" t="n">
        <v>-9133</v>
      </c>
    </row>
    <row r="18" spans="1:4">
      <c r="A18" s="4" t="s">
        <v>983</v>
      </c>
    </row>
    <row r="19" spans="1:4">
      <c r="A19" s="3" t="s">
        <v>723</v>
      </c>
    </row>
    <row r="20" spans="1:4">
      <c r="A20" s="4" t="s">
        <v>984</v>
      </c>
      <c r="B20" s="4" t="s">
        <v>985</v>
      </c>
      <c r="C20" s="4" t="s">
        <v>985</v>
      </c>
    </row>
    <row r="21" spans="1:4">
      <c r="A21" s="4" t="s">
        <v>84</v>
      </c>
      <c r="B21" s="6" t="n">
        <v>2456</v>
      </c>
      <c r="C21" s="6" t="n">
        <v>2751</v>
      </c>
    </row>
    <row r="22" spans="1:4">
      <c r="A22" s="4" t="s">
        <v>93</v>
      </c>
      <c r="B22" s="5" t="n">
        <v>12538</v>
      </c>
      <c r="C22" s="5" t="n">
        <v>13389</v>
      </c>
    </row>
    <row r="23" spans="1:4">
      <c r="A23" s="4" t="s">
        <v>100</v>
      </c>
      <c r="B23" s="5" t="n">
        <v>-1826</v>
      </c>
      <c r="C23" s="5" t="n">
        <v>-1781</v>
      </c>
    </row>
    <row r="24" spans="1:4">
      <c r="A24" s="4" t="s">
        <v>109</v>
      </c>
      <c r="B24" s="5" t="n">
        <v>-4122</v>
      </c>
      <c r="C24" s="5" t="n">
        <v>-4352</v>
      </c>
    </row>
    <row r="25" spans="1:4">
      <c r="A25" s="4" t="s">
        <v>114</v>
      </c>
      <c r="B25" s="5" t="n">
        <v>9046</v>
      </c>
      <c r="C25" s="5" t="n">
        <v>10007</v>
      </c>
    </row>
    <row r="26" spans="1:4">
      <c r="A26" s="4" t="s">
        <v>977</v>
      </c>
      <c r="B26" s="5" t="n">
        <v>3845</v>
      </c>
      <c r="C26" s="5" t="n">
        <v>4253</v>
      </c>
    </row>
    <row r="27" spans="1:4">
      <c r="A27" s="4" t="s">
        <v>43</v>
      </c>
      <c r="B27" s="5" t="n">
        <v>6876</v>
      </c>
      <c r="C27" s="5" t="n">
        <v>8775</v>
      </c>
    </row>
    <row r="28" spans="1:4">
      <c r="A28" s="4" t="s">
        <v>58</v>
      </c>
      <c r="B28" s="5" t="n">
        <v>1360</v>
      </c>
      <c r="C28" s="5" t="n">
        <v>2221</v>
      </c>
    </row>
    <row r="29" spans="1:4">
      <c r="A29" s="4" t="s">
        <v>978</v>
      </c>
      <c r="B29" s="5" t="n">
        <v>-1</v>
      </c>
      <c r="C29" s="5" t="n">
        <v>-2</v>
      </c>
    </row>
    <row r="30" spans="1:4">
      <c r="A30" s="4" t="s">
        <v>82</v>
      </c>
      <c r="B30" s="5" t="n">
        <v>1359</v>
      </c>
      <c r="C30" s="5" t="n">
        <v>2219</v>
      </c>
    </row>
    <row r="31" spans="1:4">
      <c r="A31" s="4" t="s">
        <v>979</v>
      </c>
      <c r="B31" s="5" t="n">
        <v>578</v>
      </c>
      <c r="C31" s="5" t="n">
        <v>944</v>
      </c>
    </row>
    <row r="32" spans="1:4">
      <c r="A32" s="4" t="s">
        <v>986</v>
      </c>
      <c r="C32" s="5" t="n">
        <v>-1</v>
      </c>
    </row>
    <row r="33" spans="1:4">
      <c r="A33" s="4" t="s">
        <v>980</v>
      </c>
      <c r="B33" s="5" t="n">
        <v>3283</v>
      </c>
      <c r="C33" s="5" t="n">
        <v>5041</v>
      </c>
    </row>
    <row r="34" spans="1:4">
      <c r="A34" s="4" t="s">
        <v>981</v>
      </c>
      <c r="B34" s="5" t="n">
        <v>-1034</v>
      </c>
      <c r="C34" s="5" t="n">
        <v>-997</v>
      </c>
    </row>
    <row r="35" spans="1:4">
      <c r="A35" s="4" t="s">
        <v>982</v>
      </c>
      <c r="B35" s="5" t="n">
        <v>-2517</v>
      </c>
      <c r="C35" s="5" t="n">
        <v>-3392</v>
      </c>
    </row>
    <row r="36" spans="1:4">
      <c r="A36" s="4" t="s">
        <v>987</v>
      </c>
      <c r="B36" s="5" t="n">
        <v>986</v>
      </c>
      <c r="C36" s="5" t="n">
        <v>1469</v>
      </c>
    </row>
    <row r="37" spans="1:4">
      <c r="A37" s="4" t="s">
        <v>988</v>
      </c>
    </row>
    <row r="38" spans="1:4">
      <c r="A38" s="3" t="s">
        <v>723</v>
      </c>
    </row>
    <row r="39" spans="1:4">
      <c r="A39" s="4" t="s">
        <v>977</v>
      </c>
      <c r="B39" s="5" t="n">
        <v>739</v>
      </c>
      <c r="C39" s="5" t="n">
        <v>825</v>
      </c>
    </row>
    <row r="40" spans="1:4">
      <c r="A40" s="4" t="s">
        <v>979</v>
      </c>
      <c r="B40" s="5" t="n">
        <v>301</v>
      </c>
      <c r="C40" s="5" t="n">
        <v>174</v>
      </c>
    </row>
    <row r="41" spans="1:4">
      <c r="A41" s="4" t="s">
        <v>986</v>
      </c>
      <c r="B41" s="5" t="n">
        <v>-1</v>
      </c>
      <c r="C41" s="5" t="n">
        <v>1</v>
      </c>
    </row>
    <row r="42" spans="1:4">
      <c r="A42" s="4" t="s">
        <v>987</v>
      </c>
      <c r="B42" s="5" t="n">
        <v>219</v>
      </c>
      <c r="C42" s="5" t="n">
        <v>135</v>
      </c>
    </row>
    <row r="43" spans="1:4">
      <c r="A43" s="4" t="s">
        <v>989</v>
      </c>
    </row>
    <row r="44" spans="1:4">
      <c r="A44" s="3" t="s">
        <v>723</v>
      </c>
    </row>
    <row r="45" spans="1:4">
      <c r="A45" s="4" t="s">
        <v>977</v>
      </c>
      <c r="B45" s="5" t="n">
        <v>4584</v>
      </c>
      <c r="C45" s="5" t="n">
        <v>5078</v>
      </c>
    </row>
    <row r="46" spans="1:4">
      <c r="A46" s="4" t="s">
        <v>979</v>
      </c>
      <c r="B46" s="5" t="n">
        <v>879</v>
      </c>
      <c r="C46" s="5" t="n">
        <v>1118</v>
      </c>
    </row>
    <row r="47" spans="1:4">
      <c r="A47" s="4" t="s">
        <v>986</v>
      </c>
      <c r="B47" s="5" t="n">
        <v>-1</v>
      </c>
    </row>
    <row r="48" spans="1:4">
      <c r="A48" s="4" t="s">
        <v>987</v>
      </c>
      <c r="B48" s="6" t="n">
        <v>1205</v>
      </c>
      <c r="C48" s="6" t="n">
        <v>16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39</v>
      </c>
      <c r="C2" s="2" t="s">
        <v>40</v>
      </c>
    </row>
    <row r="3" spans="1:3">
      <c r="A3" s="4" t="s">
        <v>991</v>
      </c>
    </row>
    <row r="4" spans="1:3">
      <c r="A4" s="3" t="s">
        <v>723</v>
      </c>
    </row>
    <row r="5" spans="1:3">
      <c r="A5" s="4" t="s">
        <v>160</v>
      </c>
      <c r="B5" s="6" t="n">
        <v>7</v>
      </c>
      <c r="C5" s="6" t="n">
        <v>2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9</v>
      </c>
      <c r="C2" s="2" t="s">
        <v>40</v>
      </c>
      <c r="D2" s="2" t="s">
        <v>41</v>
      </c>
    </row>
    <row r="3" spans="1:4">
      <c r="A3" s="3" t="s">
        <v>993</v>
      </c>
    </row>
    <row r="4" spans="1:4">
      <c r="A4" s="4" t="s">
        <v>994</v>
      </c>
      <c r="B4" s="10" t="n">
        <v>0.63</v>
      </c>
      <c r="C4" s="10" t="n">
        <v>0.43</v>
      </c>
      <c r="D4" s="10" t="n">
        <v>0.14</v>
      </c>
    </row>
    <row r="5" spans="1:4">
      <c r="A5" s="4" t="s">
        <v>995</v>
      </c>
      <c r="B5" s="13" t="n">
        <v>0.55</v>
      </c>
      <c r="C5" s="13" t="n">
        <v>0.55</v>
      </c>
      <c r="D5" s="13" t="n">
        <v>0.4</v>
      </c>
    </row>
    <row r="6" spans="1:4">
      <c r="A6" s="4" t="s">
        <v>996</v>
      </c>
      <c r="B6" s="13" t="n">
        <v>1.02</v>
      </c>
    </row>
    <row r="7" spans="1:4">
      <c r="A7" s="4" t="s">
        <v>997</v>
      </c>
      <c r="B7" s="10" t="n">
        <v>2.2</v>
      </c>
      <c r="C7" s="10" t="n">
        <v>0.98</v>
      </c>
      <c r="D7" s="10" t="n">
        <v>0.54</v>
      </c>
    </row>
    <row r="8" spans="1:4">
      <c r="A8" s="4" t="s">
        <v>998</v>
      </c>
      <c r="B8" s="6" t="n">
        <v>3356</v>
      </c>
      <c r="C8" s="6" t="n">
        <v>2291</v>
      </c>
      <c r="D8" s="6" t="n">
        <v>746</v>
      </c>
    </row>
    <row r="9" spans="1:4">
      <c r="A9" s="4" t="s">
        <v>999</v>
      </c>
      <c r="B9" s="5" t="n">
        <v>2788</v>
      </c>
      <c r="C9" s="5" t="n">
        <v>2930</v>
      </c>
      <c r="D9" s="5" t="n">
        <v>2125</v>
      </c>
    </row>
    <row r="10" spans="1:4">
      <c r="A10" s="4" t="s">
        <v>1000</v>
      </c>
      <c r="B10" s="5" t="n">
        <v>5158</v>
      </c>
    </row>
    <row r="11" spans="1:4">
      <c r="A11" s="4" t="s">
        <v>1001</v>
      </c>
      <c r="B11" s="6" t="n">
        <v>11302</v>
      </c>
      <c r="C11" s="6" t="n">
        <v>5221</v>
      </c>
      <c r="D11" s="6" t="n">
        <v>287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39</v>
      </c>
      <c r="C2" s="2" t="s">
        <v>40</v>
      </c>
      <c r="D2" s="2" t="s">
        <v>41</v>
      </c>
    </row>
    <row r="3" spans="1:4">
      <c r="A3" s="3" t="s">
        <v>1003</v>
      </c>
    </row>
    <row r="4" spans="1:4">
      <c r="A4" s="4" t="s">
        <v>1004</v>
      </c>
      <c r="B4" s="4" t="s">
        <v>949</v>
      </c>
      <c r="C4" s="4" t="s">
        <v>949</v>
      </c>
      <c r="D4" s="4" t="s">
        <v>949</v>
      </c>
    </row>
    <row r="5" spans="1:4">
      <c r="A5" s="4" t="s">
        <v>1005</v>
      </c>
      <c r="B5" s="5" t="n">
        <v>50000</v>
      </c>
      <c r="C5" s="5" t="n">
        <v>50000</v>
      </c>
      <c r="D5" s="5" t="n">
        <v>50000</v>
      </c>
    </row>
    <row r="6" spans="1:4">
      <c r="A6" s="4" t="s">
        <v>1006</v>
      </c>
      <c r="B6" s="12" t="n">
        <v>1</v>
      </c>
      <c r="C6" s="12" t="n">
        <v>1</v>
      </c>
      <c r="D6" s="12"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7</v>
      </c>
      <c r="B1" s="2" t="s">
        <v>1008</v>
      </c>
      <c r="C1" s="2" t="s">
        <v>1009</v>
      </c>
      <c r="D1" s="2" t="s">
        <v>39</v>
      </c>
      <c r="E1" s="2" t="s">
        <v>40</v>
      </c>
      <c r="F1" s="2" t="s">
        <v>41</v>
      </c>
    </row>
    <row r="2" spans="1:6">
      <c r="A2" s="3" t="s">
        <v>1003</v>
      </c>
    </row>
    <row r="3" spans="1:6">
      <c r="A3" s="4" t="s">
        <v>1010</v>
      </c>
      <c r="D3" s="10" t="n">
        <v>2.2</v>
      </c>
      <c r="E3" s="10" t="n">
        <v>0.98</v>
      </c>
      <c r="F3" s="10" t="n">
        <v>0.54</v>
      </c>
    </row>
    <row r="4" spans="1:6">
      <c r="A4" s="4" t="s">
        <v>1011</v>
      </c>
      <c r="D4" s="6" t="n">
        <v>11302</v>
      </c>
      <c r="E4" s="6" t="n">
        <v>5221</v>
      </c>
      <c r="F4" s="6" t="n">
        <v>2871</v>
      </c>
    </row>
    <row r="5" spans="1:6">
      <c r="A5" s="4" t="s">
        <v>1012</v>
      </c>
      <c r="E5" s="10" t="n">
        <v>0.63</v>
      </c>
      <c r="F5" s="10" t="n">
        <v>0.43</v>
      </c>
    </row>
    <row r="6" spans="1:6">
      <c r="A6" s="4" t="s">
        <v>1013</v>
      </c>
      <c r="E6" s="6" t="n">
        <v>3354</v>
      </c>
      <c r="F6" s="6" t="n">
        <v>2289</v>
      </c>
    </row>
    <row r="7" spans="1:6">
      <c r="A7" s="4" t="s">
        <v>1014</v>
      </c>
      <c r="D7" s="4" t="s">
        <v>558</v>
      </c>
      <c r="E7" s="4" t="s">
        <v>558</v>
      </c>
      <c r="F7" s="4" t="s">
        <v>558</v>
      </c>
    </row>
    <row r="8" spans="1:6">
      <c r="A8" s="4" t="s">
        <v>1015</v>
      </c>
    </row>
    <row r="9" spans="1:6">
      <c r="A9" s="3" t="s">
        <v>1003</v>
      </c>
    </row>
    <row r="10" spans="1:6">
      <c r="A10" s="4" t="s">
        <v>1012</v>
      </c>
      <c r="B10" s="10" t="n">
        <v>0.78</v>
      </c>
    </row>
    <row r="11" spans="1:6">
      <c r="A11" s="4" t="s">
        <v>1013</v>
      </c>
      <c r="B11" s="6" t="n">
        <v>3944</v>
      </c>
    </row>
    <row r="12" spans="1:6">
      <c r="A12" s="4" t="s">
        <v>1016</v>
      </c>
    </row>
    <row r="13" spans="1:6">
      <c r="A13" s="3" t="s">
        <v>1003</v>
      </c>
    </row>
    <row r="14" spans="1:6">
      <c r="A14" s="4" t="s">
        <v>1010</v>
      </c>
      <c r="C14" s="10" t="n">
        <v>1.02</v>
      </c>
    </row>
    <row r="15" spans="1:6">
      <c r="A15" s="4" t="s">
        <v>1011</v>
      </c>
      <c r="C15" s="6" t="n">
        <v>5200</v>
      </c>
    </row>
    <row r="16" spans="1:6">
      <c r="A16" s="4" t="s">
        <v>35</v>
      </c>
    </row>
    <row r="17" spans="1:6">
      <c r="A17" s="3" t="s">
        <v>1003</v>
      </c>
    </row>
    <row r="18" spans="1:6">
      <c r="A18" s="4" t="s">
        <v>1017</v>
      </c>
      <c r="D18" s="5" t="n">
        <v>2</v>
      </c>
    </row>
    <row r="19" spans="1:6">
      <c r="A19" s="4" t="s">
        <v>1014</v>
      </c>
      <c r="D19" s="4" t="s">
        <v>558</v>
      </c>
    </row>
    <row r="20" spans="1:6">
      <c r="A20" s="4" t="s">
        <v>37</v>
      </c>
    </row>
    <row r="21" spans="1:6">
      <c r="A21" s="3" t="s">
        <v>1003</v>
      </c>
    </row>
    <row r="22" spans="1:6">
      <c r="A22" s="4" t="s">
        <v>1017</v>
      </c>
      <c r="D22" s="5"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9</v>
      </c>
    </row>
    <row r="3" spans="1:2">
      <c r="A3" s="3" t="s">
        <v>196</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39</v>
      </c>
      <c r="C1" s="2" t="s">
        <v>40</v>
      </c>
      <c r="D1" s="2" t="s">
        <v>41</v>
      </c>
    </row>
    <row r="2" spans="1:4">
      <c r="A2" s="3" t="s">
        <v>1003</v>
      </c>
    </row>
    <row r="3" spans="1:4">
      <c r="A3" s="4" t="s">
        <v>1019</v>
      </c>
      <c r="B3" s="6" t="n">
        <v>8681</v>
      </c>
      <c r="C3" s="6" t="n">
        <v>10400</v>
      </c>
      <c r="D3" s="6" t="n">
        <v>10155</v>
      </c>
    </row>
    <row r="4" spans="1:4">
      <c r="A4" s="4" t="s">
        <v>1020</v>
      </c>
      <c r="B4" s="5" t="n">
        <v>1194</v>
      </c>
      <c r="C4" s="5" t="n">
        <v>1330</v>
      </c>
      <c r="D4" s="5" t="n">
        <v>1239</v>
      </c>
    </row>
    <row r="5" spans="1:4">
      <c r="A5" s="4" t="s">
        <v>1021</v>
      </c>
      <c r="B5" s="6" t="n">
        <v>9875</v>
      </c>
      <c r="C5" s="6" t="n">
        <v>11730</v>
      </c>
      <c r="D5" s="6" t="n">
        <v>113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022</v>
      </c>
      <c r="B1" s="2" t="s">
        <v>1</v>
      </c>
    </row>
    <row r="2" spans="1:2">
      <c r="B2" s="2" t="s">
        <v>554</v>
      </c>
    </row>
    <row r="3" spans="1:2">
      <c r="A3" s="4" t="s">
        <v>35</v>
      </c>
    </row>
    <row r="4" spans="1:2">
      <c r="A4" s="3" t="s">
        <v>1003</v>
      </c>
    </row>
    <row r="5" spans="1:2">
      <c r="A5" s="4" t="s">
        <v>1023</v>
      </c>
      <c r="B5" s="6" t="n">
        <v>98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9</v>
      </c>
      <c r="C2" s="2" t="s">
        <v>40</v>
      </c>
      <c r="D2" s="2" t="s">
        <v>41</v>
      </c>
    </row>
    <row r="3" spans="1:4">
      <c r="A3" s="3" t="s">
        <v>1025</v>
      </c>
    </row>
    <row r="4" spans="1:4">
      <c r="A4" s="4" t="s">
        <v>159</v>
      </c>
      <c r="B4" s="6" t="n">
        <v>-11395</v>
      </c>
      <c r="C4" s="6" t="n">
        <v>-5220</v>
      </c>
      <c r="D4" s="6" t="n">
        <v>-2921</v>
      </c>
    </row>
    <row r="5" spans="1:4">
      <c r="A5" s="4" t="s">
        <v>654</v>
      </c>
      <c r="B5" s="5" t="n">
        <v>2175</v>
      </c>
      <c r="C5" s="5" t="n">
        <v>2025</v>
      </c>
    </row>
    <row r="6" spans="1:4">
      <c r="A6" s="4" t="s">
        <v>655</v>
      </c>
      <c r="B6" s="5" t="n">
        <v>8928</v>
      </c>
      <c r="C6" s="5" t="n">
        <v>8223</v>
      </c>
    </row>
    <row r="7" spans="1:4">
      <c r="A7" s="4" t="s">
        <v>206</v>
      </c>
    </row>
    <row r="8" spans="1:4">
      <c r="A8" s="3" t="s">
        <v>653</v>
      </c>
    </row>
    <row r="9" spans="1:4">
      <c r="A9" s="4" t="s">
        <v>656</v>
      </c>
      <c r="B9" s="5" t="n">
        <v>944</v>
      </c>
      <c r="C9" s="5" t="n">
        <v>984</v>
      </c>
    </row>
    <row r="10" spans="1:4">
      <c r="A10" s="4" t="s">
        <v>1026</v>
      </c>
      <c r="B10" s="5" t="n">
        <v>11302</v>
      </c>
      <c r="C10" s="5" t="n">
        <v>5221</v>
      </c>
    </row>
    <row r="11" spans="1:4">
      <c r="A11" s="3" t="s">
        <v>1025</v>
      </c>
    </row>
    <row r="12" spans="1:4">
      <c r="A12" s="4" t="s">
        <v>1027</v>
      </c>
      <c r="B12" s="5" t="n">
        <v>372</v>
      </c>
      <c r="C12" s="5" t="n">
        <v>337</v>
      </c>
    </row>
    <row r="13" spans="1:4">
      <c r="A13" s="4" t="s">
        <v>1028</v>
      </c>
      <c r="B13" s="5" t="n">
        <v>10</v>
      </c>
      <c r="C13" s="5" t="n">
        <v>4</v>
      </c>
    </row>
    <row r="14" spans="1:4">
      <c r="A14" s="4" t="s">
        <v>1029</v>
      </c>
      <c r="B14" s="5" t="n">
        <v>101</v>
      </c>
      <c r="C14" s="5" t="n">
        <v>3</v>
      </c>
    </row>
    <row r="15" spans="1:4">
      <c r="A15" s="4" t="s">
        <v>892</v>
      </c>
      <c r="B15" s="5" t="n">
        <v>-391</v>
      </c>
      <c r="C15" s="5" t="n">
        <v>-78</v>
      </c>
    </row>
    <row r="16" spans="1:4">
      <c r="A16" s="4" t="s">
        <v>649</v>
      </c>
      <c r="B16" s="5" t="n">
        <v>-338</v>
      </c>
      <c r="C16" s="5" t="n">
        <v>-150</v>
      </c>
    </row>
    <row r="17" spans="1:4">
      <c r="A17" s="4" t="s">
        <v>159</v>
      </c>
      <c r="B17" s="5" t="n">
        <v>-11395</v>
      </c>
      <c r="C17" s="5" t="n">
        <v>-5325</v>
      </c>
    </row>
    <row r="18" spans="1:4">
      <c r="A18" s="4" t="s">
        <v>895</v>
      </c>
      <c r="C18" s="5" t="n">
        <v>-39</v>
      </c>
    </row>
    <row r="19" spans="1:4">
      <c r="A19" s="4" t="s">
        <v>778</v>
      </c>
      <c r="B19" s="5" t="n">
        <v>-104</v>
      </c>
      <c r="C19" s="5" t="n">
        <v>-13</v>
      </c>
    </row>
    <row r="20" spans="1:4">
      <c r="A20" s="4" t="s">
        <v>660</v>
      </c>
      <c r="B20" s="5" t="n">
        <v>501</v>
      </c>
      <c r="C20" s="5" t="n">
        <v>944</v>
      </c>
      <c r="D20" s="6" t="n">
        <v>984</v>
      </c>
    </row>
    <row r="21" spans="1:4">
      <c r="A21" s="4" t="s">
        <v>654</v>
      </c>
      <c r="B21" s="5" t="n">
        <v>220</v>
      </c>
      <c r="C21" s="5" t="n">
        <v>290</v>
      </c>
    </row>
    <row r="22" spans="1:4">
      <c r="A22" s="4" t="s">
        <v>655</v>
      </c>
      <c r="B22" s="6" t="n">
        <v>281</v>
      </c>
      <c r="C22" s="6" t="n">
        <v>6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39</v>
      </c>
      <c r="C1" s="2" t="s">
        <v>40</v>
      </c>
      <c r="D1" s="2" t="s">
        <v>41</v>
      </c>
    </row>
    <row r="2" spans="1:4">
      <c r="A2" s="3" t="s">
        <v>1031</v>
      </c>
    </row>
    <row r="3" spans="1:4">
      <c r="A3" s="4" t="s">
        <v>1032</v>
      </c>
      <c r="B3" s="6" t="n">
        <v>508</v>
      </c>
      <c r="C3" s="6" t="n">
        <v>308</v>
      </c>
    </row>
    <row r="4" spans="1:4">
      <c r="A4" s="4" t="s">
        <v>1033</v>
      </c>
      <c r="B4" s="5" t="n">
        <v>1002</v>
      </c>
      <c r="C4" s="5" t="n">
        <v>2228</v>
      </c>
    </row>
    <row r="5" spans="1:4">
      <c r="A5" s="4" t="s">
        <v>1034</v>
      </c>
      <c r="B5" s="5" t="n">
        <v>65</v>
      </c>
      <c r="C5" s="5" t="n">
        <v>77</v>
      </c>
    </row>
    <row r="6" spans="1:4">
      <c r="A6" s="4" t="s">
        <v>1035</v>
      </c>
      <c r="B6" s="5" t="n">
        <v>20</v>
      </c>
      <c r="C6" s="5" t="n">
        <v>58</v>
      </c>
      <c r="D6" s="6" t="n">
        <v>45</v>
      </c>
    </row>
    <row r="7" spans="1:4">
      <c r="A7" s="4" t="s">
        <v>91</v>
      </c>
      <c r="B7" s="5" t="n">
        <v>66</v>
      </c>
      <c r="C7" s="5" t="n">
        <v>65</v>
      </c>
    </row>
    <row r="8" spans="1:4">
      <c r="A8" s="4" t="s">
        <v>1036</v>
      </c>
      <c r="B8" s="5" t="n">
        <v>1661</v>
      </c>
      <c r="C8" s="5" t="n">
        <v>2736</v>
      </c>
    </row>
    <row r="9" spans="1:4">
      <c r="A9" s="3" t="s">
        <v>1037</v>
      </c>
    </row>
    <row r="10" spans="1:4">
      <c r="A10" s="4" t="s">
        <v>1038</v>
      </c>
      <c r="B10" s="5" t="n">
        <v>2210</v>
      </c>
      <c r="C10" s="5" t="n">
        <v>1065</v>
      </c>
    </row>
    <row r="11" spans="1:4">
      <c r="A11" s="4" t="s">
        <v>1039</v>
      </c>
      <c r="B11" s="5" t="n">
        <v>13403</v>
      </c>
      <c r="C11" s="5" t="n">
        <v>14806</v>
      </c>
    </row>
    <row r="12" spans="1:4">
      <c r="A12" s="4" t="s">
        <v>1040</v>
      </c>
      <c r="B12" s="5" t="n">
        <v>15613</v>
      </c>
      <c r="C12" s="5" t="n">
        <v>15871</v>
      </c>
      <c r="D12" s="6" t="n">
        <v>14153</v>
      </c>
    </row>
    <row r="13" spans="1:4">
      <c r="A13" s="3" t="s">
        <v>1041</v>
      </c>
    </row>
    <row r="14" spans="1:4">
      <c r="A14" s="4" t="s">
        <v>1032</v>
      </c>
      <c r="B14" s="5" t="n">
        <v>1990</v>
      </c>
      <c r="C14" s="5" t="n">
        <v>2247</v>
      </c>
    </row>
    <row r="15" spans="1:4">
      <c r="A15" s="4" t="s">
        <v>1033</v>
      </c>
      <c r="B15" s="5" t="n">
        <v>20527</v>
      </c>
      <c r="C15" s="5" t="n">
        <v>21070</v>
      </c>
    </row>
    <row r="16" spans="1:4">
      <c r="A16" s="4" t="s">
        <v>1034</v>
      </c>
      <c r="B16" s="5" t="n">
        <v>650</v>
      </c>
      <c r="C16" s="5" t="n">
        <v>725</v>
      </c>
    </row>
    <row r="17" spans="1:4">
      <c r="A17" s="4" t="s">
        <v>1035</v>
      </c>
      <c r="B17" s="5" t="n">
        <v>0</v>
      </c>
      <c r="C17" s="5" t="n">
        <v>0</v>
      </c>
    </row>
    <row r="18" spans="1:4">
      <c r="A18" s="4" t="s">
        <v>91</v>
      </c>
      <c r="C18" s="5" t="n">
        <v>27</v>
      </c>
    </row>
    <row r="19" spans="1:4">
      <c r="A19" s="4" t="s">
        <v>1036</v>
      </c>
      <c r="B19" s="5" t="n">
        <v>23167</v>
      </c>
      <c r="C19" s="5" t="n">
        <v>24069</v>
      </c>
    </row>
    <row r="20" spans="1:4">
      <c r="A20" s="4" t="s">
        <v>226</v>
      </c>
      <c r="B20" s="5" t="n">
        <v>9215</v>
      </c>
      <c r="C20" s="5" t="n">
        <v>10934</v>
      </c>
    </row>
    <row r="21" spans="1:4">
      <c r="A21" s="4" t="s">
        <v>114</v>
      </c>
      <c r="B21" s="6" t="n">
        <v>51824</v>
      </c>
      <c r="C21" s="6" t="n">
        <v>60670</v>
      </c>
    </row>
    <row r="22" spans="1:4">
      <c r="A22" s="4" t="s">
        <v>1042</v>
      </c>
      <c r="B22" s="4" t="s">
        <v>1043</v>
      </c>
      <c r="C22" s="4" t="s">
        <v>10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39</v>
      </c>
      <c r="C1" s="2" t="s">
        <v>40</v>
      </c>
      <c r="D1" s="2" t="s">
        <v>41</v>
      </c>
      <c r="E1" s="2" t="s">
        <v>1046</v>
      </c>
    </row>
    <row r="2" spans="1:5">
      <c r="A2" s="3" t="s">
        <v>1047</v>
      </c>
    </row>
    <row r="3" spans="1:5">
      <c r="A3" s="4" t="s">
        <v>1040</v>
      </c>
      <c r="B3" s="6" t="n">
        <v>15613</v>
      </c>
      <c r="C3" s="6" t="n">
        <v>15871</v>
      </c>
      <c r="D3" s="6" t="n">
        <v>14153</v>
      </c>
    </row>
    <row r="4" spans="1:5">
      <c r="A4" s="4" t="s">
        <v>1048</v>
      </c>
      <c r="B4" s="5" t="n">
        <v>-20</v>
      </c>
      <c r="C4" s="5" t="n">
        <v>-58</v>
      </c>
      <c r="D4" s="5" t="n">
        <v>-45</v>
      </c>
    </row>
    <row r="5" spans="1:5">
      <c r="A5" s="4" t="s">
        <v>1049</v>
      </c>
      <c r="B5" s="6" t="n">
        <v>15593</v>
      </c>
      <c r="C5" s="6" t="n">
        <v>15813</v>
      </c>
      <c r="D5" s="6" t="n">
        <v>14108</v>
      </c>
      <c r="E5" s="6" t="n">
        <v>1027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0</v>
      </c>
      <c r="B1" s="2" t="s">
        <v>1</v>
      </c>
    </row>
    <row r="2" spans="1:3">
      <c r="B2" s="2" t="s">
        <v>39</v>
      </c>
      <c r="C2" s="2" t="s">
        <v>40</v>
      </c>
    </row>
    <row r="3" spans="1:3">
      <c r="A3" s="3" t="s">
        <v>1051</v>
      </c>
    </row>
    <row r="4" spans="1:3">
      <c r="A4" s="4" t="s">
        <v>1052</v>
      </c>
      <c r="B4" s="6" t="n">
        <v>108000000</v>
      </c>
      <c r="C4" s="6" t="n">
        <v>98000000</v>
      </c>
    </row>
    <row r="5" spans="1:3">
      <c r="A5" s="4" t="s">
        <v>1053</v>
      </c>
      <c r="B5" s="5" t="n">
        <v>0</v>
      </c>
    </row>
    <row r="6" spans="1:3">
      <c r="A6" s="4" t="s">
        <v>1054</v>
      </c>
    </row>
    <row r="7" spans="1:3">
      <c r="A7" s="3" t="s">
        <v>1051</v>
      </c>
    </row>
    <row r="8" spans="1:3">
      <c r="A8" s="4" t="s">
        <v>1055</v>
      </c>
      <c r="B8" s="5" t="n">
        <v>6000000000</v>
      </c>
    </row>
    <row r="9" spans="1:3">
      <c r="A9" s="4" t="s">
        <v>1056</v>
      </c>
      <c r="B9" s="4" t="s">
        <v>484</v>
      </c>
      <c r="C9" s="4" t="s">
        <v>484</v>
      </c>
    </row>
    <row r="10" spans="1:3">
      <c r="A10" s="4" t="s">
        <v>1057</v>
      </c>
      <c r="B10" s="4" t="s">
        <v>105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39</v>
      </c>
      <c r="C1" s="2" t="s">
        <v>40</v>
      </c>
      <c r="D1" s="2" t="s">
        <v>41</v>
      </c>
    </row>
    <row r="2" spans="1:4">
      <c r="A2" s="3" t="s">
        <v>1060</v>
      </c>
    </row>
    <row r="3" spans="1:4">
      <c r="A3" s="4" t="s">
        <v>102</v>
      </c>
      <c r="B3" s="6" t="n">
        <v>24828</v>
      </c>
      <c r="C3" s="6" t="n">
        <v>26805</v>
      </c>
    </row>
    <row r="4" spans="1:4">
      <c r="A4" s="4" t="s">
        <v>85</v>
      </c>
      <c r="B4" s="5" t="n">
        <v>15613</v>
      </c>
      <c r="C4" s="5" t="n">
        <v>15871</v>
      </c>
      <c r="D4" s="6" t="n">
        <v>14153</v>
      </c>
    </row>
    <row r="5" spans="1:4">
      <c r="A5" s="4" t="s">
        <v>1061</v>
      </c>
    </row>
    <row r="6" spans="1:4">
      <c r="A6" s="3" t="s">
        <v>1060</v>
      </c>
    </row>
    <row r="7" spans="1:4">
      <c r="A7" s="4" t="s">
        <v>102</v>
      </c>
      <c r="B7" s="5" t="n">
        <v>12485</v>
      </c>
      <c r="C7" s="5" t="n">
        <v>12981</v>
      </c>
    </row>
    <row r="8" spans="1:4">
      <c r="A8" s="4" t="s">
        <v>85</v>
      </c>
      <c r="B8" s="5" t="n">
        <v>9214</v>
      </c>
      <c r="C8" s="5" t="n">
        <v>7024</v>
      </c>
    </row>
    <row r="9" spans="1:4">
      <c r="A9" s="4" t="s">
        <v>1062</v>
      </c>
    </row>
    <row r="10" spans="1:4">
      <c r="A10" s="3" t="s">
        <v>1060</v>
      </c>
    </row>
    <row r="11" spans="1:4">
      <c r="A11" s="4" t="s">
        <v>102</v>
      </c>
      <c r="B11" s="5" t="n">
        <v>7680</v>
      </c>
      <c r="C11" s="5" t="n">
        <v>9070</v>
      </c>
    </row>
    <row r="12" spans="1:4">
      <c r="A12" s="4" t="s">
        <v>85</v>
      </c>
      <c r="B12" s="5" t="n">
        <v>6</v>
      </c>
      <c r="C12" s="5" t="n">
        <v>5845</v>
      </c>
    </row>
    <row r="13" spans="1:4">
      <c r="A13" s="4" t="s">
        <v>1063</v>
      </c>
    </row>
    <row r="14" spans="1:4">
      <c r="A14" s="3" t="s">
        <v>1060</v>
      </c>
    </row>
    <row r="15" spans="1:4">
      <c r="A15" s="4" t="s">
        <v>102</v>
      </c>
      <c r="B15" s="5" t="n">
        <v>3118</v>
      </c>
      <c r="C15" s="5" t="n">
        <v>3104</v>
      </c>
    </row>
    <row r="16" spans="1:4">
      <c r="A16" s="4" t="s">
        <v>85</v>
      </c>
      <c r="B16" s="5" t="n">
        <v>48</v>
      </c>
      <c r="C16" s="5" t="n">
        <v>1560</v>
      </c>
    </row>
    <row r="17" spans="1:4">
      <c r="A17" s="4" t="s">
        <v>1064</v>
      </c>
    </row>
    <row r="18" spans="1:4">
      <c r="A18" s="3" t="s">
        <v>1060</v>
      </c>
    </row>
    <row r="19" spans="1:4">
      <c r="A19" s="4" t="s">
        <v>102</v>
      </c>
      <c r="B19" s="5" t="n">
        <v>951</v>
      </c>
      <c r="C19" s="5" t="n">
        <v>1077</v>
      </c>
    </row>
    <row r="20" spans="1:4">
      <c r="A20" s="4" t="s">
        <v>85</v>
      </c>
      <c r="B20" s="5" t="n">
        <v>3023</v>
      </c>
      <c r="C20" s="5" t="n">
        <v>9</v>
      </c>
    </row>
    <row r="21" spans="1:4">
      <c r="A21" s="4" t="s">
        <v>1065</v>
      </c>
    </row>
    <row r="22" spans="1:4">
      <c r="A22" s="3" t="s">
        <v>1060</v>
      </c>
    </row>
    <row r="23" spans="1:4">
      <c r="A23" s="4" t="s">
        <v>102</v>
      </c>
      <c r="B23" s="5" t="n">
        <v>594</v>
      </c>
      <c r="C23" s="5" t="n">
        <v>573</v>
      </c>
    </row>
    <row r="24" spans="1:4">
      <c r="A24" s="4" t="s">
        <v>85</v>
      </c>
      <c r="B24" s="5" t="n">
        <v>3092</v>
      </c>
      <c r="C24" s="5" t="n">
        <v>1301</v>
      </c>
    </row>
    <row r="25" spans="1:4">
      <c r="A25" s="4" t="s">
        <v>860</v>
      </c>
    </row>
    <row r="26" spans="1:4">
      <c r="A26" s="3" t="s">
        <v>1060</v>
      </c>
    </row>
    <row r="27" spans="1:4">
      <c r="A27" s="4" t="s">
        <v>85</v>
      </c>
      <c r="B27" s="6" t="n">
        <v>230</v>
      </c>
      <c r="C27" s="6" t="n">
        <v>13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39</v>
      </c>
      <c r="C1" s="2" t="s">
        <v>40</v>
      </c>
    </row>
    <row r="2" spans="1:3">
      <c r="A2" s="3" t="s">
        <v>1067</v>
      </c>
    </row>
    <row r="3" spans="1:3">
      <c r="A3" s="4" t="s">
        <v>1068</v>
      </c>
      <c r="B3" s="6" t="n">
        <v>22869</v>
      </c>
      <c r="C3" s="6" t="n">
        <v>25498</v>
      </c>
    </row>
    <row r="4" spans="1:3">
      <c r="A4" s="4" t="s">
        <v>1069</v>
      </c>
      <c r="B4" s="5" t="n">
        <v>8399</v>
      </c>
      <c r="C4" s="5" t="n">
        <v>9361</v>
      </c>
    </row>
    <row r="5" spans="1:3">
      <c r="A5" s="4" t="s">
        <v>1070</v>
      </c>
      <c r="B5" s="5" t="n">
        <v>2086</v>
      </c>
      <c r="C5" s="5" t="n">
        <v>2504</v>
      </c>
    </row>
    <row r="6" spans="1:3">
      <c r="A6" s="4" t="s">
        <v>1071</v>
      </c>
      <c r="B6" s="5" t="n">
        <v>65</v>
      </c>
      <c r="C6" s="5" t="n">
        <v>18</v>
      </c>
    </row>
    <row r="7" spans="1:3">
      <c r="A7" s="4" t="s">
        <v>1072</v>
      </c>
      <c r="B7" s="5" t="n">
        <v>1028</v>
      </c>
      <c r="C7" s="5" t="n">
        <v>1165</v>
      </c>
    </row>
    <row r="8" spans="1:3">
      <c r="A8" s="4" t="s">
        <v>1073</v>
      </c>
      <c r="B8" s="5" t="n">
        <v>6560</v>
      </c>
      <c r="C8" s="5" t="n">
        <v>5791</v>
      </c>
    </row>
    <row r="9" spans="1:3">
      <c r="A9" s="4" t="s">
        <v>1074</v>
      </c>
      <c r="B9" s="5" t="n">
        <v>41007</v>
      </c>
      <c r="C9" s="5" t="n">
        <v>44337</v>
      </c>
    </row>
    <row r="10" spans="1:3">
      <c r="A10" s="4" t="s">
        <v>1075</v>
      </c>
      <c r="B10" s="5" t="n">
        <v>24113</v>
      </c>
      <c r="C10" s="5" t="n">
        <v>26003</v>
      </c>
    </row>
    <row r="11" spans="1:3">
      <c r="A11" s="4" t="s">
        <v>1076</v>
      </c>
      <c r="B11" s="5" t="n">
        <v>958</v>
      </c>
      <c r="C11" s="5" t="n">
        <v>1213</v>
      </c>
    </row>
    <row r="12" spans="1:3">
      <c r="A12" s="4" t="s">
        <v>1077</v>
      </c>
      <c r="B12" s="5" t="n">
        <v>65</v>
      </c>
      <c r="C12" s="5" t="n">
        <v>18</v>
      </c>
    </row>
    <row r="13" spans="1:3">
      <c r="A13" s="4" t="s">
        <v>1078</v>
      </c>
      <c r="B13" s="5" t="n">
        <v>715</v>
      </c>
      <c r="C13" s="5" t="n">
        <v>802</v>
      </c>
    </row>
    <row r="14" spans="1:3">
      <c r="A14" s="4" t="s">
        <v>1079</v>
      </c>
      <c r="B14" s="5" t="n">
        <v>6560</v>
      </c>
      <c r="C14" s="5" t="n">
        <v>5791</v>
      </c>
    </row>
    <row r="15" spans="1:3">
      <c r="A15" s="4" t="s">
        <v>1080</v>
      </c>
      <c r="B15" s="5" t="n">
        <v>32411</v>
      </c>
      <c r="C15" s="5" t="n">
        <v>33827</v>
      </c>
    </row>
    <row r="16" spans="1:3">
      <c r="A16" s="4" t="s">
        <v>883</v>
      </c>
    </row>
    <row r="17" spans="1:3">
      <c r="A17" s="3" t="s">
        <v>1067</v>
      </c>
    </row>
    <row r="18" spans="1:3">
      <c r="A18" s="4" t="s">
        <v>1068</v>
      </c>
      <c r="B18" s="5" t="n">
        <v>1587</v>
      </c>
      <c r="C18" s="5" t="n">
        <v>2647</v>
      </c>
    </row>
    <row r="19" spans="1:3">
      <c r="A19" s="4" t="s">
        <v>1069</v>
      </c>
      <c r="B19" s="5" t="n">
        <v>864</v>
      </c>
      <c r="C19" s="5" t="n">
        <v>682</v>
      </c>
    </row>
    <row r="20" spans="1:3">
      <c r="A20" s="4" t="s">
        <v>1070</v>
      </c>
      <c r="B20" s="5" t="n">
        <v>200</v>
      </c>
      <c r="C20" s="5" t="n">
        <v>302</v>
      </c>
    </row>
    <row r="21" spans="1:3">
      <c r="A21" s="4" t="s">
        <v>1071</v>
      </c>
      <c r="B21" s="5" t="n">
        <v>64</v>
      </c>
      <c r="C21" s="5" t="n">
        <v>17</v>
      </c>
    </row>
    <row r="22" spans="1:3">
      <c r="A22" s="4" t="s">
        <v>1072</v>
      </c>
      <c r="B22" s="5" t="n">
        <v>110</v>
      </c>
      <c r="C22" s="5" t="n">
        <v>127</v>
      </c>
    </row>
    <row r="23" spans="1:3">
      <c r="A23" s="4" t="s">
        <v>1073</v>
      </c>
      <c r="B23" s="5" t="n">
        <v>6555</v>
      </c>
      <c r="C23" s="5" t="n">
        <v>5788</v>
      </c>
    </row>
    <row r="24" spans="1:3">
      <c r="A24" s="4" t="s">
        <v>1074</v>
      </c>
      <c r="B24" s="5" t="n">
        <v>9380</v>
      </c>
      <c r="C24" s="5" t="n">
        <v>9563</v>
      </c>
    </row>
    <row r="25" spans="1:3">
      <c r="A25" s="4" t="s">
        <v>884</v>
      </c>
    </row>
    <row r="26" spans="1:3">
      <c r="A26" s="3" t="s">
        <v>1067</v>
      </c>
    </row>
    <row r="27" spans="1:3">
      <c r="A27" s="4" t="s">
        <v>1068</v>
      </c>
      <c r="B27" s="5" t="n">
        <v>4107</v>
      </c>
      <c r="C27" s="5" t="n">
        <v>1545</v>
      </c>
    </row>
    <row r="28" spans="1:3">
      <c r="A28" s="4" t="s">
        <v>1069</v>
      </c>
      <c r="B28" s="5" t="n">
        <v>775</v>
      </c>
      <c r="C28" s="5" t="n">
        <v>957</v>
      </c>
    </row>
    <row r="29" spans="1:3">
      <c r="A29" s="4" t="s">
        <v>1070</v>
      </c>
      <c r="B29" s="5" t="n">
        <v>226</v>
      </c>
      <c r="C29" s="5" t="n">
        <v>188</v>
      </c>
    </row>
    <row r="30" spans="1:3">
      <c r="A30" s="4" t="s">
        <v>1071</v>
      </c>
      <c r="B30" s="5" t="n">
        <v>1</v>
      </c>
      <c r="C30" s="5" t="n">
        <v>1</v>
      </c>
    </row>
    <row r="31" spans="1:3">
      <c r="A31" s="4" t="s">
        <v>1072</v>
      </c>
      <c r="B31" s="5" t="n">
        <v>110</v>
      </c>
      <c r="C31" s="5" t="n">
        <v>113</v>
      </c>
    </row>
    <row r="32" spans="1:3">
      <c r="A32" s="4" t="s">
        <v>1073</v>
      </c>
      <c r="B32" s="5" t="n">
        <v>5</v>
      </c>
      <c r="C32" s="5" t="n">
        <v>3</v>
      </c>
    </row>
    <row r="33" spans="1:3">
      <c r="A33" s="4" t="s">
        <v>1074</v>
      </c>
      <c r="B33" s="5" t="n">
        <v>5224</v>
      </c>
      <c r="C33" s="5" t="n">
        <v>2807</v>
      </c>
    </row>
    <row r="34" spans="1:3">
      <c r="A34" s="4" t="s">
        <v>885</v>
      </c>
    </row>
    <row r="35" spans="1:3">
      <c r="A35" s="3" t="s">
        <v>1067</v>
      </c>
    </row>
    <row r="36" spans="1:3">
      <c r="A36" s="4" t="s">
        <v>1068</v>
      </c>
      <c r="B36" s="5" t="n">
        <v>5513</v>
      </c>
      <c r="C36" s="5" t="n">
        <v>8019</v>
      </c>
    </row>
    <row r="37" spans="1:3">
      <c r="A37" s="4" t="s">
        <v>1069</v>
      </c>
      <c r="B37" s="5" t="n">
        <v>1864</v>
      </c>
      <c r="C37" s="5" t="n">
        <v>2203</v>
      </c>
    </row>
    <row r="38" spans="1:3">
      <c r="A38" s="4" t="s">
        <v>1070</v>
      </c>
      <c r="B38" s="5" t="n">
        <v>558</v>
      </c>
      <c r="C38" s="5" t="n">
        <v>823</v>
      </c>
    </row>
    <row r="39" spans="1:3">
      <c r="A39" s="4" t="s">
        <v>1072</v>
      </c>
      <c r="B39" s="5" t="n">
        <v>307</v>
      </c>
      <c r="C39" s="5" t="n">
        <v>335</v>
      </c>
    </row>
    <row r="40" spans="1:3">
      <c r="A40" s="4" t="s">
        <v>1074</v>
      </c>
      <c r="B40" s="5" t="n">
        <v>8242</v>
      </c>
      <c r="C40" s="5" t="n">
        <v>11380</v>
      </c>
    </row>
    <row r="41" spans="1:3">
      <c r="A41" s="4" t="s">
        <v>1081</v>
      </c>
    </row>
    <row r="42" spans="1:3">
      <c r="A42" s="3" t="s">
        <v>1067</v>
      </c>
    </row>
    <row r="43" spans="1:3">
      <c r="A43" s="4" t="s">
        <v>1068</v>
      </c>
      <c r="B43" s="5" t="n">
        <v>11662</v>
      </c>
      <c r="C43" s="5" t="n">
        <v>13287</v>
      </c>
    </row>
    <row r="44" spans="1:3">
      <c r="A44" s="4" t="s">
        <v>1069</v>
      </c>
      <c r="B44" s="5" t="n">
        <v>4896</v>
      </c>
      <c r="C44" s="5" t="n">
        <v>5519</v>
      </c>
    </row>
    <row r="45" spans="1:3">
      <c r="A45" s="4" t="s">
        <v>1070</v>
      </c>
      <c r="B45" s="5" t="n">
        <v>1102</v>
      </c>
      <c r="C45" s="5" t="n">
        <v>1191</v>
      </c>
    </row>
    <row r="46" spans="1:3">
      <c r="A46" s="4" t="s">
        <v>1072</v>
      </c>
      <c r="B46" s="5" t="n">
        <v>501</v>
      </c>
      <c r="C46" s="5" t="n">
        <v>590</v>
      </c>
    </row>
    <row r="47" spans="1:3">
      <c r="A47" s="4" t="s">
        <v>1074</v>
      </c>
      <c r="B47" s="6" t="n">
        <v>18161</v>
      </c>
      <c r="C47" s="6" t="n">
        <v>205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39</v>
      </c>
      <c r="C1" s="2" t="s">
        <v>40</v>
      </c>
    </row>
    <row r="2" spans="1:3">
      <c r="A2" s="3" t="s">
        <v>1083</v>
      </c>
    </row>
    <row r="3" spans="1:3">
      <c r="A3" s="4" t="s">
        <v>1084</v>
      </c>
      <c r="B3" s="6" t="n">
        <v>162</v>
      </c>
      <c r="C3" s="6" t="n">
        <v>18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39</v>
      </c>
      <c r="C2" s="2" t="s">
        <v>40</v>
      </c>
      <c r="D2" s="2" t="s">
        <v>41</v>
      </c>
    </row>
    <row r="3" spans="1:4">
      <c r="A3" s="3" t="s">
        <v>1086</v>
      </c>
    </row>
    <row r="4" spans="1:4">
      <c r="A4" s="4" t="s">
        <v>1087</v>
      </c>
      <c r="B4" s="6" t="n">
        <v>1296</v>
      </c>
      <c r="C4" s="6" t="n">
        <v>1168</v>
      </c>
      <c r="D4" s="6" t="n">
        <v>1130</v>
      </c>
    </row>
    <row r="5" spans="1:4">
      <c r="A5" s="4" t="s">
        <v>1088</v>
      </c>
      <c r="B5" s="5" t="n">
        <v>-248</v>
      </c>
      <c r="C5" s="5" t="n">
        <v>-139</v>
      </c>
      <c r="D5" s="5" t="n">
        <v>-113</v>
      </c>
    </row>
    <row r="6" spans="1:4">
      <c r="A6" s="4" t="s">
        <v>1089</v>
      </c>
      <c r="B6" s="5" t="n">
        <v>47</v>
      </c>
      <c r="C6" s="5" t="n">
        <v>59</v>
      </c>
      <c r="D6" s="5" t="n">
        <v>33</v>
      </c>
    </row>
    <row r="7" spans="1:4">
      <c r="A7" s="4" t="s">
        <v>1090</v>
      </c>
      <c r="B7" s="5" t="n">
        <v>470</v>
      </c>
      <c r="C7" s="5" t="n">
        <v>414</v>
      </c>
      <c r="D7" s="5" t="n">
        <v>450</v>
      </c>
    </row>
    <row r="8" spans="1:4">
      <c r="A8" s="3" t="s">
        <v>1091</v>
      </c>
    </row>
    <row r="9" spans="1:4">
      <c r="A9" s="4" t="s">
        <v>1092</v>
      </c>
      <c r="B9" s="5" t="n">
        <v>729</v>
      </c>
      <c r="C9" s="5" t="n">
        <v>-265</v>
      </c>
      <c r="D9" s="5" t="n">
        <v>-1185</v>
      </c>
    </row>
    <row r="10" spans="1:4">
      <c r="A10" s="4" t="s">
        <v>1093</v>
      </c>
      <c r="B10" s="5" t="n">
        <v>-809</v>
      </c>
      <c r="C10" s="5" t="n">
        <v>329</v>
      </c>
      <c r="D10" s="5" t="n">
        <v>1244</v>
      </c>
    </row>
    <row r="11" spans="1:4">
      <c r="A11" s="4" t="s">
        <v>1094</v>
      </c>
      <c r="B11" s="5" t="n">
        <v>6</v>
      </c>
      <c r="C11" s="5" t="n">
        <v>-19</v>
      </c>
      <c r="D11" s="5" t="n">
        <v>-23</v>
      </c>
    </row>
    <row r="12" spans="1:4">
      <c r="A12" s="4" t="s">
        <v>91</v>
      </c>
      <c r="B12" s="5" t="n">
        <v>19</v>
      </c>
      <c r="C12" s="5" t="n">
        <v>20</v>
      </c>
      <c r="D12" s="5" t="n">
        <v>24</v>
      </c>
    </row>
    <row r="13" spans="1:4">
      <c r="A13" s="4" t="s">
        <v>1095</v>
      </c>
      <c r="B13" s="5" t="n">
        <v>1510</v>
      </c>
      <c r="C13" s="5" t="n">
        <v>1567</v>
      </c>
      <c r="D13" s="5" t="n">
        <v>1560</v>
      </c>
    </row>
    <row r="14" spans="1:4">
      <c r="A14" s="3" t="s">
        <v>49</v>
      </c>
    </row>
    <row r="15" spans="1:4">
      <c r="A15" s="4" t="s">
        <v>1096</v>
      </c>
      <c r="B15" s="5" t="n">
        <v>-446</v>
      </c>
      <c r="C15" s="5" t="n">
        <v>-322</v>
      </c>
      <c r="D15" s="5" t="n">
        <v>-143</v>
      </c>
    </row>
    <row r="16" spans="1:4">
      <c r="A16" s="4" t="s">
        <v>50</v>
      </c>
      <c r="B16" s="6" t="n">
        <v>1064</v>
      </c>
      <c r="C16" s="6" t="n">
        <v>1245</v>
      </c>
      <c r="D16" s="6" t="n">
        <v>14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6</v>
      </c>
      <c r="B1" s="2" t="s">
        <v>1</v>
      </c>
    </row>
    <row r="2" spans="1:2">
      <c r="B2" s="2" t="s">
        <v>39</v>
      </c>
    </row>
    <row r="3" spans="1:2">
      <c r="A3" s="3" t="s">
        <v>196</v>
      </c>
    </row>
    <row r="4" spans="1:2">
      <c r="A4" s="4" t="s">
        <v>86</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39</v>
      </c>
      <c r="C2" s="2" t="s">
        <v>40</v>
      </c>
      <c r="D2" s="2" t="s">
        <v>41</v>
      </c>
    </row>
    <row r="3" spans="1:4">
      <c r="A3" s="3" t="s">
        <v>1098</v>
      </c>
    </row>
    <row r="4" spans="1:4">
      <c r="A4" s="4" t="s">
        <v>1099</v>
      </c>
      <c r="B4" s="4" t="s">
        <v>1100</v>
      </c>
      <c r="C4" s="4" t="s">
        <v>1101</v>
      </c>
      <c r="D4" s="4" t="s">
        <v>1102</v>
      </c>
    </row>
    <row r="5" spans="1:4">
      <c r="A5" s="4" t="s">
        <v>1103</v>
      </c>
      <c r="B5" s="6" t="n">
        <v>74</v>
      </c>
      <c r="C5" s="6" t="n">
        <v>42</v>
      </c>
      <c r="D5" s="6" t="n">
        <v>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04</v>
      </c>
      <c r="B1" s="2" t="s">
        <v>1</v>
      </c>
    </row>
    <row r="2" spans="1:12">
      <c r="B2" s="2" t="s">
        <v>1105</v>
      </c>
      <c r="C2" s="2" t="s">
        <v>1106</v>
      </c>
      <c r="D2" s="2" t="s">
        <v>1107</v>
      </c>
      <c r="E2" s="2" t="s">
        <v>1108</v>
      </c>
      <c r="F2" s="2" t="s">
        <v>1109</v>
      </c>
      <c r="G2" s="2" t="s">
        <v>1110</v>
      </c>
      <c r="H2" s="2" t="s">
        <v>1111</v>
      </c>
      <c r="I2" s="2" t="s">
        <v>1112</v>
      </c>
      <c r="J2" s="2" t="s">
        <v>1113</v>
      </c>
      <c r="K2" s="2" t="s">
        <v>1114</v>
      </c>
      <c r="L2" s="2" t="s">
        <v>1115</v>
      </c>
    </row>
    <row r="3" spans="1:12">
      <c r="A3" s="3" t="s">
        <v>1060</v>
      </c>
    </row>
    <row r="4" spans="1:12">
      <c r="A4" s="4" t="s">
        <v>1116</v>
      </c>
      <c r="C4" s="4" t="s">
        <v>905</v>
      </c>
    </row>
    <row r="5" spans="1:12">
      <c r="A5" s="4" t="s">
        <v>1117</v>
      </c>
      <c r="C5" s="4" t="s">
        <v>1118</v>
      </c>
    </row>
    <row r="6" spans="1:12">
      <c r="A6" s="4" t="s">
        <v>1119</v>
      </c>
      <c r="C6" s="4" t="s">
        <v>1120</v>
      </c>
      <c r="D6" s="4" t="s">
        <v>1121</v>
      </c>
    </row>
    <row r="7" spans="1:12">
      <c r="A7" s="4" t="s">
        <v>1122</v>
      </c>
      <c r="C7" s="6" t="n">
        <v>24113000000</v>
      </c>
      <c r="D7" s="6" t="n">
        <v>26003000000</v>
      </c>
    </row>
    <row r="8" spans="1:12">
      <c r="A8" s="4" t="s">
        <v>1123</v>
      </c>
      <c r="B8" s="6" t="n">
        <v>0</v>
      </c>
    </row>
    <row r="9" spans="1:12">
      <c r="A9" s="4" t="s">
        <v>1124</v>
      </c>
      <c r="C9" s="4" t="s">
        <v>1125</v>
      </c>
    </row>
    <row r="10" spans="1:12">
      <c r="A10" s="4" t="s">
        <v>1126</v>
      </c>
    </row>
    <row r="11" spans="1:12">
      <c r="A11" s="3" t="s">
        <v>1060</v>
      </c>
    </row>
    <row r="12" spans="1:12">
      <c r="A12" s="4" t="s">
        <v>1122</v>
      </c>
      <c r="C12" s="6" t="n">
        <v>3019000000</v>
      </c>
      <c r="D12" s="5" t="n">
        <v>3019000000</v>
      </c>
    </row>
    <row r="13" spans="1:12">
      <c r="A13" s="4" t="s">
        <v>1127</v>
      </c>
    </row>
    <row r="14" spans="1:12">
      <c r="A14" s="3" t="s">
        <v>1060</v>
      </c>
    </row>
    <row r="15" spans="1:12">
      <c r="A15" s="4" t="s">
        <v>1122</v>
      </c>
      <c r="C15" s="6" t="n">
        <v>3757000000</v>
      </c>
      <c r="D15" s="6" t="n">
        <v>3434000000</v>
      </c>
    </row>
    <row r="16" spans="1:12">
      <c r="A16" s="4" t="s">
        <v>1128</v>
      </c>
    </row>
    <row r="17" spans="1:12">
      <c r="A17" s="3" t="s">
        <v>1060</v>
      </c>
    </row>
    <row r="18" spans="1:12">
      <c r="A18" s="4" t="s">
        <v>1129</v>
      </c>
      <c r="C18" s="4" t="s">
        <v>836</v>
      </c>
      <c r="D18" s="4" t="s">
        <v>836</v>
      </c>
      <c r="E18" s="4" t="s">
        <v>836</v>
      </c>
      <c r="F18" s="4" t="s">
        <v>836</v>
      </c>
      <c r="G18" s="4" t="s">
        <v>836</v>
      </c>
      <c r="H18" s="4" t="s">
        <v>836</v>
      </c>
      <c r="I18" s="4" t="s">
        <v>836</v>
      </c>
      <c r="J18" s="4" t="s">
        <v>836</v>
      </c>
      <c r="K18" s="4" t="s">
        <v>836</v>
      </c>
      <c r="L18" s="4" t="s">
        <v>836</v>
      </c>
    </row>
    <row r="19" spans="1:12">
      <c r="A19" s="4" t="s">
        <v>1130</v>
      </c>
      <c r="C19" s="6" t="n">
        <v>-39000000</v>
      </c>
      <c r="D19" s="6" t="n">
        <v>-54000000</v>
      </c>
    </row>
    <row r="20" spans="1:12">
      <c r="A20" s="4" t="s">
        <v>365</v>
      </c>
    </row>
    <row r="21" spans="1:12">
      <c r="A21" s="3" t="s">
        <v>1060</v>
      </c>
    </row>
    <row r="22" spans="1:12">
      <c r="A22" s="4" t="s">
        <v>1130</v>
      </c>
      <c r="C22" s="6" t="n">
        <v>-12000000</v>
      </c>
      <c r="D22" s="6" t="n">
        <v>-10000000</v>
      </c>
    </row>
    <row r="23" spans="1:12">
      <c r="A23" s="4" t="s">
        <v>1131</v>
      </c>
      <c r="C23" s="4" t="s">
        <v>1132</v>
      </c>
      <c r="D23" s="4" t="s">
        <v>1133</v>
      </c>
    </row>
    <row r="24" spans="1:12">
      <c r="A24" s="4" t="s">
        <v>1134</v>
      </c>
      <c r="E24" s="10" t="n">
        <v>0.01</v>
      </c>
      <c r="F24" s="6" t="n">
        <v>10</v>
      </c>
      <c r="G24" s="14" t="n">
        <v>0.01</v>
      </c>
      <c r="H24" s="15" t="n">
        <v>0.01</v>
      </c>
      <c r="I24" s="10" t="n">
        <v>0.01</v>
      </c>
      <c r="J24" s="6" t="n">
        <v>10</v>
      </c>
      <c r="K24" s="14" t="n">
        <v>0.01</v>
      </c>
      <c r="L24" s="15" t="n">
        <v>0.01</v>
      </c>
    </row>
    <row r="25" spans="1:12">
      <c r="A25" s="4" t="s">
        <v>1135</v>
      </c>
    </row>
    <row r="26" spans="1:12">
      <c r="A26" s="3" t="s">
        <v>1060</v>
      </c>
    </row>
    <row r="27" spans="1:12">
      <c r="A27" s="4" t="s">
        <v>1129</v>
      </c>
      <c r="C27" s="4" t="s">
        <v>1136</v>
      </c>
      <c r="D27" s="4" t="s">
        <v>1136</v>
      </c>
      <c r="E27" s="4" t="s">
        <v>1136</v>
      </c>
      <c r="F27" s="4" t="s">
        <v>1136</v>
      </c>
      <c r="G27" s="4" t="s">
        <v>1136</v>
      </c>
      <c r="H27" s="4" t="s">
        <v>1136</v>
      </c>
      <c r="I27" s="4" t="s">
        <v>1136</v>
      </c>
      <c r="J27" s="4" t="s">
        <v>1136</v>
      </c>
      <c r="K27" s="4" t="s">
        <v>1136</v>
      </c>
      <c r="L27" s="4" t="s">
        <v>1136</v>
      </c>
    </row>
    <row r="28" spans="1:12">
      <c r="A28" s="4" t="s">
        <v>1130</v>
      </c>
      <c r="C28" s="6" t="n">
        <v>55000000</v>
      </c>
      <c r="D28" s="6" t="n">
        <v>9000000</v>
      </c>
    </row>
    <row r="29" spans="1:12">
      <c r="A29" s="4" t="s">
        <v>1137</v>
      </c>
    </row>
    <row r="30" spans="1:12">
      <c r="A30" s="3" t="s">
        <v>1060</v>
      </c>
    </row>
    <row r="31" spans="1:12">
      <c r="A31" s="4" t="s">
        <v>1138</v>
      </c>
      <c r="C31" s="5" t="n">
        <v>199000000</v>
      </c>
      <c r="D31" s="5" t="n">
        <v>210000000</v>
      </c>
    </row>
    <row r="32" spans="1:12">
      <c r="A32" s="4" t="s">
        <v>1139</v>
      </c>
    </row>
    <row r="33" spans="1:12">
      <c r="A33" s="3" t="s">
        <v>1060</v>
      </c>
    </row>
    <row r="34" spans="1:12">
      <c r="A34" s="4" t="s">
        <v>1138</v>
      </c>
      <c r="C34" s="6" t="n">
        <v>202000000</v>
      </c>
      <c r="D34" s="6" t="n">
        <v>216000000</v>
      </c>
    </row>
    <row r="35" spans="1:12">
      <c r="A35" s="4" t="s">
        <v>1140</v>
      </c>
    </row>
    <row r="36" spans="1:12">
      <c r="A36" s="3" t="s">
        <v>1060</v>
      </c>
    </row>
    <row r="37" spans="1:12">
      <c r="A37" s="4" t="s">
        <v>1129</v>
      </c>
      <c r="C37" s="4" t="s">
        <v>1136</v>
      </c>
      <c r="D37" s="4" t="s">
        <v>1136</v>
      </c>
      <c r="E37" s="4" t="s">
        <v>1136</v>
      </c>
      <c r="F37" s="4" t="s">
        <v>1136</v>
      </c>
      <c r="G37" s="4" t="s">
        <v>1136</v>
      </c>
      <c r="H37" s="4" t="s">
        <v>1136</v>
      </c>
      <c r="I37" s="4" t="s">
        <v>1136</v>
      </c>
      <c r="J37" s="4" t="s">
        <v>1136</v>
      </c>
      <c r="K37" s="4" t="s">
        <v>1136</v>
      </c>
      <c r="L37" s="4" t="s">
        <v>1136</v>
      </c>
    </row>
    <row r="38" spans="1:12">
      <c r="A38" s="4" t="s">
        <v>1130</v>
      </c>
      <c r="C38" s="6" t="n">
        <v>114000000</v>
      </c>
      <c r="D38" s="6" t="n">
        <v>178000000</v>
      </c>
    </row>
    <row r="39" spans="1:12">
      <c r="A39" s="4" t="s">
        <v>1141</v>
      </c>
      <c r="C39" s="5" t="n">
        <v>277</v>
      </c>
      <c r="D39" s="5" t="n">
        <v>356</v>
      </c>
      <c r="E39" s="5" t="n">
        <v>277</v>
      </c>
      <c r="F39" s="5" t="n">
        <v>277</v>
      </c>
      <c r="G39" s="5" t="n">
        <v>277</v>
      </c>
      <c r="H39" s="5" t="n">
        <v>277</v>
      </c>
      <c r="I39" s="5" t="n">
        <v>356</v>
      </c>
      <c r="J39" s="5" t="n">
        <v>356</v>
      </c>
      <c r="K39" s="5" t="n">
        <v>356</v>
      </c>
      <c r="L39" s="5" t="n">
        <v>356</v>
      </c>
    </row>
  </sheetData>
  <mergeCells count="4">
    <mergeCell ref="A1:A2"/>
    <mergeCell ref="B1:D1"/>
    <mergeCell ref="E1:H1"/>
    <mergeCell ref="I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39</v>
      </c>
      <c r="C1" s="2" t="s">
        <v>40</v>
      </c>
      <c r="D1" s="2" t="s">
        <v>41</v>
      </c>
    </row>
    <row r="2" spans="1:4">
      <c r="A2" s="3" t="s">
        <v>1143</v>
      </c>
    </row>
    <row r="3" spans="1:4">
      <c r="A3" s="4" t="s">
        <v>87</v>
      </c>
      <c r="B3" s="6" t="n">
        <v>1390</v>
      </c>
      <c r="C3" s="6" t="n">
        <v>1199</v>
      </c>
    </row>
    <row r="4" spans="1:4">
      <c r="A4" s="4" t="s">
        <v>85</v>
      </c>
      <c r="B4" s="5" t="n">
        <v>15613</v>
      </c>
      <c r="C4" s="5" t="n">
        <v>15871</v>
      </c>
      <c r="D4" s="6" t="n">
        <v>14153</v>
      </c>
    </row>
    <row r="5" spans="1:4">
      <c r="A5" s="4" t="s">
        <v>86</v>
      </c>
      <c r="B5" s="5" t="n">
        <v>3775</v>
      </c>
      <c r="C5" s="5" t="n">
        <v>3276</v>
      </c>
    </row>
    <row r="6" spans="1:4">
      <c r="A6" s="4" t="s">
        <v>745</v>
      </c>
      <c r="B6" s="5" t="n">
        <v>33</v>
      </c>
      <c r="C6" s="5" t="n">
        <v>13</v>
      </c>
    </row>
    <row r="7" spans="1:4">
      <c r="A7" s="4" t="s">
        <v>1144</v>
      </c>
      <c r="B7" s="5" t="n">
        <v>20411</v>
      </c>
      <c r="C7" s="5" t="n">
        <v>20008</v>
      </c>
    </row>
    <row r="8" spans="1:4">
      <c r="A8" s="4" t="s">
        <v>1145</v>
      </c>
      <c r="B8" s="5" t="n">
        <v>80450</v>
      </c>
      <c r="C8" s="5" t="n">
        <v>91985</v>
      </c>
    </row>
    <row r="9" spans="1:4">
      <c r="A9" s="4" t="s">
        <v>99</v>
      </c>
      <c r="B9" s="5" t="n">
        <v>100861</v>
      </c>
      <c r="C9" s="5" t="n">
        <v>111993</v>
      </c>
      <c r="D9" s="5" t="n">
        <v>117006</v>
      </c>
    </row>
    <row r="10" spans="1:4">
      <c r="A10" s="4" t="s">
        <v>104</v>
      </c>
      <c r="B10" s="5" t="n">
        <v>1023</v>
      </c>
      <c r="C10" s="5" t="n">
        <v>1231</v>
      </c>
    </row>
    <row r="11" spans="1:4">
      <c r="A11" s="4" t="s">
        <v>101</v>
      </c>
      <c r="B11" s="5" t="n">
        <v>6722</v>
      </c>
      <c r="C11" s="5" t="n">
        <v>5980</v>
      </c>
    </row>
    <row r="12" spans="1:4">
      <c r="A12" s="4" t="s">
        <v>1146</v>
      </c>
      <c r="B12" s="5" t="n">
        <v>20</v>
      </c>
      <c r="C12" s="5" t="n">
        <v>58</v>
      </c>
      <c r="D12" s="5" t="n">
        <v>45</v>
      </c>
    </row>
    <row r="13" spans="1:4">
      <c r="A13" s="4" t="s">
        <v>1033</v>
      </c>
      <c r="B13" s="5" t="n">
        <v>21529</v>
      </c>
      <c r="C13" s="5" t="n">
        <v>23298</v>
      </c>
    </row>
    <row r="14" spans="1:4">
      <c r="A14" s="4" t="s">
        <v>1034</v>
      </c>
      <c r="B14" s="5" t="n">
        <v>715</v>
      </c>
      <c r="C14" s="5" t="n">
        <v>802</v>
      </c>
    </row>
    <row r="15" spans="1:4">
      <c r="A15" s="4" t="s">
        <v>1080</v>
      </c>
      <c r="B15" s="5" t="n">
        <v>32411</v>
      </c>
      <c r="C15" s="5" t="n">
        <v>33827</v>
      </c>
    </row>
    <row r="16" spans="1:4">
      <c r="A16" s="4" t="s">
        <v>1147</v>
      </c>
      <c r="B16" s="5" t="n">
        <v>16626</v>
      </c>
      <c r="C16" s="5" t="n">
        <v>17496</v>
      </c>
    </row>
    <row r="17" spans="1:4">
      <c r="A17" s="4" t="s">
        <v>113</v>
      </c>
      <c r="B17" s="5" t="n">
        <v>49037</v>
      </c>
      <c r="C17" s="5" t="n">
        <v>51323</v>
      </c>
      <c r="D17" s="6" t="n">
        <v>54280</v>
      </c>
    </row>
    <row r="18" spans="1:4">
      <c r="A18" s="4" t="s">
        <v>1148</v>
      </c>
    </row>
    <row r="19" spans="1:4">
      <c r="A19" s="3" t="s">
        <v>1143</v>
      </c>
    </row>
    <row r="20" spans="1:4">
      <c r="A20" s="4" t="s">
        <v>87</v>
      </c>
      <c r="B20" s="5" t="n">
        <v>6</v>
      </c>
    </row>
    <row r="21" spans="1:4">
      <c r="A21" s="4" t="s">
        <v>1149</v>
      </c>
    </row>
    <row r="22" spans="1:4">
      <c r="A22" s="3" t="s">
        <v>1143</v>
      </c>
    </row>
    <row r="23" spans="1:4">
      <c r="A23" s="4" t="s">
        <v>85</v>
      </c>
      <c r="B23" s="5" t="n">
        <v>15613</v>
      </c>
      <c r="C23" s="5" t="n">
        <v>15871</v>
      </c>
    </row>
    <row r="24" spans="1:4">
      <c r="A24" s="4" t="s">
        <v>745</v>
      </c>
      <c r="B24" s="5" t="n">
        <v>33</v>
      </c>
      <c r="C24" s="5" t="n">
        <v>13</v>
      </c>
    </row>
    <row r="25" spans="1:4">
      <c r="A25" s="4" t="s">
        <v>1150</v>
      </c>
    </row>
    <row r="26" spans="1:4">
      <c r="A26" s="3" t="s">
        <v>1143</v>
      </c>
    </row>
    <row r="27" spans="1:4">
      <c r="A27" s="4" t="s">
        <v>1146</v>
      </c>
      <c r="B27" s="5" t="n">
        <v>20</v>
      </c>
      <c r="C27" s="5" t="n">
        <v>58</v>
      </c>
    </row>
    <row r="28" spans="1:4">
      <c r="A28" s="4" t="s">
        <v>1032</v>
      </c>
      <c r="B28" s="5" t="n">
        <v>2498</v>
      </c>
      <c r="C28" s="5" t="n">
        <v>2555</v>
      </c>
    </row>
    <row r="29" spans="1:4">
      <c r="A29" s="4" t="s">
        <v>1033</v>
      </c>
      <c r="B29" s="5" t="n">
        <v>21529</v>
      </c>
      <c r="C29" s="5" t="n">
        <v>23298</v>
      </c>
    </row>
    <row r="30" spans="1:4">
      <c r="A30" s="4" t="s">
        <v>1034</v>
      </c>
      <c r="B30" s="5" t="n">
        <v>715</v>
      </c>
      <c r="C30" s="5" t="n">
        <v>802</v>
      </c>
    </row>
    <row r="31" spans="1:4">
      <c r="A31" s="4" t="s">
        <v>91</v>
      </c>
      <c r="B31" s="5" t="n">
        <v>66</v>
      </c>
      <c r="C31" s="5" t="n">
        <v>92</v>
      </c>
    </row>
    <row r="32" spans="1:4">
      <c r="A32" s="4" t="s">
        <v>1151</v>
      </c>
    </row>
    <row r="33" spans="1:4">
      <c r="A33" s="3" t="s">
        <v>1143</v>
      </c>
    </row>
    <row r="34" spans="1:4">
      <c r="A34" s="4" t="s">
        <v>104</v>
      </c>
      <c r="B34" s="5" t="n">
        <v>63</v>
      </c>
      <c r="C34" s="5" t="n">
        <v>121</v>
      </c>
    </row>
    <row r="35" spans="1:4">
      <c r="A35" s="4" t="s">
        <v>1152</v>
      </c>
    </row>
    <row r="36" spans="1:4">
      <c r="A36" s="3" t="s">
        <v>1143</v>
      </c>
    </row>
    <row r="37" spans="1:4">
      <c r="A37" s="4" t="s">
        <v>104</v>
      </c>
      <c r="B37" s="5" t="n">
        <v>64</v>
      </c>
      <c r="C37" s="5" t="n">
        <v>17</v>
      </c>
    </row>
    <row r="38" spans="1:4">
      <c r="A38" s="4" t="s">
        <v>1153</v>
      </c>
    </row>
    <row r="39" spans="1:4">
      <c r="A39" s="3" t="s">
        <v>1143</v>
      </c>
    </row>
    <row r="40" spans="1:4">
      <c r="A40" s="4" t="s">
        <v>104</v>
      </c>
      <c r="B40" s="5" t="n">
        <v>895</v>
      </c>
      <c r="C40" s="5" t="n">
        <v>1092</v>
      </c>
    </row>
    <row r="41" spans="1:4">
      <c r="A41" s="4" t="s">
        <v>1154</v>
      </c>
    </row>
    <row r="42" spans="1:4">
      <c r="A42" s="3" t="s">
        <v>1143</v>
      </c>
    </row>
    <row r="43" spans="1:4">
      <c r="A43" s="4" t="s">
        <v>104</v>
      </c>
      <c r="B43" s="5" t="n">
        <v>1</v>
      </c>
      <c r="C43" s="5" t="n">
        <v>1</v>
      </c>
    </row>
    <row r="44" spans="1:4">
      <c r="A44" s="4" t="s">
        <v>1155</v>
      </c>
    </row>
    <row r="45" spans="1:4">
      <c r="A45" s="3" t="s">
        <v>1143</v>
      </c>
    </row>
    <row r="46" spans="1:4">
      <c r="A46" s="4" t="s">
        <v>101</v>
      </c>
      <c r="B46" s="5" t="n">
        <v>6283</v>
      </c>
      <c r="C46" s="5" t="n">
        <v>5414</v>
      </c>
    </row>
    <row r="47" spans="1:4">
      <c r="A47" s="4" t="s">
        <v>1156</v>
      </c>
    </row>
    <row r="48" spans="1:4">
      <c r="A48" s="3" t="s">
        <v>1143</v>
      </c>
    </row>
    <row r="49" spans="1:4">
      <c r="A49" s="4" t="s">
        <v>101</v>
      </c>
      <c r="B49" s="5" t="n">
        <v>277</v>
      </c>
      <c r="C49" s="5" t="n">
        <v>377</v>
      </c>
    </row>
    <row r="50" spans="1:4">
      <c r="A50" s="4" t="s">
        <v>1157</v>
      </c>
    </row>
    <row r="51" spans="1:4">
      <c r="A51" s="3" t="s">
        <v>1143</v>
      </c>
    </row>
    <row r="52" spans="1:4">
      <c r="A52" s="4" t="s">
        <v>87</v>
      </c>
      <c r="B52" s="5" t="n">
        <v>15</v>
      </c>
      <c r="C52" s="5" t="n">
        <v>12</v>
      </c>
    </row>
    <row r="53" spans="1:4">
      <c r="A53" s="4" t="s">
        <v>1158</v>
      </c>
    </row>
    <row r="54" spans="1:4">
      <c r="A54" s="3" t="s">
        <v>1143</v>
      </c>
    </row>
    <row r="55" spans="1:4">
      <c r="A55" s="4" t="s">
        <v>87</v>
      </c>
      <c r="B55" s="5" t="n">
        <v>57</v>
      </c>
      <c r="C55" s="5" t="n">
        <v>170</v>
      </c>
    </row>
    <row r="56" spans="1:4">
      <c r="A56" s="4" t="s">
        <v>1159</v>
      </c>
    </row>
    <row r="57" spans="1:4">
      <c r="A57" s="3" t="s">
        <v>1143</v>
      </c>
    </row>
    <row r="58" spans="1:4">
      <c r="A58" s="4" t="s">
        <v>87</v>
      </c>
      <c r="B58" s="5" t="n">
        <v>15</v>
      </c>
      <c r="C58" s="5" t="n">
        <v>18</v>
      </c>
    </row>
    <row r="59" spans="1:4">
      <c r="A59" s="4" t="s">
        <v>1160</v>
      </c>
    </row>
    <row r="60" spans="1:4">
      <c r="A60" s="3" t="s">
        <v>1143</v>
      </c>
    </row>
    <row r="61" spans="1:4">
      <c r="A61" s="4" t="s">
        <v>87</v>
      </c>
      <c r="B61" s="5" t="n">
        <v>739</v>
      </c>
      <c r="C61" s="5" t="n">
        <v>396</v>
      </c>
    </row>
    <row r="62" spans="1:4">
      <c r="A62" s="4" t="s">
        <v>1161</v>
      </c>
    </row>
    <row r="63" spans="1:4">
      <c r="A63" s="3" t="s">
        <v>1143</v>
      </c>
    </row>
    <row r="64" spans="1:4">
      <c r="A64" s="4" t="s">
        <v>87</v>
      </c>
      <c r="B64" s="5" t="n">
        <v>180</v>
      </c>
      <c r="C64" s="5" t="n">
        <v>195</v>
      </c>
    </row>
    <row r="65" spans="1:4">
      <c r="A65" s="4" t="s">
        <v>1162</v>
      </c>
    </row>
    <row r="66" spans="1:4">
      <c r="A66" s="3" t="s">
        <v>1143</v>
      </c>
    </row>
    <row r="67" spans="1:4">
      <c r="A67" s="4" t="s">
        <v>87</v>
      </c>
      <c r="B67" s="5" t="n">
        <v>34</v>
      </c>
      <c r="C67" s="5" t="n">
        <v>33</v>
      </c>
    </row>
    <row r="68" spans="1:4">
      <c r="A68" s="4" t="s">
        <v>1163</v>
      </c>
    </row>
    <row r="69" spans="1:4">
      <c r="A69" s="3" t="s">
        <v>1143</v>
      </c>
    </row>
    <row r="70" spans="1:4">
      <c r="A70" s="4" t="s">
        <v>87</v>
      </c>
      <c r="B70" s="5" t="n">
        <v>47</v>
      </c>
      <c r="C70" s="5" t="n">
        <v>47</v>
      </c>
    </row>
    <row r="71" spans="1:4">
      <c r="A71" s="4" t="s">
        <v>1164</v>
      </c>
    </row>
    <row r="72" spans="1:4">
      <c r="A72" s="3" t="s">
        <v>1143</v>
      </c>
    </row>
    <row r="73" spans="1:4">
      <c r="A73" s="4" t="s">
        <v>87</v>
      </c>
      <c r="B73" s="5" t="n">
        <v>344</v>
      </c>
      <c r="C73" s="5" t="n">
        <v>375</v>
      </c>
    </row>
    <row r="74" spans="1:4">
      <c r="A74" s="4" t="s">
        <v>1165</v>
      </c>
    </row>
    <row r="75" spans="1:4">
      <c r="A75" s="3" t="s">
        <v>1143</v>
      </c>
    </row>
    <row r="76" spans="1:4">
      <c r="A76" s="4" t="s">
        <v>86</v>
      </c>
      <c r="B76" s="5" t="n">
        <v>1929</v>
      </c>
      <c r="C76" s="5" t="n">
        <v>1799</v>
      </c>
    </row>
    <row r="77" spans="1:4">
      <c r="A77" s="4" t="s">
        <v>1166</v>
      </c>
    </row>
    <row r="78" spans="1:4">
      <c r="A78" s="3" t="s">
        <v>1143</v>
      </c>
    </row>
    <row r="79" spans="1:4">
      <c r="A79" s="4" t="s">
        <v>86</v>
      </c>
      <c r="B79" s="6" t="n">
        <v>1446</v>
      </c>
      <c r="C79" s="6" t="n">
        <v>112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39</v>
      </c>
      <c r="C1" s="2" t="s">
        <v>40</v>
      </c>
    </row>
    <row r="2" spans="1:3">
      <c r="A2" s="3" t="s">
        <v>1143</v>
      </c>
    </row>
    <row r="3" spans="1:3">
      <c r="A3" s="4" t="s">
        <v>87</v>
      </c>
      <c r="B3" s="6" t="n">
        <v>1390</v>
      </c>
      <c r="C3" s="6" t="n">
        <v>1199</v>
      </c>
    </row>
    <row r="4" spans="1:3">
      <c r="A4" s="4" t="s">
        <v>1168</v>
      </c>
      <c r="B4" s="5" t="n">
        <v>367</v>
      </c>
      <c r="C4" s="5" t="n">
        <v>338</v>
      </c>
    </row>
    <row r="5" spans="1:3">
      <c r="A5" s="4" t="s">
        <v>1169</v>
      </c>
      <c r="B5" s="5" t="n">
        <v>162</v>
      </c>
      <c r="C5" s="5" t="n">
        <v>189</v>
      </c>
    </row>
    <row r="6" spans="1:3">
      <c r="A6" s="4" t="s">
        <v>1170</v>
      </c>
    </row>
    <row r="7" spans="1:3">
      <c r="A7" s="3" t="s">
        <v>1143</v>
      </c>
    </row>
    <row r="8" spans="1:3">
      <c r="A8" s="4" t="s">
        <v>1171</v>
      </c>
      <c r="B8" s="5" t="n">
        <v>309</v>
      </c>
      <c r="C8" s="5" t="n">
        <v>343</v>
      </c>
    </row>
    <row r="9" spans="1:3">
      <c r="A9" s="4" t="s">
        <v>1148</v>
      </c>
    </row>
    <row r="10" spans="1:3">
      <c r="A10" s="3" t="s">
        <v>1143</v>
      </c>
    </row>
    <row r="11" spans="1:3">
      <c r="A11" s="4" t="s">
        <v>87</v>
      </c>
      <c r="B11" s="5" t="n">
        <v>6</v>
      </c>
    </row>
    <row r="12" spans="1:3">
      <c r="A12" s="4" t="s">
        <v>1172</v>
      </c>
    </row>
    <row r="13" spans="1:3">
      <c r="A13" s="3" t="s">
        <v>1143</v>
      </c>
    </row>
    <row r="14" spans="1:3">
      <c r="A14" s="4" t="s">
        <v>87</v>
      </c>
      <c r="B14" s="5" t="n">
        <v>47</v>
      </c>
      <c r="C14" s="5" t="n">
        <v>47</v>
      </c>
    </row>
    <row r="15" spans="1:3">
      <c r="A15" s="4" t="s">
        <v>1173</v>
      </c>
    </row>
    <row r="16" spans="1:3">
      <c r="A16" s="3" t="s">
        <v>1143</v>
      </c>
    </row>
    <row r="17" spans="1:3">
      <c r="A17" s="4" t="s">
        <v>1174</v>
      </c>
      <c r="B17" s="5" t="n">
        <v>200</v>
      </c>
      <c r="C17" s="5" t="n">
        <v>213</v>
      </c>
    </row>
    <row r="18" spans="1:3">
      <c r="A18" s="4" t="s">
        <v>1175</v>
      </c>
    </row>
    <row r="19" spans="1:3">
      <c r="A19" s="3" t="s">
        <v>1143</v>
      </c>
    </row>
    <row r="20" spans="1:3">
      <c r="A20" s="4" t="s">
        <v>87</v>
      </c>
      <c r="B20" s="5" t="n">
        <v>128</v>
      </c>
      <c r="C20" s="5" t="n">
        <v>108</v>
      </c>
    </row>
    <row r="21" spans="1:3">
      <c r="A21" s="4" t="s">
        <v>1176</v>
      </c>
    </row>
    <row r="22" spans="1:3">
      <c r="A22" s="3" t="s">
        <v>1143</v>
      </c>
    </row>
    <row r="23" spans="1:3">
      <c r="A23" s="4" t="s">
        <v>1138</v>
      </c>
      <c r="B23" s="6" t="n">
        <v>202</v>
      </c>
      <c r="C23" s="6" t="n">
        <v>2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39</v>
      </c>
      <c r="C2" s="2" t="s">
        <v>40</v>
      </c>
    </row>
    <row r="3" spans="1:3">
      <c r="A3" s="3" t="s">
        <v>1178</v>
      </c>
    </row>
    <row r="4" spans="1:3">
      <c r="A4" s="4" t="s">
        <v>1179</v>
      </c>
      <c r="B4" s="6" t="n">
        <v>21529</v>
      </c>
      <c r="C4" s="6" t="n">
        <v>23298</v>
      </c>
    </row>
    <row r="5" spans="1:3">
      <c r="A5" s="4" t="s">
        <v>1180</v>
      </c>
      <c r="B5" s="5" t="n">
        <v>-163</v>
      </c>
      <c r="C5" s="5" t="n">
        <v>-85</v>
      </c>
    </row>
    <row r="6" spans="1:3">
      <c r="A6" s="4" t="s">
        <v>1181</v>
      </c>
      <c r="B6" s="5" t="n">
        <v>106</v>
      </c>
    </row>
    <row r="7" spans="1:3">
      <c r="A7" s="4" t="s">
        <v>1182</v>
      </c>
      <c r="B7" s="5" t="n">
        <v>68</v>
      </c>
      <c r="C7" s="5" t="n">
        <v>71</v>
      </c>
    </row>
    <row r="8" spans="1:3">
      <c r="A8" s="4" t="s">
        <v>1183</v>
      </c>
      <c r="B8" s="5" t="n">
        <v>251</v>
      </c>
      <c r="C8" s="5" t="n">
        <v>307</v>
      </c>
    </row>
    <row r="9" spans="1:3">
      <c r="A9" s="4" t="s">
        <v>1184</v>
      </c>
      <c r="B9" s="5" t="n">
        <v>204</v>
      </c>
      <c r="C9" s="5" t="n">
        <v>805</v>
      </c>
    </row>
    <row r="10" spans="1:3">
      <c r="A10" s="4" t="s">
        <v>1185</v>
      </c>
      <c r="B10" s="5" t="n">
        <v>21471</v>
      </c>
      <c r="C10" s="5" t="n">
        <v>23810</v>
      </c>
    </row>
    <row r="11" spans="1:3">
      <c r="A11" s="4" t="s">
        <v>365</v>
      </c>
    </row>
    <row r="12" spans="1:3">
      <c r="A12" s="3" t="s">
        <v>1178</v>
      </c>
    </row>
    <row r="13" spans="1:3">
      <c r="A13" s="4" t="s">
        <v>1186</v>
      </c>
      <c r="B13" s="5" t="n">
        <v>1304</v>
      </c>
      <c r="C13" s="5" t="n">
        <v>1145</v>
      </c>
    </row>
    <row r="14" spans="1:3">
      <c r="A14" s="4" t="s">
        <v>1128</v>
      </c>
    </row>
    <row r="15" spans="1:3">
      <c r="A15" s="3" t="s">
        <v>1178</v>
      </c>
    </row>
    <row r="16" spans="1:3">
      <c r="A16" s="4" t="s">
        <v>1186</v>
      </c>
      <c r="B16" s="5" t="n">
        <v>-1362</v>
      </c>
      <c r="C16" s="6" t="n">
        <v>-633</v>
      </c>
    </row>
    <row r="17" spans="1:3">
      <c r="A17" s="4" t="s">
        <v>1061</v>
      </c>
    </row>
    <row r="18" spans="1:3">
      <c r="A18" s="3" t="s">
        <v>1178</v>
      </c>
    </row>
    <row r="19" spans="1:3">
      <c r="A19" s="4" t="s">
        <v>1179</v>
      </c>
      <c r="B19" s="5" t="n">
        <v>9433</v>
      </c>
    </row>
    <row r="20" spans="1:3">
      <c r="A20" s="4" t="s">
        <v>1182</v>
      </c>
      <c r="B20" s="5" t="n">
        <v>20</v>
      </c>
    </row>
    <row r="21" spans="1:3">
      <c r="A21" s="4" t="s">
        <v>1183</v>
      </c>
      <c r="B21" s="5" t="n">
        <v>111</v>
      </c>
    </row>
    <row r="22" spans="1:3">
      <c r="A22" s="4" t="s">
        <v>1184</v>
      </c>
      <c r="B22" s="5" t="n">
        <v>-122</v>
      </c>
    </row>
    <row r="23" spans="1:3">
      <c r="A23" s="4" t="s">
        <v>1185</v>
      </c>
      <c r="B23" s="5" t="n">
        <v>9180</v>
      </c>
    </row>
    <row r="24" spans="1:3">
      <c r="A24" s="4" t="s">
        <v>1187</v>
      </c>
    </row>
    <row r="25" spans="1:3">
      <c r="A25" s="3" t="s">
        <v>1178</v>
      </c>
    </row>
    <row r="26" spans="1:3">
      <c r="A26" s="4" t="s">
        <v>1186</v>
      </c>
      <c r="B26" s="5" t="n">
        <v>-253</v>
      </c>
    </row>
    <row r="27" spans="1:3">
      <c r="A27" s="4" t="s">
        <v>1063</v>
      </c>
    </row>
    <row r="28" spans="1:3">
      <c r="A28" s="3" t="s">
        <v>1178</v>
      </c>
    </row>
    <row r="29" spans="1:3">
      <c r="A29" s="4" t="s">
        <v>1179</v>
      </c>
      <c r="B29" s="5" t="n">
        <v>3118</v>
      </c>
    </row>
    <row r="30" spans="1:3">
      <c r="A30" s="4" t="s">
        <v>1180</v>
      </c>
      <c r="B30" s="5" t="n">
        <v>-57</v>
      </c>
    </row>
    <row r="31" spans="1:3">
      <c r="A31" s="4" t="s">
        <v>1181</v>
      </c>
      <c r="B31" s="5" t="n">
        <v>70</v>
      </c>
    </row>
    <row r="32" spans="1:3">
      <c r="A32" s="4" t="s">
        <v>1182</v>
      </c>
      <c r="B32" s="5" t="n">
        <v>-2</v>
      </c>
    </row>
    <row r="33" spans="1:3">
      <c r="A33" s="4" t="s">
        <v>1183</v>
      </c>
      <c r="B33" s="5" t="n">
        <v>62</v>
      </c>
    </row>
    <row r="34" spans="1:3">
      <c r="A34" s="4" t="s">
        <v>1184</v>
      </c>
      <c r="B34" s="5" t="n">
        <v>234</v>
      </c>
    </row>
    <row r="35" spans="1:3">
      <c r="A35" s="4" t="s">
        <v>1185</v>
      </c>
      <c r="B35" s="5" t="n">
        <v>3279</v>
      </c>
    </row>
    <row r="36" spans="1:3">
      <c r="A36" s="4" t="s">
        <v>1188</v>
      </c>
    </row>
    <row r="37" spans="1:3">
      <c r="A37" s="3" t="s">
        <v>1178</v>
      </c>
    </row>
    <row r="38" spans="1:3">
      <c r="A38" s="4" t="s">
        <v>1186</v>
      </c>
      <c r="B38" s="5" t="n">
        <v>678</v>
      </c>
    </row>
    <row r="39" spans="1:3">
      <c r="A39" s="4" t="s">
        <v>1189</v>
      </c>
    </row>
    <row r="40" spans="1:3">
      <c r="A40" s="3" t="s">
        <v>1178</v>
      </c>
    </row>
    <row r="41" spans="1:3">
      <c r="A41" s="4" t="s">
        <v>1186</v>
      </c>
      <c r="B41" s="5" t="n">
        <v>-517</v>
      </c>
    </row>
    <row r="42" spans="1:3">
      <c r="A42" s="4" t="s">
        <v>1062</v>
      </c>
    </row>
    <row r="43" spans="1:3">
      <c r="A43" s="3" t="s">
        <v>1178</v>
      </c>
    </row>
    <row r="44" spans="1:3">
      <c r="A44" s="4" t="s">
        <v>1179</v>
      </c>
      <c r="B44" s="5" t="n">
        <v>7680</v>
      </c>
    </row>
    <row r="45" spans="1:3">
      <c r="A45" s="4" t="s">
        <v>1180</v>
      </c>
      <c r="B45" s="5" t="n">
        <v>-100</v>
      </c>
    </row>
    <row r="46" spans="1:3">
      <c r="A46" s="4" t="s">
        <v>1181</v>
      </c>
      <c r="B46" s="5" t="n">
        <v>33</v>
      </c>
    </row>
    <row r="47" spans="1:3">
      <c r="A47" s="4" t="s">
        <v>1182</v>
      </c>
      <c r="B47" s="5" t="n">
        <v>54</v>
      </c>
    </row>
    <row r="48" spans="1:3">
      <c r="A48" s="4" t="s">
        <v>1183</v>
      </c>
      <c r="B48" s="5" t="n">
        <v>82</v>
      </c>
    </row>
    <row r="49" spans="1:3">
      <c r="A49" s="4" t="s">
        <v>1184</v>
      </c>
      <c r="B49" s="5" t="n">
        <v>-119</v>
      </c>
    </row>
    <row r="50" spans="1:3">
      <c r="A50" s="4" t="s">
        <v>1185</v>
      </c>
      <c r="B50" s="5" t="n">
        <v>7492</v>
      </c>
    </row>
    <row r="51" spans="1:3">
      <c r="A51" s="4" t="s">
        <v>1190</v>
      </c>
    </row>
    <row r="52" spans="1:3">
      <c r="A52" s="3" t="s">
        <v>1178</v>
      </c>
    </row>
    <row r="53" spans="1:3">
      <c r="A53" s="4" t="s">
        <v>1186</v>
      </c>
      <c r="B53" s="5" t="n">
        <v>378</v>
      </c>
    </row>
    <row r="54" spans="1:3">
      <c r="A54" s="4" t="s">
        <v>1191</v>
      </c>
    </row>
    <row r="55" spans="1:3">
      <c r="A55" s="3" t="s">
        <v>1178</v>
      </c>
    </row>
    <row r="56" spans="1:3">
      <c r="A56" s="4" t="s">
        <v>1186</v>
      </c>
      <c r="B56" s="5" t="n">
        <v>-566</v>
      </c>
    </row>
    <row r="57" spans="1:3">
      <c r="A57" s="4" t="s">
        <v>1065</v>
      </c>
    </row>
    <row r="58" spans="1:3">
      <c r="A58" s="3" t="s">
        <v>1178</v>
      </c>
    </row>
    <row r="59" spans="1:3">
      <c r="A59" s="4" t="s">
        <v>1179</v>
      </c>
      <c r="B59" s="5" t="n">
        <v>594</v>
      </c>
    </row>
    <row r="60" spans="1:3">
      <c r="A60" s="4" t="s">
        <v>1180</v>
      </c>
      <c r="B60" s="5" t="n">
        <v>-5</v>
      </c>
    </row>
    <row r="61" spans="1:3">
      <c r="A61" s="4" t="s">
        <v>1181</v>
      </c>
      <c r="B61" s="5" t="n">
        <v>3</v>
      </c>
    </row>
    <row r="62" spans="1:3">
      <c r="A62" s="4" t="s">
        <v>1182</v>
      </c>
      <c r="B62" s="5" t="n">
        <v>-4</v>
      </c>
    </row>
    <row r="63" spans="1:3">
      <c r="A63" s="4" t="s">
        <v>1183</v>
      </c>
      <c r="B63" s="5" t="n">
        <v>1</v>
      </c>
    </row>
    <row r="64" spans="1:3">
      <c r="A64" s="4" t="s">
        <v>1184</v>
      </c>
      <c r="B64" s="5" t="n">
        <v>148</v>
      </c>
    </row>
    <row r="65" spans="1:3">
      <c r="A65" s="4" t="s">
        <v>1185</v>
      </c>
      <c r="B65" s="5" t="n">
        <v>747</v>
      </c>
    </row>
    <row r="66" spans="1:3">
      <c r="A66" s="4" t="s">
        <v>1192</v>
      </c>
    </row>
    <row r="67" spans="1:3">
      <c r="A67" s="3" t="s">
        <v>1178</v>
      </c>
    </row>
    <row r="68" spans="1:3">
      <c r="A68" s="4" t="s">
        <v>1186</v>
      </c>
      <c r="B68" s="5" t="n">
        <v>175</v>
      </c>
    </row>
    <row r="69" spans="1:3">
      <c r="A69" s="4" t="s">
        <v>1193</v>
      </c>
    </row>
    <row r="70" spans="1:3">
      <c r="A70" s="3" t="s">
        <v>1178</v>
      </c>
    </row>
    <row r="71" spans="1:3">
      <c r="A71" s="4" t="s">
        <v>1186</v>
      </c>
      <c r="B71" s="5" t="n">
        <v>-22</v>
      </c>
    </row>
    <row r="72" spans="1:3">
      <c r="A72" s="4" t="s">
        <v>1064</v>
      </c>
    </row>
    <row r="73" spans="1:3">
      <c r="A73" s="3" t="s">
        <v>1178</v>
      </c>
    </row>
    <row r="74" spans="1:3">
      <c r="A74" s="4" t="s">
        <v>1179</v>
      </c>
      <c r="B74" s="5" t="n">
        <v>704</v>
      </c>
    </row>
    <row r="75" spans="1:3">
      <c r="A75" s="4" t="s">
        <v>1180</v>
      </c>
      <c r="B75" s="5" t="n">
        <v>-1</v>
      </c>
    </row>
    <row r="76" spans="1:3">
      <c r="A76" s="4" t="s">
        <v>1183</v>
      </c>
      <c r="B76" s="5" t="n">
        <v>-5</v>
      </c>
    </row>
    <row r="77" spans="1:3">
      <c r="A77" s="4" t="s">
        <v>1184</v>
      </c>
      <c r="B77" s="5" t="n">
        <v>63</v>
      </c>
    </row>
    <row r="78" spans="1:3">
      <c r="A78" s="4" t="s">
        <v>1185</v>
      </c>
      <c r="B78" s="5" t="n">
        <v>773</v>
      </c>
    </row>
    <row r="79" spans="1:3">
      <c r="A79" s="4" t="s">
        <v>1194</v>
      </c>
    </row>
    <row r="80" spans="1:3">
      <c r="A80" s="3" t="s">
        <v>1178</v>
      </c>
    </row>
    <row r="81" spans="1:3">
      <c r="A81" s="4" t="s">
        <v>1186</v>
      </c>
      <c r="B81" s="5" t="n">
        <v>73</v>
      </c>
    </row>
    <row r="82" spans="1:3">
      <c r="A82" s="4" t="s">
        <v>1195</v>
      </c>
    </row>
    <row r="83" spans="1:3">
      <c r="A83" s="3" t="s">
        <v>1178</v>
      </c>
    </row>
    <row r="84" spans="1:3">
      <c r="A84" s="4" t="s">
        <v>1186</v>
      </c>
      <c r="B84" s="6" t="n">
        <v>-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554</v>
      </c>
    </row>
    <row r="3" spans="1:2">
      <c r="A3" s="3" t="s">
        <v>1197</v>
      </c>
    </row>
    <row r="4" spans="1:2">
      <c r="A4" s="4" t="s">
        <v>656</v>
      </c>
      <c r="B4" s="6" t="n">
        <v>58</v>
      </c>
    </row>
    <row r="5" spans="1:2">
      <c r="A5" s="4" t="s">
        <v>1198</v>
      </c>
      <c r="B5" s="5" t="n">
        <v>-229</v>
      </c>
    </row>
    <row r="6" spans="1:2">
      <c r="A6" s="4" t="s">
        <v>1199</v>
      </c>
      <c r="B6" s="5" t="n">
        <v>211</v>
      </c>
    </row>
    <row r="7" spans="1:2">
      <c r="A7" s="4" t="s">
        <v>660</v>
      </c>
      <c r="B7" s="5" t="n">
        <v>40</v>
      </c>
    </row>
    <row r="8" spans="1:2">
      <c r="A8" s="4" t="s">
        <v>1200</v>
      </c>
    </row>
    <row r="9" spans="1:2">
      <c r="A9" s="3" t="s">
        <v>1197</v>
      </c>
    </row>
    <row r="10" spans="1:2">
      <c r="A10" s="4" t="s">
        <v>656</v>
      </c>
      <c r="B10" s="5" t="n">
        <v>85</v>
      </c>
    </row>
    <row r="11" spans="1:2">
      <c r="A11" s="4" t="s">
        <v>1198</v>
      </c>
      <c r="B11" s="5" t="n">
        <v>-327</v>
      </c>
    </row>
    <row r="12" spans="1:2">
      <c r="A12" s="4" t="s">
        <v>1199</v>
      </c>
      <c r="B12" s="5" t="n">
        <v>229</v>
      </c>
    </row>
    <row r="13" spans="1:2">
      <c r="A13" s="4" t="s">
        <v>660</v>
      </c>
      <c r="B13" s="5" t="n">
        <v>163</v>
      </c>
    </row>
    <row r="14" spans="1:2">
      <c r="A14" s="4" t="s">
        <v>1201</v>
      </c>
    </row>
    <row r="15" spans="1:2">
      <c r="A15" s="3" t="s">
        <v>1197</v>
      </c>
    </row>
    <row r="16" spans="1:2">
      <c r="A16" s="4" t="s">
        <v>656</v>
      </c>
      <c r="B16" s="5" t="n">
        <v>176</v>
      </c>
    </row>
    <row r="17" spans="1:2">
      <c r="A17" s="4" t="s">
        <v>1202</v>
      </c>
    </row>
    <row r="18" spans="1:2">
      <c r="A18" s="3" t="s">
        <v>1197</v>
      </c>
    </row>
    <row r="19" spans="1:2">
      <c r="A19" s="4" t="s">
        <v>656</v>
      </c>
      <c r="B19" s="5" t="n">
        <v>-27</v>
      </c>
    </row>
    <row r="20" spans="1:2">
      <c r="A20" s="4" t="s">
        <v>1198</v>
      </c>
      <c r="B20" s="5" t="n">
        <v>98</v>
      </c>
    </row>
    <row r="21" spans="1:2">
      <c r="A21" s="4" t="s">
        <v>1199</v>
      </c>
      <c r="B21" s="5" t="n">
        <v>-68</v>
      </c>
    </row>
    <row r="22" spans="1:2">
      <c r="A22" s="4" t="s">
        <v>660</v>
      </c>
      <c r="B22" s="5" t="n">
        <v>-49</v>
      </c>
    </row>
    <row r="23" spans="1:2">
      <c r="A23" s="4" t="s">
        <v>1203</v>
      </c>
    </row>
    <row r="24" spans="1:2">
      <c r="A24" s="3" t="s">
        <v>1197</v>
      </c>
    </row>
    <row r="25" spans="1:2">
      <c r="A25" s="4" t="s">
        <v>656</v>
      </c>
      <c r="B25" s="5" t="n">
        <v>-52</v>
      </c>
    </row>
    <row r="26" spans="1:2">
      <c r="A26" s="4" t="s">
        <v>1204</v>
      </c>
    </row>
    <row r="27" spans="1:2">
      <c r="A27" s="3" t="s">
        <v>1197</v>
      </c>
    </row>
    <row r="28" spans="1:2">
      <c r="A28" s="4" t="s">
        <v>656</v>
      </c>
      <c r="B28" s="5" t="n">
        <v>58</v>
      </c>
    </row>
    <row r="29" spans="1:2">
      <c r="A29" s="4" t="s">
        <v>1198</v>
      </c>
      <c r="B29" s="5" t="n">
        <v>-229</v>
      </c>
    </row>
    <row r="30" spans="1:2">
      <c r="A30" s="4" t="s">
        <v>1199</v>
      </c>
      <c r="B30" s="5" t="n">
        <v>161</v>
      </c>
    </row>
    <row r="31" spans="1:2">
      <c r="A31" s="4" t="s">
        <v>660</v>
      </c>
      <c r="B31" s="5" t="n">
        <v>114</v>
      </c>
    </row>
    <row r="32" spans="1:2">
      <c r="A32" s="4" t="s">
        <v>1205</v>
      </c>
    </row>
    <row r="33" spans="1:2">
      <c r="A33" s="3" t="s">
        <v>1197</v>
      </c>
    </row>
    <row r="34" spans="1:2">
      <c r="A34" s="4" t="s">
        <v>656</v>
      </c>
      <c r="B34" s="5" t="n">
        <v>124</v>
      </c>
    </row>
    <row r="35" spans="1:2">
      <c r="A35" s="4" t="s">
        <v>1206</v>
      </c>
    </row>
    <row r="36" spans="1:2">
      <c r="A36" s="3" t="s">
        <v>1197</v>
      </c>
    </row>
    <row r="37" spans="1:2">
      <c r="A37" s="4" t="s">
        <v>1199</v>
      </c>
      <c r="B37" s="5" t="n">
        <v>70</v>
      </c>
    </row>
    <row r="38" spans="1:2">
      <c r="A38" s="4" t="s">
        <v>660</v>
      </c>
      <c r="B38" s="5" t="n">
        <v>-106</v>
      </c>
    </row>
    <row r="39" spans="1:2">
      <c r="A39" s="4" t="s">
        <v>1207</v>
      </c>
    </row>
    <row r="40" spans="1:2">
      <c r="A40" s="3" t="s">
        <v>1197</v>
      </c>
    </row>
    <row r="41" spans="1:2">
      <c r="A41" s="4" t="s">
        <v>656</v>
      </c>
      <c r="B41" s="5" t="n">
        <v>-176</v>
      </c>
    </row>
    <row r="42" spans="1:2">
      <c r="A42" s="4" t="s">
        <v>1208</v>
      </c>
    </row>
    <row r="43" spans="1:2">
      <c r="A43" s="3" t="s">
        <v>1197</v>
      </c>
    </row>
    <row r="44" spans="1:2">
      <c r="A44" s="4" t="s">
        <v>1199</v>
      </c>
      <c r="B44" s="5" t="n">
        <v>-20</v>
      </c>
    </row>
    <row r="45" spans="1:2">
      <c r="A45" s="4" t="s">
        <v>660</v>
      </c>
      <c r="B45" s="5" t="n">
        <v>32</v>
      </c>
    </row>
    <row r="46" spans="1:2">
      <c r="A46" s="4" t="s">
        <v>1209</v>
      </c>
    </row>
    <row r="47" spans="1:2">
      <c r="A47" s="3" t="s">
        <v>1197</v>
      </c>
    </row>
    <row r="48" spans="1:2">
      <c r="A48" s="4" t="s">
        <v>656</v>
      </c>
      <c r="B48" s="5" t="n">
        <v>52</v>
      </c>
    </row>
    <row r="49" spans="1:2">
      <c r="A49" s="4" t="s">
        <v>1210</v>
      </c>
    </row>
    <row r="50" spans="1:2">
      <c r="A50" s="3" t="s">
        <v>1197</v>
      </c>
    </row>
    <row r="51" spans="1:2">
      <c r="A51" s="4" t="s">
        <v>1199</v>
      </c>
      <c r="B51" s="5" t="n">
        <v>50</v>
      </c>
    </row>
    <row r="52" spans="1:2">
      <c r="A52" s="4" t="s">
        <v>660</v>
      </c>
      <c r="B52" s="5" t="n">
        <v>-74</v>
      </c>
    </row>
    <row r="53" spans="1:2">
      <c r="A53" s="4" t="s">
        <v>1211</v>
      </c>
    </row>
    <row r="54" spans="1:2">
      <c r="A54" s="3" t="s">
        <v>1197</v>
      </c>
    </row>
    <row r="55" spans="1:2">
      <c r="A55" s="4" t="s">
        <v>656</v>
      </c>
      <c r="B55" s="6" t="n">
        <v>-12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39</v>
      </c>
      <c r="C2" s="2" t="s">
        <v>40</v>
      </c>
      <c r="D2" s="2" t="s">
        <v>41</v>
      </c>
    </row>
    <row r="3" spans="1:4">
      <c r="A3" s="3" t="s">
        <v>1213</v>
      </c>
    </row>
    <row r="4" spans="1:4">
      <c r="A4" s="4" t="s">
        <v>154</v>
      </c>
      <c r="B4" s="6" t="n">
        <v>250</v>
      </c>
      <c r="C4" s="6" t="n">
        <v>528</v>
      </c>
      <c r="D4" s="6" t="n">
        <v>1577</v>
      </c>
    </row>
    <row r="5" spans="1:4">
      <c r="A5" s="4" t="s">
        <v>1214</v>
      </c>
      <c r="B5" s="5" t="n">
        <v>-160</v>
      </c>
      <c r="C5" s="5" t="n">
        <v>-218</v>
      </c>
      <c r="D5" s="5" t="n">
        <v>36</v>
      </c>
    </row>
    <row r="6" spans="1:4">
      <c r="A6" s="4" t="s">
        <v>156</v>
      </c>
      <c r="B6" s="5" t="n">
        <v>-2604</v>
      </c>
      <c r="C6" s="5" t="n">
        <v>-4188</v>
      </c>
      <c r="D6" s="5" t="n">
        <v>-7114</v>
      </c>
    </row>
    <row r="7" spans="1:4">
      <c r="A7" s="4" t="s">
        <v>1215</v>
      </c>
      <c r="B7" s="5" t="n">
        <v>-2514</v>
      </c>
      <c r="C7" s="5" t="n">
        <v>-3878</v>
      </c>
    </row>
    <row r="8" spans="1:4">
      <c r="A8" s="4" t="s">
        <v>1216</v>
      </c>
    </row>
    <row r="9" spans="1:4">
      <c r="A9" s="3" t="s">
        <v>1213</v>
      </c>
    </row>
    <row r="10" spans="1:4">
      <c r="A10" s="4" t="s">
        <v>656</v>
      </c>
      <c r="B10" s="5" t="n">
        <v>2555</v>
      </c>
      <c r="C10" s="5" t="n">
        <v>2281</v>
      </c>
    </row>
    <row r="11" spans="1:4">
      <c r="A11" s="4" t="s">
        <v>154</v>
      </c>
      <c r="B11" s="5" t="n">
        <v>250</v>
      </c>
      <c r="C11" s="5" t="n">
        <v>500</v>
      </c>
    </row>
    <row r="12" spans="1:4">
      <c r="A12" s="4" t="s">
        <v>156</v>
      </c>
      <c r="B12" s="5" t="n">
        <v>-308</v>
      </c>
      <c r="C12" s="5" t="n">
        <v>-221</v>
      </c>
    </row>
    <row r="13" spans="1:4">
      <c r="A13" s="4" t="s">
        <v>1215</v>
      </c>
      <c r="B13" s="5" t="n">
        <v>-58</v>
      </c>
      <c r="C13" s="5" t="n">
        <v>279</v>
      </c>
    </row>
    <row r="14" spans="1:4">
      <c r="A14" s="3" t="s">
        <v>1217</v>
      </c>
    </row>
    <row r="15" spans="1:4">
      <c r="A15" s="4" t="s">
        <v>1218</v>
      </c>
      <c r="B15" s="5" t="n">
        <v>1</v>
      </c>
      <c r="C15" s="5" t="n">
        <v>-5</v>
      </c>
    </row>
    <row r="16" spans="1:4">
      <c r="A16" s="4" t="s">
        <v>660</v>
      </c>
      <c r="B16" s="5" t="n">
        <v>2498</v>
      </c>
      <c r="C16" s="5" t="n">
        <v>2555</v>
      </c>
      <c r="D16" s="5" t="n">
        <v>2281</v>
      </c>
    </row>
    <row r="17" spans="1:4">
      <c r="A17" s="4" t="s">
        <v>1219</v>
      </c>
    </row>
    <row r="18" spans="1:4">
      <c r="A18" s="3" t="s">
        <v>1213</v>
      </c>
    </row>
    <row r="19" spans="1:4">
      <c r="A19" s="4" t="s">
        <v>656</v>
      </c>
      <c r="B19" s="5" t="n">
        <v>23298</v>
      </c>
      <c r="C19" s="5" t="n">
        <v>27041</v>
      </c>
    </row>
    <row r="20" spans="1:4">
      <c r="A20" s="4" t="s">
        <v>156</v>
      </c>
      <c r="B20" s="5" t="n">
        <v>-2198</v>
      </c>
      <c r="C20" s="5" t="n">
        <v>-3736</v>
      </c>
    </row>
    <row r="21" spans="1:4">
      <c r="A21" s="4" t="s">
        <v>1215</v>
      </c>
      <c r="B21" s="5" t="n">
        <v>-2198</v>
      </c>
      <c r="C21" s="5" t="n">
        <v>-3736</v>
      </c>
    </row>
    <row r="22" spans="1:4">
      <c r="A22" s="3" t="s">
        <v>1217</v>
      </c>
    </row>
    <row r="23" spans="1:4">
      <c r="A23" s="4" t="s">
        <v>1220</v>
      </c>
      <c r="B23" s="5" t="n">
        <v>729</v>
      </c>
      <c r="C23" s="5" t="n">
        <v>-353</v>
      </c>
    </row>
    <row r="24" spans="1:4">
      <c r="A24" s="4" t="s">
        <v>1221</v>
      </c>
      <c r="B24" s="5" t="n">
        <v>-311</v>
      </c>
      <c r="C24" s="5" t="n">
        <v>245</v>
      </c>
    </row>
    <row r="25" spans="1:4">
      <c r="A25" s="4" t="s">
        <v>1218</v>
      </c>
      <c r="B25" s="5" t="n">
        <v>11</v>
      </c>
      <c r="C25" s="5" t="n">
        <v>101</v>
      </c>
    </row>
    <row r="26" spans="1:4">
      <c r="A26" s="4" t="s">
        <v>660</v>
      </c>
      <c r="B26" s="5" t="n">
        <v>21529</v>
      </c>
      <c r="C26" s="5" t="n">
        <v>23298</v>
      </c>
      <c r="D26" s="5" t="n">
        <v>27041</v>
      </c>
    </row>
    <row r="27" spans="1:4">
      <c r="A27" s="4" t="s">
        <v>1222</v>
      </c>
    </row>
    <row r="28" spans="1:4">
      <c r="A28" s="3" t="s">
        <v>1213</v>
      </c>
    </row>
    <row r="29" spans="1:4">
      <c r="A29" s="4" t="s">
        <v>656</v>
      </c>
      <c r="B29" s="5" t="n">
        <v>802</v>
      </c>
      <c r="C29" s="5" t="n">
        <v>897</v>
      </c>
    </row>
    <row r="30" spans="1:4">
      <c r="A30" s="4" t="s">
        <v>156</v>
      </c>
      <c r="B30" s="5" t="n">
        <v>-75</v>
      </c>
      <c r="C30" s="5" t="n">
        <v>-81</v>
      </c>
    </row>
    <row r="31" spans="1:4">
      <c r="A31" s="4" t="s">
        <v>1215</v>
      </c>
      <c r="B31" s="5" t="n">
        <v>-75</v>
      </c>
      <c r="C31" s="5" t="n">
        <v>-81</v>
      </c>
    </row>
    <row r="32" spans="1:4">
      <c r="A32" s="3" t="s">
        <v>1217</v>
      </c>
    </row>
    <row r="33" spans="1:4">
      <c r="A33" s="4" t="s">
        <v>1221</v>
      </c>
      <c r="B33" s="5" t="n">
        <v>-11</v>
      </c>
      <c r="C33" s="5" t="n">
        <v>-9</v>
      </c>
    </row>
    <row r="34" spans="1:4">
      <c r="A34" s="4" t="s">
        <v>1218</v>
      </c>
      <c r="B34" s="5" t="n">
        <v>-1</v>
      </c>
    </row>
    <row r="35" spans="1:4">
      <c r="A35" s="4" t="s">
        <v>1223</v>
      </c>
      <c r="C35" s="5" t="n">
        <v>-5</v>
      </c>
    </row>
    <row r="36" spans="1:4">
      <c r="A36" s="4" t="s">
        <v>660</v>
      </c>
      <c r="B36" s="5" t="n">
        <v>715</v>
      </c>
      <c r="C36" s="5" t="n">
        <v>802</v>
      </c>
      <c r="D36" s="5" t="n">
        <v>897</v>
      </c>
    </row>
    <row r="37" spans="1:4">
      <c r="A37" s="4" t="s">
        <v>1224</v>
      </c>
    </row>
    <row r="38" spans="1:4">
      <c r="A38" s="3" t="s">
        <v>1213</v>
      </c>
    </row>
    <row r="39" spans="1:4">
      <c r="A39" s="4" t="s">
        <v>656</v>
      </c>
      <c r="B39" s="5" t="n">
        <v>58</v>
      </c>
      <c r="C39" s="5" t="n">
        <v>45</v>
      </c>
    </row>
    <row r="40" spans="1:4">
      <c r="A40" s="3" t="s">
        <v>1217</v>
      </c>
    </row>
    <row r="41" spans="1:4">
      <c r="A41" s="4" t="s">
        <v>1218</v>
      </c>
      <c r="B41" s="5" t="n">
        <v>-38</v>
      </c>
      <c r="C41" s="5" t="n">
        <v>13</v>
      </c>
    </row>
    <row r="42" spans="1:4">
      <c r="A42" s="4" t="s">
        <v>660</v>
      </c>
      <c r="B42" s="5" t="n">
        <v>20</v>
      </c>
      <c r="C42" s="5" t="n">
        <v>58</v>
      </c>
      <c r="D42" s="5" t="n">
        <v>45</v>
      </c>
    </row>
    <row r="43" spans="1:4">
      <c r="A43" s="4" t="s">
        <v>1225</v>
      </c>
    </row>
    <row r="44" spans="1:4">
      <c r="A44" s="3" t="s">
        <v>1213</v>
      </c>
    </row>
    <row r="45" spans="1:4">
      <c r="A45" s="4" t="s">
        <v>656</v>
      </c>
      <c r="B45" s="5" t="n">
        <v>92</v>
      </c>
      <c r="C45" s="5" t="n">
        <v>210</v>
      </c>
    </row>
    <row r="46" spans="1:4">
      <c r="A46" s="4" t="s">
        <v>154</v>
      </c>
      <c r="C46" s="5" t="n">
        <v>28</v>
      </c>
    </row>
    <row r="47" spans="1:4">
      <c r="A47" s="4" t="s">
        <v>156</v>
      </c>
      <c r="B47" s="5" t="n">
        <v>-23</v>
      </c>
      <c r="C47" s="5" t="n">
        <v>-150</v>
      </c>
    </row>
    <row r="48" spans="1:4">
      <c r="A48" s="4" t="s">
        <v>1215</v>
      </c>
      <c r="B48" s="5" t="n">
        <v>-23</v>
      </c>
      <c r="C48" s="5" t="n">
        <v>-122</v>
      </c>
    </row>
    <row r="49" spans="1:4">
      <c r="A49" s="3" t="s">
        <v>1217</v>
      </c>
    </row>
    <row r="50" spans="1:4">
      <c r="A50" s="4" t="s">
        <v>1218</v>
      </c>
      <c r="B50" s="5" t="n">
        <v>-3</v>
      </c>
      <c r="C50" s="5" t="n">
        <v>4</v>
      </c>
    </row>
    <row r="51" spans="1:4">
      <c r="A51" s="4" t="s">
        <v>660</v>
      </c>
      <c r="B51" s="5" t="n">
        <v>66</v>
      </c>
      <c r="C51" s="5" t="n">
        <v>92</v>
      </c>
      <c r="D51" s="5" t="n">
        <v>210</v>
      </c>
    </row>
    <row r="52" spans="1:4">
      <c r="A52" s="4" t="s">
        <v>1226</v>
      </c>
    </row>
    <row r="53" spans="1:4">
      <c r="A53" s="3" t="s">
        <v>1213</v>
      </c>
    </row>
    <row r="54" spans="1:4">
      <c r="A54" s="4" t="s">
        <v>656</v>
      </c>
      <c r="B54" s="5" t="n">
        <v>805</v>
      </c>
      <c r="C54" s="5" t="n">
        <v>740</v>
      </c>
    </row>
    <row r="55" spans="1:4">
      <c r="A55" s="4" t="s">
        <v>1214</v>
      </c>
      <c r="B55" s="5" t="n">
        <v>-160</v>
      </c>
      <c r="C55" s="5" t="n">
        <v>-218</v>
      </c>
    </row>
    <row r="56" spans="1:4">
      <c r="A56" s="4" t="s">
        <v>1215</v>
      </c>
      <c r="B56" s="5" t="n">
        <v>-160</v>
      </c>
      <c r="C56" s="5" t="n">
        <v>-218</v>
      </c>
    </row>
    <row r="57" spans="1:4">
      <c r="A57" s="3" t="s">
        <v>1217</v>
      </c>
    </row>
    <row r="58" spans="1:4">
      <c r="A58" s="4" t="s">
        <v>1220</v>
      </c>
      <c r="B58" s="5" t="n">
        <v>-809</v>
      </c>
      <c r="C58" s="5" t="n">
        <v>329</v>
      </c>
    </row>
    <row r="59" spans="1:4">
      <c r="A59" s="4" t="s">
        <v>1221</v>
      </c>
      <c r="B59" s="5" t="n">
        <v>319</v>
      </c>
      <c r="C59" s="5" t="n">
        <v>-254</v>
      </c>
    </row>
    <row r="60" spans="1:4">
      <c r="A60" s="4" t="s">
        <v>1218</v>
      </c>
      <c r="B60" s="5" t="n">
        <v>49</v>
      </c>
      <c r="C60" s="5" t="n">
        <v>208</v>
      </c>
    </row>
    <row r="61" spans="1:4">
      <c r="A61" s="4" t="s">
        <v>660</v>
      </c>
      <c r="B61" s="6" t="n">
        <v>204</v>
      </c>
      <c r="C61" s="6" t="n">
        <v>805</v>
      </c>
      <c r="D61" s="6" t="n">
        <v>74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39</v>
      </c>
      <c r="C2" s="2" t="s">
        <v>40</v>
      </c>
      <c r="D2" s="2" t="s">
        <v>41</v>
      </c>
    </row>
    <row r="3" spans="1:4">
      <c r="A3" s="3" t="s">
        <v>1228</v>
      </c>
    </row>
    <row r="4" spans="1:4">
      <c r="A4" s="4" t="s">
        <v>1229</v>
      </c>
      <c r="B4" s="6" t="n">
        <v>11557506</v>
      </c>
      <c r="C4" s="6" t="n">
        <v>13190838</v>
      </c>
      <c r="D4" s="6" t="n">
        <v>16439948</v>
      </c>
    </row>
    <row r="5" spans="1:4">
      <c r="A5" s="4" t="s">
        <v>1230</v>
      </c>
      <c r="B5" s="5" t="n">
        <v>1490716</v>
      </c>
      <c r="C5" s="5" t="n">
        <v>1506108</v>
      </c>
      <c r="D5" s="5" t="n">
        <v>1895828</v>
      </c>
    </row>
    <row r="6" spans="1:4">
      <c r="A6" s="4" t="s">
        <v>1231</v>
      </c>
      <c r="B6" s="5" t="n">
        <v>15821972</v>
      </c>
      <c r="C6" s="5" t="n">
        <v>13356657</v>
      </c>
      <c r="D6" s="5" t="n">
        <v>13747355</v>
      </c>
    </row>
    <row r="7" spans="1:4">
      <c r="A7" s="4" t="s">
        <v>170</v>
      </c>
      <c r="B7" s="6" t="n">
        <v>28870194</v>
      </c>
      <c r="C7" s="6" t="n">
        <v>28053603</v>
      </c>
      <c r="D7" s="6" t="n">
        <v>3208313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2</v>
      </c>
      <c r="B1" s="2" t="s">
        <v>1</v>
      </c>
    </row>
    <row r="2" spans="1:4">
      <c r="B2" s="2" t="s">
        <v>39</v>
      </c>
      <c r="C2" s="2" t="s">
        <v>40</v>
      </c>
      <c r="D2" s="2" t="s">
        <v>41</v>
      </c>
    </row>
    <row r="3" spans="1:4">
      <c r="A3" s="4" t="s">
        <v>1233</v>
      </c>
    </row>
    <row r="4" spans="1:4">
      <c r="A4" s="3" t="s">
        <v>1234</v>
      </c>
    </row>
    <row r="5" spans="1:4">
      <c r="A5" s="4" t="s">
        <v>1235</v>
      </c>
      <c r="B5" s="6" t="n">
        <v>0</v>
      </c>
      <c r="C5" s="6" t="n">
        <v>0</v>
      </c>
      <c r="D5" s="6" t="n">
        <v>0</v>
      </c>
    </row>
    <row r="6" spans="1:4">
      <c r="A6" s="4" t="s">
        <v>1236</v>
      </c>
      <c r="B6" s="5" t="n">
        <v>0</v>
      </c>
      <c r="C6" s="5" t="n">
        <v>0</v>
      </c>
      <c r="D6" s="5" t="n">
        <v>0</v>
      </c>
    </row>
    <row r="7" spans="1:4">
      <c r="A7" s="4" t="s">
        <v>1237</v>
      </c>
    </row>
    <row r="8" spans="1:4">
      <c r="A8" s="3" t="s">
        <v>1234</v>
      </c>
    </row>
    <row r="9" spans="1:4">
      <c r="A9" s="4" t="s">
        <v>1236</v>
      </c>
      <c r="B9" s="5" t="n">
        <v>0</v>
      </c>
      <c r="C9" s="5" t="n">
        <v>0</v>
      </c>
      <c r="D9" s="5" t="n">
        <v>0</v>
      </c>
    </row>
    <row r="10" spans="1:4">
      <c r="A10" s="4" t="s">
        <v>1238</v>
      </c>
      <c r="B10" s="5" t="n">
        <v>0</v>
      </c>
      <c r="C10" s="5" t="n">
        <v>0</v>
      </c>
      <c r="D10" s="5" t="n">
        <v>0</v>
      </c>
    </row>
    <row r="11" spans="1:4">
      <c r="A11" s="4" t="s">
        <v>1239</v>
      </c>
    </row>
    <row r="12" spans="1:4">
      <c r="A12" s="3" t="s">
        <v>1234</v>
      </c>
    </row>
    <row r="13" spans="1:4">
      <c r="A13" s="4" t="s">
        <v>1235</v>
      </c>
      <c r="B13" s="5" t="n">
        <v>0</v>
      </c>
      <c r="C13" s="5" t="n">
        <v>0</v>
      </c>
      <c r="D13" s="5" t="n">
        <v>0</v>
      </c>
    </row>
    <row r="14" spans="1:4">
      <c r="A14" s="4" t="s">
        <v>1236</v>
      </c>
      <c r="B14" s="6" t="n">
        <v>0</v>
      </c>
      <c r="C14" s="6" t="n">
        <v>0</v>
      </c>
      <c r="D14"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240</v>
      </c>
      <c r="B1" s="2" t="s">
        <v>1</v>
      </c>
    </row>
    <row r="2" spans="1:2">
      <c r="B2" s="2" t="s">
        <v>39</v>
      </c>
    </row>
    <row r="3" spans="1:2">
      <c r="A3" s="4" t="s">
        <v>1241</v>
      </c>
    </row>
    <row r="4" spans="1:2">
      <c r="A4" s="3" t="s">
        <v>1242</v>
      </c>
    </row>
    <row r="5" spans="1:2">
      <c r="A5" s="4" t="s">
        <v>1243</v>
      </c>
      <c r="B5" s="4" t="s">
        <v>1244</v>
      </c>
    </row>
    <row r="6" spans="1:2">
      <c r="A6" s="4" t="s">
        <v>1245</v>
      </c>
      <c r="B6" s="4" t="s">
        <v>1246</v>
      </c>
    </row>
    <row r="7" spans="1:2">
      <c r="A7" s="4" t="s">
        <v>1247</v>
      </c>
      <c r="B7" s="4" t="s">
        <v>1248</v>
      </c>
    </row>
    <row r="8" spans="1:2">
      <c r="A8" s="4" t="s">
        <v>1249</v>
      </c>
      <c r="B8" s="4" t="s">
        <v>1250</v>
      </c>
    </row>
    <row r="9" spans="1:2">
      <c r="A9" s="4" t="s">
        <v>1251</v>
      </c>
      <c r="B9" s="4" t="s">
        <v>1252</v>
      </c>
    </row>
    <row r="10" spans="1:2">
      <c r="A10" s="4" t="s">
        <v>1253</v>
      </c>
      <c r="B10" s="4" t="s">
        <v>1254</v>
      </c>
    </row>
    <row r="11" spans="1:2">
      <c r="A11" s="4" t="s">
        <v>1255</v>
      </c>
    </row>
    <row r="12" spans="1:2">
      <c r="A12" s="3" t="s">
        <v>1242</v>
      </c>
    </row>
    <row r="13" spans="1:2">
      <c r="A13" s="4" t="s">
        <v>1243</v>
      </c>
      <c r="B13" s="4" t="s">
        <v>1256</v>
      </c>
    </row>
    <row r="14" spans="1:2">
      <c r="A14" s="4" t="s">
        <v>1245</v>
      </c>
      <c r="B14" s="4" t="s">
        <v>1257</v>
      </c>
    </row>
    <row r="15" spans="1:2">
      <c r="A15" s="4" t="s">
        <v>1247</v>
      </c>
      <c r="B15" s="4" t="s">
        <v>1258</v>
      </c>
    </row>
    <row r="16" spans="1:2">
      <c r="A16" s="4" t="s">
        <v>1249</v>
      </c>
      <c r="B16" s="4" t="s">
        <v>1259</v>
      </c>
    </row>
    <row r="17" spans="1:2">
      <c r="A17" s="4" t="s">
        <v>1251</v>
      </c>
      <c r="B17" s="4" t="s">
        <v>1260</v>
      </c>
    </row>
    <row r="18" spans="1:2">
      <c r="A18" s="4" t="s">
        <v>1253</v>
      </c>
      <c r="B18" s="4" t="s">
        <v>1261</v>
      </c>
    </row>
    <row r="19" spans="1:2">
      <c r="A19" s="4" t="s">
        <v>1262</v>
      </c>
    </row>
    <row r="20" spans="1:2">
      <c r="A20" s="3" t="s">
        <v>1242</v>
      </c>
    </row>
    <row r="21" spans="1:2">
      <c r="A21" s="4" t="s">
        <v>1243</v>
      </c>
      <c r="B21" s="4" t="s">
        <v>1256</v>
      </c>
    </row>
    <row r="22" spans="1:2">
      <c r="A22" s="4" t="s">
        <v>1245</v>
      </c>
      <c r="B22" s="4" t="s">
        <v>1263</v>
      </c>
    </row>
    <row r="23" spans="1:2">
      <c r="A23" s="4" t="s">
        <v>1247</v>
      </c>
      <c r="B23" s="4" t="s">
        <v>1264</v>
      </c>
    </row>
    <row r="24" spans="1:2">
      <c r="A24" s="4" t="s">
        <v>1249</v>
      </c>
      <c r="B24" s="4" t="s">
        <v>1265</v>
      </c>
    </row>
    <row r="25" spans="1:2">
      <c r="A25" s="4" t="s">
        <v>1251</v>
      </c>
      <c r="B25" s="4" t="s">
        <v>1266</v>
      </c>
    </row>
    <row r="26" spans="1:2">
      <c r="A26" s="4" t="s">
        <v>1253</v>
      </c>
      <c r="B26" s="4" t="s">
        <v>1254</v>
      </c>
    </row>
    <row r="27" spans="1:2">
      <c r="A27" s="4" t="s">
        <v>1267</v>
      </c>
    </row>
    <row r="28" spans="1:2">
      <c r="A28" s="3" t="s">
        <v>1242</v>
      </c>
    </row>
    <row r="29" spans="1:2">
      <c r="A29" s="4" t="s">
        <v>1243</v>
      </c>
      <c r="B29" s="4" t="s">
        <v>1268</v>
      </c>
    </row>
    <row r="30" spans="1:2">
      <c r="A30" s="4" t="s">
        <v>1245</v>
      </c>
      <c r="B30" s="4" t="s">
        <v>1269</v>
      </c>
    </row>
    <row r="31" spans="1:2">
      <c r="A31" s="4" t="s">
        <v>1247</v>
      </c>
      <c r="B31" s="4" t="s">
        <v>1248</v>
      </c>
    </row>
    <row r="32" spans="1:2">
      <c r="A32" s="4" t="s">
        <v>1249</v>
      </c>
      <c r="B32" s="4" t="s">
        <v>1270</v>
      </c>
    </row>
    <row r="33" spans="1:2">
      <c r="A33" s="4" t="s">
        <v>1251</v>
      </c>
      <c r="B33" s="4" t="s">
        <v>1266</v>
      </c>
    </row>
    <row r="34" spans="1:2">
      <c r="A34" s="4" t="s">
        <v>1253</v>
      </c>
      <c r="B34" s="4" t="s">
        <v>1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39</v>
      </c>
    </row>
    <row r="3" spans="1:2">
      <c r="A3" s="3" t="s">
        <v>196</v>
      </c>
    </row>
    <row r="4" spans="1:2">
      <c r="A4" s="4" t="s">
        <v>101</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1</v>
      </c>
    </row>
    <row r="2" spans="1:2">
      <c r="B2" s="2" t="s">
        <v>554</v>
      </c>
    </row>
    <row r="3" spans="1:2">
      <c r="A3" s="4" t="s">
        <v>1241</v>
      </c>
    </row>
    <row r="4" spans="1:2">
      <c r="A4" s="3" t="s">
        <v>1242</v>
      </c>
    </row>
    <row r="5" spans="1:2">
      <c r="A5" s="4" t="s">
        <v>1249</v>
      </c>
      <c r="B5" s="4" t="s">
        <v>606</v>
      </c>
    </row>
    <row r="6" spans="1:2">
      <c r="A6" s="4" t="s">
        <v>1267</v>
      </c>
    </row>
    <row r="7" spans="1:2">
      <c r="A7" s="3" t="s">
        <v>1242</v>
      </c>
    </row>
    <row r="8" spans="1:2">
      <c r="A8" s="4" t="s">
        <v>1249</v>
      </c>
      <c r="B8" s="4" t="s">
        <v>810</v>
      </c>
    </row>
    <row r="9" spans="1:2">
      <c r="A9" s="4" t="s">
        <v>1272</v>
      </c>
      <c r="B9" s="6" t="n">
        <v>5000</v>
      </c>
    </row>
    <row r="10" spans="1:2">
      <c r="A10" s="4" t="s">
        <v>1273</v>
      </c>
    </row>
    <row r="11" spans="1:2">
      <c r="A11" s="3" t="s">
        <v>1242</v>
      </c>
    </row>
    <row r="12" spans="1:2">
      <c r="A12" s="4" t="s">
        <v>1274</v>
      </c>
      <c r="B12" s="4" t="s">
        <v>949</v>
      </c>
    </row>
    <row r="13" spans="1:2">
      <c r="A13" s="4" t="s">
        <v>1249</v>
      </c>
      <c r="B13" s="4" t="s">
        <v>1275</v>
      </c>
    </row>
    <row r="14" spans="1:2">
      <c r="A14" s="4" t="s">
        <v>1276</v>
      </c>
      <c r="B14" s="4" t="s">
        <v>592</v>
      </c>
    </row>
    <row r="15" spans="1:2">
      <c r="A15" s="4" t="s">
        <v>1277</v>
      </c>
    </row>
    <row r="16" spans="1:2">
      <c r="A16" s="3" t="s">
        <v>1242</v>
      </c>
    </row>
    <row r="17" spans="1:2">
      <c r="A17" s="4" t="s">
        <v>1276</v>
      </c>
      <c r="B17" s="4" t="s">
        <v>1278</v>
      </c>
    </row>
    <row r="18" spans="1:2">
      <c r="A18" s="4" t="s">
        <v>1279</v>
      </c>
    </row>
    <row r="19" spans="1:2">
      <c r="A19" s="3" t="s">
        <v>1242</v>
      </c>
    </row>
    <row r="20" spans="1:2">
      <c r="A20" s="4" t="s">
        <v>1276</v>
      </c>
      <c r="B20" s="4" t="s">
        <v>757</v>
      </c>
    </row>
    <row r="21" spans="1:2">
      <c r="A21" s="4" t="s">
        <v>1280</v>
      </c>
    </row>
    <row r="22" spans="1:2">
      <c r="A22" s="3" t="s">
        <v>1242</v>
      </c>
    </row>
    <row r="23" spans="1:2">
      <c r="A23" s="4" t="s">
        <v>1276</v>
      </c>
      <c r="B23" s="4" t="s">
        <v>1281</v>
      </c>
    </row>
    <row r="24" spans="1:2">
      <c r="A24" s="4" t="s">
        <v>1282</v>
      </c>
    </row>
    <row r="25" spans="1:2">
      <c r="A25" s="3" t="s">
        <v>1242</v>
      </c>
    </row>
    <row r="26" spans="1:2">
      <c r="A26" s="4" t="s">
        <v>1249</v>
      </c>
      <c r="B26" s="4" t="s">
        <v>810</v>
      </c>
    </row>
    <row r="27" spans="1:2">
      <c r="A27" s="4" t="s">
        <v>1283</v>
      </c>
    </row>
    <row r="28" spans="1:2">
      <c r="A28" s="3" t="s">
        <v>1242</v>
      </c>
    </row>
    <row r="29" spans="1:2">
      <c r="A29" s="4" t="s">
        <v>1249</v>
      </c>
      <c r="B29" s="4" t="s">
        <v>905</v>
      </c>
    </row>
    <row r="30" spans="1:2">
      <c r="A30" s="4" t="s">
        <v>1284</v>
      </c>
    </row>
    <row r="31" spans="1:2">
      <c r="A31" s="3" t="s">
        <v>1242</v>
      </c>
    </row>
    <row r="32" spans="1:2">
      <c r="A32" s="4" t="s">
        <v>1249</v>
      </c>
      <c r="B32" s="4" t="s">
        <v>1285</v>
      </c>
    </row>
    <row r="33" spans="1:2">
      <c r="A33" s="4" t="s">
        <v>1286</v>
      </c>
    </row>
    <row r="34" spans="1:2">
      <c r="A34" s="3" t="s">
        <v>1242</v>
      </c>
    </row>
    <row r="35" spans="1:2">
      <c r="A35" s="4" t="s">
        <v>1249</v>
      </c>
      <c r="B35" s="4" t="s">
        <v>127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2"/>
  </cols>
  <sheetData>
    <row r="1" spans="1:2">
      <c r="A1" s="1" t="s">
        <v>1287</v>
      </c>
      <c r="B1" s="2" t="s">
        <v>1</v>
      </c>
    </row>
    <row r="2" spans="1:2">
      <c r="B2" s="2" t="s">
        <v>1288</v>
      </c>
    </row>
    <row r="3" spans="1:2">
      <c r="A3" s="4" t="s">
        <v>1289</v>
      </c>
    </row>
    <row r="4" spans="1:2">
      <c r="A4" s="3" t="s">
        <v>1242</v>
      </c>
    </row>
    <row r="5" spans="1:2">
      <c r="A5" s="4" t="s">
        <v>1290</v>
      </c>
      <c r="B5" s="5" t="n">
        <v>308028</v>
      </c>
    </row>
    <row r="6" spans="1:2">
      <c r="A6" s="4" t="s">
        <v>1291</v>
      </c>
      <c r="B6" s="5" t="n">
        <v>271355</v>
      </c>
    </row>
    <row r="7" spans="1:2">
      <c r="A7" s="4" t="s">
        <v>1292</v>
      </c>
      <c r="B7" s="5" t="n">
        <v>65392</v>
      </c>
    </row>
    <row r="8" spans="1:2">
      <c r="A8" s="4" t="s">
        <v>1293</v>
      </c>
      <c r="B8" s="5" t="n">
        <v>513991</v>
      </c>
    </row>
    <row r="9" spans="1:2">
      <c r="A9" s="4" t="s">
        <v>1294</v>
      </c>
      <c r="B9" s="16" t="n">
        <v>0.7</v>
      </c>
    </row>
    <row r="10" spans="1:2">
      <c r="A10" s="4" t="s">
        <v>1295</v>
      </c>
    </row>
    <row r="11" spans="1:2">
      <c r="A11" s="3" t="s">
        <v>1242</v>
      </c>
    </row>
    <row r="12" spans="1:2">
      <c r="A12" s="4" t="s">
        <v>1290</v>
      </c>
      <c r="B12" s="5" t="n">
        <v>2008455</v>
      </c>
    </row>
    <row r="13" spans="1:2">
      <c r="A13" s="4" t="s">
        <v>1292</v>
      </c>
      <c r="B13" s="5" t="n">
        <v>780315</v>
      </c>
    </row>
    <row r="14" spans="1:2">
      <c r="A14" s="4" t="s">
        <v>1296</v>
      </c>
      <c r="B14" s="5" t="n">
        <v>85656</v>
      </c>
    </row>
    <row r="15" spans="1:2">
      <c r="A15" s="4" t="s">
        <v>1293</v>
      </c>
      <c r="B15" s="5" t="n">
        <v>1142484</v>
      </c>
    </row>
    <row r="16" spans="1:2">
      <c r="A16" s="4" t="s">
        <v>1297</v>
      </c>
      <c r="B16" s="5" t="n">
        <v>15932</v>
      </c>
    </row>
    <row r="17" spans="1:2">
      <c r="A17" s="4" t="s">
        <v>1294</v>
      </c>
      <c r="B17" s="16" t="n">
        <v>0.2</v>
      </c>
    </row>
    <row r="18" spans="1:2">
      <c r="A18" s="4" t="s">
        <v>1298</v>
      </c>
    </row>
    <row r="19" spans="1:2">
      <c r="A19" s="3" t="s">
        <v>1242</v>
      </c>
    </row>
    <row r="20" spans="1:2">
      <c r="A20" s="4" t="s">
        <v>1290</v>
      </c>
      <c r="B20" s="5" t="n">
        <v>5980975</v>
      </c>
    </row>
    <row r="21" spans="1:2">
      <c r="A21" s="4" t="s">
        <v>1291</v>
      </c>
      <c r="B21" s="5" t="n">
        <v>947153</v>
      </c>
    </row>
    <row r="22" spans="1:2">
      <c r="A22" s="4" t="s">
        <v>1296</v>
      </c>
      <c r="B22" s="5" t="n">
        <v>1197239</v>
      </c>
    </row>
    <row r="23" spans="1:2">
      <c r="A23" s="4" t="s">
        <v>1293</v>
      </c>
      <c r="B23" s="5" t="n">
        <v>5730889</v>
      </c>
    </row>
    <row r="24" spans="1:2">
      <c r="A24" s="4" t="s">
        <v>1294</v>
      </c>
      <c r="B24" s="16" t="n">
        <v>2.1</v>
      </c>
    </row>
    <row r="25" spans="1:2">
      <c r="A25" s="4" t="s">
        <v>1299</v>
      </c>
    </row>
    <row r="26" spans="1:2">
      <c r="A26" s="3" t="s">
        <v>1242</v>
      </c>
    </row>
    <row r="27" spans="1:2">
      <c r="A27" s="4" t="s">
        <v>1290</v>
      </c>
      <c r="B27" s="5" t="n">
        <v>46840</v>
      </c>
    </row>
    <row r="28" spans="1:2">
      <c r="A28" s="4" t="s">
        <v>1292</v>
      </c>
      <c r="B28" s="5" t="n">
        <v>16160</v>
      </c>
    </row>
    <row r="29" spans="1:2">
      <c r="A29" s="4" t="s">
        <v>1296</v>
      </c>
      <c r="B29" s="5" t="n">
        <v>7260</v>
      </c>
    </row>
    <row r="30" spans="1:2">
      <c r="A30" s="4" t="s">
        <v>1293</v>
      </c>
      <c r="B30" s="5" t="n">
        <v>23420</v>
      </c>
    </row>
    <row r="31" spans="1:2">
      <c r="A31" s="4" t="s">
        <v>1294</v>
      </c>
      <c r="B31" s="16" t="n">
        <v>0.2</v>
      </c>
    </row>
    <row r="32" spans="1:2">
      <c r="A32" s="4" t="s">
        <v>1300</v>
      </c>
    </row>
    <row r="33" spans="1:2">
      <c r="A33" s="3" t="s">
        <v>1242</v>
      </c>
    </row>
    <row r="34" spans="1:2">
      <c r="A34" s="4" t="s">
        <v>1290</v>
      </c>
      <c r="B34" s="5" t="n">
        <v>10379263</v>
      </c>
    </row>
    <row r="35" spans="1:2">
      <c r="A35" s="4" t="s">
        <v>1291</v>
      </c>
      <c r="B35" s="5" t="n">
        <v>4604638</v>
      </c>
    </row>
    <row r="36" spans="1:2">
      <c r="A36" s="4" t="s">
        <v>1292</v>
      </c>
      <c r="B36" s="5" t="n">
        <v>2416107</v>
      </c>
    </row>
    <row r="37" spans="1:2">
      <c r="A37" s="4" t="s">
        <v>1296</v>
      </c>
      <c r="B37" s="5" t="n">
        <v>1077449</v>
      </c>
    </row>
    <row r="38" spans="1:2">
      <c r="A38" s="4" t="s">
        <v>1293</v>
      </c>
      <c r="B38" s="5" t="n">
        <v>11490345</v>
      </c>
    </row>
    <row r="39" spans="1:2">
      <c r="A39" s="4" t="s">
        <v>1297</v>
      </c>
      <c r="B39" s="5" t="n">
        <v>94921</v>
      </c>
    </row>
    <row r="40" spans="1:2">
      <c r="A40" s="4" t="s">
        <v>1294</v>
      </c>
      <c r="B40" s="16" t="n">
        <v>1.3</v>
      </c>
    </row>
    <row r="41" spans="1:2">
      <c r="A41" s="4" t="s">
        <v>1301</v>
      </c>
    </row>
    <row r="42" spans="1:2">
      <c r="A42" s="3" t="s">
        <v>1242</v>
      </c>
    </row>
    <row r="43" spans="1:2">
      <c r="A43" s="4" t="s">
        <v>1290</v>
      </c>
      <c r="B43" s="5" t="n">
        <v>4775079</v>
      </c>
    </row>
    <row r="44" spans="1:2">
      <c r="A44" s="4" t="s">
        <v>1291</v>
      </c>
      <c r="B44" s="5" t="n">
        <v>2025302</v>
      </c>
    </row>
    <row r="45" spans="1:2">
      <c r="A45" s="4" t="s">
        <v>1292</v>
      </c>
      <c r="B45" s="5" t="n">
        <v>2590297</v>
      </c>
    </row>
    <row r="46" spans="1:2">
      <c r="A46" s="4" t="s">
        <v>1296</v>
      </c>
      <c r="B46" s="5" t="n">
        <v>352939</v>
      </c>
    </row>
    <row r="47" spans="1:2">
      <c r="A47" s="4" t="s">
        <v>1293</v>
      </c>
      <c r="B47" s="5" t="n">
        <v>3857145</v>
      </c>
    </row>
    <row r="48" spans="1:2">
      <c r="A48" s="4" t="s">
        <v>1294</v>
      </c>
      <c r="B48" s="16" t="n">
        <v>1.2</v>
      </c>
    </row>
    <row r="49" spans="1:2">
      <c r="A49" s="4" t="s">
        <v>1302</v>
      </c>
    </row>
    <row r="50" spans="1:2">
      <c r="A50" s="3" t="s">
        <v>1242</v>
      </c>
    </row>
    <row r="51" spans="1:2">
      <c r="A51" s="4" t="s">
        <v>1290</v>
      </c>
      <c r="B51" s="5" t="n">
        <v>63868</v>
      </c>
    </row>
    <row r="52" spans="1:2">
      <c r="A52" s="4" t="s">
        <v>1292</v>
      </c>
      <c r="B52" s="5" t="n">
        <v>22911</v>
      </c>
    </row>
    <row r="53" spans="1:2">
      <c r="A53" s="4" t="s">
        <v>1296</v>
      </c>
      <c r="B53" s="5" t="n">
        <v>11531</v>
      </c>
    </row>
    <row r="54" spans="1:2">
      <c r="A54" s="4" t="s">
        <v>1293</v>
      </c>
      <c r="B54" s="5" t="n">
        <v>29426</v>
      </c>
    </row>
    <row r="55" spans="1:2">
      <c r="A55" s="4" t="s">
        <v>1294</v>
      </c>
      <c r="B55" s="16" t="n">
        <v>0.2</v>
      </c>
    </row>
    <row r="56" spans="1:2">
      <c r="A56" s="4" t="s">
        <v>1303</v>
      </c>
    </row>
    <row r="57" spans="1:2">
      <c r="A57" s="3" t="s">
        <v>1242</v>
      </c>
    </row>
    <row r="58" spans="1:2">
      <c r="A58" s="4" t="s">
        <v>1290</v>
      </c>
      <c r="B58" s="5" t="n">
        <v>315451</v>
      </c>
    </row>
    <row r="59" spans="1:2">
      <c r="A59" s="4" t="s">
        <v>1291</v>
      </c>
      <c r="B59" s="5" t="n">
        <v>132676</v>
      </c>
    </row>
    <row r="60" spans="1:2">
      <c r="A60" s="4" t="s">
        <v>1292</v>
      </c>
      <c r="B60" s="5" t="n">
        <v>107756</v>
      </c>
    </row>
    <row r="61" spans="1:2">
      <c r="A61" s="4" t="s">
        <v>1296</v>
      </c>
      <c r="B61" s="5" t="n">
        <v>67340</v>
      </c>
    </row>
    <row r="62" spans="1:2">
      <c r="A62" s="4" t="s">
        <v>1293</v>
      </c>
      <c r="B62" s="5" t="n">
        <v>273031</v>
      </c>
    </row>
    <row r="63" spans="1:2">
      <c r="A63" s="4" t="s">
        <v>1294</v>
      </c>
      <c r="B63" s="16" t="n">
        <v>1.3</v>
      </c>
    </row>
    <row r="64" spans="1:2">
      <c r="A64" s="4" t="s">
        <v>1304</v>
      </c>
    </row>
    <row r="65" spans="1:2">
      <c r="A65" s="3" t="s">
        <v>1242</v>
      </c>
    </row>
    <row r="66" spans="1:2">
      <c r="A66" s="4" t="s">
        <v>1290</v>
      </c>
      <c r="B66" s="5" t="n">
        <v>282159</v>
      </c>
    </row>
    <row r="67" spans="1:2">
      <c r="A67" s="4" t="s">
        <v>1291</v>
      </c>
      <c r="B67" s="5" t="n">
        <v>111866</v>
      </c>
    </row>
    <row r="68" spans="1:2">
      <c r="A68" s="4" t="s">
        <v>1292</v>
      </c>
      <c r="B68" s="5" t="n">
        <v>145666</v>
      </c>
    </row>
    <row r="69" spans="1:2">
      <c r="A69" s="4" t="s">
        <v>1296</v>
      </c>
      <c r="B69" s="5" t="n">
        <v>24289</v>
      </c>
    </row>
    <row r="70" spans="1:2">
      <c r="A70" s="4" t="s">
        <v>1293</v>
      </c>
      <c r="B70" s="5" t="n">
        <v>224070</v>
      </c>
    </row>
    <row r="71" spans="1:2">
      <c r="A71" s="4" t="s">
        <v>1294</v>
      </c>
      <c r="B71" s="16" t="n">
        <v>1.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39</v>
      </c>
      <c r="C2" s="2" t="s">
        <v>40</v>
      </c>
      <c r="D2" s="2" t="s">
        <v>41</v>
      </c>
    </row>
    <row r="3" spans="1:4">
      <c r="A3" s="3" t="s">
        <v>1306</v>
      </c>
    </row>
    <row r="4" spans="1:4">
      <c r="A4" s="4" t="s">
        <v>1307</v>
      </c>
      <c r="B4" s="6" t="n">
        <v>138275</v>
      </c>
      <c r="C4" s="6" t="n">
        <v>123313</v>
      </c>
      <c r="D4" s="6" t="n">
        <v>10621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308</v>
      </c>
      <c r="B1" s="2" t="s">
        <v>1</v>
      </c>
    </row>
    <row r="2" spans="1:4">
      <c r="B2" s="2" t="s">
        <v>1309</v>
      </c>
      <c r="C2" s="2" t="s">
        <v>1310</v>
      </c>
      <c r="D2" s="2" t="s">
        <v>554</v>
      </c>
    </row>
    <row r="3" spans="1:4">
      <c r="A3" s="4" t="s">
        <v>1289</v>
      </c>
    </row>
    <row r="4" spans="1:4">
      <c r="A4" s="3" t="s">
        <v>1242</v>
      </c>
    </row>
    <row r="5" spans="1:4">
      <c r="A5" s="4" t="s">
        <v>1311</v>
      </c>
      <c r="D5" s="10" t="n">
        <v>24.1</v>
      </c>
    </row>
    <row r="6" spans="1:4">
      <c r="A6" s="4" t="s">
        <v>1312</v>
      </c>
      <c r="B6" s="5" t="n">
        <v>3</v>
      </c>
      <c r="C6" s="5" t="n">
        <v>3</v>
      </c>
    </row>
    <row r="7" spans="1:4">
      <c r="A7" s="4" t="s">
        <v>1313</v>
      </c>
      <c r="B7" s="10" t="n">
        <v>33.5</v>
      </c>
    </row>
    <row r="8" spans="1:4">
      <c r="A8" s="4" t="s">
        <v>1298</v>
      </c>
    </row>
    <row r="9" spans="1:4">
      <c r="A9" s="3" t="s">
        <v>1242</v>
      </c>
    </row>
    <row r="10" spans="1:4">
      <c r="A10" s="4" t="s">
        <v>1311</v>
      </c>
      <c r="D10" s="13" t="n">
        <v>17.36</v>
      </c>
    </row>
    <row r="11" spans="1:4">
      <c r="A11" s="4" t="s">
        <v>1314</v>
      </c>
      <c r="B11" s="4" t="s">
        <v>1315</v>
      </c>
      <c r="C11" s="4" t="s">
        <v>1315</v>
      </c>
    </row>
    <row r="12" spans="1:4">
      <c r="A12" s="4" t="s">
        <v>1312</v>
      </c>
      <c r="B12" s="5" t="n">
        <v>5</v>
      </c>
      <c r="C12" s="5" t="n">
        <v>5</v>
      </c>
    </row>
    <row r="13" spans="1:4">
      <c r="A13" s="4" t="s">
        <v>1313</v>
      </c>
      <c r="B13" s="10" t="n">
        <v>33.5</v>
      </c>
    </row>
    <row r="14" spans="1:4">
      <c r="A14" s="4" t="s">
        <v>1316</v>
      </c>
      <c r="B14" s="4" t="s">
        <v>558</v>
      </c>
      <c r="C14" s="4" t="s">
        <v>558</v>
      </c>
    </row>
    <row r="15" spans="1:4">
      <c r="A15" s="4" t="s">
        <v>1300</v>
      </c>
    </row>
    <row r="16" spans="1:4">
      <c r="A16" s="3" t="s">
        <v>1242</v>
      </c>
    </row>
    <row r="17" spans="1:4">
      <c r="A17" s="4" t="s">
        <v>1311</v>
      </c>
      <c r="D17" s="13" t="n">
        <v>21.29</v>
      </c>
    </row>
    <row r="18" spans="1:4">
      <c r="A18" s="4" t="s">
        <v>1317</v>
      </c>
      <c r="B18" s="4" t="s">
        <v>1318</v>
      </c>
      <c r="C18" s="4" t="s">
        <v>1318</v>
      </c>
    </row>
    <row r="19" spans="1:4">
      <c r="A19" s="4" t="s">
        <v>1319</v>
      </c>
    </row>
    <row r="20" spans="1:4">
      <c r="A20" s="3" t="s">
        <v>1242</v>
      </c>
    </row>
    <row r="21" spans="1:4">
      <c r="A21" s="4" t="s">
        <v>1313</v>
      </c>
      <c r="B21" s="10" t="n">
        <v>33.83</v>
      </c>
    </row>
    <row r="22" spans="1:4">
      <c r="A22" s="4" t="s">
        <v>1320</v>
      </c>
    </row>
    <row r="23" spans="1:4">
      <c r="A23" s="3" t="s">
        <v>1242</v>
      </c>
    </row>
    <row r="24" spans="1:4">
      <c r="A24" s="4" t="s">
        <v>1313</v>
      </c>
      <c r="B24" s="13" t="n">
        <v>33.41</v>
      </c>
    </row>
    <row r="25" spans="1:4">
      <c r="A25" s="4" t="s">
        <v>1321</v>
      </c>
    </row>
    <row r="26" spans="1:4">
      <c r="A26" s="3" t="s">
        <v>1242</v>
      </c>
    </row>
    <row r="27" spans="1:4">
      <c r="A27" s="4" t="s">
        <v>1313</v>
      </c>
      <c r="B27" s="10" t="n">
        <v>33.5</v>
      </c>
    </row>
    <row r="28" spans="1:4">
      <c r="A28" s="4" t="s">
        <v>1322</v>
      </c>
    </row>
    <row r="29" spans="1:4">
      <c r="A29" s="3" t="s">
        <v>1242</v>
      </c>
    </row>
    <row r="30" spans="1:4">
      <c r="A30" s="4" t="s">
        <v>1312</v>
      </c>
      <c r="B30" s="5" t="n">
        <v>1</v>
      </c>
      <c r="C30" s="5" t="n">
        <v>1</v>
      </c>
    </row>
    <row r="31" spans="1:4">
      <c r="A31" s="4" t="s">
        <v>1323</v>
      </c>
    </row>
    <row r="32" spans="1:4">
      <c r="A32" s="3" t="s">
        <v>1242</v>
      </c>
    </row>
    <row r="33" spans="1:4">
      <c r="A33" s="4" t="s">
        <v>1312</v>
      </c>
      <c r="B33" s="5" t="n">
        <v>5</v>
      </c>
      <c r="C33" s="5" t="n">
        <v>5</v>
      </c>
    </row>
    <row r="34" spans="1:4">
      <c r="A34" s="4" t="s">
        <v>1301</v>
      </c>
    </row>
    <row r="35" spans="1:4">
      <c r="A35" s="3" t="s">
        <v>1242</v>
      </c>
    </row>
    <row r="36" spans="1:4">
      <c r="A36" s="4" t="s">
        <v>1311</v>
      </c>
      <c r="D36" s="13" t="n">
        <v>20.68</v>
      </c>
    </row>
    <row r="37" spans="1:4">
      <c r="A37" s="4" t="s">
        <v>1314</v>
      </c>
      <c r="B37" s="4" t="s">
        <v>1324</v>
      </c>
      <c r="C37" s="4" t="s">
        <v>1324</v>
      </c>
    </row>
    <row r="38" spans="1:4">
      <c r="A38" s="4" t="s">
        <v>1312</v>
      </c>
      <c r="B38" s="5" t="n">
        <v>3</v>
      </c>
      <c r="C38" s="5" t="n">
        <v>3</v>
      </c>
    </row>
    <row r="39" spans="1:4">
      <c r="A39" s="4" t="s">
        <v>1313</v>
      </c>
      <c r="B39" s="10" t="n">
        <v>28.29</v>
      </c>
    </row>
    <row r="40" spans="1:4">
      <c r="A40" s="4" t="s">
        <v>1317</v>
      </c>
      <c r="B40" s="4" t="s">
        <v>1325</v>
      </c>
      <c r="C40" s="4" t="s">
        <v>1325</v>
      </c>
    </row>
    <row r="41" spans="1:4">
      <c r="A41" s="4" t="s">
        <v>1303</v>
      </c>
    </row>
    <row r="42" spans="1:4">
      <c r="A42" s="3" t="s">
        <v>1242</v>
      </c>
    </row>
    <row r="43" spans="1:4">
      <c r="A43" s="4" t="s">
        <v>1311</v>
      </c>
      <c r="D43" s="13" t="n">
        <v>18.68</v>
      </c>
    </row>
    <row r="44" spans="1:4">
      <c r="A44" s="4" t="s">
        <v>1326</v>
      </c>
      <c r="C44" s="15" t="n">
        <v>16.71</v>
      </c>
    </row>
    <row r="45" spans="1:4">
      <c r="A45" s="4" t="s">
        <v>1317</v>
      </c>
      <c r="B45" s="4" t="s">
        <v>1327</v>
      </c>
      <c r="C45" s="4" t="s">
        <v>1327</v>
      </c>
    </row>
    <row r="46" spans="1:4">
      <c r="A46" s="4" t="s">
        <v>1328</v>
      </c>
    </row>
    <row r="47" spans="1:4">
      <c r="A47" s="3" t="s">
        <v>1242</v>
      </c>
    </row>
    <row r="48" spans="1:4">
      <c r="A48" s="4" t="s">
        <v>1312</v>
      </c>
      <c r="B48" s="5" t="n">
        <v>1</v>
      </c>
      <c r="C48" s="5" t="n">
        <v>1</v>
      </c>
    </row>
    <row r="49" spans="1:4">
      <c r="A49" s="4" t="s">
        <v>1329</v>
      </c>
    </row>
    <row r="50" spans="1:4">
      <c r="A50" s="3" t="s">
        <v>1242</v>
      </c>
    </row>
    <row r="51" spans="1:4">
      <c r="A51" s="4" t="s">
        <v>1312</v>
      </c>
      <c r="B51" s="5" t="n">
        <v>5</v>
      </c>
      <c r="C51" s="5" t="n">
        <v>5</v>
      </c>
    </row>
    <row r="52" spans="1:4">
      <c r="A52" s="4" t="s">
        <v>1304</v>
      </c>
    </row>
    <row r="53" spans="1:4">
      <c r="A53" s="3" t="s">
        <v>1242</v>
      </c>
    </row>
    <row r="54" spans="1:4">
      <c r="A54" s="4" t="s">
        <v>1311</v>
      </c>
      <c r="D54" s="10" t="n">
        <v>14.71</v>
      </c>
    </row>
    <row r="55" spans="1:4">
      <c r="A55" s="4" t="s">
        <v>1314</v>
      </c>
      <c r="B55" s="4" t="s">
        <v>1330</v>
      </c>
      <c r="C55" s="4" t="s">
        <v>1330</v>
      </c>
    </row>
    <row r="56" spans="1:4">
      <c r="A56" s="4" t="s">
        <v>1312</v>
      </c>
      <c r="B56" s="5" t="n">
        <v>3</v>
      </c>
      <c r="C56" s="5" t="n">
        <v>3</v>
      </c>
    </row>
    <row r="57" spans="1:4">
      <c r="A57" s="4" t="s">
        <v>1326</v>
      </c>
      <c r="C57" s="15" t="n">
        <v>14.04</v>
      </c>
    </row>
    <row r="58" spans="1:4">
      <c r="A58" s="4" t="s">
        <v>1317</v>
      </c>
      <c r="B58" s="4" t="s">
        <v>1331</v>
      </c>
      <c r="C58" s="4" t="s">
        <v>133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39</v>
      </c>
      <c r="C1" s="2" t="s">
        <v>40</v>
      </c>
    </row>
    <row r="2" spans="1:3">
      <c r="A2" s="3" t="s">
        <v>1333</v>
      </c>
    </row>
    <row r="3" spans="1:3">
      <c r="A3" s="4" t="s">
        <v>1334</v>
      </c>
      <c r="B3" s="6" t="n">
        <v>1140</v>
      </c>
      <c r="C3" s="6" t="n">
        <v>1232</v>
      </c>
    </row>
    <row r="4" spans="1:3">
      <c r="A4" s="4" t="s">
        <v>1335</v>
      </c>
      <c r="B4" s="5" t="n">
        <v>78</v>
      </c>
      <c r="C4" s="5" t="n">
        <v>8</v>
      </c>
    </row>
    <row r="5" spans="1:3">
      <c r="A5" s="4" t="s">
        <v>1336</v>
      </c>
      <c r="B5" s="5" t="n">
        <v>493</v>
      </c>
      <c r="C5" s="5" t="n">
        <v>449</v>
      </c>
    </row>
    <row r="6" spans="1:3">
      <c r="A6" s="4" t="s">
        <v>1337</v>
      </c>
      <c r="B6" s="5" t="n">
        <v>1711</v>
      </c>
      <c r="C6" s="5" t="n">
        <v>1689</v>
      </c>
    </row>
    <row r="7" spans="1:3">
      <c r="A7" s="4" t="s">
        <v>654</v>
      </c>
      <c r="B7" s="5" t="n">
        <v>1154</v>
      </c>
      <c r="C7" s="5" t="n">
        <v>1148</v>
      </c>
    </row>
    <row r="8" spans="1:3">
      <c r="A8" s="4" t="s">
        <v>655</v>
      </c>
      <c r="B8" s="6" t="n">
        <v>557</v>
      </c>
      <c r="C8" s="6" t="n">
        <v>54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v>
      </c>
    </row>
    <row r="2" spans="1:2">
      <c r="B2" s="2" t="s">
        <v>554</v>
      </c>
    </row>
    <row r="3" spans="1:2">
      <c r="A3" s="3" t="s">
        <v>1339</v>
      </c>
    </row>
    <row r="4" spans="1:2">
      <c r="A4" s="4" t="s">
        <v>656</v>
      </c>
      <c r="B4" s="6" t="n">
        <v>1689</v>
      </c>
    </row>
    <row r="5" spans="1:2">
      <c r="A5" s="3" t="s">
        <v>1025</v>
      </c>
    </row>
    <row r="6" spans="1:2">
      <c r="A6" s="4" t="s">
        <v>1027</v>
      </c>
      <c r="B6" s="5" t="n">
        <v>1226</v>
      </c>
    </row>
    <row r="7" spans="1:2">
      <c r="A7" s="4" t="s">
        <v>1028</v>
      </c>
      <c r="B7" s="5" t="n">
        <v>42</v>
      </c>
    </row>
    <row r="8" spans="1:2">
      <c r="A8" s="4" t="s">
        <v>1340</v>
      </c>
      <c r="B8" s="5" t="n">
        <v>-21</v>
      </c>
    </row>
    <row r="9" spans="1:2">
      <c r="A9" s="4" t="s">
        <v>1029</v>
      </c>
      <c r="B9" s="5" t="n">
        <v>-54</v>
      </c>
    </row>
    <row r="10" spans="1:2">
      <c r="A10" s="4" t="s">
        <v>892</v>
      </c>
      <c r="B10" s="5" t="n">
        <v>-157</v>
      </c>
    </row>
    <row r="11" spans="1:2">
      <c r="A11" s="4" t="s">
        <v>1341</v>
      </c>
      <c r="B11" s="5" t="n">
        <v>20</v>
      </c>
    </row>
    <row r="12" spans="1:2">
      <c r="A12" s="4" t="s">
        <v>649</v>
      </c>
      <c r="B12" s="5" t="n">
        <v>-1034</v>
      </c>
    </row>
    <row r="13" spans="1:2">
      <c r="A13" s="4" t="s">
        <v>660</v>
      </c>
      <c r="B13" s="5" t="n">
        <v>1711</v>
      </c>
    </row>
    <row r="14" spans="1:2">
      <c r="A14" s="4" t="s">
        <v>852</v>
      </c>
    </row>
    <row r="15" spans="1:2">
      <c r="A15" s="3" t="s">
        <v>1339</v>
      </c>
    </row>
    <row r="16" spans="1:2">
      <c r="A16" s="4" t="s">
        <v>656</v>
      </c>
      <c r="B16" s="5" t="n">
        <v>1232</v>
      </c>
    </row>
    <row r="17" spans="1:2">
      <c r="A17" s="3" t="s">
        <v>1025</v>
      </c>
    </row>
    <row r="18" spans="1:2">
      <c r="A18" s="4" t="s">
        <v>1027</v>
      </c>
      <c r="B18" s="5" t="n">
        <v>1011</v>
      </c>
    </row>
    <row r="19" spans="1:2">
      <c r="A19" s="4" t="s">
        <v>1029</v>
      </c>
      <c r="B19" s="5" t="n">
        <v>-49</v>
      </c>
    </row>
    <row r="20" spans="1:2">
      <c r="A20" s="4" t="s">
        <v>892</v>
      </c>
      <c r="B20" s="5" t="n">
        <v>-146</v>
      </c>
    </row>
    <row r="21" spans="1:2">
      <c r="A21" s="4" t="s">
        <v>649</v>
      </c>
      <c r="B21" s="5" t="n">
        <v>-908</v>
      </c>
    </row>
    <row r="22" spans="1:2">
      <c r="A22" s="4" t="s">
        <v>660</v>
      </c>
      <c r="B22" s="5" t="n">
        <v>1140</v>
      </c>
    </row>
    <row r="23" spans="1:2">
      <c r="A23" s="4" t="s">
        <v>1342</v>
      </c>
    </row>
    <row r="24" spans="1:2">
      <c r="A24" s="3" t="s">
        <v>1339</v>
      </c>
    </row>
    <row r="25" spans="1:2">
      <c r="A25" s="4" t="s">
        <v>656</v>
      </c>
      <c r="B25" s="5" t="n">
        <v>8</v>
      </c>
    </row>
    <row r="26" spans="1:2">
      <c r="A26" s="3" t="s">
        <v>1025</v>
      </c>
    </row>
    <row r="27" spans="1:2">
      <c r="A27" s="4" t="s">
        <v>1027</v>
      </c>
      <c r="B27" s="5" t="n">
        <v>160</v>
      </c>
    </row>
    <row r="28" spans="1:2">
      <c r="A28" s="4" t="s">
        <v>1029</v>
      </c>
      <c r="B28" s="5" t="n">
        <v>1</v>
      </c>
    </row>
    <row r="29" spans="1:2">
      <c r="A29" s="4" t="s">
        <v>892</v>
      </c>
      <c r="B29" s="5" t="n">
        <v>-11</v>
      </c>
    </row>
    <row r="30" spans="1:2">
      <c r="A30" s="4" t="s">
        <v>649</v>
      </c>
      <c r="B30" s="5" t="n">
        <v>-80</v>
      </c>
    </row>
    <row r="31" spans="1:2">
      <c r="A31" s="4" t="s">
        <v>660</v>
      </c>
      <c r="B31" s="5" t="n">
        <v>78</v>
      </c>
    </row>
    <row r="32" spans="1:2">
      <c r="A32" s="4" t="s">
        <v>1343</v>
      </c>
    </row>
    <row r="33" spans="1:2">
      <c r="A33" s="3" t="s">
        <v>1339</v>
      </c>
    </row>
    <row r="34" spans="1:2">
      <c r="A34" s="4" t="s">
        <v>656</v>
      </c>
      <c r="B34" s="5" t="n">
        <v>449</v>
      </c>
    </row>
    <row r="35" spans="1:2">
      <c r="A35" s="3" t="s">
        <v>1025</v>
      </c>
    </row>
    <row r="36" spans="1:2">
      <c r="A36" s="4" t="s">
        <v>1027</v>
      </c>
      <c r="B36" s="5" t="n">
        <v>55</v>
      </c>
    </row>
    <row r="37" spans="1:2">
      <c r="A37" s="4" t="s">
        <v>1028</v>
      </c>
      <c r="B37" s="5" t="n">
        <v>42</v>
      </c>
    </row>
    <row r="38" spans="1:2">
      <c r="A38" s="4" t="s">
        <v>1340</v>
      </c>
      <c r="B38" s="5" t="n">
        <v>-21</v>
      </c>
    </row>
    <row r="39" spans="1:2">
      <c r="A39" s="4" t="s">
        <v>1029</v>
      </c>
      <c r="B39" s="5" t="n">
        <v>-6</v>
      </c>
    </row>
    <row r="40" spans="1:2">
      <c r="A40" s="4" t="s">
        <v>1341</v>
      </c>
      <c r="B40" s="5" t="n">
        <v>20</v>
      </c>
    </row>
    <row r="41" spans="1:2">
      <c r="A41" s="4" t="s">
        <v>649</v>
      </c>
      <c r="B41" s="5" t="n">
        <v>-46</v>
      </c>
    </row>
    <row r="42" spans="1:2">
      <c r="A42" s="4" t="s">
        <v>660</v>
      </c>
      <c r="B42" s="6" t="n">
        <v>49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39</v>
      </c>
      <c r="C2" s="2" t="s">
        <v>40</v>
      </c>
      <c r="D2" s="2" t="s">
        <v>41</v>
      </c>
    </row>
    <row r="3" spans="1:4">
      <c r="A3" s="3" t="s">
        <v>1345</v>
      </c>
    </row>
    <row r="4" spans="1:4">
      <c r="A4" s="4" t="s">
        <v>1346</v>
      </c>
      <c r="B4" s="6" t="n">
        <v>274</v>
      </c>
      <c r="C4" s="6" t="n">
        <v>277</v>
      </c>
      <c r="D4" s="6" t="n">
        <v>24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9</v>
      </c>
      <c r="C1" s="2" t="s">
        <v>40</v>
      </c>
    </row>
    <row r="2" spans="1:3">
      <c r="A2" s="4" t="s">
        <v>1348</v>
      </c>
    </row>
    <row r="3" spans="1:3">
      <c r="A3" s="3" t="s">
        <v>1349</v>
      </c>
    </row>
    <row r="4" spans="1:3">
      <c r="A4" s="4" t="s">
        <v>1350</v>
      </c>
      <c r="B4" s="6" t="n">
        <v>-648</v>
      </c>
      <c r="C4" s="6" t="n">
        <v>-633</v>
      </c>
    </row>
    <row r="5" spans="1:3">
      <c r="A5" s="4" t="s">
        <v>1351</v>
      </c>
      <c r="B5" s="5" t="n">
        <v>290</v>
      </c>
      <c r="C5" s="5" t="n">
        <v>257</v>
      </c>
    </row>
    <row r="6" spans="1:3">
      <c r="A6" s="4" t="s">
        <v>1352</v>
      </c>
      <c r="B6" s="5" t="n">
        <v>0</v>
      </c>
      <c r="C6" s="5" t="n">
        <v>0</v>
      </c>
    </row>
    <row r="7" spans="1:3">
      <c r="A7" s="4" t="s">
        <v>1353</v>
      </c>
      <c r="B7" s="5" t="n">
        <v>0</v>
      </c>
      <c r="C7" s="5" t="n">
        <v>0</v>
      </c>
    </row>
    <row r="8" spans="1:3">
      <c r="A8" s="4" t="s">
        <v>1354</v>
      </c>
      <c r="B8" s="5" t="n">
        <v>0</v>
      </c>
      <c r="C8" s="5" t="n">
        <v>0</v>
      </c>
    </row>
    <row r="9" spans="1:3">
      <c r="A9" s="4" t="s">
        <v>1355</v>
      </c>
      <c r="B9" s="5" t="n">
        <v>290</v>
      </c>
      <c r="C9" s="5" t="n">
        <v>257</v>
      </c>
    </row>
    <row r="10" spans="1:3">
      <c r="A10" s="4" t="s">
        <v>1356</v>
      </c>
    </row>
    <row r="11" spans="1:3">
      <c r="A11" s="3" t="s">
        <v>1349</v>
      </c>
    </row>
    <row r="12" spans="1:3">
      <c r="A12" s="4" t="s">
        <v>1357</v>
      </c>
      <c r="B12" s="5" t="n">
        <v>632</v>
      </c>
      <c r="C12" s="5" t="n">
        <v>616</v>
      </c>
    </row>
    <row r="13" spans="1:3">
      <c r="A13" s="4" t="s">
        <v>1358</v>
      </c>
    </row>
    <row r="14" spans="1:3">
      <c r="A14" s="3" t="s">
        <v>1349</v>
      </c>
    </row>
    <row r="15" spans="1:3">
      <c r="A15" s="4" t="s">
        <v>1357</v>
      </c>
      <c r="B15" s="5" t="n">
        <v>306</v>
      </c>
      <c r="C15" s="5" t="n">
        <v>274</v>
      </c>
    </row>
    <row r="16" spans="1:3">
      <c r="A16" s="4" t="s">
        <v>1359</v>
      </c>
    </row>
    <row r="17" spans="1:3">
      <c r="A17" s="3" t="s">
        <v>1349</v>
      </c>
    </row>
    <row r="18" spans="1:3">
      <c r="A18" s="4" t="s">
        <v>1351</v>
      </c>
      <c r="B18" s="5" t="n">
        <v>203</v>
      </c>
      <c r="C18" s="5" t="n">
        <v>192</v>
      </c>
    </row>
    <row r="19" spans="1:3">
      <c r="A19" s="4" t="s">
        <v>1352</v>
      </c>
      <c r="B19" s="5" t="n">
        <v>0</v>
      </c>
      <c r="C19" s="5" t="n">
        <v>0</v>
      </c>
    </row>
    <row r="20" spans="1:3">
      <c r="A20" s="4" t="s">
        <v>1353</v>
      </c>
      <c r="B20" s="5" t="n">
        <v>0</v>
      </c>
      <c r="C20" s="5" t="n">
        <v>0</v>
      </c>
    </row>
    <row r="21" spans="1:3">
      <c r="A21" s="4" t="s">
        <v>1354</v>
      </c>
      <c r="B21" s="5" t="n">
        <v>0</v>
      </c>
      <c r="C21" s="5" t="n">
        <v>0</v>
      </c>
    </row>
    <row r="22" spans="1:3">
      <c r="A22" s="4" t="s">
        <v>1355</v>
      </c>
      <c r="B22" s="5" t="n">
        <v>203</v>
      </c>
      <c r="C22" s="5" t="n">
        <v>192</v>
      </c>
    </row>
    <row r="23" spans="1:3">
      <c r="A23" s="4" t="s">
        <v>1360</v>
      </c>
    </row>
    <row r="24" spans="1:3">
      <c r="A24" s="3" t="s">
        <v>1349</v>
      </c>
    </row>
    <row r="25" spans="1:3">
      <c r="A25" s="4" t="s">
        <v>1357</v>
      </c>
      <c r="B25" s="6" t="n">
        <v>203</v>
      </c>
      <c r="C25" s="6" t="n">
        <v>19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61</v>
      </c>
      <c r="B1" s="2" t="s">
        <v>1</v>
      </c>
    </row>
    <row r="2" spans="1:4">
      <c r="B2" s="2" t="s">
        <v>39</v>
      </c>
      <c r="C2" s="2" t="s">
        <v>40</v>
      </c>
      <c r="D2" s="2" t="s">
        <v>41</v>
      </c>
    </row>
    <row r="3" spans="1:4">
      <c r="A3" s="3" t="s">
        <v>1362</v>
      </c>
    </row>
    <row r="4" spans="1:4">
      <c r="A4" s="4" t="s">
        <v>1363</v>
      </c>
      <c r="B4" s="5" t="n">
        <v>28926</v>
      </c>
      <c r="C4" s="5" t="n">
        <v>27161</v>
      </c>
      <c r="D4" s="5" t="n">
        <v>26146</v>
      </c>
    </row>
    <row r="5" spans="1:4">
      <c r="A5" s="4" t="s">
        <v>683</v>
      </c>
    </row>
    <row r="6" spans="1:4">
      <c r="A6" s="3" t="s">
        <v>1362</v>
      </c>
    </row>
    <row r="7" spans="1:4">
      <c r="A7" s="4" t="s">
        <v>1363</v>
      </c>
      <c r="B7" s="5" t="n">
        <v>28926</v>
      </c>
      <c r="C7" s="5" t="n">
        <v>26510</v>
      </c>
      <c r="D7" s="5" t="n">
        <v>25432</v>
      </c>
    </row>
    <row r="8" spans="1:4">
      <c r="A8" s="4" t="s">
        <v>1364</v>
      </c>
    </row>
    <row r="9" spans="1:4">
      <c r="A9" s="3" t="s">
        <v>1362</v>
      </c>
    </row>
    <row r="10" spans="1:4">
      <c r="A10" s="4" t="s">
        <v>1363</v>
      </c>
      <c r="B10" s="5" t="n">
        <v>18146</v>
      </c>
      <c r="C10" s="5" t="n">
        <v>16504</v>
      </c>
      <c r="D10" s="5" t="n">
        <v>15906</v>
      </c>
    </row>
    <row r="11" spans="1:4">
      <c r="A11" s="4" t="s">
        <v>1365</v>
      </c>
    </row>
    <row r="12" spans="1:4">
      <c r="A12" s="3" t="s">
        <v>1362</v>
      </c>
    </row>
    <row r="13" spans="1:4">
      <c r="A13" s="4" t="s">
        <v>1363</v>
      </c>
      <c r="B13" s="5" t="n">
        <v>6979</v>
      </c>
      <c r="C13" s="5" t="n">
        <v>6729</v>
      </c>
      <c r="D13" s="5" t="n">
        <v>6361</v>
      </c>
    </row>
    <row r="14" spans="1:4">
      <c r="A14" s="4" t="s">
        <v>1366</v>
      </c>
    </row>
    <row r="15" spans="1:4">
      <c r="A15" s="3" t="s">
        <v>1362</v>
      </c>
    </row>
    <row r="16" spans="1:4">
      <c r="A16" s="4" t="s">
        <v>1363</v>
      </c>
      <c r="B16" s="5" t="n">
        <v>1999</v>
      </c>
      <c r="C16" s="5" t="n">
        <v>1839</v>
      </c>
      <c r="D16" s="5" t="n">
        <v>2072</v>
      </c>
    </row>
    <row r="17" spans="1:4">
      <c r="A17" s="4" t="s">
        <v>1367</v>
      </c>
    </row>
    <row r="18" spans="1:4">
      <c r="A18" s="3" t="s">
        <v>1362</v>
      </c>
    </row>
    <row r="19" spans="1:4">
      <c r="A19" s="4" t="s">
        <v>1363</v>
      </c>
      <c r="B19" s="5" t="n">
        <v>1743</v>
      </c>
      <c r="C19" s="5" t="n">
        <v>1368</v>
      </c>
      <c r="D19" s="5" t="n">
        <v>1019</v>
      </c>
    </row>
    <row r="20" spans="1:4">
      <c r="A20" s="4" t="s">
        <v>1368</v>
      </c>
    </row>
    <row r="21" spans="1:4">
      <c r="A21" s="3" t="s">
        <v>1362</v>
      </c>
    </row>
    <row r="22" spans="1:4">
      <c r="A22" s="4" t="s">
        <v>1363</v>
      </c>
      <c r="B22" s="5" t="n">
        <v>59</v>
      </c>
      <c r="C22" s="5" t="n">
        <v>70</v>
      </c>
      <c r="D22" s="5" t="n">
        <v>74</v>
      </c>
    </row>
    <row r="23" spans="1:4">
      <c r="A23" s="4" t="s">
        <v>293</v>
      </c>
    </row>
    <row r="24" spans="1:4">
      <c r="A24" s="3" t="s">
        <v>1362</v>
      </c>
    </row>
    <row r="25" spans="1:4">
      <c r="A25" s="4" t="s">
        <v>1363</v>
      </c>
      <c r="C25" s="5" t="n">
        <v>651</v>
      </c>
      <c r="D25" s="5" t="n">
        <v>71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69</v>
      </c>
      <c r="B1" s="2" t="s">
        <v>1</v>
      </c>
    </row>
    <row r="2" spans="1:4">
      <c r="B2" s="2" t="s">
        <v>39</v>
      </c>
      <c r="C2" s="2" t="s">
        <v>40</v>
      </c>
      <c r="D2" s="2" t="s">
        <v>41</v>
      </c>
    </row>
    <row r="3" spans="1:4">
      <c r="A3" s="3" t="s">
        <v>1370</v>
      </c>
    </row>
    <row r="4" spans="1:4">
      <c r="A4" s="4" t="s">
        <v>1371</v>
      </c>
      <c r="B4" s="4" t="s">
        <v>592</v>
      </c>
      <c r="C4" s="4" t="s">
        <v>592</v>
      </c>
      <c r="D4" s="4" t="s">
        <v>59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9</v>
      </c>
    </row>
    <row r="3" spans="1:2">
      <c r="A3" s="3" t="s">
        <v>196</v>
      </c>
    </row>
    <row r="4" spans="1:2">
      <c r="A4" s="4" t="s">
        <v>88</v>
      </c>
      <c r="B4" s="4" t="s">
        <v>2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72</v>
      </c>
      <c r="B1" s="2" t="s">
        <v>1373</v>
      </c>
      <c r="C1" s="2" t="s">
        <v>1374</v>
      </c>
      <c r="D1" s="2" t="s">
        <v>552</v>
      </c>
      <c r="E1" s="2" t="s">
        <v>553</v>
      </c>
      <c r="F1" s="2" t="s">
        <v>39</v>
      </c>
      <c r="G1" s="2" t="s">
        <v>40</v>
      </c>
      <c r="H1" s="2" t="s">
        <v>41</v>
      </c>
    </row>
    <row r="2" spans="1:8">
      <c r="A2" s="3" t="s">
        <v>1375</v>
      </c>
    </row>
    <row r="3" spans="1:8">
      <c r="A3" s="4" t="s">
        <v>1376</v>
      </c>
      <c r="F3" s="6" t="n">
        <v>8282</v>
      </c>
      <c r="G3" s="6" t="n">
        <v>3608</v>
      </c>
      <c r="H3" s="6" t="n">
        <v>5841</v>
      </c>
    </row>
    <row r="4" spans="1:8">
      <c r="A4" s="4" t="s">
        <v>546</v>
      </c>
      <c r="F4" s="6" t="n">
        <v>818</v>
      </c>
      <c r="G4" s="6" t="n">
        <v>2970</v>
      </c>
      <c r="H4" s="6" t="n">
        <v>1006</v>
      </c>
    </row>
    <row r="5" spans="1:8">
      <c r="A5" s="4" t="s">
        <v>557</v>
      </c>
      <c r="F5" s="4" t="s">
        <v>558</v>
      </c>
      <c r="G5" s="4" t="s">
        <v>558</v>
      </c>
      <c r="H5" s="4" t="s">
        <v>558</v>
      </c>
    </row>
    <row r="6" spans="1:8">
      <c r="A6" s="4" t="s">
        <v>559</v>
      </c>
      <c r="F6" s="6" t="n">
        <v>242</v>
      </c>
      <c r="G6" s="6" t="n">
        <v>-2320</v>
      </c>
      <c r="H6" s="6" t="n">
        <v>-243</v>
      </c>
    </row>
    <row r="7" spans="1:8">
      <c r="A7" s="4" t="s">
        <v>296</v>
      </c>
    </row>
    <row r="8" spans="1:8">
      <c r="A8" s="3" t="s">
        <v>1375</v>
      </c>
    </row>
    <row r="9" spans="1:8">
      <c r="A9" s="4" t="s">
        <v>546</v>
      </c>
      <c r="G9" s="5" t="n">
        <v>2320</v>
      </c>
    </row>
    <row r="10" spans="1:8">
      <c r="A10" s="4" t="s">
        <v>557</v>
      </c>
      <c r="D10" s="4" t="s">
        <v>562</v>
      </c>
      <c r="E10" s="4" t="s">
        <v>563</v>
      </c>
    </row>
    <row r="11" spans="1:8">
      <c r="A11" s="4" t="s">
        <v>559</v>
      </c>
      <c r="G11" s="5" t="n">
        <v>-2320</v>
      </c>
    </row>
    <row r="12" spans="1:8">
      <c r="A12" s="4" t="s">
        <v>1377</v>
      </c>
    </row>
    <row r="13" spans="1:8">
      <c r="A13" s="3" t="s">
        <v>1375</v>
      </c>
    </row>
    <row r="14" spans="1:8">
      <c r="A14" s="4" t="s">
        <v>1378</v>
      </c>
      <c r="C14" s="4" t="s">
        <v>592</v>
      </c>
    </row>
    <row r="15" spans="1:8">
      <c r="A15" s="4" t="s">
        <v>1379</v>
      </c>
    </row>
    <row r="16" spans="1:8">
      <c r="A16" s="3" t="s">
        <v>1375</v>
      </c>
    </row>
    <row r="17" spans="1:8">
      <c r="A17" s="4" t="s">
        <v>1378</v>
      </c>
      <c r="C17" s="4" t="s">
        <v>592</v>
      </c>
    </row>
    <row r="18" spans="1:8">
      <c r="A18" s="4" t="s">
        <v>1380</v>
      </c>
    </row>
    <row r="19" spans="1:8">
      <c r="A19" s="3" t="s">
        <v>1375</v>
      </c>
    </row>
    <row r="20" spans="1:8">
      <c r="A20" s="4" t="s">
        <v>1381</v>
      </c>
      <c r="C20" s="6" t="n">
        <v>300</v>
      </c>
    </row>
    <row r="21" spans="1:8">
      <c r="A21" s="4" t="s">
        <v>1382</v>
      </c>
    </row>
    <row r="22" spans="1:8">
      <c r="A22" s="3" t="s">
        <v>1375</v>
      </c>
    </row>
    <row r="23" spans="1:8">
      <c r="A23" s="4" t="s">
        <v>1378</v>
      </c>
      <c r="B23" s="4" t="s">
        <v>592</v>
      </c>
    </row>
    <row r="24" spans="1:8">
      <c r="A24" s="4" t="s">
        <v>1381</v>
      </c>
      <c r="B24" s="6" t="n">
        <v>10300</v>
      </c>
    </row>
    <row r="25" spans="1:8">
      <c r="A25" s="4" t="s">
        <v>1383</v>
      </c>
      <c r="B25" s="6" t="n">
        <v>-200</v>
      </c>
    </row>
    <row r="26" spans="1:8">
      <c r="A26" s="4" t="s">
        <v>293</v>
      </c>
    </row>
    <row r="27" spans="1:8">
      <c r="A27" s="3" t="s">
        <v>1375</v>
      </c>
    </row>
    <row r="28" spans="1:8">
      <c r="A28" s="4" t="s">
        <v>1376</v>
      </c>
      <c r="F28" s="5" t="n">
        <v>-342</v>
      </c>
      <c r="G28" s="5" t="n">
        <v>-2943</v>
      </c>
      <c r="H28" s="5" t="n">
        <v>-489</v>
      </c>
    </row>
    <row r="29" spans="1:8">
      <c r="A29" s="4" t="s">
        <v>546</v>
      </c>
      <c r="F29" s="6" t="n">
        <v>0</v>
      </c>
      <c r="G29" s="5" t="n">
        <v>2258</v>
      </c>
      <c r="H29" s="5" t="n">
        <v>0</v>
      </c>
    </row>
    <row r="30" spans="1:8">
      <c r="A30" s="4" t="s">
        <v>559</v>
      </c>
      <c r="G30" s="5" t="n">
        <v>601</v>
      </c>
    </row>
    <row r="31" spans="1:8">
      <c r="A31" s="4" t="s">
        <v>1384</v>
      </c>
    </row>
    <row r="32" spans="1:8">
      <c r="A32" s="3" t="s">
        <v>1375</v>
      </c>
    </row>
    <row r="33" spans="1:8">
      <c r="A33" s="4" t="s">
        <v>546</v>
      </c>
      <c r="G33" s="5" t="n">
        <v>-492</v>
      </c>
    </row>
    <row r="34" spans="1:8">
      <c r="A34" s="4" t="s">
        <v>559</v>
      </c>
      <c r="G34" s="6" t="n">
        <v>492</v>
      </c>
    </row>
    <row r="35" spans="1:8">
      <c r="A35" s="4" t="s">
        <v>991</v>
      </c>
    </row>
    <row r="36" spans="1:8">
      <c r="A36" s="3" t="s">
        <v>1375</v>
      </c>
    </row>
    <row r="37" spans="1:8">
      <c r="A37" s="4" t="s">
        <v>1385</v>
      </c>
      <c r="H37" s="6" t="n">
        <v>302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39</v>
      </c>
      <c r="C2" s="2" t="s">
        <v>40</v>
      </c>
      <c r="D2" s="2" t="s">
        <v>41</v>
      </c>
    </row>
    <row r="3" spans="1:4">
      <c r="A3" s="3" t="s">
        <v>1387</v>
      </c>
    </row>
    <row r="4" spans="1:4">
      <c r="A4" s="4" t="s">
        <v>43</v>
      </c>
      <c r="B4" s="6" t="n">
        <v>851</v>
      </c>
      <c r="C4" s="6" t="n">
        <v>2171</v>
      </c>
      <c r="D4" s="6" t="n">
        <v>2150</v>
      </c>
    </row>
    <row r="5" spans="1:4">
      <c r="A5" s="4" t="s">
        <v>44</v>
      </c>
      <c r="B5" s="5" t="n">
        <v>94</v>
      </c>
      <c r="C5" s="5" t="n">
        <v>34</v>
      </c>
      <c r="D5" s="5" t="n">
        <v>74</v>
      </c>
    </row>
    <row r="6" spans="1:4">
      <c r="A6" s="4" t="s">
        <v>45</v>
      </c>
      <c r="B6" s="5" t="n">
        <v>-729</v>
      </c>
      <c r="C6" s="5" t="n">
        <v>-5790</v>
      </c>
      <c r="D6" s="5" t="n">
        <v>-3025</v>
      </c>
    </row>
    <row r="7" spans="1:4">
      <c r="A7" s="4" t="s">
        <v>1388</v>
      </c>
      <c r="B7" s="5" t="n">
        <v>216</v>
      </c>
      <c r="C7" s="5" t="n">
        <v>-3585</v>
      </c>
      <c r="D7" s="5" t="n">
        <v>-801</v>
      </c>
    </row>
    <row r="8" spans="1:4">
      <c r="A8" s="4" t="s">
        <v>48</v>
      </c>
      <c r="B8" s="5" t="n">
        <v>-8</v>
      </c>
      <c r="C8" s="5" t="n">
        <v>-22</v>
      </c>
      <c r="D8" s="5" t="n">
        <v>-14</v>
      </c>
    </row>
    <row r="9" spans="1:4">
      <c r="A9" s="4" t="s">
        <v>50</v>
      </c>
      <c r="B9" s="5" t="n">
        <v>-8</v>
      </c>
      <c r="C9" s="5" t="n">
        <v>-22</v>
      </c>
      <c r="D9" s="5" t="n">
        <v>-14</v>
      </c>
    </row>
    <row r="10" spans="1:4">
      <c r="A10" s="4" t="s">
        <v>1389</v>
      </c>
      <c r="B10" s="5" t="n">
        <v>208</v>
      </c>
      <c r="C10" s="5" t="n">
        <v>-3607</v>
      </c>
      <c r="D10" s="5" t="n">
        <v>-815</v>
      </c>
    </row>
    <row r="11" spans="1:4">
      <c r="A11" s="4" t="s">
        <v>1390</v>
      </c>
      <c r="B11" s="5" t="n">
        <v>-33</v>
      </c>
      <c r="C11" s="5" t="n">
        <v>686</v>
      </c>
      <c r="D11" s="5" t="n">
        <v>343</v>
      </c>
    </row>
    <row r="12" spans="1:4">
      <c r="A12" s="4" t="s">
        <v>1391</v>
      </c>
      <c r="B12" s="5" t="n">
        <v>175</v>
      </c>
      <c r="C12" s="5" t="n">
        <v>-2921</v>
      </c>
      <c r="D12" s="5" t="n">
        <v>-472</v>
      </c>
    </row>
    <row r="13" spans="1:4">
      <c r="A13" s="4" t="s">
        <v>1392</v>
      </c>
      <c r="B13" s="5" t="n">
        <v>-510</v>
      </c>
    </row>
    <row r="14" spans="1:4">
      <c r="A14" s="4" t="s">
        <v>641</v>
      </c>
      <c r="B14" s="5" t="n">
        <v>-335</v>
      </c>
      <c r="C14" s="5" t="n">
        <v>-2921</v>
      </c>
      <c r="D14" s="5" t="n">
        <v>-472</v>
      </c>
    </row>
    <row r="15" spans="1:4">
      <c r="A15" s="4" t="s">
        <v>59</v>
      </c>
      <c r="B15" s="5" t="n">
        <v>7</v>
      </c>
      <c r="C15" s="5" t="n">
        <v>26</v>
      </c>
      <c r="D15" s="5" t="n">
        <v>13</v>
      </c>
    </row>
    <row r="16" spans="1:4">
      <c r="A16" s="4" t="s">
        <v>60</v>
      </c>
      <c r="B16" s="6" t="n">
        <v>-342</v>
      </c>
      <c r="C16" s="6" t="n">
        <v>-2947</v>
      </c>
      <c r="D16" s="6" t="n">
        <v>-485</v>
      </c>
    </row>
    <row r="17" spans="1:4">
      <c r="A17" s="4" t="s">
        <v>1393</v>
      </c>
      <c r="B17" s="7" t="n">
        <v>-0.066</v>
      </c>
      <c r="C17" s="7" t="n">
        <v>-0.554</v>
      </c>
      <c r="D17" s="7" t="n">
        <v>-0.091</v>
      </c>
    </row>
    <row r="18" spans="1:4">
      <c r="A18" s="4" t="s">
        <v>1394</v>
      </c>
      <c r="B18" s="7" t="n">
        <v>-0.066</v>
      </c>
      <c r="C18" s="7" t="n">
        <v>-0.554</v>
      </c>
      <c r="D18" s="7" t="n">
        <v>-0.09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39</v>
      </c>
      <c r="C2" s="2" t="s">
        <v>40</v>
      </c>
      <c r="D2" s="2" t="s">
        <v>41</v>
      </c>
    </row>
    <row r="3" spans="1:4">
      <c r="A3" s="3" t="s">
        <v>1375</v>
      </c>
    </row>
    <row r="4" spans="1:4">
      <c r="A4" s="4" t="s">
        <v>140</v>
      </c>
      <c r="B4" s="6" t="n">
        <v>474</v>
      </c>
      <c r="C4" s="6" t="n">
        <v>900</v>
      </c>
      <c r="D4" s="6" t="n">
        <v>928</v>
      </c>
    </row>
    <row r="5" spans="1:4">
      <c r="A5" s="4" t="s">
        <v>152</v>
      </c>
      <c r="B5" s="5" t="n">
        <v>-443</v>
      </c>
      <c r="C5" s="5" t="n">
        <v>-861</v>
      </c>
      <c r="D5" s="5" t="n">
        <v>-437</v>
      </c>
    </row>
    <row r="6" spans="1:4">
      <c r="A6" s="4" t="s">
        <v>163</v>
      </c>
      <c r="B6" s="5" t="n">
        <v>-13</v>
      </c>
      <c r="C6" s="5" t="n">
        <v>-40</v>
      </c>
      <c r="D6" s="5" t="n">
        <v>-28</v>
      </c>
    </row>
    <row r="7" spans="1:4">
      <c r="A7" s="4" t="s">
        <v>165</v>
      </c>
      <c r="B7" s="5" t="n">
        <v>18</v>
      </c>
      <c r="C7" s="5" t="n">
        <v>-1</v>
      </c>
      <c r="D7" s="5" t="n">
        <v>463</v>
      </c>
    </row>
    <row r="8" spans="1:4">
      <c r="A8" s="4" t="s">
        <v>1396</v>
      </c>
      <c r="B8" s="5" t="n">
        <v>-15613</v>
      </c>
      <c r="C8" s="5" t="n">
        <v>-15871</v>
      </c>
      <c r="D8" s="5" t="n">
        <v>-14153</v>
      </c>
    </row>
    <row r="9" spans="1:4">
      <c r="A9" s="4" t="s">
        <v>151</v>
      </c>
      <c r="B9" s="5" t="n">
        <v>4</v>
      </c>
      <c r="D9" s="5" t="n">
        <v>187</v>
      </c>
    </row>
    <row r="10" spans="1:4">
      <c r="A10" s="4" t="s">
        <v>293</v>
      </c>
    </row>
    <row r="11" spans="1:4">
      <c r="A11" s="3" t="s">
        <v>1375</v>
      </c>
    </row>
    <row r="12" spans="1:4">
      <c r="A12" s="4" t="s">
        <v>140</v>
      </c>
      <c r="B12" s="5" t="n">
        <v>474</v>
      </c>
      <c r="C12" s="5" t="n">
        <v>900</v>
      </c>
      <c r="D12" s="5" t="n">
        <v>928</v>
      </c>
    </row>
    <row r="13" spans="1:4">
      <c r="A13" s="4" t="s">
        <v>152</v>
      </c>
      <c r="B13" s="5" t="n">
        <v>-443</v>
      </c>
      <c r="C13" s="5" t="n">
        <v>-861</v>
      </c>
      <c r="D13" s="5" t="n">
        <v>-437</v>
      </c>
    </row>
    <row r="14" spans="1:4">
      <c r="A14" s="4" t="s">
        <v>163</v>
      </c>
      <c r="B14" s="5" t="n">
        <v>-13</v>
      </c>
      <c r="C14" s="5" t="n">
        <v>-40</v>
      </c>
      <c r="D14" s="5" t="n">
        <v>-28</v>
      </c>
    </row>
    <row r="15" spans="1:4">
      <c r="A15" s="4" t="s">
        <v>165</v>
      </c>
      <c r="B15" s="5" t="n">
        <v>18</v>
      </c>
      <c r="C15" s="5" t="n">
        <v>-1</v>
      </c>
      <c r="D15" s="5" t="n">
        <v>463</v>
      </c>
    </row>
    <row r="16" spans="1:4">
      <c r="A16" s="4" t="s">
        <v>1397</v>
      </c>
      <c r="B16" s="5" t="n">
        <v>10531</v>
      </c>
    </row>
    <row r="17" spans="1:4">
      <c r="A17" s="4" t="s">
        <v>1396</v>
      </c>
      <c r="B17" s="5" t="n">
        <v>-104</v>
      </c>
    </row>
    <row r="18" spans="1:4">
      <c r="A18" s="4" t="s">
        <v>151</v>
      </c>
      <c r="B18" s="5" t="n">
        <v>10427</v>
      </c>
    </row>
    <row r="19" spans="1:4">
      <c r="A19" s="4" t="s">
        <v>1398</v>
      </c>
      <c r="B19" s="6" t="n">
        <v>10445</v>
      </c>
      <c r="C19" s="6" t="n">
        <v>-1</v>
      </c>
      <c r="D19" s="6" t="n">
        <v>46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39</v>
      </c>
      <c r="C2" s="2" t="s">
        <v>40</v>
      </c>
      <c r="D2" s="2" t="s">
        <v>41</v>
      </c>
    </row>
    <row r="3" spans="1:4">
      <c r="A3" s="3" t="s">
        <v>1375</v>
      </c>
    </row>
    <row r="4" spans="1:4">
      <c r="A4" s="4" t="s">
        <v>142</v>
      </c>
      <c r="B4" s="6" t="n">
        <v>6250</v>
      </c>
      <c r="C4" s="6" t="n">
        <v>4979</v>
      </c>
      <c r="D4" s="6" t="n">
        <v>3697</v>
      </c>
    </row>
    <row r="5" spans="1:4">
      <c r="A5" s="4" t="s">
        <v>146</v>
      </c>
      <c r="B5" s="5" t="n">
        <v>145</v>
      </c>
      <c r="C5" s="5" t="n">
        <v>89</v>
      </c>
      <c r="D5" s="5" t="n">
        <v>529</v>
      </c>
    </row>
    <row r="6" spans="1:4">
      <c r="A6" s="4" t="s">
        <v>1400</v>
      </c>
      <c r="B6" s="5" t="n">
        <v>2604</v>
      </c>
      <c r="C6" s="5" t="n">
        <v>4188</v>
      </c>
      <c r="D6" s="5" t="n">
        <v>7114</v>
      </c>
    </row>
    <row r="7" spans="1:4">
      <c r="A7" s="4" t="s">
        <v>160</v>
      </c>
      <c r="B7" s="5" t="n">
        <v>1198</v>
      </c>
      <c r="C7" s="5" t="n">
        <v>1582</v>
      </c>
      <c r="D7" s="5" t="n">
        <v>575</v>
      </c>
    </row>
    <row r="8" spans="1:4">
      <c r="A8" s="4" t="s">
        <v>293</v>
      </c>
    </row>
    <row r="9" spans="1:4">
      <c r="A9" s="3" t="s">
        <v>1375</v>
      </c>
    </row>
    <row r="10" spans="1:4">
      <c r="A10" s="4" t="s">
        <v>142</v>
      </c>
      <c r="B10" s="5" t="n">
        <v>443</v>
      </c>
      <c r="C10" s="5" t="n">
        <v>900</v>
      </c>
      <c r="D10" s="5" t="n">
        <v>555</v>
      </c>
    </row>
    <row r="11" spans="1:4">
      <c r="A11" s="4" t="s">
        <v>146</v>
      </c>
      <c r="B11" s="5" t="n">
        <v>0</v>
      </c>
      <c r="C11" s="5" t="n">
        <v>39</v>
      </c>
      <c r="D11" s="5" t="n">
        <v>118</v>
      </c>
    </row>
    <row r="12" spans="1:4">
      <c r="A12" s="4" t="s">
        <v>1400</v>
      </c>
      <c r="B12" s="5" t="n">
        <v>6</v>
      </c>
      <c r="C12" s="5" t="n">
        <v>4</v>
      </c>
      <c r="D12" s="5" t="n">
        <v>6</v>
      </c>
    </row>
    <row r="13" spans="1:4">
      <c r="A13" s="4" t="s">
        <v>1401</v>
      </c>
      <c r="B13" s="5" t="n">
        <v>0</v>
      </c>
      <c r="C13" s="5" t="n">
        <v>14</v>
      </c>
      <c r="D13" s="5" t="n">
        <v>16</v>
      </c>
    </row>
    <row r="14" spans="1:4">
      <c r="A14" s="4" t="s">
        <v>160</v>
      </c>
      <c r="B14" s="6" t="n">
        <v>7</v>
      </c>
      <c r="C14" s="6" t="n">
        <v>22</v>
      </c>
      <c r="D14" s="6" t="n">
        <v>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39</v>
      </c>
      <c r="C2" s="2" t="s">
        <v>40</v>
      </c>
      <c r="D2" s="2" t="s">
        <v>41</v>
      </c>
    </row>
    <row r="3" spans="1:4">
      <c r="A3" s="3" t="s">
        <v>1403</v>
      </c>
    </row>
    <row r="4" spans="1:4">
      <c r="A4" s="4" t="s">
        <v>85</v>
      </c>
      <c r="B4" s="6" t="n">
        <v>15613</v>
      </c>
      <c r="C4" s="6" t="n">
        <v>15871</v>
      </c>
      <c r="D4" s="6" t="n">
        <v>14153</v>
      </c>
    </row>
    <row r="5" spans="1:4">
      <c r="A5" s="4" t="s">
        <v>86</v>
      </c>
      <c r="B5" s="5" t="n">
        <v>3775</v>
      </c>
      <c r="C5" s="5" t="n">
        <v>3276</v>
      </c>
    </row>
    <row r="6" spans="1:4">
      <c r="A6" s="4" t="s">
        <v>87</v>
      </c>
      <c r="B6" s="5" t="n">
        <v>1390</v>
      </c>
      <c r="C6" s="5" t="n">
        <v>1199</v>
      </c>
    </row>
    <row r="7" spans="1:4">
      <c r="A7" s="4" t="s">
        <v>88</v>
      </c>
      <c r="B7" s="5" t="n">
        <v>3840</v>
      </c>
      <c r="C7" s="5" t="n">
        <v>3764</v>
      </c>
    </row>
    <row r="8" spans="1:4">
      <c r="A8" s="4" t="s">
        <v>94</v>
      </c>
      <c r="B8" s="5" t="n">
        <v>68041</v>
      </c>
      <c r="C8" s="5" t="n">
        <v>67182</v>
      </c>
      <c r="D8" s="5" t="n">
        <v>80497</v>
      </c>
    </row>
    <row r="9" spans="1:4">
      <c r="A9" s="4" t="s">
        <v>95</v>
      </c>
      <c r="B9" s="5" t="n">
        <v>675</v>
      </c>
      <c r="C9" s="5" t="n">
        <v>778</v>
      </c>
      <c r="D9" s="5" t="n">
        <v>3968</v>
      </c>
    </row>
    <row r="10" spans="1:4">
      <c r="A10" s="4" t="s">
        <v>99</v>
      </c>
      <c r="B10" s="5" t="n">
        <v>100861</v>
      </c>
      <c r="C10" s="5" t="n">
        <v>111993</v>
      </c>
      <c r="D10" s="5" t="n">
        <v>117006</v>
      </c>
    </row>
    <row r="11" spans="1:4">
      <c r="A11" s="3" t="s">
        <v>1404</v>
      </c>
    </row>
    <row r="12" spans="1:4">
      <c r="A12" s="4" t="s">
        <v>101</v>
      </c>
      <c r="B12" s="5" t="n">
        <v>6722</v>
      </c>
      <c r="C12" s="5" t="n">
        <v>5980</v>
      </c>
    </row>
    <row r="13" spans="1:4">
      <c r="A13" s="4" t="s">
        <v>113</v>
      </c>
      <c r="B13" s="5" t="n">
        <v>49037</v>
      </c>
      <c r="C13" s="5" t="n">
        <v>51323</v>
      </c>
      <c r="D13" s="6" t="n">
        <v>54280</v>
      </c>
    </row>
    <row r="14" spans="1:4">
      <c r="A14" s="4" t="s">
        <v>114</v>
      </c>
      <c r="B14" s="5" t="n">
        <v>51824</v>
      </c>
      <c r="C14" s="6" t="n">
        <v>60670</v>
      </c>
    </row>
    <row r="15" spans="1:4">
      <c r="A15" s="4" t="s">
        <v>1392</v>
      </c>
      <c r="B15" s="5" t="n">
        <v>-510</v>
      </c>
    </row>
    <row r="16" spans="1:4">
      <c r="A16" s="4" t="s">
        <v>293</v>
      </c>
    </row>
    <row r="17" spans="1:4">
      <c r="A17" s="3" t="s">
        <v>1403</v>
      </c>
    </row>
    <row r="18" spans="1:4">
      <c r="A18" s="4" t="s">
        <v>85</v>
      </c>
      <c r="B18" s="5" t="n">
        <v>104</v>
      </c>
    </row>
    <row r="19" spans="1:4">
      <c r="A19" s="4" t="s">
        <v>86</v>
      </c>
      <c r="B19" s="5" t="n">
        <v>562</v>
      </c>
    </row>
    <row r="20" spans="1:4">
      <c r="A20" s="4" t="s">
        <v>87</v>
      </c>
      <c r="B20" s="5" t="n">
        <v>31</v>
      </c>
    </row>
    <row r="21" spans="1:4">
      <c r="A21" s="4" t="s">
        <v>88</v>
      </c>
      <c r="B21" s="5" t="n">
        <v>34</v>
      </c>
    </row>
    <row r="22" spans="1:4">
      <c r="A22" s="4" t="s">
        <v>94</v>
      </c>
      <c r="B22" s="5" t="n">
        <v>10998</v>
      </c>
    </row>
    <row r="23" spans="1:4">
      <c r="A23" s="4" t="s">
        <v>95</v>
      </c>
      <c r="B23" s="5" t="n">
        <v>667</v>
      </c>
    </row>
    <row r="24" spans="1:4">
      <c r="A24" s="4" t="s">
        <v>99</v>
      </c>
      <c r="B24" s="5" t="n">
        <v>12396</v>
      </c>
    </row>
    <row r="25" spans="1:4">
      <c r="A25" s="3" t="s">
        <v>1404</v>
      </c>
    </row>
    <row r="26" spans="1:4">
      <c r="A26" s="4" t="s">
        <v>101</v>
      </c>
      <c r="B26" s="5" t="n">
        <v>794</v>
      </c>
    </row>
    <row r="27" spans="1:4">
      <c r="A27" s="4" t="s">
        <v>106</v>
      </c>
      <c r="B27" s="5" t="n">
        <v>491</v>
      </c>
    </row>
    <row r="28" spans="1:4">
      <c r="A28" s="4" t="s">
        <v>113</v>
      </c>
      <c r="B28" s="5" t="n">
        <v>1285</v>
      </c>
    </row>
    <row r="29" spans="1:4">
      <c r="A29" s="4" t="s">
        <v>114</v>
      </c>
      <c r="B29" s="5" t="n">
        <v>11111</v>
      </c>
    </row>
    <row r="30" spans="1:4">
      <c r="A30" s="4" t="s">
        <v>1405</v>
      </c>
      <c r="B30" s="5" t="n">
        <v>-168</v>
      </c>
    </row>
    <row r="31" spans="1:4">
      <c r="A31" s="4" t="s">
        <v>1406</v>
      </c>
      <c r="B31" s="5" t="n">
        <v>10943</v>
      </c>
    </row>
    <row r="32" spans="1:4">
      <c r="A32" s="4" t="s">
        <v>1407</v>
      </c>
      <c r="B32" s="5" t="n">
        <v>10555</v>
      </c>
    </row>
    <row r="33" spans="1:4">
      <c r="A33" s="4" t="s">
        <v>1408</v>
      </c>
      <c r="B33" s="5" t="n">
        <v>-54</v>
      </c>
    </row>
    <row r="34" spans="1:4">
      <c r="A34" s="4" t="s">
        <v>52</v>
      </c>
      <c r="B34" s="5" t="n">
        <v>-68</v>
      </c>
    </row>
    <row r="35" spans="1:4">
      <c r="A35" s="4" t="s">
        <v>1392</v>
      </c>
      <c r="B35" s="6" t="n">
        <v>-51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39</v>
      </c>
      <c r="C2" s="2" t="s">
        <v>40</v>
      </c>
      <c r="D2" s="2" t="s">
        <v>41</v>
      </c>
    </row>
    <row r="3" spans="1:4">
      <c r="A3" s="3" t="s">
        <v>1375</v>
      </c>
    </row>
    <row r="4" spans="1:4">
      <c r="A4" s="4" t="s">
        <v>544</v>
      </c>
      <c r="B4" s="6" t="n">
        <v>-1060</v>
      </c>
      <c r="C4" s="6" t="n">
        <v>-650</v>
      </c>
      <c r="D4" s="6" t="n">
        <v>-763</v>
      </c>
    </row>
    <row r="5" spans="1:4">
      <c r="A5" s="4" t="s">
        <v>545</v>
      </c>
      <c r="B5" s="5" t="n">
        <v>242</v>
      </c>
      <c r="C5" s="5" t="n">
        <v>-2320</v>
      </c>
      <c r="D5" s="5" t="n">
        <v>-243</v>
      </c>
    </row>
    <row r="6" spans="1:4">
      <c r="A6" s="4" t="s">
        <v>546</v>
      </c>
      <c r="B6" s="5" t="n">
        <v>-818</v>
      </c>
      <c r="C6" s="5" t="n">
        <v>-2970</v>
      </c>
      <c r="D6" s="5" t="n">
        <v>-1006</v>
      </c>
    </row>
    <row r="7" spans="1:4">
      <c r="A7" s="4" t="s">
        <v>296</v>
      </c>
    </row>
    <row r="8" spans="1:4">
      <c r="A8" s="3" t="s">
        <v>1375</v>
      </c>
    </row>
    <row r="9" spans="1:4">
      <c r="A9" s="4" t="s">
        <v>545</v>
      </c>
      <c r="C9" s="5" t="n">
        <v>-2320</v>
      </c>
    </row>
    <row r="10" spans="1:4">
      <c r="A10" s="4" t="s">
        <v>546</v>
      </c>
      <c r="C10" s="5" t="n">
        <v>-2320</v>
      </c>
    </row>
    <row r="11" spans="1:4">
      <c r="A11" s="4" t="s">
        <v>178</v>
      </c>
    </row>
    <row r="12" spans="1:4">
      <c r="A12" s="3" t="s">
        <v>1375</v>
      </c>
    </row>
    <row r="13" spans="1:4">
      <c r="A13" s="4" t="s">
        <v>544</v>
      </c>
      <c r="D13" s="5" t="n">
        <v>-232</v>
      </c>
    </row>
    <row r="14" spans="1:4">
      <c r="A14" s="4" t="s">
        <v>545</v>
      </c>
      <c r="D14" s="5" t="n">
        <v>68</v>
      </c>
    </row>
    <row r="15" spans="1:4">
      <c r="A15" s="4" t="s">
        <v>546</v>
      </c>
      <c r="D15" s="5" t="n">
        <v>-164</v>
      </c>
    </row>
    <row r="16" spans="1:4">
      <c r="A16" s="4" t="s">
        <v>177</v>
      </c>
    </row>
    <row r="17" spans="1:4">
      <c r="A17" s="3" t="s">
        <v>1375</v>
      </c>
    </row>
    <row r="18" spans="1:4">
      <c r="A18" s="4" t="s">
        <v>544</v>
      </c>
      <c r="B18" s="5" t="n">
        <v>-1060</v>
      </c>
      <c r="C18" s="5" t="n">
        <v>-650</v>
      </c>
      <c r="D18" s="5" t="n">
        <v>-531</v>
      </c>
    </row>
    <row r="19" spans="1:4">
      <c r="A19" s="4" t="s">
        <v>545</v>
      </c>
      <c r="B19" s="5" t="n">
        <v>242</v>
      </c>
      <c r="C19" s="5" t="n">
        <v>-2320</v>
      </c>
      <c r="D19" s="5" t="n">
        <v>-311</v>
      </c>
    </row>
    <row r="20" spans="1:4">
      <c r="A20" s="4" t="s">
        <v>546</v>
      </c>
      <c r="B20" s="5" t="n">
        <v>-818</v>
      </c>
      <c r="C20" s="5" t="n">
        <v>-2970</v>
      </c>
      <c r="D20" s="5" t="n">
        <v>-842</v>
      </c>
    </row>
    <row r="21" spans="1:4">
      <c r="A21" s="4" t="s">
        <v>293</v>
      </c>
    </row>
    <row r="22" spans="1:4">
      <c r="A22" s="3" t="s">
        <v>1375</v>
      </c>
    </row>
    <row r="23" spans="1:4">
      <c r="A23" s="4" t="s">
        <v>544</v>
      </c>
      <c r="C23" s="5" t="n">
        <v>-2859</v>
      </c>
    </row>
    <row r="24" spans="1:4">
      <c r="A24" s="4" t="s">
        <v>545</v>
      </c>
      <c r="C24" s="5" t="n">
        <v>601</v>
      </c>
    </row>
    <row r="25" spans="1:4">
      <c r="A25" s="4" t="s">
        <v>546</v>
      </c>
      <c r="B25" s="6" t="n">
        <v>0</v>
      </c>
      <c r="C25" s="5" t="n">
        <v>-2258</v>
      </c>
      <c r="D25" s="6" t="n">
        <v>0</v>
      </c>
    </row>
    <row r="26" spans="1:4">
      <c r="A26" s="4" t="s">
        <v>1384</v>
      </c>
    </row>
    <row r="27" spans="1:4">
      <c r="A27" s="3" t="s">
        <v>1375</v>
      </c>
    </row>
    <row r="28" spans="1:4">
      <c r="A28" s="4" t="s">
        <v>544</v>
      </c>
      <c r="C28" s="4" t="s">
        <v>484</v>
      </c>
    </row>
    <row r="29" spans="1:4">
      <c r="A29" s="4" t="s">
        <v>545</v>
      </c>
      <c r="C29" s="5" t="n">
        <v>492</v>
      </c>
    </row>
    <row r="30" spans="1:4">
      <c r="A30" s="4" t="s">
        <v>546</v>
      </c>
      <c r="C30" s="5" t="n">
        <v>492</v>
      </c>
    </row>
    <row r="31" spans="1:4">
      <c r="A31" s="4" t="s">
        <v>1410</v>
      </c>
    </row>
    <row r="32" spans="1:4">
      <c r="A32" s="3" t="s">
        <v>1375</v>
      </c>
    </row>
    <row r="33" spans="1:4">
      <c r="A33" s="4" t="s">
        <v>544</v>
      </c>
      <c r="C33" s="5" t="n">
        <v>-2859</v>
      </c>
    </row>
    <row r="34" spans="1:4">
      <c r="A34" s="4" t="s">
        <v>545</v>
      </c>
      <c r="C34" s="5" t="n">
        <v>109</v>
      </c>
    </row>
    <row r="35" spans="1:4">
      <c r="A35" s="4" t="s">
        <v>546</v>
      </c>
      <c r="C35" s="5" t="n">
        <v>-2750</v>
      </c>
    </row>
    <row r="36" spans="1:4">
      <c r="A36" s="4" t="s">
        <v>1411</v>
      </c>
    </row>
    <row r="37" spans="1:4">
      <c r="A37" s="3" t="s">
        <v>1375</v>
      </c>
    </row>
    <row r="38" spans="1:4">
      <c r="A38" s="4" t="s">
        <v>544</v>
      </c>
      <c r="C38" s="4" t="s">
        <v>484</v>
      </c>
    </row>
    <row r="39" spans="1:4">
      <c r="A39" s="4" t="s">
        <v>545</v>
      </c>
      <c r="C39" s="4" t="s">
        <v>484</v>
      </c>
    </row>
    <row r="40" spans="1:4">
      <c r="A40" s="4" t="s">
        <v>546</v>
      </c>
      <c r="C40" s="4" t="s">
        <v>484</v>
      </c>
    </row>
    <row r="41" spans="1:4">
      <c r="A41" s="4" t="s">
        <v>1412</v>
      </c>
    </row>
    <row r="42" spans="1:4">
      <c r="A42" s="3" t="s">
        <v>1375</v>
      </c>
    </row>
    <row r="43" spans="1:4">
      <c r="A43" s="4" t="s">
        <v>544</v>
      </c>
      <c r="C43" s="5" t="n">
        <v>-2859</v>
      </c>
    </row>
    <row r="44" spans="1:4">
      <c r="A44" s="4" t="s">
        <v>545</v>
      </c>
      <c r="C44" s="5" t="n">
        <v>601</v>
      </c>
    </row>
    <row r="45" spans="1:4">
      <c r="A45" s="4" t="s">
        <v>546</v>
      </c>
      <c r="C45" s="6" t="n">
        <v>-225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39</v>
      </c>
      <c r="C2" s="2" t="s">
        <v>40</v>
      </c>
      <c r="D2" s="2" t="s">
        <v>41</v>
      </c>
    </row>
    <row r="3" spans="1:4">
      <c r="A3" s="3" t="s">
        <v>1375</v>
      </c>
    </row>
    <row r="4" spans="1:4">
      <c r="A4" s="4" t="s">
        <v>1414</v>
      </c>
      <c r="B4" s="6" t="n">
        <v>-264</v>
      </c>
      <c r="C4" s="6" t="n">
        <v>-333</v>
      </c>
      <c r="D4" s="6" t="n">
        <v>-193</v>
      </c>
    </row>
    <row r="5" spans="1:4">
      <c r="A5" s="4" t="s">
        <v>799</v>
      </c>
    </row>
    <row r="6" spans="1:4">
      <c r="A6" s="3" t="s">
        <v>1375</v>
      </c>
    </row>
    <row r="7" spans="1:4">
      <c r="A7" s="4" t="s">
        <v>1414</v>
      </c>
      <c r="C7" s="5" t="n">
        <v>-2859</v>
      </c>
    </row>
    <row r="8" spans="1:4">
      <c r="A8" s="4" t="s">
        <v>1415</v>
      </c>
    </row>
    <row r="9" spans="1:4">
      <c r="A9" s="3" t="s">
        <v>1375</v>
      </c>
    </row>
    <row r="10" spans="1:4">
      <c r="A10" s="4" t="s">
        <v>1414</v>
      </c>
      <c r="C10" s="5" t="n">
        <v>-520</v>
      </c>
    </row>
    <row r="11" spans="1:4">
      <c r="A11" s="4" t="s">
        <v>1416</v>
      </c>
    </row>
    <row r="12" spans="1:4">
      <c r="A12" s="3" t="s">
        <v>1375</v>
      </c>
    </row>
    <row r="13" spans="1:4">
      <c r="A13" s="4" t="s">
        <v>1414</v>
      </c>
      <c r="C13" s="5" t="n">
        <v>-2339</v>
      </c>
    </row>
    <row r="14" spans="1:4">
      <c r="A14" s="4" t="s">
        <v>1417</v>
      </c>
    </row>
    <row r="15" spans="1:4">
      <c r="A15" s="3" t="s">
        <v>1375</v>
      </c>
    </row>
    <row r="16" spans="1:4">
      <c r="A16" s="4" t="s">
        <v>1414</v>
      </c>
      <c r="C16" s="5" t="n">
        <v>-2253</v>
      </c>
    </row>
    <row r="17" spans="1:4">
      <c r="A17" s="4" t="s">
        <v>1418</v>
      </c>
    </row>
    <row r="18" spans="1:4">
      <c r="A18" s="3" t="s">
        <v>1375</v>
      </c>
    </row>
    <row r="19" spans="1:4">
      <c r="A19" s="4" t="s">
        <v>1414</v>
      </c>
      <c r="C19" s="5" t="n">
        <v>-2253</v>
      </c>
    </row>
    <row r="20" spans="1:4">
      <c r="A20" s="4" t="s">
        <v>1419</v>
      </c>
    </row>
    <row r="21" spans="1:4">
      <c r="A21" s="3" t="s">
        <v>1375</v>
      </c>
    </row>
    <row r="22" spans="1:4">
      <c r="A22" s="4" t="s">
        <v>1414</v>
      </c>
      <c r="C22" s="5" t="n">
        <v>-606</v>
      </c>
    </row>
    <row r="23" spans="1:4">
      <c r="A23" s="4" t="s">
        <v>1420</v>
      </c>
    </row>
    <row r="24" spans="1:4">
      <c r="A24" s="3" t="s">
        <v>1375</v>
      </c>
    </row>
    <row r="25" spans="1:4">
      <c r="A25" s="4" t="s">
        <v>1414</v>
      </c>
      <c r="C25" s="5" t="n">
        <v>-520</v>
      </c>
    </row>
    <row r="26" spans="1:4">
      <c r="A26" s="4" t="s">
        <v>1421</v>
      </c>
    </row>
    <row r="27" spans="1:4">
      <c r="A27" s="3" t="s">
        <v>1375</v>
      </c>
    </row>
    <row r="28" spans="1:4">
      <c r="A28" s="4" t="s">
        <v>1414</v>
      </c>
      <c r="C28" s="6" t="n">
        <v>-8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0"/>
    <col customWidth="1" max="2" min="2" width="62"/>
    <col customWidth="1" max="3" min="3" width="14"/>
  </cols>
  <sheetData>
    <row r="1" spans="1:3">
      <c r="A1" s="1" t="s">
        <v>1422</v>
      </c>
      <c r="B1" s="2" t="s">
        <v>1</v>
      </c>
    </row>
    <row r="2" spans="1:3">
      <c r="B2" s="2" t="s">
        <v>39</v>
      </c>
      <c r="C2" s="2" t="s">
        <v>40</v>
      </c>
    </row>
    <row r="3" spans="1:3">
      <c r="A3" s="4" t="s">
        <v>1423</v>
      </c>
    </row>
    <row r="4" spans="1:3">
      <c r="A4" s="3" t="s">
        <v>723</v>
      </c>
    </row>
    <row r="5" spans="1:3">
      <c r="A5" s="4" t="s">
        <v>1424</v>
      </c>
      <c r="B5" s="4" t="s">
        <v>1425</v>
      </c>
    </row>
    <row r="6" spans="1:3">
      <c r="A6" s="4" t="s">
        <v>1426</v>
      </c>
      <c r="B6" s="4" t="s">
        <v>1427</v>
      </c>
    </row>
    <row r="7" spans="1:3">
      <c r="A7" s="4" t="s">
        <v>1428</v>
      </c>
      <c r="B7" s="4" t="s">
        <v>1429</v>
      </c>
      <c r="C7" s="4" t="s">
        <v>1429</v>
      </c>
    </row>
    <row r="8" spans="1:3">
      <c r="A8" s="4" t="s">
        <v>1430</v>
      </c>
    </row>
    <row r="9" spans="1:3">
      <c r="A9" s="3" t="s">
        <v>723</v>
      </c>
    </row>
    <row r="10" spans="1:3">
      <c r="A10" s="4" t="s">
        <v>1424</v>
      </c>
      <c r="B10" s="4" t="s">
        <v>1425</v>
      </c>
    </row>
    <row r="11" spans="1:3">
      <c r="A11" s="4" t="s">
        <v>1426</v>
      </c>
      <c r="B11" s="4" t="s">
        <v>1427</v>
      </c>
    </row>
    <row r="12" spans="1:3">
      <c r="A12" s="4" t="s">
        <v>1428</v>
      </c>
      <c r="B12" s="4" t="s">
        <v>592</v>
      </c>
      <c r="C12" s="4" t="s">
        <v>592</v>
      </c>
    </row>
    <row r="13" spans="1:3">
      <c r="A13" s="4" t="s">
        <v>1431</v>
      </c>
    </row>
    <row r="14" spans="1:3">
      <c r="A14" s="3" t="s">
        <v>723</v>
      </c>
    </row>
    <row r="15" spans="1:3">
      <c r="A15" s="4" t="s">
        <v>1424</v>
      </c>
      <c r="B15" s="4" t="s">
        <v>1432</v>
      </c>
    </row>
    <row r="16" spans="1:3">
      <c r="A16" s="4" t="s">
        <v>1426</v>
      </c>
      <c r="B16" s="4" t="s">
        <v>1433</v>
      </c>
    </row>
    <row r="17" spans="1:3">
      <c r="A17" s="4" t="s">
        <v>1428</v>
      </c>
      <c r="B17" s="4" t="s">
        <v>592</v>
      </c>
      <c r="C17" s="4" t="s">
        <v>592</v>
      </c>
    </row>
    <row r="18" spans="1:3">
      <c r="A18" s="4" t="s">
        <v>1434</v>
      </c>
    </row>
    <row r="19" spans="1:3">
      <c r="A19" s="3" t="s">
        <v>723</v>
      </c>
    </row>
    <row r="20" spans="1:3">
      <c r="A20" s="4" t="s">
        <v>1424</v>
      </c>
      <c r="B20" s="4" t="s">
        <v>1435</v>
      </c>
    </row>
    <row r="21" spans="1:3">
      <c r="A21" s="4" t="s">
        <v>1426</v>
      </c>
      <c r="B21" s="4" t="s">
        <v>1436</v>
      </c>
    </row>
    <row r="22" spans="1:3">
      <c r="A22" s="4" t="s">
        <v>1428</v>
      </c>
      <c r="B22" s="4" t="s">
        <v>592</v>
      </c>
      <c r="C22" s="4" t="s">
        <v>592</v>
      </c>
    </row>
    <row r="23" spans="1:3">
      <c r="A23" s="4" t="s">
        <v>983</v>
      </c>
    </row>
    <row r="24" spans="1:3">
      <c r="A24" s="3" t="s">
        <v>723</v>
      </c>
    </row>
    <row r="25" spans="1:3">
      <c r="A25" s="4" t="s">
        <v>1424</v>
      </c>
      <c r="B25" s="4" t="s">
        <v>1437</v>
      </c>
    </row>
    <row r="26" spans="1:3">
      <c r="A26" s="4" t="s">
        <v>1426</v>
      </c>
      <c r="B26" s="4" t="s">
        <v>1438</v>
      </c>
    </row>
    <row r="27" spans="1:3">
      <c r="A27" s="4" t="s">
        <v>1428</v>
      </c>
      <c r="B27" s="4" t="s">
        <v>985</v>
      </c>
      <c r="C27" s="4" t="s">
        <v>985</v>
      </c>
    </row>
    <row r="28" spans="1:3">
      <c r="A28" s="4" t="s">
        <v>1439</v>
      </c>
    </row>
    <row r="29" spans="1:3">
      <c r="A29" s="3" t="s">
        <v>723</v>
      </c>
    </row>
    <row r="30" spans="1:3">
      <c r="A30" s="4" t="s">
        <v>1424</v>
      </c>
      <c r="B30" s="4" t="s">
        <v>1437</v>
      </c>
    </row>
    <row r="31" spans="1:3">
      <c r="A31" s="4" t="s">
        <v>1426</v>
      </c>
      <c r="B31" s="4" t="s">
        <v>1438</v>
      </c>
    </row>
    <row r="32" spans="1:3">
      <c r="A32" s="4" t="s">
        <v>1428</v>
      </c>
      <c r="B32" s="4" t="s">
        <v>592</v>
      </c>
      <c r="C32" s="4" t="s">
        <v>592</v>
      </c>
    </row>
    <row r="33" spans="1:3">
      <c r="A33" s="4" t="s">
        <v>1440</v>
      </c>
    </row>
    <row r="34" spans="1:3">
      <c r="A34" s="3" t="s">
        <v>723</v>
      </c>
    </row>
    <row r="35" spans="1:3">
      <c r="A35" s="4" t="s">
        <v>1424</v>
      </c>
      <c r="B35" s="4" t="s">
        <v>1425</v>
      </c>
    </row>
    <row r="36" spans="1:3">
      <c r="A36" s="4" t="s">
        <v>1426</v>
      </c>
      <c r="B36" s="4" t="s">
        <v>1441</v>
      </c>
    </row>
    <row r="37" spans="1:3">
      <c r="A37" s="4" t="s">
        <v>1428</v>
      </c>
      <c r="B37" s="4" t="s">
        <v>592</v>
      </c>
      <c r="C37" s="4" t="s">
        <v>592</v>
      </c>
    </row>
    <row r="38" spans="1:3">
      <c r="A38" s="4" t="s">
        <v>1442</v>
      </c>
    </row>
    <row r="39" spans="1:3">
      <c r="A39" s="3" t="s">
        <v>723</v>
      </c>
    </row>
    <row r="40" spans="1:3">
      <c r="A40" s="4" t="s">
        <v>1424</v>
      </c>
      <c r="B40" s="4" t="s">
        <v>1432</v>
      </c>
    </row>
    <row r="41" spans="1:3">
      <c r="A41" s="4" t="s">
        <v>1426</v>
      </c>
      <c r="B41" s="4" t="s">
        <v>1443</v>
      </c>
    </row>
    <row r="42" spans="1:3">
      <c r="A42" s="4" t="s">
        <v>1428</v>
      </c>
      <c r="B42" s="4" t="s">
        <v>592</v>
      </c>
      <c r="C42" s="4" t="s">
        <v>592</v>
      </c>
    </row>
    <row r="43" spans="1:3">
      <c r="A43" s="4" t="s">
        <v>1444</v>
      </c>
    </row>
    <row r="44" spans="1:3">
      <c r="A44" s="3" t="s">
        <v>723</v>
      </c>
    </row>
    <row r="45" spans="1:3">
      <c r="A45" s="4" t="s">
        <v>1424</v>
      </c>
      <c r="B45" s="4" t="s">
        <v>1432</v>
      </c>
    </row>
    <row r="46" spans="1:3">
      <c r="A46" s="4" t="s">
        <v>1426</v>
      </c>
      <c r="B46" s="4" t="s">
        <v>1445</v>
      </c>
    </row>
    <row r="47" spans="1:3">
      <c r="A47" s="4" t="s">
        <v>1428</v>
      </c>
      <c r="B47" s="4" t="s">
        <v>1446</v>
      </c>
      <c r="C47" s="4" t="s">
        <v>1446</v>
      </c>
    </row>
    <row r="48" spans="1:3">
      <c r="A48" s="4" t="s">
        <v>1447</v>
      </c>
    </row>
    <row r="49" spans="1:3">
      <c r="A49" s="3" t="s">
        <v>723</v>
      </c>
    </row>
    <row r="50" spans="1:3">
      <c r="A50" s="4" t="s">
        <v>1424</v>
      </c>
      <c r="B50" s="4" t="s">
        <v>1425</v>
      </c>
    </row>
    <row r="51" spans="1:3">
      <c r="A51" s="4" t="s">
        <v>1426</v>
      </c>
      <c r="B51" s="4" t="s">
        <v>1448</v>
      </c>
    </row>
    <row r="52" spans="1:3">
      <c r="A52" s="4" t="s">
        <v>1428</v>
      </c>
      <c r="B52" s="4" t="s">
        <v>592</v>
      </c>
      <c r="C52" s="4" t="s">
        <v>592</v>
      </c>
    </row>
    <row r="53" spans="1:3">
      <c r="A53" s="4" t="s">
        <v>1449</v>
      </c>
    </row>
    <row r="54" spans="1:3">
      <c r="A54" s="3" t="s">
        <v>723</v>
      </c>
    </row>
    <row r="55" spans="1:3">
      <c r="A55" s="4" t="s">
        <v>1424</v>
      </c>
      <c r="B55" s="4" t="s">
        <v>1450</v>
      </c>
    </row>
    <row r="56" spans="1:3">
      <c r="A56" s="4" t="s">
        <v>1426</v>
      </c>
      <c r="B56" s="4" t="s">
        <v>1451</v>
      </c>
    </row>
    <row r="57" spans="1:3">
      <c r="A57" s="4" t="s">
        <v>1428</v>
      </c>
      <c r="B57" s="4" t="s">
        <v>592</v>
      </c>
      <c r="C57" s="4" t="s">
        <v>592</v>
      </c>
    </row>
    <row r="58" spans="1:3">
      <c r="A58" s="4" t="s">
        <v>1452</v>
      </c>
    </row>
    <row r="59" spans="1:3">
      <c r="A59" s="3" t="s">
        <v>723</v>
      </c>
    </row>
    <row r="60" spans="1:3">
      <c r="A60" s="4" t="s">
        <v>1424</v>
      </c>
      <c r="B60" s="4" t="s">
        <v>1453</v>
      </c>
    </row>
    <row r="61" spans="1:3">
      <c r="A61" s="4" t="s">
        <v>1426</v>
      </c>
      <c r="B61" s="4" t="s">
        <v>1454</v>
      </c>
    </row>
    <row r="62" spans="1:3">
      <c r="A62" s="4" t="s">
        <v>1428</v>
      </c>
      <c r="B62" s="4" t="s">
        <v>592</v>
      </c>
      <c r="C62" s="4" t="s">
        <v>592</v>
      </c>
    </row>
    <row r="63" spans="1:3">
      <c r="A63" s="4" t="s">
        <v>1455</v>
      </c>
    </row>
    <row r="64" spans="1:3">
      <c r="A64" s="3" t="s">
        <v>723</v>
      </c>
    </row>
    <row r="65" spans="1:3">
      <c r="A65" s="4" t="s">
        <v>1424</v>
      </c>
      <c r="B65" s="4" t="s">
        <v>1450</v>
      </c>
    </row>
    <row r="66" spans="1:3">
      <c r="A66" s="4" t="s">
        <v>1426</v>
      </c>
      <c r="B66" s="4" t="s">
        <v>1456</v>
      </c>
    </row>
    <row r="67" spans="1:3">
      <c r="A67" s="4" t="s">
        <v>1428</v>
      </c>
      <c r="B67" s="4" t="s">
        <v>592</v>
      </c>
      <c r="C67" s="4" t="s">
        <v>592</v>
      </c>
    </row>
    <row r="68" spans="1:3">
      <c r="A68" s="4" t="s">
        <v>1457</v>
      </c>
    </row>
    <row r="69" spans="1:3">
      <c r="A69" s="3" t="s">
        <v>723</v>
      </c>
    </row>
    <row r="70" spans="1:3">
      <c r="A70" s="4" t="s">
        <v>1424</v>
      </c>
      <c r="B70" s="4" t="s">
        <v>1458</v>
      </c>
    </row>
    <row r="71" spans="1:3">
      <c r="A71" s="4" t="s">
        <v>1426</v>
      </c>
      <c r="B71" s="4" t="s">
        <v>1459</v>
      </c>
    </row>
    <row r="72" spans="1:3">
      <c r="A72" s="4" t="s">
        <v>1428</v>
      </c>
      <c r="B72" s="4" t="s">
        <v>592</v>
      </c>
      <c r="C72" s="4" t="s">
        <v>592</v>
      </c>
    </row>
    <row r="73" spans="1:3">
      <c r="A73" s="4" t="s">
        <v>1460</v>
      </c>
    </row>
    <row r="74" spans="1:3">
      <c r="A74" s="3" t="s">
        <v>723</v>
      </c>
    </row>
    <row r="75" spans="1:3">
      <c r="A75" s="4" t="s">
        <v>1424</v>
      </c>
      <c r="B75" s="4" t="s">
        <v>1461</v>
      </c>
    </row>
    <row r="76" spans="1:3">
      <c r="A76" s="4" t="s">
        <v>1426</v>
      </c>
      <c r="B76" s="4" t="s">
        <v>1462</v>
      </c>
    </row>
    <row r="77" spans="1:3">
      <c r="A77" s="4" t="s">
        <v>1428</v>
      </c>
      <c r="B77" s="4" t="s">
        <v>592</v>
      </c>
      <c r="C77" s="4" t="s">
        <v>592</v>
      </c>
    </row>
    <row r="78" spans="1:3">
      <c r="A78" s="4" t="s">
        <v>1463</v>
      </c>
    </row>
    <row r="79" spans="1:3">
      <c r="A79" s="3" t="s">
        <v>723</v>
      </c>
    </row>
    <row r="80" spans="1:3">
      <c r="A80" s="4" t="s">
        <v>1424</v>
      </c>
      <c r="B80" s="4" t="s">
        <v>1425</v>
      </c>
    </row>
    <row r="81" spans="1:3">
      <c r="A81" s="4" t="s">
        <v>1426</v>
      </c>
      <c r="B81" s="4" t="s">
        <v>1464</v>
      </c>
    </row>
    <row r="82" spans="1:3">
      <c r="A82" s="4" t="s">
        <v>1428</v>
      </c>
      <c r="B82" s="4" t="s">
        <v>592</v>
      </c>
      <c r="C82" s="4" t="s">
        <v>592</v>
      </c>
    </row>
    <row r="83" spans="1:3">
      <c r="A83" s="4" t="s">
        <v>1465</v>
      </c>
    </row>
    <row r="84" spans="1:3">
      <c r="A84" s="3" t="s">
        <v>723</v>
      </c>
    </row>
    <row r="85" spans="1:3">
      <c r="A85" s="4" t="s">
        <v>1424</v>
      </c>
      <c r="B85" s="4" t="s">
        <v>1425</v>
      </c>
    </row>
    <row r="86" spans="1:3">
      <c r="A86" s="4" t="s">
        <v>1426</v>
      </c>
      <c r="B86" s="4" t="s">
        <v>1464</v>
      </c>
    </row>
    <row r="87" spans="1:3">
      <c r="A87" s="4" t="s">
        <v>1428</v>
      </c>
      <c r="B87" s="4" t="s">
        <v>592</v>
      </c>
      <c r="C87" s="4" t="s">
        <v>592</v>
      </c>
    </row>
    <row r="88" spans="1:3">
      <c r="A88" s="4" t="s">
        <v>1466</v>
      </c>
    </row>
    <row r="89" spans="1:3">
      <c r="A89" s="3" t="s">
        <v>723</v>
      </c>
    </row>
    <row r="90" spans="1:3">
      <c r="A90" s="4" t="s">
        <v>1424</v>
      </c>
      <c r="B90" s="4" t="s">
        <v>1432</v>
      </c>
    </row>
    <row r="91" spans="1:3">
      <c r="A91" s="4" t="s">
        <v>1426</v>
      </c>
      <c r="B91" s="4" t="s">
        <v>1467</v>
      </c>
    </row>
    <row r="92" spans="1:3">
      <c r="A92" s="4" t="s">
        <v>1428</v>
      </c>
      <c r="B92" s="4" t="s">
        <v>592</v>
      </c>
      <c r="C92" s="4" t="s">
        <v>592</v>
      </c>
    </row>
    <row r="93" spans="1:3">
      <c r="A93" s="4" t="s">
        <v>1468</v>
      </c>
    </row>
    <row r="94" spans="1:3">
      <c r="A94" s="3" t="s">
        <v>723</v>
      </c>
    </row>
    <row r="95" spans="1:3">
      <c r="A95" s="4" t="s">
        <v>1424</v>
      </c>
      <c r="B95" s="4" t="s">
        <v>1469</v>
      </c>
    </row>
    <row r="96" spans="1:3">
      <c r="A96" s="4" t="s">
        <v>1426</v>
      </c>
      <c r="B96" s="4" t="s">
        <v>1470</v>
      </c>
    </row>
    <row r="97" spans="1:3">
      <c r="A97" s="4" t="s">
        <v>1428</v>
      </c>
      <c r="B97" s="4" t="s">
        <v>592</v>
      </c>
      <c r="C97" s="4" t="s">
        <v>592</v>
      </c>
    </row>
    <row r="98" spans="1:3">
      <c r="A98" s="4" t="s">
        <v>1471</v>
      </c>
    </row>
    <row r="99" spans="1:3">
      <c r="A99" s="3" t="s">
        <v>723</v>
      </c>
    </row>
    <row r="100" spans="1:3">
      <c r="A100" s="4" t="s">
        <v>1424</v>
      </c>
      <c r="B100" s="4" t="s">
        <v>1425</v>
      </c>
    </row>
    <row r="101" spans="1:3">
      <c r="A101" s="4" t="s">
        <v>1426</v>
      </c>
      <c r="B101" s="4" t="s">
        <v>1464</v>
      </c>
    </row>
    <row r="102" spans="1:3">
      <c r="A102" s="4" t="s">
        <v>1428</v>
      </c>
      <c r="B102" s="4" t="s">
        <v>592</v>
      </c>
      <c r="C102" s="4" t="s">
        <v>59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39</v>
      </c>
      <c r="C2" s="2" t="s">
        <v>40</v>
      </c>
    </row>
    <row r="3" spans="1:3">
      <c r="A3" s="3" t="s">
        <v>723</v>
      </c>
    </row>
    <row r="4" spans="1:3">
      <c r="A4" s="4" t="s">
        <v>1473</v>
      </c>
      <c r="B4" s="4" t="s">
        <v>1474</v>
      </c>
      <c r="C4" s="4" t="s">
        <v>1474</v>
      </c>
    </row>
    <row r="5" spans="1:3">
      <c r="A5" s="4" t="s">
        <v>1428</v>
      </c>
      <c r="B5" s="4" t="s">
        <v>1446</v>
      </c>
      <c r="C5" s="4" t="s">
        <v>144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475</v>
      </c>
      <c r="B1" s="2" t="s">
        <v>1</v>
      </c>
    </row>
    <row r="2" spans="1:3">
      <c r="B2" s="2" t="s">
        <v>39</v>
      </c>
      <c r="C2" s="2" t="s">
        <v>40</v>
      </c>
    </row>
    <row r="3" spans="1:3">
      <c r="A3" s="3" t="s">
        <v>1476</v>
      </c>
    </row>
    <row r="4" spans="1:3">
      <c r="A4" s="4" t="s">
        <v>1477</v>
      </c>
      <c r="B4" s="4" t="s">
        <v>19</v>
      </c>
    </row>
    <row r="5" spans="1:3">
      <c r="A5" s="4" t="s">
        <v>610</v>
      </c>
    </row>
    <row r="6" spans="1:3">
      <c r="A6" s="3" t="s">
        <v>1476</v>
      </c>
    </row>
    <row r="7" spans="1:3">
      <c r="A7" s="4" t="s">
        <v>1424</v>
      </c>
      <c r="B7" s="4" t="s">
        <v>1478</v>
      </c>
    </row>
    <row r="8" spans="1:3">
      <c r="A8" s="4" t="s">
        <v>1479</v>
      </c>
      <c r="B8" s="4" t="s">
        <v>1480</v>
      </c>
    </row>
    <row r="9" spans="1:3">
      <c r="A9" s="4" t="s">
        <v>1426</v>
      </c>
      <c r="B9" s="4" t="s">
        <v>1481</v>
      </c>
    </row>
    <row r="10" spans="1:3">
      <c r="A10" s="4" t="s">
        <v>1477</v>
      </c>
      <c r="B10" s="4" t="s">
        <v>1482</v>
      </c>
    </row>
    <row r="11" spans="1:3">
      <c r="A11" s="4" t="s">
        <v>1483</v>
      </c>
      <c r="B11" s="4" t="s">
        <v>612</v>
      </c>
      <c r="C11" s="4" t="s">
        <v>612</v>
      </c>
    </row>
    <row r="12" spans="1:3">
      <c r="A12" s="4" t="s">
        <v>1484</v>
      </c>
    </row>
    <row r="13" spans="1:3">
      <c r="A13" s="3" t="s">
        <v>1476</v>
      </c>
    </row>
    <row r="14" spans="1:3">
      <c r="A14" s="4" t="s">
        <v>1424</v>
      </c>
      <c r="B14" s="4" t="s">
        <v>1485</v>
      </c>
    </row>
    <row r="15" spans="1:3">
      <c r="A15" s="4" t="s">
        <v>1479</v>
      </c>
      <c r="B15" s="4" t="s">
        <v>1486</v>
      </c>
    </row>
    <row r="16" spans="1:3">
      <c r="A16" s="4" t="s">
        <v>1426</v>
      </c>
      <c r="B16" s="4" t="s">
        <v>1487</v>
      </c>
    </row>
    <row r="17" spans="1:3">
      <c r="A17" s="4" t="s">
        <v>1477</v>
      </c>
      <c r="B17" s="4" t="s">
        <v>1482</v>
      </c>
    </row>
    <row r="18" spans="1:3">
      <c r="A18" s="4" t="s">
        <v>1483</v>
      </c>
      <c r="B18" s="4" t="s">
        <v>1488</v>
      </c>
      <c r="C18" s="4" t="s">
        <v>1488</v>
      </c>
    </row>
    <row r="19" spans="1:3">
      <c r="A19" s="4" t="s">
        <v>1489</v>
      </c>
    </row>
    <row r="20" spans="1:3">
      <c r="A20" s="3" t="s">
        <v>1476</v>
      </c>
    </row>
    <row r="21" spans="1:3">
      <c r="A21" s="4" t="s">
        <v>1424</v>
      </c>
      <c r="B21" s="4" t="s">
        <v>1490</v>
      </c>
    </row>
    <row r="22" spans="1:3">
      <c r="A22" s="4" t="s">
        <v>1479</v>
      </c>
      <c r="B22" s="4" t="s">
        <v>1491</v>
      </c>
    </row>
    <row r="23" spans="1:3">
      <c r="A23" s="4" t="s">
        <v>1426</v>
      </c>
      <c r="B23" s="4" t="s">
        <v>1492</v>
      </c>
    </row>
    <row r="24" spans="1:3">
      <c r="A24" s="4" t="s">
        <v>1477</v>
      </c>
      <c r="B24" s="4" t="s">
        <v>1482</v>
      </c>
    </row>
    <row r="25" spans="1:3">
      <c r="A25" s="4" t="s">
        <v>1483</v>
      </c>
      <c r="B25" s="4" t="s">
        <v>1493</v>
      </c>
      <c r="C25" s="4" t="s">
        <v>149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39</v>
      </c>
    </row>
    <row r="3" spans="1:2">
      <c r="A3" s="3" t="s">
        <v>196</v>
      </c>
    </row>
    <row r="4" spans="1:2">
      <c r="A4" s="4" t="s">
        <v>94</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39</v>
      </c>
      <c r="C2" s="2" t="s">
        <v>40</v>
      </c>
      <c r="D2" s="2" t="s">
        <v>41</v>
      </c>
    </row>
    <row r="3" spans="1:4">
      <c r="A3" s="3" t="s">
        <v>1476</v>
      </c>
    </row>
    <row r="4" spans="1:4">
      <c r="A4" s="4" t="s">
        <v>656</v>
      </c>
      <c r="B4" s="6" t="n">
        <v>2473</v>
      </c>
      <c r="C4" s="6" t="n">
        <v>2448</v>
      </c>
    </row>
    <row r="5" spans="1:4">
      <c r="A5" s="4" t="s">
        <v>46</v>
      </c>
      <c r="B5" s="5" t="n">
        <v>-546</v>
      </c>
      <c r="C5" s="5" t="n">
        <v>147</v>
      </c>
      <c r="D5" s="6" t="n">
        <v>272</v>
      </c>
    </row>
    <row r="6" spans="1:4">
      <c r="A6" s="4" t="s">
        <v>1495</v>
      </c>
      <c r="B6" s="5" t="n">
        <v>303</v>
      </c>
    </row>
    <row r="7" spans="1:4">
      <c r="A7" s="4" t="s">
        <v>1496</v>
      </c>
      <c r="B7" s="5" t="n">
        <v>-510</v>
      </c>
    </row>
    <row r="8" spans="1:4">
      <c r="A8" s="4" t="s">
        <v>91</v>
      </c>
      <c r="B8" s="5" t="n">
        <v>849</v>
      </c>
    </row>
    <row r="9" spans="1:4">
      <c r="A9" s="4" t="s">
        <v>660</v>
      </c>
      <c r="B9" s="5" t="n">
        <v>2569</v>
      </c>
      <c r="C9" s="5" t="n">
        <v>2473</v>
      </c>
      <c r="D9" s="6" t="n">
        <v>2448</v>
      </c>
    </row>
    <row r="10" spans="1:4">
      <c r="A10" s="4" t="s">
        <v>1497</v>
      </c>
    </row>
    <row r="11" spans="1:4">
      <c r="A11" s="3" t="s">
        <v>1476</v>
      </c>
    </row>
    <row r="12" spans="1:4">
      <c r="A12" s="4" t="s">
        <v>46</v>
      </c>
      <c r="B12" s="5" t="n">
        <v>-945</v>
      </c>
    </row>
    <row r="13" spans="1:4">
      <c r="A13" s="4" t="s">
        <v>1495</v>
      </c>
      <c r="B13" s="5" t="n">
        <v>96</v>
      </c>
    </row>
    <row r="14" spans="1:4">
      <c r="A14" s="4" t="s">
        <v>91</v>
      </c>
      <c r="B14" s="5" t="n">
        <v>849</v>
      </c>
    </row>
    <row r="15" spans="1:4">
      <c r="A15" s="4" t="s">
        <v>1498</v>
      </c>
    </row>
    <row r="16" spans="1:4">
      <c r="A16" s="3" t="s">
        <v>1476</v>
      </c>
    </row>
    <row r="17" spans="1:4">
      <c r="A17" s="4" t="s">
        <v>656</v>
      </c>
      <c r="B17" s="5" t="n">
        <v>2473</v>
      </c>
    </row>
    <row r="18" spans="1:4">
      <c r="A18" s="4" t="s">
        <v>46</v>
      </c>
      <c r="B18" s="5" t="n">
        <v>399</v>
      </c>
    </row>
    <row r="19" spans="1:4">
      <c r="A19" s="4" t="s">
        <v>1495</v>
      </c>
      <c r="B19" s="5" t="n">
        <v>207</v>
      </c>
    </row>
    <row r="20" spans="1:4">
      <c r="A20" s="4" t="s">
        <v>1496</v>
      </c>
      <c r="B20" s="5" t="n">
        <v>-510</v>
      </c>
    </row>
    <row r="21" spans="1:4">
      <c r="A21" s="4" t="s">
        <v>660</v>
      </c>
      <c r="B21" s="6" t="n">
        <v>2569</v>
      </c>
      <c r="C21" s="6" t="n">
        <v>247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39</v>
      </c>
      <c r="C2" s="2" t="s">
        <v>40</v>
      </c>
      <c r="D2" s="2" t="s">
        <v>41</v>
      </c>
    </row>
    <row r="3" spans="1:4">
      <c r="A3" s="3" t="s">
        <v>1476</v>
      </c>
    </row>
    <row r="4" spans="1:4">
      <c r="A4" s="4" t="s">
        <v>1500</v>
      </c>
      <c r="B4" s="6" t="n">
        <v>-546</v>
      </c>
      <c r="C4" s="6" t="n">
        <v>147</v>
      </c>
      <c r="D4" s="6" t="n">
        <v>272</v>
      </c>
    </row>
    <row r="5" spans="1:4">
      <c r="A5" s="4" t="s">
        <v>588</v>
      </c>
      <c r="B5" s="5" t="n">
        <v>-303</v>
      </c>
    </row>
    <row r="6" spans="1:4">
      <c r="A6" s="4" t="s">
        <v>1497</v>
      </c>
    </row>
    <row r="7" spans="1:4">
      <c r="A7" s="3" t="s">
        <v>1476</v>
      </c>
    </row>
    <row r="8" spans="1:4">
      <c r="A8" s="4" t="s">
        <v>1500</v>
      </c>
      <c r="B8" s="5" t="n">
        <v>-945</v>
      </c>
    </row>
    <row r="9" spans="1:4">
      <c r="A9" s="4" t="s">
        <v>588</v>
      </c>
      <c r="B9" s="5" t="n">
        <v>-96</v>
      </c>
    </row>
    <row r="10" spans="1:4">
      <c r="A10" s="4" t="s">
        <v>1501</v>
      </c>
    </row>
    <row r="11" spans="1:4">
      <c r="A11" s="3" t="s">
        <v>1476</v>
      </c>
    </row>
    <row r="12" spans="1:4">
      <c r="A12" s="4" t="s">
        <v>1502</v>
      </c>
      <c r="B12" s="5" t="n">
        <v>-96</v>
      </c>
    </row>
    <row r="13" spans="1:4">
      <c r="A13" s="4" t="s">
        <v>588</v>
      </c>
      <c r="B13" s="5" t="n">
        <v>-96</v>
      </c>
    </row>
    <row r="14" spans="1:4">
      <c r="A14" s="4" t="s">
        <v>845</v>
      </c>
      <c r="B14" s="5" t="n">
        <v>-849</v>
      </c>
    </row>
    <row r="15" spans="1:4">
      <c r="A15" s="4" t="s">
        <v>647</v>
      </c>
      <c r="B15" s="5" t="n">
        <v>-579</v>
      </c>
    </row>
    <row r="16" spans="1:4">
      <c r="A16" s="4" t="s">
        <v>648</v>
      </c>
      <c r="B16" s="5" t="n">
        <v>-7</v>
      </c>
    </row>
    <row r="17" spans="1:4">
      <c r="A17" s="4" t="s">
        <v>573</v>
      </c>
      <c r="B17" s="6" t="n">
        <v>-26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3</v>
      </c>
      <c r="B1" s="2" t="s">
        <v>1</v>
      </c>
    </row>
    <row r="2" spans="1:3">
      <c r="B2" s="2" t="s">
        <v>39</v>
      </c>
      <c r="C2" s="2" t="s">
        <v>40</v>
      </c>
    </row>
    <row r="3" spans="1:3">
      <c r="A3" s="3" t="s">
        <v>1476</v>
      </c>
    </row>
    <row r="4" spans="1:3">
      <c r="A4" s="4" t="s">
        <v>1504</v>
      </c>
      <c r="B4" s="4" t="s">
        <v>612</v>
      </c>
      <c r="C4" s="4" t="s">
        <v>612</v>
      </c>
    </row>
    <row r="5" spans="1:3">
      <c r="A5" s="4" t="s">
        <v>1505</v>
      </c>
      <c r="B5" s="6" t="n">
        <v>250</v>
      </c>
      <c r="C5" s="6" t="n">
        <v>55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39</v>
      </c>
      <c r="C2" s="2" t="s">
        <v>40</v>
      </c>
      <c r="D2" s="2" t="s">
        <v>41</v>
      </c>
    </row>
    <row r="3" spans="1:4">
      <c r="A3" s="3" t="s">
        <v>1476</v>
      </c>
    </row>
    <row r="4" spans="1:4">
      <c r="A4" s="4" t="s">
        <v>1507</v>
      </c>
      <c r="B4" s="6" t="n">
        <v>2569</v>
      </c>
      <c r="C4" s="6" t="n">
        <v>2473</v>
      </c>
      <c r="D4" s="6" t="n">
        <v>2448</v>
      </c>
    </row>
    <row r="5" spans="1:4">
      <c r="A5" s="4" t="s">
        <v>46</v>
      </c>
      <c r="B5" s="5" t="n">
        <v>-546</v>
      </c>
      <c r="C5" s="5" t="n">
        <v>147</v>
      </c>
      <c r="D5" s="5" t="n">
        <v>272</v>
      </c>
    </row>
    <row r="6" spans="1:4">
      <c r="A6" s="4" t="s">
        <v>1496</v>
      </c>
      <c r="B6" s="5" t="n">
        <v>510</v>
      </c>
    </row>
    <row r="7" spans="1:4">
      <c r="A7" s="4" t="s">
        <v>1489</v>
      </c>
    </row>
    <row r="8" spans="1:4">
      <c r="A8" s="3" t="s">
        <v>1476</v>
      </c>
    </row>
    <row r="9" spans="1:4">
      <c r="A9" s="4" t="s">
        <v>84</v>
      </c>
      <c r="B9" s="5" t="n">
        <v>1065</v>
      </c>
      <c r="C9" s="5" t="n">
        <v>1099</v>
      </c>
    </row>
    <row r="10" spans="1:4">
      <c r="A10" s="4" t="s">
        <v>93</v>
      </c>
      <c r="B10" s="5" t="n">
        <v>4495</v>
      </c>
      <c r="C10" s="5" t="n">
        <v>4385</v>
      </c>
    </row>
    <row r="11" spans="1:4">
      <c r="A11" s="4" t="s">
        <v>100</v>
      </c>
      <c r="B11" s="5" t="n">
        <v>-498</v>
      </c>
      <c r="C11" s="5" t="n">
        <v>-532</v>
      </c>
    </row>
    <row r="12" spans="1:4">
      <c r="A12" s="4" t="s">
        <v>109</v>
      </c>
      <c r="B12" s="5" t="n">
        <v>-1076</v>
      </c>
      <c r="C12" s="5" t="n">
        <v>-1064</v>
      </c>
    </row>
    <row r="13" spans="1:4">
      <c r="A13" s="4" t="s">
        <v>1508</v>
      </c>
      <c r="B13" s="5" t="n">
        <v>3986</v>
      </c>
      <c r="C13" s="5" t="n">
        <v>3888</v>
      </c>
    </row>
    <row r="14" spans="1:4">
      <c r="A14" s="4" t="s">
        <v>1509</v>
      </c>
      <c r="B14" s="5" t="n">
        <v>1345</v>
      </c>
      <c r="C14" s="5" t="n">
        <v>1312</v>
      </c>
    </row>
    <row r="15" spans="1:4">
      <c r="A15" s="4" t="s">
        <v>1510</v>
      </c>
      <c r="C15" s="5" t="n">
        <v>1</v>
      </c>
    </row>
    <row r="16" spans="1:4">
      <c r="A16" s="4" t="s">
        <v>1507</v>
      </c>
      <c r="B16" s="5" t="n">
        <v>1345</v>
      </c>
      <c r="C16" s="5" t="n">
        <v>1313</v>
      </c>
    </row>
    <row r="17" spans="1:4">
      <c r="A17" s="4" t="s">
        <v>1511</v>
      </c>
      <c r="B17" s="5" t="n">
        <v>3203</v>
      </c>
      <c r="C17" s="5" t="n">
        <v>3866</v>
      </c>
      <c r="D17" s="5" t="n">
        <v>2905</v>
      </c>
    </row>
    <row r="18" spans="1:4">
      <c r="A18" s="4" t="s">
        <v>1512</v>
      </c>
      <c r="B18" s="5" t="n">
        <v>1168</v>
      </c>
      <c r="C18" s="5" t="n">
        <v>1613</v>
      </c>
      <c r="D18" s="5" t="n">
        <v>1010</v>
      </c>
    </row>
    <row r="19" spans="1:4">
      <c r="A19" s="4" t="s">
        <v>1513</v>
      </c>
      <c r="B19" s="5" t="n">
        <v>394</v>
      </c>
      <c r="C19" s="5" t="n">
        <v>544</v>
      </c>
      <c r="D19" s="5" t="n">
        <v>341</v>
      </c>
    </row>
    <row r="20" spans="1:4">
      <c r="A20" s="4" t="s">
        <v>46</v>
      </c>
      <c r="B20" s="5" t="n">
        <v>394</v>
      </c>
      <c r="C20" s="5" t="n">
        <v>544</v>
      </c>
      <c r="D20" s="5" t="n">
        <v>341</v>
      </c>
    </row>
    <row r="21" spans="1:4">
      <c r="A21" s="4" t="s">
        <v>1514</v>
      </c>
      <c r="B21" s="5" t="n">
        <v>1168</v>
      </c>
      <c r="C21" s="5" t="n">
        <v>1613</v>
      </c>
      <c r="D21" s="5" t="n">
        <v>1010</v>
      </c>
    </row>
    <row r="22" spans="1:4">
      <c r="A22" s="4" t="s">
        <v>1515</v>
      </c>
      <c r="B22" s="5" t="n">
        <v>394</v>
      </c>
      <c r="C22" s="5" t="n">
        <v>544</v>
      </c>
      <c r="D22" s="5" t="n">
        <v>341</v>
      </c>
    </row>
    <row r="23" spans="1:4">
      <c r="A23" s="4" t="s">
        <v>1496</v>
      </c>
      <c r="B23" s="5" t="n">
        <v>361</v>
      </c>
      <c r="C23" s="5" t="n">
        <v>496</v>
      </c>
      <c r="D23" s="5" t="n">
        <v>425</v>
      </c>
    </row>
    <row r="24" spans="1:4">
      <c r="A24" s="4" t="s">
        <v>1484</v>
      </c>
    </row>
    <row r="25" spans="1:4">
      <c r="A25" s="3" t="s">
        <v>1476</v>
      </c>
    </row>
    <row r="26" spans="1:4">
      <c r="A26" s="4" t="s">
        <v>84</v>
      </c>
      <c r="B26" s="5" t="n">
        <v>845</v>
      </c>
      <c r="C26" s="5" t="n">
        <v>1187</v>
      </c>
    </row>
    <row r="27" spans="1:4">
      <c r="A27" s="4" t="s">
        <v>93</v>
      </c>
      <c r="B27" s="5" t="n">
        <v>2664</v>
      </c>
      <c r="C27" s="5" t="n">
        <v>2485</v>
      </c>
    </row>
    <row r="28" spans="1:4">
      <c r="A28" s="4" t="s">
        <v>100</v>
      </c>
      <c r="B28" s="5" t="n">
        <v>-344</v>
      </c>
      <c r="C28" s="5" t="n">
        <v>-585</v>
      </c>
    </row>
    <row r="29" spans="1:4">
      <c r="A29" s="4" t="s">
        <v>109</v>
      </c>
      <c r="B29" s="5" t="n">
        <v>-801</v>
      </c>
      <c r="C29" s="5" t="n">
        <v>-663</v>
      </c>
    </row>
    <row r="30" spans="1:4">
      <c r="A30" s="4" t="s">
        <v>1508</v>
      </c>
      <c r="B30" s="5" t="n">
        <v>2364</v>
      </c>
      <c r="C30" s="5" t="n">
        <v>2424</v>
      </c>
    </row>
    <row r="31" spans="1:4">
      <c r="A31" s="4" t="s">
        <v>1509</v>
      </c>
      <c r="B31" s="5" t="n">
        <v>788</v>
      </c>
      <c r="C31" s="5" t="n">
        <v>808</v>
      </c>
    </row>
    <row r="32" spans="1:4">
      <c r="A32" s="4" t="s">
        <v>1510</v>
      </c>
      <c r="B32" s="5" t="n">
        <v>65</v>
      </c>
      <c r="C32" s="5" t="n">
        <v>75</v>
      </c>
    </row>
    <row r="33" spans="1:4">
      <c r="A33" s="4" t="s">
        <v>1507</v>
      </c>
      <c r="B33" s="5" t="n">
        <v>853</v>
      </c>
      <c r="C33" s="5" t="n">
        <v>883</v>
      </c>
    </row>
    <row r="34" spans="1:4">
      <c r="A34" s="4" t="s">
        <v>1511</v>
      </c>
      <c r="B34" s="5" t="n">
        <v>2094</v>
      </c>
      <c r="C34" s="5" t="n">
        <v>2453</v>
      </c>
      <c r="D34" s="5" t="n">
        <v>2247</v>
      </c>
    </row>
    <row r="35" spans="1:4">
      <c r="A35" s="4" t="s">
        <v>1512</v>
      </c>
      <c r="B35" s="5" t="n">
        <v>309</v>
      </c>
      <c r="C35" s="5" t="n">
        <v>576</v>
      </c>
      <c r="D35" s="5" t="n">
        <v>388</v>
      </c>
    </row>
    <row r="36" spans="1:4">
      <c r="A36" s="4" t="s">
        <v>1513</v>
      </c>
      <c r="B36" s="5" t="n">
        <v>103</v>
      </c>
      <c r="C36" s="5" t="n">
        <v>192</v>
      </c>
      <c r="D36" s="5" t="n">
        <v>129</v>
      </c>
    </row>
    <row r="37" spans="1:4">
      <c r="A37" s="4" t="s">
        <v>46</v>
      </c>
      <c r="B37" s="5" t="n">
        <v>103</v>
      </c>
      <c r="C37" s="5" t="n">
        <v>192</v>
      </c>
      <c r="D37" s="5" t="n">
        <v>129</v>
      </c>
    </row>
    <row r="38" spans="1:4">
      <c r="A38" s="4" t="s">
        <v>1514</v>
      </c>
      <c r="B38" s="5" t="n">
        <v>309</v>
      </c>
      <c r="C38" s="5" t="n">
        <v>576</v>
      </c>
      <c r="D38" s="5" t="n">
        <v>388</v>
      </c>
    </row>
    <row r="39" spans="1:4">
      <c r="A39" s="4" t="s">
        <v>1515</v>
      </c>
      <c r="B39" s="5" t="n">
        <v>103</v>
      </c>
      <c r="C39" s="5" t="n">
        <v>192</v>
      </c>
      <c r="D39" s="5" t="n">
        <v>129</v>
      </c>
    </row>
    <row r="40" spans="1:4">
      <c r="A40" s="4" t="s">
        <v>1496</v>
      </c>
      <c r="B40" s="5" t="n">
        <v>134</v>
      </c>
      <c r="C40" s="5" t="n">
        <v>181</v>
      </c>
      <c r="D40" s="5" t="n">
        <v>163</v>
      </c>
    </row>
    <row r="41" spans="1:4">
      <c r="A41" s="4" t="s">
        <v>1516</v>
      </c>
    </row>
    <row r="42" spans="1:4">
      <c r="A42" s="3" t="s">
        <v>1476</v>
      </c>
    </row>
    <row r="43" spans="1:4">
      <c r="A43" s="4" t="s">
        <v>1507</v>
      </c>
      <c r="B43" s="5" t="n">
        <v>371</v>
      </c>
      <c r="C43" s="5" t="n">
        <v>277</v>
      </c>
    </row>
    <row r="44" spans="1:4">
      <c r="A44" s="4" t="s">
        <v>46</v>
      </c>
      <c r="B44" s="5" t="n">
        <v>-98</v>
      </c>
      <c r="C44" s="5" t="n">
        <v>-80</v>
      </c>
      <c r="D44" s="5" t="n">
        <v>-26</v>
      </c>
    </row>
    <row r="45" spans="1:4">
      <c r="A45" s="4" t="s">
        <v>1515</v>
      </c>
      <c r="B45" s="5" t="n">
        <v>-98</v>
      </c>
      <c r="C45" s="5" t="n">
        <v>-80</v>
      </c>
      <c r="D45" s="5" t="n">
        <v>-26</v>
      </c>
    </row>
    <row r="46" spans="1:4">
      <c r="A46" s="4" t="s">
        <v>1496</v>
      </c>
      <c r="B46" s="5" t="n">
        <v>15</v>
      </c>
      <c r="C46" s="5" t="n">
        <v>16</v>
      </c>
      <c r="D46" s="5" t="n">
        <v>32</v>
      </c>
    </row>
    <row r="47" spans="1:4">
      <c r="A47" s="4" t="s">
        <v>610</v>
      </c>
    </row>
    <row r="48" spans="1:4">
      <c r="A48" s="3" t="s">
        <v>1476</v>
      </c>
    </row>
    <row r="49" spans="1:4">
      <c r="A49" s="4" t="s">
        <v>84</v>
      </c>
      <c r="B49" s="5" t="n">
        <v>290</v>
      </c>
      <c r="C49" s="5" t="n">
        <v>79</v>
      </c>
    </row>
    <row r="50" spans="1:4">
      <c r="A50" s="4" t="s">
        <v>93</v>
      </c>
      <c r="B50" s="5" t="n">
        <v>6103</v>
      </c>
      <c r="C50" s="5" t="n">
        <v>6023</v>
      </c>
    </row>
    <row r="51" spans="1:4">
      <c r="A51" s="4" t="s">
        <v>100</v>
      </c>
      <c r="B51" s="5" t="n">
        <v>-6704</v>
      </c>
      <c r="C51" s="5" t="n">
        <v>-5811</v>
      </c>
    </row>
    <row r="52" spans="1:4">
      <c r="A52" s="4" t="s">
        <v>109</v>
      </c>
      <c r="B52" s="5" t="n">
        <v>-5830</v>
      </c>
      <c r="C52" s="5" t="n">
        <v>-4265</v>
      </c>
    </row>
    <row r="53" spans="1:4">
      <c r="A53" s="4" t="s">
        <v>1508</v>
      </c>
      <c r="B53" s="5" t="n">
        <v>-6141</v>
      </c>
      <c r="C53" s="5" t="n">
        <v>-3974</v>
      </c>
    </row>
    <row r="54" spans="1:4">
      <c r="A54" s="4" t="s">
        <v>1509</v>
      </c>
      <c r="B54" s="5" t="n">
        <v>-3071</v>
      </c>
      <c r="C54" s="5" t="n">
        <v>-1987</v>
      </c>
    </row>
    <row r="55" spans="1:4">
      <c r="A55" s="4" t="s">
        <v>1510</v>
      </c>
      <c r="B55" s="5" t="n">
        <v>366</v>
      </c>
      <c r="C55" s="5" t="n">
        <v>357</v>
      </c>
    </row>
    <row r="56" spans="1:4">
      <c r="A56" s="4" t="s">
        <v>1517</v>
      </c>
      <c r="B56" s="5" t="n">
        <v>-525</v>
      </c>
      <c r="C56" s="5" t="n">
        <v>-525</v>
      </c>
    </row>
    <row r="57" spans="1:4">
      <c r="A57" s="4" t="s">
        <v>1518</v>
      </c>
      <c r="B57" s="5" t="n">
        <v>3145</v>
      </c>
      <c r="C57" s="5" t="n">
        <v>2092</v>
      </c>
    </row>
    <row r="58" spans="1:4">
      <c r="A58" s="4" t="s">
        <v>1519</v>
      </c>
      <c r="B58" s="5" t="n">
        <v>85</v>
      </c>
      <c r="C58" s="5" t="n">
        <v>63</v>
      </c>
    </row>
    <row r="59" spans="1:4">
      <c r="A59" s="4" t="s">
        <v>1511</v>
      </c>
      <c r="B59" s="5" t="n">
        <v>24</v>
      </c>
      <c r="C59" s="5" t="n">
        <v>30</v>
      </c>
      <c r="D59" s="5" t="n">
        <v>28</v>
      </c>
    </row>
    <row r="60" spans="1:4">
      <c r="A60" s="4" t="s">
        <v>1512</v>
      </c>
      <c r="B60" s="5" t="n">
        <v>-2166</v>
      </c>
      <c r="C60" s="5" t="n">
        <v>-1558</v>
      </c>
      <c r="D60" s="5" t="n">
        <v>-1520</v>
      </c>
    </row>
    <row r="61" spans="1:4">
      <c r="A61" s="4" t="s">
        <v>1513</v>
      </c>
      <c r="B61" s="5" t="n">
        <v>-1075</v>
      </c>
      <c r="C61" s="5" t="n">
        <v>-823</v>
      </c>
      <c r="D61" s="5" t="n">
        <v>-760</v>
      </c>
    </row>
    <row r="62" spans="1:4">
      <c r="A62" s="4" t="s">
        <v>1518</v>
      </c>
      <c r="B62" s="5" t="n">
        <v>108</v>
      </c>
      <c r="C62" s="5" t="n">
        <v>251</v>
      </c>
      <c r="D62" s="5" t="n">
        <v>588</v>
      </c>
    </row>
    <row r="63" spans="1:4">
      <c r="A63" s="4" t="s">
        <v>1519</v>
      </c>
      <c r="B63" s="5" t="n">
        <v>22</v>
      </c>
      <c r="C63" s="5" t="n">
        <v>63</v>
      </c>
    </row>
    <row r="64" spans="1:4">
      <c r="A64" s="4" t="s">
        <v>46</v>
      </c>
      <c r="B64" s="5" t="n">
        <v>-945</v>
      </c>
      <c r="C64" s="5" t="n">
        <v>-509</v>
      </c>
      <c r="D64" s="5" t="n">
        <v>-172</v>
      </c>
    </row>
    <row r="65" spans="1:4">
      <c r="A65" s="4" t="s">
        <v>1514</v>
      </c>
      <c r="B65" s="5" t="n">
        <v>-2166</v>
      </c>
      <c r="C65" s="5" t="n">
        <v>-1558</v>
      </c>
      <c r="D65" s="5" t="n">
        <v>-1520</v>
      </c>
    </row>
    <row r="66" spans="1:4">
      <c r="A66" s="4" t="s">
        <v>1515</v>
      </c>
      <c r="B66" s="5" t="n">
        <v>-945</v>
      </c>
      <c r="C66" s="5" t="n">
        <v>-509</v>
      </c>
      <c r="D66" s="5" t="n">
        <v>-172</v>
      </c>
    </row>
    <row r="67" spans="1:4">
      <c r="A67" s="4" t="s">
        <v>1520</v>
      </c>
    </row>
    <row r="68" spans="1:4">
      <c r="A68" s="3" t="s">
        <v>1476</v>
      </c>
    </row>
    <row r="69" spans="1:4">
      <c r="A69" s="4" t="s">
        <v>1507</v>
      </c>
      <c r="B69" s="5" t="n">
        <v>2569</v>
      </c>
      <c r="C69" s="5" t="n">
        <v>2473</v>
      </c>
    </row>
    <row r="70" spans="1:4">
      <c r="A70" s="4" t="s">
        <v>46</v>
      </c>
      <c r="B70" s="5" t="n">
        <v>-546</v>
      </c>
      <c r="C70" s="5" t="n">
        <v>147</v>
      </c>
      <c r="D70" s="5" t="n">
        <v>272</v>
      </c>
    </row>
    <row r="71" spans="1:4">
      <c r="A71" s="4" t="s">
        <v>1515</v>
      </c>
      <c r="B71" s="5" t="n">
        <v>-546</v>
      </c>
      <c r="C71" s="5" t="n">
        <v>147</v>
      </c>
      <c r="D71" s="5" t="n">
        <v>272</v>
      </c>
    </row>
    <row r="72" spans="1:4">
      <c r="A72" s="4" t="s">
        <v>1496</v>
      </c>
      <c r="B72" s="6" t="n">
        <v>510</v>
      </c>
      <c r="C72" s="6" t="n">
        <v>693</v>
      </c>
      <c r="D72" s="6" t="n">
        <v>62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1</v>
      </c>
      <c r="B1" s="2" t="s">
        <v>1</v>
      </c>
    </row>
    <row r="2" spans="1:5">
      <c r="B2" s="2" t="s">
        <v>39</v>
      </c>
      <c r="C2" s="2" t="s">
        <v>40</v>
      </c>
      <c r="D2" s="2" t="s">
        <v>41</v>
      </c>
      <c r="E2" s="2" t="s">
        <v>1046</v>
      </c>
    </row>
    <row r="3" spans="1:5">
      <c r="A3" s="3" t="s">
        <v>1476</v>
      </c>
    </row>
    <row r="4" spans="1:5">
      <c r="A4" s="4" t="s">
        <v>85</v>
      </c>
      <c r="B4" s="6" t="n">
        <v>15613</v>
      </c>
      <c r="C4" s="6" t="n">
        <v>15871</v>
      </c>
      <c r="D4" s="6" t="n">
        <v>14153</v>
      </c>
    </row>
    <row r="5" spans="1:5">
      <c r="A5" s="4" t="s">
        <v>1522</v>
      </c>
      <c r="B5" s="5" t="n">
        <v>2569</v>
      </c>
      <c r="C5" s="5" t="n">
        <v>2473</v>
      </c>
      <c r="D5" s="5" t="n">
        <v>2448</v>
      </c>
    </row>
    <row r="6" spans="1:5">
      <c r="A6" s="4" t="s">
        <v>50</v>
      </c>
      <c r="B6" s="5" t="n">
        <v>-1064</v>
      </c>
      <c r="C6" s="5" t="n">
        <v>-1245</v>
      </c>
      <c r="D6" s="5" t="n">
        <v>-1417</v>
      </c>
    </row>
    <row r="7" spans="1:5">
      <c r="A7" s="4" t="s">
        <v>463</v>
      </c>
      <c r="B7" s="5" t="n">
        <v>5829</v>
      </c>
      <c r="C7" s="5" t="n">
        <v>6288</v>
      </c>
      <c r="D7" s="5" t="n">
        <v>6184</v>
      </c>
    </row>
    <row r="8" spans="1:5">
      <c r="A8" s="4" t="s">
        <v>1096</v>
      </c>
      <c r="B8" s="5" t="n">
        <v>446</v>
      </c>
      <c r="C8" s="5" t="n">
        <v>322</v>
      </c>
      <c r="D8" s="5" t="n">
        <v>143</v>
      </c>
    </row>
    <row r="9" spans="1:5">
      <c r="A9" s="4" t="s">
        <v>1523</v>
      </c>
      <c r="B9" s="5" t="n">
        <v>1510</v>
      </c>
      <c r="C9" s="5" t="n">
        <v>1567</v>
      </c>
      <c r="D9" s="5" t="n">
        <v>1560</v>
      </c>
    </row>
    <row r="10" spans="1:5">
      <c r="A10" s="4" t="s">
        <v>1524</v>
      </c>
      <c r="B10" s="5" t="n">
        <v>-5529</v>
      </c>
      <c r="C10" s="5" t="n">
        <v>-7007</v>
      </c>
      <c r="D10" s="5" t="n">
        <v>-4443</v>
      </c>
    </row>
    <row r="11" spans="1:5">
      <c r="A11" s="4" t="s">
        <v>610</v>
      </c>
    </row>
    <row r="12" spans="1:5">
      <c r="A12" s="3" t="s">
        <v>1476</v>
      </c>
    </row>
    <row r="13" spans="1:5">
      <c r="A13" s="4" t="s">
        <v>85</v>
      </c>
      <c r="B13" s="5" t="n">
        <v>246</v>
      </c>
      <c r="C13" s="5" t="n">
        <v>23</v>
      </c>
    </row>
    <row r="14" spans="1:5">
      <c r="A14" s="4" t="s">
        <v>1525</v>
      </c>
      <c r="B14" s="5" t="n">
        <v>5510</v>
      </c>
      <c r="C14" s="5" t="n">
        <v>5066</v>
      </c>
    </row>
    <row r="15" spans="1:5">
      <c r="A15" s="4" t="s">
        <v>1522</v>
      </c>
      <c r="E15" s="4" t="s">
        <v>484</v>
      </c>
    </row>
    <row r="16" spans="1:5">
      <c r="A16" s="4" t="s">
        <v>1502</v>
      </c>
      <c r="E16" s="5" t="n">
        <v>-655</v>
      </c>
    </row>
    <row r="17" spans="1:5">
      <c r="A17" s="4" t="s">
        <v>819</v>
      </c>
      <c r="E17" s="6" t="n">
        <v>-525</v>
      </c>
    </row>
    <row r="18" spans="1:5">
      <c r="A18" s="4" t="s">
        <v>1526</v>
      </c>
      <c r="B18" s="5" t="n">
        <v>-3145</v>
      </c>
    </row>
    <row r="19" spans="1:5">
      <c r="A19" s="4" t="s">
        <v>1527</v>
      </c>
      <c r="B19" s="5" t="n">
        <v>-310</v>
      </c>
    </row>
    <row r="20" spans="1:5">
      <c r="A20" s="4" t="s">
        <v>50</v>
      </c>
      <c r="B20" s="5" t="n">
        <v>-319</v>
      </c>
    </row>
    <row r="21" spans="1:5">
      <c r="A21" s="4" t="s">
        <v>463</v>
      </c>
      <c r="B21" s="5" t="n">
        <v>85</v>
      </c>
      <c r="C21" s="5" t="n">
        <v>73</v>
      </c>
      <c r="D21" s="5" t="n">
        <v>88</v>
      </c>
    </row>
    <row r="22" spans="1:5">
      <c r="A22" s="4" t="s">
        <v>1096</v>
      </c>
      <c r="B22" s="5" t="n">
        <v>22</v>
      </c>
      <c r="C22" s="5" t="n">
        <v>31</v>
      </c>
      <c r="D22" s="5" t="n">
        <v>57</v>
      </c>
    </row>
    <row r="23" spans="1:5">
      <c r="A23" s="4" t="s">
        <v>1523</v>
      </c>
      <c r="B23" s="5" t="n">
        <v>342</v>
      </c>
      <c r="C23" s="5" t="n">
        <v>385</v>
      </c>
      <c r="D23" s="5" t="n">
        <v>473</v>
      </c>
    </row>
    <row r="24" spans="1:5">
      <c r="A24" s="4" t="s">
        <v>1524</v>
      </c>
      <c r="B24" s="5" t="n">
        <v>52</v>
      </c>
      <c r="C24" s="5" t="n">
        <v>-154</v>
      </c>
      <c r="D24" s="6" t="n">
        <v>-851</v>
      </c>
    </row>
    <row r="25" spans="1:5">
      <c r="A25" s="4" t="s">
        <v>613</v>
      </c>
    </row>
    <row r="26" spans="1:5">
      <c r="A26" s="3" t="s">
        <v>1476</v>
      </c>
    </row>
    <row r="27" spans="1:5">
      <c r="A27" s="4" t="s">
        <v>845</v>
      </c>
      <c r="B27" s="5" t="n">
        <v>-2835</v>
      </c>
    </row>
    <row r="28" spans="1:5">
      <c r="A28" s="4" t="s">
        <v>1516</v>
      </c>
    </row>
    <row r="29" spans="1:5">
      <c r="A29" s="3" t="s">
        <v>1476</v>
      </c>
    </row>
    <row r="30" spans="1:5">
      <c r="A30" s="4" t="s">
        <v>1528</v>
      </c>
      <c r="B30" s="5" t="n">
        <v>15</v>
      </c>
      <c r="C30" s="5" t="n">
        <v>-56</v>
      </c>
    </row>
    <row r="31" spans="1:5">
      <c r="A31" s="4" t="s">
        <v>1529</v>
      </c>
      <c r="B31" s="5" t="n">
        <v>181</v>
      </c>
      <c r="C31" s="5" t="n">
        <v>196</v>
      </c>
    </row>
    <row r="32" spans="1:5">
      <c r="A32" s="4" t="s">
        <v>1522</v>
      </c>
      <c r="B32" s="6" t="n">
        <v>371</v>
      </c>
      <c r="C32" s="6" t="n">
        <v>277</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1530</v>
      </c>
      <c r="B1" s="2" t="s">
        <v>1</v>
      </c>
    </row>
    <row r="2" spans="1:3">
      <c r="B2" s="2" t="s">
        <v>39</v>
      </c>
      <c r="C2" s="2" t="s">
        <v>40</v>
      </c>
    </row>
    <row r="3" spans="1:3">
      <c r="A3" s="4" t="s">
        <v>1531</v>
      </c>
    </row>
    <row r="4" spans="1:3">
      <c r="A4" s="3" t="s">
        <v>1532</v>
      </c>
    </row>
    <row r="5" spans="1:3">
      <c r="A5" s="4" t="s">
        <v>1533</v>
      </c>
      <c r="B5" s="4" t="s">
        <v>1425</v>
      </c>
    </row>
    <row r="6" spans="1:3">
      <c r="A6" s="4" t="s">
        <v>1426</v>
      </c>
      <c r="B6" s="4" t="s">
        <v>1534</v>
      </c>
    </row>
    <row r="7" spans="1:3">
      <c r="A7" s="4" t="s">
        <v>1428</v>
      </c>
      <c r="B7" s="4" t="s">
        <v>612</v>
      </c>
      <c r="C7" s="4" t="s">
        <v>612</v>
      </c>
    </row>
    <row r="8" spans="1:3">
      <c r="A8" s="4" t="s">
        <v>1535</v>
      </c>
    </row>
    <row r="9" spans="1:3">
      <c r="A9" s="3" t="s">
        <v>1532</v>
      </c>
    </row>
    <row r="10" spans="1:3">
      <c r="A10" s="4" t="s">
        <v>1533</v>
      </c>
      <c r="B10" s="4" t="s">
        <v>1536</v>
      </c>
    </row>
    <row r="11" spans="1:3">
      <c r="A11" s="4" t="s">
        <v>1426</v>
      </c>
      <c r="B11" s="4" t="s">
        <v>1534</v>
      </c>
    </row>
    <row r="12" spans="1:3">
      <c r="A12" s="4" t="s">
        <v>1428</v>
      </c>
      <c r="B12" s="4" t="s">
        <v>629</v>
      </c>
      <c r="C12" s="4" t="s">
        <v>629</v>
      </c>
    </row>
    <row r="13" spans="1:3">
      <c r="A13" s="4" t="s">
        <v>1537</v>
      </c>
    </row>
    <row r="14" spans="1:3">
      <c r="A14" s="3" t="s">
        <v>1532</v>
      </c>
    </row>
    <row r="15" spans="1:3">
      <c r="A15" s="4" t="s">
        <v>1533</v>
      </c>
      <c r="B15" s="4" t="s">
        <v>1538</v>
      </c>
    </row>
    <row r="16" spans="1:3">
      <c r="A16" s="4" t="s">
        <v>1426</v>
      </c>
      <c r="B16" s="4" t="s">
        <v>1539</v>
      </c>
    </row>
    <row r="17" spans="1:3">
      <c r="A17" s="4" t="s">
        <v>1540</v>
      </c>
    </row>
    <row r="18" spans="1:3">
      <c r="A18" s="3" t="s">
        <v>1532</v>
      </c>
    </row>
    <row r="19" spans="1:3">
      <c r="A19" s="4" t="s">
        <v>1428</v>
      </c>
      <c r="B19" s="4" t="s">
        <v>1541</v>
      </c>
      <c r="C19" s="4" t="s">
        <v>1541</v>
      </c>
    </row>
    <row r="20" spans="1:3">
      <c r="A20" s="4" t="s">
        <v>1542</v>
      </c>
    </row>
    <row r="21" spans="1:3">
      <c r="A21" s="3" t="s">
        <v>1532</v>
      </c>
    </row>
    <row r="22" spans="1:3">
      <c r="A22" s="4" t="s">
        <v>1428</v>
      </c>
      <c r="B22" s="4" t="s">
        <v>1543</v>
      </c>
      <c r="C22" s="4" t="s">
        <v>1543</v>
      </c>
    </row>
    <row r="23" spans="1:3">
      <c r="A23" s="4" t="s">
        <v>1544</v>
      </c>
    </row>
    <row r="24" spans="1:3">
      <c r="A24" s="3" t="s">
        <v>1532</v>
      </c>
    </row>
    <row r="25" spans="1:3">
      <c r="A25" s="4" t="s">
        <v>1533</v>
      </c>
      <c r="B25" s="4" t="s">
        <v>1425</v>
      </c>
    </row>
    <row r="26" spans="1:3">
      <c r="A26" s="4" t="s">
        <v>1426</v>
      </c>
      <c r="B26" s="4" t="s">
        <v>1539</v>
      </c>
    </row>
    <row r="27" spans="1:3">
      <c r="A27" s="4" t="s">
        <v>1428</v>
      </c>
      <c r="B27" s="4" t="s">
        <v>1545</v>
      </c>
      <c r="C27" s="4" t="s">
        <v>1545</v>
      </c>
    </row>
    <row r="28" spans="1:3">
      <c r="A28" s="4" t="s">
        <v>1546</v>
      </c>
    </row>
    <row r="29" spans="1:3">
      <c r="A29" s="3" t="s">
        <v>1532</v>
      </c>
    </row>
    <row r="30" spans="1:3">
      <c r="A30" s="4" t="s">
        <v>1533</v>
      </c>
      <c r="B30" s="4" t="s">
        <v>1425</v>
      </c>
    </row>
    <row r="31" spans="1:3">
      <c r="A31" s="4" t="s">
        <v>1426</v>
      </c>
      <c r="B31" s="4" t="s">
        <v>1534</v>
      </c>
    </row>
    <row r="32" spans="1:3">
      <c r="A32" s="4" t="s">
        <v>1547</v>
      </c>
    </row>
    <row r="33" spans="1:3">
      <c r="A33" s="3" t="s">
        <v>1532</v>
      </c>
    </row>
    <row r="34" spans="1:3">
      <c r="A34" s="4" t="s">
        <v>1428</v>
      </c>
      <c r="B34" s="4" t="s">
        <v>1548</v>
      </c>
      <c r="C34" s="4" t="s">
        <v>1548</v>
      </c>
    </row>
    <row r="35" spans="1:3">
      <c r="A35" s="4" t="s">
        <v>1549</v>
      </c>
    </row>
    <row r="36" spans="1:3">
      <c r="A36" s="3" t="s">
        <v>1532</v>
      </c>
    </row>
    <row r="37" spans="1:3">
      <c r="A37" s="4" t="s">
        <v>1428</v>
      </c>
      <c r="B37" s="4" t="s">
        <v>1550</v>
      </c>
      <c r="C37" s="4" t="s">
        <v>1550</v>
      </c>
    </row>
    <row r="38" spans="1:3">
      <c r="A38" s="4" t="s">
        <v>1551</v>
      </c>
    </row>
    <row r="39" spans="1:3">
      <c r="A39" s="3" t="s">
        <v>1532</v>
      </c>
    </row>
    <row r="40" spans="1:3">
      <c r="A40" s="4" t="s">
        <v>1533</v>
      </c>
      <c r="B40" s="4" t="s">
        <v>1425</v>
      </c>
    </row>
    <row r="41" spans="1:3">
      <c r="A41" s="4" t="s">
        <v>1426</v>
      </c>
      <c r="B41" s="4" t="s">
        <v>1539</v>
      </c>
    </row>
    <row r="42" spans="1:3">
      <c r="A42" s="4" t="s">
        <v>1552</v>
      </c>
    </row>
    <row r="43" spans="1:3">
      <c r="A43" s="3" t="s">
        <v>1532</v>
      </c>
    </row>
    <row r="44" spans="1:3">
      <c r="A44" s="4" t="s">
        <v>1428</v>
      </c>
      <c r="B44" s="4" t="s">
        <v>1553</v>
      </c>
      <c r="C44" s="4" t="s">
        <v>1553</v>
      </c>
    </row>
    <row r="45" spans="1:3">
      <c r="A45" s="4" t="s">
        <v>1554</v>
      </c>
    </row>
    <row r="46" spans="1:3">
      <c r="A46" s="3" t="s">
        <v>1532</v>
      </c>
    </row>
    <row r="47" spans="1:3">
      <c r="A47" s="4" t="s">
        <v>1428</v>
      </c>
      <c r="B47" s="4" t="s">
        <v>1545</v>
      </c>
      <c r="C47" s="4" t="s">
        <v>1545</v>
      </c>
    </row>
    <row r="48" spans="1:3">
      <c r="A48" s="4" t="s">
        <v>1555</v>
      </c>
    </row>
    <row r="49" spans="1:3">
      <c r="A49" s="3" t="s">
        <v>1532</v>
      </c>
    </row>
    <row r="50" spans="1:3">
      <c r="A50" s="4" t="s">
        <v>1533</v>
      </c>
      <c r="B50" s="4" t="s">
        <v>1556</v>
      </c>
    </row>
    <row r="51" spans="1:3">
      <c r="A51" s="4" t="s">
        <v>1426</v>
      </c>
      <c r="B51" s="4" t="s">
        <v>1539</v>
      </c>
    </row>
    <row r="52" spans="1:3">
      <c r="A52" s="4" t="s">
        <v>1428</v>
      </c>
      <c r="B52" s="4" t="s">
        <v>1557</v>
      </c>
      <c r="C52" s="4" t="s">
        <v>1557</v>
      </c>
    </row>
    <row r="53" spans="1:3">
      <c r="A53" s="4" t="s">
        <v>1558</v>
      </c>
    </row>
    <row r="54" spans="1:3">
      <c r="A54" s="3" t="s">
        <v>1532</v>
      </c>
    </row>
    <row r="55" spans="1:3">
      <c r="A55" s="4" t="s">
        <v>1533</v>
      </c>
      <c r="B55" s="4" t="s">
        <v>1425</v>
      </c>
    </row>
    <row r="56" spans="1:3">
      <c r="A56" s="4" t="s">
        <v>1426</v>
      </c>
      <c r="B56" s="4" t="s">
        <v>1481</v>
      </c>
    </row>
    <row r="57" spans="1:3">
      <c r="A57" s="4" t="s">
        <v>1428</v>
      </c>
      <c r="B57" s="4" t="s">
        <v>1446</v>
      </c>
      <c r="C57" s="4" t="s">
        <v>1446</v>
      </c>
    </row>
    <row r="58" spans="1:3">
      <c r="A58" s="4" t="s">
        <v>1559</v>
      </c>
    </row>
    <row r="59" spans="1:3">
      <c r="A59" s="3" t="s">
        <v>1532</v>
      </c>
    </row>
    <row r="60" spans="1:3">
      <c r="A60" s="4" t="s">
        <v>1533</v>
      </c>
      <c r="B60" s="4" t="s">
        <v>1425</v>
      </c>
    </row>
    <row r="61" spans="1:3">
      <c r="A61" s="4" t="s">
        <v>1426</v>
      </c>
      <c r="B61" s="4" t="s">
        <v>1481</v>
      </c>
    </row>
    <row r="62" spans="1:3">
      <c r="A62" s="4" t="s">
        <v>1428</v>
      </c>
      <c r="B62" s="4" t="s">
        <v>1446</v>
      </c>
      <c r="C62" s="4" t="s">
        <v>1446</v>
      </c>
    </row>
    <row r="63" spans="1:3">
      <c r="A63" s="4" t="s">
        <v>1560</v>
      </c>
    </row>
    <row r="64" spans="1:3">
      <c r="A64" s="3" t="s">
        <v>1532</v>
      </c>
    </row>
    <row r="65" spans="1:3">
      <c r="A65" s="4" t="s">
        <v>1533</v>
      </c>
      <c r="B65" s="4" t="s">
        <v>1425</v>
      </c>
    </row>
    <row r="66" spans="1:3">
      <c r="A66" s="4" t="s">
        <v>1426</v>
      </c>
      <c r="B66" s="4" t="s">
        <v>1481</v>
      </c>
    </row>
    <row r="67" spans="1:3">
      <c r="A67" s="4" t="s">
        <v>1428</v>
      </c>
      <c r="B67" s="4" t="s">
        <v>1446</v>
      </c>
      <c r="C67" s="4" t="s">
        <v>1446</v>
      </c>
    </row>
    <row r="68" spans="1:3">
      <c r="A68" s="4" t="s">
        <v>1561</v>
      </c>
    </row>
    <row r="69" spans="1:3">
      <c r="A69" s="3" t="s">
        <v>1532</v>
      </c>
    </row>
    <row r="70" spans="1:3">
      <c r="A70" s="4" t="s">
        <v>1533</v>
      </c>
      <c r="B70" s="4" t="s">
        <v>1425</v>
      </c>
    </row>
    <row r="71" spans="1:3">
      <c r="A71" s="4" t="s">
        <v>1426</v>
      </c>
      <c r="B71" s="4" t="s">
        <v>1427</v>
      </c>
    </row>
    <row r="72" spans="1:3">
      <c r="A72" s="4" t="s">
        <v>1428</v>
      </c>
      <c r="B72" s="4" t="s">
        <v>612</v>
      </c>
      <c r="C72" s="4" t="s">
        <v>61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2</v>
      </c>
      <c r="B1" s="2" t="s">
        <v>39</v>
      </c>
      <c r="C1" s="2" t="s">
        <v>40</v>
      </c>
      <c r="D1" s="2" t="s">
        <v>41</v>
      </c>
    </row>
    <row r="2" spans="1:4">
      <c r="A2" s="3" t="s">
        <v>1532</v>
      </c>
    </row>
    <row r="3" spans="1:4">
      <c r="A3" s="4" t="s">
        <v>84</v>
      </c>
      <c r="B3" s="6" t="n">
        <v>23373</v>
      </c>
      <c r="C3" s="6" t="n">
        <v>35130</v>
      </c>
    </row>
    <row r="4" spans="1:4">
      <c r="A4" s="4" t="s">
        <v>93</v>
      </c>
      <c r="B4" s="5" t="n">
        <v>77488</v>
      </c>
      <c r="C4" s="5" t="n">
        <v>76863</v>
      </c>
      <c r="D4" s="6" t="n">
        <v>95950</v>
      </c>
    </row>
    <row r="5" spans="1:4">
      <c r="A5" s="4" t="s">
        <v>99</v>
      </c>
      <c r="B5" s="5" t="n">
        <v>100861</v>
      </c>
      <c r="C5" s="5" t="n">
        <v>111993</v>
      </c>
      <c r="D5" s="6" t="n">
        <v>117006</v>
      </c>
    </row>
    <row r="6" spans="1:4">
      <c r="A6" s="4" t="s">
        <v>1563</v>
      </c>
    </row>
    <row r="7" spans="1:4">
      <c r="A7" s="3" t="s">
        <v>1532</v>
      </c>
    </row>
    <row r="8" spans="1:4">
      <c r="A8" s="4" t="s">
        <v>84</v>
      </c>
      <c r="B8" s="5" t="n">
        <v>1946</v>
      </c>
      <c r="C8" s="5" t="n">
        <v>2445</v>
      </c>
    </row>
    <row r="9" spans="1:4">
      <c r="A9" s="4" t="s">
        <v>93</v>
      </c>
      <c r="B9" s="5" t="n">
        <v>35682</v>
      </c>
      <c r="C9" s="5" t="n">
        <v>36144</v>
      </c>
    </row>
    <row r="10" spans="1:4">
      <c r="A10" s="4" t="s">
        <v>99</v>
      </c>
      <c r="B10" s="6" t="n">
        <v>37628</v>
      </c>
      <c r="C10" s="6" t="n">
        <v>3858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64</v>
      </c>
      <c r="B1" s="2" t="s">
        <v>1</v>
      </c>
    </row>
    <row r="2" spans="1:3">
      <c r="B2" s="2" t="s">
        <v>39</v>
      </c>
      <c r="C2" s="2" t="s">
        <v>40</v>
      </c>
    </row>
    <row r="3" spans="1:3">
      <c r="A3" s="3" t="s">
        <v>1228</v>
      </c>
    </row>
    <row r="4" spans="1:3">
      <c r="A4" s="4" t="s">
        <v>1565</v>
      </c>
      <c r="B4" s="6" t="n">
        <v>0</v>
      </c>
    </row>
    <row r="5" spans="1:3">
      <c r="A5" s="4" t="s">
        <v>1566</v>
      </c>
      <c r="B5" s="5" t="n">
        <v>0</v>
      </c>
    </row>
    <row r="6" spans="1:3">
      <c r="A6" s="4" t="s">
        <v>1567</v>
      </c>
      <c r="B6" s="5" t="n">
        <v>0</v>
      </c>
    </row>
    <row r="7" spans="1:3">
      <c r="A7" s="4" t="s">
        <v>1568</v>
      </c>
      <c r="B7" s="5" t="n">
        <v>0</v>
      </c>
    </row>
    <row r="8" spans="1:3">
      <c r="A8" s="4" t="s">
        <v>1569</v>
      </c>
      <c r="B8" s="6" t="n">
        <v>0</v>
      </c>
      <c r="C8" s="6" t="n">
        <v>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39</v>
      </c>
      <c r="C2" s="2" t="s">
        <v>40</v>
      </c>
    </row>
    <row r="3" spans="1:3">
      <c r="A3" s="4" t="s">
        <v>1563</v>
      </c>
    </row>
    <row r="4" spans="1:3">
      <c r="A4" s="3" t="s">
        <v>1234</v>
      </c>
    </row>
    <row r="5" spans="1:3">
      <c r="A5" s="4" t="s">
        <v>1571</v>
      </c>
      <c r="B5" s="6" t="n">
        <v>0</v>
      </c>
      <c r="C5" s="6" t="n">
        <v>0</v>
      </c>
    </row>
    <row r="6" spans="1:3">
      <c r="A6" s="4" t="s">
        <v>1096</v>
      </c>
      <c r="B6" s="5" t="n">
        <v>1532</v>
      </c>
      <c r="C6" s="5" t="n">
        <v>1764</v>
      </c>
    </row>
    <row r="7" spans="1:3">
      <c r="A7" s="4" t="s">
        <v>1572</v>
      </c>
      <c r="B7" s="5" t="n">
        <v>12539</v>
      </c>
      <c r="C7" s="5" t="n">
        <v>60566</v>
      </c>
    </row>
    <row r="8" spans="1:3">
      <c r="A8" s="4" t="s">
        <v>1497</v>
      </c>
    </row>
    <row r="9" spans="1:3">
      <c r="A9" s="3" t="s">
        <v>1234</v>
      </c>
    </row>
    <row r="10" spans="1:3">
      <c r="A10" s="4" t="s">
        <v>1571</v>
      </c>
      <c r="B10" s="5" t="n">
        <v>0</v>
      </c>
      <c r="C10" s="5" t="n">
        <v>0</v>
      </c>
    </row>
    <row r="11" spans="1:3">
      <c r="A11" s="4" t="s">
        <v>1498</v>
      </c>
    </row>
    <row r="12" spans="1:3">
      <c r="A12" s="3" t="s">
        <v>1234</v>
      </c>
    </row>
    <row r="13" spans="1:3">
      <c r="A13" s="4" t="s">
        <v>1571</v>
      </c>
      <c r="B13" s="5" t="n">
        <v>0</v>
      </c>
      <c r="C13" s="5" t="n">
        <v>0</v>
      </c>
    </row>
    <row r="14" spans="1:3">
      <c r="A14" s="4" t="s">
        <v>1573</v>
      </c>
      <c r="B14" s="5" t="n">
        <v>1141230</v>
      </c>
      <c r="C14" s="5" t="n">
        <v>1358016</v>
      </c>
    </row>
    <row r="15" spans="1:3">
      <c r="A15" s="4" t="s">
        <v>1096</v>
      </c>
      <c r="B15" s="5" t="n">
        <v>826</v>
      </c>
      <c r="C15" s="5" t="n">
        <v>19337</v>
      </c>
    </row>
    <row r="16" spans="1:3">
      <c r="A16" s="4" t="s">
        <v>1523</v>
      </c>
      <c r="B16" s="5" t="n">
        <v>11</v>
      </c>
    </row>
    <row r="17" spans="1:3">
      <c r="A17" s="4" t="s">
        <v>132</v>
      </c>
      <c r="B17" s="5" t="n">
        <v>509577</v>
      </c>
      <c r="C17" s="5" t="n">
        <v>693105</v>
      </c>
    </row>
    <row r="18" spans="1:3">
      <c r="A18" s="4" t="s">
        <v>1572</v>
      </c>
      <c r="B18" s="6" t="n">
        <v>14547</v>
      </c>
      <c r="C18" s="6" t="n">
        <v>-599979</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39</v>
      </c>
      <c r="C1" s="2" t="s">
        <v>40</v>
      </c>
    </row>
    <row r="2" spans="1:3">
      <c r="A2" s="4" t="s">
        <v>1575</v>
      </c>
    </row>
    <row r="3" spans="1:3">
      <c r="A3" s="3" t="s">
        <v>1234</v>
      </c>
    </row>
    <row r="4" spans="1:3">
      <c r="A4" s="4" t="s">
        <v>1576</v>
      </c>
      <c r="B4" s="6" t="n">
        <v>40513</v>
      </c>
      <c r="C4" s="6" t="n">
        <v>55667</v>
      </c>
    </row>
    <row r="5" spans="1:3">
      <c r="A5" s="4" t="s">
        <v>1577</v>
      </c>
      <c r="B5" s="5" t="n">
        <v>15474</v>
      </c>
      <c r="C5" s="5" t="n">
        <v>18089</v>
      </c>
    </row>
    <row r="6" spans="1:3">
      <c r="A6" s="4" t="s">
        <v>1578</v>
      </c>
    </row>
    <row r="7" spans="1:3">
      <c r="A7" s="3" t="s">
        <v>1234</v>
      </c>
    </row>
    <row r="8" spans="1:3">
      <c r="A8" s="4" t="s">
        <v>1576</v>
      </c>
      <c r="B8" s="5" t="n">
        <v>169773</v>
      </c>
      <c r="C8" s="5" t="n">
        <v>210716</v>
      </c>
    </row>
    <row r="9" spans="1:3">
      <c r="A9" s="4" t="s">
        <v>1579</v>
      </c>
    </row>
    <row r="10" spans="1:3">
      <c r="A10" s="3" t="s">
        <v>1234</v>
      </c>
    </row>
    <row r="11" spans="1:3">
      <c r="A11" s="4" t="s">
        <v>1576</v>
      </c>
      <c r="B11" s="5" t="n">
        <v>10097</v>
      </c>
      <c r="C11" s="5" t="n">
        <v>4097</v>
      </c>
    </row>
    <row r="12" spans="1:3">
      <c r="A12" s="4" t="s">
        <v>1577</v>
      </c>
      <c r="B12" s="5" t="n">
        <v>33486</v>
      </c>
      <c r="C12" s="5" t="n">
        <v>12939</v>
      </c>
    </row>
    <row r="13" spans="1:3">
      <c r="A13" s="4" t="s">
        <v>1580</v>
      </c>
    </row>
    <row r="14" spans="1:3">
      <c r="A14" s="3" t="s">
        <v>1234</v>
      </c>
    </row>
    <row r="15" spans="1:3">
      <c r="A15" s="4" t="s">
        <v>1577</v>
      </c>
      <c r="B15" s="6" t="n">
        <v>3828</v>
      </c>
      <c r="C15" s="6" t="n">
        <v>39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39</v>
      </c>
    </row>
    <row r="3" spans="1:2">
      <c r="A3" s="3" t="s">
        <v>196</v>
      </c>
    </row>
    <row r="4" spans="1:2">
      <c r="A4" s="4" t="s">
        <v>95</v>
      </c>
      <c r="B4" s="4" t="s">
        <v>2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1</v>
      </c>
      <c r="B1" s="2" t="s">
        <v>39</v>
      </c>
      <c r="C1" s="2" t="s">
        <v>40</v>
      </c>
    </row>
    <row r="2" spans="1:3">
      <c r="A2" s="3" t="s">
        <v>1582</v>
      </c>
    </row>
    <row r="3" spans="1:3">
      <c r="A3" s="4" t="s">
        <v>1583</v>
      </c>
      <c r="B3" s="6" t="n">
        <v>3308</v>
      </c>
      <c r="C3" s="6" t="n">
        <v>211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84</v>
      </c>
      <c r="B1" s="2" t="s">
        <v>39</v>
      </c>
      <c r="C1" s="2" t="s">
        <v>40</v>
      </c>
    </row>
    <row r="2" spans="1:3">
      <c r="A2" s="3" t="s">
        <v>1585</v>
      </c>
    </row>
    <row r="3" spans="1:3">
      <c r="A3" s="4" t="s">
        <v>1585</v>
      </c>
      <c r="B3" s="6" t="n">
        <v>1028</v>
      </c>
      <c r="C3" s="6" t="n">
        <v>1165</v>
      </c>
    </row>
    <row r="4" spans="1:3">
      <c r="A4" s="4" t="s">
        <v>1586</v>
      </c>
      <c r="B4" s="5" t="n">
        <v>-313</v>
      </c>
      <c r="C4" s="5" t="n">
        <v>-363</v>
      </c>
    </row>
    <row r="5" spans="1:3">
      <c r="A5" s="4" t="s">
        <v>1587</v>
      </c>
      <c r="B5" s="5" t="n">
        <v>715</v>
      </c>
      <c r="C5" s="5" t="n">
        <v>802</v>
      </c>
    </row>
    <row r="6" spans="1:3">
      <c r="A6" s="3" t="s">
        <v>1588</v>
      </c>
    </row>
    <row r="7" spans="1:3">
      <c r="A7" s="4" t="s">
        <v>1588</v>
      </c>
      <c r="B7" s="5" t="n">
        <v>1905</v>
      </c>
      <c r="C7" s="5" t="n">
        <v>2012</v>
      </c>
    </row>
    <row r="8" spans="1:3">
      <c r="A8" s="4" t="s">
        <v>883</v>
      </c>
    </row>
    <row r="9" spans="1:3">
      <c r="A9" s="3" t="s">
        <v>1585</v>
      </c>
    </row>
    <row r="10" spans="1:3">
      <c r="A10" s="4" t="s">
        <v>1585</v>
      </c>
      <c r="B10" s="5" t="n">
        <v>110</v>
      </c>
      <c r="C10" s="5" t="n">
        <v>127</v>
      </c>
    </row>
    <row r="11" spans="1:3">
      <c r="A11" s="3" t="s">
        <v>1588</v>
      </c>
    </row>
    <row r="12" spans="1:3">
      <c r="A12" s="4" t="s">
        <v>1588</v>
      </c>
      <c r="B12" s="5" t="n">
        <v>440</v>
      </c>
      <c r="C12" s="5" t="n">
        <v>388</v>
      </c>
    </row>
    <row r="13" spans="1:3">
      <c r="A13" s="4" t="s">
        <v>1589</v>
      </c>
    </row>
    <row r="14" spans="1:3">
      <c r="A14" s="3" t="s">
        <v>1585</v>
      </c>
    </row>
    <row r="15" spans="1:3">
      <c r="A15" s="4" t="s">
        <v>1585</v>
      </c>
      <c r="B15" s="5" t="n">
        <v>417</v>
      </c>
      <c r="C15" s="5" t="n">
        <v>448</v>
      </c>
    </row>
    <row r="16" spans="1:3">
      <c r="A16" s="3" t="s">
        <v>1588</v>
      </c>
    </row>
    <row r="17" spans="1:3">
      <c r="A17" s="4" t="s">
        <v>1588</v>
      </c>
      <c r="B17" s="5" t="n">
        <v>876</v>
      </c>
      <c r="C17" s="5" t="n">
        <v>785</v>
      </c>
    </row>
    <row r="18" spans="1:3">
      <c r="A18" s="4" t="s">
        <v>1081</v>
      </c>
    </row>
    <row r="19" spans="1:3">
      <c r="A19" s="3" t="s">
        <v>1585</v>
      </c>
    </row>
    <row r="20" spans="1:3">
      <c r="A20" s="4" t="s">
        <v>1585</v>
      </c>
      <c r="B20" s="5" t="n">
        <v>501</v>
      </c>
      <c r="C20" s="5" t="n">
        <v>590</v>
      </c>
    </row>
    <row r="21" spans="1:3">
      <c r="A21" s="3" t="s">
        <v>1588</v>
      </c>
    </row>
    <row r="22" spans="1:3">
      <c r="A22" s="4" t="s">
        <v>1588</v>
      </c>
      <c r="B22" s="6" t="n">
        <v>589</v>
      </c>
      <c r="C22" s="6" t="n">
        <v>83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39</v>
      </c>
      <c r="C1" s="2" t="s">
        <v>40</v>
      </c>
    </row>
    <row r="2" spans="1:3">
      <c r="A2" s="3" t="s">
        <v>1591</v>
      </c>
    </row>
    <row r="3" spans="1:3">
      <c r="A3" s="4" t="s">
        <v>250</v>
      </c>
      <c r="B3" s="6" t="n">
        <v>3443</v>
      </c>
      <c r="C3" s="6" t="n">
        <v>3503</v>
      </c>
    </row>
    <row r="4" spans="1:3">
      <c r="A4" s="4" t="s">
        <v>1592</v>
      </c>
    </row>
    <row r="5" spans="1:3">
      <c r="A5" s="3" t="s">
        <v>1591</v>
      </c>
    </row>
    <row r="6" spans="1:3">
      <c r="A6" s="4" t="s">
        <v>250</v>
      </c>
      <c r="B6" s="5" t="n">
        <v>1822</v>
      </c>
      <c r="C6" s="5" t="n">
        <v>1588</v>
      </c>
    </row>
    <row r="7" spans="1:3">
      <c r="A7" s="4" t="s">
        <v>1593</v>
      </c>
    </row>
    <row r="8" spans="1:3">
      <c r="A8" s="3" t="s">
        <v>1591</v>
      </c>
    </row>
    <row r="9" spans="1:3">
      <c r="A9" s="4" t="s">
        <v>250</v>
      </c>
      <c r="B9" s="6" t="n">
        <v>1621</v>
      </c>
      <c r="C9" s="6" t="n">
        <v>191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39</v>
      </c>
      <c r="C2" s="2" t="s">
        <v>40</v>
      </c>
      <c r="D2" s="2" t="s">
        <v>41</v>
      </c>
    </row>
    <row r="3" spans="1:4">
      <c r="A3" s="3" t="s">
        <v>1595</v>
      </c>
    </row>
    <row r="4" spans="1:4">
      <c r="A4" s="4" t="s">
        <v>1596</v>
      </c>
      <c r="B4" s="6" t="n">
        <v>594</v>
      </c>
      <c r="C4" s="6" t="n">
        <v>1343</v>
      </c>
      <c r="D4" s="6" t="n">
        <v>1849</v>
      </c>
    </row>
    <row r="5" spans="1:4">
      <c r="A5" s="4" t="s">
        <v>1597</v>
      </c>
      <c r="B5" s="5" t="n">
        <v>13991</v>
      </c>
      <c r="C5" s="5" t="n">
        <v>23193</v>
      </c>
      <c r="D5" s="5" t="n">
        <v>15867</v>
      </c>
    </row>
    <row r="6" spans="1:4">
      <c r="A6" s="4" t="s">
        <v>1598</v>
      </c>
      <c r="B6" s="5" t="n">
        <v>537</v>
      </c>
      <c r="C6" s="5" t="n">
        <v>657</v>
      </c>
      <c r="D6" s="5" t="n">
        <v>631</v>
      </c>
    </row>
    <row r="7" spans="1:4">
      <c r="A7" s="4" t="s">
        <v>1599</v>
      </c>
      <c r="B7" s="5" t="n">
        <v>14528</v>
      </c>
      <c r="C7" s="5" t="n">
        <v>23850</v>
      </c>
      <c r="D7" s="5" t="n">
        <v>16498</v>
      </c>
    </row>
    <row r="8" spans="1:4">
      <c r="A8" s="4" t="s">
        <v>1600</v>
      </c>
    </row>
    <row r="9" spans="1:4">
      <c r="A9" s="3" t="s">
        <v>1595</v>
      </c>
    </row>
    <row r="10" spans="1:4">
      <c r="A10" s="4" t="s">
        <v>1601</v>
      </c>
      <c r="B10" s="5" t="n">
        <v>4033</v>
      </c>
      <c r="C10" s="5" t="n">
        <v>3909</v>
      </c>
      <c r="D10" s="5" t="n">
        <v>3381</v>
      </c>
    </row>
    <row r="11" spans="1:4">
      <c r="A11" s="4" t="s">
        <v>1602</v>
      </c>
    </row>
    <row r="12" spans="1:4">
      <c r="A12" s="3" t="s">
        <v>1595</v>
      </c>
    </row>
    <row r="13" spans="1:4">
      <c r="A13" s="4" t="s">
        <v>1601</v>
      </c>
      <c r="B13" s="5" t="n">
        <v>5275</v>
      </c>
      <c r="C13" s="5" t="n">
        <v>13902</v>
      </c>
      <c r="D13" s="5" t="n">
        <v>7040</v>
      </c>
    </row>
    <row r="14" spans="1:4">
      <c r="A14" s="4" t="s">
        <v>1603</v>
      </c>
    </row>
    <row r="15" spans="1:4">
      <c r="A15" s="3" t="s">
        <v>1595</v>
      </c>
    </row>
    <row r="16" spans="1:4">
      <c r="A16" s="4" t="s">
        <v>1601</v>
      </c>
      <c r="B16" s="5" t="n">
        <v>4089</v>
      </c>
      <c r="C16" s="5" t="n">
        <v>4039</v>
      </c>
      <c r="D16" s="5" t="n">
        <v>3597</v>
      </c>
    </row>
    <row r="17" spans="1:4">
      <c r="A17" s="4" t="s">
        <v>1604</v>
      </c>
    </row>
    <row r="18" spans="1:4">
      <c r="A18" s="3" t="s">
        <v>1595</v>
      </c>
    </row>
    <row r="19" spans="1:4">
      <c r="A19" s="4" t="s">
        <v>1598</v>
      </c>
      <c r="B19" s="5" t="n">
        <v>55</v>
      </c>
      <c r="C19" s="5" t="n">
        <v>104</v>
      </c>
      <c r="D19" s="5" t="n">
        <v>42</v>
      </c>
    </row>
    <row r="20" spans="1:4">
      <c r="A20" s="4" t="s">
        <v>1605</v>
      </c>
    </row>
    <row r="21" spans="1:4">
      <c r="A21" s="3" t="s">
        <v>1595</v>
      </c>
    </row>
    <row r="22" spans="1:4">
      <c r="A22" s="4" t="s">
        <v>1598</v>
      </c>
      <c r="B22" s="6" t="n">
        <v>482</v>
      </c>
      <c r="C22" s="6" t="n">
        <v>553</v>
      </c>
      <c r="D22" s="6" t="n">
        <v>58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06</v>
      </c>
      <c r="B1" s="2" t="s">
        <v>1</v>
      </c>
    </row>
    <row r="2" spans="1:4">
      <c r="B2" s="2" t="s">
        <v>39</v>
      </c>
      <c r="C2" s="2" t="s">
        <v>40</v>
      </c>
      <c r="D2" s="2" t="s">
        <v>41</v>
      </c>
    </row>
    <row r="3" spans="1:4">
      <c r="A3" s="3" t="s">
        <v>1595</v>
      </c>
    </row>
    <row r="4" spans="1:4">
      <c r="A4" s="4" t="s">
        <v>1607</v>
      </c>
      <c r="B4" s="6" t="n">
        <v>537000</v>
      </c>
      <c r="C4" s="6" t="n">
        <v>657000</v>
      </c>
      <c r="D4" s="6" t="n">
        <v>631000</v>
      </c>
    </row>
    <row r="5" spans="1:4">
      <c r="A5" s="4" t="s">
        <v>1608</v>
      </c>
    </row>
    <row r="6" spans="1:4">
      <c r="A6" s="3" t="s">
        <v>1595</v>
      </c>
    </row>
    <row r="7" spans="1:4">
      <c r="A7" s="4" t="s">
        <v>1607</v>
      </c>
      <c r="B7" s="5" t="n">
        <v>13000</v>
      </c>
      <c r="C7" s="5" t="n">
        <v>0</v>
      </c>
      <c r="D7" s="5" t="n">
        <v>27000</v>
      </c>
    </row>
    <row r="8" spans="1:4">
      <c r="A8" s="4" t="s">
        <v>1609</v>
      </c>
    </row>
    <row r="9" spans="1:4">
      <c r="A9" s="3" t="s">
        <v>1595</v>
      </c>
    </row>
    <row r="10" spans="1:4">
      <c r="A10" s="4" t="s">
        <v>1610</v>
      </c>
      <c r="B10" s="6" t="n">
        <v>0</v>
      </c>
      <c r="C10" s="6" t="n">
        <v>0</v>
      </c>
      <c r="D10" s="6" t="n">
        <v>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39</v>
      </c>
      <c r="C2" s="2" t="s">
        <v>40</v>
      </c>
      <c r="D2" s="2" t="s">
        <v>41</v>
      </c>
    </row>
    <row r="3" spans="1:4">
      <c r="A3" s="3" t="s">
        <v>1612</v>
      </c>
    </row>
    <row r="4" spans="1:4">
      <c r="A4" s="4" t="s">
        <v>43</v>
      </c>
      <c r="B4" s="6" t="n">
        <v>44288</v>
      </c>
      <c r="C4" s="6" t="n">
        <v>43129</v>
      </c>
      <c r="D4" s="6" t="n">
        <v>35740</v>
      </c>
    </row>
    <row r="5" spans="1:4">
      <c r="A5" s="4" t="s">
        <v>44</v>
      </c>
      <c r="B5" s="5" t="n">
        <v>393</v>
      </c>
      <c r="C5" s="5" t="n">
        <v>247</v>
      </c>
      <c r="D5" s="5" t="n">
        <v>662</v>
      </c>
    </row>
    <row r="6" spans="1:4">
      <c r="A6" s="4" t="s">
        <v>45</v>
      </c>
      <c r="B6" s="5" t="n">
        <v>-28022</v>
      </c>
      <c r="C6" s="5" t="n">
        <v>-27527</v>
      </c>
      <c r="D6" s="5" t="n">
        <v>-24120</v>
      </c>
    </row>
    <row r="7" spans="1:4">
      <c r="A7" s="4" t="s">
        <v>50</v>
      </c>
      <c r="B7" s="5" t="n">
        <v>-1064</v>
      </c>
      <c r="C7" s="5" t="n">
        <v>-1245</v>
      </c>
      <c r="D7" s="5" t="n">
        <v>-1417</v>
      </c>
    </row>
    <row r="8" spans="1:4">
      <c r="A8" s="4" t="s">
        <v>52</v>
      </c>
      <c r="B8" s="5" t="n">
        <v>-5529</v>
      </c>
      <c r="C8" s="5" t="n">
        <v>-7007</v>
      </c>
      <c r="D8" s="5" t="n">
        <v>-4443</v>
      </c>
    </row>
    <row r="9" spans="1:4">
      <c r="A9" s="4" t="s">
        <v>58</v>
      </c>
      <c r="B9" s="5" t="n">
        <v>9185</v>
      </c>
      <c r="C9" s="5" t="n">
        <v>4823</v>
      </c>
      <c r="D9" s="5" t="n">
        <v>6222</v>
      </c>
    </row>
    <row r="10" spans="1:4">
      <c r="A10" s="4" t="s">
        <v>1613</v>
      </c>
      <c r="B10" s="5" t="n">
        <v>-25</v>
      </c>
      <c r="C10" s="5" t="n">
        <v>-97</v>
      </c>
      <c r="D10" s="5" t="n">
        <v>-49</v>
      </c>
    </row>
    <row r="11" spans="1:4">
      <c r="A11" s="4" t="s">
        <v>82</v>
      </c>
      <c r="B11" s="5" t="n">
        <v>9160</v>
      </c>
      <c r="C11" s="5" t="n">
        <v>4726</v>
      </c>
      <c r="D11" s="5" t="n">
        <v>6173</v>
      </c>
    </row>
    <row r="12" spans="1:4">
      <c r="A12" s="4" t="s">
        <v>1614</v>
      </c>
      <c r="B12" s="5" t="n">
        <v>51064</v>
      </c>
    </row>
    <row r="13" spans="1:4">
      <c r="A13" s="4" t="s">
        <v>1615</v>
      </c>
      <c r="B13" s="5" t="n">
        <v>9185</v>
      </c>
      <c r="C13" s="5" t="n">
        <v>4823</v>
      </c>
      <c r="D13" s="5" t="n">
        <v>6222</v>
      </c>
    </row>
    <row r="14" spans="1:4">
      <c r="A14" s="4" t="s">
        <v>1616</v>
      </c>
      <c r="B14" s="5" t="n">
        <v>-5274</v>
      </c>
    </row>
    <row r="15" spans="1:4">
      <c r="A15" s="4" t="s">
        <v>186</v>
      </c>
      <c r="B15" s="5" t="n">
        <v>-12507</v>
      </c>
      <c r="C15" s="5" t="n">
        <v>-6720</v>
      </c>
      <c r="D15" s="5" t="n">
        <v>-3472</v>
      </c>
    </row>
    <row r="16" spans="1:4">
      <c r="A16" s="4" t="s">
        <v>1617</v>
      </c>
      <c r="B16" s="5" t="n">
        <v>42819</v>
      </c>
      <c r="C16" s="5" t="n">
        <v>51064</v>
      </c>
    </row>
    <row r="17" spans="1:4">
      <c r="A17" s="4" t="s">
        <v>1618</v>
      </c>
    </row>
    <row r="18" spans="1:4">
      <c r="A18" s="3" t="s">
        <v>1612</v>
      </c>
    </row>
    <row r="19" spans="1:4">
      <c r="A19" s="4" t="s">
        <v>43</v>
      </c>
      <c r="B19" s="5" t="n">
        <v>22660</v>
      </c>
      <c r="C19" s="5" t="n">
        <v>20434</v>
      </c>
    </row>
    <row r="20" spans="1:4">
      <c r="A20" s="4" t="s">
        <v>44</v>
      </c>
      <c r="B20" s="5" t="n">
        <v>2881</v>
      </c>
      <c r="C20" s="5" t="n">
        <v>3188</v>
      </c>
    </row>
    <row r="21" spans="1:4">
      <c r="A21" s="4" t="s">
        <v>45</v>
      </c>
      <c r="B21" s="5" t="n">
        <v>-14610</v>
      </c>
      <c r="C21" s="5" t="n">
        <v>-12693</v>
      </c>
    </row>
    <row r="22" spans="1:4">
      <c r="A22" s="4" t="s">
        <v>50</v>
      </c>
      <c r="B22" s="5" t="n">
        <v>-414</v>
      </c>
      <c r="C22" s="5" t="n">
        <v>-470</v>
      </c>
    </row>
    <row r="23" spans="1:4">
      <c r="A23" s="4" t="s">
        <v>52</v>
      </c>
      <c r="B23" s="5" t="n">
        <v>-2317</v>
      </c>
      <c r="C23" s="5" t="n">
        <v>-2218</v>
      </c>
    </row>
    <row r="24" spans="1:4">
      <c r="A24" s="4" t="s">
        <v>58</v>
      </c>
      <c r="B24" s="5" t="n">
        <v>8200</v>
      </c>
      <c r="C24" s="5" t="n">
        <v>8241</v>
      </c>
    </row>
    <row r="25" spans="1:4">
      <c r="A25" s="4" t="s">
        <v>1613</v>
      </c>
      <c r="B25" s="5" t="n">
        <v>10</v>
      </c>
      <c r="C25" s="5" t="n">
        <v>12</v>
      </c>
    </row>
    <row r="26" spans="1:4">
      <c r="A26" s="4" t="s">
        <v>82</v>
      </c>
      <c r="B26" s="5" t="n">
        <v>8210</v>
      </c>
      <c r="C26" s="5" t="n">
        <v>8253</v>
      </c>
    </row>
    <row r="27" spans="1:4">
      <c r="A27" s="4" t="s">
        <v>1614</v>
      </c>
      <c r="B27" s="5" t="n">
        <v>48442</v>
      </c>
      <c r="C27" s="5" t="n">
        <v>45979</v>
      </c>
    </row>
    <row r="28" spans="1:4">
      <c r="A28" s="4" t="s">
        <v>1619</v>
      </c>
      <c r="B28" s="5" t="n">
        <v>-34</v>
      </c>
      <c r="C28" s="5" t="n">
        <v>48</v>
      </c>
    </row>
    <row r="29" spans="1:4">
      <c r="A29" s="4" t="s">
        <v>1615</v>
      </c>
      <c r="B29" s="5" t="n">
        <v>8200</v>
      </c>
      <c r="C29" s="5" t="n">
        <v>8241</v>
      </c>
    </row>
    <row r="30" spans="1:4">
      <c r="A30" s="4" t="s">
        <v>1620</v>
      </c>
      <c r="B30" s="5" t="n">
        <v>-31</v>
      </c>
      <c r="C30" s="5" t="n">
        <v>-15</v>
      </c>
    </row>
    <row r="31" spans="1:4">
      <c r="A31" s="4" t="s">
        <v>1616</v>
      </c>
      <c r="B31" s="5" t="n">
        <v>-5199</v>
      </c>
    </row>
    <row r="32" spans="1:4">
      <c r="A32" s="4" t="s">
        <v>186</v>
      </c>
      <c r="B32" s="5" t="n">
        <v>-6655</v>
      </c>
      <c r="C32" s="5" t="n">
        <v>-5811</v>
      </c>
    </row>
    <row r="33" spans="1:4">
      <c r="A33" s="4" t="s">
        <v>1617</v>
      </c>
      <c r="B33" s="6" t="n">
        <v>44723</v>
      </c>
      <c r="C33" s="6" t="n">
        <v>48442</v>
      </c>
      <c r="D33" s="6" t="n">
        <v>4597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1</v>
      </c>
      <c r="B1" s="2" t="s">
        <v>39</v>
      </c>
      <c r="C1" s="2" t="s">
        <v>40</v>
      </c>
      <c r="D1" s="2" t="s">
        <v>41</v>
      </c>
      <c r="E1" s="2" t="s">
        <v>1046</v>
      </c>
    </row>
    <row r="2" spans="1:5">
      <c r="A2" s="3" t="s">
        <v>84</v>
      </c>
    </row>
    <row r="3" spans="1:5">
      <c r="A3" s="4" t="s">
        <v>85</v>
      </c>
      <c r="B3" s="6" t="n">
        <v>15613</v>
      </c>
      <c r="C3" s="6" t="n">
        <v>15871</v>
      </c>
      <c r="D3" s="6" t="n">
        <v>14153</v>
      </c>
    </row>
    <row r="4" spans="1:5">
      <c r="A4" s="4" t="s">
        <v>86</v>
      </c>
      <c r="B4" s="5" t="n">
        <v>3462</v>
      </c>
      <c r="C4" s="5" t="n">
        <v>3096</v>
      </c>
    </row>
    <row r="5" spans="1:5">
      <c r="A5" s="4" t="s">
        <v>88</v>
      </c>
      <c r="B5" s="5" t="n">
        <v>3840</v>
      </c>
      <c r="C5" s="5" t="n">
        <v>3764</v>
      </c>
    </row>
    <row r="6" spans="1:5">
      <c r="A6" s="4" t="s">
        <v>92</v>
      </c>
      <c r="B6" s="5" t="n">
        <v>23373</v>
      </c>
      <c r="C6" s="5" t="n">
        <v>35130</v>
      </c>
    </row>
    <row r="7" spans="1:5">
      <c r="A7" s="3" t="s">
        <v>93</v>
      </c>
    </row>
    <row r="8" spans="1:5">
      <c r="A8" s="4" t="s">
        <v>86</v>
      </c>
      <c r="B8" s="5" t="n">
        <v>313</v>
      </c>
      <c r="C8" s="5" t="n">
        <v>180</v>
      </c>
    </row>
    <row r="9" spans="1:5">
      <c r="A9" s="4" t="s">
        <v>88</v>
      </c>
      <c r="B9" s="5" t="n">
        <v>768</v>
      </c>
      <c r="C9" s="5" t="n">
        <v>1141</v>
      </c>
    </row>
    <row r="10" spans="1:5">
      <c r="A10" s="4" t="s">
        <v>94</v>
      </c>
      <c r="B10" s="5" t="n">
        <v>68041</v>
      </c>
      <c r="C10" s="5" t="n">
        <v>67182</v>
      </c>
      <c r="D10" s="5" t="n">
        <v>80497</v>
      </c>
    </row>
    <row r="11" spans="1:5">
      <c r="A11" s="4" t="s">
        <v>95</v>
      </c>
      <c r="B11" s="5" t="n">
        <v>675</v>
      </c>
      <c r="C11" s="5" t="n">
        <v>778</v>
      </c>
      <c r="D11" s="5" t="n">
        <v>3968</v>
      </c>
    </row>
    <row r="12" spans="1:5">
      <c r="A12" s="4" t="s">
        <v>97</v>
      </c>
      <c r="B12" s="5" t="n">
        <v>3764</v>
      </c>
      <c r="C12" s="5" t="n">
        <v>4041</v>
      </c>
    </row>
    <row r="13" spans="1:5">
      <c r="A13" s="4" t="s">
        <v>98</v>
      </c>
      <c r="B13" s="5" t="n">
        <v>77488</v>
      </c>
      <c r="C13" s="5" t="n">
        <v>76863</v>
      </c>
      <c r="D13" s="5" t="n">
        <v>95950</v>
      </c>
    </row>
    <row r="14" spans="1:5">
      <c r="A14" s="4" t="s">
        <v>99</v>
      </c>
      <c r="B14" s="5" t="n">
        <v>100861</v>
      </c>
      <c r="C14" s="5" t="n">
        <v>111993</v>
      </c>
      <c r="D14" s="5" t="n">
        <v>117006</v>
      </c>
    </row>
    <row r="15" spans="1:5">
      <c r="A15" s="3" t="s">
        <v>100</v>
      </c>
    </row>
    <row r="16" spans="1:5">
      <c r="A16" s="4" t="s">
        <v>101</v>
      </c>
      <c r="B16" s="5" t="n">
        <v>6717</v>
      </c>
      <c r="C16" s="5" t="n">
        <v>5977</v>
      </c>
    </row>
    <row r="17" spans="1:5">
      <c r="A17" s="4" t="s">
        <v>102</v>
      </c>
      <c r="B17" s="5" t="n">
        <v>1661</v>
      </c>
      <c r="C17" s="5" t="n">
        <v>2736</v>
      </c>
    </row>
    <row r="18" spans="1:5">
      <c r="A18" s="4" t="s">
        <v>105</v>
      </c>
      <c r="B18" s="5" t="n">
        <v>1546</v>
      </c>
      <c r="C18" s="5" t="n">
        <v>1773</v>
      </c>
    </row>
    <row r="19" spans="1:5">
      <c r="A19" s="4" t="s">
        <v>106</v>
      </c>
      <c r="B19" s="5" t="n">
        <v>2175</v>
      </c>
      <c r="C19" s="5" t="n">
        <v>2025</v>
      </c>
    </row>
    <row r="20" spans="1:5">
      <c r="A20" s="4" t="s">
        <v>107</v>
      </c>
      <c r="B20" s="5" t="n">
        <v>113</v>
      </c>
      <c r="C20" s="5" t="n">
        <v>118</v>
      </c>
    </row>
    <row r="21" spans="1:5">
      <c r="A21" s="4" t="s">
        <v>108</v>
      </c>
      <c r="B21" s="5" t="n">
        <v>12339</v>
      </c>
      <c r="C21" s="5" t="n">
        <v>13989</v>
      </c>
    </row>
    <row r="22" spans="1:5">
      <c r="A22" s="3" t="s">
        <v>109</v>
      </c>
    </row>
    <row r="23" spans="1:5">
      <c r="A23" s="4" t="s">
        <v>101</v>
      </c>
      <c r="B23" s="5" t="n">
        <v>5</v>
      </c>
      <c r="C23" s="5" t="n">
        <v>3</v>
      </c>
    </row>
    <row r="24" spans="1:5">
      <c r="A24" s="4" t="s">
        <v>102</v>
      </c>
      <c r="B24" s="5" t="n">
        <v>23167</v>
      </c>
      <c r="C24" s="5" t="n">
        <v>24069</v>
      </c>
    </row>
    <row r="25" spans="1:5">
      <c r="A25" s="4" t="s">
        <v>110</v>
      </c>
      <c r="B25" s="5" t="n">
        <v>187</v>
      </c>
      <c r="C25" s="5" t="n">
        <v>137</v>
      </c>
    </row>
    <row r="26" spans="1:5">
      <c r="A26" s="4" t="s">
        <v>111</v>
      </c>
      <c r="B26" s="5" t="n">
        <v>3234</v>
      </c>
      <c r="C26" s="5" t="n">
        <v>3472</v>
      </c>
    </row>
    <row r="27" spans="1:5">
      <c r="A27" s="4" t="s">
        <v>106</v>
      </c>
      <c r="B27" s="5" t="n">
        <v>8928</v>
      </c>
      <c r="C27" s="5" t="n">
        <v>8223</v>
      </c>
    </row>
    <row r="28" spans="1:5">
      <c r="A28" s="4" t="s">
        <v>107</v>
      </c>
      <c r="B28" s="5" t="n">
        <v>281</v>
      </c>
      <c r="C28" s="5" t="n">
        <v>337</v>
      </c>
    </row>
    <row r="29" spans="1:5">
      <c r="A29" s="4" t="s">
        <v>112</v>
      </c>
      <c r="B29" s="5" t="n">
        <v>36698</v>
      </c>
      <c r="C29" s="5" t="n">
        <v>37334</v>
      </c>
    </row>
    <row r="30" spans="1:5">
      <c r="A30" s="4" t="s">
        <v>113</v>
      </c>
      <c r="B30" s="5" t="n">
        <v>49037</v>
      </c>
      <c r="C30" s="5" t="n">
        <v>51323</v>
      </c>
      <c r="D30" s="5" t="n">
        <v>54280</v>
      </c>
    </row>
    <row r="31" spans="1:5">
      <c r="A31" s="4" t="s">
        <v>114</v>
      </c>
      <c r="B31" s="5" t="n">
        <v>51824</v>
      </c>
      <c r="C31" s="5" t="n">
        <v>60670</v>
      </c>
    </row>
    <row r="32" spans="1:5">
      <c r="A32" s="3" t="s">
        <v>115</v>
      </c>
    </row>
    <row r="33" spans="1:5">
      <c r="A33" s="4" t="s">
        <v>116</v>
      </c>
      <c r="B33" s="5" t="n">
        <v>-32</v>
      </c>
      <c r="C33" s="5" t="n">
        <v>-5</v>
      </c>
    </row>
    <row r="34" spans="1:5">
      <c r="A34" s="4" t="s">
        <v>117</v>
      </c>
      <c r="B34" s="5" t="n">
        <v>2285</v>
      </c>
      <c r="C34" s="5" t="n">
        <v>2290</v>
      </c>
      <c r="D34" s="5" t="n">
        <v>2400</v>
      </c>
    </row>
    <row r="35" spans="1:5">
      <c r="A35" s="4" t="s">
        <v>118</v>
      </c>
      <c r="B35" s="5" t="n">
        <v>42819</v>
      </c>
      <c r="C35" s="5" t="n">
        <v>51064</v>
      </c>
    </row>
    <row r="36" spans="1:5">
      <c r="A36" s="4" t="s">
        <v>121</v>
      </c>
      <c r="B36" s="5" t="n">
        <v>51824</v>
      </c>
      <c r="C36" s="5" t="n">
        <v>60670</v>
      </c>
      <c r="D36" s="5" t="n">
        <v>62726</v>
      </c>
      <c r="E36" s="6" t="n">
        <v>60071</v>
      </c>
    </row>
    <row r="37" spans="1:5">
      <c r="A37" s="4" t="s">
        <v>35</v>
      </c>
    </row>
    <row r="38" spans="1:5">
      <c r="A38" s="3" t="s">
        <v>115</v>
      </c>
    </row>
    <row r="39" spans="1:5">
      <c r="A39" s="4" t="s">
        <v>1622</v>
      </c>
      <c r="B39" s="5" t="n">
        <v>1111</v>
      </c>
      <c r="C39" s="5" t="n">
        <v>1186</v>
      </c>
    </row>
    <row r="40" spans="1:5">
      <c r="A40" s="4" t="s">
        <v>1618</v>
      </c>
    </row>
    <row r="41" spans="1:5">
      <c r="A41" s="3" t="s">
        <v>84</v>
      </c>
    </row>
    <row r="42" spans="1:5">
      <c r="A42" s="4" t="s">
        <v>85</v>
      </c>
      <c r="B42" s="5" t="n">
        <v>13</v>
      </c>
      <c r="C42" s="5" t="n">
        <v>2</v>
      </c>
    </row>
    <row r="43" spans="1:5">
      <c r="A43" s="4" t="s">
        <v>86</v>
      </c>
      <c r="B43" s="5" t="n">
        <v>4875</v>
      </c>
      <c r="C43" s="5" t="n">
        <v>3977</v>
      </c>
    </row>
    <row r="44" spans="1:5">
      <c r="A44" s="4" t="s">
        <v>1623</v>
      </c>
      <c r="B44" s="5" t="n">
        <v>4255</v>
      </c>
      <c r="C44" s="5" t="n">
        <v>16730</v>
      </c>
    </row>
    <row r="45" spans="1:5">
      <c r="A45" s="4" t="s">
        <v>88</v>
      </c>
      <c r="B45" s="5" t="n">
        <v>1677</v>
      </c>
      <c r="C45" s="5" t="n">
        <v>1649</v>
      </c>
    </row>
    <row r="46" spans="1:5">
      <c r="A46" s="4" t="s">
        <v>91</v>
      </c>
      <c r="B46" s="5" t="n">
        <v>92</v>
      </c>
      <c r="C46" s="5" t="n">
        <v>90</v>
      </c>
    </row>
    <row r="47" spans="1:5">
      <c r="A47" s="4" t="s">
        <v>92</v>
      </c>
      <c r="B47" s="5" t="n">
        <v>10912</v>
      </c>
      <c r="C47" s="5" t="n">
        <v>22448</v>
      </c>
    </row>
    <row r="48" spans="1:5">
      <c r="A48" s="3" t="s">
        <v>93</v>
      </c>
    </row>
    <row r="49" spans="1:5">
      <c r="A49" s="4" t="s">
        <v>86</v>
      </c>
      <c r="B49" s="5" t="n">
        <v>40</v>
      </c>
      <c r="C49" s="5" t="n">
        <v>73</v>
      </c>
    </row>
    <row r="50" spans="1:5">
      <c r="A50" s="4" t="s">
        <v>1623</v>
      </c>
      <c r="C50" s="5" t="n">
        <v>151</v>
      </c>
    </row>
    <row r="51" spans="1:5">
      <c r="A51" s="4" t="s">
        <v>88</v>
      </c>
      <c r="B51" s="5" t="n">
        <v>326</v>
      </c>
      <c r="C51" s="5" t="n">
        <v>323</v>
      </c>
    </row>
    <row r="52" spans="1:5">
      <c r="A52" s="4" t="s">
        <v>94</v>
      </c>
      <c r="B52" s="5" t="n">
        <v>31508</v>
      </c>
      <c r="C52" s="5" t="n">
        <v>31009</v>
      </c>
    </row>
    <row r="53" spans="1:5">
      <c r="A53" s="4" t="s">
        <v>95</v>
      </c>
      <c r="B53" s="5" t="n">
        <v>362</v>
      </c>
      <c r="C53" s="5" t="n">
        <v>444</v>
      </c>
    </row>
    <row r="54" spans="1:5">
      <c r="A54" s="4" t="s">
        <v>1624</v>
      </c>
      <c r="B54" s="5" t="n">
        <v>33123</v>
      </c>
      <c r="C54" s="5" t="n">
        <v>27354</v>
      </c>
    </row>
    <row r="55" spans="1:5">
      <c r="A55" s="4" t="s">
        <v>97</v>
      </c>
      <c r="B55" s="5" t="n">
        <v>442</v>
      </c>
      <c r="C55" s="5" t="n">
        <v>329</v>
      </c>
    </row>
    <row r="56" spans="1:5">
      <c r="A56" s="4" t="s">
        <v>91</v>
      </c>
      <c r="B56" s="5" t="n">
        <v>59</v>
      </c>
      <c r="C56" s="5" t="n">
        <v>68</v>
      </c>
    </row>
    <row r="57" spans="1:5">
      <c r="A57" s="4" t="s">
        <v>98</v>
      </c>
      <c r="B57" s="5" t="n">
        <v>65860</v>
      </c>
      <c r="C57" s="5" t="n">
        <v>59751</v>
      </c>
    </row>
    <row r="58" spans="1:5">
      <c r="A58" s="4" t="s">
        <v>99</v>
      </c>
      <c r="B58" s="5" t="n">
        <v>76772</v>
      </c>
      <c r="C58" s="5" t="n">
        <v>82199</v>
      </c>
    </row>
    <row r="59" spans="1:5">
      <c r="A59" s="3" t="s">
        <v>100</v>
      </c>
    </row>
    <row r="60" spans="1:5">
      <c r="A60" s="4" t="s">
        <v>101</v>
      </c>
      <c r="B60" s="5" t="n">
        <v>4790</v>
      </c>
      <c r="C60" s="5" t="n">
        <v>3425</v>
      </c>
    </row>
    <row r="61" spans="1:5">
      <c r="A61" s="4" t="s">
        <v>1625</v>
      </c>
      <c r="B61" s="5" t="n">
        <v>13682</v>
      </c>
      <c r="C61" s="5" t="n">
        <v>15719</v>
      </c>
    </row>
    <row r="62" spans="1:5">
      <c r="A62" s="4" t="s">
        <v>102</v>
      </c>
      <c r="B62" s="5" t="n">
        <v>104</v>
      </c>
      <c r="C62" s="5" t="n">
        <v>115</v>
      </c>
    </row>
    <row r="63" spans="1:5">
      <c r="A63" s="4" t="s">
        <v>105</v>
      </c>
      <c r="B63" s="5" t="n">
        <v>694</v>
      </c>
      <c r="C63" s="5" t="n">
        <v>1053</v>
      </c>
    </row>
    <row r="64" spans="1:5">
      <c r="A64" s="4" t="s">
        <v>106</v>
      </c>
      <c r="B64" s="5" t="n">
        <v>889</v>
      </c>
      <c r="C64" s="5" t="n">
        <v>952</v>
      </c>
    </row>
    <row r="65" spans="1:5">
      <c r="A65" s="4" t="s">
        <v>107</v>
      </c>
      <c r="B65" s="5" t="n">
        <v>6</v>
      </c>
      <c r="C65" s="5" t="n">
        <v>6</v>
      </c>
    </row>
    <row r="66" spans="1:5">
      <c r="A66" s="4" t="s">
        <v>108</v>
      </c>
      <c r="B66" s="5" t="n">
        <v>20165</v>
      </c>
      <c r="C66" s="5" t="n">
        <v>21270</v>
      </c>
    </row>
    <row r="67" spans="1:5">
      <c r="A67" s="3" t="s">
        <v>109</v>
      </c>
    </row>
    <row r="68" spans="1:5">
      <c r="A68" s="4" t="s">
        <v>101</v>
      </c>
      <c r="B68" s="5" t="n">
        <v>8</v>
      </c>
      <c r="C68" s="5" t="n">
        <v>3</v>
      </c>
    </row>
    <row r="69" spans="1:5">
      <c r="A69" s="4" t="s">
        <v>1625</v>
      </c>
      <c r="B69" s="5" t="n">
        <v>7689</v>
      </c>
      <c r="C69" s="5" t="n">
        <v>7870</v>
      </c>
    </row>
    <row r="70" spans="1:5">
      <c r="A70" s="4" t="s">
        <v>102</v>
      </c>
      <c r="B70" s="5" t="n">
        <v>143</v>
      </c>
      <c r="C70" s="5" t="n">
        <v>191</v>
      </c>
    </row>
    <row r="71" spans="1:5">
      <c r="A71" s="4" t="s">
        <v>110</v>
      </c>
      <c r="B71" s="5" t="n">
        <v>75</v>
      </c>
    </row>
    <row r="72" spans="1:5">
      <c r="A72" s="4" t="s">
        <v>111</v>
      </c>
      <c r="B72" s="5" t="n">
        <v>542</v>
      </c>
      <c r="C72" s="5" t="n">
        <v>573</v>
      </c>
    </row>
    <row r="73" spans="1:5">
      <c r="A73" s="4" t="s">
        <v>106</v>
      </c>
      <c r="B73" s="5" t="n">
        <v>2136</v>
      </c>
      <c r="C73" s="5" t="n">
        <v>2475</v>
      </c>
    </row>
    <row r="74" spans="1:5">
      <c r="A74" s="4" t="s">
        <v>107</v>
      </c>
      <c r="B74" s="5" t="n">
        <v>14</v>
      </c>
      <c r="C74" s="5" t="n">
        <v>18</v>
      </c>
    </row>
    <row r="75" spans="1:5">
      <c r="A75" s="4" t="s">
        <v>112</v>
      </c>
      <c r="B75" s="5" t="n">
        <v>10607</v>
      </c>
      <c r="C75" s="5" t="n">
        <v>11130</v>
      </c>
    </row>
    <row r="76" spans="1:5">
      <c r="A76" s="4" t="s">
        <v>113</v>
      </c>
      <c r="B76" s="5" t="n">
        <v>30772</v>
      </c>
      <c r="C76" s="5" t="n">
        <v>32400</v>
      </c>
    </row>
    <row r="77" spans="1:5">
      <c r="A77" s="4" t="s">
        <v>114</v>
      </c>
      <c r="B77" s="5" t="n">
        <v>46000</v>
      </c>
      <c r="C77" s="5" t="n">
        <v>49799</v>
      </c>
    </row>
    <row r="78" spans="1:5">
      <c r="A78" s="3" t="s">
        <v>115</v>
      </c>
    </row>
    <row r="79" spans="1:5">
      <c r="A79" s="4" t="s">
        <v>116</v>
      </c>
      <c r="B79" s="5" t="n">
        <v>-31</v>
      </c>
      <c r="C79" s="5" t="n">
        <v>-5</v>
      </c>
    </row>
    <row r="80" spans="1:5">
      <c r="A80" s="4" t="s">
        <v>117</v>
      </c>
      <c r="B80" s="5" t="n">
        <v>197</v>
      </c>
      <c r="C80" s="5" t="n">
        <v>176</v>
      </c>
    </row>
    <row r="81" spans="1:5">
      <c r="A81" s="4" t="s">
        <v>118</v>
      </c>
      <c r="B81" s="5" t="n">
        <v>44723</v>
      </c>
      <c r="C81" s="5" t="n">
        <v>48442</v>
      </c>
      <c r="D81" s="6" t="n">
        <v>45979</v>
      </c>
    </row>
    <row r="82" spans="1:5">
      <c r="A82" s="4" t="s">
        <v>121</v>
      </c>
      <c r="B82" s="5" t="n">
        <v>46000</v>
      </c>
      <c r="C82" s="5" t="n">
        <v>49799</v>
      </c>
    </row>
    <row r="83" spans="1:5">
      <c r="A83" s="4" t="s">
        <v>1626</v>
      </c>
    </row>
    <row r="84" spans="1:5">
      <c r="A84" s="3" t="s">
        <v>115</v>
      </c>
    </row>
    <row r="85" spans="1:5">
      <c r="A85" s="4" t="s">
        <v>1622</v>
      </c>
      <c r="B85" s="6" t="n">
        <v>1111</v>
      </c>
      <c r="C85" s="6" t="n">
        <v>118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7</v>
      </c>
      <c r="B1" s="2" t="s">
        <v>39</v>
      </c>
      <c r="C1" s="2" t="s">
        <v>39</v>
      </c>
      <c r="D1" s="2" t="s">
        <v>40</v>
      </c>
      <c r="E1" s="2" t="s">
        <v>41</v>
      </c>
      <c r="F1" s="2" t="s">
        <v>1628</v>
      </c>
    </row>
    <row r="2" spans="1:6">
      <c r="A2" s="3" t="s">
        <v>1629</v>
      </c>
    </row>
    <row r="3" spans="1:6">
      <c r="A3" s="4" t="s">
        <v>1630</v>
      </c>
      <c r="B3" s="6" t="n">
        <v>20411</v>
      </c>
      <c r="C3" s="6" t="n">
        <v>20411</v>
      </c>
      <c r="D3" s="6" t="n">
        <v>20008</v>
      </c>
    </row>
    <row r="4" spans="1:6">
      <c r="A4" s="4" t="s">
        <v>1631</v>
      </c>
      <c r="B4" s="5" t="n">
        <v>1390</v>
      </c>
      <c r="C4" s="5" t="n">
        <v>1390</v>
      </c>
      <c r="D4" s="5" t="n">
        <v>1199</v>
      </c>
    </row>
    <row r="5" spans="1:6">
      <c r="A5" s="4" t="s">
        <v>1632</v>
      </c>
      <c r="B5" s="5" t="n">
        <v>114</v>
      </c>
      <c r="C5" s="5" t="n">
        <v>114</v>
      </c>
      <c r="D5" s="5" t="n">
        <v>58</v>
      </c>
      <c r="E5" s="6" t="n">
        <v>153</v>
      </c>
    </row>
    <row r="6" spans="1:6">
      <c r="A6" s="4" t="s">
        <v>1633</v>
      </c>
      <c r="C6" s="5" t="n">
        <v>-44288</v>
      </c>
      <c r="D6" s="5" t="n">
        <v>-43129</v>
      </c>
      <c r="E6" s="5" t="n">
        <v>-35740</v>
      </c>
    </row>
    <row r="7" spans="1:6">
      <c r="A7" s="4" t="s">
        <v>1634</v>
      </c>
      <c r="C7" s="5" t="n">
        <v>28022</v>
      </c>
      <c r="D7" s="5" t="n">
        <v>27527</v>
      </c>
      <c r="E7" s="5" t="n">
        <v>24120</v>
      </c>
    </row>
    <row r="8" spans="1:6">
      <c r="A8" s="4" t="s">
        <v>1635</v>
      </c>
      <c r="C8" s="5" t="n">
        <v>9185</v>
      </c>
      <c r="D8" s="5" t="n">
        <v>4823</v>
      </c>
      <c r="E8" s="5" t="n">
        <v>6222</v>
      </c>
    </row>
    <row r="9" spans="1:6">
      <c r="A9" s="4" t="s">
        <v>1636</v>
      </c>
    </row>
    <row r="10" spans="1:6">
      <c r="A10" s="3" t="s">
        <v>1629</v>
      </c>
    </row>
    <row r="11" spans="1:6">
      <c r="A11" s="4" t="s">
        <v>1630</v>
      </c>
      <c r="D11" s="5" t="n">
        <v>17700</v>
      </c>
    </row>
    <row r="12" spans="1:6">
      <c r="A12" s="4" t="s">
        <v>1637</v>
      </c>
    </row>
    <row r="13" spans="1:6">
      <c r="A13" s="3" t="s">
        <v>1629</v>
      </c>
    </row>
    <row r="14" spans="1:6">
      <c r="A14" s="4" t="s">
        <v>1631</v>
      </c>
      <c r="D14" s="5" t="n">
        <v>33</v>
      </c>
    </row>
    <row r="15" spans="1:6">
      <c r="A15" s="4" t="s">
        <v>1638</v>
      </c>
    </row>
    <row r="16" spans="1:6">
      <c r="A16" s="3" t="s">
        <v>1629</v>
      </c>
    </row>
    <row r="17" spans="1:6">
      <c r="A17" s="4" t="s">
        <v>1631</v>
      </c>
      <c r="D17" s="5" t="n">
        <v>47</v>
      </c>
    </row>
    <row r="18" spans="1:6">
      <c r="A18" s="4" t="s">
        <v>1639</v>
      </c>
    </row>
    <row r="19" spans="1:6">
      <c r="A19" s="3" t="s">
        <v>1629</v>
      </c>
    </row>
    <row r="20" spans="1:6">
      <c r="A20" s="4" t="s">
        <v>1630</v>
      </c>
      <c r="F20" s="6" t="n">
        <v>17700</v>
      </c>
    </row>
    <row r="21" spans="1:6">
      <c r="A21" s="4" t="s">
        <v>1640</v>
      </c>
    </row>
    <row r="22" spans="1:6">
      <c r="A22" s="3" t="s">
        <v>1629</v>
      </c>
    </row>
    <row r="23" spans="1:6">
      <c r="A23" s="4" t="s">
        <v>1631</v>
      </c>
      <c r="F23" s="5" t="n">
        <v>33</v>
      </c>
    </row>
    <row r="24" spans="1:6">
      <c r="A24" s="4" t="s">
        <v>1641</v>
      </c>
    </row>
    <row r="25" spans="1:6">
      <c r="A25" s="3" t="s">
        <v>1629</v>
      </c>
    </row>
    <row r="26" spans="1:6">
      <c r="A26" s="4" t="s">
        <v>1631</v>
      </c>
      <c r="F26" s="5" t="n">
        <v>47</v>
      </c>
    </row>
    <row r="27" spans="1:6">
      <c r="A27" s="4" t="s">
        <v>1642</v>
      </c>
    </row>
    <row r="28" spans="1:6">
      <c r="A28" s="3" t="s">
        <v>1629</v>
      </c>
    </row>
    <row r="29" spans="1:6">
      <c r="A29" s="4" t="s">
        <v>1643</v>
      </c>
      <c r="B29" s="5" t="n">
        <v>-7</v>
      </c>
      <c r="C29" s="5" t="n">
        <v>-7</v>
      </c>
      <c r="F29" s="5" t="n">
        <v>-7</v>
      </c>
    </row>
    <row r="30" spans="1:6">
      <c r="A30" s="4" t="s">
        <v>1632</v>
      </c>
      <c r="F30" s="6" t="n">
        <v>176</v>
      </c>
    </row>
    <row r="31" spans="1:6">
      <c r="A31" s="4" t="s">
        <v>1644</v>
      </c>
    </row>
    <row r="32" spans="1:6">
      <c r="A32" s="3" t="s">
        <v>1629</v>
      </c>
    </row>
    <row r="33" spans="1:6">
      <c r="A33" s="4" t="s">
        <v>1633</v>
      </c>
      <c r="C33" s="5" t="n">
        <v>522</v>
      </c>
      <c r="D33" s="5" t="n">
        <v>509</v>
      </c>
      <c r="E33" s="5" t="n">
        <v>395</v>
      </c>
    </row>
    <row r="34" spans="1:6">
      <c r="A34" s="4" t="s">
        <v>1634</v>
      </c>
      <c r="C34" s="5" t="n">
        <v>522</v>
      </c>
      <c r="D34" s="5" t="n">
        <v>509</v>
      </c>
      <c r="E34" s="5" t="n">
        <v>395</v>
      </c>
    </row>
    <row r="35" spans="1:6">
      <c r="A35" s="4" t="s">
        <v>1635</v>
      </c>
      <c r="C35" s="6" t="n">
        <v>0</v>
      </c>
      <c r="D35" s="6" t="n">
        <v>0</v>
      </c>
      <c r="E35" s="6" t="n">
        <v>0</v>
      </c>
    </row>
    <row r="36" spans="1:6">
      <c r="A36" s="4" t="s">
        <v>1645</v>
      </c>
      <c r="C36" s="6" t="n">
        <v>0</v>
      </c>
      <c r="D36" s="6" t="n">
        <v>0</v>
      </c>
      <c r="E36" s="6" t="n">
        <v>0</v>
      </c>
    </row>
    <row r="37" spans="1:6">
      <c r="A37" s="4" t="s">
        <v>1646</v>
      </c>
    </row>
    <row r="38" spans="1:6">
      <c r="A38" s="3" t="s">
        <v>1629</v>
      </c>
    </row>
    <row r="39" spans="1:6">
      <c r="A39" s="4" t="s">
        <v>1647</v>
      </c>
      <c r="B39" s="5" t="n">
        <v>2300</v>
      </c>
      <c r="C39" s="6" t="n">
        <v>2300</v>
      </c>
    </row>
    <row r="40" spans="1:6">
      <c r="A40" s="4" t="s">
        <v>1648</v>
      </c>
      <c r="B40" s="5" t="n">
        <v>2200</v>
      </c>
      <c r="C40" s="6" t="n">
        <v>2200</v>
      </c>
    </row>
    <row r="41" spans="1:6">
      <c r="A41" s="4" t="s">
        <v>1649</v>
      </c>
      <c r="B41" s="6" t="n">
        <v>100</v>
      </c>
    </row>
    <row r="42" spans="1:6">
      <c r="A42" s="4" t="s">
        <v>1650</v>
      </c>
      <c r="B42" s="4" t="s">
        <v>1651</v>
      </c>
      <c r="C42" s="4" t="s">
        <v>165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2</v>
      </c>
      <c r="B1" s="2" t="s">
        <v>39</v>
      </c>
      <c r="C1" s="2" t="s">
        <v>1628</v>
      </c>
      <c r="D1" s="2" t="s">
        <v>40</v>
      </c>
      <c r="E1" s="2" t="s">
        <v>41</v>
      </c>
      <c r="F1" s="2" t="s">
        <v>1046</v>
      </c>
    </row>
    <row r="2" spans="1:6">
      <c r="A2" s="3" t="s">
        <v>1629</v>
      </c>
    </row>
    <row r="3" spans="1:6">
      <c r="A3" s="4" t="s">
        <v>1653</v>
      </c>
      <c r="B3" s="6" t="n">
        <v>51824</v>
      </c>
      <c r="D3" s="6" t="n">
        <v>60670</v>
      </c>
      <c r="E3" s="6" t="n">
        <v>62726</v>
      </c>
      <c r="F3" s="6" t="n">
        <v>60071</v>
      </c>
    </row>
    <row r="4" spans="1:6">
      <c r="A4" s="4" t="s">
        <v>1642</v>
      </c>
    </row>
    <row r="5" spans="1:6">
      <c r="A5" s="3" t="s">
        <v>1629</v>
      </c>
    </row>
    <row r="6" spans="1:6">
      <c r="A6" s="4" t="s">
        <v>1654</v>
      </c>
      <c r="B6" s="6" t="n">
        <v>-7</v>
      </c>
      <c r="C6" s="6" t="n">
        <v>-7</v>
      </c>
    </row>
    <row r="7" spans="1:6">
      <c r="A7" s="4" t="s">
        <v>1655</v>
      </c>
    </row>
    <row r="8" spans="1:6">
      <c r="A8" s="3" t="s">
        <v>1629</v>
      </c>
    </row>
    <row r="9" spans="1:6">
      <c r="A9" s="4" t="s">
        <v>1653</v>
      </c>
      <c r="C9" s="6" t="n">
        <v>60663</v>
      </c>
      <c r="D9" s="6" t="n">
        <v>60663</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39</v>
      </c>
      <c r="C2" s="2" t="s">
        <v>40</v>
      </c>
    </row>
    <row r="3" spans="1:3">
      <c r="A3" s="3" t="s">
        <v>1657</v>
      </c>
    </row>
    <row r="4" spans="1:3">
      <c r="A4" s="4" t="s">
        <v>1658</v>
      </c>
      <c r="B4" s="6" t="n">
        <v>1905</v>
      </c>
      <c r="C4" s="6" t="n">
        <v>2012</v>
      </c>
    </row>
    <row r="5" spans="1:3">
      <c r="A5" s="4" t="s">
        <v>1659</v>
      </c>
      <c r="B5" s="5" t="n">
        <v>700</v>
      </c>
    </row>
    <row r="6" spans="1:3">
      <c r="A6" s="4" t="s">
        <v>1660</v>
      </c>
      <c r="B6" s="5" t="n">
        <v>100</v>
      </c>
    </row>
    <row r="7" spans="1:3">
      <c r="A7" s="4" t="s">
        <v>1661</v>
      </c>
      <c r="B7" s="5" t="n">
        <v>-200</v>
      </c>
    </row>
    <row r="8" spans="1:3">
      <c r="A8" s="4" t="s">
        <v>1662</v>
      </c>
      <c r="B8" s="5" t="n">
        <v>-200</v>
      </c>
    </row>
    <row r="9" spans="1:3">
      <c r="A9" s="4" t="s">
        <v>1663</v>
      </c>
      <c r="B9" s="6" t="n">
        <v>2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9</v>
      </c>
    </row>
    <row r="3" spans="1:2">
      <c r="A3" s="3" t="s">
        <v>196</v>
      </c>
    </row>
    <row r="4" spans="1:2">
      <c r="A4" s="4" t="s">
        <v>220</v>
      </c>
      <c r="B4" s="4" t="s">
        <v>22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4</v>
      </c>
      <c r="B1" s="2" t="s">
        <v>39</v>
      </c>
      <c r="C1" s="2" t="s">
        <v>40</v>
      </c>
      <c r="D1" s="2" t="s">
        <v>41</v>
      </c>
    </row>
    <row r="2" spans="1:4">
      <c r="A2" s="3" t="s">
        <v>1665</v>
      </c>
    </row>
    <row r="3" spans="1:4">
      <c r="A3" s="4" t="s">
        <v>1666</v>
      </c>
      <c r="B3" s="6" t="n">
        <v>1343</v>
      </c>
      <c r="C3" s="6" t="n">
        <v>4740</v>
      </c>
      <c r="D3" s="6" t="n">
        <v>5543</v>
      </c>
    </row>
    <row r="4" spans="1:4">
      <c r="A4" s="4" t="s">
        <v>1667</v>
      </c>
      <c r="B4" s="5" t="n">
        <v>29890</v>
      </c>
      <c r="C4" s="5" t="n">
        <v>62567</v>
      </c>
      <c r="D4" s="5" t="n">
        <v>60431</v>
      </c>
    </row>
    <row r="5" spans="1:4">
      <c r="A5" s="4" t="s">
        <v>1668</v>
      </c>
      <c r="B5" s="5" t="n">
        <v>31233</v>
      </c>
      <c r="C5" s="5" t="n">
        <v>67307</v>
      </c>
      <c r="D5" s="5" t="n">
        <v>65974</v>
      </c>
    </row>
    <row r="6" spans="1:4">
      <c r="A6" s="4" t="s">
        <v>1669</v>
      </c>
      <c r="B6" s="5" t="n">
        <v>-20508</v>
      </c>
      <c r="C6" s="5" t="n">
        <v>-45486</v>
      </c>
      <c r="D6" s="5" t="n">
        <v>-42038</v>
      </c>
    </row>
    <row r="7" spans="1:4">
      <c r="A7" s="4" t="s">
        <v>1670</v>
      </c>
      <c r="B7" s="5" t="n">
        <v>10725</v>
      </c>
      <c r="C7" s="5" t="n">
        <v>21821</v>
      </c>
      <c r="D7" s="5" t="n">
        <v>23936</v>
      </c>
    </row>
    <row r="8" spans="1:4">
      <c r="A8" s="4" t="s">
        <v>490</v>
      </c>
    </row>
    <row r="9" spans="1:4">
      <c r="A9" s="3" t="s">
        <v>1665</v>
      </c>
    </row>
    <row r="10" spans="1:4">
      <c r="A10" s="4" t="s">
        <v>1666</v>
      </c>
      <c r="B10" s="5" t="n">
        <v>10</v>
      </c>
      <c r="C10" s="5" t="n">
        <v>10</v>
      </c>
      <c r="D10" s="5" t="n">
        <v>94</v>
      </c>
    </row>
    <row r="11" spans="1:4">
      <c r="A11" s="4" t="s">
        <v>1667</v>
      </c>
      <c r="B11" s="5" t="n">
        <v>16514</v>
      </c>
      <c r="C11" s="5" t="n">
        <v>16258</v>
      </c>
      <c r="D11" s="5" t="n">
        <v>16190</v>
      </c>
    </row>
    <row r="12" spans="1:4">
      <c r="A12" s="4" t="s">
        <v>1668</v>
      </c>
      <c r="B12" s="5" t="n">
        <v>16524</v>
      </c>
      <c r="C12" s="5" t="n">
        <v>16268</v>
      </c>
      <c r="D12" s="5" t="n">
        <v>16284</v>
      </c>
    </row>
    <row r="13" spans="1:4">
      <c r="A13" s="4" t="s">
        <v>1669</v>
      </c>
      <c r="B13" s="5" t="n">
        <v>-10867</v>
      </c>
      <c r="C13" s="5" t="n">
        <v>-9984</v>
      </c>
      <c r="D13" s="5" t="n">
        <v>-9085</v>
      </c>
    </row>
    <row r="14" spans="1:4">
      <c r="A14" s="4" t="s">
        <v>1670</v>
      </c>
      <c r="B14" s="5" t="n">
        <v>5657</v>
      </c>
      <c r="C14" s="5" t="n">
        <v>6284</v>
      </c>
      <c r="D14" s="5" t="n">
        <v>7199</v>
      </c>
    </row>
    <row r="15" spans="1:4">
      <c r="A15" s="4" t="s">
        <v>1671</v>
      </c>
    </row>
    <row r="16" spans="1:4">
      <c r="A16" s="3" t="s">
        <v>1665</v>
      </c>
    </row>
    <row r="17" spans="1:4">
      <c r="A17" s="4" t="s">
        <v>1666</v>
      </c>
      <c r="B17" s="5" t="n">
        <v>875</v>
      </c>
      <c r="C17" s="5" t="n">
        <v>4528</v>
      </c>
      <c r="D17" s="5" t="n">
        <v>5284</v>
      </c>
    </row>
    <row r="18" spans="1:4">
      <c r="A18" s="4" t="s">
        <v>1667</v>
      </c>
      <c r="B18" s="5" t="n">
        <v>11751</v>
      </c>
      <c r="C18" s="5" t="n">
        <v>43885</v>
      </c>
      <c r="D18" s="5" t="n">
        <v>41837</v>
      </c>
    </row>
    <row r="19" spans="1:4">
      <c r="A19" s="4" t="s">
        <v>1668</v>
      </c>
      <c r="B19" s="5" t="n">
        <v>12626</v>
      </c>
      <c r="C19" s="5" t="n">
        <v>48413</v>
      </c>
      <c r="D19" s="5" t="n">
        <v>47121</v>
      </c>
    </row>
    <row r="20" spans="1:4">
      <c r="A20" s="4" t="s">
        <v>1669</v>
      </c>
      <c r="B20" s="5" t="n">
        <v>-8339</v>
      </c>
      <c r="C20" s="5" t="n">
        <v>-33437</v>
      </c>
      <c r="D20" s="5" t="n">
        <v>-30969</v>
      </c>
    </row>
    <row r="21" spans="1:4">
      <c r="A21" s="4" t="s">
        <v>1670</v>
      </c>
      <c r="B21" s="5" t="n">
        <v>4287</v>
      </c>
      <c r="C21" s="5" t="n">
        <v>14976</v>
      </c>
      <c r="D21" s="5" t="n">
        <v>16152</v>
      </c>
    </row>
    <row r="22" spans="1:4">
      <c r="A22" s="4" t="s">
        <v>1672</v>
      </c>
    </row>
    <row r="23" spans="1:4">
      <c r="A23" s="3" t="s">
        <v>1665</v>
      </c>
    </row>
    <row r="24" spans="1:4">
      <c r="A24" s="4" t="s">
        <v>1666</v>
      </c>
      <c r="B24" s="5" t="n">
        <v>458</v>
      </c>
      <c r="C24" s="5" t="n">
        <v>202</v>
      </c>
      <c r="D24" s="5" t="n">
        <v>165</v>
      </c>
    </row>
    <row r="25" spans="1:4">
      <c r="A25" s="4" t="s">
        <v>1667</v>
      </c>
      <c r="B25" s="5" t="n">
        <v>1625</v>
      </c>
      <c r="C25" s="5" t="n">
        <v>2424</v>
      </c>
      <c r="D25" s="5" t="n">
        <v>2404</v>
      </c>
    </row>
    <row r="26" spans="1:4">
      <c r="A26" s="4" t="s">
        <v>1668</v>
      </c>
      <c r="B26" s="5" t="n">
        <v>2083</v>
      </c>
      <c r="C26" s="5" t="n">
        <v>2626</v>
      </c>
      <c r="D26" s="5" t="n">
        <v>2569</v>
      </c>
    </row>
    <row r="27" spans="1:4">
      <c r="A27" s="4" t="s">
        <v>1669</v>
      </c>
      <c r="B27" s="5" t="n">
        <v>-1302</v>
      </c>
      <c r="C27" s="5" t="n">
        <v>-2065</v>
      </c>
      <c r="D27" s="5" t="n">
        <v>-1984</v>
      </c>
    </row>
    <row r="28" spans="1:4">
      <c r="A28" s="4" t="s">
        <v>1670</v>
      </c>
      <c r="B28" s="6" t="n">
        <v>781</v>
      </c>
      <c r="C28" s="6" t="n">
        <v>561</v>
      </c>
      <c r="D28" s="6" t="n">
        <v>58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3</v>
      </c>
      <c r="B1" s="2" t="s">
        <v>39</v>
      </c>
      <c r="C1" s="2" t="s">
        <v>40</v>
      </c>
      <c r="D1" s="2" t="s">
        <v>41</v>
      </c>
    </row>
    <row r="2" spans="1:4">
      <c r="A2" s="3" t="s">
        <v>1665</v>
      </c>
    </row>
    <row r="3" spans="1:4">
      <c r="A3" s="4" t="s">
        <v>1670</v>
      </c>
      <c r="B3" s="6" t="n">
        <v>10725</v>
      </c>
      <c r="C3" s="6" t="n">
        <v>21821</v>
      </c>
      <c r="D3" s="6" t="n">
        <v>23936</v>
      </c>
    </row>
    <row r="4" spans="1:4">
      <c r="A4" s="4" t="s">
        <v>1671</v>
      </c>
    </row>
    <row r="5" spans="1:4">
      <c r="A5" s="3" t="s">
        <v>1665</v>
      </c>
    </row>
    <row r="6" spans="1:4">
      <c r="A6" s="4" t="s">
        <v>1670</v>
      </c>
      <c r="B6" s="5" t="n">
        <v>4287</v>
      </c>
      <c r="C6" s="5" t="n">
        <v>14976</v>
      </c>
      <c r="D6" s="5" t="n">
        <v>16152</v>
      </c>
    </row>
    <row r="7" spans="1:4">
      <c r="A7" s="4" t="s">
        <v>1674</v>
      </c>
    </row>
    <row r="8" spans="1:4">
      <c r="A8" s="3" t="s">
        <v>1665</v>
      </c>
    </row>
    <row r="9" spans="1:4">
      <c r="A9" s="4" t="s">
        <v>1670</v>
      </c>
      <c r="B9" s="4" t="s">
        <v>484</v>
      </c>
      <c r="C9" s="6" t="n">
        <v>10672</v>
      </c>
      <c r="D9" s="6" t="n">
        <v>1180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39</v>
      </c>
      <c r="C2" s="2" t="s">
        <v>40</v>
      </c>
      <c r="D2" s="2" t="s">
        <v>41</v>
      </c>
    </row>
    <row r="3" spans="1:4">
      <c r="A3" s="3" t="s">
        <v>1676</v>
      </c>
    </row>
    <row r="4" spans="1:4">
      <c r="A4" s="4" t="s">
        <v>1677</v>
      </c>
      <c r="B4" s="6" t="n">
        <v>0</v>
      </c>
      <c r="C4" s="6" t="n">
        <v>0</v>
      </c>
      <c r="D4" s="6" t="n">
        <v>0</v>
      </c>
    </row>
    <row r="5" spans="1:4">
      <c r="A5" s="4" t="s">
        <v>1678</v>
      </c>
      <c r="B5" s="5" t="n">
        <v>5</v>
      </c>
      <c r="C5" s="5" t="n">
        <v>9</v>
      </c>
      <c r="D5" s="5" t="n">
        <v>74</v>
      </c>
    </row>
    <row r="6" spans="1:4">
      <c r="A6" s="4" t="s">
        <v>1679</v>
      </c>
      <c r="B6" s="5" t="n">
        <v>726</v>
      </c>
      <c r="C6" s="5" t="n">
        <v>734</v>
      </c>
      <c r="D6" s="5" t="n">
        <v>738</v>
      </c>
    </row>
    <row r="7" spans="1:4">
      <c r="A7" s="4" t="s">
        <v>1680</v>
      </c>
      <c r="B7" s="5" t="n">
        <v>978</v>
      </c>
      <c r="C7" s="5" t="n">
        <v>1777</v>
      </c>
      <c r="D7" s="5" t="n">
        <v>1412</v>
      </c>
    </row>
    <row r="8" spans="1:4">
      <c r="A8" s="4" t="s">
        <v>1668</v>
      </c>
      <c r="B8" s="5" t="n">
        <v>1709</v>
      </c>
      <c r="C8" s="5" t="n">
        <v>2520</v>
      </c>
      <c r="D8" s="5" t="n">
        <v>2224</v>
      </c>
    </row>
    <row r="9" spans="1:4">
      <c r="A9" s="4" t="s">
        <v>490</v>
      </c>
    </row>
    <row r="10" spans="1:4">
      <c r="A10" s="3" t="s">
        <v>1676</v>
      </c>
    </row>
    <row r="11" spans="1:4">
      <c r="A11" s="4" t="s">
        <v>1677</v>
      </c>
      <c r="B11" s="5" t="n">
        <v>0</v>
      </c>
      <c r="C11" s="5" t="n">
        <v>0</v>
      </c>
      <c r="D11" s="5" t="n">
        <v>0</v>
      </c>
    </row>
    <row r="12" spans="1:4">
      <c r="A12" s="4" t="s">
        <v>1679</v>
      </c>
      <c r="B12" s="5" t="n">
        <v>44</v>
      </c>
      <c r="C12" s="5" t="n">
        <v>25</v>
      </c>
      <c r="D12" s="5" t="n">
        <v>32</v>
      </c>
    </row>
    <row r="13" spans="1:4">
      <c r="A13" s="4" t="s">
        <v>1680</v>
      </c>
      <c r="B13" s="5" t="n">
        <v>132</v>
      </c>
      <c r="C13" s="5" t="n">
        <v>195</v>
      </c>
      <c r="D13" s="5" t="n">
        <v>360</v>
      </c>
    </row>
    <row r="14" spans="1:4">
      <c r="A14" s="4" t="s">
        <v>1668</v>
      </c>
      <c r="B14" s="5" t="n">
        <v>176</v>
      </c>
      <c r="C14" s="5" t="n">
        <v>220</v>
      </c>
      <c r="D14" s="5" t="n">
        <v>392</v>
      </c>
    </row>
    <row r="15" spans="1:4">
      <c r="A15" s="4" t="s">
        <v>1671</v>
      </c>
    </row>
    <row r="16" spans="1:4">
      <c r="A16" s="3" t="s">
        <v>1676</v>
      </c>
    </row>
    <row r="17" spans="1:4">
      <c r="A17" s="4" t="s">
        <v>1677</v>
      </c>
      <c r="B17" s="5" t="n">
        <v>0</v>
      </c>
      <c r="C17" s="5" t="n">
        <v>0</v>
      </c>
      <c r="D17" s="5" t="n">
        <v>0</v>
      </c>
    </row>
    <row r="18" spans="1:4">
      <c r="A18" s="4" t="s">
        <v>1678</v>
      </c>
      <c r="B18" s="5" t="n">
        <v>5</v>
      </c>
      <c r="C18" s="5" t="n">
        <v>9</v>
      </c>
      <c r="D18" s="5" t="n">
        <v>12</v>
      </c>
    </row>
    <row r="19" spans="1:4">
      <c r="A19" s="4" t="s">
        <v>1679</v>
      </c>
      <c r="B19" s="5" t="n">
        <v>190</v>
      </c>
      <c r="C19" s="5" t="n">
        <v>418</v>
      </c>
      <c r="D19" s="5" t="n">
        <v>471</v>
      </c>
    </row>
    <row r="20" spans="1:4">
      <c r="A20" s="4" t="s">
        <v>1680</v>
      </c>
      <c r="B20" s="5" t="n">
        <v>792</v>
      </c>
      <c r="C20" s="5" t="n">
        <v>1548</v>
      </c>
      <c r="D20" s="5" t="n">
        <v>1034</v>
      </c>
    </row>
    <row r="21" spans="1:4">
      <c r="A21" s="4" t="s">
        <v>1668</v>
      </c>
      <c r="B21" s="5" t="n">
        <v>987</v>
      </c>
      <c r="C21" s="5" t="n">
        <v>1975</v>
      </c>
      <c r="D21" s="5" t="n">
        <v>1517</v>
      </c>
    </row>
    <row r="22" spans="1:4">
      <c r="A22" s="4" t="s">
        <v>1672</v>
      </c>
    </row>
    <row r="23" spans="1:4">
      <c r="A23" s="3" t="s">
        <v>1676</v>
      </c>
    </row>
    <row r="24" spans="1:4">
      <c r="A24" s="4" t="s">
        <v>1677</v>
      </c>
      <c r="B24" s="5" t="n">
        <v>0</v>
      </c>
      <c r="C24" s="5" t="n">
        <v>0</v>
      </c>
      <c r="D24" s="5" t="n">
        <v>0</v>
      </c>
    </row>
    <row r="25" spans="1:4">
      <c r="A25" s="4" t="s">
        <v>1678</v>
      </c>
      <c r="D25" s="5" t="n">
        <v>62</v>
      </c>
    </row>
    <row r="26" spans="1:4">
      <c r="A26" s="4" t="s">
        <v>1679</v>
      </c>
      <c r="B26" s="5" t="n">
        <v>492</v>
      </c>
      <c r="C26" s="5" t="n">
        <v>291</v>
      </c>
      <c r="D26" s="5" t="n">
        <v>235</v>
      </c>
    </row>
    <row r="27" spans="1:4">
      <c r="A27" s="4" t="s">
        <v>1680</v>
      </c>
      <c r="B27" s="5" t="n">
        <v>54</v>
      </c>
      <c r="C27" s="5" t="n">
        <v>34</v>
      </c>
      <c r="D27" s="5" t="n">
        <v>18</v>
      </c>
    </row>
    <row r="28" spans="1:4">
      <c r="A28" s="4" t="s">
        <v>1668</v>
      </c>
      <c r="B28" s="6" t="n">
        <v>546</v>
      </c>
      <c r="C28" s="6" t="n">
        <v>325</v>
      </c>
      <c r="D28" s="6" t="n">
        <v>31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39</v>
      </c>
      <c r="C2" s="2" t="s">
        <v>40</v>
      </c>
      <c r="D2" s="2" t="s">
        <v>41</v>
      </c>
    </row>
    <row r="3" spans="1:4">
      <c r="A3" s="3" t="s">
        <v>1676</v>
      </c>
    </row>
    <row r="4" spans="1:4">
      <c r="A4" s="4" t="s">
        <v>1682</v>
      </c>
      <c r="B4" s="6" t="n">
        <v>1275</v>
      </c>
      <c r="C4" s="6" t="n">
        <v>1970</v>
      </c>
      <c r="D4" s="6" t="n">
        <v>1744</v>
      </c>
    </row>
    <row r="5" spans="1:4">
      <c r="A5" s="4" t="s">
        <v>1668</v>
      </c>
      <c r="B5" s="5" t="n">
        <v>1709</v>
      </c>
      <c r="C5" s="5" t="n">
        <v>2520</v>
      </c>
      <c r="D5" s="5" t="n">
        <v>2224</v>
      </c>
    </row>
    <row r="6" spans="1:4">
      <c r="A6" s="4" t="s">
        <v>1671</v>
      </c>
    </row>
    <row r="7" spans="1:4">
      <c r="A7" s="3" t="s">
        <v>1676</v>
      </c>
    </row>
    <row r="8" spans="1:4">
      <c r="A8" s="4" t="s">
        <v>1668</v>
      </c>
      <c r="B8" s="5" t="n">
        <v>987</v>
      </c>
      <c r="C8" s="5" t="n">
        <v>1975</v>
      </c>
      <c r="D8" s="5" t="n">
        <v>1517</v>
      </c>
    </row>
    <row r="9" spans="1:4">
      <c r="A9" s="4" t="s">
        <v>1674</v>
      </c>
    </row>
    <row r="10" spans="1:4">
      <c r="A10" s="3" t="s">
        <v>1676</v>
      </c>
    </row>
    <row r="11" spans="1:4">
      <c r="A11" s="4" t="s">
        <v>1668</v>
      </c>
      <c r="B11" s="6" t="n">
        <v>331</v>
      </c>
      <c r="C11" s="6" t="n">
        <v>1081</v>
      </c>
      <c r="D11" s="6" t="n">
        <v>60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39</v>
      </c>
      <c r="C2" s="2" t="s">
        <v>40</v>
      </c>
      <c r="D2" s="2" t="s">
        <v>41</v>
      </c>
    </row>
    <row r="3" spans="1:4">
      <c r="A3" s="3" t="s">
        <v>1684</v>
      </c>
    </row>
    <row r="4" spans="1:4">
      <c r="A4" s="4" t="s">
        <v>1685</v>
      </c>
      <c r="B4" s="6" t="n">
        <v>6689</v>
      </c>
      <c r="C4" s="6" t="n">
        <v>7397</v>
      </c>
      <c r="D4" s="6" t="n">
        <v>6711</v>
      </c>
    </row>
    <row r="5" spans="1:4">
      <c r="A5" s="4" t="s">
        <v>1686</v>
      </c>
      <c r="B5" s="5" t="n">
        <v>-1438</v>
      </c>
      <c r="C5" s="5" t="n">
        <v>-2134</v>
      </c>
      <c r="D5" s="5" t="n">
        <v>-2248</v>
      </c>
    </row>
    <row r="6" spans="1:4">
      <c r="A6" s="4" t="s">
        <v>1687</v>
      </c>
      <c r="B6" s="5" t="n">
        <v>-435</v>
      </c>
      <c r="C6" s="5" t="n">
        <v>-549</v>
      </c>
      <c r="D6" s="5" t="n">
        <v>-480</v>
      </c>
    </row>
    <row r="7" spans="1:4">
      <c r="A7" s="4" t="s">
        <v>1688</v>
      </c>
      <c r="B7" s="5" t="n">
        <v>-1641</v>
      </c>
      <c r="C7" s="5" t="n">
        <v>-3968</v>
      </c>
      <c r="D7" s="5" t="n">
        <v>-3497</v>
      </c>
    </row>
    <row r="8" spans="1:4">
      <c r="A8" s="4" t="s">
        <v>1689</v>
      </c>
      <c r="B8" s="5" t="n">
        <v>-223</v>
      </c>
      <c r="C8" s="5" t="n">
        <v>-172</v>
      </c>
      <c r="D8" s="5" t="n">
        <v>-162</v>
      </c>
    </row>
    <row r="9" spans="1:4">
      <c r="A9" s="4" t="s">
        <v>1690</v>
      </c>
      <c r="B9" s="5" t="n">
        <v>2952</v>
      </c>
      <c r="C9" s="5" t="n">
        <v>574</v>
      </c>
      <c r="D9" s="5" t="n">
        <v>324</v>
      </c>
    </row>
    <row r="10" spans="1:4">
      <c r="A10" s="4" t="s">
        <v>1691</v>
      </c>
      <c r="B10" s="5" t="n">
        <v>-127</v>
      </c>
      <c r="C10" s="5" t="n">
        <v>-141</v>
      </c>
      <c r="D10" s="5" t="n">
        <v>-102</v>
      </c>
    </row>
    <row r="11" spans="1:4">
      <c r="A11" s="4" t="s">
        <v>1692</v>
      </c>
      <c r="B11" s="5" t="n">
        <v>-990</v>
      </c>
      <c r="C11" s="5" t="n">
        <v>-1265</v>
      </c>
      <c r="D11" s="5" t="n">
        <v>-117</v>
      </c>
    </row>
    <row r="12" spans="1:4">
      <c r="A12" s="4" t="s">
        <v>1693</v>
      </c>
      <c r="B12" s="5" t="n">
        <v>-164</v>
      </c>
      <c r="C12" s="5" t="n">
        <v>-103</v>
      </c>
      <c r="D12" s="5" t="n">
        <v>-104</v>
      </c>
    </row>
    <row r="13" spans="1:4">
      <c r="A13" s="4" t="s">
        <v>1694</v>
      </c>
      <c r="B13" s="5" t="n">
        <v>1671</v>
      </c>
      <c r="C13" s="5" t="n">
        <v>-935</v>
      </c>
      <c r="D13" s="5" t="n">
        <v>1</v>
      </c>
    </row>
    <row r="14" spans="1:4">
      <c r="A14" s="4" t="s">
        <v>490</v>
      </c>
    </row>
    <row r="15" spans="1:4">
      <c r="A15" s="3" t="s">
        <v>1684</v>
      </c>
    </row>
    <row r="16" spans="1:4">
      <c r="A16" s="4" t="s">
        <v>1685</v>
      </c>
      <c r="B16" s="5" t="n">
        <v>3404</v>
      </c>
      <c r="C16" s="5" t="n">
        <v>3229</v>
      </c>
      <c r="D16" s="5" t="n">
        <v>2876</v>
      </c>
    </row>
    <row r="17" spans="1:4">
      <c r="A17" s="4" t="s">
        <v>1686</v>
      </c>
      <c r="B17" s="5" t="n">
        <v>-752</v>
      </c>
      <c r="C17" s="5" t="n">
        <v>-701</v>
      </c>
      <c r="D17" s="5" t="n">
        <v>-533</v>
      </c>
    </row>
    <row r="18" spans="1:4">
      <c r="A18" s="4" t="s">
        <v>1687</v>
      </c>
      <c r="B18" s="5" t="n">
        <v>-44</v>
      </c>
      <c r="C18" s="5" t="n">
        <v>-25</v>
      </c>
      <c r="D18" s="5" t="n">
        <v>-32</v>
      </c>
    </row>
    <row r="19" spans="1:4">
      <c r="A19" s="4" t="s">
        <v>1688</v>
      </c>
      <c r="B19" s="5" t="n">
        <v>-917</v>
      </c>
      <c r="C19" s="5" t="n">
        <v>-1045</v>
      </c>
      <c r="D19" s="5" t="n">
        <v>-814</v>
      </c>
    </row>
    <row r="20" spans="1:4">
      <c r="A20" s="4" t="s">
        <v>1689</v>
      </c>
      <c r="B20" s="5" t="n">
        <v>-198</v>
      </c>
      <c r="C20" s="5" t="n">
        <v>-171</v>
      </c>
      <c r="D20" s="5" t="n">
        <v>-158</v>
      </c>
    </row>
    <row r="21" spans="1:4">
      <c r="A21" s="4" t="s">
        <v>1690</v>
      </c>
      <c r="B21" s="5" t="n">
        <v>1493</v>
      </c>
      <c r="C21" s="5" t="n">
        <v>1287</v>
      </c>
      <c r="D21" s="5" t="n">
        <v>1339</v>
      </c>
    </row>
    <row r="22" spans="1:4">
      <c r="A22" s="4" t="s">
        <v>1691</v>
      </c>
      <c r="B22" s="5" t="n">
        <v>-80</v>
      </c>
      <c r="C22" s="5" t="n">
        <v>-81</v>
      </c>
      <c r="D22" s="5" t="n">
        <v>-56</v>
      </c>
    </row>
    <row r="23" spans="1:4">
      <c r="A23" s="4" t="s">
        <v>1692</v>
      </c>
      <c r="B23" s="5" t="n">
        <v>-530</v>
      </c>
      <c r="C23" s="5" t="n">
        <v>-418</v>
      </c>
      <c r="D23" s="5" t="n">
        <v>-361</v>
      </c>
    </row>
    <row r="24" spans="1:4">
      <c r="A24" s="4" t="s">
        <v>1693</v>
      </c>
      <c r="B24" s="5" t="n">
        <v>-164</v>
      </c>
      <c r="C24" s="5" t="n">
        <v>-103</v>
      </c>
      <c r="D24" s="5" t="n">
        <v>-104</v>
      </c>
    </row>
    <row r="25" spans="1:4">
      <c r="A25" s="4" t="s">
        <v>1694</v>
      </c>
      <c r="B25" s="5" t="n">
        <v>719</v>
      </c>
      <c r="C25" s="5" t="n">
        <v>685</v>
      </c>
      <c r="D25" s="5" t="n">
        <v>818</v>
      </c>
    </row>
    <row r="26" spans="1:4">
      <c r="A26" s="4" t="s">
        <v>1671</v>
      </c>
    </row>
    <row r="27" spans="1:4">
      <c r="A27" s="3" t="s">
        <v>1684</v>
      </c>
    </row>
    <row r="28" spans="1:4">
      <c r="A28" s="4" t="s">
        <v>1685</v>
      </c>
      <c r="B28" s="5" t="n">
        <v>2675</v>
      </c>
      <c r="C28" s="5" t="n">
        <v>3747</v>
      </c>
      <c r="D28" s="5" t="n">
        <v>3479</v>
      </c>
    </row>
    <row r="29" spans="1:4">
      <c r="A29" s="4" t="s">
        <v>1686</v>
      </c>
      <c r="B29" s="5" t="n">
        <v>-568</v>
      </c>
      <c r="C29" s="5" t="n">
        <v>-1312</v>
      </c>
      <c r="D29" s="5" t="n">
        <v>-1515</v>
      </c>
    </row>
    <row r="30" spans="1:4">
      <c r="A30" s="4" t="s">
        <v>1687</v>
      </c>
      <c r="B30" s="5" t="n">
        <v>-162</v>
      </c>
      <c r="C30" s="5" t="n">
        <v>-270</v>
      </c>
      <c r="D30" s="5" t="n">
        <v>-242</v>
      </c>
    </row>
    <row r="31" spans="1:4">
      <c r="A31" s="4" t="s">
        <v>1688</v>
      </c>
      <c r="B31" s="5" t="n">
        <v>-621</v>
      </c>
      <c r="C31" s="5" t="n">
        <v>-2842</v>
      </c>
      <c r="D31" s="5" t="n">
        <v>-2592</v>
      </c>
    </row>
    <row r="32" spans="1:4">
      <c r="A32" s="4" t="s">
        <v>1689</v>
      </c>
      <c r="D32" s="5" t="n">
        <v>-4</v>
      </c>
    </row>
    <row r="33" spans="1:4">
      <c r="A33" s="4" t="s">
        <v>1690</v>
      </c>
      <c r="B33" s="5" t="n">
        <v>1324</v>
      </c>
      <c r="C33" s="5" t="n">
        <v>-677</v>
      </c>
      <c r="D33" s="5" t="n">
        <v>-874</v>
      </c>
    </row>
    <row r="34" spans="1:4">
      <c r="A34" s="4" t="s">
        <v>1691</v>
      </c>
      <c r="B34" s="5" t="n">
        <v>-34</v>
      </c>
      <c r="C34" s="5" t="n">
        <v>-46</v>
      </c>
      <c r="D34" s="5" t="n">
        <v>-32</v>
      </c>
    </row>
    <row r="35" spans="1:4">
      <c r="A35" s="4" t="s">
        <v>1692</v>
      </c>
      <c r="B35" s="5" t="n">
        <v>-193</v>
      </c>
      <c r="C35" s="5" t="n">
        <v>-723</v>
      </c>
      <c r="D35" s="5" t="n">
        <v>386</v>
      </c>
    </row>
    <row r="36" spans="1:4">
      <c r="A36" s="4" t="s">
        <v>1694</v>
      </c>
      <c r="B36" s="5" t="n">
        <v>1097</v>
      </c>
      <c r="C36" s="5" t="n">
        <v>-1446</v>
      </c>
      <c r="D36" s="5" t="n">
        <v>-520</v>
      </c>
    </row>
    <row r="37" spans="1:4">
      <c r="A37" s="4" t="s">
        <v>1672</v>
      </c>
    </row>
    <row r="38" spans="1:4">
      <c r="A38" s="3" t="s">
        <v>1684</v>
      </c>
    </row>
    <row r="39" spans="1:4">
      <c r="A39" s="4" t="s">
        <v>1685</v>
      </c>
      <c r="B39" s="5" t="n">
        <v>610</v>
      </c>
      <c r="C39" s="5" t="n">
        <v>421</v>
      </c>
      <c r="D39" s="5" t="n">
        <v>356</v>
      </c>
    </row>
    <row r="40" spans="1:4">
      <c r="A40" s="4" t="s">
        <v>1686</v>
      </c>
      <c r="B40" s="5" t="n">
        <v>-118</v>
      </c>
      <c r="C40" s="5" t="n">
        <v>-121</v>
      </c>
      <c r="D40" s="5" t="n">
        <v>-200</v>
      </c>
    </row>
    <row r="41" spans="1:4">
      <c r="A41" s="4" t="s">
        <v>1687</v>
      </c>
      <c r="B41" s="5" t="n">
        <v>-229</v>
      </c>
      <c r="C41" s="5" t="n">
        <v>-254</v>
      </c>
      <c r="D41" s="5" t="n">
        <v>-206</v>
      </c>
    </row>
    <row r="42" spans="1:4">
      <c r="A42" s="4" t="s">
        <v>1688</v>
      </c>
      <c r="B42" s="5" t="n">
        <v>-103</v>
      </c>
      <c r="C42" s="5" t="n">
        <v>-81</v>
      </c>
      <c r="D42" s="5" t="n">
        <v>-91</v>
      </c>
    </row>
    <row r="43" spans="1:4">
      <c r="A43" s="4" t="s">
        <v>1689</v>
      </c>
      <c r="B43" s="5" t="n">
        <v>-25</v>
      </c>
      <c r="C43" s="5" t="n">
        <v>-1</v>
      </c>
    </row>
    <row r="44" spans="1:4">
      <c r="A44" s="4" t="s">
        <v>1690</v>
      </c>
      <c r="B44" s="5" t="n">
        <v>135</v>
      </c>
      <c r="C44" s="5" t="n">
        <v>-36</v>
      </c>
      <c r="D44" s="5" t="n">
        <v>-141</v>
      </c>
    </row>
    <row r="45" spans="1:4">
      <c r="A45" s="4" t="s">
        <v>1691</v>
      </c>
      <c r="B45" s="5" t="n">
        <v>-13</v>
      </c>
      <c r="C45" s="5" t="n">
        <v>-14</v>
      </c>
      <c r="D45" s="5" t="n">
        <v>-14</v>
      </c>
    </row>
    <row r="46" spans="1:4">
      <c r="A46" s="4" t="s">
        <v>1692</v>
      </c>
      <c r="B46" s="5" t="n">
        <v>-267</v>
      </c>
      <c r="C46" s="5" t="n">
        <v>-124</v>
      </c>
      <c r="D46" s="5" t="n">
        <v>-142</v>
      </c>
    </row>
    <row r="47" spans="1:4">
      <c r="A47" s="4" t="s">
        <v>1694</v>
      </c>
      <c r="B47" s="6" t="n">
        <v>-145</v>
      </c>
      <c r="C47" s="6" t="n">
        <v>-174</v>
      </c>
      <c r="D47" s="6" t="n">
        <v>-29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39</v>
      </c>
      <c r="C2" s="2" t="s">
        <v>40</v>
      </c>
      <c r="D2" s="2" t="s">
        <v>41</v>
      </c>
    </row>
    <row r="3" spans="1:4">
      <c r="A3" s="3" t="s">
        <v>1684</v>
      </c>
    </row>
    <row r="4" spans="1:4">
      <c r="A4" s="4" t="s">
        <v>1696</v>
      </c>
      <c r="B4" s="6" t="n">
        <v>75</v>
      </c>
      <c r="C4" s="6" t="n">
        <v>75</v>
      </c>
      <c r="D4" s="6" t="n">
        <v>83</v>
      </c>
    </row>
    <row r="5" spans="1:4">
      <c r="A5" s="4" t="s">
        <v>1697</v>
      </c>
      <c r="B5" s="5" t="n">
        <v>21</v>
      </c>
      <c r="C5" s="5" t="n">
        <v>596</v>
      </c>
      <c r="D5" s="5" t="n">
        <v>102</v>
      </c>
    </row>
    <row r="6" spans="1:4">
      <c r="A6" s="4" t="s">
        <v>1694</v>
      </c>
      <c r="B6" s="5" t="n">
        <v>1671</v>
      </c>
      <c r="C6" s="5" t="n">
        <v>-935</v>
      </c>
      <c r="D6" s="5" t="n">
        <v>1</v>
      </c>
    </row>
    <row r="7" spans="1:4">
      <c r="A7" s="4" t="s">
        <v>1671</v>
      </c>
    </row>
    <row r="8" spans="1:4">
      <c r="A8" s="3" t="s">
        <v>1684</v>
      </c>
    </row>
    <row r="9" spans="1:4">
      <c r="A9" s="4" t="s">
        <v>1694</v>
      </c>
      <c r="B9" s="5" t="n">
        <v>1097</v>
      </c>
      <c r="C9" s="5" t="n">
        <v>-1446</v>
      </c>
      <c r="D9" s="5" t="n">
        <v>-520</v>
      </c>
    </row>
    <row r="10" spans="1:4">
      <c r="A10" s="4" t="s">
        <v>1674</v>
      </c>
    </row>
    <row r="11" spans="1:4">
      <c r="A11" s="3" t="s">
        <v>1684</v>
      </c>
    </row>
    <row r="12" spans="1:4">
      <c r="A12" s="4" t="s">
        <v>1694</v>
      </c>
      <c r="B12" s="6" t="n">
        <v>431</v>
      </c>
      <c r="C12" s="6" t="n">
        <v>-465</v>
      </c>
      <c r="D12" s="6" t="n">
        <v>-564</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8</v>
      </c>
      <c r="B1" s="2" t="s">
        <v>39</v>
      </c>
      <c r="C1" s="2" t="s">
        <v>40</v>
      </c>
      <c r="D1" s="2" t="s">
        <v>41</v>
      </c>
      <c r="E1" s="2" t="s">
        <v>1046</v>
      </c>
    </row>
    <row r="2" spans="1:5">
      <c r="A2" s="3" t="s">
        <v>1699</v>
      </c>
    </row>
    <row r="3" spans="1:5">
      <c r="A3" s="4" t="s">
        <v>1700</v>
      </c>
      <c r="B3" s="6" t="n">
        <v>38175</v>
      </c>
      <c r="C3" s="6" t="n">
        <v>47534</v>
      </c>
      <c r="D3" s="6" t="n">
        <v>43898</v>
      </c>
    </row>
    <row r="4" spans="1:5">
      <c r="A4" s="4" t="s">
        <v>1701</v>
      </c>
      <c r="B4" s="5" t="n">
        <v>-10086</v>
      </c>
      <c r="C4" s="5" t="n">
        <v>-17028</v>
      </c>
      <c r="D4" s="5" t="n">
        <v>-18373</v>
      </c>
    </row>
    <row r="5" spans="1:5">
      <c r="A5" s="4" t="s">
        <v>1702</v>
      </c>
      <c r="B5" s="5" t="n">
        <v>-8602</v>
      </c>
      <c r="C5" s="5" t="n">
        <v>-10585</v>
      </c>
      <c r="D5" s="5" t="n">
        <v>-10373</v>
      </c>
    </row>
    <row r="6" spans="1:5">
      <c r="A6" s="4" t="s">
        <v>1703</v>
      </c>
      <c r="B6" s="5" t="n">
        <v>-4919</v>
      </c>
      <c r="C6" s="5" t="n">
        <v>-4056</v>
      </c>
      <c r="D6" s="5" t="n">
        <v>-2272</v>
      </c>
    </row>
    <row r="7" spans="1:5">
      <c r="A7" s="4" t="s">
        <v>1704</v>
      </c>
      <c r="B7" s="5" t="n">
        <v>14568</v>
      </c>
      <c r="C7" s="5" t="n">
        <v>15865</v>
      </c>
      <c r="D7" s="5" t="n">
        <v>12880</v>
      </c>
    </row>
    <row r="8" spans="1:5">
      <c r="A8" s="4" t="s">
        <v>1705</v>
      </c>
      <c r="B8" s="5" t="n">
        <v>-5416</v>
      </c>
      <c r="C8" s="5" t="n">
        <v>-5625</v>
      </c>
      <c r="D8" s="5" t="n">
        <v>-4638</v>
      </c>
    </row>
    <row r="9" spans="1:5">
      <c r="A9" s="4" t="s">
        <v>1706</v>
      </c>
      <c r="B9" s="5" t="n">
        <v>9152</v>
      </c>
      <c r="C9" s="5" t="n">
        <v>10240</v>
      </c>
      <c r="D9" s="5" t="n">
        <v>8242</v>
      </c>
      <c r="E9" s="6" t="n">
        <v>8987</v>
      </c>
    </row>
    <row r="10" spans="1:5">
      <c r="A10" s="4" t="s">
        <v>490</v>
      </c>
    </row>
    <row r="11" spans="1:5">
      <c r="A11" s="3" t="s">
        <v>1699</v>
      </c>
    </row>
    <row r="12" spans="1:5">
      <c r="A12" s="4" t="s">
        <v>1700</v>
      </c>
      <c r="B12" s="5" t="n">
        <v>18292</v>
      </c>
      <c r="C12" s="5" t="n">
        <v>17398</v>
      </c>
      <c r="D12" s="5" t="n">
        <v>18407</v>
      </c>
    </row>
    <row r="13" spans="1:5">
      <c r="A13" s="4" t="s">
        <v>1701</v>
      </c>
      <c r="B13" s="5" t="n">
        <v>-4710</v>
      </c>
      <c r="C13" s="5" t="n">
        <v>-5345</v>
      </c>
      <c r="D13" s="5" t="n">
        <v>-6663</v>
      </c>
    </row>
    <row r="14" spans="1:5">
      <c r="A14" s="4" t="s">
        <v>1702</v>
      </c>
      <c r="B14" s="5" t="n">
        <v>-3860</v>
      </c>
      <c r="C14" s="5" t="n">
        <v>-3842</v>
      </c>
      <c r="D14" s="5" t="n">
        <v>-3714</v>
      </c>
    </row>
    <row r="15" spans="1:5">
      <c r="A15" s="4" t="s">
        <v>1703</v>
      </c>
      <c r="B15" s="5" t="n">
        <v>-2551</v>
      </c>
      <c r="C15" s="5" t="n">
        <v>-1919</v>
      </c>
      <c r="D15" s="5" t="n">
        <v>-1508</v>
      </c>
    </row>
    <row r="16" spans="1:5">
      <c r="A16" s="4" t="s">
        <v>1704</v>
      </c>
      <c r="B16" s="5" t="n">
        <v>7171</v>
      </c>
      <c r="C16" s="5" t="n">
        <v>6292</v>
      </c>
      <c r="D16" s="5" t="n">
        <v>6522</v>
      </c>
    </row>
    <row r="17" spans="1:5">
      <c r="A17" s="4" t="s">
        <v>1705</v>
      </c>
      <c r="B17" s="5" t="n">
        <v>-1926</v>
      </c>
      <c r="C17" s="5" t="n">
        <v>-1713</v>
      </c>
      <c r="D17" s="5" t="n">
        <v>-2104</v>
      </c>
    </row>
    <row r="18" spans="1:5">
      <c r="A18" s="4" t="s">
        <v>1706</v>
      </c>
      <c r="B18" s="5" t="n">
        <v>5245</v>
      </c>
      <c r="C18" s="5" t="n">
        <v>4579</v>
      </c>
      <c r="D18" s="5" t="n">
        <v>4418</v>
      </c>
    </row>
    <row r="19" spans="1:5">
      <c r="A19" s="4" t="s">
        <v>1671</v>
      </c>
    </row>
    <row r="20" spans="1:5">
      <c r="A20" s="3" t="s">
        <v>1699</v>
      </c>
    </row>
    <row r="21" spans="1:5">
      <c r="A21" s="4" t="s">
        <v>1700</v>
      </c>
      <c r="B21" s="5" t="n">
        <v>18076</v>
      </c>
      <c r="C21" s="5" t="n">
        <v>28012</v>
      </c>
      <c r="D21" s="5" t="n">
        <v>23537</v>
      </c>
    </row>
    <row r="22" spans="1:5">
      <c r="A22" s="4" t="s">
        <v>1701</v>
      </c>
      <c r="B22" s="5" t="n">
        <v>-4917</v>
      </c>
      <c r="C22" s="5" t="n">
        <v>-11182</v>
      </c>
      <c r="D22" s="5" t="n">
        <v>-11176</v>
      </c>
    </row>
    <row r="23" spans="1:5">
      <c r="A23" s="4" t="s">
        <v>1702</v>
      </c>
      <c r="B23" s="5" t="n">
        <v>-4516</v>
      </c>
      <c r="C23" s="5" t="n">
        <v>-6554</v>
      </c>
      <c r="D23" s="5" t="n">
        <v>-6451</v>
      </c>
    </row>
    <row r="24" spans="1:5">
      <c r="A24" s="4" t="s">
        <v>1703</v>
      </c>
      <c r="B24" s="5" t="n">
        <v>-1657</v>
      </c>
      <c r="C24" s="5" t="n">
        <v>-1236</v>
      </c>
      <c r="D24" s="5" t="n">
        <v>-18</v>
      </c>
    </row>
    <row r="25" spans="1:5">
      <c r="A25" s="4" t="s">
        <v>1704</v>
      </c>
      <c r="B25" s="5" t="n">
        <v>6986</v>
      </c>
      <c r="C25" s="5" t="n">
        <v>9040</v>
      </c>
      <c r="D25" s="5" t="n">
        <v>5892</v>
      </c>
    </row>
    <row r="26" spans="1:5">
      <c r="A26" s="4" t="s">
        <v>1705</v>
      </c>
      <c r="B26" s="5" t="n">
        <v>-3396</v>
      </c>
      <c r="C26" s="5" t="n">
        <v>-3783</v>
      </c>
      <c r="D26" s="5" t="n">
        <v>-2426</v>
      </c>
    </row>
    <row r="27" spans="1:5">
      <c r="A27" s="4" t="s">
        <v>1706</v>
      </c>
      <c r="B27" s="5" t="n">
        <v>3590</v>
      </c>
      <c r="C27" s="5" t="n">
        <v>5257</v>
      </c>
      <c r="D27" s="5" t="n">
        <v>3466</v>
      </c>
    </row>
    <row r="28" spans="1:5">
      <c r="A28" s="4" t="s">
        <v>1672</v>
      </c>
    </row>
    <row r="29" spans="1:5">
      <c r="A29" s="3" t="s">
        <v>1699</v>
      </c>
    </row>
    <row r="30" spans="1:5">
      <c r="A30" s="4" t="s">
        <v>1700</v>
      </c>
      <c r="B30" s="5" t="n">
        <v>1807</v>
      </c>
      <c r="C30" s="5" t="n">
        <v>2124</v>
      </c>
      <c r="D30" s="5" t="n">
        <v>1954</v>
      </c>
    </row>
    <row r="31" spans="1:5">
      <c r="A31" s="4" t="s">
        <v>1701</v>
      </c>
      <c r="B31" s="5" t="n">
        <v>-459</v>
      </c>
      <c r="C31" s="5" t="n">
        <v>-501</v>
      </c>
      <c r="D31" s="5" t="n">
        <v>-534</v>
      </c>
    </row>
    <row r="32" spans="1:5">
      <c r="A32" s="4" t="s">
        <v>1702</v>
      </c>
      <c r="B32" s="5" t="n">
        <v>-226</v>
      </c>
      <c r="C32" s="5" t="n">
        <v>-189</v>
      </c>
      <c r="D32" s="5" t="n">
        <v>-208</v>
      </c>
    </row>
    <row r="33" spans="1:5">
      <c r="A33" s="4" t="s">
        <v>1703</v>
      </c>
      <c r="B33" s="5" t="n">
        <v>-711</v>
      </c>
      <c r="C33" s="5" t="n">
        <v>-901</v>
      </c>
      <c r="D33" s="5" t="n">
        <v>-746</v>
      </c>
    </row>
    <row r="34" spans="1:5">
      <c r="A34" s="4" t="s">
        <v>1704</v>
      </c>
      <c r="B34" s="5" t="n">
        <v>411</v>
      </c>
      <c r="C34" s="5" t="n">
        <v>533</v>
      </c>
      <c r="D34" s="5" t="n">
        <v>466</v>
      </c>
    </row>
    <row r="35" spans="1:5">
      <c r="A35" s="4" t="s">
        <v>1705</v>
      </c>
      <c r="B35" s="5" t="n">
        <v>-94</v>
      </c>
      <c r="C35" s="5" t="n">
        <v>-129</v>
      </c>
      <c r="D35" s="5" t="n">
        <v>-108</v>
      </c>
    </row>
    <row r="36" spans="1:5">
      <c r="A36" s="4" t="s">
        <v>1706</v>
      </c>
      <c r="B36" s="6" t="n">
        <v>317</v>
      </c>
      <c r="C36" s="6" t="n">
        <v>404</v>
      </c>
      <c r="D36" s="6" t="n">
        <v>35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7</v>
      </c>
      <c r="B1" s="2" t="s">
        <v>39</v>
      </c>
      <c r="C1" s="2" t="s">
        <v>40</v>
      </c>
      <c r="D1" s="2" t="s">
        <v>41</v>
      </c>
      <c r="E1" s="2" t="s">
        <v>1046</v>
      </c>
    </row>
    <row r="2" spans="1:5">
      <c r="A2" s="3" t="s">
        <v>1699</v>
      </c>
    </row>
    <row r="3" spans="1:5">
      <c r="A3" s="4" t="s">
        <v>1706</v>
      </c>
      <c r="B3" s="6" t="n">
        <v>9152</v>
      </c>
      <c r="C3" s="6" t="n">
        <v>10240</v>
      </c>
      <c r="D3" s="6" t="n">
        <v>8242</v>
      </c>
      <c r="E3" s="6" t="n">
        <v>8987</v>
      </c>
    </row>
    <row r="4" spans="1:5">
      <c r="A4" s="4" t="s">
        <v>1671</v>
      </c>
    </row>
    <row r="5" spans="1:5">
      <c r="A5" s="3" t="s">
        <v>1699</v>
      </c>
    </row>
    <row r="6" spans="1:5">
      <c r="A6" s="4" t="s">
        <v>1706</v>
      </c>
      <c r="B6" s="5" t="n">
        <v>3590</v>
      </c>
      <c r="C6" s="5" t="n">
        <v>5257</v>
      </c>
      <c r="D6" s="5" t="n">
        <v>3466</v>
      </c>
    </row>
    <row r="7" spans="1:5">
      <c r="A7" s="4" t="s">
        <v>1674</v>
      </c>
    </row>
    <row r="8" spans="1:5">
      <c r="A8" s="3" t="s">
        <v>1699</v>
      </c>
    </row>
    <row r="9" spans="1:5">
      <c r="A9" s="4" t="s">
        <v>1706</v>
      </c>
      <c r="B9" s="4" t="s">
        <v>484</v>
      </c>
      <c r="C9" s="6" t="n">
        <v>1932</v>
      </c>
      <c r="D9" s="6" t="n">
        <v>1962</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08</v>
      </c>
      <c r="B1" s="2" t="s">
        <v>1</v>
      </c>
    </row>
    <row r="2" spans="1:4">
      <c r="B2" s="2" t="s">
        <v>39</v>
      </c>
      <c r="C2" s="2" t="s">
        <v>40</v>
      </c>
      <c r="D2" s="2" t="s">
        <v>41</v>
      </c>
    </row>
    <row r="3" spans="1:4">
      <c r="A3" s="3" t="s">
        <v>1709</v>
      </c>
    </row>
    <row r="4" spans="1:4">
      <c r="A4" s="4" t="s">
        <v>1710</v>
      </c>
      <c r="B4" s="6" t="n">
        <v>10240</v>
      </c>
      <c r="C4" s="6" t="n">
        <v>8242</v>
      </c>
      <c r="D4" s="6" t="n">
        <v>8987</v>
      </c>
    </row>
    <row r="5" spans="1:4">
      <c r="A5" s="3" t="s">
        <v>1711</v>
      </c>
    </row>
    <row r="6" spans="1:4">
      <c r="A6" s="4" t="s">
        <v>1712</v>
      </c>
      <c r="B6" s="5" t="n">
        <v>3821</v>
      </c>
      <c r="C6" s="5" t="n">
        <v>5540</v>
      </c>
      <c r="D6" s="5" t="n">
        <v>-96</v>
      </c>
    </row>
    <row r="7" spans="1:4">
      <c r="A7" s="4" t="s">
        <v>1713</v>
      </c>
      <c r="B7" s="5" t="n">
        <v>-228</v>
      </c>
      <c r="C7" s="5" t="n">
        <v>-358</v>
      </c>
      <c r="D7" s="5" t="n">
        <v>275</v>
      </c>
    </row>
    <row r="8" spans="1:4">
      <c r="A8" s="4" t="s">
        <v>1714</v>
      </c>
      <c r="B8" s="5" t="n">
        <v>1268</v>
      </c>
      <c r="C8" s="5" t="n">
        <v>-166</v>
      </c>
      <c r="D8" s="5" t="n">
        <v>2961</v>
      </c>
    </row>
    <row r="9" spans="1:4">
      <c r="A9" s="4" t="s">
        <v>1715</v>
      </c>
      <c r="B9" s="5" t="n">
        <v>1178</v>
      </c>
      <c r="C9" s="5" t="n">
        <v>1016</v>
      </c>
      <c r="D9" s="5" t="n">
        <v>1147</v>
      </c>
    </row>
    <row r="10" spans="1:4">
      <c r="A10" s="4" t="s">
        <v>1716</v>
      </c>
      <c r="B10" s="5" t="n">
        <v>-618</v>
      </c>
      <c r="C10" s="5" t="n">
        <v>946</v>
      </c>
      <c r="D10" s="5" t="n">
        <v>-1611</v>
      </c>
    </row>
    <row r="11" spans="1:4">
      <c r="A11" s="4" t="s">
        <v>1717</v>
      </c>
      <c r="B11" s="5" t="n">
        <v>15661</v>
      </c>
      <c r="C11" s="5" t="n">
        <v>15220</v>
      </c>
      <c r="D11" s="5" t="n">
        <v>11663</v>
      </c>
    </row>
    <row r="12" spans="1:4">
      <c r="A12" s="4" t="s">
        <v>1718</v>
      </c>
      <c r="B12" s="5" t="n">
        <v>-5029</v>
      </c>
      <c r="C12" s="5" t="n">
        <v>-5091</v>
      </c>
      <c r="D12" s="5" t="n">
        <v>-4301</v>
      </c>
    </row>
    <row r="13" spans="1:4">
      <c r="A13" s="4" t="s">
        <v>1719</v>
      </c>
      <c r="B13" s="5" t="n">
        <v>0</v>
      </c>
      <c r="C13" s="5" t="n">
        <v>0</v>
      </c>
      <c r="D13" s="5" t="n">
        <v>0</v>
      </c>
    </row>
    <row r="14" spans="1:4">
      <c r="A14" s="4" t="s">
        <v>1720</v>
      </c>
      <c r="B14" s="5" t="n">
        <v>-1489</v>
      </c>
      <c r="C14" s="5" t="n">
        <v>-26</v>
      </c>
      <c r="D14" s="5" t="n">
        <v>-15</v>
      </c>
    </row>
    <row r="15" spans="1:4">
      <c r="A15" s="4" t="s">
        <v>1721</v>
      </c>
      <c r="B15" s="5" t="n">
        <v>545</v>
      </c>
      <c r="C15" s="5" t="n">
        <v>1068</v>
      </c>
      <c r="D15" s="5" t="n">
        <v>718</v>
      </c>
    </row>
    <row r="16" spans="1:4">
      <c r="A16" s="4" t="s">
        <v>1722</v>
      </c>
      <c r="B16" s="5" t="n">
        <v>-33</v>
      </c>
      <c r="C16" s="5" t="n">
        <v>502</v>
      </c>
      <c r="D16" s="5" t="n">
        <v>-401</v>
      </c>
    </row>
    <row r="17" spans="1:4">
      <c r="A17" s="4" t="s">
        <v>1723</v>
      </c>
      <c r="B17" s="5" t="n">
        <v>-503</v>
      </c>
      <c r="C17" s="5" t="n">
        <v>-1433</v>
      </c>
      <c r="D17" s="5" t="n">
        <v>578</v>
      </c>
    </row>
    <row r="18" spans="1:4">
      <c r="A18" s="4" t="s">
        <v>1724</v>
      </c>
      <c r="B18" s="6" t="n">
        <v>9152</v>
      </c>
      <c r="C18" s="6" t="n">
        <v>10240</v>
      </c>
      <c r="D18" s="6" t="n">
        <v>824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5</v>
      </c>
      <c r="B1" s="2" t="s">
        <v>39</v>
      </c>
      <c r="C1" s="2" t="s">
        <v>40</v>
      </c>
      <c r="D1" s="2" t="s">
        <v>41</v>
      </c>
      <c r="E1" s="2" t="s">
        <v>1046</v>
      </c>
    </row>
    <row r="2" spans="1:5">
      <c r="A2" s="3" t="s">
        <v>1699</v>
      </c>
    </row>
    <row r="3" spans="1:5">
      <c r="A3" s="4" t="s">
        <v>1706</v>
      </c>
      <c r="B3" s="6" t="n">
        <v>9152</v>
      </c>
      <c r="C3" s="6" t="n">
        <v>10240</v>
      </c>
      <c r="D3" s="6" t="n">
        <v>8242</v>
      </c>
      <c r="E3" s="6" t="n">
        <v>8987</v>
      </c>
    </row>
    <row r="4" spans="1:5">
      <c r="A4" s="4" t="s">
        <v>1671</v>
      </c>
    </row>
    <row r="5" spans="1:5">
      <c r="A5" s="3" t="s">
        <v>1699</v>
      </c>
    </row>
    <row r="6" spans="1:5">
      <c r="A6" s="4" t="s">
        <v>1706</v>
      </c>
      <c r="B6" s="5" t="n">
        <v>3590</v>
      </c>
      <c r="C6" s="5" t="n">
        <v>5257</v>
      </c>
      <c r="D6" s="5" t="n">
        <v>3466</v>
      </c>
    </row>
    <row r="7" spans="1:5">
      <c r="A7" s="4" t="s">
        <v>1674</v>
      </c>
    </row>
    <row r="8" spans="1:5">
      <c r="A8" s="3" t="s">
        <v>1699</v>
      </c>
    </row>
    <row r="9" spans="1:5">
      <c r="A9" s="4" t="s">
        <v>1706</v>
      </c>
      <c r="B9" s="4" t="s">
        <v>484</v>
      </c>
      <c r="C9" s="6" t="n">
        <v>1932</v>
      </c>
      <c r="D9" s="6" t="n">
        <v>19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44288</v>
      </c>
      <c r="C4" s="6" t="n">
        <v>43129</v>
      </c>
      <c r="D4" s="6" t="n">
        <v>35740</v>
      </c>
    </row>
    <row r="5" spans="1:4">
      <c r="A5" s="4" t="s">
        <v>44</v>
      </c>
      <c r="B5" s="5" t="n">
        <v>393</v>
      </c>
      <c r="C5" s="5" t="n">
        <v>247</v>
      </c>
      <c r="D5" s="5" t="n">
        <v>662</v>
      </c>
    </row>
    <row r="6" spans="1:4">
      <c r="A6" s="4" t="s">
        <v>45</v>
      </c>
      <c r="B6" s="5" t="n">
        <v>-28022</v>
      </c>
      <c r="C6" s="5" t="n">
        <v>-27527</v>
      </c>
      <c r="D6" s="5" t="n">
        <v>-24120</v>
      </c>
    </row>
    <row r="7" spans="1:4">
      <c r="A7" s="4" t="s">
        <v>46</v>
      </c>
      <c r="B7" s="5" t="n">
        <v>-546</v>
      </c>
      <c r="C7" s="5" t="n">
        <v>147</v>
      </c>
      <c r="D7" s="5" t="n">
        <v>272</v>
      </c>
    </row>
    <row r="8" spans="1:4">
      <c r="A8" s="4" t="s">
        <v>47</v>
      </c>
      <c r="B8" s="5" t="n">
        <v>16113</v>
      </c>
      <c r="C8" s="5" t="n">
        <v>15996</v>
      </c>
      <c r="D8" s="5" t="n">
        <v>12554</v>
      </c>
    </row>
    <row r="9" spans="1:4">
      <c r="A9" s="4" t="s">
        <v>48</v>
      </c>
      <c r="B9" s="5" t="n">
        <v>-1510</v>
      </c>
      <c r="C9" s="5" t="n">
        <v>-1567</v>
      </c>
      <c r="D9" s="5" t="n">
        <v>-1560</v>
      </c>
    </row>
    <row r="10" spans="1:4">
      <c r="A10" s="4" t="s">
        <v>49</v>
      </c>
      <c r="B10" s="5" t="n">
        <v>446</v>
      </c>
      <c r="C10" s="5" t="n">
        <v>322</v>
      </c>
      <c r="D10" s="5" t="n">
        <v>143</v>
      </c>
    </row>
    <row r="11" spans="1:4">
      <c r="A11" s="4" t="s">
        <v>50</v>
      </c>
      <c r="B11" s="5" t="n">
        <v>-1064</v>
      </c>
      <c r="C11" s="5" t="n">
        <v>-1245</v>
      </c>
      <c r="D11" s="5" t="n">
        <v>-1417</v>
      </c>
    </row>
    <row r="12" spans="1:4">
      <c r="A12" s="4" t="s">
        <v>51</v>
      </c>
      <c r="B12" s="5" t="n">
        <v>15049</v>
      </c>
      <c r="C12" s="5" t="n">
        <v>14751</v>
      </c>
      <c r="D12" s="5" t="n">
        <v>11137</v>
      </c>
    </row>
    <row r="13" spans="1:4">
      <c r="A13" s="4" t="s">
        <v>52</v>
      </c>
      <c r="B13" s="5" t="n">
        <v>-5335</v>
      </c>
      <c r="C13" s="5" t="n">
        <v>-6879</v>
      </c>
      <c r="D13" s="5" t="n">
        <v>-4276</v>
      </c>
    </row>
    <row r="14" spans="1:4">
      <c r="A14" s="4" t="s">
        <v>53</v>
      </c>
      <c r="B14" s="5" t="n">
        <v>-194</v>
      </c>
      <c r="C14" s="5" t="n">
        <v>-128</v>
      </c>
      <c r="D14" s="5" t="n">
        <v>-167</v>
      </c>
    </row>
    <row r="15" spans="1:4">
      <c r="A15" s="4" t="s">
        <v>54</v>
      </c>
      <c r="B15" s="5" t="n">
        <v>-5529</v>
      </c>
      <c r="C15" s="5" t="n">
        <v>-7007</v>
      </c>
      <c r="D15" s="5" t="n">
        <v>-4443</v>
      </c>
    </row>
    <row r="16" spans="1:4">
      <c r="A16" s="4" t="s">
        <v>55</v>
      </c>
      <c r="B16" s="5" t="n">
        <v>9520</v>
      </c>
      <c r="C16" s="5" t="n">
        <v>7744</v>
      </c>
      <c r="D16" s="5" t="n">
        <v>6694</v>
      </c>
    </row>
    <row r="17" spans="1:4">
      <c r="A17" s="3" t="s">
        <v>56</v>
      </c>
    </row>
    <row r="18" spans="1:4">
      <c r="A18" s="4" t="s">
        <v>57</v>
      </c>
      <c r="B18" s="5" t="n">
        <v>-335</v>
      </c>
      <c r="C18" s="5" t="n">
        <v>-2921</v>
      </c>
      <c r="D18" s="5" t="n">
        <v>-472</v>
      </c>
    </row>
    <row r="19" spans="1:4">
      <c r="A19" s="4" t="s">
        <v>58</v>
      </c>
      <c r="B19" s="5" t="n">
        <v>9185</v>
      </c>
      <c r="C19" s="5" t="n">
        <v>4823</v>
      </c>
      <c r="D19" s="5" t="n">
        <v>6222</v>
      </c>
    </row>
    <row r="20" spans="1:4">
      <c r="A20" s="4" t="s">
        <v>59</v>
      </c>
      <c r="B20" s="5" t="n">
        <v>879</v>
      </c>
      <c r="C20" s="5" t="n">
        <v>1118</v>
      </c>
      <c r="D20" s="5" t="n">
        <v>332</v>
      </c>
    </row>
    <row r="21" spans="1:4">
      <c r="A21" s="4" t="s">
        <v>60</v>
      </c>
      <c r="B21" s="6" t="n">
        <v>8306</v>
      </c>
      <c r="C21" s="6" t="n">
        <v>3705</v>
      </c>
      <c r="D21" s="6" t="n">
        <v>5890</v>
      </c>
    </row>
    <row r="22" spans="1:4">
      <c r="A22" s="4" t="s">
        <v>61</v>
      </c>
      <c r="B22" s="7" t="n">
        <v>1.603</v>
      </c>
      <c r="C22" s="7" t="n">
        <v>0.696</v>
      </c>
      <c r="D22" s="7" t="n">
        <v>1.107</v>
      </c>
    </row>
    <row r="23" spans="1:4">
      <c r="A23" s="4" t="s">
        <v>62</v>
      </c>
      <c r="B23" s="8" t="n">
        <v>1.599</v>
      </c>
      <c r="C23" s="8" t="n">
        <v>0.694</v>
      </c>
      <c r="D23" s="8" t="n">
        <v>1.104</v>
      </c>
    </row>
    <row r="24" spans="1:4">
      <c r="A24" s="4" t="s">
        <v>63</v>
      </c>
      <c r="B24" s="8" t="n">
        <v>1.669</v>
      </c>
      <c r="C24" s="8" t="n">
        <v>1.25</v>
      </c>
      <c r="D24" s="8" t="n">
        <v>1.198</v>
      </c>
    </row>
    <row r="25" spans="1:4">
      <c r="A25" s="4" t="s">
        <v>64</v>
      </c>
      <c r="B25" s="7" t="n">
        <v>1.665</v>
      </c>
      <c r="C25" s="7" t="n">
        <v>1.246</v>
      </c>
      <c r="D25" s="7" t="n">
        <v>1.1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39</v>
      </c>
    </row>
    <row r="3" spans="1:2">
      <c r="A3" s="3" t="s">
        <v>196</v>
      </c>
    </row>
    <row r="4" spans="1:2">
      <c r="A4" s="4" t="s">
        <v>122</v>
      </c>
      <c r="B4" s="4" t="s">
        <v>22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39</v>
      </c>
      <c r="C2" s="2" t="s">
        <v>40</v>
      </c>
      <c r="D2" s="2" t="s">
        <v>41</v>
      </c>
    </row>
    <row r="3" spans="1:4">
      <c r="A3" s="3" t="s">
        <v>1709</v>
      </c>
    </row>
    <row r="4" spans="1:4">
      <c r="A4" s="4" t="s">
        <v>1727</v>
      </c>
      <c r="B4" s="6" t="n">
        <v>794</v>
      </c>
      <c r="C4" s="6" t="n">
        <v>668</v>
      </c>
      <c r="D4" s="6" t="n">
        <v>770</v>
      </c>
    </row>
    <row r="5" spans="1:4">
      <c r="A5" s="4" t="s">
        <v>1728</v>
      </c>
      <c r="B5" s="5" t="n">
        <v>297</v>
      </c>
      <c r="C5" s="5" t="n">
        <v>186</v>
      </c>
      <c r="D5" s="5" t="n">
        <v>258</v>
      </c>
    </row>
    <row r="6" spans="1:4">
      <c r="A6" s="4" t="s">
        <v>1729</v>
      </c>
      <c r="B6" s="5" t="n">
        <v>-9</v>
      </c>
      <c r="C6" s="5" t="n">
        <v>-62</v>
      </c>
      <c r="D6" s="5" t="n">
        <v>-69</v>
      </c>
    </row>
    <row r="7" spans="1:4">
      <c r="A7" s="4" t="s">
        <v>1730</v>
      </c>
      <c r="B7" s="5" t="n">
        <v>-42</v>
      </c>
      <c r="C7" s="5" t="n">
        <v>2</v>
      </c>
      <c r="D7" s="5" t="n">
        <v>-155</v>
      </c>
    </row>
    <row r="8" spans="1:4">
      <c r="A8" s="4" t="s">
        <v>91</v>
      </c>
      <c r="D8" s="5" t="n">
        <v>-136</v>
      </c>
    </row>
    <row r="9" spans="1:4">
      <c r="A9" s="4" t="s">
        <v>1731</v>
      </c>
      <c r="B9" s="6" t="n">
        <v>1040</v>
      </c>
      <c r="C9" s="6" t="n">
        <v>794</v>
      </c>
      <c r="D9" s="6" t="n">
        <v>66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1732</v>
      </c>
      <c r="B1" s="2" t="s">
        <v>1733</v>
      </c>
      <c r="C1" s="2" t="s">
        <v>1734</v>
      </c>
      <c r="D1" s="2" t="s">
        <v>1735</v>
      </c>
      <c r="E1" s="2" t="s">
        <v>584</v>
      </c>
    </row>
    <row r="2" spans="1:5">
      <c r="A2" s="3" t="s">
        <v>1709</v>
      </c>
    </row>
    <row r="3" spans="1:5">
      <c r="A3" s="4" t="s">
        <v>1736</v>
      </c>
      <c r="B3" s="6" t="n">
        <v>210</v>
      </c>
      <c r="C3" s="6" t="n">
        <v>124</v>
      </c>
      <c r="D3" s="6" t="n">
        <v>120</v>
      </c>
    </row>
    <row r="4" spans="1:5">
      <c r="A4" s="4" t="s">
        <v>1737</v>
      </c>
      <c r="B4" s="5" t="n">
        <v>830</v>
      </c>
      <c r="C4" s="5" t="n">
        <v>670</v>
      </c>
      <c r="D4" s="5" t="n">
        <v>548</v>
      </c>
    </row>
    <row r="5" spans="1:5">
      <c r="A5" s="4" t="s">
        <v>1731</v>
      </c>
      <c r="B5" s="6" t="n">
        <v>1040</v>
      </c>
      <c r="C5" s="6" t="n">
        <v>794</v>
      </c>
      <c r="D5" s="6" t="n">
        <v>668</v>
      </c>
      <c r="E5" s="6" t="n">
        <v>770</v>
      </c>
    </row>
    <row r="6" spans="1:5">
      <c r="A6" s="4" t="s">
        <v>1738</v>
      </c>
      <c r="B6" s="5" t="n">
        <v>13</v>
      </c>
      <c r="C6" s="5" t="n">
        <v>17</v>
      </c>
      <c r="D6" s="5" t="n">
        <v>1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39</v>
      </c>
      <c r="C2" s="2" t="s">
        <v>40</v>
      </c>
      <c r="D2" s="2" t="s">
        <v>41</v>
      </c>
    </row>
    <row r="3" spans="1:4">
      <c r="A3" s="3" t="s">
        <v>1740</v>
      </c>
    </row>
    <row r="4" spans="1:4">
      <c r="A4" s="4" t="s">
        <v>1741</v>
      </c>
      <c r="B4" s="5" t="n">
        <v>5</v>
      </c>
      <c r="C4" s="5" t="n">
        <v>1</v>
      </c>
      <c r="D4" s="5" t="n">
        <v>3</v>
      </c>
    </row>
    <row r="5" spans="1:4">
      <c r="A5" s="4" t="s">
        <v>1742</v>
      </c>
      <c r="B5" s="5" t="n">
        <v>2</v>
      </c>
      <c r="C5" s="5" t="n">
        <v>1</v>
      </c>
      <c r="D5" s="5" t="n">
        <v>2</v>
      </c>
    </row>
    <row r="6" spans="1:4">
      <c r="A6" s="4" t="s">
        <v>1743</v>
      </c>
      <c r="B6" s="5" t="n">
        <v>7</v>
      </c>
      <c r="C6" s="5" t="n">
        <v>2</v>
      </c>
      <c r="D6" s="5" t="n">
        <v>5</v>
      </c>
    </row>
    <row r="7" spans="1:4">
      <c r="A7" s="4" t="s">
        <v>1744</v>
      </c>
      <c r="B7" s="5" t="n">
        <v>34</v>
      </c>
      <c r="C7" s="5" t="n">
        <v>85</v>
      </c>
      <c r="D7" s="5" t="n">
        <v>81</v>
      </c>
    </row>
    <row r="8" spans="1:4">
      <c r="A8" s="4" t="s">
        <v>1745</v>
      </c>
      <c r="C8" s="5" t="n">
        <v>1</v>
      </c>
    </row>
    <row r="9" spans="1:4">
      <c r="A9" s="4" t="s">
        <v>1746</v>
      </c>
      <c r="B9" s="5" t="n">
        <v>34</v>
      </c>
      <c r="C9" s="5" t="n">
        <v>86</v>
      </c>
      <c r="D9" s="5" t="n">
        <v>81</v>
      </c>
    </row>
    <row r="10" spans="1:4">
      <c r="A10" s="4" t="s">
        <v>170</v>
      </c>
      <c r="B10" s="5" t="n">
        <v>41</v>
      </c>
      <c r="C10" s="5" t="n">
        <v>88</v>
      </c>
      <c r="D10" s="5" t="n">
        <v>86</v>
      </c>
    </row>
    <row r="11" spans="1:4">
      <c r="A11" s="4" t="s">
        <v>490</v>
      </c>
    </row>
    <row r="12" spans="1:4">
      <c r="A12" s="3" t="s">
        <v>1740</v>
      </c>
    </row>
    <row r="13" spans="1:4">
      <c r="A13" s="4" t="s">
        <v>1744</v>
      </c>
      <c r="B13" s="5" t="n">
        <v>1</v>
      </c>
      <c r="C13" s="5" t="n">
        <v>1</v>
      </c>
    </row>
    <row r="14" spans="1:4">
      <c r="A14" s="4" t="s">
        <v>1746</v>
      </c>
      <c r="B14" s="5" t="n">
        <v>1</v>
      </c>
      <c r="C14" s="5" t="n">
        <v>1</v>
      </c>
    </row>
    <row r="15" spans="1:4">
      <c r="A15" s="4" t="s">
        <v>170</v>
      </c>
      <c r="B15" s="5" t="n">
        <v>1</v>
      </c>
      <c r="C15" s="5" t="n">
        <v>1</v>
      </c>
    </row>
    <row r="16" spans="1:4">
      <c r="A16" s="4" t="s">
        <v>1671</v>
      </c>
    </row>
    <row r="17" spans="1:4">
      <c r="A17" s="3" t="s">
        <v>1740</v>
      </c>
    </row>
    <row r="18" spans="1:4">
      <c r="A18" s="4" t="s">
        <v>1741</v>
      </c>
      <c r="B18" s="5" t="n">
        <v>1</v>
      </c>
      <c r="C18" s="5" t="n">
        <v>1</v>
      </c>
    </row>
    <row r="19" spans="1:4">
      <c r="A19" s="4" t="s">
        <v>1742</v>
      </c>
      <c r="C19" s="5" t="n">
        <v>1</v>
      </c>
    </row>
    <row r="20" spans="1:4">
      <c r="A20" s="4" t="s">
        <v>1743</v>
      </c>
      <c r="B20" s="5" t="n">
        <v>1</v>
      </c>
      <c r="C20" s="5" t="n">
        <v>2</v>
      </c>
    </row>
    <row r="21" spans="1:4">
      <c r="A21" s="4" t="s">
        <v>1744</v>
      </c>
      <c r="B21" s="5" t="n">
        <v>33</v>
      </c>
      <c r="C21" s="5" t="n">
        <v>84</v>
      </c>
      <c r="D21" s="5" t="n">
        <v>80</v>
      </c>
    </row>
    <row r="22" spans="1:4">
      <c r="A22" s="4" t="s">
        <v>1745</v>
      </c>
      <c r="C22" s="5" t="n">
        <v>1</v>
      </c>
    </row>
    <row r="23" spans="1:4">
      <c r="A23" s="4" t="s">
        <v>1746</v>
      </c>
      <c r="B23" s="5" t="n">
        <v>33</v>
      </c>
      <c r="C23" s="5" t="n">
        <v>85</v>
      </c>
      <c r="D23" s="5" t="n">
        <v>80</v>
      </c>
    </row>
    <row r="24" spans="1:4">
      <c r="A24" s="4" t="s">
        <v>170</v>
      </c>
      <c r="B24" s="5" t="n">
        <v>34</v>
      </c>
      <c r="C24" s="5" t="n">
        <v>87</v>
      </c>
      <c r="D24" s="5" t="n">
        <v>80</v>
      </c>
    </row>
    <row r="25" spans="1:4">
      <c r="A25" s="4" t="s">
        <v>1672</v>
      </c>
    </row>
    <row r="26" spans="1:4">
      <c r="A26" s="3" t="s">
        <v>1740</v>
      </c>
    </row>
    <row r="27" spans="1:4">
      <c r="A27" s="4" t="s">
        <v>1741</v>
      </c>
      <c r="B27" s="5" t="n">
        <v>4</v>
      </c>
      <c r="D27" s="5" t="n">
        <v>3</v>
      </c>
    </row>
    <row r="28" spans="1:4">
      <c r="A28" s="4" t="s">
        <v>1742</v>
      </c>
      <c r="B28" s="5" t="n">
        <v>2</v>
      </c>
      <c r="D28" s="5" t="n">
        <v>2</v>
      </c>
    </row>
    <row r="29" spans="1:4">
      <c r="A29" s="4" t="s">
        <v>1743</v>
      </c>
      <c r="B29" s="5" t="n">
        <v>6</v>
      </c>
      <c r="D29" s="5" t="n">
        <v>5</v>
      </c>
    </row>
    <row r="30" spans="1:4">
      <c r="A30" s="4" t="s">
        <v>1744</v>
      </c>
      <c r="D30" s="5" t="n">
        <v>1</v>
      </c>
    </row>
    <row r="31" spans="1:4">
      <c r="A31" s="4" t="s">
        <v>1746</v>
      </c>
      <c r="D31" s="5" t="n">
        <v>1</v>
      </c>
    </row>
    <row r="32" spans="1:4">
      <c r="A32" s="4" t="s">
        <v>170</v>
      </c>
      <c r="B32" s="5" t="n">
        <v>6</v>
      </c>
      <c r="D32" s="5" t="n">
        <v>6</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39</v>
      </c>
      <c r="C2" s="2" t="s">
        <v>40</v>
      </c>
      <c r="D2" s="2" t="s">
        <v>41</v>
      </c>
    </row>
    <row r="3" spans="1:4">
      <c r="A3" s="3" t="s">
        <v>1740</v>
      </c>
    </row>
    <row r="4" spans="1:4">
      <c r="A4" s="4" t="s">
        <v>1744</v>
      </c>
      <c r="B4" s="5" t="n">
        <v>34</v>
      </c>
      <c r="C4" s="5" t="n">
        <v>85</v>
      </c>
      <c r="D4" s="5" t="n">
        <v>81</v>
      </c>
    </row>
    <row r="5" spans="1:4">
      <c r="A5" s="4" t="s">
        <v>1745</v>
      </c>
      <c r="C5" s="5" t="n">
        <v>1</v>
      </c>
    </row>
    <row r="6" spans="1:4">
      <c r="A6" s="4" t="s">
        <v>1748</v>
      </c>
      <c r="B6" s="5" t="n">
        <v>7</v>
      </c>
      <c r="C6" s="5" t="n">
        <v>2</v>
      </c>
      <c r="D6" s="5" t="n">
        <v>5</v>
      </c>
    </row>
    <row r="7" spans="1:4">
      <c r="A7" s="4" t="s">
        <v>1671</v>
      </c>
    </row>
    <row r="8" spans="1:4">
      <c r="A8" s="3" t="s">
        <v>1740</v>
      </c>
    </row>
    <row r="9" spans="1:4">
      <c r="A9" s="4" t="s">
        <v>1744</v>
      </c>
      <c r="B9" s="5" t="n">
        <v>33</v>
      </c>
      <c r="C9" s="5" t="n">
        <v>84</v>
      </c>
      <c r="D9" s="5" t="n">
        <v>80</v>
      </c>
    </row>
    <row r="10" spans="1:4">
      <c r="A10" s="4" t="s">
        <v>1745</v>
      </c>
      <c r="C10" s="5" t="n">
        <v>1</v>
      </c>
    </row>
    <row r="11" spans="1:4">
      <c r="A11" s="4" t="s">
        <v>1748</v>
      </c>
      <c r="B11" s="5" t="n">
        <v>1</v>
      </c>
      <c r="C11" s="5" t="n">
        <v>2</v>
      </c>
    </row>
    <row r="12" spans="1:4">
      <c r="A12" s="4" t="s">
        <v>1674</v>
      </c>
    </row>
    <row r="13" spans="1:4">
      <c r="A13" s="3" t="s">
        <v>1740</v>
      </c>
    </row>
    <row r="14" spans="1:4">
      <c r="A14" s="4" t="s">
        <v>1744</v>
      </c>
      <c r="B14" s="5" t="n">
        <v>33</v>
      </c>
      <c r="C14" s="5" t="n">
        <v>84</v>
      </c>
      <c r="D14" s="5" t="n">
        <v>79</v>
      </c>
    </row>
    <row r="15" spans="1:4">
      <c r="A15" s="4" t="s">
        <v>1745</v>
      </c>
      <c r="B15" s="4" t="s">
        <v>484</v>
      </c>
      <c r="C15" s="5" t="n">
        <v>1</v>
      </c>
      <c r="D15" s="4" t="s">
        <v>484</v>
      </c>
    </row>
    <row r="16" spans="1:4">
      <c r="A16" s="4" t="s">
        <v>1748</v>
      </c>
      <c r="B16" s="4" t="s">
        <v>484</v>
      </c>
      <c r="C16" s="4" t="s">
        <v>484</v>
      </c>
      <c r="D16" s="4" t="s">
        <v>48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9"/>
  </cols>
  <sheetData>
    <row r="1" spans="1:2">
      <c r="A1" s="1" t="s">
        <v>1749</v>
      </c>
      <c r="B1" s="2" t="s">
        <v>1750</v>
      </c>
    </row>
    <row r="2" spans="1:2">
      <c r="A2" s="3" t="s">
        <v>1751</v>
      </c>
    </row>
    <row r="3" spans="1:2">
      <c r="A3" s="4" t="s">
        <v>1752</v>
      </c>
      <c r="B3" s="5" t="n">
        <v>469</v>
      </c>
    </row>
    <row r="4" spans="1:2">
      <c r="A4" s="4" t="s">
        <v>1753</v>
      </c>
      <c r="B4" s="5" t="n">
        <v>222</v>
      </c>
    </row>
    <row r="5" spans="1:2">
      <c r="A5" s="4" t="s">
        <v>1754</v>
      </c>
      <c r="B5" s="5" t="n">
        <v>161</v>
      </c>
    </row>
    <row r="6" spans="1:2">
      <c r="A6" s="4" t="s">
        <v>1755</v>
      </c>
      <c r="B6" s="5" t="n">
        <v>57</v>
      </c>
    </row>
    <row r="7" spans="1:2">
      <c r="A7" s="4" t="s">
        <v>1756</v>
      </c>
      <c r="B7" s="5" t="n">
        <v>630</v>
      </c>
    </row>
    <row r="8" spans="1:2">
      <c r="A8" s="4" t="s">
        <v>1757</v>
      </c>
      <c r="B8" s="5" t="n">
        <v>279</v>
      </c>
    </row>
    <row r="9" spans="1:2">
      <c r="A9" s="4" t="s">
        <v>490</v>
      </c>
    </row>
    <row r="10" spans="1:2">
      <c r="A10" s="3" t="s">
        <v>1751</v>
      </c>
    </row>
    <row r="11" spans="1:2">
      <c r="A11" s="4" t="s">
        <v>1752</v>
      </c>
      <c r="B11" s="5" t="n">
        <v>352</v>
      </c>
    </row>
    <row r="12" spans="1:2">
      <c r="A12" s="4" t="s">
        <v>1753</v>
      </c>
      <c r="B12" s="5" t="n">
        <v>176</v>
      </c>
    </row>
    <row r="13" spans="1:2">
      <c r="A13" s="4" t="s">
        <v>1754</v>
      </c>
      <c r="B13" s="5" t="n">
        <v>153</v>
      </c>
    </row>
    <row r="14" spans="1:2">
      <c r="A14" s="4" t="s">
        <v>1755</v>
      </c>
      <c r="B14" s="5" t="n">
        <v>53</v>
      </c>
    </row>
    <row r="15" spans="1:2">
      <c r="A15" s="4" t="s">
        <v>1756</v>
      </c>
      <c r="B15" s="5" t="n">
        <v>505</v>
      </c>
    </row>
    <row r="16" spans="1:2">
      <c r="A16" s="4" t="s">
        <v>1757</v>
      </c>
      <c r="B16" s="5" t="n">
        <v>229</v>
      </c>
    </row>
    <row r="17" spans="1:2">
      <c r="A17" s="4" t="s">
        <v>1671</v>
      </c>
    </row>
    <row r="18" spans="1:2">
      <c r="A18" s="3" t="s">
        <v>1751</v>
      </c>
    </row>
    <row r="19" spans="1:2">
      <c r="A19" s="4" t="s">
        <v>1752</v>
      </c>
      <c r="B19" s="5" t="n">
        <v>60</v>
      </c>
    </row>
    <row r="20" spans="1:2">
      <c r="A20" s="4" t="s">
        <v>1753</v>
      </c>
      <c r="B20" s="5" t="n">
        <v>25</v>
      </c>
    </row>
    <row r="21" spans="1:2">
      <c r="A21" s="4" t="s">
        <v>1756</v>
      </c>
      <c r="B21" s="5" t="n">
        <v>60</v>
      </c>
    </row>
    <row r="22" spans="1:2">
      <c r="A22" s="4" t="s">
        <v>1757</v>
      </c>
      <c r="B22" s="5" t="n">
        <v>25</v>
      </c>
    </row>
    <row r="23" spans="1:2">
      <c r="A23" s="4" t="s">
        <v>1672</v>
      </c>
    </row>
    <row r="24" spans="1:2">
      <c r="A24" s="3" t="s">
        <v>1751</v>
      </c>
    </row>
    <row r="25" spans="1:2">
      <c r="A25" s="4" t="s">
        <v>1752</v>
      </c>
      <c r="B25" s="5" t="n">
        <v>57</v>
      </c>
    </row>
    <row r="26" spans="1:2">
      <c r="A26" s="4" t="s">
        <v>1753</v>
      </c>
      <c r="B26" s="5" t="n">
        <v>21</v>
      </c>
    </row>
    <row r="27" spans="1:2">
      <c r="A27" s="4" t="s">
        <v>1754</v>
      </c>
      <c r="B27" s="5" t="n">
        <v>8</v>
      </c>
    </row>
    <row r="28" spans="1:2">
      <c r="A28" s="4" t="s">
        <v>1755</v>
      </c>
      <c r="B28" s="5" t="n">
        <v>4</v>
      </c>
    </row>
    <row r="29" spans="1:2">
      <c r="A29" s="4" t="s">
        <v>1756</v>
      </c>
      <c r="B29" s="5" t="n">
        <v>65</v>
      </c>
    </row>
    <row r="30" spans="1:2">
      <c r="A30" s="4" t="s">
        <v>1757</v>
      </c>
      <c r="B30" s="5" t="n">
        <v>2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758</v>
      </c>
      <c r="B1" s="2" t="s">
        <v>1759</v>
      </c>
    </row>
    <row r="2" spans="1:2">
      <c r="A2" s="3" t="s">
        <v>1760</v>
      </c>
    </row>
    <row r="3" spans="1:2">
      <c r="A3" s="4" t="s">
        <v>1761</v>
      </c>
      <c r="B3" s="5" t="n">
        <v>43</v>
      </c>
    </row>
    <row r="4" spans="1:2">
      <c r="A4" s="4" t="s">
        <v>1762</v>
      </c>
      <c r="B4" s="5" t="n">
        <v>18</v>
      </c>
    </row>
    <row r="5" spans="1:2">
      <c r="A5" s="4" t="s">
        <v>1763</v>
      </c>
    </row>
    <row r="6" spans="1:2">
      <c r="A6" s="3" t="s">
        <v>1760</v>
      </c>
    </row>
    <row r="7" spans="1:2">
      <c r="A7" s="4" t="s">
        <v>1764</v>
      </c>
      <c r="B7" s="5" t="n">
        <v>126</v>
      </c>
    </row>
    <row r="8" spans="1:2">
      <c r="A8" s="4" t="s">
        <v>1765</v>
      </c>
      <c r="B8" s="5" t="n">
        <v>59</v>
      </c>
    </row>
    <row r="9" spans="1:2">
      <c r="A9" s="4" t="s">
        <v>1766</v>
      </c>
    </row>
    <row r="10" spans="1:2">
      <c r="A10" s="3" t="s">
        <v>1760</v>
      </c>
    </row>
    <row r="11" spans="1:2">
      <c r="A11" s="4" t="s">
        <v>1764</v>
      </c>
      <c r="B11" s="5" t="n">
        <v>1612</v>
      </c>
    </row>
    <row r="12" spans="1:2">
      <c r="A12" s="4" t="s">
        <v>1765</v>
      </c>
      <c r="B12" s="5" t="n">
        <v>932</v>
      </c>
    </row>
    <row r="13" spans="1:2">
      <c r="A13" s="4" t="s">
        <v>1767</v>
      </c>
    </row>
    <row r="14" spans="1:2">
      <c r="A14" s="3" t="s">
        <v>1760</v>
      </c>
    </row>
    <row r="15" spans="1:2">
      <c r="A15" s="4" t="s">
        <v>1764</v>
      </c>
      <c r="B15" s="5" t="n">
        <v>1257</v>
      </c>
    </row>
    <row r="16" spans="1:2">
      <c r="A16" s="4" t="s">
        <v>1765</v>
      </c>
      <c r="B16" s="5" t="n">
        <v>889</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1768</v>
      </c>
      <c r="B1" s="2" t="s">
        <v>1769</v>
      </c>
    </row>
    <row r="2" spans="1:2">
      <c r="A2" s="3" t="s">
        <v>1760</v>
      </c>
    </row>
    <row r="3" spans="1:2">
      <c r="A3" s="4" t="s">
        <v>1770</v>
      </c>
      <c r="B3" s="5" t="n">
        <v>2403</v>
      </c>
    </row>
    <row r="4" spans="1:2">
      <c r="A4" s="4" t="s">
        <v>1771</v>
      </c>
      <c r="B4" s="5" t="n">
        <v>919</v>
      </c>
    </row>
    <row r="5" spans="1:2">
      <c r="A5" s="4" t="s">
        <v>1772</v>
      </c>
      <c r="B5" s="5" t="n">
        <v>5317</v>
      </c>
    </row>
    <row r="6" spans="1:2">
      <c r="A6" s="4" t="s">
        <v>1773</v>
      </c>
      <c r="B6" s="5" t="n">
        <v>4038</v>
      </c>
    </row>
    <row r="7" spans="1:2">
      <c r="A7" s="4" t="s">
        <v>490</v>
      </c>
    </row>
    <row r="8" spans="1:2">
      <c r="A8" s="3" t="s">
        <v>1760</v>
      </c>
    </row>
    <row r="9" spans="1:2">
      <c r="A9" s="4" t="s">
        <v>1770</v>
      </c>
      <c r="B9" s="5" t="n">
        <v>2152</v>
      </c>
    </row>
    <row r="10" spans="1:2">
      <c r="A10" s="4" t="s">
        <v>1771</v>
      </c>
      <c r="B10" s="5" t="n">
        <v>823</v>
      </c>
    </row>
    <row r="11" spans="1:2">
      <c r="A11" s="4" t="s">
        <v>1772</v>
      </c>
      <c r="B11" s="5" t="n">
        <v>963</v>
      </c>
    </row>
    <row r="12" spans="1:2">
      <c r="A12" s="4" t="s">
        <v>1773</v>
      </c>
      <c r="B12" s="5" t="n">
        <v>393</v>
      </c>
    </row>
    <row r="13" spans="1:2">
      <c r="A13" s="4" t="s">
        <v>1671</v>
      </c>
    </row>
    <row r="14" spans="1:2">
      <c r="A14" s="3" t="s">
        <v>1760</v>
      </c>
    </row>
    <row r="15" spans="1:2">
      <c r="A15" s="4" t="s">
        <v>1770</v>
      </c>
      <c r="B15" s="5" t="n">
        <v>105</v>
      </c>
    </row>
    <row r="16" spans="1:2">
      <c r="A16" s="4" t="s">
        <v>1771</v>
      </c>
      <c r="B16" s="5" t="n">
        <v>39</v>
      </c>
    </row>
    <row r="17" spans="1:2">
      <c r="A17" s="4" t="s">
        <v>1772</v>
      </c>
      <c r="B17" s="5" t="n">
        <v>828</v>
      </c>
    </row>
    <row r="18" spans="1:2">
      <c r="A18" s="4" t="s">
        <v>1773</v>
      </c>
      <c r="B18" s="5" t="n">
        <v>776</v>
      </c>
    </row>
    <row r="19" spans="1:2">
      <c r="A19" s="4" t="s">
        <v>1672</v>
      </c>
    </row>
    <row r="20" spans="1:2">
      <c r="A20" s="3" t="s">
        <v>1760</v>
      </c>
    </row>
    <row r="21" spans="1:2">
      <c r="A21" s="4" t="s">
        <v>1770</v>
      </c>
      <c r="B21" s="5" t="n">
        <v>146</v>
      </c>
    </row>
    <row r="22" spans="1:2">
      <c r="A22" s="4" t="s">
        <v>1771</v>
      </c>
      <c r="B22" s="5" t="n">
        <v>57</v>
      </c>
    </row>
    <row r="23" spans="1:2">
      <c r="A23" s="4" t="s">
        <v>1772</v>
      </c>
      <c r="B23" s="5" t="n">
        <v>3526</v>
      </c>
    </row>
    <row r="24" spans="1:2">
      <c r="A24" s="4" t="s">
        <v>1773</v>
      </c>
      <c r="B24" s="5" t="n">
        <v>28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9</v>
      </c>
    </row>
    <row r="3" spans="1:2">
      <c r="A3" s="3" t="s">
        <v>19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39</v>
      </c>
    </row>
    <row r="3" spans="1:2">
      <c r="A3" s="3" t="s">
        <v>196</v>
      </c>
    </row>
    <row r="4" spans="1:2">
      <c r="A4" s="4" t="s">
        <v>18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9</v>
      </c>
    </row>
    <row r="3" spans="1:2">
      <c r="A3" s="3" t="s">
        <v>19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9</v>
      </c>
    </row>
    <row r="3" spans="1:2">
      <c r="A3" s="3" t="s">
        <v>196</v>
      </c>
    </row>
    <row r="4" spans="1:2">
      <c r="A4" s="4" t="s">
        <v>50</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9</v>
      </c>
    </row>
    <row r="3" spans="1:2">
      <c r="A3" s="3" t="s">
        <v>19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39</v>
      </c>
    </row>
    <row r="3" spans="1:2">
      <c r="A3" s="3" t="s">
        <v>19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39</v>
      </c>
    </row>
    <row r="3" spans="1:2">
      <c r="A3" s="3" t="s">
        <v>19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39</v>
      </c>
    </row>
    <row r="3" spans="1:2">
      <c r="A3" s="3" t="s">
        <v>196</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9</v>
      </c>
    </row>
    <row r="3" spans="1:2">
      <c r="A3" s="3" t="s">
        <v>19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9</v>
      </c>
      <c r="C2" s="2" t="s">
        <v>40</v>
      </c>
      <c r="D2" s="2" t="s">
        <v>41</v>
      </c>
    </row>
    <row r="3" spans="1:4">
      <c r="A3" s="3" t="s">
        <v>66</v>
      </c>
    </row>
    <row r="4" spans="1:4">
      <c r="A4" s="4" t="s">
        <v>67</v>
      </c>
      <c r="B4" s="6" t="n">
        <v>9185</v>
      </c>
      <c r="C4" s="6" t="n">
        <v>4823</v>
      </c>
      <c r="D4" s="6" t="n">
        <v>6222</v>
      </c>
    </row>
    <row r="5" spans="1:4">
      <c r="A5" s="3" t="s">
        <v>68</v>
      </c>
    </row>
    <row r="6" spans="1:4">
      <c r="A6" s="4" t="s">
        <v>69</v>
      </c>
      <c r="C6" s="5" t="n">
        <v>11</v>
      </c>
      <c r="D6" s="5" t="n">
        <v>-1</v>
      </c>
    </row>
    <row r="7" spans="1:4">
      <c r="A7" s="3" t="s">
        <v>70</v>
      </c>
    </row>
    <row r="8" spans="1:4">
      <c r="A8" s="4" t="s">
        <v>71</v>
      </c>
      <c r="B8" s="5" t="n">
        <v>-327</v>
      </c>
      <c r="C8" s="5" t="n">
        <v>82</v>
      </c>
      <c r="D8" s="5" t="n">
        <v>351</v>
      </c>
    </row>
    <row r="9" spans="1:4">
      <c r="A9" s="4" t="s">
        <v>72</v>
      </c>
      <c r="B9" s="5" t="n">
        <v>299</v>
      </c>
      <c r="C9" s="5" t="n">
        <v>-215</v>
      </c>
      <c r="D9" s="5" t="n">
        <v>-432</v>
      </c>
    </row>
    <row r="10" spans="1:4">
      <c r="A10" s="4" t="s">
        <v>73</v>
      </c>
      <c r="B10" s="5" t="n">
        <v>1</v>
      </c>
      <c r="C10" s="5" t="n">
        <v>2</v>
      </c>
      <c r="D10" s="5" t="n">
        <v>-1</v>
      </c>
    </row>
    <row r="11" spans="1:4">
      <c r="A11" s="4" t="s">
        <v>74</v>
      </c>
      <c r="B11" s="5" t="n">
        <v>-6</v>
      </c>
    </row>
    <row r="12" spans="1:4">
      <c r="A12" s="4" t="s">
        <v>75</v>
      </c>
      <c r="B12" s="5" t="n">
        <v>8</v>
      </c>
      <c r="C12" s="5" t="n">
        <v>36</v>
      </c>
      <c r="D12" s="5" t="n">
        <v>24</v>
      </c>
    </row>
    <row r="13" spans="1:4">
      <c r="A13" s="4" t="s">
        <v>76</v>
      </c>
      <c r="B13" s="5" t="n">
        <v>-25</v>
      </c>
      <c r="C13" s="5" t="n">
        <v>-84</v>
      </c>
      <c r="D13" s="5" t="n">
        <v>-59</v>
      </c>
    </row>
    <row r="14" spans="1:4">
      <c r="A14" s="3" t="s">
        <v>77</v>
      </c>
    </row>
    <row r="15" spans="1:4">
      <c r="A15" s="4" t="s">
        <v>78</v>
      </c>
      <c r="B15" s="5" t="n">
        <v>-20</v>
      </c>
      <c r="C15" s="5" t="n">
        <v>1</v>
      </c>
      <c r="D15" s="5" t="n">
        <v>36</v>
      </c>
    </row>
    <row r="16" spans="1:4">
      <c r="A16" s="4" t="s">
        <v>79</v>
      </c>
      <c r="B16" s="5" t="n">
        <v>1</v>
      </c>
    </row>
    <row r="17" spans="1:4">
      <c r="A17" s="4" t="s">
        <v>75</v>
      </c>
      <c r="B17" s="5" t="n">
        <v>19</v>
      </c>
      <c r="C17" s="5" t="n">
        <v>-14</v>
      </c>
      <c r="D17" s="5" t="n">
        <v>-26</v>
      </c>
    </row>
    <row r="18" spans="1:4">
      <c r="A18" s="4" t="s">
        <v>80</v>
      </c>
      <c r="C18" s="5" t="n">
        <v>-13</v>
      </c>
      <c r="D18" s="5" t="n">
        <v>10</v>
      </c>
    </row>
    <row r="19" spans="1:4">
      <c r="A19" s="4" t="s">
        <v>81</v>
      </c>
      <c r="B19" s="5" t="n">
        <v>-25</v>
      </c>
      <c r="C19" s="5" t="n">
        <v>-97</v>
      </c>
      <c r="D19" s="5" t="n">
        <v>-49</v>
      </c>
    </row>
    <row r="20" spans="1:4">
      <c r="A20" s="4" t="s">
        <v>82</v>
      </c>
      <c r="B20" s="5" t="n">
        <v>9160</v>
      </c>
      <c r="C20" s="5" t="n">
        <v>4726</v>
      </c>
      <c r="D20" s="5" t="n">
        <v>6173</v>
      </c>
    </row>
    <row r="21" spans="1:4">
      <c r="A21" s="4" t="s">
        <v>59</v>
      </c>
      <c r="B21" s="5" t="n">
        <v>878</v>
      </c>
      <c r="C21" s="5" t="n">
        <v>1118</v>
      </c>
      <c r="D21" s="5" t="n">
        <v>332</v>
      </c>
    </row>
    <row r="22" spans="1:4">
      <c r="A22" s="4" t="s">
        <v>60</v>
      </c>
      <c r="B22" s="6" t="n">
        <v>8282</v>
      </c>
      <c r="C22" s="6" t="n">
        <v>3608</v>
      </c>
      <c r="D22" s="6" t="n">
        <v>58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6</v>
      </c>
      <c r="B1" s="2" t="s">
        <v>1</v>
      </c>
    </row>
    <row r="2" spans="1:2">
      <c r="B2" s="2" t="s">
        <v>39</v>
      </c>
    </row>
    <row r="3" spans="1:2">
      <c r="A3" s="3" t="s">
        <v>196</v>
      </c>
    </row>
    <row r="4" spans="1:2">
      <c r="A4" s="4" t="s">
        <v>56</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39</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6</v>
      </c>
      <c r="B1" s="2" t="s">
        <v>1</v>
      </c>
    </row>
    <row r="2" spans="1:2">
      <c r="B2" s="2" t="s">
        <v>39</v>
      </c>
    </row>
    <row r="3" spans="1:2">
      <c r="A3" s="3" t="s">
        <v>196</v>
      </c>
    </row>
    <row r="4" spans="1:2">
      <c r="A4" s="4" t="s">
        <v>96</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39</v>
      </c>
    </row>
    <row r="3" spans="1:2">
      <c r="A3" s="3" t="s">
        <v>241</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39</v>
      </c>
    </row>
    <row r="3" spans="1:2">
      <c r="A3" s="3" t="s">
        <v>19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39</v>
      </c>
    </row>
    <row r="3" spans="1:2">
      <c r="A3" s="3" t="s">
        <v>196</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39</v>
      </c>
    </row>
    <row r="3" spans="1:2">
      <c r="A3" s="3" t="s">
        <v>19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9</v>
      </c>
    </row>
    <row r="3" spans="1:2">
      <c r="A3" s="3" t="s">
        <v>196</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39</v>
      </c>
    </row>
    <row r="3" spans="1:2">
      <c r="A3" s="3" t="s">
        <v>196</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3"/>
  </cols>
  <sheetData>
    <row r="1" spans="1:2">
      <c r="A1" s="1" t="s">
        <v>256</v>
      </c>
      <c r="B1" s="2" t="s">
        <v>1</v>
      </c>
    </row>
    <row r="2" spans="1:2">
      <c r="B2" s="2" t="s">
        <v>39</v>
      </c>
    </row>
    <row r="3" spans="1:2">
      <c r="A3" s="3" t="s">
        <v>196</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v>
      </c>
      <c r="B1" s="2" t="s">
        <v>39</v>
      </c>
      <c r="C1" s="2" t="s">
        <v>40</v>
      </c>
    </row>
    <row r="2" spans="1:3">
      <c r="A2" s="3" t="s">
        <v>84</v>
      </c>
    </row>
    <row r="3" spans="1:3">
      <c r="A3" s="4" t="s">
        <v>85</v>
      </c>
      <c r="B3" s="6" t="n">
        <v>15613</v>
      </c>
      <c r="C3" s="6" t="n">
        <v>15871</v>
      </c>
    </row>
    <row r="4" spans="1:3">
      <c r="A4" s="4" t="s">
        <v>86</v>
      </c>
      <c r="B4" s="5" t="n">
        <v>3462</v>
      </c>
      <c r="C4" s="5" t="n">
        <v>3096</v>
      </c>
    </row>
    <row r="5" spans="1:3">
      <c r="A5" s="4" t="s">
        <v>87</v>
      </c>
      <c r="B5" s="5" t="n">
        <v>87</v>
      </c>
      <c r="C5" s="5" t="n">
        <v>200</v>
      </c>
    </row>
    <row r="6" spans="1:3">
      <c r="A6" s="4" t="s">
        <v>88</v>
      </c>
      <c r="B6" s="5" t="n">
        <v>3840</v>
      </c>
      <c r="C6" s="5" t="n">
        <v>3764</v>
      </c>
    </row>
    <row r="7" spans="1:3">
      <c r="A7" s="4" t="s">
        <v>89</v>
      </c>
      <c r="C7" s="5" t="n">
        <v>11939</v>
      </c>
    </row>
    <row r="8" spans="1:3">
      <c r="A8" s="4" t="s">
        <v>90</v>
      </c>
      <c r="B8" s="5" t="n">
        <v>124</v>
      </c>
      <c r="C8" s="5" t="n">
        <v>106</v>
      </c>
    </row>
    <row r="9" spans="1:3">
      <c r="A9" s="4" t="s">
        <v>91</v>
      </c>
      <c r="B9" s="5" t="n">
        <v>247</v>
      </c>
      <c r="C9" s="5" t="n">
        <v>154</v>
      </c>
    </row>
    <row r="10" spans="1:3">
      <c r="A10" s="4" t="s">
        <v>92</v>
      </c>
      <c r="B10" s="5" t="n">
        <v>23373</v>
      </c>
      <c r="C10" s="5" t="n">
        <v>35130</v>
      </c>
    </row>
    <row r="11" spans="1:3">
      <c r="A11" s="3" t="s">
        <v>93</v>
      </c>
    </row>
    <row r="12" spans="1:3">
      <c r="A12" s="4" t="s">
        <v>86</v>
      </c>
      <c r="B12" s="5" t="n">
        <v>313</v>
      </c>
      <c r="C12" s="5" t="n">
        <v>180</v>
      </c>
    </row>
    <row r="13" spans="1:3">
      <c r="A13" s="4" t="s">
        <v>87</v>
      </c>
      <c r="B13" s="5" t="n">
        <v>1303</v>
      </c>
      <c r="C13" s="5" t="n">
        <v>999</v>
      </c>
    </row>
    <row r="14" spans="1:3">
      <c r="A14" s="4" t="s">
        <v>88</v>
      </c>
      <c r="B14" s="5" t="n">
        <v>768</v>
      </c>
      <c r="C14" s="5" t="n">
        <v>1141</v>
      </c>
    </row>
    <row r="15" spans="1:3">
      <c r="A15" s="4" t="s">
        <v>94</v>
      </c>
      <c r="B15" s="5" t="n">
        <v>68041</v>
      </c>
      <c r="C15" s="5" t="n">
        <v>67182</v>
      </c>
    </row>
    <row r="16" spans="1:3">
      <c r="A16" s="4" t="s">
        <v>95</v>
      </c>
      <c r="B16" s="5" t="n">
        <v>675</v>
      </c>
      <c r="C16" s="5" t="n">
        <v>778</v>
      </c>
    </row>
    <row r="17" spans="1:3">
      <c r="A17" s="4" t="s">
        <v>96</v>
      </c>
      <c r="B17" s="5" t="n">
        <v>2569</v>
      </c>
      <c r="C17" s="5" t="n">
        <v>2473</v>
      </c>
    </row>
    <row r="18" spans="1:3">
      <c r="A18" s="4" t="s">
        <v>97</v>
      </c>
      <c r="B18" s="5" t="n">
        <v>3764</v>
      </c>
      <c r="C18" s="5" t="n">
        <v>4041</v>
      </c>
    </row>
    <row r="19" spans="1:3">
      <c r="A19" s="4" t="s">
        <v>91</v>
      </c>
      <c r="B19" s="5" t="n">
        <v>55</v>
      </c>
      <c r="C19" s="5" t="n">
        <v>69</v>
      </c>
    </row>
    <row r="20" spans="1:3">
      <c r="A20" s="4" t="s">
        <v>98</v>
      </c>
      <c r="B20" s="5" t="n">
        <v>77488</v>
      </c>
      <c r="C20" s="5" t="n">
        <v>76863</v>
      </c>
    </row>
    <row r="21" spans="1:3">
      <c r="A21" s="4" t="s">
        <v>99</v>
      </c>
      <c r="B21" s="5" t="n">
        <v>100861</v>
      </c>
      <c r="C21" s="5" t="n">
        <v>111993</v>
      </c>
    </row>
    <row r="22" spans="1:3">
      <c r="A22" s="3" t="s">
        <v>100</v>
      </c>
    </row>
    <row r="23" spans="1:3">
      <c r="A23" s="4" t="s">
        <v>101</v>
      </c>
      <c r="B23" s="5" t="n">
        <v>6717</v>
      </c>
      <c r="C23" s="5" t="n">
        <v>5977</v>
      </c>
    </row>
    <row r="24" spans="1:3">
      <c r="A24" s="4" t="s">
        <v>102</v>
      </c>
      <c r="B24" s="5" t="n">
        <v>1661</v>
      </c>
      <c r="C24" s="5" t="n">
        <v>2736</v>
      </c>
    </row>
    <row r="25" spans="1:3">
      <c r="A25" s="4" t="s">
        <v>103</v>
      </c>
      <c r="C25" s="5" t="n">
        <v>1222</v>
      </c>
    </row>
    <row r="26" spans="1:3">
      <c r="A26" s="4" t="s">
        <v>104</v>
      </c>
      <c r="B26" s="5" t="n">
        <v>127</v>
      </c>
      <c r="C26" s="5" t="n">
        <v>138</v>
      </c>
    </row>
    <row r="27" spans="1:3">
      <c r="A27" s="4" t="s">
        <v>105</v>
      </c>
      <c r="B27" s="5" t="n">
        <v>1546</v>
      </c>
      <c r="C27" s="5" t="n">
        <v>1773</v>
      </c>
    </row>
    <row r="28" spans="1:3">
      <c r="A28" s="4" t="s">
        <v>106</v>
      </c>
      <c r="B28" s="5" t="n">
        <v>2175</v>
      </c>
      <c r="C28" s="5" t="n">
        <v>2025</v>
      </c>
    </row>
    <row r="29" spans="1:3">
      <c r="A29" s="4" t="s">
        <v>107</v>
      </c>
      <c r="B29" s="5" t="n">
        <v>113</v>
      </c>
      <c r="C29" s="5" t="n">
        <v>118</v>
      </c>
    </row>
    <row r="30" spans="1:3">
      <c r="A30" s="4" t="s">
        <v>108</v>
      </c>
      <c r="B30" s="5" t="n">
        <v>12339</v>
      </c>
      <c r="C30" s="5" t="n">
        <v>13989</v>
      </c>
    </row>
    <row r="31" spans="1:3">
      <c r="A31" s="3" t="s">
        <v>109</v>
      </c>
    </row>
    <row r="32" spans="1:3">
      <c r="A32" s="4" t="s">
        <v>101</v>
      </c>
      <c r="B32" s="5" t="n">
        <v>5</v>
      </c>
      <c r="C32" s="5" t="n">
        <v>3</v>
      </c>
    </row>
    <row r="33" spans="1:3">
      <c r="A33" s="4" t="s">
        <v>102</v>
      </c>
      <c r="B33" s="5" t="n">
        <v>23167</v>
      </c>
      <c r="C33" s="5" t="n">
        <v>24069</v>
      </c>
    </row>
    <row r="34" spans="1:3">
      <c r="A34" s="4" t="s">
        <v>104</v>
      </c>
      <c r="B34" s="5" t="n">
        <v>896</v>
      </c>
      <c r="C34" s="5" t="n">
        <v>1093</v>
      </c>
    </row>
    <row r="35" spans="1:3">
      <c r="A35" s="4" t="s">
        <v>110</v>
      </c>
      <c r="B35" s="5" t="n">
        <v>187</v>
      </c>
      <c r="C35" s="5" t="n">
        <v>137</v>
      </c>
    </row>
    <row r="36" spans="1:3">
      <c r="A36" s="4" t="s">
        <v>111</v>
      </c>
      <c r="B36" s="5" t="n">
        <v>3234</v>
      </c>
      <c r="C36" s="5" t="n">
        <v>3472</v>
      </c>
    </row>
    <row r="37" spans="1:3">
      <c r="A37" s="4" t="s">
        <v>106</v>
      </c>
      <c r="B37" s="5" t="n">
        <v>8928</v>
      </c>
      <c r="C37" s="5" t="n">
        <v>8223</v>
      </c>
    </row>
    <row r="38" spans="1:3">
      <c r="A38" s="4" t="s">
        <v>107</v>
      </c>
      <c r="B38" s="5" t="n">
        <v>281</v>
      </c>
      <c r="C38" s="5" t="n">
        <v>337</v>
      </c>
    </row>
    <row r="39" spans="1:3">
      <c r="A39" s="4" t="s">
        <v>112</v>
      </c>
      <c r="B39" s="5" t="n">
        <v>36698</v>
      </c>
      <c r="C39" s="5" t="n">
        <v>37334</v>
      </c>
    </row>
    <row r="40" spans="1:3">
      <c r="A40" s="4" t="s">
        <v>113</v>
      </c>
      <c r="B40" s="5" t="n">
        <v>49037</v>
      </c>
      <c r="C40" s="5" t="n">
        <v>51323</v>
      </c>
    </row>
    <row r="41" spans="1:3">
      <c r="A41" s="4" t="s">
        <v>114</v>
      </c>
      <c r="B41" s="5" t="n">
        <v>51824</v>
      </c>
      <c r="C41" s="5" t="n">
        <v>60670</v>
      </c>
    </row>
    <row r="42" spans="1:3">
      <c r="A42" s="3" t="s">
        <v>115</v>
      </c>
    </row>
    <row r="43" spans="1:3">
      <c r="A43" s="4" t="s">
        <v>116</v>
      </c>
      <c r="B43" s="5" t="n">
        <v>-32</v>
      </c>
      <c r="C43" s="5" t="n">
        <v>-5</v>
      </c>
    </row>
    <row r="44" spans="1:3">
      <c r="A44" s="4" t="s">
        <v>117</v>
      </c>
      <c r="B44" s="5" t="n">
        <v>2285</v>
      </c>
      <c r="C44" s="5" t="n">
        <v>2290</v>
      </c>
    </row>
    <row r="45" spans="1:3">
      <c r="A45" s="4" t="s">
        <v>118</v>
      </c>
      <c r="B45" s="5" t="n">
        <v>42819</v>
      </c>
      <c r="C45" s="5" t="n">
        <v>51064</v>
      </c>
    </row>
    <row r="46" spans="1:3">
      <c r="A46" s="4" t="s">
        <v>119</v>
      </c>
      <c r="B46" s="5" t="n">
        <v>47240</v>
      </c>
      <c r="C46" s="5" t="n">
        <v>55592</v>
      </c>
    </row>
    <row r="47" spans="1:3">
      <c r="A47" s="4" t="s">
        <v>120</v>
      </c>
      <c r="B47" s="5" t="n">
        <v>4584</v>
      </c>
      <c r="C47" s="5" t="n">
        <v>5078</v>
      </c>
    </row>
    <row r="48" spans="1:3">
      <c r="A48" s="4" t="s">
        <v>121</v>
      </c>
      <c r="B48" s="5" t="n">
        <v>51824</v>
      </c>
      <c r="C48" s="5" t="n">
        <v>60670</v>
      </c>
    </row>
    <row r="49" spans="1:3">
      <c r="A49" s="4" t="s">
        <v>35</v>
      </c>
    </row>
    <row r="50" spans="1:3">
      <c r="A50" s="3" t="s">
        <v>115</v>
      </c>
    </row>
    <row r="51" spans="1:3">
      <c r="A51" s="4" t="s">
        <v>122</v>
      </c>
      <c r="B51" s="5" t="n">
        <v>1111</v>
      </c>
      <c r="C51" s="5" t="n">
        <v>1186</v>
      </c>
    </row>
    <row r="52" spans="1:3">
      <c r="A52" s="4" t="s">
        <v>37</v>
      </c>
    </row>
    <row r="53" spans="1:3">
      <c r="A53" s="3" t="s">
        <v>115</v>
      </c>
    </row>
    <row r="54" spans="1:3">
      <c r="A54" s="4" t="s">
        <v>122</v>
      </c>
      <c r="B54" s="6" t="n">
        <v>1057</v>
      </c>
      <c r="C54" s="6" t="n">
        <v>1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39</v>
      </c>
    </row>
    <row r="3" spans="1:2">
      <c r="A3" s="3" t="s">
        <v>196</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39</v>
      </c>
    </row>
    <row r="3" spans="1:2">
      <c r="A3" s="3" t="s">
        <v>196</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39</v>
      </c>
    </row>
    <row r="3" spans="1:2">
      <c r="A3" s="3" t="s">
        <v>263</v>
      </c>
    </row>
    <row r="4" spans="1:2">
      <c r="A4" s="4" t="s">
        <v>262</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39</v>
      </c>
    </row>
    <row r="3" spans="1:2">
      <c r="A3" s="3" t="s">
        <v>202</v>
      </c>
    </row>
    <row r="4" spans="1:2">
      <c r="A4" s="4" t="s">
        <v>52</v>
      </c>
      <c r="B4" s="4" t="s">
        <v>266</v>
      </c>
    </row>
    <row r="5" spans="1:2">
      <c r="A5" s="4" t="s">
        <v>88</v>
      </c>
      <c r="B5" s="4" t="s">
        <v>267</v>
      </c>
    </row>
    <row r="6" spans="1:2">
      <c r="A6" s="4" t="s">
        <v>94</v>
      </c>
      <c r="B6" s="4" t="s">
        <v>268</v>
      </c>
    </row>
    <row r="7" spans="1:2">
      <c r="A7" s="4" t="s">
        <v>95</v>
      </c>
      <c r="B7" s="4" t="s">
        <v>269</v>
      </c>
    </row>
    <row r="8" spans="1:2">
      <c r="A8" s="4" t="s">
        <v>270</v>
      </c>
      <c r="B8" s="4" t="s">
        <v>271</v>
      </c>
    </row>
    <row r="9" spans="1:2">
      <c r="A9" s="4" t="s">
        <v>201</v>
      </c>
    </row>
    <row r="10" spans="1:2">
      <c r="A10" s="3" t="s">
        <v>202</v>
      </c>
    </row>
    <row r="11" spans="1:2">
      <c r="A11" s="4" t="s">
        <v>272</v>
      </c>
      <c r="B11"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39</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39</v>
      </c>
    </row>
    <row r="3" spans="1:2">
      <c r="A3" s="3" t="s">
        <v>196</v>
      </c>
    </row>
    <row r="4" spans="1:2">
      <c r="A4" s="4" t="s">
        <v>280</v>
      </c>
      <c r="B4"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39</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row>
    <row r="10" spans="1:2">
      <c r="A10" s="3" t="s">
        <v>202</v>
      </c>
    </row>
    <row r="11" spans="1:2">
      <c r="A11" s="4" t="s">
        <v>283</v>
      </c>
      <c r="B11" s="4" t="s">
        <v>294</v>
      </c>
    </row>
    <row r="12" spans="1:2">
      <c r="A12" s="4" t="s">
        <v>201</v>
      </c>
    </row>
    <row r="13" spans="1:2">
      <c r="A13" s="3" t="s">
        <v>202</v>
      </c>
    </row>
    <row r="14" spans="1:2">
      <c r="A14" s="4" t="s">
        <v>283</v>
      </c>
      <c r="B14" s="4" t="s">
        <v>295</v>
      </c>
    </row>
    <row r="15" spans="1:2">
      <c r="A15" s="4" t="s">
        <v>296</v>
      </c>
    </row>
    <row r="16" spans="1:2">
      <c r="A16" s="3" t="s">
        <v>202</v>
      </c>
    </row>
    <row r="17" spans="1:2">
      <c r="A17" s="4" t="s">
        <v>283</v>
      </c>
      <c r="B17"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9</v>
      </c>
    </row>
    <row r="3" spans="1:2">
      <c r="A3" s="4" t="s">
        <v>206</v>
      </c>
    </row>
    <row r="4" spans="1:2">
      <c r="A4" s="3" t="s">
        <v>202</v>
      </c>
    </row>
    <row r="5" spans="1:2">
      <c r="A5" s="4" t="s">
        <v>299</v>
      </c>
      <c r="B5" s="4" t="s">
        <v>300</v>
      </c>
    </row>
    <row r="6" spans="1:2">
      <c r="A6" s="4" t="s">
        <v>201</v>
      </c>
    </row>
    <row r="7" spans="1:2">
      <c r="A7" s="3" t="s">
        <v>202</v>
      </c>
    </row>
    <row r="8" spans="1:2">
      <c r="A8" s="4" t="s">
        <v>301</v>
      </c>
      <c r="B8" s="4" t="s">
        <v>302</v>
      </c>
    </row>
    <row r="9" spans="1:2">
      <c r="A9" s="4" t="s">
        <v>299</v>
      </c>
      <c r="B9" s="4" t="s">
        <v>303</v>
      </c>
    </row>
    <row r="10" spans="1:2">
      <c r="A10" s="4" t="s">
        <v>204</v>
      </c>
    </row>
    <row r="11" spans="1:2">
      <c r="A11" s="3" t="s">
        <v>202</v>
      </c>
    </row>
    <row r="12" spans="1:2">
      <c r="A12" s="4" t="s">
        <v>299</v>
      </c>
      <c r="B12" s="4" t="s">
        <v>304</v>
      </c>
    </row>
    <row r="13" spans="1:2">
      <c r="A13" s="4" t="s">
        <v>208</v>
      </c>
    </row>
    <row r="14" spans="1:2">
      <c r="A14" s="3" t="s">
        <v>202</v>
      </c>
    </row>
    <row r="15" spans="1:2">
      <c r="A15" s="4" t="s">
        <v>299</v>
      </c>
      <c r="B15" s="4" t="s">
        <v>305</v>
      </c>
    </row>
    <row r="16" spans="1:2">
      <c r="A16" s="4" t="s">
        <v>306</v>
      </c>
      <c r="B16"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39</v>
      </c>
    </row>
    <row r="3" spans="1:2">
      <c r="A3" s="3" t="s">
        <v>196</v>
      </c>
    </row>
    <row r="4" spans="1:2">
      <c r="A4" s="4" t="s">
        <v>309</v>
      </c>
      <c r="B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39</v>
      </c>
    </row>
    <row r="3" spans="1:2">
      <c r="A3" s="3" t="s">
        <v>19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9</v>
      </c>
      <c r="C2" s="2" t="s">
        <v>40</v>
      </c>
      <c r="D2" s="2" t="s">
        <v>41</v>
      </c>
    </row>
    <row r="3" spans="1:4">
      <c r="A3" s="3" t="s">
        <v>124</v>
      </c>
    </row>
    <row r="4" spans="1:4">
      <c r="A4" s="4" t="s">
        <v>51</v>
      </c>
      <c r="B4" s="6" t="n">
        <v>15049</v>
      </c>
      <c r="C4" s="6" t="n">
        <v>14751</v>
      </c>
      <c r="D4" s="6" t="n">
        <v>11137</v>
      </c>
    </row>
    <row r="5" spans="1:4">
      <c r="A5" s="3" t="s">
        <v>125</v>
      </c>
    </row>
    <row r="6" spans="1:4">
      <c r="A6" s="4" t="s">
        <v>126</v>
      </c>
      <c r="B6" s="5" t="n">
        <v>5829</v>
      </c>
      <c r="C6" s="5" t="n">
        <v>6288</v>
      </c>
      <c r="D6" s="5" t="n">
        <v>6184</v>
      </c>
    </row>
    <row r="7" spans="1:4">
      <c r="A7" s="4" t="s">
        <v>127</v>
      </c>
      <c r="B7" s="5" t="n">
        <v>264</v>
      </c>
      <c r="C7" s="5" t="n">
        <v>333</v>
      </c>
      <c r="D7" s="5" t="n">
        <v>193</v>
      </c>
    </row>
    <row r="8" spans="1:4">
      <c r="A8" s="4" t="s">
        <v>50</v>
      </c>
      <c r="B8" s="5" t="n">
        <v>1064</v>
      </c>
      <c r="C8" s="5" t="n">
        <v>1245</v>
      </c>
      <c r="D8" s="5" t="n">
        <v>1417</v>
      </c>
    </row>
    <row r="9" spans="1:4">
      <c r="A9" s="4" t="s">
        <v>128</v>
      </c>
      <c r="B9" s="5" t="n">
        <v>546</v>
      </c>
      <c r="C9" s="5" t="n">
        <v>-147</v>
      </c>
      <c r="D9" s="5" t="n">
        <v>-272</v>
      </c>
    </row>
    <row r="10" spans="1:4">
      <c r="A10" s="4" t="s">
        <v>91</v>
      </c>
      <c r="B10" s="5" t="n">
        <v>308</v>
      </c>
      <c r="C10" s="5" t="n">
        <v>597</v>
      </c>
      <c r="D10" s="5" t="n">
        <v>194</v>
      </c>
    </row>
    <row r="11" spans="1:4">
      <c r="A11" s="3" t="s">
        <v>129</v>
      </c>
    </row>
    <row r="12" spans="1:4">
      <c r="A12" s="4" t="s">
        <v>86</v>
      </c>
      <c r="B12" s="5" t="n">
        <v>-211</v>
      </c>
      <c r="C12" s="5" t="n">
        <v>-662</v>
      </c>
      <c r="D12" s="5" t="n">
        <v>267</v>
      </c>
    </row>
    <row r="13" spans="1:4">
      <c r="A13" s="4" t="s">
        <v>88</v>
      </c>
      <c r="B13" s="5" t="n">
        <v>298</v>
      </c>
      <c r="C13" s="5" t="n">
        <v>-182</v>
      </c>
      <c r="D13" s="5" t="n">
        <v>-687</v>
      </c>
    </row>
    <row r="14" spans="1:4">
      <c r="A14" s="4" t="s">
        <v>101</v>
      </c>
      <c r="B14" s="5" t="n">
        <v>406</v>
      </c>
      <c r="C14" s="5" t="n">
        <v>719</v>
      </c>
      <c r="D14" s="5" t="n">
        <v>512</v>
      </c>
    </row>
    <row r="15" spans="1:4">
      <c r="A15" s="4" t="s">
        <v>130</v>
      </c>
      <c r="B15" s="5" t="n">
        <v>-125</v>
      </c>
      <c r="C15" s="5" t="n">
        <v>7</v>
      </c>
      <c r="D15" s="5" t="n">
        <v>-333</v>
      </c>
    </row>
    <row r="16" spans="1:4">
      <c r="A16" s="4" t="s">
        <v>131</v>
      </c>
      <c r="B16" s="5" t="n">
        <v>23428</v>
      </c>
      <c r="C16" s="5" t="n">
        <v>22949</v>
      </c>
      <c r="D16" s="5" t="n">
        <v>18612</v>
      </c>
    </row>
    <row r="17" spans="1:4">
      <c r="A17" s="4" t="s">
        <v>132</v>
      </c>
      <c r="B17" s="5" t="n">
        <v>516</v>
      </c>
      <c r="C17" s="5" t="n">
        <v>709</v>
      </c>
      <c r="D17" s="5" t="n">
        <v>636</v>
      </c>
    </row>
    <row r="18" spans="1:4">
      <c r="A18" s="4" t="s">
        <v>133</v>
      </c>
      <c r="B18" s="5" t="n">
        <v>443</v>
      </c>
      <c r="C18" s="5" t="n">
        <v>290</v>
      </c>
      <c r="D18" s="5" t="n">
        <v>164</v>
      </c>
    </row>
    <row r="19" spans="1:4">
      <c r="A19" s="4" t="s">
        <v>134</v>
      </c>
      <c r="B19" s="5" t="n">
        <v>-1346</v>
      </c>
      <c r="C19" s="5" t="n">
        <v>-1177</v>
      </c>
      <c r="D19" s="5" t="n">
        <v>-1148</v>
      </c>
    </row>
    <row r="20" spans="1:4">
      <c r="A20" s="4" t="s">
        <v>135</v>
      </c>
      <c r="B20" s="5" t="n">
        <v>296</v>
      </c>
      <c r="C20" s="5" t="n">
        <v>-292</v>
      </c>
      <c r="D20" s="5" t="n">
        <v>-140</v>
      </c>
    </row>
    <row r="21" spans="1:4">
      <c r="A21" s="4" t="s">
        <v>136</v>
      </c>
      <c r="B21" s="5" t="n">
        <v>59</v>
      </c>
      <c r="C21" s="5" t="n">
        <v>17</v>
      </c>
      <c r="D21" s="5" t="n">
        <v>337</v>
      </c>
    </row>
    <row r="22" spans="1:4">
      <c r="A22" s="4" t="s">
        <v>137</v>
      </c>
      <c r="B22" s="5" t="n">
        <v>-5999</v>
      </c>
      <c r="C22" s="5" t="n">
        <v>-4935</v>
      </c>
      <c r="D22" s="5" t="n">
        <v>-2585</v>
      </c>
    </row>
    <row r="23" spans="1:4">
      <c r="A23" s="4" t="s">
        <v>138</v>
      </c>
      <c r="B23" s="5" t="n">
        <v>17397</v>
      </c>
      <c r="C23" s="5" t="n">
        <v>17561</v>
      </c>
      <c r="D23" s="5" t="n">
        <v>15876</v>
      </c>
    </row>
    <row r="24" spans="1:4">
      <c r="A24" s="4" t="s">
        <v>139</v>
      </c>
      <c r="B24" s="5" t="n">
        <v>474</v>
      </c>
      <c r="C24" s="5" t="n">
        <v>900</v>
      </c>
      <c r="D24" s="5" t="n">
        <v>928</v>
      </c>
    </row>
    <row r="25" spans="1:4">
      <c r="A25" s="4" t="s">
        <v>140</v>
      </c>
      <c r="B25" s="5" t="n">
        <v>17871</v>
      </c>
      <c r="C25" s="5" t="n">
        <v>18461</v>
      </c>
      <c r="D25" s="5" t="n">
        <v>16804</v>
      </c>
    </row>
    <row r="26" spans="1:4">
      <c r="A26" s="3" t="s">
        <v>141</v>
      </c>
    </row>
    <row r="27" spans="1:4">
      <c r="A27" s="4" t="s">
        <v>142</v>
      </c>
      <c r="B27" s="5" t="n">
        <v>-6250</v>
      </c>
      <c r="C27" s="5" t="n">
        <v>-4979</v>
      </c>
      <c r="D27" s="5" t="n">
        <v>-3697</v>
      </c>
    </row>
    <row r="28" spans="1:4">
      <c r="A28" s="4" t="s">
        <v>143</v>
      </c>
      <c r="B28" s="5" t="n">
        <v>-873</v>
      </c>
      <c r="C28" s="5" t="n">
        <v>-874</v>
      </c>
      <c r="D28" s="5" t="n">
        <v>-966</v>
      </c>
    </row>
    <row r="29" spans="1:4">
      <c r="A29" s="4" t="s">
        <v>144</v>
      </c>
      <c r="B29" s="5" t="n">
        <v>516</v>
      </c>
      <c r="C29" s="5" t="n">
        <v>641</v>
      </c>
      <c r="D29" s="5" t="n">
        <v>610</v>
      </c>
    </row>
    <row r="30" spans="1:4">
      <c r="A30" s="4" t="s">
        <v>145</v>
      </c>
      <c r="B30" s="5" t="n">
        <v>-630</v>
      </c>
      <c r="C30" s="5" t="n">
        <v>204</v>
      </c>
      <c r="D30" s="5" t="n">
        <v>-234</v>
      </c>
    </row>
    <row r="31" spans="1:4">
      <c r="A31" s="4" t="s">
        <v>146</v>
      </c>
      <c r="B31" s="5" t="n">
        <v>145</v>
      </c>
      <c r="C31" s="5" t="n">
        <v>89</v>
      </c>
      <c r="D31" s="5" t="n">
        <v>529</v>
      </c>
    </row>
    <row r="32" spans="1:4">
      <c r="A32" s="4" t="s">
        <v>147</v>
      </c>
      <c r="B32" s="5" t="n">
        <v>4</v>
      </c>
      <c r="D32" s="5" t="n">
        <v>187</v>
      </c>
    </row>
    <row r="33" spans="1:4">
      <c r="A33" s="4" t="s">
        <v>148</v>
      </c>
      <c r="B33" s="5" t="n">
        <v>-289</v>
      </c>
      <c r="C33" s="5" t="n">
        <v>-141</v>
      </c>
      <c r="D33" s="5" t="n">
        <v>-153</v>
      </c>
    </row>
    <row r="34" spans="1:4">
      <c r="A34" s="4" t="s">
        <v>149</v>
      </c>
      <c r="B34" s="5" t="n">
        <v>-7377</v>
      </c>
      <c r="C34" s="5" t="n">
        <v>-5060</v>
      </c>
      <c r="D34" s="5" t="n">
        <v>-3724</v>
      </c>
    </row>
    <row r="35" spans="1:4">
      <c r="A35" s="4" t="s">
        <v>150</v>
      </c>
      <c r="B35" s="5" t="n">
        <v>-443</v>
      </c>
      <c r="C35" s="5" t="n">
        <v>-861</v>
      </c>
      <c r="D35" s="5" t="n">
        <v>-437</v>
      </c>
    </row>
    <row r="36" spans="1:4">
      <c r="A36" s="4" t="s">
        <v>151</v>
      </c>
      <c r="B36" s="5" t="n">
        <v>10427</v>
      </c>
    </row>
    <row r="37" spans="1:4">
      <c r="A37" s="4" t="s">
        <v>152</v>
      </c>
      <c r="B37" s="5" t="n">
        <v>2607</v>
      </c>
      <c r="C37" s="5" t="n">
        <v>-5921</v>
      </c>
      <c r="D37" s="5" t="n">
        <v>-4161</v>
      </c>
    </row>
    <row r="38" spans="1:4">
      <c r="A38" s="3" t="s">
        <v>153</v>
      </c>
    </row>
    <row r="39" spans="1:4">
      <c r="A39" s="4" t="s">
        <v>154</v>
      </c>
      <c r="B39" s="5" t="n">
        <v>250</v>
      </c>
      <c r="C39" s="5" t="n">
        <v>528</v>
      </c>
      <c r="D39" s="5" t="n">
        <v>1577</v>
      </c>
    </row>
    <row r="40" spans="1:4">
      <c r="A40" s="4" t="s">
        <v>155</v>
      </c>
      <c r="B40" s="5" t="n">
        <v>-160</v>
      </c>
      <c r="C40" s="5" t="n">
        <v>-218</v>
      </c>
      <c r="D40" s="5" t="n">
        <v>36</v>
      </c>
    </row>
    <row r="41" spans="1:4">
      <c r="A41" s="4" t="s">
        <v>156</v>
      </c>
      <c r="B41" s="5" t="n">
        <v>-2604</v>
      </c>
      <c r="C41" s="5" t="n">
        <v>-4188</v>
      </c>
      <c r="D41" s="5" t="n">
        <v>-7114</v>
      </c>
    </row>
    <row r="42" spans="1:4">
      <c r="A42" s="4" t="s">
        <v>157</v>
      </c>
      <c r="B42" s="5" t="n">
        <v>-188</v>
      </c>
      <c r="C42" s="5" t="n">
        <v>-171</v>
      </c>
      <c r="D42" s="5" t="n">
        <v>-108</v>
      </c>
    </row>
    <row r="43" spans="1:4">
      <c r="A43" s="4" t="s">
        <v>158</v>
      </c>
      <c r="B43" s="5" t="n">
        <v>-5220</v>
      </c>
    </row>
    <row r="44" spans="1:4">
      <c r="A44" s="4" t="s">
        <v>159</v>
      </c>
      <c r="B44" s="5" t="n">
        <v>-11395</v>
      </c>
      <c r="C44" s="5" t="n">
        <v>-5220</v>
      </c>
      <c r="D44" s="5" t="n">
        <v>-2921</v>
      </c>
    </row>
    <row r="45" spans="1:4">
      <c r="A45" s="4" t="s">
        <v>160</v>
      </c>
      <c r="B45" s="5" t="n">
        <v>-1198</v>
      </c>
      <c r="C45" s="5" t="n">
        <v>-1582</v>
      </c>
      <c r="D45" s="5" t="n">
        <v>-575</v>
      </c>
    </row>
    <row r="46" spans="1:4">
      <c r="A46" s="4" t="s">
        <v>161</v>
      </c>
      <c r="B46" s="5" t="n">
        <v>-20515</v>
      </c>
      <c r="C46" s="5" t="n">
        <v>-10851</v>
      </c>
      <c r="D46" s="5" t="n">
        <v>-9105</v>
      </c>
    </row>
    <row r="47" spans="1:4">
      <c r="A47" s="4" t="s">
        <v>162</v>
      </c>
      <c r="B47" s="5" t="n">
        <v>-13</v>
      </c>
      <c r="C47" s="5" t="n">
        <v>-40</v>
      </c>
      <c r="D47" s="5" t="n">
        <v>-28</v>
      </c>
    </row>
    <row r="48" spans="1:4">
      <c r="A48" s="4" t="s">
        <v>163</v>
      </c>
      <c r="B48" s="5" t="n">
        <v>-20528</v>
      </c>
      <c r="C48" s="5" t="n">
        <v>-10891</v>
      </c>
      <c r="D48" s="5" t="n">
        <v>-9133</v>
      </c>
    </row>
    <row r="49" spans="1:4">
      <c r="A49" s="4" t="s">
        <v>164</v>
      </c>
      <c r="B49" s="5" t="n">
        <v>-10495</v>
      </c>
      <c r="C49" s="5" t="n">
        <v>1650</v>
      </c>
      <c r="D49" s="5" t="n">
        <v>3047</v>
      </c>
    </row>
    <row r="50" spans="1:4">
      <c r="A50" s="4" t="s">
        <v>165</v>
      </c>
      <c r="B50" s="5" t="n">
        <v>18</v>
      </c>
      <c r="C50" s="5" t="n">
        <v>-1</v>
      </c>
      <c r="D50" s="5" t="n">
        <v>463</v>
      </c>
    </row>
    <row r="51" spans="1:4">
      <c r="A51" s="4" t="s">
        <v>151</v>
      </c>
      <c r="B51" s="5" t="n">
        <v>10427</v>
      </c>
    </row>
    <row r="52" spans="1:4">
      <c r="A52" s="4" t="s">
        <v>166</v>
      </c>
      <c r="B52" s="5" t="n">
        <v>15813</v>
      </c>
      <c r="C52" s="5" t="n">
        <v>14108</v>
      </c>
      <c r="D52" s="5" t="n">
        <v>10276</v>
      </c>
    </row>
    <row r="53" spans="1:4">
      <c r="A53" s="4" t="s">
        <v>167</v>
      </c>
      <c r="B53" s="5" t="n">
        <v>-170</v>
      </c>
      <c r="C53" s="5" t="n">
        <v>56</v>
      </c>
      <c r="D53" s="5" t="n">
        <v>322</v>
      </c>
    </row>
    <row r="54" spans="1:4">
      <c r="A54" s="4" t="s">
        <v>168</v>
      </c>
      <c r="B54" s="6" t="n">
        <v>15593</v>
      </c>
      <c r="C54" s="6" t="n">
        <v>15813</v>
      </c>
      <c r="D54" s="6" t="n">
        <v>14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39</v>
      </c>
    </row>
    <row r="3" spans="1:2">
      <c r="A3" s="3" t="s">
        <v>196</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39</v>
      </c>
    </row>
    <row r="3" spans="1:2">
      <c r="A3" s="3" t="s">
        <v>196</v>
      </c>
    </row>
    <row r="4" spans="1:2">
      <c r="A4" s="4" t="s">
        <v>322</v>
      </c>
      <c r="B4"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39</v>
      </c>
    </row>
    <row r="3" spans="1:2">
      <c r="A3" s="3" t="s">
        <v>196</v>
      </c>
    </row>
    <row r="4" spans="1:2">
      <c r="A4" s="4" t="s">
        <v>325</v>
      </c>
      <c r="B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39</v>
      </c>
    </row>
    <row r="3" spans="1:2">
      <c r="A3" s="3" t="s">
        <v>196</v>
      </c>
    </row>
    <row r="4" spans="1:2">
      <c r="A4" s="4" t="s">
        <v>328</v>
      </c>
      <c r="B4"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9</v>
      </c>
    </row>
    <row r="3" spans="1:2">
      <c r="A3" s="3" t="s">
        <v>19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39</v>
      </c>
    </row>
    <row r="3" spans="1:2">
      <c r="A3" s="3" t="s">
        <v>196</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9</v>
      </c>
    </row>
    <row r="3" spans="1:2">
      <c r="A3" s="3" t="s">
        <v>19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5</v>
      </c>
      <c r="B1" s="2" t="s">
        <v>1</v>
      </c>
    </row>
    <row r="2" spans="1:2">
      <c r="B2" s="2" t="s">
        <v>39</v>
      </c>
    </row>
    <row r="3" spans="1:2">
      <c r="A3" s="3" t="s">
        <v>196</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9</v>
      </c>
    </row>
    <row r="3" spans="1:2">
      <c r="A3" s="3" t="s">
        <v>19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39</v>
      </c>
    </row>
    <row r="3" spans="1:2">
      <c r="A3" s="3" t="s">
        <v>19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45"/>
    <col customWidth="1" max="5" min="5" width="51"/>
    <col customWidth="1" max="6" min="6" width="47"/>
    <col customWidth="1" max="7" min="7" width="18"/>
    <col customWidth="1" max="8" min="8" width="27"/>
    <col customWidth="1" max="9" min="9" width="42"/>
    <col customWidth="1" max="10" min="10" width="35"/>
  </cols>
  <sheetData>
    <row r="1" spans="1:10">
      <c r="A1" s="1" t="s">
        <v>169</v>
      </c>
      <c r="B1" s="2" t="s">
        <v>170</v>
      </c>
      <c r="C1" s="2" t="s">
        <v>171</v>
      </c>
      <c r="D1" s="2" t="s">
        <v>172</v>
      </c>
      <c r="E1" s="2" t="s">
        <v>173</v>
      </c>
      <c r="F1" s="2" t="s">
        <v>174</v>
      </c>
      <c r="G1" s="2" t="s">
        <v>175</v>
      </c>
      <c r="H1" s="2" t="s">
        <v>176</v>
      </c>
      <c r="I1" s="2" t="s">
        <v>177</v>
      </c>
      <c r="J1" s="2" t="s">
        <v>178</v>
      </c>
    </row>
    <row r="2" spans="1:10">
      <c r="A2" s="4" t="s">
        <v>179</v>
      </c>
      <c r="B2" s="6" t="n">
        <v>60071</v>
      </c>
      <c r="C2" s="6" t="n">
        <v>1186</v>
      </c>
      <c r="D2" s="6" t="n">
        <v>1057</v>
      </c>
      <c r="E2" s="6" t="n">
        <v>-7</v>
      </c>
      <c r="F2" s="6" t="n">
        <v>-26</v>
      </c>
      <c r="G2" s="6" t="n">
        <v>2538</v>
      </c>
      <c r="H2" s="6" t="n">
        <v>49542</v>
      </c>
      <c r="I2" s="6" t="n">
        <v>54290</v>
      </c>
      <c r="J2" s="6" t="n">
        <v>5781</v>
      </c>
    </row>
    <row r="3" spans="1:10">
      <c r="A3" s="4" t="s">
        <v>82</v>
      </c>
      <c r="B3" s="5" t="n">
        <v>6173</v>
      </c>
      <c r="G3" s="5" t="n">
        <v>-59</v>
      </c>
      <c r="H3" s="5" t="n">
        <v>5900</v>
      </c>
      <c r="I3" s="5" t="n">
        <v>5841</v>
      </c>
      <c r="J3" s="5" t="n">
        <v>332</v>
      </c>
    </row>
    <row r="4" spans="1:10">
      <c r="A4" s="3" t="s">
        <v>180</v>
      </c>
    </row>
    <row r="5" spans="1:10">
      <c r="A5" s="4" t="s">
        <v>181</v>
      </c>
      <c r="B5" s="5" t="n">
        <v>-108</v>
      </c>
      <c r="E5" s="5" t="n">
        <v>-105</v>
      </c>
      <c r="F5" s="5" t="n">
        <v>-3</v>
      </c>
      <c r="I5" s="5" t="n">
        <v>-108</v>
      </c>
    </row>
    <row r="6" spans="1:10">
      <c r="A6" s="4" t="s">
        <v>182</v>
      </c>
      <c r="E6" s="5" t="n">
        <v>110</v>
      </c>
      <c r="F6" s="5" t="n">
        <v>28</v>
      </c>
      <c r="G6" s="5" t="n">
        <v>-167</v>
      </c>
      <c r="H6" s="5" t="n">
        <v>29</v>
      </c>
    </row>
    <row r="7" spans="1:10">
      <c r="A7" s="4" t="s">
        <v>183</v>
      </c>
      <c r="G7" s="5" t="n">
        <v>-18</v>
      </c>
      <c r="H7" s="5" t="n">
        <v>18</v>
      </c>
    </row>
    <row r="8" spans="1:10">
      <c r="A8" s="4" t="s">
        <v>184</v>
      </c>
      <c r="B8" s="5" t="n">
        <v>106</v>
      </c>
      <c r="G8" s="5" t="n">
        <v>106</v>
      </c>
      <c r="I8" s="5" t="n">
        <v>106</v>
      </c>
    </row>
    <row r="9" spans="1:10">
      <c r="A9" s="4" t="s">
        <v>185</v>
      </c>
      <c r="B9" s="5" t="n">
        <v>-16</v>
      </c>
      <c r="J9" s="5" t="n">
        <v>-16</v>
      </c>
    </row>
    <row r="10" spans="1:10">
      <c r="A10" s="4" t="s">
        <v>186</v>
      </c>
      <c r="B10" s="5" t="n">
        <v>-3472</v>
      </c>
      <c r="H10" s="5" t="n">
        <v>-2871</v>
      </c>
      <c r="I10" s="5" t="n">
        <v>-2871</v>
      </c>
      <c r="J10" s="5" t="n">
        <v>-601</v>
      </c>
    </row>
    <row r="11" spans="1:10">
      <c r="A11" s="4" t="s">
        <v>187</v>
      </c>
      <c r="B11" s="5" t="n">
        <v>-28</v>
      </c>
      <c r="J11" s="5" t="n">
        <v>-28</v>
      </c>
    </row>
    <row r="12" spans="1:10">
      <c r="A12" s="4" t="s">
        <v>188</v>
      </c>
      <c r="B12" s="5" t="n">
        <v>62726</v>
      </c>
      <c r="C12" s="5" t="n">
        <v>1186</v>
      </c>
      <c r="D12" s="5" t="n">
        <v>1057</v>
      </c>
      <c r="E12" s="5" t="n">
        <v>-2</v>
      </c>
      <c r="F12" s="5" t="n">
        <v>-1</v>
      </c>
      <c r="G12" s="5" t="n">
        <v>2400</v>
      </c>
      <c r="H12" s="5" t="n">
        <v>52618</v>
      </c>
      <c r="I12" s="5" t="n">
        <v>57258</v>
      </c>
      <c r="J12" s="5" t="n">
        <v>5468</v>
      </c>
    </row>
    <row r="13" spans="1:10">
      <c r="A13" s="4" t="s">
        <v>82</v>
      </c>
      <c r="B13" s="5" t="n">
        <v>4726</v>
      </c>
      <c r="G13" s="5" t="n">
        <v>-87</v>
      </c>
      <c r="H13" s="5" t="n">
        <v>3695</v>
      </c>
      <c r="I13" s="5" t="n">
        <v>3608</v>
      </c>
      <c r="J13" s="5" t="n">
        <v>1118</v>
      </c>
    </row>
    <row r="14" spans="1:10">
      <c r="A14" s="3" t="s">
        <v>180</v>
      </c>
    </row>
    <row r="15" spans="1:10">
      <c r="A15" s="4" t="s">
        <v>181</v>
      </c>
      <c r="B15" s="5" t="n">
        <v>-171</v>
      </c>
      <c r="E15" s="5" t="n">
        <v>-159</v>
      </c>
      <c r="F15" s="5" t="n">
        <v>-12</v>
      </c>
      <c r="I15" s="5" t="n">
        <v>-171</v>
      </c>
    </row>
    <row r="16" spans="1:10">
      <c r="A16" s="4" t="s">
        <v>182</v>
      </c>
      <c r="E16" s="5" t="n">
        <v>156</v>
      </c>
      <c r="F16" s="5" t="n">
        <v>13</v>
      </c>
      <c r="G16" s="5" t="n">
        <v>-139</v>
      </c>
      <c r="H16" s="5" t="n">
        <v>-30</v>
      </c>
    </row>
    <row r="17" spans="1:10">
      <c r="A17" s="4" t="s">
        <v>183</v>
      </c>
      <c r="G17" s="5" t="n">
        <v>-2</v>
      </c>
      <c r="H17" s="5" t="n">
        <v>2</v>
      </c>
    </row>
    <row r="18" spans="1:10">
      <c r="A18" s="4" t="s">
        <v>184</v>
      </c>
      <c r="B18" s="5" t="n">
        <v>123</v>
      </c>
      <c r="G18" s="5" t="n">
        <v>123</v>
      </c>
      <c r="I18" s="5" t="n">
        <v>123</v>
      </c>
    </row>
    <row r="19" spans="1:10">
      <c r="A19" s="4" t="s">
        <v>185</v>
      </c>
      <c r="B19" s="5" t="n">
        <v>-14</v>
      </c>
      <c r="J19" s="5" t="n">
        <v>-14</v>
      </c>
    </row>
    <row r="20" spans="1:10">
      <c r="A20" s="4" t="s">
        <v>186</v>
      </c>
      <c r="B20" s="5" t="n">
        <v>-6720</v>
      </c>
      <c r="H20" s="5" t="n">
        <v>-5221</v>
      </c>
      <c r="I20" s="5" t="n">
        <v>-5221</v>
      </c>
      <c r="J20" s="5" t="n">
        <v>-1499</v>
      </c>
    </row>
    <row r="21" spans="1:10">
      <c r="A21" s="4" t="s">
        <v>189</v>
      </c>
      <c r="G21" s="5" t="n">
        <v>-5</v>
      </c>
      <c r="I21" s="5" t="n">
        <v>-5</v>
      </c>
      <c r="J21" s="5" t="n">
        <v>5</v>
      </c>
    </row>
    <row r="22" spans="1:10">
      <c r="A22" s="4" t="s">
        <v>190</v>
      </c>
      <c r="B22" s="5" t="n">
        <v>60663</v>
      </c>
      <c r="C22" s="5" t="n">
        <v>1186</v>
      </c>
      <c r="D22" s="5" t="n">
        <v>1057</v>
      </c>
      <c r="E22" s="5" t="n">
        <v>-5</v>
      </c>
      <c r="G22" s="5" t="n">
        <v>2290</v>
      </c>
      <c r="H22" s="5" t="n">
        <v>51057</v>
      </c>
      <c r="I22" s="5" t="n">
        <v>55585</v>
      </c>
      <c r="J22" s="5" t="n">
        <v>5078</v>
      </c>
    </row>
    <row r="23" spans="1:10">
      <c r="A23" s="4" t="s">
        <v>191</v>
      </c>
      <c r="B23" s="5" t="n">
        <v>60670</v>
      </c>
      <c r="C23" s="5" t="n">
        <v>1186</v>
      </c>
      <c r="D23" s="5" t="n">
        <v>1057</v>
      </c>
      <c r="E23" s="5" t="n">
        <v>-5</v>
      </c>
      <c r="G23" s="5" t="n">
        <v>2290</v>
      </c>
      <c r="H23" s="5" t="n">
        <v>51064</v>
      </c>
      <c r="I23" s="5" t="n">
        <v>55592</v>
      </c>
      <c r="J23" s="5" t="n">
        <v>5078</v>
      </c>
    </row>
    <row r="24" spans="1:10">
      <c r="A24" s="4" t="s">
        <v>82</v>
      </c>
      <c r="B24" s="5" t="n">
        <v>9160</v>
      </c>
      <c r="G24" s="5" t="n">
        <v>-24</v>
      </c>
      <c r="H24" s="5" t="n">
        <v>8306</v>
      </c>
      <c r="I24" s="5" t="n">
        <v>8282</v>
      </c>
      <c r="J24" s="5" t="n">
        <v>878</v>
      </c>
    </row>
    <row r="25" spans="1:10">
      <c r="A25" s="3" t="s">
        <v>180</v>
      </c>
    </row>
    <row r="26" spans="1:10">
      <c r="A26" s="4" t="s">
        <v>181</v>
      </c>
      <c r="B26" s="5" t="n">
        <v>-188</v>
      </c>
      <c r="E26" s="5" t="n">
        <v>-182</v>
      </c>
      <c r="F26" s="5" t="n">
        <v>-6</v>
      </c>
      <c r="I26" s="5" t="n">
        <v>-188</v>
      </c>
    </row>
    <row r="27" spans="1:10">
      <c r="A27" s="4" t="s">
        <v>182</v>
      </c>
      <c r="E27" s="5" t="n">
        <v>155</v>
      </c>
      <c r="F27" s="6" t="n">
        <v>6</v>
      </c>
      <c r="G27" s="5" t="n">
        <v>-100</v>
      </c>
      <c r="H27" s="5" t="n">
        <v>-61</v>
      </c>
    </row>
    <row r="28" spans="1:10">
      <c r="A28" s="4" t="s">
        <v>183</v>
      </c>
      <c r="G28" s="5" t="n">
        <v>-18</v>
      </c>
      <c r="H28" s="5" t="n">
        <v>18</v>
      </c>
    </row>
    <row r="29" spans="1:10">
      <c r="A29" s="4" t="s">
        <v>184</v>
      </c>
      <c r="B29" s="5" t="n">
        <v>138</v>
      </c>
      <c r="G29" s="5" t="n">
        <v>138</v>
      </c>
      <c r="I29" s="5" t="n">
        <v>138</v>
      </c>
    </row>
    <row r="30" spans="1:10">
      <c r="A30" s="4" t="s">
        <v>186</v>
      </c>
      <c r="B30" s="5" t="n">
        <v>-12507</v>
      </c>
      <c r="H30" s="5" t="n">
        <v>-11302</v>
      </c>
      <c r="I30" s="5" t="n">
        <v>-11302</v>
      </c>
      <c r="J30" s="5" t="n">
        <v>-1205</v>
      </c>
    </row>
    <row r="31" spans="1:10">
      <c r="A31" s="4" t="s">
        <v>192</v>
      </c>
      <c r="B31" s="5" t="n">
        <v>-5274</v>
      </c>
      <c r="C31" s="5" t="n">
        <v>-75</v>
      </c>
      <c r="H31" s="5" t="n">
        <v>-5199</v>
      </c>
      <c r="I31" s="5" t="n">
        <v>-5274</v>
      </c>
    </row>
    <row r="32" spans="1:10">
      <c r="A32" s="4" t="s">
        <v>187</v>
      </c>
      <c r="B32" s="5" t="n">
        <v>-168</v>
      </c>
      <c r="J32" s="5" t="n">
        <v>-168</v>
      </c>
    </row>
    <row r="33" spans="1:10">
      <c r="A33" s="4" t="s">
        <v>189</v>
      </c>
      <c r="G33" s="5" t="n">
        <v>-1</v>
      </c>
      <c r="I33" s="5" t="n">
        <v>-1</v>
      </c>
      <c r="J33" s="5" t="n">
        <v>1</v>
      </c>
    </row>
    <row r="34" spans="1:10">
      <c r="A34" s="4" t="s">
        <v>193</v>
      </c>
      <c r="B34" s="5" t="n">
        <v>51824</v>
      </c>
      <c r="C34" s="6" t="n">
        <v>1111</v>
      </c>
      <c r="D34" s="6" t="n">
        <v>1057</v>
      </c>
      <c r="E34" s="6" t="n">
        <v>-32</v>
      </c>
      <c r="G34" s="6" t="n">
        <v>2285</v>
      </c>
      <c r="H34" s="5" t="n">
        <v>42819</v>
      </c>
      <c r="I34" s="5" t="n">
        <v>47240</v>
      </c>
      <c r="J34" s="6" t="n">
        <v>4584</v>
      </c>
    </row>
    <row r="35" spans="1:10">
      <c r="A35" s="4" t="s">
        <v>194</v>
      </c>
      <c r="B35" s="6" t="n">
        <v>-7</v>
      </c>
      <c r="H35" s="6" t="n">
        <v>-7</v>
      </c>
      <c r="I35" s="6" t="n">
        <v>-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9</v>
      </c>
    </row>
    <row r="3" spans="1:2">
      <c r="A3" s="3" t="s">
        <v>202</v>
      </c>
    </row>
    <row r="4" spans="1:2">
      <c r="A4" s="4" t="s">
        <v>359</v>
      </c>
      <c r="B4" s="4" t="s">
        <v>360</v>
      </c>
    </row>
    <row r="5" spans="1:2">
      <c r="A5" s="4" t="s">
        <v>361</v>
      </c>
      <c r="B5" s="4" t="s">
        <v>362</v>
      </c>
    </row>
    <row r="6" spans="1:2">
      <c r="A6" s="4" t="s">
        <v>363</v>
      </c>
      <c r="B6" s="4" t="s">
        <v>364</v>
      </c>
    </row>
    <row r="7" spans="1:2">
      <c r="A7" s="4" t="s">
        <v>365</v>
      </c>
    </row>
    <row r="8" spans="1:2">
      <c r="A8" s="3" t="s">
        <v>202</v>
      </c>
    </row>
    <row r="9" spans="1:2">
      <c r="A9" s="4" t="s">
        <v>366</v>
      </c>
      <c r="B9" s="4" t="s">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39</v>
      </c>
    </row>
    <row r="3" spans="1:2">
      <c r="A3" s="3" t="s">
        <v>196</v>
      </c>
    </row>
    <row r="4" spans="1:2">
      <c r="A4" s="4" t="s">
        <v>369</v>
      </c>
      <c r="B4" s="4" t="s">
        <v>3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9</v>
      </c>
    </row>
    <row r="3" spans="1:2">
      <c r="A3" s="3" t="s">
        <v>19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39</v>
      </c>
    </row>
    <row r="3" spans="1:2">
      <c r="A3" s="3" t="s">
        <v>196</v>
      </c>
    </row>
    <row r="4" spans="1:2">
      <c r="A4" s="4" t="s">
        <v>381</v>
      </c>
      <c r="B4"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9</v>
      </c>
    </row>
    <row r="3" spans="1:2">
      <c r="A3" s="3" t="s">
        <v>19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39</v>
      </c>
    </row>
    <row r="3" spans="1:2">
      <c r="A3" s="3" t="s">
        <v>196</v>
      </c>
    </row>
    <row r="4" spans="1:2">
      <c r="A4" s="4" t="s">
        <v>391</v>
      </c>
      <c r="B4" s="4" t="s">
        <v>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3</v>
      </c>
      <c r="B1" s="2" t="s">
        <v>1</v>
      </c>
    </row>
    <row r="2" spans="1:2">
      <c r="B2" s="2" t="s">
        <v>39</v>
      </c>
    </row>
    <row r="3" spans="1:2">
      <c r="A3" s="3" t="s">
        <v>196</v>
      </c>
    </row>
    <row r="4" spans="1:2">
      <c r="A4" s="4" t="s">
        <v>394</v>
      </c>
      <c r="B4" s="4" t="s">
        <v>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39</v>
      </c>
    </row>
    <row r="3" spans="1:2">
      <c r="A3" s="3" t="s">
        <v>241</v>
      </c>
    </row>
    <row r="4" spans="1:2">
      <c r="A4" s="4" t="s">
        <v>397</v>
      </c>
      <c r="B4"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39</v>
      </c>
    </row>
    <row r="3" spans="1:2">
      <c r="A3" s="3" t="s">
        <v>19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39</v>
      </c>
    </row>
    <row r="3" spans="1:2">
      <c r="A3" s="3" t="s">
        <v>24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9</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39</v>
      </c>
    </row>
    <row r="3" spans="1:2">
      <c r="A3" s="3" t="s">
        <v>19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6</v>
      </c>
      <c r="B1" s="2" t="s">
        <v>1</v>
      </c>
    </row>
    <row r="2" spans="1:2">
      <c r="B2" s="2" t="s">
        <v>39</v>
      </c>
    </row>
    <row r="3" spans="1:2">
      <c r="A3" s="3" t="s">
        <v>196</v>
      </c>
    </row>
    <row r="4" spans="1:2">
      <c r="A4" s="4" t="s">
        <v>417</v>
      </c>
      <c r="B4" s="4" t="s">
        <v>4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1</v>
      </c>
    </row>
    <row r="2" spans="1:2">
      <c r="B2" s="2" t="s">
        <v>39</v>
      </c>
    </row>
    <row r="3" spans="1:2">
      <c r="A3" s="3" t="s">
        <v>196</v>
      </c>
    </row>
    <row r="4" spans="1:2">
      <c r="A4" s="4" t="s">
        <v>420</v>
      </c>
      <c r="B4" s="4" t="s">
        <v>4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39</v>
      </c>
    </row>
    <row r="3" spans="1:2">
      <c r="A3" s="3" t="s">
        <v>196</v>
      </c>
    </row>
    <row r="4" spans="1:2">
      <c r="A4" s="4" t="s">
        <v>423</v>
      </c>
      <c r="B4"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9</v>
      </c>
    </row>
    <row r="3" spans="1:2">
      <c r="A3" s="3" t="s">
        <v>20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9</v>
      </c>
    </row>
    <row r="3" spans="1:2">
      <c r="A3" s="3" t="s">
        <v>19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9</v>
      </c>
    </row>
    <row r="3" spans="1:2">
      <c r="A3" s="3" t="s">
        <v>26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6</v>
      </c>
      <c r="B1" s="2" t="s">
        <v>1</v>
      </c>
    </row>
    <row r="2" spans="1:2">
      <c r="B2" s="2" t="s">
        <v>457</v>
      </c>
    </row>
    <row r="3" spans="1:2">
      <c r="A3" s="3" t="s">
        <v>458</v>
      </c>
    </row>
    <row r="4" spans="1:2">
      <c r="A4" s="4" t="s">
        <v>459</v>
      </c>
      <c r="B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39</v>
      </c>
      <c r="C2" s="2" t="s">
        <v>40</v>
      </c>
      <c r="D2" s="2" t="s">
        <v>41</v>
      </c>
    </row>
    <row r="3" spans="1:4">
      <c r="A3" s="3" t="s">
        <v>461</v>
      </c>
    </row>
    <row r="4" spans="1:4">
      <c r="A4" s="4" t="s">
        <v>43</v>
      </c>
      <c r="B4" s="6" t="n">
        <v>44288</v>
      </c>
      <c r="C4" s="6" t="n">
        <v>43129</v>
      </c>
      <c r="D4" s="6" t="n">
        <v>35740</v>
      </c>
    </row>
    <row r="5" spans="1:4">
      <c r="A5" s="4" t="s">
        <v>462</v>
      </c>
      <c r="B5" s="5" t="n">
        <v>23158</v>
      </c>
      <c r="C5" s="5" t="n">
        <v>23183</v>
      </c>
      <c r="D5" s="5" t="n">
        <v>19350</v>
      </c>
    </row>
    <row r="6" spans="1:4">
      <c r="A6" s="4" t="s">
        <v>463</v>
      </c>
      <c r="B6" s="5" t="n">
        <v>-5829</v>
      </c>
      <c r="C6" s="5" t="n">
        <v>-6288</v>
      </c>
      <c r="D6" s="5" t="n">
        <v>-5972</v>
      </c>
    </row>
    <row r="7" spans="1:4">
      <c r="A7" s="4" t="s">
        <v>464</v>
      </c>
      <c r="B7" s="5" t="n">
        <v>-264</v>
      </c>
      <c r="C7" s="5" t="n">
        <v>-333</v>
      </c>
      <c r="D7" s="5" t="n">
        <v>-188</v>
      </c>
    </row>
    <row r="8" spans="1:4">
      <c r="A8" s="4" t="s">
        <v>465</v>
      </c>
      <c r="B8" s="5" t="n">
        <v>17065</v>
      </c>
      <c r="C8" s="5" t="n">
        <v>16562</v>
      </c>
      <c r="D8" s="5" t="n">
        <v>13190</v>
      </c>
    </row>
    <row r="9" spans="1:4">
      <c r="A9" s="4" t="s">
        <v>199</v>
      </c>
      <c r="B9" s="5" t="n">
        <v>-952</v>
      </c>
      <c r="C9" s="5" t="n">
        <v>-566</v>
      </c>
      <c r="D9" s="5" t="n">
        <v>-636</v>
      </c>
    </row>
    <row r="10" spans="1:4">
      <c r="A10" s="4" t="s">
        <v>50</v>
      </c>
      <c r="B10" s="5" t="n">
        <v>-1064</v>
      </c>
      <c r="C10" s="5" t="n">
        <v>-1245</v>
      </c>
      <c r="D10" s="5" t="n">
        <v>-1417</v>
      </c>
    </row>
    <row r="11" spans="1:4">
      <c r="A11" s="4" t="s">
        <v>466</v>
      </c>
      <c r="B11" s="5" t="n">
        <v>15049</v>
      </c>
      <c r="C11" s="5" t="n">
        <v>14751</v>
      </c>
      <c r="D11" s="5" t="n">
        <v>11137</v>
      </c>
    </row>
    <row r="12" spans="1:4">
      <c r="A12" s="4" t="s">
        <v>467</v>
      </c>
      <c r="B12" s="5" t="n">
        <v>6250</v>
      </c>
      <c r="C12" s="5" t="n">
        <v>4979</v>
      </c>
      <c r="D12" s="5" t="n">
        <v>3697</v>
      </c>
    </row>
    <row r="13" spans="1:4">
      <c r="A13" s="4" t="s">
        <v>46</v>
      </c>
      <c r="B13" s="5" t="n">
        <v>-546</v>
      </c>
      <c r="C13" s="5" t="n">
        <v>147</v>
      </c>
      <c r="D13" s="5" t="n">
        <v>272</v>
      </c>
    </row>
    <row r="14" spans="1:4">
      <c r="A14" s="4" t="s">
        <v>96</v>
      </c>
      <c r="B14" s="5" t="n">
        <v>2569</v>
      </c>
      <c r="C14" s="5" t="n">
        <v>2473</v>
      </c>
      <c r="D14" s="5" t="n">
        <v>2448</v>
      </c>
    </row>
    <row r="15" spans="1:4">
      <c r="A15" s="4" t="s">
        <v>99</v>
      </c>
      <c r="B15" s="5" t="n">
        <v>100861</v>
      </c>
      <c r="C15" s="5" t="n">
        <v>111993</v>
      </c>
      <c r="D15" s="5" t="n">
        <v>117006</v>
      </c>
    </row>
    <row r="16" spans="1:4">
      <c r="A16" s="4" t="s">
        <v>113</v>
      </c>
      <c r="B16" s="5" t="n">
        <v>49037</v>
      </c>
      <c r="C16" s="5" t="n">
        <v>51323</v>
      </c>
      <c r="D16" s="5" t="n">
        <v>54280</v>
      </c>
    </row>
    <row r="17" spans="1:4">
      <c r="A17" s="4" t="s">
        <v>468</v>
      </c>
    </row>
    <row r="18" spans="1:4">
      <c r="A18" s="3" t="s">
        <v>461</v>
      </c>
    </row>
    <row r="19" spans="1:4">
      <c r="A19" s="4" t="s">
        <v>43</v>
      </c>
      <c r="B19" s="5" t="n">
        <v>44288</v>
      </c>
      <c r="C19" s="5" t="n">
        <v>43129</v>
      </c>
      <c r="D19" s="5" t="n">
        <v>35740</v>
      </c>
    </row>
    <row r="20" spans="1:4">
      <c r="A20" s="4" t="s">
        <v>469</v>
      </c>
    </row>
    <row r="21" spans="1:4">
      <c r="A21" s="3" t="s">
        <v>461</v>
      </c>
    </row>
    <row r="22" spans="1:4">
      <c r="A22" s="4" t="s">
        <v>43</v>
      </c>
      <c r="B22" s="5" t="n">
        <v>5930</v>
      </c>
      <c r="C22" s="5" t="n">
        <v>5408</v>
      </c>
      <c r="D22" s="5" t="n">
        <v>4722</v>
      </c>
    </row>
    <row r="23" spans="1:4">
      <c r="A23" s="4" t="s">
        <v>462</v>
      </c>
      <c r="B23" s="5" t="n">
        <v>3801</v>
      </c>
      <c r="C23" s="5" t="n">
        <v>3341</v>
      </c>
      <c r="D23" s="5" t="n">
        <v>3117</v>
      </c>
    </row>
    <row r="24" spans="1:4">
      <c r="A24" s="4" t="s">
        <v>463</v>
      </c>
      <c r="B24" s="5" t="n">
        <v>-1560</v>
      </c>
      <c r="C24" s="5" t="n">
        <v>-1719</v>
      </c>
      <c r="D24" s="5" t="n">
        <v>-1648</v>
      </c>
    </row>
    <row r="25" spans="1:4">
      <c r="A25" s="4" t="s">
        <v>464</v>
      </c>
      <c r="B25" s="5" t="n">
        <v>-21</v>
      </c>
      <c r="C25" s="5" t="n">
        <v>-76</v>
      </c>
      <c r="D25" s="5" t="n">
        <v>-102</v>
      </c>
    </row>
    <row r="26" spans="1:4">
      <c r="A26" s="4" t="s">
        <v>465</v>
      </c>
      <c r="B26" s="5" t="n">
        <v>2220</v>
      </c>
      <c r="C26" s="5" t="n">
        <v>1546</v>
      </c>
      <c r="D26" s="5" t="n">
        <v>1367</v>
      </c>
    </row>
    <row r="27" spans="1:4">
      <c r="A27" s="4" t="s">
        <v>467</v>
      </c>
      <c r="B27" s="5" t="n">
        <v>645</v>
      </c>
      <c r="C27" s="5" t="n">
        <v>656</v>
      </c>
      <c r="D27" s="5" t="n">
        <v>917</v>
      </c>
    </row>
    <row r="28" spans="1:4">
      <c r="A28" s="4" t="s">
        <v>46</v>
      </c>
      <c r="B28" s="5" t="n">
        <v>-2</v>
      </c>
      <c r="C28" s="5" t="n">
        <v>-4</v>
      </c>
      <c r="D28" s="5" t="n">
        <v>-3</v>
      </c>
    </row>
    <row r="29" spans="1:4">
      <c r="A29" s="4" t="s">
        <v>96</v>
      </c>
      <c r="B29" s="5" t="n">
        <v>239</v>
      </c>
      <c r="C29" s="5" t="n">
        <v>249</v>
      </c>
      <c r="D29" s="5" t="n">
        <v>264</v>
      </c>
    </row>
    <row r="30" spans="1:4">
      <c r="A30" s="4" t="s">
        <v>99</v>
      </c>
      <c r="B30" s="5" t="n">
        <v>12465</v>
      </c>
      <c r="C30" s="5" t="n">
        <v>12938</v>
      </c>
      <c r="D30" s="5" t="n">
        <v>13726</v>
      </c>
    </row>
    <row r="31" spans="1:4">
      <c r="A31" s="4" t="s">
        <v>113</v>
      </c>
      <c r="B31" s="5" t="n">
        <v>5237</v>
      </c>
      <c r="C31" s="5" t="n">
        <v>4886</v>
      </c>
      <c r="D31" s="5" t="n">
        <v>4715</v>
      </c>
    </row>
    <row r="32" spans="1:4">
      <c r="A32" s="4" t="s">
        <v>470</v>
      </c>
    </row>
    <row r="33" spans="1:4">
      <c r="A33" s="3" t="s">
        <v>461</v>
      </c>
    </row>
    <row r="34" spans="1:4">
      <c r="A34" s="4" t="s">
        <v>43</v>
      </c>
      <c r="B34" s="5" t="n">
        <v>5853</v>
      </c>
      <c r="C34" s="5" t="n">
        <v>5333</v>
      </c>
      <c r="D34" s="5" t="n">
        <v>4639</v>
      </c>
    </row>
    <row r="35" spans="1:4">
      <c r="A35" s="4" t="s">
        <v>471</v>
      </c>
    </row>
    <row r="36" spans="1:4">
      <c r="A36" s="3" t="s">
        <v>461</v>
      </c>
    </row>
    <row r="37" spans="1:4">
      <c r="A37" s="4" t="s">
        <v>43</v>
      </c>
      <c r="B37" s="5" t="n">
        <v>77</v>
      </c>
      <c r="C37" s="5" t="n">
        <v>75</v>
      </c>
      <c r="D37" s="5" t="n">
        <v>83</v>
      </c>
    </row>
    <row r="38" spans="1:4">
      <c r="A38" s="4" t="s">
        <v>472</v>
      </c>
    </row>
    <row r="39" spans="1:4">
      <c r="A39" s="3" t="s">
        <v>461</v>
      </c>
    </row>
    <row r="40" spans="1:4">
      <c r="A40" s="4" t="s">
        <v>43</v>
      </c>
      <c r="B40" s="5" t="n">
        <v>10838</v>
      </c>
      <c r="C40" s="5" t="n">
        <v>12781</v>
      </c>
      <c r="D40" s="5" t="n">
        <v>7942</v>
      </c>
    </row>
    <row r="41" spans="1:4">
      <c r="A41" s="4" t="s">
        <v>462</v>
      </c>
      <c r="B41" s="5" t="n">
        <v>4550</v>
      </c>
      <c r="C41" s="5" t="n">
        <v>6522</v>
      </c>
      <c r="D41" s="5" t="n">
        <v>3545</v>
      </c>
    </row>
    <row r="42" spans="1:4">
      <c r="A42" s="4" t="s">
        <v>463</v>
      </c>
      <c r="B42" s="5" t="n">
        <v>-1835</v>
      </c>
      <c r="C42" s="5" t="n">
        <v>-1920</v>
      </c>
      <c r="D42" s="5" t="n">
        <v>-1525</v>
      </c>
    </row>
    <row r="43" spans="1:4">
      <c r="A43" s="4" t="s">
        <v>464</v>
      </c>
      <c r="B43" s="5" t="n">
        <v>-128</v>
      </c>
      <c r="C43" s="5" t="n">
        <v>-213</v>
      </c>
      <c r="D43" s="5" t="n">
        <v>-14</v>
      </c>
    </row>
    <row r="44" spans="1:4">
      <c r="A44" s="4" t="s">
        <v>465</v>
      </c>
      <c r="B44" s="5" t="n">
        <v>2587</v>
      </c>
      <c r="C44" s="5" t="n">
        <v>4389</v>
      </c>
      <c r="D44" s="5" t="n">
        <v>2006</v>
      </c>
    </row>
    <row r="45" spans="1:4">
      <c r="A45" s="4" t="s">
        <v>199</v>
      </c>
      <c r="D45" s="5" t="n">
        <v>-546</v>
      </c>
    </row>
    <row r="46" spans="1:4">
      <c r="A46" s="4" t="s">
        <v>467</v>
      </c>
      <c r="B46" s="5" t="n">
        <v>2735</v>
      </c>
      <c r="C46" s="5" t="n">
        <v>2428</v>
      </c>
      <c r="D46" s="5" t="n">
        <v>1484</v>
      </c>
    </row>
    <row r="47" spans="1:4">
      <c r="A47" s="4" t="s">
        <v>46</v>
      </c>
      <c r="B47" s="5" t="n">
        <v>303</v>
      </c>
      <c r="C47" s="5" t="n">
        <v>467</v>
      </c>
      <c r="D47" s="5" t="n">
        <v>295</v>
      </c>
    </row>
    <row r="48" spans="1:4">
      <c r="A48" s="4" t="s">
        <v>96</v>
      </c>
      <c r="B48" s="5" t="n">
        <v>1472</v>
      </c>
      <c r="C48" s="5" t="n">
        <v>1335</v>
      </c>
      <c r="D48" s="5" t="n">
        <v>1306</v>
      </c>
    </row>
    <row r="49" spans="1:4">
      <c r="A49" s="4" t="s">
        <v>99</v>
      </c>
      <c r="B49" s="5" t="n">
        <v>27428</v>
      </c>
      <c r="C49" s="5" t="n">
        <v>26824</v>
      </c>
      <c r="D49" s="5" t="n">
        <v>26743</v>
      </c>
    </row>
    <row r="50" spans="1:4">
      <c r="A50" s="4" t="s">
        <v>113</v>
      </c>
      <c r="B50" s="5" t="n">
        <v>3340</v>
      </c>
      <c r="C50" s="5" t="n">
        <v>3145</v>
      </c>
      <c r="D50" s="5" t="n">
        <v>2643</v>
      </c>
    </row>
    <row r="51" spans="1:4">
      <c r="A51" s="4" t="s">
        <v>473</v>
      </c>
    </row>
    <row r="52" spans="1:4">
      <c r="A52" s="3" t="s">
        <v>461</v>
      </c>
    </row>
    <row r="53" spans="1:4">
      <c r="A53" s="4" t="s">
        <v>43</v>
      </c>
      <c r="B53" s="5" t="n">
        <v>10838</v>
      </c>
      <c r="C53" s="5" t="n">
        <v>12781</v>
      </c>
      <c r="D53" s="5" t="n">
        <v>7942</v>
      </c>
    </row>
    <row r="54" spans="1:4">
      <c r="A54" s="4" t="s">
        <v>474</v>
      </c>
    </row>
    <row r="55" spans="1:4">
      <c r="A55" s="3" t="s">
        <v>461</v>
      </c>
    </row>
    <row r="56" spans="1:4">
      <c r="A56" s="4" t="s">
        <v>43</v>
      </c>
      <c r="B56" s="5" t="n">
        <v>17255</v>
      </c>
      <c r="C56" s="5" t="n">
        <v>14810</v>
      </c>
      <c r="D56" s="5" t="n">
        <v>14624</v>
      </c>
    </row>
    <row r="57" spans="1:4">
      <c r="A57" s="4" t="s">
        <v>462</v>
      </c>
      <c r="B57" s="5" t="n">
        <v>11129</v>
      </c>
      <c r="C57" s="5" t="n">
        <v>8930</v>
      </c>
      <c r="D57" s="5" t="n">
        <v>9077</v>
      </c>
    </row>
    <row r="58" spans="1:4">
      <c r="A58" s="4" t="s">
        <v>463</v>
      </c>
      <c r="B58" s="5" t="n">
        <v>-1653</v>
      </c>
      <c r="C58" s="5" t="n">
        <v>-1721</v>
      </c>
      <c r="D58" s="5" t="n">
        <v>-1828</v>
      </c>
    </row>
    <row r="59" spans="1:4">
      <c r="A59" s="4" t="s">
        <v>464</v>
      </c>
      <c r="B59" s="5" t="n">
        <v>-79</v>
      </c>
      <c r="C59" s="5" t="n">
        <v>-14</v>
      </c>
      <c r="D59" s="5" t="n">
        <v>-52</v>
      </c>
    </row>
    <row r="60" spans="1:4">
      <c r="A60" s="4" t="s">
        <v>465</v>
      </c>
      <c r="B60" s="5" t="n">
        <v>9397</v>
      </c>
      <c r="C60" s="5" t="n">
        <v>7195</v>
      </c>
      <c r="D60" s="5" t="n">
        <v>7197</v>
      </c>
    </row>
    <row r="61" spans="1:4">
      <c r="A61" s="4" t="s">
        <v>199</v>
      </c>
      <c r="B61" s="5" t="n">
        <v>-971</v>
      </c>
      <c r="C61" s="5" t="n">
        <v>-539</v>
      </c>
      <c r="D61" s="5" t="n">
        <v>-203</v>
      </c>
    </row>
    <row r="62" spans="1:4">
      <c r="A62" s="4" t="s">
        <v>467</v>
      </c>
      <c r="B62" s="5" t="n">
        <v>1611</v>
      </c>
      <c r="C62" s="5" t="n">
        <v>1074</v>
      </c>
      <c r="D62" s="5" t="n">
        <v>805</v>
      </c>
    </row>
    <row r="63" spans="1:4">
      <c r="A63" s="4" t="s">
        <v>46</v>
      </c>
      <c r="B63" s="5" t="n">
        <v>-945</v>
      </c>
      <c r="C63" s="5" t="n">
        <v>-509</v>
      </c>
      <c r="D63" s="5" t="n">
        <v>-172</v>
      </c>
    </row>
    <row r="64" spans="1:4">
      <c r="A64" s="4" t="s">
        <v>99</v>
      </c>
      <c r="B64" s="5" t="n">
        <v>22592</v>
      </c>
      <c r="C64" s="5" t="n">
        <v>22208</v>
      </c>
      <c r="D64" s="5" t="n">
        <v>22781</v>
      </c>
    </row>
    <row r="65" spans="1:4">
      <c r="A65" s="4" t="s">
        <v>113</v>
      </c>
      <c r="B65" s="5" t="n">
        <v>5106</v>
      </c>
      <c r="C65" s="5" t="n">
        <v>3888</v>
      </c>
      <c r="D65" s="5" t="n">
        <v>3606</v>
      </c>
    </row>
    <row r="66" spans="1:4">
      <c r="A66" s="4" t="s">
        <v>475</v>
      </c>
    </row>
    <row r="67" spans="1:4">
      <c r="A67" s="3" t="s">
        <v>461</v>
      </c>
    </row>
    <row r="68" spans="1:4">
      <c r="A68" s="4" t="s">
        <v>43</v>
      </c>
      <c r="B68" s="5" t="n">
        <v>17251</v>
      </c>
      <c r="C68" s="5" t="n">
        <v>14797</v>
      </c>
      <c r="D68" s="5" t="n">
        <v>14606</v>
      </c>
    </row>
    <row r="69" spans="1:4">
      <c r="A69" s="4" t="s">
        <v>476</v>
      </c>
    </row>
    <row r="70" spans="1:4">
      <c r="A70" s="3" t="s">
        <v>461</v>
      </c>
    </row>
    <row r="71" spans="1:4">
      <c r="A71" s="4" t="s">
        <v>43</v>
      </c>
      <c r="B71" s="5" t="n">
        <v>4</v>
      </c>
      <c r="C71" s="5" t="n">
        <v>13</v>
      </c>
      <c r="D71" s="5" t="n">
        <v>18</v>
      </c>
    </row>
    <row r="72" spans="1:4">
      <c r="A72" s="4" t="s">
        <v>477</v>
      </c>
    </row>
    <row r="73" spans="1:4">
      <c r="A73" s="3" t="s">
        <v>461</v>
      </c>
    </row>
    <row r="74" spans="1:4">
      <c r="A74" s="4" t="s">
        <v>43</v>
      </c>
      <c r="B74" s="5" t="n">
        <v>9121</v>
      </c>
      <c r="C74" s="5" t="n">
        <v>8889</v>
      </c>
      <c r="D74" s="5" t="n">
        <v>7578</v>
      </c>
    </row>
    <row r="75" spans="1:4">
      <c r="A75" s="4" t="s">
        <v>462</v>
      </c>
      <c r="B75" s="5" t="n">
        <v>4067</v>
      </c>
      <c r="C75" s="5" t="n">
        <v>4397</v>
      </c>
      <c r="D75" s="5" t="n">
        <v>3784</v>
      </c>
    </row>
    <row r="76" spans="1:4">
      <c r="A76" s="4" t="s">
        <v>463</v>
      </c>
      <c r="B76" s="5" t="n">
        <v>-632</v>
      </c>
      <c r="C76" s="5" t="n">
        <v>-686</v>
      </c>
      <c r="D76" s="5" t="n">
        <v>-719</v>
      </c>
    </row>
    <row r="77" spans="1:4">
      <c r="A77" s="4" t="s">
        <v>464</v>
      </c>
      <c r="B77" s="5" t="n">
        <v>-35</v>
      </c>
      <c r="C77" s="5" t="n">
        <v>-29</v>
      </c>
      <c r="D77" s="5" t="n">
        <v>-15</v>
      </c>
    </row>
    <row r="78" spans="1:4">
      <c r="A78" s="4" t="s">
        <v>465</v>
      </c>
      <c r="B78" s="5" t="n">
        <v>3400</v>
      </c>
      <c r="C78" s="5" t="n">
        <v>3682</v>
      </c>
      <c r="D78" s="5" t="n">
        <v>3050</v>
      </c>
    </row>
    <row r="79" spans="1:4">
      <c r="A79" s="4" t="s">
        <v>199</v>
      </c>
      <c r="D79" s="5" t="n">
        <v>164</v>
      </c>
    </row>
    <row r="80" spans="1:4">
      <c r="A80" s="4" t="s">
        <v>467</v>
      </c>
      <c r="B80" s="5" t="n">
        <v>655</v>
      </c>
      <c r="C80" s="5" t="n">
        <v>409</v>
      </c>
      <c r="D80" s="5" t="n">
        <v>246</v>
      </c>
    </row>
    <row r="81" spans="1:4">
      <c r="A81" s="4" t="s">
        <v>46</v>
      </c>
      <c r="B81" s="5" t="n">
        <v>103</v>
      </c>
      <c r="C81" s="5" t="n">
        <v>192</v>
      </c>
      <c r="D81" s="5" t="n">
        <v>152</v>
      </c>
    </row>
    <row r="82" spans="1:4">
      <c r="A82" s="4" t="s">
        <v>96</v>
      </c>
      <c r="B82" s="5" t="n">
        <v>853</v>
      </c>
      <c r="C82" s="5" t="n">
        <v>883</v>
      </c>
      <c r="D82" s="5" t="n">
        <v>873</v>
      </c>
    </row>
    <row r="83" spans="1:4">
      <c r="A83" s="4" t="s">
        <v>99</v>
      </c>
      <c r="B83" s="5" t="n">
        <v>12124</v>
      </c>
      <c r="C83" s="5" t="n">
        <v>12257</v>
      </c>
      <c r="D83" s="5" t="n">
        <v>11996</v>
      </c>
    </row>
    <row r="84" spans="1:4">
      <c r="A84" s="4" t="s">
        <v>113</v>
      </c>
      <c r="B84" s="5" t="n">
        <v>2450</v>
      </c>
      <c r="C84" s="5" t="n">
        <v>2404</v>
      </c>
      <c r="D84" s="5" t="n">
        <v>1860</v>
      </c>
    </row>
    <row r="85" spans="1:4">
      <c r="A85" s="4" t="s">
        <v>478</v>
      </c>
    </row>
    <row r="86" spans="1:4">
      <c r="A86" s="3" t="s">
        <v>461</v>
      </c>
    </row>
    <row r="87" spans="1:4">
      <c r="A87" s="4" t="s">
        <v>43</v>
      </c>
      <c r="B87" s="5" t="n">
        <v>9121</v>
      </c>
      <c r="C87" s="5" t="n">
        <v>8889</v>
      </c>
      <c r="D87" s="5" t="n">
        <v>7578</v>
      </c>
    </row>
    <row r="88" spans="1:4">
      <c r="A88" s="4" t="s">
        <v>479</v>
      </c>
    </row>
    <row r="89" spans="1:4">
      <c r="A89" s="3" t="s">
        <v>461</v>
      </c>
    </row>
    <row r="90" spans="1:4">
      <c r="A90" s="4" t="s">
        <v>43</v>
      </c>
      <c r="B90" s="5" t="n">
        <v>1144</v>
      </c>
      <c r="C90" s="5" t="n">
        <v>1241</v>
      </c>
      <c r="D90" s="5" t="n">
        <v>874</v>
      </c>
    </row>
    <row r="91" spans="1:4">
      <c r="A91" s="4" t="s">
        <v>462</v>
      </c>
      <c r="B91" s="5" t="n">
        <v>-389</v>
      </c>
      <c r="C91" s="5" t="n">
        <v>-7</v>
      </c>
      <c r="D91" s="5" t="n">
        <v>-173</v>
      </c>
    </row>
    <row r="92" spans="1:4">
      <c r="A92" s="4" t="s">
        <v>463</v>
      </c>
      <c r="B92" s="5" t="n">
        <v>-149</v>
      </c>
      <c r="C92" s="5" t="n">
        <v>-242</v>
      </c>
      <c r="D92" s="5" t="n">
        <v>-252</v>
      </c>
    </row>
    <row r="93" spans="1:4">
      <c r="A93" s="4" t="s">
        <v>464</v>
      </c>
      <c r="B93" s="5" t="n">
        <v>-1</v>
      </c>
      <c r="C93" s="5" t="n">
        <v>-1</v>
      </c>
      <c r="D93" s="5" t="n">
        <v>-5</v>
      </c>
    </row>
    <row r="94" spans="1:4">
      <c r="A94" s="4" t="s">
        <v>465</v>
      </c>
      <c r="B94" s="5" t="n">
        <v>-539</v>
      </c>
      <c r="C94" s="5" t="n">
        <v>-250</v>
      </c>
      <c r="D94" s="5" t="n">
        <v>-430</v>
      </c>
    </row>
    <row r="95" spans="1:4">
      <c r="A95" s="4" t="s">
        <v>199</v>
      </c>
      <c r="B95" s="5" t="n">
        <v>19</v>
      </c>
      <c r="C95" s="5" t="n">
        <v>-27</v>
      </c>
      <c r="D95" s="5" t="n">
        <v>-51</v>
      </c>
    </row>
    <row r="96" spans="1:4">
      <c r="A96" s="4" t="s">
        <v>467</v>
      </c>
      <c r="B96" s="5" t="n">
        <v>604</v>
      </c>
      <c r="C96" s="5" t="n">
        <v>412</v>
      </c>
      <c r="D96" s="5" t="n">
        <v>245</v>
      </c>
    </row>
    <row r="97" spans="1:4">
      <c r="A97" s="4" t="s">
        <v>46</v>
      </c>
      <c r="B97" s="5" t="n">
        <v>-5</v>
      </c>
      <c r="C97" s="5" t="n">
        <v>1</v>
      </c>
    </row>
    <row r="98" spans="1:4">
      <c r="A98" s="4" t="s">
        <v>96</v>
      </c>
      <c r="B98" s="5" t="n">
        <v>5</v>
      </c>
      <c r="C98" s="5" t="n">
        <v>6</v>
      </c>
      <c r="D98" s="5" t="n">
        <v>5</v>
      </c>
    </row>
    <row r="99" spans="1:4">
      <c r="A99" s="4" t="s">
        <v>99</v>
      </c>
      <c r="B99" s="5" t="n">
        <v>26252</v>
      </c>
      <c r="C99" s="5" t="n">
        <v>37766</v>
      </c>
      <c r="D99" s="5" t="n">
        <v>41760</v>
      </c>
    </row>
    <row r="100" spans="1:4">
      <c r="A100" s="4" t="s">
        <v>113</v>
      </c>
      <c r="B100" s="5" t="n">
        <v>32904</v>
      </c>
      <c r="C100" s="5" t="n">
        <v>37000</v>
      </c>
      <c r="D100" s="5" t="n">
        <v>41456</v>
      </c>
    </row>
    <row r="101" spans="1:4">
      <c r="A101" s="4" t="s">
        <v>480</v>
      </c>
    </row>
    <row r="102" spans="1:4">
      <c r="A102" s="3" t="s">
        <v>461</v>
      </c>
    </row>
    <row r="103" spans="1:4">
      <c r="A103" s="4" t="s">
        <v>43</v>
      </c>
      <c r="B103" s="5" t="n">
        <v>1225</v>
      </c>
      <c r="C103" s="5" t="n">
        <v>1329</v>
      </c>
      <c r="D103" s="5" t="n">
        <v>975</v>
      </c>
    </row>
    <row r="104" spans="1:4">
      <c r="A104" s="4" t="s">
        <v>481</v>
      </c>
    </row>
    <row r="105" spans="1:4">
      <c r="A105" s="3" t="s">
        <v>461</v>
      </c>
    </row>
    <row r="106" spans="1:4">
      <c r="A106" s="4" t="s">
        <v>43</v>
      </c>
      <c r="B106" s="6" t="n">
        <v>-81</v>
      </c>
      <c r="C106" s="6" t="n">
        <v>-88</v>
      </c>
      <c r="D106" s="6" t="n">
        <v>-1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9</v>
      </c>
      <c r="C2" s="2" t="s">
        <v>40</v>
      </c>
      <c r="D2" s="2" t="s">
        <v>41</v>
      </c>
    </row>
    <row r="3" spans="1:4">
      <c r="A3" s="3" t="s">
        <v>461</v>
      </c>
    </row>
    <row r="4" spans="1:4">
      <c r="A4" s="4" t="s">
        <v>483</v>
      </c>
      <c r="B4" s="4" t="s">
        <v>484</v>
      </c>
      <c r="C4" s="4" t="s">
        <v>484</v>
      </c>
      <c r="D4" s="6" t="n">
        <v>212</v>
      </c>
    </row>
    <row r="5" spans="1:4">
      <c r="A5" s="4" t="s">
        <v>485</v>
      </c>
      <c r="B5" s="4" t="s">
        <v>484</v>
      </c>
      <c r="C5" s="4" t="s">
        <v>484</v>
      </c>
      <c r="D5" s="5" t="n">
        <v>5</v>
      </c>
    </row>
    <row r="6" spans="1:4">
      <c r="A6" s="4" t="s">
        <v>199</v>
      </c>
      <c r="B6" s="5" t="n">
        <v>-952</v>
      </c>
      <c r="C6" s="5" t="n">
        <v>-566</v>
      </c>
      <c r="D6" s="5" t="n">
        <v>-636</v>
      </c>
    </row>
    <row r="7" spans="1:4">
      <c r="A7" s="4" t="s">
        <v>44</v>
      </c>
      <c r="B7" s="5" t="n">
        <v>393</v>
      </c>
      <c r="C7" s="5" t="n">
        <v>247</v>
      </c>
      <c r="D7" s="5" t="n">
        <v>662</v>
      </c>
    </row>
    <row r="8" spans="1:4">
      <c r="A8" s="4" t="s">
        <v>479</v>
      </c>
    </row>
    <row r="9" spans="1:4">
      <c r="A9" s="3" t="s">
        <v>461</v>
      </c>
    </row>
    <row r="10" spans="1:4">
      <c r="A10" s="4" t="s">
        <v>199</v>
      </c>
      <c r="B10" s="5" t="n">
        <v>19</v>
      </c>
      <c r="C10" s="5" t="n">
        <v>-27</v>
      </c>
      <c r="D10" s="5" t="n">
        <v>-51</v>
      </c>
    </row>
    <row r="11" spans="1:4">
      <c r="A11" s="4" t="s">
        <v>486</v>
      </c>
    </row>
    <row r="12" spans="1:4">
      <c r="A12" s="3" t="s">
        <v>461</v>
      </c>
    </row>
    <row r="13" spans="1:4">
      <c r="A13" s="4" t="s">
        <v>199</v>
      </c>
      <c r="B13" s="5" t="n">
        <v>-31</v>
      </c>
      <c r="C13" s="5" t="n">
        <v>-27</v>
      </c>
      <c r="D13" s="5" t="n">
        <v>-51</v>
      </c>
    </row>
    <row r="14" spans="1:4">
      <c r="A14" s="4" t="s">
        <v>44</v>
      </c>
      <c r="B14" s="6" t="n">
        <v>50</v>
      </c>
      <c r="C14" s="4" t="s">
        <v>484</v>
      </c>
      <c r="D14" s="4" t="s">
        <v>4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9</v>
      </c>
    </row>
    <row r="3" spans="1:2">
      <c r="A3" s="3" t="s">
        <v>196</v>
      </c>
    </row>
    <row r="4" spans="1:2">
      <c r="A4" s="4" t="s">
        <v>43</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39</v>
      </c>
      <c r="C2" s="2" t="s">
        <v>40</v>
      </c>
      <c r="D2" s="2" t="s">
        <v>41</v>
      </c>
    </row>
    <row r="3" spans="1:4">
      <c r="A3" s="3" t="s">
        <v>488</v>
      </c>
    </row>
    <row r="4" spans="1:4">
      <c r="A4" s="4" t="s">
        <v>43</v>
      </c>
      <c r="B4" s="6" t="n">
        <v>44288</v>
      </c>
      <c r="C4" s="6" t="n">
        <v>43129</v>
      </c>
      <c r="D4" s="6" t="n">
        <v>35740</v>
      </c>
    </row>
    <row r="5" spans="1:4">
      <c r="A5" s="4" t="s">
        <v>93</v>
      </c>
      <c r="B5" s="5" t="n">
        <v>77488</v>
      </c>
      <c r="C5" s="5" t="n">
        <v>76863</v>
      </c>
      <c r="D5" s="5" t="n">
        <v>95950</v>
      </c>
    </row>
    <row r="6" spans="1:4">
      <c r="A6" s="4" t="s">
        <v>489</v>
      </c>
    </row>
    <row r="7" spans="1:4">
      <c r="A7" s="3" t="s">
        <v>488</v>
      </c>
    </row>
    <row r="8" spans="1:4">
      <c r="A8" s="4" t="s">
        <v>93</v>
      </c>
      <c r="B8" s="5" t="n">
        <v>5067</v>
      </c>
      <c r="C8" s="5" t="n">
        <v>5039</v>
      </c>
      <c r="D8" s="5" t="n">
        <v>7069</v>
      </c>
    </row>
    <row r="9" spans="1:4">
      <c r="A9" s="4" t="s">
        <v>490</v>
      </c>
    </row>
    <row r="10" spans="1:4">
      <c r="A10" s="3" t="s">
        <v>488</v>
      </c>
    </row>
    <row r="11" spans="1:4">
      <c r="A11" s="4" t="s">
        <v>43</v>
      </c>
      <c r="B11" s="5" t="n">
        <v>2568</v>
      </c>
      <c r="C11" s="5" t="n">
        <v>2304</v>
      </c>
      <c r="D11" s="5" t="n">
        <v>2037</v>
      </c>
    </row>
    <row r="12" spans="1:4">
      <c r="A12" s="4" t="s">
        <v>93</v>
      </c>
      <c r="B12" s="5" t="n">
        <v>45013</v>
      </c>
      <c r="C12" s="5" t="n">
        <v>45157</v>
      </c>
      <c r="D12" s="5" t="n">
        <v>46949</v>
      </c>
    </row>
    <row r="13" spans="1:4">
      <c r="A13" s="4" t="s">
        <v>491</v>
      </c>
    </row>
    <row r="14" spans="1:4">
      <c r="A14" s="3" t="s">
        <v>488</v>
      </c>
    </row>
    <row r="15" spans="1:4">
      <c r="A15" s="4" t="s">
        <v>43</v>
      </c>
      <c r="B15" s="5" t="n">
        <v>1875</v>
      </c>
      <c r="C15" s="5" t="n">
        <v>1886</v>
      </c>
      <c r="D15" s="5" t="n">
        <v>1641</v>
      </c>
    </row>
    <row r="16" spans="1:4">
      <c r="A16" s="4" t="s">
        <v>492</v>
      </c>
    </row>
    <row r="17" spans="1:4">
      <c r="A17" s="3" t="s">
        <v>488</v>
      </c>
    </row>
    <row r="18" spans="1:4">
      <c r="A18" s="4" t="s">
        <v>43</v>
      </c>
      <c r="B18" s="5" t="n">
        <v>24274</v>
      </c>
      <c r="C18" s="5" t="n">
        <v>22660</v>
      </c>
      <c r="D18" s="5" t="n">
        <v>18644</v>
      </c>
    </row>
    <row r="19" spans="1:4">
      <c r="A19" s="4" t="s">
        <v>493</v>
      </c>
    </row>
    <row r="20" spans="1:4">
      <c r="A20" s="3" t="s">
        <v>488</v>
      </c>
    </row>
    <row r="21" spans="1:4">
      <c r="A21" s="4" t="s">
        <v>43</v>
      </c>
      <c r="B21" s="5" t="n">
        <v>4193</v>
      </c>
      <c r="C21" s="5" t="n">
        <v>4628</v>
      </c>
      <c r="D21" s="5" t="n">
        <v>3036</v>
      </c>
    </row>
    <row r="22" spans="1:4">
      <c r="A22" s="4" t="s">
        <v>494</v>
      </c>
    </row>
    <row r="23" spans="1:4">
      <c r="A23" s="3" t="s">
        <v>488</v>
      </c>
    </row>
    <row r="24" spans="1:4">
      <c r="A24" s="4" t="s">
        <v>43</v>
      </c>
      <c r="B24" s="5" t="n">
        <v>2479</v>
      </c>
      <c r="C24" s="5" t="n">
        <v>2439</v>
      </c>
      <c r="D24" s="5" t="n">
        <v>1891</v>
      </c>
    </row>
    <row r="25" spans="1:4">
      <c r="A25" s="4" t="s">
        <v>495</v>
      </c>
    </row>
    <row r="26" spans="1:4">
      <c r="A26" s="3" t="s">
        <v>488</v>
      </c>
    </row>
    <row r="27" spans="1:4">
      <c r="A27" s="4" t="s">
        <v>43</v>
      </c>
      <c r="B27" s="5" t="n">
        <v>2550</v>
      </c>
      <c r="C27" s="5" t="n">
        <v>2588</v>
      </c>
      <c r="D27" s="5" t="n">
        <v>2271</v>
      </c>
    </row>
    <row r="28" spans="1:4">
      <c r="A28" s="4" t="s">
        <v>496</v>
      </c>
    </row>
    <row r="29" spans="1:4">
      <c r="A29" s="3" t="s">
        <v>488</v>
      </c>
    </row>
    <row r="30" spans="1:4">
      <c r="A30" s="4" t="s">
        <v>43</v>
      </c>
      <c r="B30" s="5" t="n">
        <v>2940</v>
      </c>
      <c r="C30" s="5" t="n">
        <v>2620</v>
      </c>
      <c r="D30" s="5" t="n">
        <v>3152</v>
      </c>
    </row>
    <row r="31" spans="1:4">
      <c r="A31" s="4" t="s">
        <v>497</v>
      </c>
    </row>
    <row r="32" spans="1:4">
      <c r="A32" s="3" t="s">
        <v>488</v>
      </c>
    </row>
    <row r="33" spans="1:4">
      <c r="A33" s="4" t="s">
        <v>43</v>
      </c>
      <c r="B33" s="5" t="n">
        <v>2442</v>
      </c>
      <c r="C33" s="5" t="n">
        <v>2715</v>
      </c>
      <c r="D33" s="5" t="n">
        <v>2233</v>
      </c>
    </row>
    <row r="34" spans="1:4">
      <c r="A34" s="4" t="s">
        <v>93</v>
      </c>
      <c r="B34" s="5" t="n">
        <v>8633</v>
      </c>
      <c r="C34" s="5" t="n">
        <v>8246</v>
      </c>
      <c r="D34" s="5" t="n">
        <v>22860</v>
      </c>
    </row>
    <row r="35" spans="1:4">
      <c r="A35" s="4" t="s">
        <v>498</v>
      </c>
    </row>
    <row r="36" spans="1:4">
      <c r="A36" s="3" t="s">
        <v>488</v>
      </c>
    </row>
    <row r="37" spans="1:4">
      <c r="A37" s="4" t="s">
        <v>43</v>
      </c>
      <c r="B37" s="5" t="n">
        <v>662</v>
      </c>
      <c r="C37" s="5" t="n">
        <v>1054</v>
      </c>
      <c r="D37" s="5" t="n">
        <v>649</v>
      </c>
    </row>
    <row r="38" spans="1:4">
      <c r="A38" s="4" t="s">
        <v>93</v>
      </c>
      <c r="B38" s="5" t="n">
        <v>18404</v>
      </c>
      <c r="C38" s="5" t="n">
        <v>18267</v>
      </c>
      <c r="D38" s="5" t="n">
        <v>18899</v>
      </c>
    </row>
    <row r="39" spans="1:4">
      <c r="A39" s="4" t="s">
        <v>499</v>
      </c>
    </row>
    <row r="40" spans="1:4">
      <c r="A40" s="3" t="s">
        <v>488</v>
      </c>
    </row>
    <row r="41" spans="1:4">
      <c r="A41" s="4" t="s">
        <v>43</v>
      </c>
      <c r="B41" s="5" t="n">
        <v>305</v>
      </c>
      <c r="C41" s="5" t="n">
        <v>235</v>
      </c>
      <c r="D41" s="5" t="n">
        <v>186</v>
      </c>
    </row>
    <row r="42" spans="1:4">
      <c r="A42" s="4" t="s">
        <v>93</v>
      </c>
      <c r="B42" s="6" t="n">
        <v>371</v>
      </c>
      <c r="C42" s="6" t="n">
        <v>154</v>
      </c>
      <c r="D42" s="6" t="n">
        <v>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9</v>
      </c>
      <c r="C2" s="2" t="s">
        <v>40</v>
      </c>
      <c r="D2" s="2" t="s">
        <v>41</v>
      </c>
    </row>
    <row r="3" spans="1:4">
      <c r="A3" s="3" t="s">
        <v>461</v>
      </c>
    </row>
    <row r="4" spans="1:4">
      <c r="A4" s="4" t="s">
        <v>43</v>
      </c>
      <c r="B4" s="6" t="n">
        <v>44288</v>
      </c>
      <c r="C4" s="6" t="n">
        <v>43129</v>
      </c>
      <c r="D4" s="6" t="n">
        <v>35740</v>
      </c>
    </row>
    <row r="5" spans="1:4">
      <c r="A5" s="4" t="s">
        <v>468</v>
      </c>
    </row>
    <row r="6" spans="1:4">
      <c r="A6" s="3" t="s">
        <v>461</v>
      </c>
    </row>
    <row r="7" spans="1:4">
      <c r="A7" s="4" t="s">
        <v>43</v>
      </c>
      <c r="B7" s="5" t="n">
        <v>44288</v>
      </c>
      <c r="C7" s="5" t="n">
        <v>43129</v>
      </c>
      <c r="D7" s="5" t="n">
        <v>35740</v>
      </c>
    </row>
    <row r="8" spans="1:4">
      <c r="A8" s="4" t="s">
        <v>469</v>
      </c>
    </row>
    <row r="9" spans="1:4">
      <c r="A9" s="3" t="s">
        <v>461</v>
      </c>
    </row>
    <row r="10" spans="1:4">
      <c r="A10" s="4" t="s">
        <v>43</v>
      </c>
      <c r="B10" s="5" t="n">
        <v>5930</v>
      </c>
      <c r="C10" s="5" t="n">
        <v>5408</v>
      </c>
      <c r="D10" s="5" t="n">
        <v>4722</v>
      </c>
    </row>
    <row r="11" spans="1:4">
      <c r="A11" s="4" t="s">
        <v>470</v>
      </c>
    </row>
    <row r="12" spans="1:4">
      <c r="A12" s="3" t="s">
        <v>461</v>
      </c>
    </row>
    <row r="13" spans="1:4">
      <c r="A13" s="4" t="s">
        <v>43</v>
      </c>
      <c r="B13" s="5" t="n">
        <v>5853</v>
      </c>
      <c r="C13" s="5" t="n">
        <v>5333</v>
      </c>
      <c r="D13" s="5" t="n">
        <v>4639</v>
      </c>
    </row>
    <row r="14" spans="1:4">
      <c r="A14" s="4" t="s">
        <v>471</v>
      </c>
    </row>
    <row r="15" spans="1:4">
      <c r="A15" s="3" t="s">
        <v>461</v>
      </c>
    </row>
    <row r="16" spans="1:4">
      <c r="A16" s="4" t="s">
        <v>43</v>
      </c>
      <c r="B16" s="5" t="n">
        <v>77</v>
      </c>
      <c r="C16" s="5" t="n">
        <v>75</v>
      </c>
      <c r="D16" s="5" t="n">
        <v>83</v>
      </c>
    </row>
    <row r="17" spans="1:4">
      <c r="A17" s="4" t="s">
        <v>501</v>
      </c>
    </row>
    <row r="18" spans="1:4">
      <c r="A18" s="3" t="s">
        <v>461</v>
      </c>
    </row>
    <row r="19" spans="1:4">
      <c r="A19" s="4" t="s">
        <v>43</v>
      </c>
      <c r="B19" s="5" t="n">
        <v>507</v>
      </c>
      <c r="C19" s="5" t="n">
        <v>568</v>
      </c>
      <c r="D19" s="5" t="n">
        <v>601</v>
      </c>
    </row>
    <row r="20" spans="1:4">
      <c r="A20" s="4" t="s">
        <v>502</v>
      </c>
    </row>
    <row r="21" spans="1:4">
      <c r="A21" s="3" t="s">
        <v>461</v>
      </c>
    </row>
    <row r="22" spans="1:4">
      <c r="A22" s="4" t="s">
        <v>43</v>
      </c>
      <c r="B22" s="5" t="n">
        <v>1237</v>
      </c>
      <c r="C22" s="5" t="n">
        <v>1285</v>
      </c>
      <c r="D22" s="5" t="n">
        <v>1096</v>
      </c>
    </row>
    <row r="23" spans="1:4">
      <c r="A23" s="4" t="s">
        <v>503</v>
      </c>
    </row>
    <row r="24" spans="1:4">
      <c r="A24" s="3" t="s">
        <v>461</v>
      </c>
    </row>
    <row r="25" spans="1:4">
      <c r="A25" s="4" t="s">
        <v>43</v>
      </c>
      <c r="B25" s="5" t="n">
        <v>1657</v>
      </c>
      <c r="C25" s="5" t="n">
        <v>1400</v>
      </c>
      <c r="D25" s="5" t="n">
        <v>1190</v>
      </c>
    </row>
    <row r="26" spans="1:4">
      <c r="A26" s="4" t="s">
        <v>504</v>
      </c>
    </row>
    <row r="27" spans="1:4">
      <c r="A27" s="3" t="s">
        <v>461</v>
      </c>
    </row>
    <row r="28" spans="1:4">
      <c r="A28" s="4" t="s">
        <v>43</v>
      </c>
      <c r="B28" s="5" t="n">
        <v>979</v>
      </c>
      <c r="C28" s="5" t="n">
        <v>833</v>
      </c>
      <c r="D28" s="5" t="n">
        <v>677</v>
      </c>
    </row>
    <row r="29" spans="1:4">
      <c r="A29" s="4" t="s">
        <v>505</v>
      </c>
    </row>
    <row r="30" spans="1:4">
      <c r="A30" s="3" t="s">
        <v>461</v>
      </c>
    </row>
    <row r="31" spans="1:4">
      <c r="A31" s="4" t="s">
        <v>43</v>
      </c>
      <c r="B31" s="5" t="n">
        <v>540</v>
      </c>
      <c r="C31" s="5" t="n">
        <v>576</v>
      </c>
      <c r="D31" s="5" t="n">
        <v>509</v>
      </c>
    </row>
    <row r="32" spans="1:4">
      <c r="A32" s="4" t="s">
        <v>506</v>
      </c>
    </row>
    <row r="33" spans="1:4">
      <c r="A33" s="3" t="s">
        <v>461</v>
      </c>
    </row>
    <row r="34" spans="1:4">
      <c r="A34" s="4" t="s">
        <v>43</v>
      </c>
      <c r="B34" s="5" t="n">
        <v>319</v>
      </c>
      <c r="C34" s="5" t="n">
        <v>229</v>
      </c>
      <c r="D34" s="5" t="n">
        <v>202</v>
      </c>
    </row>
    <row r="35" spans="1:4">
      <c r="A35" s="4" t="s">
        <v>507</v>
      </c>
    </row>
    <row r="36" spans="1:4">
      <c r="A36" s="3" t="s">
        <v>461</v>
      </c>
    </row>
    <row r="37" spans="1:4">
      <c r="A37" s="4" t="s">
        <v>43</v>
      </c>
      <c r="B37" s="5" t="n">
        <v>287</v>
      </c>
      <c r="C37" s="5" t="n">
        <v>161</v>
      </c>
      <c r="D37" s="5" t="n">
        <v>110</v>
      </c>
    </row>
    <row r="38" spans="1:4">
      <c r="A38" s="4" t="s">
        <v>508</v>
      </c>
    </row>
    <row r="39" spans="1:4">
      <c r="A39" s="3" t="s">
        <v>461</v>
      </c>
    </row>
    <row r="40" spans="1:4">
      <c r="A40" s="4" t="s">
        <v>43</v>
      </c>
      <c r="B40" s="5" t="n">
        <v>258</v>
      </c>
      <c r="C40" s="5" t="n">
        <v>234</v>
      </c>
      <c r="D40" s="5" t="n">
        <v>212</v>
      </c>
    </row>
    <row r="41" spans="1:4">
      <c r="A41" s="4" t="s">
        <v>509</v>
      </c>
    </row>
    <row r="42" spans="1:4">
      <c r="A42" s="3" t="s">
        <v>461</v>
      </c>
    </row>
    <row r="43" spans="1:4">
      <c r="A43" s="4" t="s">
        <v>43</v>
      </c>
      <c r="B43" s="5" t="n">
        <v>10</v>
      </c>
      <c r="C43" s="5" t="n">
        <v>12</v>
      </c>
      <c r="D43" s="5" t="n">
        <v>9</v>
      </c>
    </row>
    <row r="44" spans="1:4">
      <c r="A44" s="4" t="s">
        <v>510</v>
      </c>
    </row>
    <row r="45" spans="1:4">
      <c r="A45" s="3" t="s">
        <v>461</v>
      </c>
    </row>
    <row r="46" spans="1:4">
      <c r="A46" s="4" t="s">
        <v>43</v>
      </c>
      <c r="B46" s="5" t="n">
        <v>136</v>
      </c>
      <c r="C46" s="5" t="n">
        <v>110</v>
      </c>
      <c r="D46" s="5" t="n">
        <v>116</v>
      </c>
    </row>
    <row r="47" spans="1:4">
      <c r="A47" s="4" t="s">
        <v>472</v>
      </c>
    </row>
    <row r="48" spans="1:4">
      <c r="A48" s="3" t="s">
        <v>461</v>
      </c>
    </row>
    <row r="49" spans="1:4">
      <c r="A49" s="4" t="s">
        <v>43</v>
      </c>
      <c r="B49" s="5" t="n">
        <v>10838</v>
      </c>
      <c r="C49" s="5" t="n">
        <v>12781</v>
      </c>
      <c r="D49" s="5" t="n">
        <v>7942</v>
      </c>
    </row>
    <row r="50" spans="1:4">
      <c r="A50" s="4" t="s">
        <v>473</v>
      </c>
    </row>
    <row r="51" spans="1:4">
      <c r="A51" s="3" t="s">
        <v>461</v>
      </c>
    </row>
    <row r="52" spans="1:4">
      <c r="A52" s="4" t="s">
        <v>43</v>
      </c>
      <c r="B52" s="5" t="n">
        <v>10838</v>
      </c>
      <c r="C52" s="5" t="n">
        <v>12781</v>
      </c>
      <c r="D52" s="5" t="n">
        <v>7942</v>
      </c>
    </row>
    <row r="53" spans="1:4">
      <c r="A53" s="4" t="s">
        <v>511</v>
      </c>
    </row>
    <row r="54" spans="1:4">
      <c r="A54" s="3" t="s">
        <v>461</v>
      </c>
    </row>
    <row r="55" spans="1:4">
      <c r="A55" s="4" t="s">
        <v>43</v>
      </c>
      <c r="B55" s="5" t="n">
        <v>1109</v>
      </c>
      <c r="C55" s="5" t="n">
        <v>1349</v>
      </c>
      <c r="D55" s="5" t="n">
        <v>1012</v>
      </c>
    </row>
    <row r="56" spans="1:4">
      <c r="A56" s="4" t="s">
        <v>512</v>
      </c>
    </row>
    <row r="57" spans="1:4">
      <c r="A57" s="3" t="s">
        <v>461</v>
      </c>
    </row>
    <row r="58" spans="1:4">
      <c r="A58" s="4" t="s">
        <v>43</v>
      </c>
      <c r="B58" s="5" t="n">
        <v>6876</v>
      </c>
      <c r="C58" s="5" t="n">
        <v>8346</v>
      </c>
      <c r="D58" s="5" t="n">
        <v>4242</v>
      </c>
    </row>
    <row r="59" spans="1:4">
      <c r="A59" s="4" t="s">
        <v>513</v>
      </c>
    </row>
    <row r="60" spans="1:4">
      <c r="A60" s="3" t="s">
        <v>461</v>
      </c>
    </row>
    <row r="61" spans="1:4">
      <c r="A61" s="4" t="s">
        <v>43</v>
      </c>
      <c r="B61" s="5" t="n">
        <v>1502</v>
      </c>
      <c r="C61" s="5" t="n">
        <v>1831</v>
      </c>
      <c r="D61" s="5" t="n">
        <v>1401</v>
      </c>
    </row>
    <row r="62" spans="1:4">
      <c r="A62" s="4" t="s">
        <v>514</v>
      </c>
    </row>
    <row r="63" spans="1:4">
      <c r="A63" s="3" t="s">
        <v>461</v>
      </c>
    </row>
    <row r="64" spans="1:4">
      <c r="A64" s="4" t="s">
        <v>43</v>
      </c>
      <c r="B64" s="5" t="n">
        <v>1351</v>
      </c>
      <c r="C64" s="5" t="n">
        <v>1255</v>
      </c>
      <c r="D64" s="5" t="n">
        <v>1287</v>
      </c>
    </row>
    <row r="65" spans="1:4">
      <c r="A65" s="4" t="s">
        <v>474</v>
      </c>
    </row>
    <row r="66" spans="1:4">
      <c r="A66" s="3" t="s">
        <v>461</v>
      </c>
    </row>
    <row r="67" spans="1:4">
      <c r="A67" s="4" t="s">
        <v>43</v>
      </c>
      <c r="B67" s="5" t="n">
        <v>17255</v>
      </c>
      <c r="C67" s="5" t="n">
        <v>14810</v>
      </c>
      <c r="D67" s="5" t="n">
        <v>14624</v>
      </c>
    </row>
    <row r="68" spans="1:4">
      <c r="A68" s="4" t="s">
        <v>475</v>
      </c>
    </row>
    <row r="69" spans="1:4">
      <c r="A69" s="3" t="s">
        <v>461</v>
      </c>
    </row>
    <row r="70" spans="1:4">
      <c r="A70" s="4" t="s">
        <v>43</v>
      </c>
      <c r="B70" s="5" t="n">
        <v>17251</v>
      </c>
      <c r="C70" s="5" t="n">
        <v>14797</v>
      </c>
      <c r="D70" s="5" t="n">
        <v>14606</v>
      </c>
    </row>
    <row r="71" spans="1:4">
      <c r="A71" s="4" t="s">
        <v>476</v>
      </c>
    </row>
    <row r="72" spans="1:4">
      <c r="A72" s="3" t="s">
        <v>461</v>
      </c>
    </row>
    <row r="73" spans="1:4">
      <c r="A73" s="4" t="s">
        <v>43</v>
      </c>
      <c r="B73" s="5" t="n">
        <v>4</v>
      </c>
      <c r="C73" s="5" t="n">
        <v>13</v>
      </c>
      <c r="D73" s="5" t="n">
        <v>18</v>
      </c>
    </row>
    <row r="74" spans="1:4">
      <c r="A74" s="4" t="s">
        <v>515</v>
      </c>
    </row>
    <row r="75" spans="1:4">
      <c r="A75" s="3" t="s">
        <v>461</v>
      </c>
    </row>
    <row r="76" spans="1:4">
      <c r="A76" s="4" t="s">
        <v>43</v>
      </c>
      <c r="B76" s="5" t="n">
        <v>32</v>
      </c>
      <c r="C76" s="5" t="n">
        <v>54</v>
      </c>
      <c r="D76" s="5" t="n">
        <v>81</v>
      </c>
    </row>
    <row r="77" spans="1:4">
      <c r="A77" s="4" t="s">
        <v>516</v>
      </c>
    </row>
    <row r="78" spans="1:4">
      <c r="A78" s="3" t="s">
        <v>461</v>
      </c>
    </row>
    <row r="79" spans="1:4">
      <c r="A79" s="4" t="s">
        <v>43</v>
      </c>
      <c r="B79" s="5" t="n">
        <v>157</v>
      </c>
      <c r="C79" s="5" t="n">
        <v>160</v>
      </c>
      <c r="D79" s="5" t="n">
        <v>148</v>
      </c>
    </row>
    <row r="80" spans="1:4">
      <c r="A80" s="4" t="s">
        <v>517</v>
      </c>
    </row>
    <row r="81" spans="1:4">
      <c r="A81" s="3" t="s">
        <v>461</v>
      </c>
    </row>
    <row r="82" spans="1:4">
      <c r="A82" s="4" t="s">
        <v>43</v>
      </c>
      <c r="B82" s="5" t="n">
        <v>17066</v>
      </c>
      <c r="C82" s="5" t="n">
        <v>14596</v>
      </c>
      <c r="D82" s="5" t="n">
        <v>14395</v>
      </c>
    </row>
    <row r="83" spans="1:4">
      <c r="A83" s="4" t="s">
        <v>477</v>
      </c>
    </row>
    <row r="84" spans="1:4">
      <c r="A84" s="3" t="s">
        <v>461</v>
      </c>
    </row>
    <row r="85" spans="1:4">
      <c r="A85" s="4" t="s">
        <v>43</v>
      </c>
      <c r="B85" s="5" t="n">
        <v>9121</v>
      </c>
      <c r="C85" s="5" t="n">
        <v>8889</v>
      </c>
      <c r="D85" s="5" t="n">
        <v>7578</v>
      </c>
    </row>
    <row r="86" spans="1:4">
      <c r="A86" s="4" t="s">
        <v>478</v>
      </c>
    </row>
    <row r="87" spans="1:4">
      <c r="A87" s="3" t="s">
        <v>461</v>
      </c>
    </row>
    <row r="88" spans="1:4">
      <c r="A88" s="4" t="s">
        <v>43</v>
      </c>
      <c r="B88" s="5" t="n">
        <v>9121</v>
      </c>
      <c r="C88" s="5" t="n">
        <v>8889</v>
      </c>
      <c r="D88" s="5" t="n">
        <v>7578</v>
      </c>
    </row>
    <row r="89" spans="1:4">
      <c r="A89" s="4" t="s">
        <v>518</v>
      </c>
    </row>
    <row r="90" spans="1:4">
      <c r="A90" s="3" t="s">
        <v>461</v>
      </c>
    </row>
    <row r="91" spans="1:4">
      <c r="A91" s="4" t="s">
        <v>43</v>
      </c>
      <c r="B91" s="5" t="n">
        <v>19</v>
      </c>
      <c r="C91" s="5" t="n">
        <v>2</v>
      </c>
    </row>
    <row r="92" spans="1:4">
      <c r="A92" s="4" t="s">
        <v>519</v>
      </c>
    </row>
    <row r="93" spans="1:4">
      <c r="A93" s="3" t="s">
        <v>461</v>
      </c>
    </row>
    <row r="94" spans="1:4">
      <c r="A94" s="4" t="s">
        <v>43</v>
      </c>
      <c r="B94" s="5" t="n">
        <v>2</v>
      </c>
      <c r="D94" s="5" t="n">
        <v>11</v>
      </c>
    </row>
    <row r="95" spans="1:4">
      <c r="A95" s="4" t="s">
        <v>520</v>
      </c>
    </row>
    <row r="96" spans="1:4">
      <c r="A96" s="3" t="s">
        <v>461</v>
      </c>
    </row>
    <row r="97" spans="1:4">
      <c r="A97" s="4" t="s">
        <v>43</v>
      </c>
      <c r="B97" s="5" t="n">
        <v>7679</v>
      </c>
      <c r="C97" s="5" t="n">
        <v>7388</v>
      </c>
      <c r="D97" s="5" t="n">
        <v>6316</v>
      </c>
    </row>
    <row r="98" spans="1:4">
      <c r="A98" s="4" t="s">
        <v>521</v>
      </c>
    </row>
    <row r="99" spans="1:4">
      <c r="A99" s="3" t="s">
        <v>461</v>
      </c>
    </row>
    <row r="100" spans="1:4">
      <c r="A100" s="4" t="s">
        <v>43</v>
      </c>
      <c r="B100" s="5" t="n">
        <v>1421</v>
      </c>
      <c r="C100" s="5" t="n">
        <v>1499</v>
      </c>
      <c r="D100" s="5" t="n">
        <v>1251</v>
      </c>
    </row>
    <row r="101" spans="1:4">
      <c r="A101" s="4" t="s">
        <v>479</v>
      </c>
    </row>
    <row r="102" spans="1:4">
      <c r="A102" s="3" t="s">
        <v>461</v>
      </c>
    </row>
    <row r="103" spans="1:4">
      <c r="A103" s="4" t="s">
        <v>43</v>
      </c>
      <c r="B103" s="5" t="n">
        <v>1144</v>
      </c>
      <c r="C103" s="5" t="n">
        <v>1241</v>
      </c>
      <c r="D103" s="5" t="n">
        <v>874</v>
      </c>
    </row>
    <row r="104" spans="1:4">
      <c r="A104" s="4" t="s">
        <v>480</v>
      </c>
    </row>
    <row r="105" spans="1:4">
      <c r="A105" s="3" t="s">
        <v>461</v>
      </c>
    </row>
    <row r="106" spans="1:4">
      <c r="A106" s="4" t="s">
        <v>43</v>
      </c>
      <c r="B106" s="5" t="n">
        <v>1225</v>
      </c>
      <c r="C106" s="5" t="n">
        <v>1329</v>
      </c>
      <c r="D106" s="5" t="n">
        <v>975</v>
      </c>
    </row>
    <row r="107" spans="1:4">
      <c r="A107" s="4" t="s">
        <v>481</v>
      </c>
    </row>
    <row r="108" spans="1:4">
      <c r="A108" s="3" t="s">
        <v>461</v>
      </c>
    </row>
    <row r="109" spans="1:4">
      <c r="A109" s="4" t="s">
        <v>43</v>
      </c>
      <c r="B109" s="6" t="n">
        <v>-81</v>
      </c>
      <c r="C109" s="6" t="n">
        <v>-88</v>
      </c>
      <c r="D109" s="6" t="n">
        <v>-1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9</v>
      </c>
      <c r="C2" s="2" t="s">
        <v>40</v>
      </c>
      <c r="D2" s="2" t="s">
        <v>41</v>
      </c>
    </row>
    <row r="3" spans="1:4">
      <c r="A3" s="3" t="s">
        <v>461</v>
      </c>
    </row>
    <row r="4" spans="1:4">
      <c r="A4" s="4" t="s">
        <v>43</v>
      </c>
      <c r="B4" s="6" t="n">
        <v>44288</v>
      </c>
      <c r="C4" s="6" t="n">
        <v>43129</v>
      </c>
      <c r="D4" s="6" t="n">
        <v>35740</v>
      </c>
    </row>
    <row r="5" spans="1:4">
      <c r="A5" s="4" t="s">
        <v>479</v>
      </c>
    </row>
    <row r="6" spans="1:4">
      <c r="A6" s="3" t="s">
        <v>461</v>
      </c>
    </row>
    <row r="7" spans="1:4">
      <c r="A7" s="4" t="s">
        <v>43</v>
      </c>
      <c r="B7" s="5" t="n">
        <v>1144</v>
      </c>
      <c r="C7" s="5" t="n">
        <v>1241</v>
      </c>
      <c r="D7" s="5" t="n">
        <v>874</v>
      </c>
    </row>
    <row r="8" spans="1:4">
      <c r="A8" s="4" t="s">
        <v>523</v>
      </c>
    </row>
    <row r="9" spans="1:4">
      <c r="A9" s="3" t="s">
        <v>461</v>
      </c>
    </row>
    <row r="10" spans="1:4">
      <c r="A10" s="4" t="s">
        <v>43</v>
      </c>
      <c r="B10" s="5" t="n">
        <v>3171</v>
      </c>
      <c r="C10" s="5" t="n">
        <v>2933</v>
      </c>
      <c r="D10" s="5" t="n">
        <v>2528</v>
      </c>
    </row>
    <row r="11" spans="1:4">
      <c r="A11" s="4" t="s">
        <v>524</v>
      </c>
    </row>
    <row r="12" spans="1:4">
      <c r="A12" s="3" t="s">
        <v>461</v>
      </c>
    </row>
    <row r="13" spans="1:4">
      <c r="A13" s="4" t="s">
        <v>43</v>
      </c>
      <c r="B13" s="5" t="n">
        <v>1259</v>
      </c>
      <c r="C13" s="5" t="n">
        <v>1124</v>
      </c>
      <c r="D13" s="5" t="n">
        <v>1029</v>
      </c>
    </row>
    <row r="14" spans="1:4">
      <c r="A14" s="4" t="s">
        <v>525</v>
      </c>
    </row>
    <row r="15" spans="1:4">
      <c r="A15" s="3" t="s">
        <v>461</v>
      </c>
    </row>
    <row r="16" spans="1:4">
      <c r="A16" s="4" t="s">
        <v>43</v>
      </c>
      <c r="B16" s="5" t="n">
        <v>1179</v>
      </c>
      <c r="C16" s="5" t="n">
        <v>920</v>
      </c>
      <c r="D16" s="5" t="n">
        <v>858</v>
      </c>
    </row>
    <row r="17" spans="1:4">
      <c r="A17" s="4" t="s">
        <v>526</v>
      </c>
    </row>
    <row r="18" spans="1:4">
      <c r="A18" s="3" t="s">
        <v>461</v>
      </c>
    </row>
    <row r="19" spans="1:4">
      <c r="A19" s="4" t="s">
        <v>43</v>
      </c>
      <c r="B19" s="5" t="n">
        <v>263</v>
      </c>
      <c r="C19" s="5" t="n">
        <v>294</v>
      </c>
      <c r="D19" s="5" t="n">
        <v>265</v>
      </c>
    </row>
    <row r="20" spans="1:4">
      <c r="A20" s="4" t="s">
        <v>527</v>
      </c>
    </row>
    <row r="21" spans="1:4">
      <c r="A21" s="3" t="s">
        <v>461</v>
      </c>
    </row>
    <row r="22" spans="1:4">
      <c r="A22" s="4" t="s">
        <v>43</v>
      </c>
      <c r="B22" s="5" t="n">
        <v>58</v>
      </c>
      <c r="C22" s="5" t="n">
        <v>137</v>
      </c>
      <c r="D22" s="5" t="n">
        <v>42</v>
      </c>
    </row>
    <row r="23" spans="1:4">
      <c r="A23" s="4" t="s">
        <v>528</v>
      </c>
    </row>
    <row r="24" spans="1:4">
      <c r="A24" s="3" t="s">
        <v>461</v>
      </c>
    </row>
    <row r="25" spans="1:4">
      <c r="A25" s="4" t="s">
        <v>43</v>
      </c>
      <c r="B25" s="5" t="n">
        <v>10215</v>
      </c>
      <c r="C25" s="5" t="n">
        <v>12059</v>
      </c>
      <c r="D25" s="5" t="n">
        <v>7323</v>
      </c>
    </row>
    <row r="26" spans="1:4">
      <c r="A26" s="4" t="s">
        <v>529</v>
      </c>
    </row>
    <row r="27" spans="1:4">
      <c r="A27" s="3" t="s">
        <v>461</v>
      </c>
    </row>
    <row r="28" spans="1:4">
      <c r="A28" s="4" t="s">
        <v>43</v>
      </c>
      <c r="B28" s="5" t="n">
        <v>623</v>
      </c>
      <c r="C28" s="5" t="n">
        <v>722</v>
      </c>
      <c r="D28" s="5" t="n">
        <v>619</v>
      </c>
    </row>
    <row r="29" spans="1:4">
      <c r="A29" s="4" t="s">
        <v>530</v>
      </c>
    </row>
    <row r="30" spans="1:4">
      <c r="A30" s="3" t="s">
        <v>461</v>
      </c>
    </row>
    <row r="31" spans="1:4">
      <c r="A31" s="4" t="s">
        <v>43</v>
      </c>
      <c r="B31" s="5" t="n">
        <v>7568</v>
      </c>
      <c r="C31" s="5" t="n">
        <v>7331</v>
      </c>
      <c r="D31" s="5" t="n">
        <v>6266</v>
      </c>
    </row>
    <row r="32" spans="1:4">
      <c r="A32" s="4" t="s">
        <v>531</v>
      </c>
    </row>
    <row r="33" spans="1:4">
      <c r="A33" s="3" t="s">
        <v>461</v>
      </c>
    </row>
    <row r="34" spans="1:4">
      <c r="A34" s="4" t="s">
        <v>43</v>
      </c>
      <c r="B34" s="5" t="n">
        <v>1553</v>
      </c>
      <c r="C34" s="5" t="n">
        <v>1558</v>
      </c>
      <c r="D34" s="5" t="n">
        <v>1312</v>
      </c>
    </row>
    <row r="35" spans="1:4">
      <c r="A35" s="4" t="s">
        <v>532</v>
      </c>
    </row>
    <row r="36" spans="1:4">
      <c r="A36" s="3" t="s">
        <v>461</v>
      </c>
    </row>
    <row r="37" spans="1:4">
      <c r="A37" s="4" t="s">
        <v>43</v>
      </c>
      <c r="B37" s="5" t="n">
        <v>1193</v>
      </c>
      <c r="C37" s="5" t="n">
        <v>1297</v>
      </c>
      <c r="D37" s="5" t="n">
        <v>950</v>
      </c>
    </row>
    <row r="38" spans="1:4">
      <c r="A38" s="4" t="s">
        <v>533</v>
      </c>
    </row>
    <row r="39" spans="1:4">
      <c r="A39" s="3" t="s">
        <v>461</v>
      </c>
    </row>
    <row r="40" spans="1:4">
      <c r="A40" s="4" t="s">
        <v>43</v>
      </c>
      <c r="B40" s="6" t="n">
        <v>32</v>
      </c>
      <c r="C40" s="6" t="n">
        <v>32</v>
      </c>
      <c r="D40" s="6"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4</v>
      </c>
      <c r="B1" s="2" t="s">
        <v>1</v>
      </c>
    </row>
    <row r="2" spans="1:4">
      <c r="B2" s="2" t="s">
        <v>39</v>
      </c>
      <c r="C2" s="2" t="s">
        <v>40</v>
      </c>
      <c r="D2" s="2" t="s">
        <v>41</v>
      </c>
    </row>
    <row r="3" spans="1:4">
      <c r="A3" s="3" t="s">
        <v>461</v>
      </c>
    </row>
    <row r="4" spans="1:4">
      <c r="A4" s="4" t="s">
        <v>535</v>
      </c>
      <c r="B4" s="6" t="n">
        <v>44361</v>
      </c>
      <c r="C4" s="6" t="n">
        <v>42748</v>
      </c>
      <c r="D4" s="6" t="n">
        <v>35036</v>
      </c>
    </row>
    <row r="5" spans="1:4">
      <c r="A5" s="4" t="s">
        <v>536</v>
      </c>
      <c r="B5" s="6" t="n">
        <v>-73</v>
      </c>
      <c r="C5" s="6" t="n">
        <v>381</v>
      </c>
      <c r="D5" s="6" t="n">
        <v>704</v>
      </c>
    </row>
    <row r="6" spans="1:4">
      <c r="A6" s="4" t="s">
        <v>537</v>
      </c>
    </row>
    <row r="7" spans="1:4">
      <c r="A7" s="3" t="s">
        <v>461</v>
      </c>
    </row>
    <row r="8" spans="1:4">
      <c r="A8" s="4" t="s">
        <v>538</v>
      </c>
      <c r="B8" s="4" t="s">
        <v>539</v>
      </c>
    </row>
    <row r="9" spans="1:4">
      <c r="A9" s="4" t="s">
        <v>540</v>
      </c>
    </row>
    <row r="10" spans="1:4">
      <c r="A10" s="3" t="s">
        <v>461</v>
      </c>
    </row>
    <row r="11" spans="1:4">
      <c r="A11" s="4" t="s">
        <v>538</v>
      </c>
      <c r="B11" s="4" t="s">
        <v>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9</v>
      </c>
      <c r="C2" s="2" t="s">
        <v>40</v>
      </c>
      <c r="D2" s="2" t="s">
        <v>41</v>
      </c>
    </row>
    <row r="3" spans="1:4">
      <c r="A3" s="3" t="s">
        <v>543</v>
      </c>
    </row>
    <row r="4" spans="1:4">
      <c r="A4" s="4" t="s">
        <v>544</v>
      </c>
      <c r="B4" s="6" t="n">
        <v>-1060</v>
      </c>
      <c r="C4" s="6" t="n">
        <v>-650</v>
      </c>
      <c r="D4" s="6" t="n">
        <v>-763</v>
      </c>
    </row>
    <row r="5" spans="1:4">
      <c r="A5" s="4" t="s">
        <v>545</v>
      </c>
      <c r="B5" s="5" t="n">
        <v>242</v>
      </c>
      <c r="C5" s="5" t="n">
        <v>-2320</v>
      </c>
      <c r="D5" s="5" t="n">
        <v>-243</v>
      </c>
    </row>
    <row r="6" spans="1:4">
      <c r="A6" s="4" t="s">
        <v>546</v>
      </c>
      <c r="B6" s="5" t="n">
        <v>-818</v>
      </c>
      <c r="C6" s="5" t="n">
        <v>-2970</v>
      </c>
      <c r="D6" s="5" t="n">
        <v>-1006</v>
      </c>
    </row>
    <row r="7" spans="1:4">
      <c r="A7" s="4" t="s">
        <v>201</v>
      </c>
    </row>
    <row r="8" spans="1:4">
      <c r="A8" s="3" t="s">
        <v>543</v>
      </c>
    </row>
    <row r="9" spans="1:4">
      <c r="A9" s="4" t="s">
        <v>544</v>
      </c>
      <c r="B9" s="5" t="n">
        <v>-1060</v>
      </c>
      <c r="C9" s="5" t="n">
        <v>-650</v>
      </c>
      <c r="D9" s="5" t="n">
        <v>-381</v>
      </c>
    </row>
    <row r="10" spans="1:4">
      <c r="A10" s="4" t="s">
        <v>545</v>
      </c>
      <c r="B10" s="5" t="n">
        <v>0</v>
      </c>
      <c r="C10" s="5" t="n">
        <v>0</v>
      </c>
      <c r="D10" s="5" t="n">
        <v>0</v>
      </c>
    </row>
    <row r="11" spans="1:4">
      <c r="A11" s="4" t="s">
        <v>546</v>
      </c>
      <c r="B11" s="5" t="n">
        <v>-1060</v>
      </c>
      <c r="C11" s="5" t="n">
        <v>-650</v>
      </c>
      <c r="D11" s="5" t="n">
        <v>-381</v>
      </c>
    </row>
    <row r="12" spans="1:4">
      <c r="A12" s="4" t="s">
        <v>547</v>
      </c>
    </row>
    <row r="13" spans="1:4">
      <c r="A13" s="3" t="s">
        <v>543</v>
      </c>
    </row>
    <row r="14" spans="1:4">
      <c r="A14" s="4" t="s">
        <v>545</v>
      </c>
      <c r="B14" s="5" t="n">
        <v>242</v>
      </c>
    </row>
    <row r="15" spans="1:4">
      <c r="A15" s="4" t="s">
        <v>546</v>
      </c>
      <c r="B15" s="5" t="n">
        <v>242</v>
      </c>
    </row>
    <row r="16" spans="1:4">
      <c r="A16" s="4" t="s">
        <v>296</v>
      </c>
    </row>
    <row r="17" spans="1:4">
      <c r="A17" s="3" t="s">
        <v>543</v>
      </c>
    </row>
    <row r="18" spans="1:4">
      <c r="A18" s="4" t="s">
        <v>545</v>
      </c>
      <c r="C18" s="5" t="n">
        <v>-2320</v>
      </c>
    </row>
    <row r="19" spans="1:4">
      <c r="A19" s="4" t="s">
        <v>546</v>
      </c>
      <c r="C19" s="5" t="n">
        <v>-2320</v>
      </c>
    </row>
    <row r="20" spans="1:4">
      <c r="A20" s="4" t="s">
        <v>548</v>
      </c>
    </row>
    <row r="21" spans="1:4">
      <c r="A21" s="3" t="s">
        <v>543</v>
      </c>
    </row>
    <row r="22" spans="1:4">
      <c r="A22" s="4" t="s">
        <v>544</v>
      </c>
      <c r="D22" s="5" t="n">
        <v>-546</v>
      </c>
    </row>
    <row r="23" spans="1:4">
      <c r="A23" s="4" t="s">
        <v>545</v>
      </c>
      <c r="D23" s="5" t="n">
        <v>179</v>
      </c>
    </row>
    <row r="24" spans="1:4">
      <c r="A24" s="4" t="s">
        <v>546</v>
      </c>
      <c r="D24" s="5" t="n">
        <v>-367</v>
      </c>
    </row>
    <row r="25" spans="1:4">
      <c r="A25" s="4" t="s">
        <v>549</v>
      </c>
    </row>
    <row r="26" spans="1:4">
      <c r="A26" s="3" t="s">
        <v>543</v>
      </c>
    </row>
    <row r="27" spans="1:4">
      <c r="A27" s="4" t="s">
        <v>544</v>
      </c>
      <c r="D27" s="5" t="n">
        <v>164</v>
      </c>
    </row>
    <row r="28" spans="1:4">
      <c r="A28" s="4" t="s">
        <v>545</v>
      </c>
      <c r="D28" s="5" t="n">
        <v>-49</v>
      </c>
    </row>
    <row r="29" spans="1:4">
      <c r="A29" s="4" t="s">
        <v>546</v>
      </c>
      <c r="D29" s="5" t="n">
        <v>115</v>
      </c>
    </row>
    <row r="30" spans="1:4">
      <c r="A30" s="4" t="s">
        <v>550</v>
      </c>
    </row>
    <row r="31" spans="1:4">
      <c r="A31" s="3" t="s">
        <v>543</v>
      </c>
    </row>
    <row r="32" spans="1:4">
      <c r="A32" s="4" t="s">
        <v>545</v>
      </c>
      <c r="D32" s="5" t="n">
        <v>-373</v>
      </c>
    </row>
    <row r="33" spans="1:4">
      <c r="A33" s="4" t="s">
        <v>546</v>
      </c>
      <c r="D33" s="5" t="n">
        <v>-373</v>
      </c>
    </row>
    <row r="34" spans="1:4">
      <c r="A34" s="4" t="s">
        <v>178</v>
      </c>
    </row>
    <row r="35" spans="1:4">
      <c r="A35" s="3" t="s">
        <v>543</v>
      </c>
    </row>
    <row r="36" spans="1:4">
      <c r="A36" s="4" t="s">
        <v>544</v>
      </c>
      <c r="D36" s="5" t="n">
        <v>-232</v>
      </c>
    </row>
    <row r="37" spans="1:4">
      <c r="A37" s="4" t="s">
        <v>545</v>
      </c>
      <c r="D37" s="5" t="n">
        <v>68</v>
      </c>
    </row>
    <row r="38" spans="1:4">
      <c r="A38" s="4" t="s">
        <v>546</v>
      </c>
      <c r="D38" s="5" t="n">
        <v>-164</v>
      </c>
    </row>
    <row r="39" spans="1:4">
      <c r="A39" s="4" t="s">
        <v>177</v>
      </c>
    </row>
    <row r="40" spans="1:4">
      <c r="A40" s="3" t="s">
        <v>543</v>
      </c>
    </row>
    <row r="41" spans="1:4">
      <c r="A41" s="4" t="s">
        <v>544</v>
      </c>
      <c r="B41" s="5" t="n">
        <v>-1060</v>
      </c>
      <c r="C41" s="5" t="n">
        <v>-650</v>
      </c>
      <c r="D41" s="5" t="n">
        <v>-531</v>
      </c>
    </row>
    <row r="42" spans="1:4">
      <c r="A42" s="4" t="s">
        <v>545</v>
      </c>
      <c r="B42" s="5" t="n">
        <v>242</v>
      </c>
      <c r="C42" s="5" t="n">
        <v>-2320</v>
      </c>
      <c r="D42" s="5" t="n">
        <v>-311</v>
      </c>
    </row>
    <row r="43" spans="1:4">
      <c r="A43" s="4" t="s">
        <v>546</v>
      </c>
      <c r="B43" s="6" t="n">
        <v>-818</v>
      </c>
      <c r="C43" s="6" t="n">
        <v>-2970</v>
      </c>
      <c r="D43" s="6" t="n">
        <v>-8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3"/>
  </cols>
  <sheetData>
    <row r="1" spans="1:6">
      <c r="A1" s="1" t="s">
        <v>551</v>
      </c>
      <c r="B1" s="2" t="s">
        <v>552</v>
      </c>
      <c r="C1" s="2" t="s">
        <v>553</v>
      </c>
      <c r="D1" s="2" t="s">
        <v>554</v>
      </c>
      <c r="E1" s="2" t="s">
        <v>555</v>
      </c>
      <c r="F1" s="2" t="s">
        <v>556</v>
      </c>
    </row>
    <row r="2" spans="1:6">
      <c r="A2" s="3" t="s">
        <v>543</v>
      </c>
    </row>
    <row r="3" spans="1:6">
      <c r="A3" s="4" t="s">
        <v>546</v>
      </c>
      <c r="D3" s="6" t="n">
        <v>818</v>
      </c>
      <c r="E3" s="6" t="n">
        <v>2970</v>
      </c>
      <c r="F3" s="6" t="n">
        <v>1006</v>
      </c>
    </row>
    <row r="4" spans="1:6">
      <c r="A4" s="4" t="s">
        <v>557</v>
      </c>
      <c r="D4" s="4" t="s">
        <v>558</v>
      </c>
      <c r="E4" s="4" t="s">
        <v>558</v>
      </c>
      <c r="F4" s="4" t="s">
        <v>558</v>
      </c>
    </row>
    <row r="5" spans="1:6">
      <c r="A5" s="4" t="s">
        <v>559</v>
      </c>
      <c r="D5" s="6" t="n">
        <v>-242</v>
      </c>
      <c r="E5" s="6" t="n">
        <v>2320</v>
      </c>
      <c r="F5" s="6" t="n">
        <v>243</v>
      </c>
    </row>
    <row r="6" spans="1:6">
      <c r="A6" s="4" t="s">
        <v>560</v>
      </c>
      <c r="D6" s="5" t="n">
        <v>1060</v>
      </c>
      <c r="E6" s="5" t="n">
        <v>650</v>
      </c>
      <c r="F6" s="5" t="n">
        <v>763</v>
      </c>
    </row>
    <row r="7" spans="1:6">
      <c r="A7" s="4" t="s">
        <v>561</v>
      </c>
      <c r="D7" s="5" t="n">
        <v>12507</v>
      </c>
      <c r="E7" s="5" t="n">
        <v>6720</v>
      </c>
      <c r="F7" s="5" t="n">
        <v>3472</v>
      </c>
    </row>
    <row r="8" spans="1:6">
      <c r="A8" s="4" t="s">
        <v>201</v>
      </c>
    </row>
    <row r="9" spans="1:6">
      <c r="A9" s="3" t="s">
        <v>543</v>
      </c>
    </row>
    <row r="10" spans="1:6">
      <c r="A10" s="4" t="s">
        <v>546</v>
      </c>
      <c r="D10" s="5" t="n">
        <v>1060</v>
      </c>
      <c r="E10" s="5" t="n">
        <v>650</v>
      </c>
      <c r="F10" s="5" t="n">
        <v>381</v>
      </c>
    </row>
    <row r="11" spans="1:6">
      <c r="A11" s="4" t="s">
        <v>559</v>
      </c>
      <c r="D11" s="5" t="n">
        <v>0</v>
      </c>
      <c r="E11" s="5" t="n">
        <v>0</v>
      </c>
      <c r="F11" s="5" t="n">
        <v>0</v>
      </c>
    </row>
    <row r="12" spans="1:6">
      <c r="A12" s="4" t="s">
        <v>560</v>
      </c>
      <c r="D12" s="6" t="n">
        <v>1060</v>
      </c>
      <c r="E12" s="5" t="n">
        <v>650</v>
      </c>
      <c r="F12" s="5" t="n">
        <v>381</v>
      </c>
    </row>
    <row r="13" spans="1:6">
      <c r="A13" s="4" t="s">
        <v>296</v>
      </c>
    </row>
    <row r="14" spans="1:6">
      <c r="A14" s="3" t="s">
        <v>543</v>
      </c>
    </row>
    <row r="15" spans="1:6">
      <c r="A15" s="4" t="s">
        <v>546</v>
      </c>
      <c r="E15" s="5" t="n">
        <v>2320</v>
      </c>
    </row>
    <row r="16" spans="1:6">
      <c r="A16" s="4" t="s">
        <v>557</v>
      </c>
      <c r="B16" s="4" t="s">
        <v>562</v>
      </c>
      <c r="C16" s="4" t="s">
        <v>563</v>
      </c>
    </row>
    <row r="17" spans="1:6">
      <c r="A17" s="4" t="s">
        <v>559</v>
      </c>
      <c r="E17" s="6" t="n">
        <v>2320</v>
      </c>
    </row>
    <row r="18" spans="1:6">
      <c r="A18" s="4" t="s">
        <v>548</v>
      </c>
    </row>
    <row r="19" spans="1:6">
      <c r="A19" s="3" t="s">
        <v>543</v>
      </c>
    </row>
    <row r="20" spans="1:6">
      <c r="A20" s="4" t="s">
        <v>546</v>
      </c>
      <c r="F20" s="5" t="n">
        <v>367</v>
      </c>
    </row>
    <row r="21" spans="1:6">
      <c r="A21" s="4" t="s">
        <v>559</v>
      </c>
      <c r="F21" s="6" t="n">
        <v>-179</v>
      </c>
    </row>
    <row r="22" spans="1:6">
      <c r="A22" s="4" t="s">
        <v>564</v>
      </c>
      <c r="F22" s="5" t="n">
        <v>214</v>
      </c>
    </row>
    <row r="23" spans="1:6">
      <c r="A23" s="4" t="s">
        <v>560</v>
      </c>
      <c r="F23" s="6" t="n">
        <v>546</v>
      </c>
    </row>
    <row r="24" spans="1:6">
      <c r="A24" s="4" t="s">
        <v>565</v>
      </c>
      <c r="F24" s="5" t="n">
        <v>212</v>
      </c>
    </row>
    <row r="25" spans="1:6">
      <c r="A25" s="4" t="s">
        <v>549</v>
      </c>
    </row>
    <row r="26" spans="1:6">
      <c r="A26" s="3" t="s">
        <v>543</v>
      </c>
    </row>
    <row r="27" spans="1:6">
      <c r="A27" s="4" t="s">
        <v>546</v>
      </c>
      <c r="F27" s="5" t="n">
        <v>-115</v>
      </c>
    </row>
    <row r="28" spans="1:6">
      <c r="A28" s="4" t="s">
        <v>559</v>
      </c>
      <c r="F28" s="5" t="n">
        <v>49</v>
      </c>
    </row>
    <row r="29" spans="1:6">
      <c r="A29" s="4" t="s">
        <v>560</v>
      </c>
      <c r="F29" s="5" t="n">
        <v>-164</v>
      </c>
    </row>
    <row r="30" spans="1:6">
      <c r="A30" s="4" t="s">
        <v>550</v>
      </c>
    </row>
    <row r="31" spans="1:6">
      <c r="A31" s="3" t="s">
        <v>543</v>
      </c>
    </row>
    <row r="32" spans="1:6">
      <c r="A32" s="4" t="s">
        <v>546</v>
      </c>
      <c r="F32" s="5" t="n">
        <v>373</v>
      </c>
    </row>
    <row r="33" spans="1:6">
      <c r="A33" s="4" t="s">
        <v>559</v>
      </c>
      <c r="F33" s="5" t="n">
        <v>373</v>
      </c>
    </row>
    <row r="34" spans="1:6">
      <c r="A34" s="4" t="s">
        <v>566</v>
      </c>
    </row>
    <row r="35" spans="1:6">
      <c r="A35" s="3" t="s">
        <v>543</v>
      </c>
    </row>
    <row r="36" spans="1:6">
      <c r="A36" s="4" t="s">
        <v>561</v>
      </c>
      <c r="F36" s="6" t="n">
        <v>2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39</v>
      </c>
      <c r="C2" s="2" t="s">
        <v>40</v>
      </c>
      <c r="D2" s="2" t="s">
        <v>41</v>
      </c>
    </row>
    <row r="3" spans="1:4">
      <c r="A3" s="3" t="s">
        <v>543</v>
      </c>
    </row>
    <row r="4" spans="1:4">
      <c r="A4" s="4" t="s">
        <v>44</v>
      </c>
      <c r="B4" s="6" t="n">
        <v>393</v>
      </c>
      <c r="C4" s="6" t="n">
        <v>247</v>
      </c>
      <c r="D4" s="6" t="n">
        <v>662</v>
      </c>
    </row>
    <row r="5" spans="1:4">
      <c r="A5" s="3" t="s">
        <v>568</v>
      </c>
    </row>
    <row r="6" spans="1:4">
      <c r="A6" s="4" t="s">
        <v>569</v>
      </c>
      <c r="B6" s="5" t="n">
        <v>-28022</v>
      </c>
      <c r="C6" s="5" t="n">
        <v>-27527</v>
      </c>
      <c r="D6" s="5" t="n">
        <v>-24120</v>
      </c>
    </row>
    <row r="7" spans="1:4">
      <c r="A7" s="3" t="s">
        <v>570</v>
      </c>
    </row>
    <row r="8" spans="1:4">
      <c r="A8" s="4" t="s">
        <v>50</v>
      </c>
      <c r="B8" s="5" t="n">
        <v>-1064</v>
      </c>
      <c r="C8" s="5" t="n">
        <v>-1245</v>
      </c>
      <c r="D8" s="5" t="n">
        <v>-1417</v>
      </c>
    </row>
    <row r="9" spans="1:4">
      <c r="A9" s="4" t="s">
        <v>571</v>
      </c>
      <c r="B9" s="5" t="n">
        <v>-1060</v>
      </c>
      <c r="C9" s="5" t="n">
        <v>-650</v>
      </c>
      <c r="D9" s="5" t="n">
        <v>-763</v>
      </c>
    </row>
    <row r="10" spans="1:4">
      <c r="A10" s="4" t="s">
        <v>201</v>
      </c>
    </row>
    <row r="11" spans="1:4">
      <c r="A11" s="3" t="s">
        <v>543</v>
      </c>
    </row>
    <row r="12" spans="1:4">
      <c r="A12" s="4" t="s">
        <v>44</v>
      </c>
      <c r="B12" s="5" t="n">
        <v>50</v>
      </c>
    </row>
    <row r="13" spans="1:4">
      <c r="A13" s="3" t="s">
        <v>568</v>
      </c>
    </row>
    <row r="14" spans="1:4">
      <c r="A14" s="4" t="s">
        <v>569</v>
      </c>
      <c r="B14" s="5" t="n">
        <v>-57</v>
      </c>
      <c r="C14" s="5" t="n">
        <v>-57</v>
      </c>
      <c r="D14" s="5" t="n">
        <v>-82</v>
      </c>
    </row>
    <row r="15" spans="1:4">
      <c r="A15" s="3" t="s">
        <v>570</v>
      </c>
    </row>
    <row r="16" spans="1:4">
      <c r="A16" s="4" t="s">
        <v>572</v>
      </c>
      <c r="B16" s="5" t="n">
        <v>-96</v>
      </c>
      <c r="C16" s="5" t="n">
        <v>-80</v>
      </c>
      <c r="D16" s="5" t="n">
        <v>-134</v>
      </c>
    </row>
    <row r="17" spans="1:4">
      <c r="A17" s="4" t="s">
        <v>573</v>
      </c>
      <c r="B17" s="5" t="n">
        <v>-263</v>
      </c>
    </row>
    <row r="18" spans="1:4">
      <c r="A18" s="4" t="s">
        <v>574</v>
      </c>
      <c r="B18" s="5" t="n">
        <v>-586</v>
      </c>
      <c r="C18" s="5" t="n">
        <v>-429</v>
      </c>
      <c r="D18" s="5" t="n">
        <v>-38</v>
      </c>
    </row>
    <row r="19" spans="1:4">
      <c r="A19" s="4" t="s">
        <v>50</v>
      </c>
      <c r="B19" s="5" t="n">
        <v>-108</v>
      </c>
      <c r="C19" s="5" t="n">
        <v>-84</v>
      </c>
      <c r="D19" s="5" t="n">
        <v>-127</v>
      </c>
    </row>
    <row r="20" spans="1:4">
      <c r="A20" s="4" t="s">
        <v>571</v>
      </c>
      <c r="B20" s="6" t="n">
        <v>-1060</v>
      </c>
      <c r="C20" s="6" t="n">
        <v>-650</v>
      </c>
      <c r="D20" s="6" t="n">
        <v>-3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39</v>
      </c>
      <c r="C2" s="2" t="s">
        <v>40</v>
      </c>
      <c r="D2" s="2" t="s">
        <v>41</v>
      </c>
    </row>
    <row r="3" spans="1:4">
      <c r="A3" s="3" t="s">
        <v>543</v>
      </c>
    </row>
    <row r="4" spans="1:4">
      <c r="A4" s="4" t="s">
        <v>559</v>
      </c>
      <c r="B4" s="6" t="n">
        <v>242</v>
      </c>
      <c r="C4" s="6" t="n">
        <v>-2320</v>
      </c>
      <c r="D4" s="6" t="n">
        <v>-243</v>
      </c>
    </row>
    <row r="5" spans="1:4">
      <c r="A5" s="4" t="s">
        <v>296</v>
      </c>
    </row>
    <row r="6" spans="1:4">
      <c r="A6" s="3" t="s">
        <v>543</v>
      </c>
    </row>
    <row r="7" spans="1:4">
      <c r="A7" s="4" t="s">
        <v>576</v>
      </c>
      <c r="C7" s="5" t="n">
        <v>-1390</v>
      </c>
    </row>
    <row r="8" spans="1:4">
      <c r="A8" s="4" t="s">
        <v>577</v>
      </c>
      <c r="C8" s="5" t="n">
        <v>-834</v>
      </c>
    </row>
    <row r="9" spans="1:4">
      <c r="A9" s="4" t="s">
        <v>578</v>
      </c>
      <c r="C9" s="5" t="n">
        <v>-194</v>
      </c>
    </row>
    <row r="10" spans="1:4">
      <c r="A10" s="4" t="s">
        <v>579</v>
      </c>
      <c r="C10" s="5" t="n">
        <v>95</v>
      </c>
    </row>
    <row r="11" spans="1:4">
      <c r="A11" s="4" t="s">
        <v>580</v>
      </c>
      <c r="C11" s="5" t="n">
        <v>3</v>
      </c>
    </row>
    <row r="12" spans="1:4">
      <c r="A12" s="4" t="s">
        <v>559</v>
      </c>
      <c r="C12" s="6" t="n">
        <v>-2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581</v>
      </c>
      <c r="B1" s="2" t="s">
        <v>582</v>
      </c>
      <c r="C1" s="2" t="s">
        <v>554</v>
      </c>
      <c r="D1" s="2" t="s">
        <v>555</v>
      </c>
      <c r="E1" s="2" t="s">
        <v>583</v>
      </c>
      <c r="F1" s="2" t="s">
        <v>584</v>
      </c>
      <c r="G1" s="2" t="s">
        <v>585</v>
      </c>
      <c r="H1" s="2" t="s">
        <v>554</v>
      </c>
      <c r="I1" s="2" t="s">
        <v>586</v>
      </c>
    </row>
    <row r="2" spans="1:9">
      <c r="A2" s="3" t="s">
        <v>587</v>
      </c>
    </row>
    <row r="3" spans="1:9">
      <c r="A3" s="4" t="s">
        <v>588</v>
      </c>
      <c r="C3" s="6" t="n">
        <v>303000000</v>
      </c>
    </row>
    <row r="4" spans="1:9">
      <c r="A4" s="4" t="s">
        <v>589</v>
      </c>
      <c r="D4" s="6" t="n">
        <v>3503000000</v>
      </c>
      <c r="H4" s="6" t="n">
        <v>3443000000</v>
      </c>
    </row>
    <row r="5" spans="1:9">
      <c r="A5" s="4" t="s">
        <v>590</v>
      </c>
      <c r="C5" s="6" t="n">
        <v>50000000</v>
      </c>
    </row>
    <row r="6" spans="1:9">
      <c r="A6" s="4" t="s">
        <v>201</v>
      </c>
    </row>
    <row r="7" spans="1:9">
      <c r="A7" s="3" t="s">
        <v>587</v>
      </c>
    </row>
    <row r="8" spans="1:9">
      <c r="A8" s="4" t="s">
        <v>591</v>
      </c>
      <c r="C8" s="4" t="s">
        <v>592</v>
      </c>
    </row>
    <row r="9" spans="1:9">
      <c r="A9" s="4" t="s">
        <v>588</v>
      </c>
      <c r="C9" s="6" t="n">
        <v>96000000</v>
      </c>
    </row>
    <row r="10" spans="1:9">
      <c r="A10" s="4" t="s">
        <v>593</v>
      </c>
      <c r="C10" s="5" t="n">
        <v>96000000</v>
      </c>
      <c r="D10" s="5" t="n">
        <v>80000000</v>
      </c>
      <c r="E10" s="6" t="n">
        <v>134000000</v>
      </c>
    </row>
    <row r="11" spans="1:9">
      <c r="A11" s="4" t="s">
        <v>594</v>
      </c>
      <c r="D11" s="5" t="n">
        <v>1285000000</v>
      </c>
      <c r="E11" s="5" t="n">
        <v>1057000000</v>
      </c>
      <c r="H11" s="5" t="n">
        <v>1914000000</v>
      </c>
    </row>
    <row r="12" spans="1:9">
      <c r="A12" s="4" t="s">
        <v>595</v>
      </c>
      <c r="C12" s="5" t="n">
        <v>586000000</v>
      </c>
      <c r="D12" s="5" t="n">
        <v>429000000</v>
      </c>
      <c r="E12" s="6" t="n">
        <v>38000000</v>
      </c>
    </row>
    <row r="13" spans="1:9">
      <c r="A13" s="4" t="s">
        <v>596</v>
      </c>
      <c r="C13" s="5" t="n">
        <v>328000000</v>
      </c>
      <c r="D13" s="6" t="n">
        <v>285000000</v>
      </c>
    </row>
    <row r="14" spans="1:9">
      <c r="A14" s="4" t="s">
        <v>597</v>
      </c>
    </row>
    <row r="15" spans="1:9">
      <c r="A15" s="3" t="s">
        <v>587</v>
      </c>
    </row>
    <row r="16" spans="1:9">
      <c r="A16" s="4" t="s">
        <v>596</v>
      </c>
      <c r="C16" s="6" t="n">
        <v>15000000</v>
      </c>
    </row>
    <row r="17" spans="1:9">
      <c r="A17" s="4" t="s">
        <v>598</v>
      </c>
    </row>
    <row r="18" spans="1:9">
      <c r="A18" s="3" t="s">
        <v>587</v>
      </c>
    </row>
    <row r="19" spans="1:9">
      <c r="A19" s="4" t="s">
        <v>589</v>
      </c>
      <c r="G19" s="9" t="s">
        <v>599</v>
      </c>
      <c r="H19" s="5" t="n">
        <v>2000000000</v>
      </c>
    </row>
    <row r="20" spans="1:9">
      <c r="A20" s="4" t="s">
        <v>600</v>
      </c>
    </row>
    <row r="21" spans="1:9">
      <c r="A21" s="3" t="s">
        <v>587</v>
      </c>
    </row>
    <row r="22" spans="1:9">
      <c r="A22" s="4" t="s">
        <v>589</v>
      </c>
      <c r="G22" s="5" t="n">
        <v>2000</v>
      </c>
      <c r="H22" s="5" t="n">
        <v>520000000</v>
      </c>
    </row>
    <row r="23" spans="1:9">
      <c r="A23" s="4" t="s">
        <v>601</v>
      </c>
    </row>
    <row r="24" spans="1:9">
      <c r="A24" s="3" t="s">
        <v>587</v>
      </c>
    </row>
    <row r="25" spans="1:9">
      <c r="A25" s="4" t="s">
        <v>589</v>
      </c>
      <c r="G25" s="5" t="n">
        <v>10000</v>
      </c>
      <c r="H25" s="5" t="n">
        <v>2600000000</v>
      </c>
    </row>
    <row r="26" spans="1:9">
      <c r="A26" s="4" t="s">
        <v>602</v>
      </c>
    </row>
    <row r="27" spans="1:9">
      <c r="A27" s="3" t="s">
        <v>587</v>
      </c>
    </row>
    <row r="28" spans="1:9">
      <c r="A28" s="4" t="s">
        <v>589</v>
      </c>
      <c r="B28" s="9" t="s">
        <v>603</v>
      </c>
      <c r="G28" s="5" t="n">
        <v>155000</v>
      </c>
      <c r="H28" s="5" t="n">
        <v>40000000000</v>
      </c>
      <c r="I28" s="6" t="n">
        <v>40000000000</v>
      </c>
    </row>
    <row r="29" spans="1:9">
      <c r="A29" s="4" t="s">
        <v>604</v>
      </c>
    </row>
    <row r="30" spans="1:9">
      <c r="A30" s="3" t="s">
        <v>587</v>
      </c>
    </row>
    <row r="31" spans="1:9">
      <c r="A31" s="4" t="s">
        <v>605</v>
      </c>
      <c r="B31" s="4" t="s">
        <v>606</v>
      </c>
    </row>
    <row r="32" spans="1:9">
      <c r="A32" s="4" t="s">
        <v>607</v>
      </c>
      <c r="G32" s="5" t="n">
        <v>7700</v>
      </c>
      <c r="H32" s="5" t="n">
        <v>2000000000</v>
      </c>
    </row>
    <row r="33" spans="1:9">
      <c r="A33" s="4" t="s">
        <v>608</v>
      </c>
    </row>
    <row r="34" spans="1:9">
      <c r="A34" s="3" t="s">
        <v>587</v>
      </c>
    </row>
    <row r="35" spans="1:9">
      <c r="A35" s="4" t="s">
        <v>605</v>
      </c>
      <c r="C35" s="4" t="s">
        <v>609</v>
      </c>
    </row>
    <row r="36" spans="1:9">
      <c r="A36" s="4" t="s">
        <v>610</v>
      </c>
    </row>
    <row r="37" spans="1:9">
      <c r="A37" s="3" t="s">
        <v>587</v>
      </c>
    </row>
    <row r="38" spans="1:9">
      <c r="A38" s="4" t="s">
        <v>611</v>
      </c>
      <c r="C38" s="4" t="s">
        <v>612</v>
      </c>
      <c r="D38" s="4" t="s">
        <v>612</v>
      </c>
    </row>
    <row r="39" spans="1:9">
      <c r="A39" s="4" t="s">
        <v>593</v>
      </c>
      <c r="F39" s="6" t="n">
        <v>655000000</v>
      </c>
    </row>
    <row r="40" spans="1:9">
      <c r="A40" s="4" t="s">
        <v>613</v>
      </c>
    </row>
    <row r="41" spans="1:9">
      <c r="A41" s="3" t="s">
        <v>587</v>
      </c>
    </row>
    <row r="42" spans="1:9">
      <c r="A42" s="4" t="s">
        <v>248</v>
      </c>
      <c r="D42" s="6" t="n">
        <v>1100000000</v>
      </c>
      <c r="H42" s="5" t="n">
        <v>500000000</v>
      </c>
    </row>
    <row r="43" spans="1:9">
      <c r="A43" s="4" t="s">
        <v>614</v>
      </c>
    </row>
    <row r="44" spans="1:9">
      <c r="A44" s="3" t="s">
        <v>587</v>
      </c>
    </row>
    <row r="45" spans="1:9">
      <c r="A45" s="4" t="s">
        <v>589</v>
      </c>
      <c r="G45" s="5" t="n">
        <v>5500</v>
      </c>
      <c r="H45" s="5" t="n">
        <v>1400000000</v>
      </c>
    </row>
    <row r="46" spans="1:9">
      <c r="A46" s="4" t="s">
        <v>615</v>
      </c>
    </row>
    <row r="47" spans="1:9">
      <c r="A47" s="3" t="s">
        <v>587</v>
      </c>
    </row>
    <row r="48" spans="1:9">
      <c r="A48" s="4" t="s">
        <v>589</v>
      </c>
      <c r="G48" s="5" t="n">
        <v>4300</v>
      </c>
      <c r="H48" s="5" t="n">
        <v>1100000000</v>
      </c>
    </row>
    <row r="49" spans="1:9">
      <c r="A49" s="4" t="s">
        <v>616</v>
      </c>
    </row>
    <row r="50" spans="1:9">
      <c r="A50" s="3" t="s">
        <v>587</v>
      </c>
    </row>
    <row r="51" spans="1:9">
      <c r="A51" s="4" t="s">
        <v>594</v>
      </c>
      <c r="D51" s="5" t="n">
        <v>200000000</v>
      </c>
      <c r="H51" s="5" t="n">
        <v>200000000</v>
      </c>
    </row>
    <row r="52" spans="1:9">
      <c r="A52" s="4" t="s">
        <v>617</v>
      </c>
    </row>
    <row r="53" spans="1:9">
      <c r="A53" s="3" t="s">
        <v>587</v>
      </c>
    </row>
    <row r="54" spans="1:9">
      <c r="A54" s="4" t="s">
        <v>595</v>
      </c>
      <c r="C54" s="6" t="n">
        <v>263000000</v>
      </c>
    </row>
    <row r="55" spans="1:9">
      <c r="A55" s="4" t="s">
        <v>618</v>
      </c>
      <c r="C55" s="4" t="s">
        <v>612</v>
      </c>
    </row>
    <row r="56" spans="1:9">
      <c r="A56" s="4" t="s">
        <v>619</v>
      </c>
    </row>
    <row r="57" spans="1:9">
      <c r="A57" s="3" t="s">
        <v>587</v>
      </c>
    </row>
    <row r="58" spans="1:9">
      <c r="A58" s="4" t="s">
        <v>620</v>
      </c>
      <c r="G58" s="5" t="n">
        <v>2200</v>
      </c>
      <c r="H58" s="5" t="n">
        <v>575000000</v>
      </c>
    </row>
    <row r="59" spans="1:9">
      <c r="A59" s="4" t="s">
        <v>621</v>
      </c>
      <c r="C59" s="4" t="s">
        <v>622</v>
      </c>
    </row>
    <row r="60" spans="1:9">
      <c r="A60" s="4" t="s">
        <v>623</v>
      </c>
    </row>
    <row r="61" spans="1:9">
      <c r="A61" s="3" t="s">
        <v>587</v>
      </c>
    </row>
    <row r="62" spans="1:9">
      <c r="A62" s="4" t="s">
        <v>620</v>
      </c>
      <c r="G62" s="5" t="n">
        <v>1300</v>
      </c>
      <c r="H62" s="5" t="n">
        <v>340000000</v>
      </c>
    </row>
    <row r="63" spans="1:9">
      <c r="A63" s="4" t="s">
        <v>624</v>
      </c>
    </row>
    <row r="64" spans="1:9">
      <c r="A64" s="3" t="s">
        <v>587</v>
      </c>
    </row>
    <row r="65" spans="1:9">
      <c r="A65" s="4" t="s">
        <v>620</v>
      </c>
      <c r="G65" s="5" t="n">
        <v>100</v>
      </c>
      <c r="H65" s="5" t="n">
        <v>25000000</v>
      </c>
    </row>
    <row r="66" spans="1:9">
      <c r="A66" s="4" t="s">
        <v>625</v>
      </c>
    </row>
    <row r="67" spans="1:9">
      <c r="A67" s="3" t="s">
        <v>587</v>
      </c>
    </row>
    <row r="68" spans="1:9">
      <c r="A68" s="4" t="s">
        <v>620</v>
      </c>
      <c r="G68" s="9" t="s">
        <v>626</v>
      </c>
      <c r="H68" s="5" t="n">
        <v>210000000</v>
      </c>
    </row>
    <row r="69" spans="1:9">
      <c r="A69" s="4" t="s">
        <v>627</v>
      </c>
    </row>
    <row r="70" spans="1:9">
      <c r="A70" s="3" t="s">
        <v>587</v>
      </c>
    </row>
    <row r="71" spans="1:9">
      <c r="A71" s="4" t="s">
        <v>594</v>
      </c>
      <c r="D71" s="6" t="n">
        <v>1300000000</v>
      </c>
      <c r="H71" s="5" t="n">
        <v>1700000000</v>
      </c>
    </row>
    <row r="72" spans="1:9">
      <c r="A72" s="4" t="s">
        <v>628</v>
      </c>
      <c r="C72" s="4" t="s">
        <v>629</v>
      </c>
    </row>
    <row r="73" spans="1:9">
      <c r="A73" s="4" t="s">
        <v>630</v>
      </c>
    </row>
    <row r="74" spans="1:9">
      <c r="A74" s="3" t="s">
        <v>587</v>
      </c>
    </row>
    <row r="75" spans="1:9">
      <c r="A75" s="4" t="s">
        <v>611</v>
      </c>
      <c r="C75" s="4" t="s">
        <v>612</v>
      </c>
    </row>
    <row r="76" spans="1:9">
      <c r="A76" s="4" t="s">
        <v>631</v>
      </c>
      <c r="H76" s="4" t="s">
        <v>484</v>
      </c>
    </row>
    <row r="77" spans="1:9">
      <c r="A77" s="4" t="s">
        <v>588</v>
      </c>
      <c r="C77" s="6" t="n">
        <v>96000000</v>
      </c>
    </row>
    <row r="78" spans="1:9">
      <c r="A78" s="4" t="s">
        <v>593</v>
      </c>
      <c r="C78" s="5" t="n">
        <v>96000000</v>
      </c>
    </row>
    <row r="79" spans="1:9">
      <c r="A79" s="4" t="s">
        <v>132</v>
      </c>
      <c r="C79" s="5" t="n">
        <v>0</v>
      </c>
    </row>
    <row r="80" spans="1:9">
      <c r="A80" s="4" t="s">
        <v>632</v>
      </c>
      <c r="H80" s="5" t="n">
        <v>0</v>
      </c>
    </row>
    <row r="81" spans="1:9">
      <c r="A81" s="4" t="s">
        <v>633</v>
      </c>
    </row>
    <row r="82" spans="1:9">
      <c r="A82" s="3" t="s">
        <v>587</v>
      </c>
    </row>
    <row r="83" spans="1:9">
      <c r="A83" s="4" t="s">
        <v>634</v>
      </c>
      <c r="C83" s="5" t="n">
        <v>17000000</v>
      </c>
    </row>
    <row r="84" spans="1:9">
      <c r="A84" s="4" t="s">
        <v>635</v>
      </c>
    </row>
    <row r="85" spans="1:9">
      <c r="A85" s="3" t="s">
        <v>587</v>
      </c>
    </row>
    <row r="86" spans="1:9">
      <c r="A86" s="4" t="s">
        <v>596</v>
      </c>
      <c r="C86" s="6" t="n">
        <v>15000000</v>
      </c>
    </row>
    <row r="87" spans="1:9">
      <c r="A87" s="4" t="s">
        <v>636</v>
      </c>
    </row>
    <row r="88" spans="1:9">
      <c r="A88" s="3" t="s">
        <v>587</v>
      </c>
    </row>
    <row r="89" spans="1:9">
      <c r="A89" s="4" t="s">
        <v>248</v>
      </c>
      <c r="H89" s="6" t="n">
        <v>79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9</v>
      </c>
      <c r="C2" s="2" t="s">
        <v>40</v>
      </c>
      <c r="D2" s="2" t="s">
        <v>41</v>
      </c>
    </row>
    <row r="3" spans="1:4">
      <c r="A3" s="3" t="s">
        <v>638</v>
      </c>
    </row>
    <row r="4" spans="1:4">
      <c r="A4" s="4" t="s">
        <v>44</v>
      </c>
      <c r="B4" s="6" t="n">
        <v>393</v>
      </c>
      <c r="C4" s="6" t="n">
        <v>247</v>
      </c>
      <c r="D4" s="6" t="n">
        <v>662</v>
      </c>
    </row>
    <row r="5" spans="1:4">
      <c r="A5" s="3" t="s">
        <v>568</v>
      </c>
    </row>
    <row r="6" spans="1:4">
      <c r="A6" s="4" t="s">
        <v>569</v>
      </c>
      <c r="B6" s="5" t="n">
        <v>-28022</v>
      </c>
      <c r="C6" s="5" t="n">
        <v>-27527</v>
      </c>
      <c r="D6" s="5" t="n">
        <v>-24120</v>
      </c>
    </row>
    <row r="7" spans="1:4">
      <c r="A7" s="3" t="s">
        <v>570</v>
      </c>
    </row>
    <row r="8" spans="1:4">
      <c r="A8" s="4" t="s">
        <v>639</v>
      </c>
      <c r="B8" s="5" t="n">
        <v>-952</v>
      </c>
      <c r="C8" s="5" t="n">
        <v>-566</v>
      </c>
      <c r="D8" s="5" t="n">
        <v>-636</v>
      </c>
    </row>
    <row r="9" spans="1:4">
      <c r="A9" s="4" t="s">
        <v>50</v>
      </c>
      <c r="B9" s="5" t="n">
        <v>-1064</v>
      </c>
      <c r="C9" s="5" t="n">
        <v>-1245</v>
      </c>
      <c r="D9" s="5" t="n">
        <v>-1417</v>
      </c>
    </row>
    <row r="10" spans="1:4">
      <c r="A10" s="4" t="s">
        <v>571</v>
      </c>
      <c r="B10" s="5" t="n">
        <v>-1060</v>
      </c>
      <c r="C10" s="5" t="n">
        <v>-650</v>
      </c>
      <c r="D10" s="5" t="n">
        <v>-763</v>
      </c>
    </row>
    <row r="11" spans="1:4">
      <c r="A11" s="4" t="s">
        <v>640</v>
      </c>
      <c r="B11" s="5" t="n">
        <v>242</v>
      </c>
      <c r="C11" s="5" t="n">
        <v>-2320</v>
      </c>
      <c r="D11" s="5" t="n">
        <v>-243</v>
      </c>
    </row>
    <row r="12" spans="1:4">
      <c r="A12" s="4" t="s">
        <v>641</v>
      </c>
      <c r="B12" s="5" t="n">
        <v>-818</v>
      </c>
      <c r="C12" s="5" t="n">
        <v>-2970</v>
      </c>
      <c r="D12" s="5" t="n">
        <v>-1006</v>
      </c>
    </row>
    <row r="13" spans="1:4">
      <c r="A13" s="3" t="s">
        <v>642</v>
      </c>
    </row>
    <row r="14" spans="1:4">
      <c r="A14" s="4" t="s">
        <v>101</v>
      </c>
      <c r="B14" s="5" t="n">
        <v>-406</v>
      </c>
      <c r="C14" s="5" t="n">
        <v>-719</v>
      </c>
      <c r="D14" s="5" t="n">
        <v>-512</v>
      </c>
    </row>
    <row r="15" spans="1:4">
      <c r="A15" s="3" t="s">
        <v>643</v>
      </c>
    </row>
    <row r="16" spans="1:4">
      <c r="A16" s="4" t="s">
        <v>571</v>
      </c>
      <c r="B16" s="5" t="n">
        <v>-1060</v>
      </c>
      <c r="C16" s="5" t="n">
        <v>-650</v>
      </c>
      <c r="D16" s="5" t="n">
        <v>-763</v>
      </c>
    </row>
    <row r="17" spans="1:4">
      <c r="A17" s="4" t="s">
        <v>50</v>
      </c>
      <c r="B17" s="5" t="n">
        <v>1064</v>
      </c>
      <c r="C17" s="5" t="n">
        <v>1245</v>
      </c>
      <c r="D17" s="5" t="n">
        <v>1417</v>
      </c>
    </row>
    <row r="18" spans="1:4">
      <c r="A18" s="3" t="s">
        <v>129</v>
      </c>
    </row>
    <row r="19" spans="1:4">
      <c r="A19" s="4" t="s">
        <v>101</v>
      </c>
      <c r="B19" s="5" t="n">
        <v>406</v>
      </c>
      <c r="C19" s="5" t="n">
        <v>719</v>
      </c>
      <c r="D19" s="5" t="n">
        <v>512</v>
      </c>
    </row>
    <row r="20" spans="1:4">
      <c r="A20" s="4" t="s">
        <v>140</v>
      </c>
      <c r="B20" s="5" t="n">
        <v>17871</v>
      </c>
      <c r="C20" s="5" t="n">
        <v>18461</v>
      </c>
      <c r="D20" s="5" t="n">
        <v>16804</v>
      </c>
    </row>
    <row r="21" spans="1:4">
      <c r="A21" s="4" t="s">
        <v>152</v>
      </c>
      <c r="B21" s="5" t="n">
        <v>2607</v>
      </c>
      <c r="C21" s="5" t="n">
        <v>-5921</v>
      </c>
      <c r="D21" s="5" t="n">
        <v>-4161</v>
      </c>
    </row>
    <row r="22" spans="1:4">
      <c r="A22" s="4" t="s">
        <v>644</v>
      </c>
      <c r="B22" s="5" t="n">
        <v>-10495</v>
      </c>
      <c r="C22" s="5" t="n">
        <v>1650</v>
      </c>
      <c r="D22" s="5" t="n">
        <v>3047</v>
      </c>
    </row>
    <row r="23" spans="1:4">
      <c r="A23" s="4" t="s">
        <v>201</v>
      </c>
    </row>
    <row r="24" spans="1:4">
      <c r="A24" s="3" t="s">
        <v>638</v>
      </c>
    </row>
    <row r="25" spans="1:4">
      <c r="A25" s="4" t="s">
        <v>44</v>
      </c>
      <c r="B25" s="5" t="n">
        <v>50</v>
      </c>
    </row>
    <row r="26" spans="1:4">
      <c r="A26" s="3" t="s">
        <v>568</v>
      </c>
    </row>
    <row r="27" spans="1:4">
      <c r="A27" s="4" t="s">
        <v>569</v>
      </c>
      <c r="B27" s="5" t="n">
        <v>-57</v>
      </c>
      <c r="C27" s="5" t="n">
        <v>-57</v>
      </c>
      <c r="D27" s="5" t="n">
        <v>-82</v>
      </c>
    </row>
    <row r="28" spans="1:4">
      <c r="A28" s="3" t="s">
        <v>570</v>
      </c>
    </row>
    <row r="29" spans="1:4">
      <c r="A29" s="4" t="s">
        <v>572</v>
      </c>
      <c r="B29" s="5" t="n">
        <v>-96</v>
      </c>
      <c r="C29" s="5" t="n">
        <v>-80</v>
      </c>
      <c r="D29" s="5" t="n">
        <v>-134</v>
      </c>
    </row>
    <row r="30" spans="1:4">
      <c r="A30" s="4" t="s">
        <v>573</v>
      </c>
      <c r="B30" s="5" t="n">
        <v>-263</v>
      </c>
    </row>
    <row r="31" spans="1:4">
      <c r="A31" s="4" t="s">
        <v>574</v>
      </c>
      <c r="B31" s="5" t="n">
        <v>-586</v>
      </c>
      <c r="C31" s="5" t="n">
        <v>-429</v>
      </c>
      <c r="D31" s="5" t="n">
        <v>-38</v>
      </c>
    </row>
    <row r="32" spans="1:4">
      <c r="A32" s="4" t="s">
        <v>639</v>
      </c>
      <c r="B32" s="5" t="n">
        <v>-952</v>
      </c>
      <c r="C32" s="5" t="n">
        <v>-566</v>
      </c>
      <c r="D32" s="5" t="n">
        <v>-254</v>
      </c>
    </row>
    <row r="33" spans="1:4">
      <c r="A33" s="4" t="s">
        <v>50</v>
      </c>
      <c r="B33" s="5" t="n">
        <v>-108</v>
      </c>
      <c r="C33" s="5" t="n">
        <v>-84</v>
      </c>
      <c r="D33" s="5" t="n">
        <v>-127</v>
      </c>
    </row>
    <row r="34" spans="1:4">
      <c r="A34" s="4" t="s">
        <v>571</v>
      </c>
      <c r="B34" s="5" t="n">
        <v>-1060</v>
      </c>
      <c r="C34" s="5" t="n">
        <v>-650</v>
      </c>
      <c r="D34" s="5" t="n">
        <v>-381</v>
      </c>
    </row>
    <row r="35" spans="1:4">
      <c r="A35" s="4" t="s">
        <v>640</v>
      </c>
      <c r="B35" s="5" t="n">
        <v>0</v>
      </c>
      <c r="C35" s="5" t="n">
        <v>0</v>
      </c>
      <c r="D35" s="5" t="n">
        <v>0</v>
      </c>
    </row>
    <row r="36" spans="1:4">
      <c r="A36" s="4" t="s">
        <v>641</v>
      </c>
      <c r="B36" s="5" t="n">
        <v>-1060</v>
      </c>
      <c r="C36" s="5" t="n">
        <v>-650</v>
      </c>
      <c r="D36" s="5" t="n">
        <v>-381</v>
      </c>
    </row>
    <row r="37" spans="1:4">
      <c r="A37" s="3" t="s">
        <v>642</v>
      </c>
    </row>
    <row r="38" spans="1:4">
      <c r="A38" s="4" t="s">
        <v>101</v>
      </c>
      <c r="B38" s="5" t="n">
        <v>4</v>
      </c>
      <c r="C38" s="5" t="n">
        <v>4</v>
      </c>
      <c r="D38" s="5" t="n">
        <v>-3</v>
      </c>
    </row>
    <row r="39" spans="1:4">
      <c r="A39" s="4" t="s">
        <v>106</v>
      </c>
      <c r="B39" s="5" t="n">
        <v>-629</v>
      </c>
      <c r="C39" s="5" t="n">
        <v>-228</v>
      </c>
      <c r="D39" s="5" t="n">
        <v>143</v>
      </c>
    </row>
    <row r="40" spans="1:4">
      <c r="A40" s="4" t="s">
        <v>645</v>
      </c>
      <c r="B40" s="5" t="n">
        <v>-625</v>
      </c>
      <c r="C40" s="5" t="n">
        <v>-224</v>
      </c>
      <c r="D40" s="5" t="n">
        <v>140</v>
      </c>
    </row>
    <row r="41" spans="1:4">
      <c r="A41" s="3" t="s">
        <v>643</v>
      </c>
    </row>
    <row r="42" spans="1:4">
      <c r="A42" s="4" t="s">
        <v>571</v>
      </c>
      <c r="B42" s="5" t="n">
        <v>-1060</v>
      </c>
      <c r="C42" s="5" t="n">
        <v>-650</v>
      </c>
      <c r="D42" s="5" t="n">
        <v>-381</v>
      </c>
    </row>
    <row r="43" spans="1:4">
      <c r="A43" s="4" t="s">
        <v>572</v>
      </c>
      <c r="B43" s="5" t="n">
        <v>96</v>
      </c>
      <c r="C43" s="5" t="n">
        <v>80</v>
      </c>
      <c r="D43" s="5" t="n">
        <v>134</v>
      </c>
    </row>
    <row r="44" spans="1:4">
      <c r="A44" s="4" t="s">
        <v>573</v>
      </c>
      <c r="B44" s="5" t="n">
        <v>263</v>
      </c>
    </row>
    <row r="45" spans="1:4">
      <c r="A45" s="4" t="s">
        <v>574</v>
      </c>
      <c r="B45" s="5" t="n">
        <v>586</v>
      </c>
      <c r="C45" s="5" t="n">
        <v>429</v>
      </c>
      <c r="D45" s="5" t="n">
        <v>38</v>
      </c>
    </row>
    <row r="46" spans="1:4">
      <c r="A46" s="4" t="s">
        <v>50</v>
      </c>
      <c r="B46" s="5" t="n">
        <v>108</v>
      </c>
      <c r="C46" s="5" t="n">
        <v>84</v>
      </c>
      <c r="D46" s="5" t="n">
        <v>127</v>
      </c>
    </row>
    <row r="47" spans="1:4">
      <c r="A47" s="3" t="s">
        <v>129</v>
      </c>
    </row>
    <row r="48" spans="1:4">
      <c r="A48" s="4" t="s">
        <v>101</v>
      </c>
      <c r="B48" s="5" t="n">
        <v>-4</v>
      </c>
      <c r="C48" s="5" t="n">
        <v>-4</v>
      </c>
      <c r="D48" s="5" t="n">
        <v>3</v>
      </c>
    </row>
    <row r="49" spans="1:4">
      <c r="A49" s="4" t="s">
        <v>140</v>
      </c>
      <c r="B49" s="5" t="n">
        <v>-11</v>
      </c>
      <c r="C49" s="5" t="n">
        <v>-61</v>
      </c>
      <c r="D49" s="5" t="n">
        <v>-79</v>
      </c>
    </row>
    <row r="50" spans="1:4">
      <c r="A50" s="4" t="s">
        <v>145</v>
      </c>
      <c r="B50" s="5" t="n">
        <v>-424</v>
      </c>
      <c r="C50" s="5" t="n">
        <v>-365</v>
      </c>
      <c r="D50" s="5" t="n">
        <v>-442</v>
      </c>
    </row>
    <row r="51" spans="1:4">
      <c r="A51" s="4" t="s">
        <v>152</v>
      </c>
      <c r="B51" s="5" t="n">
        <v>-424</v>
      </c>
      <c r="C51" s="5" t="n">
        <v>-365</v>
      </c>
      <c r="D51" s="5" t="n">
        <v>-442</v>
      </c>
    </row>
    <row r="52" spans="1:4">
      <c r="A52" s="4" t="s">
        <v>644</v>
      </c>
      <c r="B52" s="6" t="n">
        <v>-435</v>
      </c>
      <c r="C52" s="6" t="n">
        <v>-426</v>
      </c>
      <c r="D52" s="6" t="n">
        <v>-5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39</v>
      </c>
    </row>
    <row r="3" spans="1:2">
      <c r="A3" s="3" t="s">
        <v>196</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39</v>
      </c>
      <c r="C2" s="2" t="s">
        <v>40</v>
      </c>
    </row>
    <row r="3" spans="1:3">
      <c r="A3" s="3" t="s">
        <v>543</v>
      </c>
    </row>
    <row r="4" spans="1:3">
      <c r="A4" s="4" t="s">
        <v>588</v>
      </c>
      <c r="B4" s="6" t="n">
        <v>-303</v>
      </c>
    </row>
    <row r="5" spans="1:3">
      <c r="A5" s="4" t="s">
        <v>201</v>
      </c>
    </row>
    <row r="6" spans="1:3">
      <c r="A6" s="3" t="s">
        <v>543</v>
      </c>
    </row>
    <row r="7" spans="1:3">
      <c r="A7" s="4" t="s">
        <v>647</v>
      </c>
      <c r="B7" s="5" t="n">
        <v>-579</v>
      </c>
      <c r="C7" s="6" t="n">
        <v>-560</v>
      </c>
    </row>
    <row r="8" spans="1:3">
      <c r="A8" s="4" t="s">
        <v>648</v>
      </c>
      <c r="B8" s="5" t="n">
        <v>-7</v>
      </c>
      <c r="C8" s="5" t="n">
        <v>131</v>
      </c>
    </row>
    <row r="9" spans="1:3">
      <c r="A9" s="4" t="s">
        <v>588</v>
      </c>
      <c r="B9" s="5" t="n">
        <v>-96</v>
      </c>
    </row>
    <row r="10" spans="1:3">
      <c r="A10" s="4" t="s">
        <v>649</v>
      </c>
      <c r="B10" s="5" t="n">
        <v>-328</v>
      </c>
      <c r="C10" s="6" t="n">
        <v>-285</v>
      </c>
    </row>
    <row r="11" spans="1:3">
      <c r="A11" s="4" t="s">
        <v>650</v>
      </c>
    </row>
    <row r="12" spans="1:3">
      <c r="A12" s="3" t="s">
        <v>543</v>
      </c>
    </row>
    <row r="13" spans="1:3">
      <c r="A13" s="4" t="s">
        <v>649</v>
      </c>
      <c r="B13" s="5" t="n">
        <v>-313</v>
      </c>
    </row>
    <row r="14" spans="1:3">
      <c r="A14" s="4" t="s">
        <v>651</v>
      </c>
    </row>
    <row r="15" spans="1:3">
      <c r="A15" s="3" t="s">
        <v>543</v>
      </c>
    </row>
    <row r="16" spans="1:3">
      <c r="A16" s="4" t="s">
        <v>649</v>
      </c>
      <c r="B16" s="6" t="n">
        <v>-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9</v>
      </c>
      <c r="C2" s="2" t="s">
        <v>40</v>
      </c>
    </row>
    <row r="3" spans="1:3">
      <c r="A3" s="3" t="s">
        <v>653</v>
      </c>
    </row>
    <row r="4" spans="1:3">
      <c r="A4" s="4" t="s">
        <v>654</v>
      </c>
      <c r="B4" s="6" t="n">
        <v>2175</v>
      </c>
      <c r="C4" s="6" t="n">
        <v>2025</v>
      </c>
    </row>
    <row r="5" spans="1:3">
      <c r="A5" s="4" t="s">
        <v>655</v>
      </c>
      <c r="B5" s="5" t="n">
        <v>8928</v>
      </c>
      <c r="C5" s="5" t="n">
        <v>8223</v>
      </c>
    </row>
    <row r="6" spans="1:3">
      <c r="A6" s="4" t="s">
        <v>201</v>
      </c>
    </row>
    <row r="7" spans="1:3">
      <c r="A7" s="3" t="s">
        <v>653</v>
      </c>
    </row>
    <row r="8" spans="1:3">
      <c r="A8" s="4" t="s">
        <v>656</v>
      </c>
      <c r="B8" s="5" t="n">
        <v>1285</v>
      </c>
      <c r="C8" s="5" t="n">
        <v>1057</v>
      </c>
    </row>
    <row r="9" spans="1:3">
      <c r="A9" s="4" t="s">
        <v>657</v>
      </c>
      <c r="B9" s="5" t="n">
        <v>629</v>
      </c>
      <c r="C9" s="5" t="n">
        <v>228</v>
      </c>
    </row>
    <row r="10" spans="1:3">
      <c r="A10" s="4" t="s">
        <v>658</v>
      </c>
      <c r="B10" s="5" t="n">
        <v>-328</v>
      </c>
      <c r="C10" s="5" t="n">
        <v>-285</v>
      </c>
    </row>
    <row r="11" spans="1:3">
      <c r="A11" s="4" t="s">
        <v>647</v>
      </c>
      <c r="B11" s="5" t="n">
        <v>579</v>
      </c>
      <c r="C11" s="5" t="n">
        <v>560</v>
      </c>
    </row>
    <row r="12" spans="1:3">
      <c r="A12" s="4" t="s">
        <v>573</v>
      </c>
      <c r="B12" s="5" t="n">
        <v>263</v>
      </c>
    </row>
    <row r="13" spans="1:3">
      <c r="A13" s="4" t="s">
        <v>659</v>
      </c>
      <c r="B13" s="5" t="n">
        <v>108</v>
      </c>
      <c r="C13" s="5" t="n">
        <v>84</v>
      </c>
    </row>
    <row r="14" spans="1:3">
      <c r="A14" s="4" t="s">
        <v>648</v>
      </c>
      <c r="B14" s="5" t="n">
        <v>7</v>
      </c>
      <c r="C14" s="5" t="n">
        <v>-131</v>
      </c>
    </row>
    <row r="15" spans="1:3">
      <c r="A15" s="4" t="s">
        <v>660</v>
      </c>
      <c r="B15" s="5" t="n">
        <v>1914</v>
      </c>
      <c r="C15" s="5" t="n">
        <v>1285</v>
      </c>
    </row>
    <row r="16" spans="1:3">
      <c r="A16" s="4" t="s">
        <v>654</v>
      </c>
      <c r="B16" s="5" t="n">
        <v>440</v>
      </c>
      <c r="C16" s="5" t="n">
        <v>313</v>
      </c>
    </row>
    <row r="17" spans="1:3">
      <c r="A17" s="4" t="s">
        <v>655</v>
      </c>
      <c r="B17" s="6" t="n">
        <v>1474</v>
      </c>
      <c r="C17" s="6" t="n">
        <v>9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9</v>
      </c>
      <c r="C2" s="2" t="s">
        <v>40</v>
      </c>
      <c r="D2" s="2" t="s">
        <v>41</v>
      </c>
    </row>
    <row r="3" spans="1:4">
      <c r="A3" s="3" t="s">
        <v>662</v>
      </c>
    </row>
    <row r="4" spans="1:4">
      <c r="A4" s="4" t="s">
        <v>663</v>
      </c>
      <c r="B4" s="6" t="n">
        <v>3683000</v>
      </c>
      <c r="C4" s="6" t="n">
        <v>3653000</v>
      </c>
      <c r="D4" s="6" t="n">
        <v>3392000</v>
      </c>
    </row>
    <row r="5" spans="1:4">
      <c r="A5" s="4" t="s">
        <v>664</v>
      </c>
      <c r="B5" s="5" t="n">
        <v>138275</v>
      </c>
      <c r="C5" s="5" t="n">
        <v>123313</v>
      </c>
      <c r="D5" s="5" t="n">
        <v>106214</v>
      </c>
    </row>
    <row r="6" spans="1:4">
      <c r="A6" s="4" t="s">
        <v>665</v>
      </c>
      <c r="B6" s="5" t="n">
        <v>4000</v>
      </c>
      <c r="C6" s="5" t="n">
        <v>4000</v>
      </c>
      <c r="D6" s="5" t="n">
        <v>3000</v>
      </c>
    </row>
    <row r="7" spans="1:4">
      <c r="A7" s="4" t="s">
        <v>235</v>
      </c>
      <c r="B7" s="5" t="n">
        <v>292000</v>
      </c>
      <c r="C7" s="5" t="n">
        <v>292000</v>
      </c>
      <c r="D7" s="5" t="n">
        <v>273000</v>
      </c>
    </row>
    <row r="8" spans="1:4">
      <c r="A8" s="4" t="s">
        <v>666</v>
      </c>
      <c r="B8" s="5" t="n">
        <v>-85000</v>
      </c>
      <c r="C8" s="5" t="n">
        <v>-82000</v>
      </c>
      <c r="D8" s="5" t="n">
        <v>-79000</v>
      </c>
    </row>
    <row r="9" spans="1:4">
      <c r="A9" s="4" t="s">
        <v>667</v>
      </c>
      <c r="B9" s="5" t="n">
        <v>496000</v>
      </c>
      <c r="C9" s="5" t="n">
        <v>-142000</v>
      </c>
      <c r="D9" s="5" t="n">
        <v>-743000</v>
      </c>
    </row>
    <row r="10" spans="1:4">
      <c r="A10" s="4" t="s">
        <v>668</v>
      </c>
      <c r="B10" s="5" t="n">
        <v>4591000</v>
      </c>
      <c r="C10" s="5" t="n">
        <v>4389000</v>
      </c>
      <c r="D10" s="5" t="n">
        <v>3830000</v>
      </c>
    </row>
    <row r="11" spans="1:4">
      <c r="A11" s="4" t="s">
        <v>669</v>
      </c>
      <c r="B11" s="5" t="n">
        <v>2378000</v>
      </c>
      <c r="C11" s="5" t="n">
        <v>2294000</v>
      </c>
      <c r="D11" s="5" t="n">
        <v>1786000</v>
      </c>
    </row>
    <row r="12" spans="1:4">
      <c r="A12" s="4" t="s">
        <v>670</v>
      </c>
      <c r="B12" s="5" t="n">
        <v>4745000</v>
      </c>
      <c r="C12" s="5" t="n">
        <v>4786000</v>
      </c>
      <c r="D12" s="5" t="n">
        <v>4037000</v>
      </c>
    </row>
    <row r="13" spans="1:4">
      <c r="A13" s="4" t="s">
        <v>671</v>
      </c>
      <c r="B13" s="5" t="n">
        <v>1069000</v>
      </c>
      <c r="C13" s="5" t="n">
        <v>1374000</v>
      </c>
      <c r="D13" s="5" t="n">
        <v>1060000</v>
      </c>
    </row>
    <row r="14" spans="1:4">
      <c r="A14" s="4" t="s">
        <v>672</v>
      </c>
      <c r="B14" s="5" t="n">
        <v>-147000</v>
      </c>
      <c r="C14" s="5" t="n">
        <v>-93000</v>
      </c>
      <c r="D14" s="5" t="n">
        <v>103000</v>
      </c>
    </row>
    <row r="15" spans="1:4">
      <c r="A15" s="4" t="s">
        <v>673</v>
      </c>
      <c r="B15" s="5" t="n">
        <v>2538000</v>
      </c>
      <c r="C15" s="5" t="n">
        <v>2168000</v>
      </c>
      <c r="D15" s="5" t="n">
        <v>1986000</v>
      </c>
    </row>
    <row r="16" spans="1:4">
      <c r="A16" s="4" t="s">
        <v>674</v>
      </c>
      <c r="B16" s="5" t="n">
        <v>516000</v>
      </c>
      <c r="C16" s="5" t="n">
        <v>641000</v>
      </c>
      <c r="D16" s="5" t="n">
        <v>610000</v>
      </c>
    </row>
    <row r="17" spans="1:4">
      <c r="A17" s="4" t="s">
        <v>126</v>
      </c>
      <c r="B17" s="5" t="n">
        <v>5829000</v>
      </c>
      <c r="C17" s="5" t="n">
        <v>6288000</v>
      </c>
      <c r="D17" s="5" t="n">
        <v>6184000</v>
      </c>
    </row>
    <row r="18" spans="1:4">
      <c r="A18" s="3" t="s">
        <v>675</v>
      </c>
    </row>
    <row r="19" spans="1:4">
      <c r="A19" s="4" t="s">
        <v>94</v>
      </c>
      <c r="B19" s="5" t="n">
        <v>250000</v>
      </c>
      <c r="C19" s="5" t="n">
        <v>838000</v>
      </c>
    </row>
    <row r="20" spans="1:4">
      <c r="A20" s="4" t="s">
        <v>676</v>
      </c>
      <c r="B20" s="5" t="n">
        <v>14000</v>
      </c>
      <c r="C20" s="5" t="n">
        <v>2353000</v>
      </c>
    </row>
    <row r="21" spans="1:4">
      <c r="A21" s="4" t="s">
        <v>677</v>
      </c>
      <c r="C21" s="5" t="n">
        <v>1000</v>
      </c>
    </row>
    <row r="22" spans="1:4">
      <c r="A22" s="4" t="s">
        <v>678</v>
      </c>
      <c r="B22" s="5" t="n">
        <v>405000</v>
      </c>
      <c r="C22" s="5" t="n">
        <v>421000</v>
      </c>
      <c r="D22" s="5" t="n">
        <v>391000</v>
      </c>
    </row>
    <row r="23" spans="1:4">
      <c r="A23" s="4" t="s">
        <v>679</v>
      </c>
      <c r="B23" s="5" t="n">
        <v>1306000</v>
      </c>
      <c r="C23" s="5" t="n">
        <v>1078000</v>
      </c>
      <c r="D23" s="5" t="n">
        <v>989000</v>
      </c>
    </row>
    <row r="24" spans="1:4">
      <c r="A24" s="4" t="s">
        <v>680</v>
      </c>
      <c r="B24" s="5" t="n">
        <v>28022000</v>
      </c>
      <c r="C24" s="5" t="n">
        <v>27527000</v>
      </c>
      <c r="D24" s="5" t="n">
        <v>24120000</v>
      </c>
    </row>
    <row r="25" spans="1:4">
      <c r="A25" s="4" t="s">
        <v>681</v>
      </c>
      <c r="B25" s="5" t="n">
        <v>-22000</v>
      </c>
      <c r="C25" s="5" t="n">
        <v>10000</v>
      </c>
      <c r="D25" s="5" t="n">
        <v>-286000</v>
      </c>
    </row>
    <row r="26" spans="1:4">
      <c r="A26" s="4" t="s">
        <v>44</v>
      </c>
      <c r="B26" s="5" t="n">
        <v>-371000</v>
      </c>
      <c r="C26" s="5" t="n">
        <v>-257000</v>
      </c>
      <c r="D26" s="5" t="n">
        <v>-376000</v>
      </c>
    </row>
    <row r="27" spans="1:4">
      <c r="A27" s="4" t="s">
        <v>682</v>
      </c>
      <c r="B27" s="5" t="n">
        <v>-393000</v>
      </c>
      <c r="C27" s="5" t="n">
        <v>-247000</v>
      </c>
      <c r="D27" s="5" t="n">
        <v>-662000</v>
      </c>
    </row>
    <row r="28" spans="1:4">
      <c r="A28" s="4" t="s">
        <v>683</v>
      </c>
    </row>
    <row r="29" spans="1:4">
      <c r="A29" s="3" t="s">
        <v>675</v>
      </c>
    </row>
    <row r="30" spans="1:4">
      <c r="A30" s="4" t="s">
        <v>94</v>
      </c>
      <c r="B30" s="5" t="n">
        <v>250000</v>
      </c>
      <c r="C30" s="5" t="n">
        <v>318000</v>
      </c>
      <c r="D30" s="5" t="n">
        <v>160000</v>
      </c>
    </row>
    <row r="31" spans="1:4">
      <c r="A31" s="4" t="s">
        <v>676</v>
      </c>
      <c r="B31" s="6" t="n">
        <v>14000</v>
      </c>
      <c r="C31" s="6" t="n">
        <v>14000</v>
      </c>
      <c r="D31" s="6" t="n">
        <v>3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39</v>
      </c>
      <c r="C2" s="2" t="s">
        <v>40</v>
      </c>
      <c r="D2" s="2" t="s">
        <v>41</v>
      </c>
    </row>
    <row r="3" spans="1:4">
      <c r="A3" s="3" t="s">
        <v>685</v>
      </c>
    </row>
    <row r="4" spans="1:4">
      <c r="A4" s="4" t="s">
        <v>686</v>
      </c>
      <c r="B4" s="6" t="n">
        <v>5408</v>
      </c>
      <c r="C4" s="6" t="n">
        <v>5052</v>
      </c>
      <c r="D4" s="6" t="n">
        <v>4412</v>
      </c>
    </row>
    <row r="5" spans="1:4">
      <c r="A5" s="4" t="s">
        <v>687</v>
      </c>
      <c r="B5" s="5" t="n">
        <v>121</v>
      </c>
      <c r="C5" s="5" t="n">
        <v>1955</v>
      </c>
      <c r="D5" s="5" t="n">
        <v>31</v>
      </c>
    </row>
    <row r="6" spans="1:4">
      <c r="A6" s="4" t="s">
        <v>54</v>
      </c>
      <c r="B6" s="6" t="n">
        <v>5529</v>
      </c>
      <c r="C6" s="6" t="n">
        <v>7007</v>
      </c>
      <c r="D6" s="6" t="n">
        <v>44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9</v>
      </c>
      <c r="C2" s="2" t="s">
        <v>40</v>
      </c>
      <c r="D2" s="2" t="s">
        <v>41</v>
      </c>
    </row>
    <row r="3" spans="1:4">
      <c r="A3" s="3" t="s">
        <v>689</v>
      </c>
    </row>
    <row r="4" spans="1:4">
      <c r="A4" s="4" t="s">
        <v>51</v>
      </c>
      <c r="B4" s="6" t="n">
        <v>15049</v>
      </c>
      <c r="C4" s="6" t="n">
        <v>14751</v>
      </c>
      <c r="D4" s="6" t="n">
        <v>11137</v>
      </c>
    </row>
    <row r="5" spans="1:4">
      <c r="A5" s="4" t="s">
        <v>690</v>
      </c>
      <c r="B5" s="5" t="n">
        <v>4515</v>
      </c>
      <c r="C5" s="5" t="n">
        <v>4425</v>
      </c>
      <c r="D5" s="5" t="n">
        <v>3341</v>
      </c>
    </row>
    <row r="6" spans="1:4">
      <c r="A6" s="4" t="s">
        <v>54</v>
      </c>
      <c r="B6" s="5" t="n">
        <v>5529</v>
      </c>
      <c r="C6" s="5" t="n">
        <v>7007</v>
      </c>
      <c r="D6" s="5" t="n">
        <v>4443</v>
      </c>
    </row>
    <row r="7" spans="1:4">
      <c r="A7" s="4" t="s">
        <v>52</v>
      </c>
      <c r="B7" s="5" t="n">
        <v>5335</v>
      </c>
      <c r="C7" s="5" t="n">
        <v>6879</v>
      </c>
      <c r="D7" s="5" t="n">
        <v>4276</v>
      </c>
    </row>
    <row r="8" spans="1:4">
      <c r="A8" s="4" t="s">
        <v>53</v>
      </c>
      <c r="B8" s="5" t="n">
        <v>194</v>
      </c>
      <c r="C8" s="5" t="n">
        <v>128</v>
      </c>
      <c r="D8" s="5" t="n">
        <v>167</v>
      </c>
    </row>
    <row r="9" spans="1:4">
      <c r="A9" s="4" t="s">
        <v>296</v>
      </c>
    </row>
    <row r="10" spans="1:4">
      <c r="A10" s="3" t="s">
        <v>689</v>
      </c>
    </row>
    <row r="11" spans="1:4">
      <c r="A11" s="4" t="s">
        <v>691</v>
      </c>
      <c r="C11" s="5" t="n">
        <v>1390</v>
      </c>
    </row>
    <row r="12" spans="1:4">
      <c r="A12" s="4" t="s">
        <v>692</v>
      </c>
      <c r="C12" s="5" t="n">
        <v>834</v>
      </c>
    </row>
    <row r="13" spans="1:4">
      <c r="A13" s="4" t="s">
        <v>693</v>
      </c>
      <c r="C13" s="5" t="n">
        <v>194</v>
      </c>
    </row>
    <row r="14" spans="1:4">
      <c r="A14" s="4" t="s">
        <v>694</v>
      </c>
      <c r="C14" s="5" t="n">
        <v>-95</v>
      </c>
    </row>
    <row r="15" spans="1:4">
      <c r="A15" s="4" t="s">
        <v>91</v>
      </c>
      <c r="C15" s="5" t="n">
        <v>-3</v>
      </c>
    </row>
    <row r="16" spans="1:4">
      <c r="A16" s="4" t="s">
        <v>54</v>
      </c>
      <c r="C16" s="5" t="n">
        <v>2320</v>
      </c>
    </row>
    <row r="17" spans="1:4">
      <c r="A17" s="4" t="s">
        <v>695</v>
      </c>
    </row>
    <row r="18" spans="1:4">
      <c r="A18" s="3" t="s">
        <v>689</v>
      </c>
    </row>
    <row r="19" spans="1:4">
      <c r="A19" s="4" t="s">
        <v>691</v>
      </c>
      <c r="B19" s="5" t="n">
        <v>6</v>
      </c>
      <c r="C19" s="5" t="n">
        <v>-79</v>
      </c>
      <c r="D19" s="5" t="n">
        <v>25</v>
      </c>
    </row>
    <row r="20" spans="1:4">
      <c r="A20" s="4" t="s">
        <v>692</v>
      </c>
      <c r="B20" s="5" t="n">
        <v>742</v>
      </c>
      <c r="C20" s="5" t="n">
        <v>721</v>
      </c>
      <c r="D20" s="5" t="n">
        <v>242</v>
      </c>
    </row>
    <row r="21" spans="1:4">
      <c r="A21" s="4" t="s">
        <v>693</v>
      </c>
      <c r="B21" s="5" t="n">
        <v>283</v>
      </c>
      <c r="C21" s="5" t="n">
        <v>401</v>
      </c>
      <c r="D21" s="5" t="n">
        <v>478</v>
      </c>
    </row>
    <row r="22" spans="1:4">
      <c r="A22" s="4" t="s">
        <v>694</v>
      </c>
      <c r="B22" s="5" t="n">
        <v>-10</v>
      </c>
      <c r="C22" s="5" t="n">
        <v>-170</v>
      </c>
      <c r="D22" s="5" t="n">
        <v>-21</v>
      </c>
    </row>
    <row r="23" spans="1:4">
      <c r="A23" s="4" t="s">
        <v>91</v>
      </c>
      <c r="B23" s="5" t="n">
        <v>87</v>
      </c>
      <c r="C23" s="5" t="n">
        <v>172</v>
      </c>
      <c r="D23" s="5" t="n">
        <v>219</v>
      </c>
    </row>
    <row r="24" spans="1:4">
      <c r="A24" s="4" t="s">
        <v>696</v>
      </c>
      <c r="B24" s="5" t="n">
        <v>164</v>
      </c>
      <c r="C24" s="5" t="n">
        <v>-44</v>
      </c>
      <c r="D24" s="5" t="n">
        <v>-82</v>
      </c>
    </row>
    <row r="25" spans="1:4">
      <c r="A25" s="4" t="s">
        <v>697</v>
      </c>
      <c r="B25" s="5" t="n">
        <v>-21</v>
      </c>
      <c r="C25" s="5" t="n">
        <v>-51</v>
      </c>
      <c r="D25" s="5" t="n">
        <v>175</v>
      </c>
    </row>
    <row r="26" spans="1:4">
      <c r="A26" s="4" t="s">
        <v>698</v>
      </c>
      <c r="B26" s="5" t="n">
        <v>-25</v>
      </c>
      <c r="C26" s="5" t="n">
        <v>-152</v>
      </c>
      <c r="D26" s="5" t="n">
        <v>88</v>
      </c>
    </row>
    <row r="27" spans="1:4">
      <c r="A27" s="4" t="s">
        <v>699</v>
      </c>
      <c r="B27" s="5" t="n">
        <v>-94</v>
      </c>
      <c r="C27" s="5" t="n">
        <v>-180</v>
      </c>
      <c r="D27" s="5" t="n">
        <v>-53</v>
      </c>
    </row>
    <row r="28" spans="1:4">
      <c r="A28" s="4" t="s">
        <v>700</v>
      </c>
      <c r="B28" s="6" t="n">
        <v>-312</v>
      </c>
      <c r="C28" s="6" t="n">
        <v>-484</v>
      </c>
      <c r="D28" s="6" t="n">
        <v>-1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9</v>
      </c>
      <c r="C2" s="2" t="s">
        <v>40</v>
      </c>
      <c r="D2" s="2" t="s">
        <v>41</v>
      </c>
    </row>
    <row r="3" spans="1:4">
      <c r="A3" s="3" t="s">
        <v>702</v>
      </c>
    </row>
    <row r="4" spans="1:4">
      <c r="A4" s="4" t="s">
        <v>703</v>
      </c>
      <c r="B4" s="4" t="s">
        <v>558</v>
      </c>
      <c r="C4" s="4" t="s">
        <v>558</v>
      </c>
      <c r="D4" s="4" t="s">
        <v>558</v>
      </c>
    </row>
    <row r="5" spans="1:4">
      <c r="A5" s="4" t="s">
        <v>296</v>
      </c>
    </row>
    <row r="6" spans="1:4">
      <c r="A6" s="3" t="s">
        <v>702</v>
      </c>
    </row>
    <row r="7" spans="1:4">
      <c r="A7" s="4" t="s">
        <v>704</v>
      </c>
      <c r="C7" s="6" t="n">
        <v>797</v>
      </c>
    </row>
    <row r="8" spans="1:4">
      <c r="A8" s="4" t="s">
        <v>705</v>
      </c>
      <c r="C8" s="6" t="n">
        <v>6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9</v>
      </c>
      <c r="C2" s="2" t="s">
        <v>40</v>
      </c>
      <c r="D2" s="2" t="s">
        <v>41</v>
      </c>
    </row>
    <row r="3" spans="1:4">
      <c r="A3" s="3" t="s">
        <v>707</v>
      </c>
    </row>
    <row r="4" spans="1:4">
      <c r="A4" s="4" t="s">
        <v>708</v>
      </c>
      <c r="C4" s="6" t="n">
        <v>-3</v>
      </c>
    </row>
    <row r="5" spans="1:4">
      <c r="A5" s="3" t="s">
        <v>70</v>
      </c>
    </row>
    <row r="6" spans="1:4">
      <c r="A6" s="4" t="s">
        <v>709</v>
      </c>
      <c r="B6" s="6" t="n">
        <v>98</v>
      </c>
      <c r="C6" s="5" t="n">
        <v>-25</v>
      </c>
      <c r="D6" s="6" t="n">
        <v>-105</v>
      </c>
    </row>
    <row r="7" spans="1:4">
      <c r="A7" s="4" t="s">
        <v>710</v>
      </c>
      <c r="B7" s="5" t="n">
        <v>-90</v>
      </c>
      <c r="C7" s="5" t="n">
        <v>64</v>
      </c>
      <c r="D7" s="5" t="n">
        <v>129</v>
      </c>
    </row>
    <row r="8" spans="1:4">
      <c r="A8" s="4" t="s">
        <v>711</v>
      </c>
      <c r="B8" s="5" t="n">
        <v>8</v>
      </c>
      <c r="C8" s="5" t="n">
        <v>36</v>
      </c>
      <c r="D8" s="5" t="n">
        <v>24</v>
      </c>
    </row>
    <row r="9" spans="1:4">
      <c r="A9" s="3" t="s">
        <v>77</v>
      </c>
    </row>
    <row r="10" spans="1:4">
      <c r="A10" s="4" t="s">
        <v>712</v>
      </c>
      <c r="B10" s="5" t="n">
        <v>7</v>
      </c>
      <c r="C10" s="5" t="n">
        <v>-22</v>
      </c>
      <c r="D10" s="5" t="n">
        <v>-12</v>
      </c>
    </row>
    <row r="11" spans="1:4">
      <c r="A11" s="4" t="s">
        <v>713</v>
      </c>
      <c r="B11" s="5" t="n">
        <v>12</v>
      </c>
      <c r="C11" s="5" t="n">
        <v>8</v>
      </c>
      <c r="D11" s="5" t="n">
        <v>-14</v>
      </c>
    </row>
    <row r="12" spans="1:4">
      <c r="A12" s="4" t="s">
        <v>714</v>
      </c>
      <c r="B12" s="5" t="n">
        <v>19</v>
      </c>
      <c r="C12" s="5" t="n">
        <v>-14</v>
      </c>
      <c r="D12" s="5" t="n">
        <v>-26</v>
      </c>
    </row>
    <row r="13" spans="1:4">
      <c r="A13" s="4" t="s">
        <v>715</v>
      </c>
      <c r="B13" s="6" t="n">
        <v>27</v>
      </c>
      <c r="C13" s="6" t="n">
        <v>22</v>
      </c>
      <c r="D13"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39</v>
      </c>
      <c r="C2" s="2" t="s">
        <v>40</v>
      </c>
      <c r="D2" s="2" t="s">
        <v>41</v>
      </c>
    </row>
    <row r="3" spans="1:4">
      <c r="A3" s="3" t="s">
        <v>685</v>
      </c>
    </row>
    <row r="4" spans="1:4">
      <c r="A4" s="4" t="s">
        <v>717</v>
      </c>
      <c r="B4" s="6" t="n">
        <v>15</v>
      </c>
      <c r="C4" s="6" t="n">
        <v>17</v>
      </c>
      <c r="D4" s="6" t="n">
        <v>12</v>
      </c>
    </row>
    <row r="5" spans="1:4">
      <c r="A5" s="4" t="s">
        <v>718</v>
      </c>
      <c r="B5" s="6" t="n">
        <v>12</v>
      </c>
      <c r="C5" s="6" t="n">
        <v>5</v>
      </c>
      <c r="D5" s="6" t="n">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9</v>
      </c>
      <c r="B1" s="2" t="s">
        <v>720</v>
      </c>
      <c r="C1" s="2" t="s">
        <v>721</v>
      </c>
      <c r="D1" s="2" t="s">
        <v>554</v>
      </c>
      <c r="E1" s="2" t="s">
        <v>722</v>
      </c>
      <c r="F1" s="2" t="s">
        <v>555</v>
      </c>
    </row>
    <row r="2" spans="1:6">
      <c r="A2" s="3" t="s">
        <v>723</v>
      </c>
    </row>
    <row r="3" spans="1:6">
      <c r="A3" s="4" t="s">
        <v>724</v>
      </c>
      <c r="D3" s="6" t="n">
        <v>3443</v>
      </c>
      <c r="F3" s="6" t="n">
        <v>3503</v>
      </c>
    </row>
    <row r="4" spans="1:6">
      <c r="A4" s="4" t="s">
        <v>725</v>
      </c>
    </row>
    <row r="5" spans="1:6">
      <c r="A5" s="3" t="s">
        <v>723</v>
      </c>
    </row>
    <row r="6" spans="1:6">
      <c r="A6" s="4" t="s">
        <v>724</v>
      </c>
      <c r="D6" s="5" t="n">
        <v>87</v>
      </c>
      <c r="E6" s="6" t="n">
        <v>125</v>
      </c>
    </row>
    <row r="7" spans="1:6">
      <c r="A7" s="4" t="s">
        <v>726</v>
      </c>
    </row>
    <row r="8" spans="1:6">
      <c r="A8" s="3" t="s">
        <v>723</v>
      </c>
    </row>
    <row r="9" spans="1:6">
      <c r="A9" s="4" t="s">
        <v>724</v>
      </c>
      <c r="D9" s="6" t="n">
        <v>30</v>
      </c>
      <c r="E9" s="6" t="n">
        <v>43</v>
      </c>
    </row>
    <row r="10" spans="1:6">
      <c r="A10" s="4" t="s">
        <v>727</v>
      </c>
    </row>
    <row r="11" spans="1:6">
      <c r="A11" s="3" t="s">
        <v>723</v>
      </c>
    </row>
    <row r="12" spans="1:6">
      <c r="A12" s="4" t="s">
        <v>728</v>
      </c>
      <c r="B12" s="6" t="n">
        <v>388</v>
      </c>
      <c r="C12" s="6" t="n">
        <v>529</v>
      </c>
    </row>
    <row r="13" spans="1:6">
      <c r="A13" s="4" t="s">
        <v>729</v>
      </c>
    </row>
    <row r="14" spans="1:6">
      <c r="A14" s="3" t="s">
        <v>723</v>
      </c>
    </row>
    <row r="15" spans="1:6">
      <c r="A15" s="4" t="s">
        <v>728</v>
      </c>
      <c r="B15" s="5" t="n">
        <v>243</v>
      </c>
      <c r="C15" s="5" t="n">
        <v>328</v>
      </c>
    </row>
    <row r="16" spans="1:6">
      <c r="A16" s="4" t="s">
        <v>730</v>
      </c>
    </row>
    <row r="17" spans="1:6">
      <c r="A17" s="3" t="s">
        <v>723</v>
      </c>
    </row>
    <row r="18" spans="1:6">
      <c r="A18" s="4" t="s">
        <v>728</v>
      </c>
      <c r="B18" s="6" t="n">
        <v>145</v>
      </c>
      <c r="C18" s="6" t="n">
        <v>2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39</v>
      </c>
      <c r="C2" s="2" t="s">
        <v>40</v>
      </c>
      <c r="D2" s="2" t="s">
        <v>41</v>
      </c>
    </row>
    <row r="3" spans="1:4">
      <c r="A3" s="3" t="s">
        <v>732</v>
      </c>
    </row>
    <row r="4" spans="1:4">
      <c r="A4" s="4" t="s">
        <v>42</v>
      </c>
      <c r="B4" s="6" t="n">
        <v>8648</v>
      </c>
      <c r="C4" s="6" t="n">
        <v>6652</v>
      </c>
      <c r="D4" s="6" t="n">
        <v>6375</v>
      </c>
    </row>
    <row r="5" spans="1:4">
      <c r="A5" s="4" t="s">
        <v>170</v>
      </c>
      <c r="B5" s="6" t="n">
        <v>8306</v>
      </c>
      <c r="C5" s="6" t="n">
        <v>3705</v>
      </c>
      <c r="D5" s="6" t="n">
        <v>5890</v>
      </c>
    </row>
    <row r="6" spans="1:4">
      <c r="A6" s="3" t="s">
        <v>733</v>
      </c>
    </row>
    <row r="7" spans="1:4">
      <c r="A7" s="4" t="s">
        <v>734</v>
      </c>
      <c r="B7" s="5" t="n">
        <v>5180</v>
      </c>
      <c r="C7" s="5" t="n">
        <v>5323</v>
      </c>
      <c r="D7" s="5" t="n">
        <v>5323</v>
      </c>
    </row>
    <row r="8" spans="1:4">
      <c r="A8" s="4" t="s">
        <v>735</v>
      </c>
      <c r="B8" s="5" t="n">
        <v>5193</v>
      </c>
      <c r="C8" s="5" t="n">
        <v>5337</v>
      </c>
      <c r="D8" s="5" t="n">
        <v>5336</v>
      </c>
    </row>
    <row r="9" spans="1:4">
      <c r="A9" s="3" t="s">
        <v>736</v>
      </c>
    </row>
    <row r="10" spans="1:4">
      <c r="A10" s="4" t="s">
        <v>42</v>
      </c>
      <c r="B10" s="7" t="n">
        <v>1.669</v>
      </c>
      <c r="C10" s="7" t="n">
        <v>1.25</v>
      </c>
      <c r="D10" s="7" t="n">
        <v>1.198</v>
      </c>
    </row>
    <row r="11" spans="1:4">
      <c r="A11" s="4" t="s">
        <v>170</v>
      </c>
      <c r="B11" s="8" t="n">
        <v>1.603</v>
      </c>
      <c r="C11" s="8" t="n">
        <v>0.696</v>
      </c>
      <c r="D11" s="8" t="n">
        <v>1.107</v>
      </c>
    </row>
    <row r="12" spans="1:4">
      <c r="A12" s="3" t="s">
        <v>737</v>
      </c>
    </row>
    <row r="13" spans="1:4">
      <c r="A13" s="4" t="s">
        <v>42</v>
      </c>
      <c r="B13" s="8" t="n">
        <v>1.665</v>
      </c>
      <c r="C13" s="8" t="n">
        <v>1.246</v>
      </c>
      <c r="D13" s="8" t="n">
        <v>1.195</v>
      </c>
    </row>
    <row r="14" spans="1:4">
      <c r="A14" s="4" t="s">
        <v>170</v>
      </c>
      <c r="B14" s="7" t="n">
        <v>1.599</v>
      </c>
      <c r="C14" s="7" t="n">
        <v>0.694</v>
      </c>
      <c r="D14" s="7" t="n">
        <v>1.1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8:45:59Z</dcterms:created>
  <dcterms:modified xmlns:dcterms="http://purl.org/dc/terms/" xmlns:xsi="http://www.w3.org/2001/XMLSchema-instance" xsi:type="dcterms:W3CDTF">2019-09-16T18:45:59Z</dcterms:modified>
</cp:coreProperties>
</file>